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Consolidation and" sheetId="8" r:id="rId8"/>
    <s:sheet name="Resticted Cash" sheetId="9" r:id="rId9"/>
    <s:sheet name="Investment Securities" sheetId="10" r:id="rId10"/>
    <s:sheet name="Loans Receivable" sheetId="11" r:id="rId11"/>
    <s:sheet name="Allowance for Loan and Lease Lo" sheetId="12" r:id="rId12"/>
    <s:sheet name="FDIC Indemnification Asset True" sheetId="13" r:id="rId13"/>
    <s:sheet name="Servicing Assets" sheetId="14" r:id="rId14"/>
    <s:sheet name="Derivative Activities" sheetId="15" r:id="rId15"/>
    <s:sheet name="Accrued Interest Receivable and" sheetId="16" r:id="rId16"/>
    <s:sheet name="Deposits and Related Interest" sheetId="17" r:id="rId17"/>
    <s:sheet name="Borrowings" sheetId="18" r:id="rId18"/>
    <s:sheet name="Offset of Assets_Liabilities" sheetId="19" r:id="rId19"/>
    <s:sheet name="Related Party Transactions" sheetId="20" r:id="rId20"/>
    <s:sheet name="Income Taxes" sheetId="21" r:id="rId21"/>
    <s:sheet name="Regulatory Capital Requirements" sheetId="22" r:id="rId22"/>
    <s:sheet name="Stockholders' Equity" sheetId="23" r:id="rId23"/>
    <s:sheet name="Accumulated Other Comprehensive" sheetId="24" r:id="rId24"/>
    <s:sheet name="Earnings Per Common Share" sheetId="25" r:id="rId25"/>
    <s:sheet name="Guarantees" sheetId="26" r:id="rId26"/>
    <s:sheet name="Commitments and Contingencies" sheetId="27" r:id="rId27"/>
    <s:sheet name="Fair Value" sheetId="28" r:id="rId28"/>
    <s:sheet name="Business Segment" sheetId="29" r:id="rId29"/>
    <s:sheet name="Accounting Policies (Policies)" sheetId="30" r:id="rId30"/>
    <s:sheet name="Restricted Cash (Tables)" sheetId="31" r:id="rId31"/>
    <s:sheet name="Investments Securities (Tables)" sheetId="32" r:id="rId32"/>
    <s:sheet name="Loans Receivable (Tables)" sheetId="33" r:id="rId33"/>
    <s:sheet name="Allowance for Loan and Lease 34" sheetId="34" r:id="rId34"/>
    <s:sheet name="FDIC Indemnification, True-up P" sheetId="35" r:id="rId35"/>
    <s:sheet name="Servicing Assets (Tables)" sheetId="36" r:id="rId36"/>
    <s:sheet name="Derivative Activities (Tables)" sheetId="37" r:id="rId37"/>
    <s:sheet name="Other Assets (Tables)" sheetId="38" r:id="rId38"/>
    <s:sheet name="Deposits and Related Interest (" sheetId="39" r:id="rId39"/>
    <s:sheet name="Borrowings (Tables)" sheetId="40" r:id="rId40"/>
    <s:sheet name="Offset of Assets_Liabilities (T" sheetId="41" r:id="rId41"/>
    <s:sheet name="Related Party Transactions (Tab" sheetId="42" r:id="rId42"/>
    <s:sheet name="Regulatory Capital Requiremen43" sheetId="43" r:id="rId43"/>
    <s:sheet name="Stockholders' Equity (Tables)" sheetId="44" r:id="rId44"/>
    <s:sheet name="Accumulated Other Comprehensi45" sheetId="45" r:id="rId45"/>
    <s:sheet name="Earning Per Common Share (Table" sheetId="46" r:id="rId46"/>
    <s:sheet name="Guarantees (Tables)" sheetId="47" r:id="rId47"/>
    <s:sheet name="Commitments and Contingencies (" sheetId="48" r:id="rId48"/>
    <s:sheet name="Fair Value (Tables)" sheetId="49" r:id="rId49"/>
    <s:sheet name="Business Segments (Tables)" sheetId="50" r:id="rId50"/>
    <s:sheet name="Restricted Cash (Narrative) (De" sheetId="51" r:id="rId51"/>
    <s:sheet name="Restricted Cash (Composition) (" sheetId="52" r:id="rId52"/>
    <s:sheet name="Investment Securities (Narrativ" sheetId="53" r:id="rId53"/>
    <s:sheet name="Investment Securities (Investme" sheetId="54" r:id="rId54"/>
    <s:sheet name="Investment Securities (Invest55" sheetId="55" r:id="rId55"/>
    <s:sheet name="Investment Securities (Gross re" sheetId="56" r:id="rId56"/>
    <s:sheet name="Investment Securities (Gains an" sheetId="57" r:id="rId57"/>
    <s:sheet name="Investment Securities (Other-th" sheetId="58" r:id="rId58"/>
    <s:sheet name="Loans Receivable (Narratives) (" sheetId="59" r:id="rId59"/>
    <s:sheet name="Loans Receivable (Composition o" sheetId="60" r:id="rId60"/>
    <s:sheet name="Loans Receivable (Aging of reco" sheetId="61" r:id="rId61"/>
    <s:sheet name="Loans Receivable (BBVAPR Acquir" sheetId="62" r:id="rId62"/>
    <s:sheet name="Loans Receivable (Accretable yi" sheetId="63" r:id="rId63"/>
    <s:sheet name="Loans Receivable (Eurobank Acqu" sheetId="64" r:id="rId64"/>
    <s:sheet name="Loans Receivable (Accretable 65" sheetId="65" r:id="rId65"/>
    <s:sheet name="Loans Receivable (Investment in" sheetId="66" r:id="rId66"/>
    <s:sheet name="Loans Receivable (Recorded Inve" sheetId="67" r:id="rId67"/>
    <s:sheet name="Loans Receivable (Interest Inco" sheetId="68" r:id="rId68"/>
    <s:sheet name="Loans Receivable (TDR Pre_Post " sheetId="69" r:id="rId69"/>
    <s:sheet name="Loans Receivable (Troubled debt" sheetId="70" r:id="rId70"/>
    <s:sheet name="Loans Receivable (Credit Qualit" sheetId="71" r:id="rId71"/>
    <s:sheet name="Loans Receivable (Risk category" sheetId="72" r:id="rId72"/>
    <s:sheet name="Allowance for Loan and Lease 73" sheetId="73" r:id="rId73"/>
    <s:sheet name="Allowance for Loan and Lease 74" sheetId="74" r:id="rId74"/>
    <s:sheet name="Allowance for Loan and Lease 75" sheetId="75" r:id="rId75"/>
    <s:sheet name="Allowance for Loan and Lease 76" sheetId="76" r:id="rId76"/>
    <s:sheet name="Allowance for Loan and Lease 77" sheetId="77" r:id="rId77"/>
    <s:sheet name="FDIC Indemnification Indemnific" sheetId="78" r:id="rId78"/>
    <s:sheet name="FDIC Indemnification Asset, Tru" sheetId="79" r:id="rId79"/>
    <s:sheet name="FDIC Indemnification Asset, T80" sheetId="80" r:id="rId80"/>
    <s:sheet name="FDIC Indemnification Asset, T81" sheetId="81" r:id="rId81"/>
    <s:sheet name="Premises and Equipment (Details" sheetId="82" r:id="rId82"/>
    <s:sheet name="Servicing Assets (Narratives) (" sheetId="83" r:id="rId83"/>
    <s:sheet name="Servicing Assets (Changes in se" sheetId="84" r:id="rId84"/>
    <s:sheet name="Servicing Assets (Key Economic " sheetId="85" r:id="rId85"/>
    <s:sheet name="Servicing Assets (Sensitivity o" sheetId="86" r:id="rId86"/>
    <s:sheet name="Derivative Activities (Narrativ" sheetId="87" r:id="rId87"/>
    <s:sheet name="Derivative Activities (Derivati" sheetId="88" r:id="rId88"/>
    <s:sheet name="Derivative Activities (Interest" sheetId="89" r:id="rId89"/>
    <s:sheet name="Derivative Activities (Intere90" sheetId="90" r:id="rId90"/>
    <s:sheet name="Accrued Interest and Other Asse" sheetId="91" r:id="rId91"/>
    <s:sheet name="Accrued Interest Receivable a92" sheetId="92" r:id="rId92"/>
    <s:sheet name="Accrued Interest and Other As93" sheetId="93" r:id="rId93"/>
    <s:sheet name="Deposits and Related Interest94" sheetId="94" r:id="rId94"/>
    <s:sheet name="Deposits and Related Interest95" sheetId="95" r:id="rId95"/>
    <s:sheet name="Deposits and Related Interest96" sheetId="96" r:id="rId96"/>
    <s:sheet name="Deposits and Related Interest97" sheetId="97" r:id="rId97"/>
    <s:sheet name="Borrowings (Narrative) (Details" sheetId="98" r:id="rId98"/>
    <s:sheet name="Borrowings (Securities Sold Und" sheetId="99" r:id="rId99"/>
    <s:sheet name="Borrowings (Repurchase Agreemen" sheetId="100" r:id="rId100"/>
    <s:sheet name="Borrowings (Repurchase Transact" sheetId="101" r:id="rId101"/>
    <s:sheet name="Borrowings (Advances from the F" sheetId="102" r:id="rId102"/>
    <s:sheet name="Borrowings (Redemption Fund) (D" sheetId="103" r:id="rId103"/>
    <s:sheet name="Offsetting Arrangements (Assets" sheetId="104" r:id="rId104"/>
    <s:sheet name="Offsetting Arrangement (Liabili" sheetId="105" r:id="rId105"/>
    <s:sheet name="Related Party Transactions (Det" sheetId="106" r:id="rId106"/>
    <s:sheet name="Income Taxes (Narratives) (Deta" sheetId="107" r:id="rId107"/>
    <s:sheet name="Income Taxes (Components of inc" sheetId="108" r:id="rId108"/>
    <s:sheet name="Income taxes (Effective Income " sheetId="109" r:id="rId109"/>
    <s:sheet name="Income Taxes (Components of Def" sheetId="110" r:id="rId110"/>
    <s:sheet name="Regulatory Capital Requireme111" sheetId="111" r:id="rId111"/>
    <s:sheet name="Stockholders' Equity (Narrative" sheetId="112" r:id="rId112"/>
    <s:sheet name="Stockholders' Equity (Shares re" sheetId="113" r:id="rId113"/>
    <s:sheet name="Stockholders' Equity (Common sh" sheetId="114" r:id="rId114"/>
    <s:sheet name="Accumulated Other Comprehens115" sheetId="115" r:id="rId115"/>
    <s:sheet name="Accumulated Other Comprehens116" sheetId="116" r:id="rId116"/>
    <s:sheet name="Accumulated Other Comprehens117" sheetId="117" r:id="rId117"/>
    <s:sheet name="Earnings Per Common Share (Narr" sheetId="118" r:id="rId118"/>
    <s:sheet name="Earnings Per Common Share (Earn" sheetId="119" r:id="rId119"/>
    <s:sheet name="Guarantees (Narrative) (Details" sheetId="120" r:id="rId120"/>
    <s:sheet name="Guarantees (Changes in liabilty" sheetId="121" r:id="rId121"/>
    <s:sheet name="Commitments (Narratives) (Detai" sheetId="122" r:id="rId122"/>
    <s:sheet name="Commitments (Summarized credit-" sheetId="123" r:id="rId123"/>
    <s:sheet name="Commitments (Future rental comm" sheetId="124" r:id="rId124"/>
    <s:sheet name="Fair Value (Assets and liabilit" sheetId="125" r:id="rId125"/>
    <s:sheet name="Fair Value (Reconciliation of a" sheetId="126" r:id="rId126"/>
    <s:sheet name="Fair Value (Qualitative informa" sheetId="127" r:id="rId127"/>
    <s:sheet name="Fair value (Estimated fair valu" sheetId="128" r:id="rId128"/>
    <s:sheet name="Business Segments (Details)" sheetId="129" r:id="rId129"/>
  </s:sheets>
  <s:definedNames/>
  <s:calcPr calcId="124519" calcMode="auto" fullCalcOnLoad="1"/>
</s:workbook>
</file>

<file path=xl/sharedStrings.xml><?xml version="1.0" encoding="utf-8"?>
<sst xmlns="http://schemas.openxmlformats.org/spreadsheetml/2006/main" uniqueCount="1496">
  <si>
    <t>Document and Entity Information - shares</t>
  </si>
  <si>
    <t>3 Months Ended</t>
  </si>
  <si>
    <t>Mar. 31, 2016</t>
  </si>
  <si>
    <t>Apr. 29, 2016</t>
  </si>
  <si>
    <t>Document and Entity Information [Abstract]</t>
  </si>
  <si>
    <t>Entity Registrant Name</t>
  </si>
  <si>
    <t>OFG BAN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Statements of Financial Condition (UnaAudited) - USD ($)</t>
  </si>
  <si>
    <t>Dec. 31, 2015</t>
  </si>
  <si>
    <t>Cash and cash equivalents</t>
  </si>
  <si>
    <t>Cash and Due from Banks</t>
  </si>
  <si>
    <t>Money market investments</t>
  </si>
  <si>
    <t>Total cash and cash equivalents</t>
  </si>
  <si>
    <t>Restricted Cash</t>
  </si>
  <si>
    <t>Investments:</t>
  </si>
  <si>
    <t>Trading Securities, held to maturity</t>
  </si>
  <si>
    <t>Investment securities available-for-sale, at fair value</t>
  </si>
  <si>
    <t>Investment securities held-to-maturity, at amortized cost</t>
  </si>
  <si>
    <t>Federal Home Loan Bank (FHLB) stock, at cost</t>
  </si>
  <si>
    <t>Other investments</t>
  </si>
  <si>
    <t>Total investments</t>
  </si>
  <si>
    <t>Loans:</t>
  </si>
  <si>
    <t>Mortgage loans held-for-sale</t>
  </si>
  <si>
    <t>Loans held for investment, net</t>
  </si>
  <si>
    <t>Total loans, net</t>
  </si>
  <si>
    <t>Other asset</t>
  </si>
  <si>
    <t>FDIC indemnification asset</t>
  </si>
  <si>
    <t>Foreclosed real estate</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income, net of tax, Total</t>
  </si>
  <si>
    <t>Total stockholders' equity</t>
  </si>
  <si>
    <t>Total liabilities and stockholders' equity</t>
  </si>
  <si>
    <t>Consolidated Statements of Financial Condition (unaudited) (Parenthetical) - USD ($)</t>
  </si>
  <si>
    <t>12 Months Ended</t>
  </si>
  <si>
    <t>Amortized cost of trading securities</t>
  </si>
  <si>
    <t>Amortized cost of investment securities available-for-sale</t>
  </si>
  <si>
    <t>Fair value of held to maturity securities</t>
  </si>
  <si>
    <t>Allowance for loan and lease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issued</t>
  </si>
  <si>
    <t>Preferred stock, liquidation value</t>
  </si>
  <si>
    <t>Series B Preferred Stock</t>
  </si>
  <si>
    <t>Series C Convertible Preferred Stock</t>
  </si>
  <si>
    <t>Series D Preferred Stock Member</t>
  </si>
  <si>
    <t>Consolidated Statements of Operations (Unaudited) - USD ($) shares in Thousands, $ in Thousands</t>
  </si>
  <si>
    <t>Mar. 31, 2015</t>
  </si>
  <si>
    <t>Interest income:</t>
  </si>
  <si>
    <t>Total interest income from loans</t>
  </si>
  <si>
    <t>Mortgage-backed securities</t>
  </si>
  <si>
    <t>Investment Securities</t>
  </si>
  <si>
    <t>Total interest income</t>
  </si>
  <si>
    <t>Interest expense:</t>
  </si>
  <si>
    <t>Deposits</t>
  </si>
  <si>
    <t>Securities sold under agreements to repurchase</t>
  </si>
  <si>
    <t>Advances from FHLB and other borrowings</t>
  </si>
  <si>
    <t>Total interest expense</t>
  </si>
  <si>
    <t>Net interest income</t>
  </si>
  <si>
    <t>Provision for Loan, Lease, and Other Losses</t>
  </si>
  <si>
    <t>Net interest income after provision for loan and lease losses</t>
  </si>
  <si>
    <t>Non-interest income:</t>
  </si>
  <si>
    <t>Banking service revenues</t>
  </si>
  <si>
    <t>Wealth management revenue</t>
  </si>
  <si>
    <t>Mortgage banking activities</t>
  </si>
  <si>
    <t>Total Banking and Financial Service Revenues</t>
  </si>
  <si>
    <t>FDIC shared-loss expense, net [Abstract]</t>
  </si>
  <si>
    <t>FDIC shared-loss expense, net</t>
  </si>
  <si>
    <t>Net gain (loss) on:</t>
  </si>
  <si>
    <t>Sale of securities</t>
  </si>
  <si>
    <t>Derivatives</t>
  </si>
  <si>
    <t>Early extinguishment of debt</t>
  </si>
  <si>
    <t>Other non-interest (loss) income</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Foreclosure, repossession and other real estate expenses</t>
  </si>
  <si>
    <t>Loan servicing and clearing expenses</t>
  </si>
  <si>
    <t>Taxes, other than payroll and income taxes</t>
  </si>
  <si>
    <t>Communication</t>
  </si>
  <si>
    <t>Printing, postage, stationary and supplies</t>
  </si>
  <si>
    <t>Director and investors relations</t>
  </si>
  <si>
    <t>Other</t>
  </si>
  <si>
    <t>Total non-interest expense</t>
  </si>
  <si>
    <t>Income before income taxes</t>
  </si>
  <si>
    <t>Income tax (benefit) expense</t>
  </si>
  <si>
    <t>Net (loss) income</t>
  </si>
  <si>
    <t>Dividends on preferred stock</t>
  </si>
  <si>
    <t>(Loss) Income available to common shareholders</t>
  </si>
  <si>
    <t>(Loss) Earnings per common share:</t>
  </si>
  <si>
    <t>Basic</t>
  </si>
  <si>
    <t>Diluted</t>
  </si>
  <si>
    <t>Average common shares outstanding and equivalents</t>
  </si>
  <si>
    <t>Cash dividends per share of common stock</t>
  </si>
  <si>
    <t>Consolidated Statements of Comprehensive Income (Loss) (Unaudited) - USD ($) $ in Thousands</t>
  </si>
  <si>
    <t>Consolidated Statements of Comprehensive Income (Loss) [Abstract]</t>
  </si>
  <si>
    <t>Other comprehensive income (loss) before tax:</t>
  </si>
  <si>
    <t>Unrealized gain (loss) on securities available-for-sale</t>
  </si>
  <si>
    <t>Realized gain on investment securities included in net income</t>
  </si>
  <si>
    <t>Unrealized gain (loss) on cash flow hedges</t>
  </si>
  <si>
    <t>Other comprehensive income (loss) before taxes</t>
  </si>
  <si>
    <t>Income tax effect</t>
  </si>
  <si>
    <t>Other Comprehensive Income (Loss) After taxes</t>
  </si>
  <si>
    <t>Comprehensive income</t>
  </si>
  <si>
    <t>Consolidated Statements of Changes in Stockholders' Equity (Unaudited) - USD ($) $ in Thousands</t>
  </si>
  <si>
    <t>Total</t>
  </si>
  <si>
    <t>Preferred Stock [Member]</t>
  </si>
  <si>
    <t>Common Stock [Member]</t>
  </si>
  <si>
    <t>Additional Paid-in Capital [Member]</t>
  </si>
  <si>
    <t>Legal Surplus [Member]</t>
  </si>
  <si>
    <t>Retained Earnings [Member]</t>
  </si>
  <si>
    <t>Treasury Stock [Member]</t>
  </si>
  <si>
    <t>Accumulated Other Comprehensive Income (Loss) [Member]</t>
  </si>
  <si>
    <t>Beginning Balance at Dec. 31, 2014</t>
  </si>
  <si>
    <t>Stock-based compensation expense</t>
  </si>
  <si>
    <t>Lapsed restricted stock units</t>
  </si>
  <si>
    <t>Transfer from retained earnings/transfer to legal surplus</t>
  </si>
  <si>
    <t>Cash dividends declared on common stock</t>
  </si>
  <si>
    <t>Cash dividends declared on preferred stock</t>
  </si>
  <si>
    <t>Other comprehensive loss, net of tax</t>
  </si>
  <si>
    <t>Ending Balance at Mar. 31, 2015</t>
  </si>
  <si>
    <t>Beginning Balance at Dec. 31, 2015</t>
  </si>
  <si>
    <t>Ending Balance at Mar. 31, 2016</t>
  </si>
  <si>
    <t>Consolidated Statements of Cash Flows (Unudited) - USD ($)</t>
  </si>
  <si>
    <t>Cash flows from operating activities:</t>
  </si>
  <si>
    <t>Adjustments to reconcile net income to net cash provied by (used in) operating activities [Abstract]</t>
  </si>
  <si>
    <t>Amortization of deferred loan origination fees, net of costs</t>
  </si>
  <si>
    <t>Amortization of discount to fair value of acquired loan</t>
  </si>
  <si>
    <t>Amortization of investment securities premiums, net of accretion of discounts</t>
  </si>
  <si>
    <t>Amortization of core deposit and customer relationship intangibles</t>
  </si>
  <si>
    <t>Amortization of fair value premium of acquired deposits</t>
  </si>
  <si>
    <t>FDIC Loss Share (Expense) Income</t>
  </si>
  <si>
    <t>Depreciation and amortization of premises and equipment</t>
  </si>
  <si>
    <t>Deferred income taxes, net</t>
  </si>
  <si>
    <t>Provision for loan and lease losses, net</t>
  </si>
  <si>
    <t>Stock-based compensation</t>
  </si>
  <si>
    <t>(Gain) loss on:</t>
  </si>
  <si>
    <t>Sale of mortgage loans held for sale</t>
  </si>
  <si>
    <t>Gain on sale of derivatives</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increase (decrease) in accrued expenses and other liabilities</t>
  </si>
  <si>
    <t>Net cash provided by (used in) operating activities</t>
  </si>
  <si>
    <t>Purchases of:</t>
  </si>
  <si>
    <t>Investment securities available-for-sale</t>
  </si>
  <si>
    <t>Investment securities held-to-maturity</t>
  </si>
  <si>
    <t>Maturities and Redemptions of [Abstract]</t>
  </si>
  <si>
    <t>Maturities and redemptions of investment securities available-for-sale</t>
  </si>
  <si>
    <t>Investments securities held-to-maturity</t>
  </si>
  <si>
    <t>FHLB Stock</t>
  </si>
  <si>
    <t>Proceeds from sale of:</t>
  </si>
  <si>
    <t>Investment securities available for sale</t>
  </si>
  <si>
    <t>Foreclosed real estate and other repossessed assets</t>
  </si>
  <si>
    <t>Proceeds From Sale Of Loans Held For Investment</t>
  </si>
  <si>
    <t>Premises and equipment</t>
  </si>
  <si>
    <t>Origination and purchase of loans, excluding loans held-for-sale</t>
  </si>
  <si>
    <t>Principal repayment of loans, including covered loans</t>
  </si>
  <si>
    <t>Reimbursements from the FDIC on shared-loss agreements</t>
  </si>
  <si>
    <t>Additions to premises and equipment</t>
  </si>
  <si>
    <t>Net change in restricted cash</t>
  </si>
  <si>
    <t>Net cash provided by investing activities</t>
  </si>
  <si>
    <t>FHLB advances, federal funds purchased, and other borrowings</t>
  </si>
  <si>
    <t>Proceeds from (payments to) exercise of stock options and lapsed restricted units, net</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Organization, Consolidation and Basis of Presentation</t>
  </si>
  <si>
    <t>Nature of Operations and Summary of Significanrt Accounting Policies</t>
  </si>
  <si>
    <t>Nature Of Operations</t>
  </si>
  <si>
    <t xml:space="preserve">NOTE 1 – ORGANIZATION, CONSOLIDATION AND BASIS OF PRESENTATION Nature of Operations OFG Bancorp (the “Company”) is a publicly-owned financial holding company incorporated under the laws of the Commonwealth of Puerto Rico. The Company operates through various subsidiaries including, a commercial bank, Oriental Bank (the “Bank”), a securities broker-dealer, Oriental Financial Services Corp. (“Oriental Financial Services”), an insurance agency, Oriental Insurance, LLC (“Oriental Insurance”) and a retireme nt plan administrator, Oriental Pension Consultants, Inc. (“OPC”). Through these subsidiaries and their respective divisions, the Company provides a wide range of banking and financial services such as commercial, consumer and mortgage lending, auto loans, financial planning, insurance sales, money management and investment banking and brokerage services, as well as corporate and individual trust services. On April 30, 2010, the Bank acquired certain assets and assumed certain deposits and other liabiliti es of Eurobank , a Puerto Rico commercial bank, in an FDIC-assisted acquisition. On December 18, 2012, the Company acquired a group of Puerto Rico-based entities that included Banco Bilbao Vizcaya Argentaria Puerto Rico (“BBVAPR”), a Puerto Rico commercial bank, as well as a securities broker-dealer and an insurance agency, which is referred to herein as the “BBVAPR Acquisition.” The businesses acquired in these acquisitions have been integrated with the Company’s existing business. </t>
  </si>
  <si>
    <t>Significant Accounting Policies</t>
  </si>
  <si>
    <t>Recent Accounting Developments Adoption of New Accounting Standards ﻿ In December 2014, the Financial Accounting Standards Board (“FASB”) issued a n Accounting Standard Update ("ASU") that require d a company that issues or invests in a hybrid financial instrument (e.g., a preferred share with a redemption feature, a conversion feature, or both) to determine the nature of the host contract by considering the economic characteristics of the entire ins trument, including the embedded derivative feature that is being evaluated for separate accounting. Concluding the host contract is debt-like (versus equity-like) may result in substantially different answers about whether certain features must be accounte d for separately. The guidance provides a modified retrospective transition for all existing hybrid financial instruments in the form of a share, with the option for full retrospective application . For public business entities, the amendments of this updat e are effective for interim and annual periods beginning after December 15, 2015. This update did not have a material impact on the Company’s financial position, results of operations or cash flows. Recently Issued but not yet Effective Accounting Stand ards ﻿ ASU 2016-09, Compensation - Stock Compensation (Topic 718): Improvements to Employee Share-Based Payment Accounting - In March 2016, the FASB issued ASU 2016-09, Stock Compensation (Topic 718): Improvements to Employee Share-Based Payment Accounting. ASU 2016-09 simplifies and improves several aspects of the accounting for share-based payment transactions, including the income tax consequences, classification of aw ards as either equity or liabilities, and classification on the statement of cash flows. The effective date of ASU 2016-09 is for interim and annual reporting periods beginning after December 15, 2016. The ASU has not yet been adopted; however, it is not e xpected to have a material impact on the C ompany's consolidated financial position, cash flows or results of operations. ASU 2016-07, Investments - Equity Method and Joint Ventures (Topic 323): Simplifying the Transition to the Equity Method of Accounting - In March 2016, the FASB issued ASU 2016-07, Equity Method and Joint Ventures (Topic 323): Simplifying the Transition to the Equity Method of Accounting. ASU 2016-07 eliminates the requirement to retroactively adjust an investment, results of operations, and retained earnings once an investment qualifies for use of the equity method. It requires the equity method investor to add the cost of acquiring the additional interest in the investee to the current basis of the investor's previously held interest an d adopt the equity method of accounting as of the date the investment becomes qualified for equity method accounting without retroactive adjustment. The effective date of ASU 2016-07 is for interim and annual reporting periods beginning after December 15, 2016. The ASU has not yet been adopted; however, it is not expected to have a material impact on the C ompany's consolidated financial position, cash flows or results of operations.
ASU 2016-02, Leases (Topic 842) - In February 2016, the FASB issued ASU 2016-02, Leases (Topic 842). The main provision of ASU 2016-02 requires the recognition of lease assets and lease liabilities by lessees for those leases classified as operating leases under previous Generally Accepted Accounting Principles ("GAAP") . The e ffective date of ASU 2016-02 is for interim and annual reporting periods beginning after December 15, 2018. The ASU has not yet been adopted. The Company is currentl y evaluating the impact on our C ompany’s consolidated financial position, cash flows and re sults of operations. ASU 2016-01, Financial Instruments - Overall (Subtopic 825-10) - Recognition and Measurement of Financial Assets and Financial Liabilities - In January 2016, the FASB issued ASU 2016-01, Financial Instruments - Overall (Subtopic 825-1 0) - Recognition and Measurement of Financial Assets and Financial Liabilities. ASU 2016-01 revises the accounting related to the classification and measurement of investments in equity securities and the presentation of certain fair value changes for fina ncial liabilities measured at fair value. The effective date of ASU 2016-01 is for interim and annual reporting periods beginning after December 15, 2017. The ASU has not yet been adopted; however, it is not expected to have a material impact on the C ompan y's consolidated financial position, cash flows or results of operations. ASU 2014-09 , Revenue from Contracts with Customers - In May 2014, the FASB issued ASU 2014-09 Revenue from Contracts with Customers. The main provisions of the update require the identification of performance obligations within a contract and require the recognition of revenue based on a stand-alone allo cation of contract revenue to each performance obligation. Performance obligations may be satisfied and revenue recognized over a period of time if: ( i )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 ty has an enforceable right to payment for performance completed to date. After a recent one-year deferral of the effective date, the amendments of the update are to be effective for public entities beginning with interim and annual reporting periods begin ning after December 15, 2017. Management does not expect the requirements of this update to have a material impact on the Company’s financial position, results of operations or cash flows. Other than the accounting pronouncement disclosed above, there a re no other new accounting pronouncements issued during the first quarter of 2016 that could have a material impact on the Company’s financial position, operating results or financials statement disclosures.</t>
  </si>
  <si>
    <t>Resticted Cash</t>
  </si>
  <si>
    <t>Restricted Cash And Investments Abstract</t>
  </si>
  <si>
    <t>Resticted Cash Disclosure</t>
  </si>
  <si>
    <t>NOTE 2 – RESTRICTED CASH The following table includes the composition of the Company’s restricted cash : March 31, December 31, 2016 2015 (In thousands) Cash pledged as collateral to other financial institutions to secure: Derivatives $ 1,980 $ 1,980 Obligations under agreement of loans sold with recourse 1,369 1,369 $ 3,349 $ 3,349 At March 31 , 2016 and December 31 , 2015 , the Bank’s international banking entities, Oriental International Bank Inc. (“OIB”) and Oriental Overseas, a division of the Bank, each held unencumbered certificates of deposit in the amount of $ 300 thousand as the legal reserve required for international banking entities under Puerto Rico law. Each certificate of deposit cannot be withdrawn by OIB or Oriental Overseas without prior written approval of the O ffice of the C ommissioner of F inancial I nstitutions of Puerto Rico . As part of its derivative activities, the Company has entered into collateral agreements with certain financial counterparties. At March 31 , 2016 and December 31 , 2015 , the Company had delivered $ 2 .0 million of cash as collateral for such derivative s activities. As part of the BBVA Acquisition, the Company assumed a contract with FNMA which required collateral to guarantee the repurchase, if necessary, of loans sold with recourse. At March 31 , 2016 and December 31 , 2015 , the Company delivered as collateral cash amounting to $1.4 million for both periods . The Bank is required by Puerto Rico law to maintain average weekly reserve balances to cover demand deposits . The amount of those minimum average reserve balances for the week that covered March 31 , 2016 was $ 1 52. 8 million ( December 31 , 2015 - $ 14 8 . 9 million). At March 31, 2016 and December 31, 2015 , the Bank complied with such requirement. Cash and due from bank as well as other short-term, highly liquid securities are used to cover the req uired average reserve balances .</t>
  </si>
  <si>
    <t>Investments [Abstract]</t>
  </si>
  <si>
    <t>Securities Purchased Under Agreements To Resell And Investments Securities</t>
  </si>
  <si>
    <t>NOTE 3 – INVESTMENT SECURITIES Money Market Investments The Company considers as cash equivalents all money market instruments that are not pledged and that have maturities of three months or less at the date of acquisition. At March 31, 2016 and December 31, 2015 , money market instruments i ncluded as part of cash and cash equivalents amounted to $5.9 million and $4.7 million , respectively .
Investment Securities The amortized cost, gross unrealized gains and losses, fair value, and weighted average yield of the securities owned by the Company at March 31, 2016 and December 31, 2015 were as follows: March 31, 2016 Gross Gross Weighted Amortized Unrealized Unrealized Fair Average Cost Gains Losses Value Yield (In thousands) Available-for-sale Mortgage-backed securities FNMA and FHLMC certificates $ 431,411 $ 13,445 $ - $ 444,856 2.63% GNMA certificates 79,477 3,220 - 82,697 3.15% CMOs issued by US government-sponsored agencies 128,957 353 728 128,583 1.86% Total mortgage-backed securities 639,845 17,018 728 656,136 2.54% Investment securities Obligations of US government-sponsored agencies 4,785 51 - 4,837 1.36% Obligations of Puerto Rico government and public instrumentalities 6,720 - 873 5,847 5.55% Other debt securities 2,323 142 - 2,465 2.99% Total investment securities 13,828 193 873 13,149 3.67% Total securities available for sale $ 653,673 $ 17,211 $ 1,601 $ 669,285 2.56% Held-to-maturity Mortgage-backed securities FNMA and FHLMC certificates $ 612,012 4,402 81 616,333 2.23% Investment securities US Treasury securities 25,024 - 11 25,013 0.49% Total securities held to maturity 637,036 4,402 92 641,346 2.17% Total $ 1,290,709 $ 21,613 $ 1,693 $ 1,310,631 2.37% December 31, 2015 Gross Gross Weighted Amortized Unrealized Unrealized Fair Average Cost Gains Losses Value Yield (In thousands) Available-for-sale Mortgage-backed securities FNMA and FHLMC certificates $ 735,363 $ 25,791 $ 1,509 $ 759,645 2.97% GNMA certificates 57,129 1,366 - 58,495 3.19% CMOs issued by US government-sponsored agencies 137,787 27 2,741 135,073 1.85% Total mortgage-backed securities 930,279 27,184 4,250 953,213 2.82% Investment securities Obligations of US government-sponsored agencies 5,122 - 29 5,093 1.36% Obligations of Puerto Rico government and public instrumentalities 17,801 - 4,070 13,731 6.24% Other debt securities 2,444 128 - 2,572 2.98% Total investment securities 25,367 128 4,099 21,396 4.94% Total securities available-for-sale $ 955,646 $ 27,312 $ 8,349 $ 974,609 2.87% Held-to-maturity Mortgage-backed securities FNMA and FHLMC certificates 595,157 426 5,865 589,718 2.24% Investment securities US Treasury securities 25,032 - 71 24,961 0.49% Total securities held to maturity 620,189 426 5,936 614,679 2.17% Total $ 1,575,835 $ 27,738 $ 14,285 $ 1,589,288 2.60% The amortized cost and fair value of the Company’s investment securities at March 31 , 2016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March 31, 2016 Available-for-sale Held-to-maturity Amortized Cost Fair Value Amortized Cost Fair Value (In thousands) (In thousands) Mortgage-backed securities Due from 5 to 10 years FNMA and FHLMC certificates $ 13,936 $ 14,250 $ - $ - Total due from 5 to 10 years 13,936 14,250 - - Due after 10 years FNMA and FHLMC certificates 417,475 430,606 612,012 616,333 GNMA certificates 79,477 82,697 - - CMOs issued by US government-sponsored agencies 128,957 128,583 - - Total due after 10 years 625,909 641,886 612,012 616,333 Total mortgage-backed securities 639,845 656,136 612,012 616,333 Investment securities Due from 1 to 5 years US Treasury securities - - 25,024 25,013 Obligations of Puerto Rico government and public instrumentalities 6,720 5,847 - - Total due from 1 to 5 years 6,720 5,847 25,024 25,013 Due from 5 to 10 years Obligations of US government and sponsored agencies 4,785 4,837 - - Other debt securities 2,323 2,465 - - Total due from 5 to 10 years 7,108 7,302 - - Total investment securities 13,828 13,149 25,024 25,013 Total securities available-for-sale and held-to-maturity $ 653,673 $ 669,285 $ 637,036 $ 641,346 The Company, as part of its asset/liability management, may purchase U.S. Treasury securities and U.S. government-sponsored agency discount notes close to their maturities as alternatives to cash deposits at correspondent banks or as a short term vehicle to reinvest the proceeds of sale transactions until investment securities with attractive yields can be pur chased. During the first quarter ended March 31, 201 6 , the Company retained securitized Government National Mortgage Association (" GNMA ") pools total ing $ 23 . 0 million amortized cost, at a yield of 3.0 6 % from its own originations. Previously, the Company was selling all securitized GNMA pools. The GNMA pools were sold until June 2015. During the first quarter of 2015 , the Company sold $ 26 . 8 million of a vailable-for-sale GNMA certificates as part of its recurring mortgage loan origination and securitization activities. These sales did not realize any gai ns or losses during such period. During the first quarter of 2016, the Company sold $272.1 million of mortgage-backed securities and $11.1 million of Puerto Rico government bonds, and recorded a net gain on sale of securities of $ 1 2. 0 million . Among the 2016 sales, the Company sold all but one of the Puerto Rico government bonds it held. The Company had book other-than-temporary impairment charges on such securities sold totaling $1.5 million during the previous two quarters. During the first quarter of 2015 , the Company sold $37.7 million of mortgage-backed securities and recorded a net gain on sale of securities of $2.6 million. T he table below presents the gross realized gains and gross realized losses by category for such periods . Quarter Ended March 31, 2016 Book Value Description Sale Price at Sale Gross Gains Gross Losses (In thousands) Sale of securities available-for-sale Mortgage-backed securities FNMA and FHLMC certificates $ 288,194 $ 272,081 $ 16,113 $ - Investment securities Obligations of Puerto Rico government and public instrumentalities 6,978 11,095 - 4,117 Total $ 295,172 $ 283,176 $ 16,113 $ 4,117 Quarter Ended March 31, 2015 Book Value Description Sale Price at Sale Gross Gains Gross Losses (In thousands) Sale of securities available-for-sale Mortgage-backed securities FNMA and FHLMC certificates $ 40,307 $ 37,735 $ 2,572 $ - GNMA certificates 26,768 26,768 - - Total $ 67,075 $ 64,503 $ 2,572 $ - The following table s show the Company ’s gross unrealized losses and fair value of investment securities availab le-for-sale and held-to-maturity , aggregated by investment category and the length of time that individual securities have been in a continuo us unrealized loss position at March 31, 2016 and December 31, 2015 : March 31, 2016 12 months or more Amortized Unrealized Fair Cost Loss Value (In thousands) Securities available-for-sale CMOs issued by US government-sponsored agencies $ 83,400 $ 728 $ 82,672 Obligations of Puerto Rico government and public instrumentalities 6,720 873 5,847 90,120 1,601 88,519 Securities held to maturity FNMA and FHLMC certificates 30,309 $ 46 $ 30,263 $ 120,429 $ 1,647 $ 118,782 Less than 12 months Amortized Unrealized Fair Cost Loss Value (In thousands) Securities held-to-maturity FNMA and FHLMC certificates 58,589 35 58,554 US Treausury Securities 25,024 11 25,013 $ 83,613 $ 46 $ 83,567 Total Amortized Unrealized Fair Cost Loss Value (In thousands) Securities available-for-sale CMOs issued by US government-sponsored agencies $ 83,400 $ 728 $ 82,672 Obligations of Puerto Rico government and public instrumentalities 6,720 873 5,847 90,120 1,601 88,519 Securities held-to-maturity FNMA and FHLMC certificates 88,898 81 88,817 US Treasury Securities 25,024 11 25,013 $ 204,042 $ 1,693 $ 202,349 December 31, 2015 12 months or more Amortized Unrealized Fair Cost Loss Value (In thousands) Securities available-for-sale Obligations of Puerto Rico Government and public instrumentalities $ 17,801 $ 4,070 $ 13,731 CMOs issued by US government-sponsored agencies 103,340 2,410 100,930 $ 121,141 $ 6,480 $ 114,661 Less than 12 months Amortized Unrealized Fair Cost Loss Value (In thousands) Securities available-for-sale CMOs issued by US government-sponsored agencies 25,736 331 25,405 FNMA and FHLMC certificates 149,480 1,509 147,971 Obligations of US government and sponsored agencies 5,122 29 5,093 Securities held to maturity FNMA and FHLMC certificates 468,487 5,865 462,622 US Treausury Securities 25,032 71 24,961 $ 673,857 $ 7,805 $ 666,052 Total Amortized Unrealized Fair Cost Loss Value (In thousands) Securities available-for-sale CMOs issued by US government-sponsored agencies 129,076 2,741 126,335 FNMA and FHLMC certificates 149,480 1,509 147,971 Obligations of Puerto Rico Government and public instrumentalities 17,801 4,070 13,731 Obligations of US government and sponsored agencies 5,122 29 5,093 $ 301,479 $ 8,349 $ 293,130 Securities held to maturity FNMA and FHLMC certificates 468,487 5,865 462,622 US Treasury Securities 25,032 71 24,961 $ 794,998 $ 14,285 $ 780,713 The Company performs valuations of the investment securities on a monthly basis. Moreover, the Company conducts quarterly reviews to identify and evaluate each investment in an unrealized loss position for other-than-temporary impairment. Any portion of a dec line in value associated with credit loss is recognized in the statements of operations with the remaining noncredit-related component recognized in other comprehensive income (loss). A credit loss is determined by assessing whether the amortized cost basi s of the security will be recovered by comparing the present value of cash flows expected to be collected from the security, discounted at the rate equal to the yield used to accrete current and prospective beneficial interest for the security. The shortfa ll of the present value of the cash flows expected to be collected in relation to the amortized cost basis is considered to be the “credit loss.” Other-than-temporary impairment analysis is based on estimates that depend on market conditions and are subjec t to further change over time. In addition, while the Company believes that the methodology used to value these exposures is reasonable, the methodology is subject to continuing refinement, including those made as a result of market developments. Consequen tly, it is reasonably possible that changes in estimates or conditions could result in the need to recognize additional other-than-temporary impairment charges in the future.
Most of the investments ($ 19 7. 3 million, amortized cost, or 9 7 %) with an unre alized loss position at March 31 , 2016 consist of securities issued or guaranteed by the U.S. Treasury or U.S. government-sponsored agencies, all of which are highly liquid securities that have a large and efficient secondary market. Their aggregate lo sses and their variability from period to period are the result of changes in market conditions, and not due to the repayment capacity or creditworthiness of the issuers or guarantors of such securities. The remaining investments ($ 6. 7 million, amortized cost, or 3 %) with an unrealized loss position at March 31 , 2016 consist of obligations issued or guaranteed by the government of Puerto Rico and its instrumentalities . The decline in the market value of these securities is mainly attributed to an incre ase in volatility as a result of changes in market conditions that reflect the significant economic and fiscal challenges that Puerto Rico is facing, including the government's credit default, a protracted economic recession, sizable government debt-servic e obligations and structural budget deficits, high unemploy ment and a shrinking population . As of March 31 , 2016 , the Company applied a discounted cash flow analysis to the Puerto Rico government bonds to calculate the cash flows expected to be colle cted and determine if any portion of the decline in market value of these investments was considered an other -than-temporary impairment. The analysis derives an estimate of value based on the present value of risk-adjusted future cash flows of the underlyi ng investments, and included the following components : The contractual future cash flows of the bonds are projected based on the key terms as set forth in the official statements for each investment. Such key terms include among others the interest rate, amortization schedule, if any, and maturity date. The risk-adjusted cash flows are calculated based on a monthly default probability and recovery rate assumptions based on the credit rating of each investment. Constant monthly default rates are assumed thr oughout the life of the bonds which are based on the respective security’s credit rating as of the date of the analysis. The adjusted future cash flows are then discounted at the original effective yield of each investment based on the purchase price and e xpected risk-adjusted future cash flows as of the purchase date of each investment. The only obligation issued or guaranteed by the government of Puerto Rico and its instrumentalities held at the end of the first quarter of 2016 by the Company was the P uerto R ico Highway s and Transportation Authority (“PRHTA”) – Teodoro Moscoso Bridge r evenue bond. The pledge income sources of this bond comes from gross revenues from Teodoro Moscoso Bridge operations. Although PRHTA is included in the Puerto Rico Governor's executive order of November 30, 2015 ordering the '" clawback " of certain government revenues the toll bridge revenues for the repayment of such bonds we re not subject to the “ clawback ”. All other securities were sold during the first quarter of 2016. The PRHTA bond in the principal amount of $ 6.7 million had an aggregate fair value of $5.8 million at March 31 , 2016 (0.45% of the portfolio's total fair value) . The discounted cash flow analysis for the investments showed a cumulative default probability at maturity of 8.81 %, thus reflecting that it is more likely th an not that the bond will not default during it s remaining term. Based on this analysis, the Company determined that it is more likely than not that it will recover all interest and principal invested in this Puerto Rico government bond and is , therefore , not required to recognize a credit loss as of March 31 , 2016 . Also, the Company’s conclusion is based on the assessment of the specific source of repayment of the outstanding bond, which continues to perform. PRHTA started principal repayments on July 1, 2014. All scheduled pri ncipal and interest p ayments to date have been collected. As a result of the aforementioned analysis, no other-than-temporary losses were recorded during the quarter ended March 31, 2016 and 2015. The following table presents a rollforward of credit-related impairment losses recognized in earnings for the quarters ended March 31, 2016 and 2015 on available-for-sale securities: . Quarter Ended March 31, 2016 2015 Balance at beginning of period $ 1,490 $ - Reductions for securities sold during the period (realized) (1,490) - Balance at end of period $ - $ -</t>
  </si>
  <si>
    <t>Loans Receivable</t>
  </si>
  <si>
    <t>Loans Receivable [Abstract]</t>
  </si>
  <si>
    <t>LOANS RECEIVABLE</t>
  </si>
  <si>
    <t>NOTE 4 - LOANS The Company’s loan portfolio is composed of two segments, loans initially accounted for under the amortized cost method (referred to as "originated and other" loans) and loans acquired (referred to as "acquired" loans). Acquired loans are further segregated between acquired BBVAPR loans and acquired Eurobank loans. Acquired Eurobank loans were purchased subject to loss-sharing agreements with the FDIC. The FDIC loss-share coverage related to commercial and other-non single family acquired Eurobank loans expired on June 30, 2015 . Notwithstanding the expiration of loss share coverage of commercial loans, on July 2, 2015, the Company entered into an agreement with the FDIC pursuant to which the FDIC concurred with a potential sale of a pool of loss-share assets covered under the commercial loss-sharing agreement. Pursuant to such agreement, and as further discussed below, the FDIC agreed to and paid $20 million in loss share coverage with respect to the aggregate loss resulting from a ny portfolio sale within 120 days of the agreement. This sale was completed on September 28, 2015 . The coverage for the single family residential loans will expire on June 30, 2020 . At March 31, 2016, the remaining covered loans amounting to $ 69.7 million, ne t carrying amount, are included as part of acquired Eurobank loans under the name "loans secured y 1-4 family residential properties". At December 31, 2015, covered loans amounted to $ 67.2 million, net carrying amount. Covered loans are no longer a material amount. Therefore, the Company changed its loan disclosures during 2015 . The coverage for the single family residential loans will expire on June 30, 2020 . At March 31, 2016, the remaining covered loans amounting to $69.7 million, ne t carrying amount ( $ 91.1 million gross amount), are included as part of acquired Eurobank loans under the name "loans secured by 1-4 family residential properties". At December 31, 2015, covered loans amounted to $ 67.2 million, net carrying amount ( $ 92.3 million gross amount) . Interest income recognized for covered loans during March 31, 2016 and 2015 was $ 2.2 million and $ 15 .5 million, respectively. The decrease in interest income recognized for covered loans is due to the expiration of the FDIC loss-share coverage related to commercial and other-non single family acquired Eurobank on June 30, 2015 . The composition of the Company’s loan portfolio at March 31 , 2016 and December 31 , 2015 was as follows March 31, December 31, 2016 2015 (In thousands) Originated and other loans and leases held for investment: Mortgage $ 751,819 $ 757,828 Commercial 1,425,385 1,441,649 Consumer 252,327 242,950 Auto and leasing 687,159 669,163 3,116,690 3,111,590 Allowance for loan and lease losses on originated and other loans and leases (113,238) (112,626) 3,003,452 2,998,964 Deferred loan costs, net 4,350 4,203 Total originated and other loans loans held for investment, net 3,007,802 3,003,167 Acquired loans: Acquired BBVAPR loans: Accounted for under ASC 310-20 (Loans with revolving feature and/or acquired at a premium) Commercial 6,558 7,457 Consumer 36,346 38,385 Auto 91,406 106,911 134,310 152,753 Allowance for loan and lease losses on acquired BBVAPR loans accounted for under ASC 310-20 (4,993) (5,542) 129,317 147,211 Accounted for under ASC 310-30 (Loans acquired with deteriorated credit quality, including those by analogy) Mortgage 600,901 608,294 Commercial 267,931 287,311 Construction 77,858 88,180 Consumer 9,345 11,843 Auto 134,669 153,592 1,090,704 1,149,220 Allowance for loan and lease losses on acquired BBVAPR loans accounted for under ASC 310-30 (27,747) (25,785) 1,062,957 1,123,435 Total acquired BBVAPR loans, net 1,192,274 1,270,646 Acquired Eurobank loans: Loans secured by 1-4 family residential properties 91,113 92,273 Commercial and construction 142,298 142,377 Consumer 1,770 2,314 Total acquired Eurobank loans 235,181 236,964 Allowance for loan and lease losses on Eurobank loans (92,293) (90,178) Total acquired Eurobank loans, net 142,888 146,786 Total acquired loans, net 1,335,162 1,417,432 Total held for investment, net 4,342,964 4,420,599 Mortgage loans held-for-sale 17,165 13,614 Total loans, net $ 4,360,129 $ 4,434,213 Originated and Other Loans and Leases Held for Investment The Company ’s originated and other loans held for investment are encompassed within four portfolio segments: mortgage, commercial, consumer , and auto and leasing. The following table s present the aging of the recorded investment in gross originated and other loans held for investment as of March 31, 2016 and December 31, 2015 by class of loans . Mortgage loans past due include delinquent loans in the GNMA buy-back option program. Servicers of loans under lying GNMA mortgage-backed securities must report as their own assets the defaulted loans that they have the option (but not the obligation) to repurchase, even when they elect not to exercise that option . March 31, 2016 Loans 90+ Days Past Current Due and 30-59 Days 60-89 Days 90+ Days Total Past in Non- Current Still Past Due Past Due Past Due Due Accrual Accruing Total Loans Accruing (In thousands) Mortgage Traditional (by origination year): Up to the year 2002 $ 82 $ 1,218 $ 3,208 $ 4,508 $ 40 $ 51,085 $ 55,633 $ 268 Years 2003 and 2004 388 3,579 5,844 9,811 20 87,458 97,289 - Year 2005 313 1,893 3,864 6,070 - 47,421 53,491 - Year 2006 634 1,238 7,212 9,084 233 66,753 76,070 - Years 2007, 2008 and 2009 282 1,417 14,128 15,827 - 72,650 88,477 705 Years 2010, 2011, 2012, 2013 511 2,015 9,017 11,543 - 136,702 148,245 271 Years 2014, 2015 and 2016 - 444 1,099 1,543 63 91,213 92,819 - 2,210 11,804 44,372 58,386 356 553,282 612,024 1,244 Non-traditional - 395 5,014 5,409 12 22,286 27,707 - Loss mitigation program 10,679 6,537 16,411 33,627 4,580 65,804 104,011 3,422 12,889 18,736 65,797 97,422 4,948 641,372 743,742 4,666 Home equity secured personal loans - - - - - 393 393 - GNMA's buy-back option program - - 7,684 7,684 - - 7,684 - Total mortgage 12,889 18,736 73,481 105,106 4,948 641,765 751,819 4,666 Commercial Commercial secured by real estate: Corporate - - - - - 228,782 228,782 - Institutional - - - - - 27,584 27,584 - Middle market - - 9,498 9,498 2,515 196,890 208,903 - Retail 644 455 7,088 8,187 2,659 233,174 244,020 - Floor plan - - - - - 2,859 2,859 - Real estate - - - - - 16,372 16,372 - 644 455 16,586 17,685 5,174 705,661 728,520 - Other commercial and industrial: Corporate - - - - - 120,881 120,881 - Institutional - - - - 186,675 176,580 363,255 - Middle market - - - - 1,493 102,295 103,788 - Retail 260 948 706 1,914 21 72,689 74,624 - Floor plan 28 18 41 87 - 34,230 34,317 - 288 966 747 2,001 188,189 506,675 696,865 - Total commercial 932 1,421 17,333 19,686 193,363 1,212,336 1,425,385 - March 31, 2016 Loans 90+ Days Past Current Due and 30-59 Days 60-89 Days 90+ Days Total Past in Non- Current Still Past Due Past Due Past Due Due Accrual Accruing Total Loans Accruing (In thousands) Consumer Credit cards 387 159 422 968 - 22,397 23,365 - Overdrafts 17 - - 17 - 203 220 - Personal lines of credit 51 49 53 153 3 2,194 2,350 - Personal loans 2,518 927 1,104 4,549 434 205,240 210,223 - Cash collateral personal loans 214 19 14 247 - 15,922 16,169 - Total consumer 3,187 1,154 1,593 5,934 437 245,956 252,327 - Auto and leasing 53,801 17,203 7,742 78,746 57 608,356 687,159 - Total $ 70,809 $ 38,514 $ 100,149 $ 209,472 $ 198,805 $ 2,708,413 $ 3,116,690 $ 4,666 December 31, 2015 Loans 90+ Days Past Current Due and 30-59 Days 60-89 Days 90+ Days Total Past in Non- Current Still Past Due Past Due Past Due Due Accrual Accruing Total Loans Accruing (In thousands) Mortgage Traditional (by origination year): Up to the year 2002 $ 80 $ 2,217 $ 3,889 $ 6,186 $ 41 $ 51,562 $ 57,789 $ 144 Years 2003 and 2004 251 5,036 5,536 10,823 - 88,623 99,446 - Year 2005 79 2,553 3,549 6,181 - 48,040 54,221 - Year 2006 551 2,878 7,934 11,363 176 66,864 78,403 - Years 2007, 2008 and 2009 170 2,053 14,733 16,956 - 74,590 91,546 526 Years 2010, 2011, 2012, 2013 662 1,673 10,519 12,854 141 137,749 150,744 72 Years 2014 and 2015 - 65 663 728 - 85,128 85,856 - 1,793 16,475 46,823 65,091 358 552,556 618,005 742 Non-traditional - 977 5,079 6,056 13 23,483 29,552 - Loss mitigation program 9,958 6,887 14,930 31,775 5,593 64,548 101,916 3,083 11,751 24,339 66,832 102,922 5,964 640,587 749,473 3,825 Home equity secured personal loans - - 64 64 - 346 410 - GNMA's buy-back option program - - 7,945 7,945 - - 7,945 - Total mortgage 11,751 24,339 74,841 110,931 5,964 640,933 757,828 3,825 Commercial Commercial secured by real estate: Corporate - - - - - 227,557 227,557 - Institutional 213 - - 213 - 33,594 33,807 - Middle market 1,174 712 9,113 10,999 1,730 194,219 206,948 - Retail 686 466 6,921 8,073 1,177 231,840 241,090 - Floor plan - - - - - 2,892 2,892 - Real estate - - - - - 16,662 16,662 - 2,073 1,178 16,034 19,285 2,907 706,764 728,956 - Other commercial and industrial: Corporate - - - - - 108,582 108,582 - Institutional - - - - 190,290 190,695 380,985 - Middle market - - - - 1,565 105,748 107,313 - Retail 282 639 604 1,525 783 75,489 77,797 - Floor plan 238 51 39 328 - 37,688 38,016 - 520 690 643 1,853 192,638 518,202 712,693 - Total commercial 2,593 1,868 16,677 21,138 195,545 1,224,966 1,441,649 - December 31, 2015 Loans 90+ Days Past Current Due and 30-59 Days 60-89 Days 90+ Days Total Past in Non- Current Still Past Due Past Due Past Due Due Accrual Accruing Total Loans Accruing (In thousands) Consumer Credit cards 449 182 369 1,000 - 21,766 22,766 - Overdrafts 24 - - 24 - 166 190 - Personal lines of credit 74 - 45 119 19 2,106 2,244 - Personal loans 2,078 1,179 627 3,884 414 196,858 201,156 - Cash collateral personal loans 125 17 2 144 - 16,450 16,594 - Total consumer 2,750 1,378 1,043 5,171 433 237,346 242,950 - Auto and leasing 53,566 16,898 8,293 78,757 49 590,357 669,163 - Total $ 70,660 $ 44,483 $ 100,854 $ 215,997 $ 201,991 $ 2,693,602 $ 3,111,590 $ 3,825 During 2015, the Company changed its early delinquency reporting on mortgage loans from one scheduled payment due to two scheduled payments due in order to comply with regulatory reporting instructions and be comparable with local peers, except for troubled-debt restructured loans which continue using one scheduled payment due for delinquency reporting. A t March 31, 2016 and December 31, 2015 , the Company had a carrying balances of $ 33 0 . 8 million and $ 334.6 million, respectively, in loans granted t o the Puerto Rico government, including its instrumentalities , public corporations and municipalities as part of the institutional commercial loan segment . All loans granted to the Puerto Rico government were current at March 31, 2016 and December 31, 2015 . We, as part of a bank syndicate, have granted various extensions to the Puerto Rico Electric Power Authority (“PREPA”) and on November 5, 2015 entered into a Restructuring Support Agreement with a view towards restructuring the debt on terms that provide for full repayment of the debt to the Bank. After the first extension in the third quarter of 2014, the Company classified the credit as substandard and a troubled-debt restructuring. The Company conducted an impairment analysis considering the probabilit y of collection of principal and interest, which included a financial model to project the future liquidity status of PREPA under various scenarios and its capacity to service its financial obligations, and concluded that PREPA had sufficient cash flows fo r the repayment of the line of credit. Despite the Company’s analysis showing PREPA’s capacity to repay the line of credit, the Company placed its participation in non-accrual and recorded a $ 24 million provision during the first quarter of 2015. During th e fourth quarter of 2015, the Company recorded an additional $ 29.3 million provision for loan and lease losses on PREPA. Since it was placed in non-accrual, interest payments have been applied to principal. At March 31, 2016, and December 31, 2015, the allowance for loan and lease losses to PREPA was $ 53.3 million.
Acquired Loans Acquired loans were initially measured at fa ir value and subsequently accounted for under either ASC 310-30 (Loans and Debt Securities Acquired with Deteriorated Credit Quality) or ASC 310-20 (Non-refundable fees and Other Costs). We have acquired loans in two bank acquisitions, BBVAPR and Eurobank . Acquired BBVAPR Loans Accounted for under ASC 310-20 (Loans with revolving feature and/or acquired at a premium) Credit cards, retail and commercial revolving lines of credits, floor plans and performing auto loans with FICO scores over 660 acquired at a premium , excluding the acquired Eurobank loan portfolio, are accounted for under the guidance of ASC 310-20, which requires that any contractually required loan payment receivable in excess of the Company’s initial investment in the loans be accreted into interest income on a level-yield basis over the life of the loan. Loans accounted for under ASC 310-20 are placed on non-accrual status when past due in accordance with the Company’s non-accrual policy, and any accretion of discount or amortization of premium is discontinued. Acquired BBVAPR loans that were accounted for under the provisions of ASC 310-20 are removed from the acquired loan category at the end of the reporting period upon refinancing, renewal or normal re-underwriting. The following table s present the aging of the recorded investment in gross acquired BBVAPR loans accounted for under ASC 310-20 as March 31, 2016 and December 31, 2015, by class of loans : March 31, 2016 Loans 90+ Days Past Current Due and 30-59 Days 60-89 Days 90+ Days Total Past in Non- Current Still Past Due Past Due Past Due Due Accrual Accruing Total Loans Accruing (In thousands) Commercial Commercial secured by real estate Retail $ - $ - $ 214 $ 214 $ - $ - $ 214 $ - Floor plan - - 457 457 - 2,363 2,820 - - - 671 671 - 2,363 3,034 - Other commercial and industrial Retail 68 8 177 253 - 3,264 3,517 - Floor plan - - 7 7 - - 7 - 68 8 184 260 - 3,264 3,524 - 68 8 855 931 - 5,627 6,558 - Consumer Credit cards 650 328 779 1,757 - 31,631 33,388 - Personal loans 37 9 9 55 - 2,903 2,958 - 687 337 788 1,812 - 34,534 36,346 - Auto 6,895 2,108 553 9,556 - 81,850 91,406 - Total $ 7,650 $ 2,453 $ 2,196 $ 12,299 $ - $ 122,011 $ 134,310 $ - December 31, 2015 Loans 90+ Days Past Current Due and 30-59 Days 60-89 Days 90+ Days Total Past in Non- Current Still Past Due Past Due Past Due Due Accrual Accruing Total Loans Accruing (In thousands) Commercial Commercial secured by real estate Retail $ - $ - $ 228 $ 228 $ - $ - $ 228 $ - Floor plan - - 467 467 - 2,422 2,889 - - - 695 695 - 2,422 3,117 - Other commercial and industrial Retail 186 29 178 393 - 3,331 3,724 - Floor plan - - 7 7 - 609 616 - 186 29 185 400 - 3,940 4,340 - 186 29 880 1,095 - 6,362 7,457 - Consumer Credit cards 930 384 489 1,803 - 33,414 35,217 - Personal loans 14 29 46 89 - 3,079 3,168 - 944 413 535 1,892 - 36,493 38,385 - Auto 7,553 2,279 831 10,663 - 96,248 106,911 - Total $ 8,683 $ 2,721 $ 2,246 $ 13,650 $ - $ 139,103 $ 152,753 $ - Acquired BBVAPR Loans Accounted for under ASC 310-30 (including those accounted for under ASC 310-30 by analogy) Acquired BBVAPR loans, except for credit cards, retail and commercial revolving lines of credits, floor plans and performing auto loans with FICO scores over 660 acquired at a premium, are accounted for by the Company in accordance with ASC 310-30. The carrying amount corresponding to acquired BBVAPR loans with deteriorated credit quality, including those accounted under ASC 310-30 by analogy, in the statements of financial condition at March 31, 2016 and December 31, 2015 is as follows: March 31, December 31, 2016 2015 (In thousands) Contractual required payments receivable $1,860,343 $1,945,098 Less: Non-accretable discount $428,976 $434,190 Cash expected to be collected 1,431,367 1,510,908 Less: Accretable yield 340,663 361,688 Carrying amount, gross 1,090,704 1,149,220 Less: allowance for loan and lease losses 27,747 25,785 Carrying amount, net $1,062,957 $1,123,435 At March 31, 2016 and December 31, 2015 , the Company had $ 71.0 million and $ 8 0 . 9 million, respectively, in loans granted to the Puerto Rico government, including its instrumentalities, public corporations and municipalities as part of its acquired BBVAPR loans accounted for under ASC 310-30. This entire amount was current at March 31, 2016 and December 31, 2015.
The following tables describe the accretable yield and non- accretable discount activity of acquired BBVAPR loans accounted for under ASC 310-30 for the Quarter Ended March 31, 2016 Mortgage Commercial Construction Auto Consumer Total (In thousands) Accretable Yield Activity: Balance at beginning of period $ 268,794 $ 45,411 $ 19,615 $ 21,578 $ 6,290 $ 361,688 Accretion (8,307) (5,839) (1,869) (4,211) (938) (21,164) Change in expected cash flows - 128 200 1 - 329 Transfer from (to) non-accretable discount 70 402 (790) 219 (91) (190) Balance at end of period $ 260,557 $ 40,102 $ 17,156 $ 17,587 $ 5,261 $ 340,663 Non-Accretable Discount Activity: Balance at beginning of period $ 374,772 $ 11,781 $ 6,764 $ 22,039 $ 18,834 $ 434,190 Change in actual and expected cash flows (4,547) (663) (122) 118 (190) (5,404) Transfer (to) from accretable yield (70) (402) 790 (219) 91 190 Balance at end of period $ 370,155 $ 10,716 $ 7,432 $ 21,938 $ 18,735 $ 428,976 Quarter Ended March 31, 2015 Mortgage Commercial Construction Auto Consumer Total (In thousands) Accretable Yield Activity: Balance at beginning of period $ 298,364 $ 61,196 $ 25,829 $ 53,998 $ 6,559 $ 445,946 Accretion (8,987) (10,759) (3,810) (6,988) (926) (31,470) Transfer (to) from non-accretable discount (4,765) 6,893 (2,629) 87 (32) (446) Balance at end of period $ 284,612 $ 57,330 $ 19,390 $ 47,097 $ 5,601 $ 414,030 Non-Accretable Discount Activity: Balance at beginning of period $ 389,839 $ 23,069 $ 3,486 $ 16,215 $ 24,018 $ 456,627 Change in actual and expected cash flows (1,995) (350) (2,158) (1,585) (474) (6,562) Transfer from (to) accretable yield 4,765 (6,893) 2,629 (87) 32 446 Balance at end of period $ 392,609 $ 15,826 $ 3,957 $ 14,543 $ 23,576 $ 450,511 Acquired Eurobank Loans The carrying amount of acquired Eurobank loans at March 31, 2016 and December 31, 2015 is as follows: March 31 December 31 2016 2015 (In thousands) Contractual required payments receivable $ 334,111 $ 342,511 Less: Non-accretable discount 12,703 21,156 Cash expected to be collected 321,408 321,355 Less: Accretable yield 86,227 84,391 Carrying amount, gross 235,181 236,964 Less: Allowance for loan and lease losses 92,293 90,178 Carrying amount, net $ 142,888 $ 146,786 The following tables describe the accretable yield and non- a ccretable discount activity of acquired Eurobank loans for the quarters ended March 31, 2016 and 2015 : Quarter Ended March 31, 2016 Loans Secured by 1-4 Family Residential Properties Commercial and Other Construction Construction &amp; Development Secured by 1-4 Family Residential Properties Consumer Total (In thousands) Accretable Yield Activity: Balance at beginning of period $ 51,954 $ 26,970 $ 2,255 $ 3,213 $ 84,392 Accretion (2,266) (4,095) (14) (1,185) (7,560) Change in expected cash flows 984 11,093 (23) (2,028) 10,026 Transfer from (to) non-accretable discount 115 (765) 19 - (631) Balance at end of period $ 50,787 $ 33,203 $ 2,237 $ - $ 86,227 Non-Accretable Discount Activity: Balance at beginning of period $ 12,869 $ - $ - $ 8,287 $ 21,156 Change in actual and expected cash flows (51) (765) 19 (8,287) (9,084) Transfer (to) from accretable yield (115) 765 (19) - 631 Balance at end of period $ 12,703 $ - $ - $ - $ 12,703 Quarter Ended March 31, 2015 Loans Secured by 1-4 Family Residential Properties Commercial and Other Construction Construction &amp; Development Secured by 1-4 Family Residential Properties Leasing Consumer Total (In thousands) Accretable Yield Activity: Balance at beginning of period $ 47,636 $ 37,919 $ 20,753 $ 2,479 $ 1,072 $ 109,859 Accretion (3,518) (9,855) (619) (1,392) (120) (15,504) Transfer from non-accretable discount 14,214 5,417 672 578 1,052 21,933 Balance at end of period $ 58,332 $ 33,481 $ 20,806 $ 1,665 $ 2,004 $ 116,288 Non-Accretable Discount Activity: Balance at beginning of period $ 27,348 $ 24,464 $ - $ - $ 10,598 $ 62,410 Change in actual and expected cash flows (577) (8,554) 672 578 116 (7,765) Transfer to accretable yield (14,214) (5,417) (672) (578) (1,052) (21,933) Balance at end of period $ 12,557 $ 10,493 $ - $ - $ 9,662 $ 32,712 Non-accrual Loans The following table presents the recorded investment in loans in non-accrual status by class of loans as of March 31, 2016 and December 31, 2015 : March 31, December 31, 2016 2015 (In thousands) Originated and other loans and leases held for investment Mortgage Traditional (by origination year): Up to the year 2002 $ 3,051 $ 3,786 Years 2003 and 2004 5,958 5,737 Year 2005 3,941 3,627 Year 2006 7,532 8,189 Years 2007, 2008 and 2009 13,742 14,625 Years 2010, 2011, 2012, 2013 9,056 10,588 Years 2014, 2015 and 2016 1,162 663 44,442 47,215 Non-traditional 5,055 5,092 Loss mitigation program 19,630 20,172 69,127 72,479 Home equity loans, secured personal loans - 64 69,127 72,543 Commercial Commercial secured by real estate Middle market 12,012 12,729 Retail 10,597 8,726 22,609 21,455 Other commercial and industrial Institutional 186,675 190,290 Middle market 1,493 1,565 Retail 1,527 1,932 Floor plan 41 39 189,736 193,826 212,345 215,281 Consumer Credit cards 422 369 Personal lines of credit 64 100 Personal loans 1,539 1,146 Cash collateral personal loans 14 16 2,039 1,631 Auto and leasing 7,873 8,418 Total non-accrual originated loans $ 291,384 $ 297,873 March 31, December 31, 2016 2015 (In thousands) Acquired BBVAPR loans accounted for under ASC 310-20 Commercial Commercial secured by real estate Retail $ 214 $ 228 Floor plan 456 467 670 695 Other commercial and industrial Retail 177 178 Floor plan 7 7 184 185 854 880 Consumer Credit cards 779 489 Personal loans 9 46 788 535 Auto 572 831 Total non-accrual acquired BBVAPR loans accounted for under ASC 310-20 2,214 2,246 Total non-accrual loans $ 293,598 $ 300,119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or are accounted under the cost recovery method. Delinquent residential mortgage loans insured or guaranteed under applicable FHA and VA programs are classified as non-performing loans when they become 90 days or more past due , but are not placed in non-accrual status until they become 18 months or more past due, since they are insured loans. Therefore, these loans are included as non-performing loans but excluded from non-accrual loans. During the first quarter of 2015, the r evolving line of credit to PREPA was classified as non-accrual. At March 31 , 2016 , this line of credit had an unpaid principal balance of $ 1 86 . 7 million. Since the second quarter of 2015, interest payments are applied to principal. As of March 31 , 2016 , the specific reserve for the PREPA line of credit is $ 53.3 million. At March 31 , 2016 and December 31 , 2015 , loans whose terms have been extended and w hich are classified as troubled-debt restructurings that are not included in non-accrual loans amounted to $ 96.5 million and $ 93.6 million, respectively, as they are performing under their new term s. Impaired Loans The Company evaluates all loans, some individually and others as homogeneous groups, for purposes of determining impairment. The total investment in impaired commercial loans was $227.1 million and $ 2 35.8 million at March 31, 2016 and December 31, 2015 , respectively. Impaired commercial loans at March 31, 2016 and December 31, 2015 included the PREPA line of credit with an unpaid principal balance of $186.7 million and $ 190.3 million , respectively . The impaired commercial loans were mea sured based on the fair value of collateral or the present value of cash flows, including those identified as troubled-debt restructurings. The valuation allowance for impaired commercial loans amounted to $56.6 million at March 31, 2016 and $55.9 million at December 31, 2015. The valuation allowance for impaired commercial loans at March 31, 2016 and December 31, 2015 inclu de d $53.3 million of specific allowance for PREPA. The total investment in impaired mortgage loans was $90.8 million and $90.0 million at March 31, 2016 and December 15, 2015, respectively. Impairment on mortgage loans assessed as troubled-debt restructurings was measured using the present value of cash flows. The valuation allowance for impaired mortgage loans amounted to $9.1 million at March 31, 2016 and $9. 2 million at December 31, 2015 . O riginated and Other Loans and L eases Held for Investment T he Company ’s recorded investment in commercial and mortgage loans categorized as originated and other loans and leases held for investment that were individually evaluated for impairment and the related allowan ce for loan and lease losses at March 31, 2016 and December 31, 2015 are as follows : March 31, 2016 Unpaid Recorded Related Principal Investment Allowance Coverage (In thousands) Impaired loans with specific allowance: Commercial $ 211,543 $ 196,997 $ 56,580 29% Residential impaired and troubled-debt restructuring 98,610 90,772 9,135 10% Impaired loans with no specific allowance: Commercial 37,034 29,656 - 0% Total investment in impaired loans $ 347,187 $ 317,425 $ 65,715 21% December 31, 2015 Unpaid Recorded Related Principal Investment Allowance Coverage (In thousands) Impaired loans with specific allowance: Commercial $ 210,718 $ 199,366 $ 55,947 29% Residential impaired and troubled-debt restructuring 97,424 89,973 9,233 10% Impaired loans with no specific allowance Commercial 42,110 35,928 - 0% Total investment in impaired loans $ 350,252 $ 325,267 $ 65,180 21% Acquired BBVAPR Loans Loans Accounted for under ASC 310- 20 (Loans with revolving feature and/or acquired at a premium) T he Company’s recorded investment in acquired BBVAPR commercial loans accounted for under ASC 310-20 that were individually evaluated for impairment and the related allowance for loan and lease losses at March 31, 2016 and December 31, 2015 are as follows: March 31, 2016 Unpaid Recorded Related Principal Investment Allowance Coverage (In thousands) Impaired loans with no specific allowance Commercial $ 478 $ 464 $ - 0% Total investment in impaired loans $ 478 $ 464 $ - 0% December 31, 2015 Unpaid Recorded Specific Principal Investment Allowance Coverage (In thousands) Impaired loans with no specific allowance Commercial $ 486 $ 474 $ - 0% Total investment in impaired loans $ 486 $ 474 $ - 0% Loans Accounted for under ASC 310-30 (including those accounted for under ASC 310-30 by analogy) T he Company ’s recorded investment in acquired BBVAPR loan pools accounted for under ASC 310-30 that have recorded impairments and their related allowance for loan and lease losses at March 31, 2016 and December 31, 2015 are as follows : March 31, 2016 Coverage Unpaid Recorded to Recorded Principal Investment Allowance Investment (In thousands) Impaired loan pools with specific allowance: Mortgage $ 600,901 $ 600,901 $ 1,762 0% Commercial 267,931 164,913 15,668 10% Construction 77,619 77,619 4,762 6% Auto 134,669 134,669 5,555 4% Total investment in impaired loan pools $ 1,081,120 $ 978,102 $ 27,747 3% December 31 , 2015 Coverage Unpaid Recorded to Recorded Principal Investment Allowance Investment (In thousands) Impaired loan pools with specific allowance: Mortgage $ 608,294 $ 608,294 $ 1,762 0% Commercial 287,311 168,107 15,454 9% Construction 88,180 87,983 5,707 6% Auto 153,592 153,592 2,862 2% Total investment in impaired loan pools $ 1,137,377 $ 1,017,976 $ 25,785 3% The tables above only present information with respect to acquired BBVAPR loans and pools accounted for under ASC 310-30 if there is a recorded impairment to such loans or loan pools and a specific allowance for loan losses. Acquired Eurobank Loans T he Company ’s recorded investment in acquired Eurobank loan pools that have recorded impairment s and the ir related allowance for loan and lease losses as of March 31, 2016 and December 31, 2015 are as follows : March 31, 2016 Coverage Unpaid Recorded to Recorded Principal Investment Allowance Investment (In thousands) Impaired loan pools with specific allowance: Loans secured by 1-4 family residential properties $ 96,028 $ 91,113 $ 23,961 26% Commercial and construction 130,042 142,298 68,089 48% Consumer 1,708 1,770 243 14% Total investment in impaired loan pools $ 227,778 $ 235,181 $ 92,293 39% December 31, 2015 Coverage Unpaid Recorded Specific to Recorded Principal Investment Allowance Investment (In thousands) Impaired loan pools with specific allowance Loans secured by 1-4 family residential properties $ 101,444 $ 92,273 $ 22,570 24% Commercial and construction 133,148 142,377 67,365 47% Consumer 6,713 2,314 243 11% Total investment in impaired loan pools $ 241,305 $ 236,964 $ 90,178 38% The tables above only present information with respect to acquired Eurobank loans and loan pools accounted for under ASC 310-30 if there is a recorded impairment to such loans or loan pools and a specific allowance for loan losses.
The following table presents the interest recognized in commercial and mortgage loans that were individually evaluated for impairment, excluding loans accounted for under ASC 310-30 for the quarters ended March 31, 2016 and 2015 : Quarter Ended March 31, 2016 2015 Interest Income Recognized Average Recorded Investment Interest Income Recognized Average Recorded Investment (In thousands) Originated and other loans held for investment: Impaired loans with specific allowance Commercial $ 71 $ 196,795 $ 3,695 $ 79,873 Residential troubled-debt restructuring 798 90,292 733 93,391 Impaired loans with no specific allowance Commercial 270 33,626 241 161,568 1,139 320,713 4,669 334,832 Acquired loans accounted for under ASC 310-20: Impaired loans with no specific allowance Commercial - 467 12 2,401 Total interest income from impaired loans $ 1,139 $ 321,180 $ 4,681 $ 337,233 Modifications The follow ing tables present the troubled- debt restructuring s during the Quarter Ended March 31,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33 $ 3,957 6.03% 361 $ 4,854 4.83% 493 Commercial 2 655 6.81% 41 656 6.71% 36 Consumer 21 192 14.28% 75 231 11.15% 72 Quarter Ended March 31,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1 $ 6,182 4.00% 356 $ 6,054 4.02% 357 Commercial 3 4,505 6.83% 80 4,505 7.00% 141 Consumer 11 146 14.67% 75 182 14.80% 66 The following table presents troubled -debt restructurings for which there was a p ayment default during the twelve-month periods ended March 31, 2016 and 2015 : Twelve Month Period Ended March 31, 2016 2015 Number of Contracts Recorded Investment Number of Contracts Recorded Investment (Dollars in thousands) Mortgage 31 $ 3,732 60 $ 6,963 Consumer 3 $ 77 6 $ 81 Auto 1 $ 17 - $ - Credit Quality Indicators The Company categorizes originated and other loans and acquired loans accounted for under ASC 310-20 into risk categories based on relevant information about the ability of borrowers to service their debt, such as economic conditions, portfolio risk characteristics, prior loss experience, and the results of periodic credit reviews of individual loans. The Company uses the following definitions for risk ratings: Pass: Loans classified as “pass” have a well-defined primary s ource of repayment very likely to be sufficient, with no apparent risk, strong financial position, minimal operating risk, profitability, liquidity and capitalization better than industry standards. Special Mention: Loans classified as “special mention” h ave a potential weakness that deserves management’s close attention. If left uncorrected, these potential weaknesses m</t>
  </si>
  <si>
    <t>Allowance for Loan and Lease Losses</t>
  </si>
  <si>
    <t>Allowance For Credit Losses Text Block</t>
  </si>
  <si>
    <t>NOTE 5 – ALLOWANCE FOR LOAN AND LEASE LOSSES The composition of the Company’s allowance for loan and lease losses at March 31 , 2016 and December 31 , 2015 was as follows : March 31, December 31, 2016 2015 (In thousands) Allowance for loans and lease losses on non-acquired loans: Originated and other loans and leases held for investment: Mortgage $ 18,784 $ 18,352 Commercial 64,206 64,791 Consumer 11,414 11,197 Auto and leasing 18,716 18,261 Unallocated 118 25 Total allowance for originated and other loans and lease losses 113,238 112,626 Acquired loans: Acquired BBVAPR loans: Accounted for under ASC 310-20 (Loans with revolving feature and/or acquired at a premium) Commercial 23 26 Consumer 3,243 3,429 Auto 1,727 2,087 4,993 5,542 Accounted for under ASC 310-30 (Loans acquired with deteriorated credit quality, including those by analogy) Mortgage 1,762 1,762 Commercial 20,430 21,161 Auto 5,555 2,862 27,747 25,785 Total allowance for acquired BBVAPR loans and lease losses 145,978 143,953 Acquired Eurobank loans: Loans secured by 1-4 family residential properties 34,014 32,624 Commercial and other construction 58,043 57,187 Consumer 236 367 Total allowance for acquired Eurobank loan and lease losses 92,293 90,178 Total allowance for loan and lease losses $ 238,271 $ 234,131 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 le management uses available information in estimating probable loan losses, future additions to the allowance may be required based on factors beyond the Company’s control. We also maintain an allowance for loan losses on acquired loans when: ( i ) for loan s accounted for under ASC 310-30, there is deterioration in credit quality subsequent to acquisition, and (ii) for loans accounted for under ASC 310-20, the inherent losses in the loans exceed the remaining credit discount recorded at the time of acquisiti on.
Allowance for Originated and Other Loan and Lease Losses Held for Investment The following tables present s the activity in our allowance for loan and lease losses and the related recorded investment of the originated and other loans held for in vestment portfolio by segment for the periods indicated: Quarter Ended March 31, 2016 Mortgage Commercial Consumer Auto and Leasing Unallocated Total (In thousands) Allowance for loan and lease losses for originated and other loans: Balance at beginning of period $ 18,352 $ 64,791 $ 11,197 $ 18,261 $ 25 $ 112,626 Charge-offs (1,662) (1,011) (2,327) (8,362) - (13,362) Recoveries 145 88 102 2,979 - 3,314 Provision for originated and other loans and lease losses 1,949 338 2,442 5,838 93 10,660 Balance at end of period $ 18,784 $ 64,206 $ 11,414 $ 18,716 $ 118 $ 113,238 March 31, 2016 Mortgage Commercial Consumer Auto and Leasing Unallocated Total (In thousands) Allowance for loan and lease losses on originated and other loans: Ending allowance balance attributable to loans: Individually evaluated for impairment $ 9,135 $ 56,580 $ - $ - $ - $ 65,715 Collectively evaluated for impairment 9,649 7,626 11,414 18,716 118 47,523 Total ending allowance balance $ 18,784 $ 64,206 $ 11,414 $ 18,716 $ 118 $ 113,238 Loans: Individually evaluated for impairment $ 90,772 $ 226,653 $ - $ - $ - $ 317,425 Collectively evaluated for impairment 661,047 1,198,732 252,327 687,159 - 2,799,265 Total ending loan balance $ 751,819 $ 1,425,385 $ 252,327 $ 687,159 $ - $ 3,116,690 Quarter Ended March 31, 2015 Mortgage Commercial Consumer Auto and Leasing Unallocated Total (In thousands) Allowance for loan and lease losses for originated and other loans: Balance at beginning of period $ 19,679 $ 8,432 $ 9,072 $ 14,255 $ 1 $ 51,439 Charge-offs (1,414) (992) (1,676) (8,136) - (12,218) Recoveries - 89 153 3,384 - 3,626 Provision (recapture) for originated and other loans and lease losses (179) 25,594 1,856 6,259 382 33,912 Balance at end of period $ 18,086 $ 33,123 $ 9,405 $ 15,762 $ 383 $ 76,759 December 31, 2015 Mortgage Commercial Consumer Auto and Leasing Unallocated Total (In thousands) Allowance for loan and lease losses on originated and other loans: Ending allowance balance attributable to loans: Individually evaluated for impairment $ 9,233 $ 55,947 $ - $ - $ - $ 65,180 Collectively evaluated for impairment 9,119 8,844 11,197 18,261 25 47,446 Total ending allowance balance $ 18,352 $ 64,791 $ 11,197 $ 18,261 $ 25 $ 112,626 Loans: Individually evaluated for impairment $ 89,973 $ 235,294 $ - $ - $ - $ 325,267 Collectively evaluated for impairment 667,855 1,206,355 242,950 669,163 - 2,786,323 Total ending loan balance $ 757,828 $ 1,441,649 $ 242,950 $ 669,163 $ - $ 3,111,590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excluding loans accounted for under ASC 310-30, for the periods indicated : Quarter Ended March 31, 2016 Commercial Consumer Auto Unallocated Total (In thousands) Allowance for loan and lease losses for acquired BBVAPR loans accounted for under ASC 310-20: Balance at beginning of period $ 26 $ 3,429 $ 2,087 $ - $ 5,542 Charge-offs (7) (812) (737) - (1,556) Recoveries 32 81 598 - 711 Provision (recapture) for acquired BBVAPR loan and lease losses accounted for under ASC 310-20 (28) 545 (221) - 296 Balance at end of period $ 23 $ 3,243 $ 1,727 $ - $ 4,993 March 31, 2016 Commercial Consumer Auto Unallocated Total (In thousands) Allowance for loan and lease losses for acquired BBVAPR loans accounted for under ASC 310-20: Ending allowance balance attributable to loans: Collectively evaluated for impairment $ 23 $ 3,243 $ 1,727 $ - $ 4,993 Total ending allowance balance $ 23 $ 3,243 $ 1,727 $ - $ 4,993 Loans: Individually evaluated for impairment $ 464 $ - $ - $ - $ 464 Collectively evaluated for impairment 6,094 36,346 91,406 - 133,846 Total ending loan balance $ 6,558 $ 36,346 $ 91,406 $ - $ 134,310 Quarter Ended March 31, 2015 Commercial Consumer Auto Unallocated Total (In thousands) Allowance for loan and lease losses for acquired BBVAPR loans accounted for under ASC 310-20: Balance at beginning of period $ 65 $ 1,211 $ 3,321 $ - $ 4,597 Charge-offs - (1,380) (1,267) - (2,647) Recoveries 9 134 570 - 713 Provision (recapture) for acquired loan and lease losses accounted for under ASC 310-20 (25) 1,920 892 - 2,787 Balance at end of period $ 49 $ 1,885 $ 3,516 $ - $ 5,450 December 31, 2015 Commercial Consumer Auto Unallocated Total (In thousands) Allowance for loan and lease losses for acquired BBVAPR loans accounted for under ASC 310-20: Ending allowance balance attributable to loans: Collectively evaluated for impairment $ 26 $ 3,429 $ 2,087 $ - $ 5,542 Total ending allowance balance $ 26 $ 3,429 $ 2,087 $ - $ 5,542 Loans: Individually evaluated for impairment $ 474 $ - $ - $ - $ 474 Collectively evaluated for impairment 6,983 38,385 106,911 - 152,279 Total ending loan balance $ 7,457 $ 38,385 $ 106,911 $ - $ 152,753 Loans Accounted for under ASC 310-30 (including those accounted for under ASC 310-30 by analogy) The following tables present the activity in our allowance for loan losses and related recorded investment of the acquired BBVAPR loan portfolio accounted for under ASC 310-30, for the periods indicated : Quarter Ended March 31, 2016 Mortgage Commercial Consumer Auto Total (In thousands) Allowance for loan and lease losses for acquired BBVAPR loans accounted for under ASC 310-30: Balance at beginning of period $ 1,678 $ 21,245 $ - $ 2,862 $ 25,785 Provision (recapture) for BBVAPR loans and lease losses accounted for under ASC 310-30 84 (749) - 2,693 2,028 Loan pools fully charged-off - (66) - - (66) Balance at end of period $ 1,762 $ 20,430 $ - $ 5,555 $ 27,747 Quarter Ended March 31, 2015 Mortgage Commercial Consumer Auto Total (In thousands) Allowance for loan and lease losses for acquired BBVAPR loans accounted for under ASC 310-30: Balance at beginning of period $ - $ 13,476 $ - $ 5 $ 13,481 Provision for BBVAPR loans and lease losses accounted for under ASC 310-30 - 211 - 474 685 Balance at end of period $ - $ 13,687 $ - $ 479 $ 14,166 Allowance for Acquired Eurobank Loan Losses For loans accounted for under ASC 310- 30, as part of the evaluation of actual versus expected cash flows, the Company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 The changes in the allowance for loan and lease losses on acquired Eurobank loans for the quarters ended March 31, 2016 and 2015 were as follows: Quarter Ended March 31, 2016 Loans Secured by 1-4 Family Residential Properties Commercial and Construction Consumer Leasing Total (In thousands) Allowance for loan and lease losses for acquired Eurobank loans: Balance at beginning of period $ 22,570 $ 67,365 $ 243 $ - $ 90,178 Provision (recapture) for acquired Eurobank loans and lease losses, net (53) 858 - - 805 Loan pools fully charged-off - (134) - - (134) FDIC shared-loss portion of provision for covered loan and lease losses, net 1,444 - - - 1,444 Balance at end of period $ 23,961 $ 68,089 $ 243 $ - $ 92,293 Quarter Ended March 31, 2015 Mortgage Commercial and Construction Consumer Leasing Total (In thousands) Allowance for loan and lease losses for acquired Eurobank loans: Balance at beginning of period $ 15,522 $ 48,334 $ 389 $ - $ 64,245 Provision for covered loan and lease losses, net 1,818 2,991 - - 4,809 FDIC shared-loss portion of provision for covered loan and lease losses, net - 1,597 - - 1,597 Balance at end of period $ 17,340 $ 52,922 $ 389 $ - $ 70,651 The FDIC shared-loss portion of provision for acquired Eurobank loans and lease losses, net, represents the credit impairment losses to be covered under the FDIC loss-share agreement which is increasing the FDIC loss-share indemnification asset. T he FDIC loss sharing obligation , related to commercial and other-non single family acquired Eurobank loans expired on June 30, 2015. The coverage for the single family residential loans will expire on June 30, 2020 . The remaining covered loans are included as part of acquired Eurobank loans under the name "loans secured by 1-4 family residential properties." At March 31 , 2016 and December 31 , 2015 , allowance for loan losses on loans covered by the FDIC shared-loss agreement amounted to $ 2 4 . 0 million and $ 2 2.6 million, respectively. T he provision for covered loan and lease losses for the quarters ended March 31 , 2016 and 2015 was $ 54 thousand and $ 4.8 million, respectively.</t>
  </si>
  <si>
    <t>FDIC Indemnification Asset True-up Payment Obligation And FDIC Shared Loss Expense</t>
  </si>
  <si>
    <t>Banking and Thrift [Abstract]</t>
  </si>
  <si>
    <t>FDIC Indemnification Asset and True-up Payment Obligation [Text Block]</t>
  </si>
  <si>
    <t>NOTE 6 - FDIC INDEMNIFICATION ASSET, TRUE-UP PAYMENT OBLIGATION, AND FDIC SHARED-LOSS EXPENSE In connection with the FDIC-assisted acquisition, the Bank and the FDIC entered into shared-loss agreements pursuant to which the FDIC covers a substantial portion of any losses on loans (and related unfunded loan commitments), foreclosed real estate and other repossessed properties covered by the agreements. The acquired loans, foreclosed real estate, and other repossessed properties subject to the shared-l oss agreements are collectively referred to as “covered assets.” Under the terms of the shared-loss agreements, the FDIC absorbs 80 % of losses and shares in 80 % of loss recoveries on covered assets. The term of the shared-loss agreement covering single fam ily residential mortgage loans is ten years with respect to losses and loss recoveries, while the term of the shared-loss agreement covering commercial loans is five years with respect to losses and eight years with respect to loss recoveries, from the Apr il 30, 2010 acquisition date. The coverage under the commercial shared-loss agreement expired on June 30, 2015. The shared-loss agreements also provide for certain costs directly related to the collection and preservation of covered assets to be reimbursed at an 80% level. The FDIC indemnification asset represents the portion of estimated losses covered by the shared-loss agreements between the Bank and the FDIC. The following table presents the activity in the FDIC indemnification asset and true-up payment obligation for the quarters ended March 31 , 2016 and 2015 : Quarter Ended March 31, 2016 2015 (In thousands) FDIC indemnification asset: Balance at beginning of period $ 22,599 $ 97,378 Shared-loss agreements reimbursements from the FDIC (406) (17,172) Increase in expected credit losses to be covered under shared-loss agreements, net 1,444 1,597 FDIC indemnification asset expense (2,865) (12,221) Incurred expenses to be reimbursed under shared-loss agreements 151 5,639 Balance at end of period $ 20,923 $ 75,221 True-up payment obligation: Balance at beginning of period $ 24,658 $ 21,981 Change in true-up payment obligation 577 863 Balance at end of period $ 25,235 $ 22,844 The FDIC shared-loss expense bears an inverse relationship with a change in the yield of covered loan pools in accordance with ASC 310-30. ASC 310-30 dictates that such pools should be subject to increases in their yield when the present value of the expected cash flows is higher than the pool’s carrying balance. When the increases in cash flow expectations are driven by reductions in the expected credit losses, the Bank recognizes that such losses are no longer expected to be collected from the FDIC. Accordingly, the Bank reduces the FDIC indemnification asset by amortizing the reduction in expected collections throughout the remaining life of the underlying pools. This amortization is recognized in the FDIC shared-loss expense account. The underlyin g factors that caused an increase in the expected cash flows and resulting reduction in projected losses are derived from the pool-level cash flow forecasts. Credit loss assumptions used to develop each pool-level cash flow forecast are based on the behavi or of defaults, recoveries and losses of the corresponding pool of covered loans.
The FDIC loss-share coverage for the commercial loans was in effect until June 30, 2015. Accordingly, the Company amortized the remaining portion of the FDIC indemnificatio n asset attributable to non-single family loans at the close of the second quarter of 2015. At March 31, 2016 and December 31, 2015, the FDIC indemnification asset reflects only the balance for single family residential mortgage loans. The Company has ow ed payments to the FDIC for the recovery of prior claims for commercial loans . At March 31 , 2016 , the liability for these payments amounted to $587 thousand and is recorded in other liabilities in the consolidated statements of financial condition unti l cash is paid to the FDIC. There was no liability at March 31 , 2015 . The FDIC indemnification asset expense decreased to $2.9 million for the quarter ended March 31, 2016 when compared to $ 1 2 .2 million for the same period in 201 5. The decrease during the period was principally driven by the expiration of the FDIC loss- share coverage for commercial loans and other non-single family loans. Also in connection with the FDIC-assisted acquisition, the Bank agreed to make a true-up payment, also kno wn as clawback liability or clawback provision, to the FDIC on the date that is 45 days following the last day (such day, the “True-Up Measurement Date”) of the final shared-loss month, or upon the final disposition of all covered assets under the shared-l oss agreements in the event losses thereunder fail to reach expected levels. Under the shared-loss agreements, the Bank will pay to the FDIC 50% of the excess, if any, of: ( i ) 20% of the Intrinsic Loss Estimate of $906.0 million (or $181.2 million) (as det 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 he shared-loss provisions of the applicable shared-loss agreement is in effect (defined as the product of the simple average of the principal amount of shared-loss loans and shared-loss assets at the beginning and end of such period times 1%). The estimate d liability is included within accrued expenses and other liabilities in the unaudited consolidated statements of financial condition. This true-up payment obligation may increase if actual and expected losses decline. The Company measures the true-up pay ment obligation at fair value. The changes in fair value are included as a change in true-up payment obligation within the FDIC shared-loss expense, net, in the unaudited consolidated statements of operations. The following table provides the fair value and the undiscounted amount of the true-up payment obligation at March 31 , 2016 and December 31 , 2015 : The FDIC loss-share coverage for the commercial loans was in effect until June 30, 2015. Accordingly, the Company amortized the remaining portion of the FDIC indemnificatio n asset attributable to non-single family loans at the close of the second quarter of 2015. At March 31, 2016 and December 31, 2015, the FDIC indemnification asset reflects only the balance for single family residential mortgage loans. March 31, December 31, 2016 2015 (In thousands) Carrying amount (fair value) $ 25,235 $ 24,658 Undiscounted amount $ 34,966 $ 34,956 In connection with the FDIC-assisted acquisition, the Company recognized an FDIC shared-loss expense, net, in the unaudited consolidated statements of operations, which consists of the following for the quarters ended March 31 , 2016 and December 31 , 2015 : Quarter Ended March 31, 2016 2015 (In thousands) FDIC indemnification asset expense $ 2,865 $ 12,221 Change in true-up payment obligation 577 863 Reimbursement to FDIC for recoveries 587 - Total FDIC shared-loss expense, net $ 4,029 $ 13,084</t>
  </si>
  <si>
    <t>TransfersAndServicingAbstract</t>
  </si>
  <si>
    <t>TransfersAndServicingOfFinancialAssetsTextBlock</t>
  </si>
  <si>
    <t>NOTE 7 - SERVICING ASSETS The Company periodically sells or securitizes mortgage loans while retaining the obligation to perform the servicing of such loans. In addition, the Company may purchase or assume the right to service mortgage loans originated by others. Whenever the Company undertakes an obligation to service a loan, management assesses whether a servicing asset and/or liability should be recognized. A servicing asset is rec ognized whenever the compensation for servicing is expected to more than adequately compensate the Company for servicing the loans and leases. Likewise, a servicing liability would be recognized in the event that servicing fees to be received are not expec ted to adequately compensate the Company for its expected cost. All separately recognized servicing assets are recognized at fair value using the fair value measurement method. Under the fair value measurement method, the Company measures servicing rights at fair value at each reporting date, reports changes in fair value of servicing assets in earnings in the period in which the changes occur, and includes these changes, if any, with mortgage banking activities in the consolidated statements of operations .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 ions. At March 31 , 2016 , the servicing asset amounted to $7.8 million ($ 7.5 million — December 31 , 2015 ) related to mortgage servicing rights. The following table presents the changes in servicing rights measured using the fair value method for the quarters ended March 31, 2016 and 2015: Quarter Ended March 31, 2016 2015 (In thousands) Fair value at beginning of period $ 7,455 $ 13,992 Servicing from mortgage securitizations or asset transfers 557 531 Changes due to payments on loans (104) (418) Changes in fair value due to changes in valuation model inputs or assumptions (89) (59) Changes in fair value due to changes sales price of mortgage servicing rights held-for-sale inputs or assumptions - (1,882) Fair value at end of period $ 7,819 $ 12,164 The following table presents key economic assumption ranges used in measuring the mortgage-related servicing asset fair value for the quarters ended March 31, 2016 and 2015: Quarter Ended March 31, 2016 2015 Constant prepayment rate 4.43% - 12.17% 4.51% - 11.39% Discount rate 10.00% - 12.00% 10.00% - 12.00% The sensitivity of the current fair value of servicing assets to immediate 10 percent and 20 percent adverse changes in the above key assumptions were as follow s : March 31, 2016 (In thousands) Mortgage-related servicing asset Carrying value of mortgage servicing asset $ 7,819 Constant prepayment rate Decrease in fair value due to 10% adverse change $ (197) Decrease in fair value due to 20% adverse change $ (385) Discount rate Decrease in fair value due to 10% adverse change $ (22) Decrease in fair value due to 20% adverse change $ (43) 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 hanges in one factor may result in chang es in another (for example, increases in market interest rates may result in lower prepayments), which may magnify or offset the sensitivities. Mortgage banking activities, a component of total banking and financial service revenue in the consolidated stat ements of operations, include the changes from period to period in the fair value of the mortgage loan servicing rights, which may result from changes in the valuation model inputs or assumptions (principally reflecting changes in discount rates and prepay ment speed assumptions) and other changes, including changes due to collection/realization of expected cash flows. Servicing fee income is based on a con tractual percentage of the outstanding principal balance and is recorded as income when earned . Servic ing fees on mortgage loans for the quarters ended March 31, 2016 and 2015, totaled $ 876 thousand and $ 1.8 million , respectively</t>
  </si>
  <si>
    <t>Derivative Activities</t>
  </si>
  <si>
    <t>Derivative Activities [Abstract]</t>
  </si>
  <si>
    <t>Derivative Acitivities</t>
  </si>
  <si>
    <t>NOTE 8 — DERIVATIVE S The following table presents the Company’s derivative assets and liabilities at March 31, 2016 and December 31, 2015 : March 31, December 31, 2016 2015 (In thousands) Derivative assets: Options tied to S&amp;P 500 Index $ 772 $ 1,170 Interest rate swaps not designated as hedges 1,829 1,819 Interest rate caps 61 32 Other - 4 $ 2,662 $ 3,025 Derivative liabilities: Interest rate swaps designated as cash flow hedges 4,318 4,307 Interest rate swaps not designated as hedges 1,829 1,819 Interest rate caps 61 32 Other 12 4 $ 6,220 $ 6,162 Interest Rate Swaps The Company enters into interest rate swap contracts to hedge the variability of future interest cash flows of forecasted wholesale borrowings attributable to changes in a predetermined variable index rate. The interest rate swaps effectively fix the Company’s interest payments on an amount of forecasted interest expense attributable to the variable index rate corresponding to the swap notional stated rate. These swaps are designated as cash flow hedges for the forecasted wholesale borrowing transactions, are properly documented as such, and therefore, qualify for cash flow hedge accounting. Any gain or loss associated with the effective portion of the cash flow hedges is recognized in other comprehensive income (loss) and is subsequently reclassified into operations in the period during which the hedged forecasted transactions affect earnings. Changes in the fair value of these derivatives are recorded in accumulated other comprehensive income to the extent there is no significant ineffectiveness in the cash flow hedging relationships. Currently, the Company does not expect to reclassify any amount included in other comprehensive income (loss) related to these interest rate swaps to operations in the next twelve months. . The following table shows a summary of these swaps and their terms at March 31, 2016 : Notional Fixed Variable Trade Settlement Maturity Type Amount Rate Rate Index Date Date Date (In thousands) Interest Rate Swaps $ 25,000 2.4365% 1-Month LIBOR 05/05/11 05/04/12 05/04/16 25,000 2.6200% 1-Month LIBOR 05/05/11 07/24/12 07/24/16 25,000 2.6350% 1-Month LIBOR 05/05/11 07/30/12 07/30/16 50,000 2.6590% 1-Month LIBOR 05/05/11 08/10/12 08/10/16 100,000 2.6750% 1-Month LIBOR 05/05/11 08/16/12 08/16/16 37,638 2.4210% 1-Month LIBOR 07/03/13 07/03/13 08/01/23 $ 262,638 An accumulated unrealized loss of $ 4.3 million was recognized in accumulated other comprehensive income (loss) related to the valuation of these swaps at March 31, 2016 and at December 31, 2015 , and the related liability is being reflected in the accompanying unaudited consolidated statements of financial condition. For both March 31, 2016 and at December 31, 2015, interest rate swaps not designated as hedging instruments that were offered to cli ents represented an asset of $1.8 million, and were included as part of derivative assets in the unaudited consolidated statements of financial position. The credit risk to these clients stemming from these derivatives, if any, is not material. At both, Ma rch 31, 2016 and December 31, 2015, interest rate swaps not designated as hedging instruments that are the mirror-images of the derivatives offered to clients represented a liability of $1.8 million, and were included as part of derivative liabilities in t he unaudited consolidated statements of financial condition.
The following table shows a summary of these interest rate swaps not designated as hedging instruments and their terms at March 31, 2016 : Notional Fixed Variable Settlement Maturity Type Amount Rate Rate Index Date Date (In thousands) Interest Rate Swaps - Derivatives Offered to Clients $ 3,728 5.1300% 1-Month LIBOR 07/03/06 07/03/16 12,500 5.5050% 1-Month LIBOR 04/11/09 04/11/19 $ 16,228 Interest Rate Swaps - Mirror Image Derivatives $ 3,728 5.1300% 1-Month LIBOR 07/03/06 07/03/16 12,500 5.5050% 1-Month LIBOR 04/11/09 04/11/19 $ 16,228 Options T ied to Standard &amp; Poor’s 500 Stock Market Index The Company has offered its customers certificates of deposit with an option tied to the performance of the S&amp; P 500 Index. The Company uses option agreements with major broker-dealers to manage its exposure to changes in this index. Under the terms of the option agreements, the Company receives the average increase in the month-end value of the index in exchange f or a fixed premium. The changes in fair value of the option agreements used to manage the exposure in the stock market in the certificates of deposit are recorded in earnings. At March 31, 2016 and December 31, 2015, the purchased options used to manage ex posure to the S&amp;P 500 Index on stock indexed deposits represented an asset of $ 772 thousand (notional amount of $ 2.2 million) and $ 1.2 million (notional amount of $ 3.4 million), respectively, and the options sold to customers embedded in the certificates o f deposit and recorded as deposits in the unaudited consolidated statements of financial condition, represented a liability of $ 746 thousand (notional amount of $ 2.1 million) and $ 1.1 million (notional amount of $ 3.2 million), respectively . Interest Rate C aps 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and therefore, they are marked to market through earnings. As of March 31, 2016 and December 31, 2015, t he outstan ding total notional amount of interest rate caps was $ 1 24 . 6 million and $ 1 09.8 million, respectively. At March 31, 2016 and December 31, 2015 , the interest rate caps sold to clients represented a liability of $61 thousand and $32 thousand, respectively, an d were included as part of derivative liabilities in the unaudited consolidated statements of financial condition. At March 31, 2016 and December 31, 2015 , the interest rate caps purchased as mirror-images represented an asset of $61 thousand and $32 thous and , respectively, and were included as part of derivative assets in the unaudited c onsolidated statements of financial condition.</t>
  </si>
  <si>
    <t>Accrued Interest Receivable and Other Assets</t>
  </si>
  <si>
    <t>Accrued Interest Receivable And Other Assets [Abstract]</t>
  </si>
  <si>
    <t>Other Assets Disclosure [Text Block]</t>
  </si>
  <si>
    <t>NOTE 9 — ACCRUED INTEREST RECEIVABLE AND OTHER ASSET S Accrued interest receivable at March 31, 2016 and December 31, 2015 consists of the following: March 31, December 31, 2016 2015 (In thousands) Loans, excluding acquired loans $ 14,829 $ 16,020 Investments 3,563 4,617 $ 18,392 $ 20,637 Other assets at March 31, 2016 and December 31, 2015 consist of the following : March 31, December 31, 2016 2015 (In thousands) Prepaid expenses 10,363 11,762 Other repossessed assets 4,408 6,226 Core deposit and customer relationship intangibles 7,418 7,838 Mortgage tax credits 6,277 6,277 Investment in Statutory Trust 1,083 1,083 Accounts receivable and other assets 44,781 42,786 $ 74,330 $ 75,972 Prepaid expenses amounting to $1 0 . 4 million and $1 1.8 million at March 31, 2016 and December 31, 2015 , respectively, include prepaid municipal, property and income taxes aggregating to $ 5.7 million and $ 7.0 million , respectively . In connection with the FDIC-assisted acquisi tion and the BBVAPR Acquisition, the Company recorded a core deposit intangible representing the value of checking and savings deposits acquired. At March 31, 2016 and December 31, 2015 this core deposit intangible amounted to $ 5. 0 mil lion and $ 5.3 million, respectively . In ad dition, the Company recorded a customer relationship intangible representing the value of customer relationships acquired with the acquisition of the securities broker-dealer and insurance agency in the BBVAPR A cquisition. At March 31, 2016 and December 31, 2015 this customer relationship intangible amounted to $ 2. 4 million and $ 2.5 million, respectively. Other repossessed assets totaled $ 4.4 million at March 31, 2016 and $ 6.2 million at December 31, 2015, inclu de repossessed automobiles amounting to $ 4.2 million and $ 5.5 million , respectively, which are recorded at their net realizable value. At March 31, 2016 and December 31, 2015 , mortgage tax credits for the Company totaled $6.3 million for both periods . These tax credits do not have an expiration date .</t>
  </si>
  <si>
    <t>Deposits and Related Interest</t>
  </si>
  <si>
    <t>Deposits and Related Interest [Abstract]</t>
  </si>
  <si>
    <t>Deposit and Related Interest</t>
  </si>
  <si>
    <t>NOTE 10 — DEPOSITS AND RELATED INTEREST Total deposits, including related accrued interest payable, as of March 31, 2016 and December 31, 2015 consist of the following: March 31, December 31, 2016 2015 (In thousands) Non-interest bearing demand deposits $ 816,887 $ 762,009 Interest-bearing savings and demand deposits 2,311,926 2,208,180 Individual retirement accounts 266,161 268,799 Retail certificates of deposit 491,072 441,998 Institutional certificates of deposit 205,541 253,791 Total core deposits 4,091,587 3,934,777 Brokered deposits 688,106 782,974 Total deposits $ 4,779,693 $ 4,717,751 Brokered deposits include $ 6 1 7.6 million in certificates of deposits and $ 70.5 million in money market accounts at March 31, 2016 , and $ 711.4 million in certificates of deposits and $ 71.6 million in money market accounts at December 31, 201 5 . T he weighted average interest rate of the Company’s deposits was 0. 60 % and 0 . 5 6 % at March 31, 2016 and December 31, 2015, respectively. Interest expense for the quarters ended March 31, 2016 and 2015 was as follows : Quarter Ended March 31, 2016 2015 (In thousands) Demand and savings deposits $ 2,842 $ 3,382 Certificates of deposit 4,282 3,722 $ 7,124 $ 7,104 At March 31, 2016 and December 31, 2015 , demand and interest-bearing deposits and certificates of deposit included deposits of the Puerto Rico Cash &amp; Money Market Fund, Inc., which amounted to $ 103. 0 million and $ 103.7 million, respectively, with a weighted average rate of 0.77 % for both periods, and were collateralized with investment securities with a fair value of $ 78.8 million and $ 81.6 million, respectively. At March 31, 2016 and December 31, 2015 , time deposits in denominations of $100 thousand or higher, excluding accrued interest and unamortized discounts, amounted to $ 59 1 . 0 million and $ 597.6 million , respectively. Such amounts include public fund time deposits from various Puerto Rico government municipalities, agencies, and corporations of $ 5.4 million and $ 7.7 million at a weighted average rate of 0.4 7 % and 0. 49 % at March 31, 2016 and December 31, 2015, respectively. At March 31, 2016 and Decem ber 31, 2015 , total public fund deposits from various Puerto Rico government municipalities, agencies, and corporations amounted to $ 220.5 million and $ 99.0 million, respectively. These public funds were collateralized with commercial loans amounting to $ 410.9 million at March 31, 2016 and at December 31, 2015. Excluding equity indexed options in the amount of $ 746 thousand , which are used by the Company to manage its exposure to the S&amp;P 500 Index, and also excluding accrued interest of $ 1. 7 million and unamortized deposit discount in the amount of $ 234 thousand, the scheduled maturities of certificates of deposit at March 31, 2016 and December 31, 2015 are as follows: March 31, 2016 December 31, 205 (In thousands) Within one year: Three (3) months or less $ 342,072 $ 474,051 Over 3 months through 1 year 451,919 501,551 793,991 975,602 Over 1 through 2 years 489,143 454,906 Over 2 through 3 years 222,568 176,406 Over 3 through 4 years 36,253 32,396 Over 4 through 5 years 35,824 33,715 $ 1,577,779 $ 1,673,025 The table of scheduled maturities of certificates of deposits above includes brokered-deposits and individual retirement accounts. The aggregate amount of overdrafts in demand deposit accounts that were reclassified to loans amounted to $ 565 thousand as of March 31, 2016 and $ 1. 5 million as of December 31, 2015 .</t>
  </si>
  <si>
    <t>Borrowings</t>
  </si>
  <si>
    <t>Debt Disclosure [Abstract]</t>
  </si>
  <si>
    <t xml:space="preserve">NOTE 1 1 — BORROWINGS AND RELATED INTEREST Securities Sold under Agreements to Repurchase At March 31, 2016 , securities underlying agreements to repurchase were delivered to, and are being held by, the counterparties with whom the repurchase agreements were transacted. The counterparties have agreed to resell to the Company the same or similar securities at the maturity of the se agreements. At March 31, 2016 and December 31, 2015 , securities sold under agreements to repurchase (classified by counterparty), excluding accrued interest in the amount of $ 1.7 million and $ 2. 2 million, respectively , were as follows: March 31, December 31, 2016 2015 Fair Value of Fair Value of Borrowing Underlying Borrowing Underlying Balance Collateral Balance Collateral (In thousands) JP Morgan Chase Bank NA 232,500 252,402 262,500 283,483 Credit Suisse Securities (USA) LLC 402,000 439,538 670,000 737,887 Total $ 634,500 $ 691,940 $ 932,500 $ 1,021,370 The following table shows a summary of the Company’s repurchase agreements and their terms, excluding accrued interest in the amount of $ 1.7 million, at March 31, 2016 : Weighted- Borrowing Average Maturity Year of Maturity Balance Coupon Settlement Date Date (In thousands) 2016 170,000 1.500% 12/6/2012 12/8/2016 2017 232,000 4.780% 3/2/2007 3/2/2017 2018 232,500 1.420% 12/10/2012 4/29/2018 $ 634,500 2.670% The Company's repurchase agreement in the original amount of $ 500 million with an original term of ten years, maturing on March 2, 2017, was modified in February 2016 to terminate before maturity $ 268.0 million of this repurchase agreement at a cost of $12.0 million, included as a loss on early extinguishment of debt in the unaudited statements of operations. The remaining balance of this repurchase agreement was $ 232.0 million at March 31, 2016. The following table presents the repurchase liability associated with the repurchase agreement transactions (excluding accrued interest) by maturity. Also, it includes the carrying value and approximate market value of collateral (excluding accrued interest) at March 31, 2016 and December 31, 2015 . There was no cash collateral at March 31, 2016 and at December 31, 2015 . March 31, 2016 Market Value of Underlying Collateral Weighted FNMA and US Treasury Repurchase Average FHLMC GNMA Treasury Liability Rate Certificates Certificates Notes Total (Dollars in thousands) Over 90 days 634,500 2.67% 665,206 1,721 25,013 691,940 Total $ 634,500 2.67% $ 665,206 $ 1,721 $ 25,013 $ 691,940 December 31, 2015 Market Value of Underlying Collateral Weighted FNMA and US Treasury Repurchase Average FHLMC GNMA Treasury Liability Rate Certificates Certificates Notes Total (Dollars in thousands) Less than 90 days 30,000 0.70% 31,961 - - 31,961 Over 90 days 902,500 3.18% 974,698 2,131 12,580 989,409 Total $ 932,500 3.10% $ 1,006,659 $ 2,131 $ 12,580 $ 1,021,370 Advances from the Federal Home Loan Bank of New York Advances are received from the Federal Home Loan Bank of New York (the “FHLB-NY”) under an agreement whereby the Company is required to maintain a minimum amount of qualifying collateral with a fair value of at least 110% of the outstanding advances. At March 31, 2016 and December 31, 2015, these advances were secured by mortgage and commercial loans amounting to $ 1. 5 billion and $ 1. 3 billion, respectively. Also, at March 31, 2016 and December 31, 201 5, the Company had an additional borrowing capacity with the FHLB-NY of $ 8 7 5.3 million and $ 770.6 million, respectively. At March 31, 2016 and December 31, 2015, the weighted average remaining maturity of FHLB’s advances was 5.6 months and 6.3 months , resp ectively. The original terms of these advances range s between one month and seven years, and the FHLB-NY does not have the right to exercise put options at par on any advances outstanding as of March 31, 2016. The following table shows a summary of thes e advances and their terms, excluding accrued interest in the amount of $ 3 48 thousand , at March 31, 2016 : Weighted- Borrowing Average Maturity Year of Maturity Balance Coupon Settlement Date Date (In thousands) 2016 $ 25,000 0.59% 3/4/2016 4/4/2016 50,000 0.60% 3/10/2016 4/11/2016 100,000 0.58% 3/16/2016 4/18/2016 25,000 0.58% 3/24/2016 4/25/2016 25,000 0.52% 3/30/2016 4/29/2016 37,638 0.60% 3/1/2016 4/1/2016 262,638 2017 4,209 1.24% 4/3/2012 4/3/2017 2018 30,000 2.19% 1/16/2013 1/16/2018 25,000 2.18% 1/16/2013 1/16/2018 55,000 2020 9,785 2.59% 7/19/2013 7/20/2020 $ 331,632 0.92% All of the advances referred to above with maturity dates up to the date of this report were renewed as one-month short-term advances. Subordinated Capital Notes Subordinated capital notes amounted to $102.8 million and $10 2 .6 million at March 31, 2016 and December 31, 2015, respectively. Under the requirements of Puerto Rico Banking Act, the Bank must establish a redemption fund for the subordinated capital notes, which will mature in September 29, 2016, by transferring from undivided profits pre-established amounts as follows: Redemption fund (In thousands) Redemption fund at March 31, 2016 $ 64,488 2016 2,512 $ 67,000 Other borrowings Other borrowings, presented in the unaudited consolidated statements of financial condition amounted to $1.8 million at March 31, 2016 and $1.7 million at December 31, 2015 which mainly consists of unsecured fixed-rate borrowings . </t>
  </si>
  <si>
    <t>Offset of Assets/Liabilities</t>
  </si>
  <si>
    <t>Offsetting [Abstract]</t>
  </si>
  <si>
    <t>Balance sheet Offsetting [Text Block]</t>
  </si>
  <si>
    <t>NOTE 1 2 – OFFSETTING OF FINANCIAL ASSETS AND LIABILITIES The Company’s derivatives are subject to agreements which allow a right of set-off with each respective counterparty. In addition, the Company’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 h and securities, may from time to time be segregated in an account at a third-party custodian pursuant to a an account control agreement. The following table presents the potential effect of rights of set-off associated with the Company’s recognized fina ncial assets and liabilities at March 31, 2016 and December 31, 2015 : March 31, 2016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2,662 $ - $ 2,662 $ 2,007 $ - $ 655 December 31,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025 $ - $ 3,025 $ 2,000 $ - $ 1,025 March 31, 2016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6,966 $ - $ 6,966 $ - $ 1,980 $ 4,986 Securities sold under agreements to repurchase 634,500 - 634,500 691,940 - (57,440) Total $ 641,466 $ - $ 641,466 $ 691,940 $ 1,980 $ (52,454) December 31,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7,257 $ - $ 7,257 $ - $ 1,980 $ 5,277 Securities sold under agreements to repurchase 932,500 - 932,500 1,021,370 - (88,870) Total $ 939,757 $ - $ 939,757 $ 1,021,370 $ 1,980 $ (83,593)</t>
  </si>
  <si>
    <t>Related Party Transactions</t>
  </si>
  <si>
    <t>Related Party Transactions [Abstract]</t>
  </si>
  <si>
    <t>NOTE 1 3 — RELATED PARTY TRANSACTIONS The Bank grants loans to its dire ctors, executive officers and certain related individuals or organizations in the ordinary course of business. These loans are offered at the same terms as loans to unrelated third parties . The activity and balance of these loans for the quarters ended March 31 , 2016 and 2015 was as follows: Quarter Ended March 31, 2016 2015 (In thousands) Balance at the beginning of year $ 31,475 $ 27,011 New loans and disbursements 233 3,855 Repayments (574) (3,358) Balance at the end of period $ 31,134 $ 27,508</t>
  </si>
  <si>
    <t>Income Taxes</t>
  </si>
  <si>
    <t>Income Taxes [Abstract]</t>
  </si>
  <si>
    <t xml:space="preserve">NOTE 1 4 — INCOME TAXES On May 29, 2015 the Governor signed Act No. 72 of 2015. The main purpose of this Act is to increase government collections in order to alleviate the structural deficit. The most relevant provisions of the Act, as applicable to the Company, for taxable years beginning after December 31, 2014, are as follows: (1) establishes a new definition of “large taxpayers,” which require them to file its tax return following a special procedure established by the Secretary of the Treasury, ( 2) net operating losses carried forward may be deducted up to 70% of the alternative minimum net income for purposes of computing the alternative minimum tax, and (3) net operating losses carried forward may be deducted up to 80% of the net income for purp oses of computing the regular corporate income tax. Other relevant provisions under Act 72 of 2015 are the enacted Value Added Tax (VAT) of 10.5%, which is expected to go into effect on June 1, 2016, along with a Municipal SUT of 1% on certain taxabl e items. At March 31, 2016 and December 31, 2015, the Company’s net deferred tax asset amounted to $145.5 million and $145.9 million, respectively.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taxable income during the periods in which those temporary differences become de ductible. Management considers the scheduled reversal of deferred tax liabilities, projected future taxable income, and tax planning strategies in making this assessment. Based upon the level of historical taxable income and projections for future taxabl e income over the periods in which the deferred tax asset are deductible, management believes it is more likely than not that the Company will realize the deferred tax asset, net of the existing valuation allowances recorded at March 31, 2016 and December 31, 2015. The amount of the deferred tax asset that is considered realizable could be reduced in the near term if estimates of future taxable income during the carry forward period are reduced. The Company classifies unrecognized tax benefits in income taxes payable. These gross unrecognized tax benefits would affect the effective tax rate if realized. The balance of unrecognized tax benefits was $ 2. 2 million at March 31, 2016 and at December 31, 2015 . The Company had accrued $ 40 thousand at March 31, 2016 and $ 1 7 5 thousand at December 31, 2015 for the payment of interest and penalties relating to unrecognized tax benefits. For the quarter ended March 31, 2016 , income tax expense was $5.7 million compared to $979 thousand for the same period in 2015. </t>
  </si>
  <si>
    <t>Regulatory Capital Requirements</t>
  </si>
  <si>
    <t>Regulatory Capital Requirements Abstract</t>
  </si>
  <si>
    <t>Regulatory Capital Requirements Under Banking Regulations Text Block</t>
  </si>
  <si>
    <t>NOTE 1 5 — REGULATORY CAPITAL REQUIREMENT S Regulatory Capital Requirements 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 ve action, the Company and the Bank must meet specific capital guidelines that involve quantitative measures of their assets, liabilities and certain off-balance sheet items as calculated under regulatory accounting practices. The capital amounts and class ification are also subject to qualitative judgments by the regulators about components, risk weightings, and other factors. Pursuant to the Dodd-Frank Act, federal banking regulators have adopted new capital rules that became effective January 1, 2015 fo r the Company and the Bank (subject to certain phase-in periods through January 1, 2019) and that replaced their general risk-based capital rules, advanced approaches rule, market risk rule, and leverage rules. Among other matters, the new capital rules: ( i ) introduce a new capital measure called “Common Equity Tier 1” (“CET1”) and related regulatory capital ratio of CET1 to risk-weighted assets; (ii) specify that Tier 1 capital consists of CET1 and “Additional Tier 1 capital” instruments meeting certain re vised requirements; (iii) mandate that most deductions/adjustments to regulatory capital measures be made to CET1 and not to the other components of capital; and (iv) expand the scope of the deductions from and adjustments to capital as compared to prior r egulations. The new capital rules prescribe a new standardized approach for risk weightings that expand the risk-weighting categories from the current four Basel I-derived categories (0%, 20%, 50% and 100%) to a larger and more risk-sensitive number of cat egories, depending on the nature of the assets, and resulting in higher risk weights for a variety of asset classes. Pursuant to the new capital rules, the minimum capital ratios requirements as of January 1, 2015 are as follows: 4.5% CET1 to risk-weighted assets; 6.0% Tier 1 capital (that is, CET1 plus Additional Tier 1 capital) to risk-weighted assets; 8.0% Total capital (that is, Tier 1 capital plus Tier 2 capital) to risk-weighted assets; and 4.0% Tie r 1 capital to average consolidated assets as reported on consolidated financial statements (known as the “leverage ratio”). As of March 31 , 2016 and December 31 , 2015 , the Company and the Bank met all capital adequacy requirements to w hich they are subject. As of March 31, 2016 and December 31, 2015 , the Bank is “well capitalized” under the regulatory framework for prompt corrective action. To be categorized as “well capitalized,” an institution must maintain minimum CET1 risk-based, Ti er 1 risk-based, total risk-based, and Tier 1 leverage ratios as set forth in the tables presented below . The New Capital Rules also introduce a new 2.5% “capital conservation buffer”, composed entirely of CET1, on top of the three minimum risk-weighted a sset ratios. The capital conservation buffer is designed to absorb losses during periods of economic stress. Banking institutions with a ratio of CET1 to risk-weighted assets above the minimum but below the capital conservation buffer will face constraints on dividends, equity repurchases and compensation based on the amount of the shortfall. Thus, when fully phased-in on January 1, 2019, the Company and the Bank will be required to maintain such an additional capital conservation buffer of 2.5% of CET1, ef fectively resulting in minimum ratios of ( i ) CET1 to risk-weighted assets of at least 7%, (ii) Tier 1 capital to risk-weighted assets of at least 8.5%, and (iii) Total capital to risk-weighted assets of at least 10.5%. The implementation of the capital con servation buffer began on January 1, 2016 at the 0.625% level and increase by 0.625% on each subsequent January 1, until it reaches 2.5% on January 1, 2019. At March 31, 2016 the Company and the Bank met the capital buffer requirement . The Company ’s and the Bank’s actual capital a mounts and ratios as of March 31 , 2016 and December 31 , 2015 are as follows: Minimum Capital Minimum to be Well Actual Requirement Capitalized Amount Ratio Amount Ratio Amount Ratio (Dollars in thousands) Company Ratios As of March 31, 2016 Total capital to risk-weighted assets $ 838,284 17.67% $ 379,570 8.00% $ 474,463 10.00% Tier 1 capital to risk-weighted assets $ 776,181 16.36% $ 284,678 6.00% $ 379,570 8.00% Common equity tier 1 capital to risk-weighted assets $ 585,144 12.33% $ 213,508 4.50% $ 308,401 6.50% Tier 1 capital to average total assets $ 776,181 11.38% $ 272,797 4.00% $ 340,996 5.00% As of December 31, 2015 Total capital to risk-weighted assets $ 846,748 17.29% $ 391,723 8.00% $ 489,654 10.00% Tier 1 capital to risk-weighted assets $ 782,912 15.99% $ 293,792 6.00% $ 391,723 8.00% Common equity tier 1 capital to risk-weighted assets $ 594,482 12.14% $ 220,344 4.50% $ 318,275 6.50% Tier 1 capital to average total assets $ 782,912 11.18% $ 280,009 4.00% $ 350,011 5.00% Minimum Capital Minimum to be Well Actual Requirement Capitalized Amount Ratio Amount Ratio Amount Ratio (Dollars in thousands) Bank Ratios As of March 31, 2016 Total capital to risk-weighted assets $ 819,731 17.29% $ 379,242 8.00% $ 474,502 10.00% Tier 1 capital to risk-weighted assets $ 757,828 15.99% $ 284,431 6.00% $ 379,242 8.00% Common equity tier 1 capital to risk-weighted assets $ 757,828 15.99% $ 213,323 4.50% $ 3,308,134 6.50% Tier 1 capital to average total assets $ 757,828 11.16% $ 271,538 4.00% $ 339,423 5.00% As of December 31, 2015 Total capital to risk-weighted assets $ 815,458 16.70% $ 390,688 8.00% $ 488,360 10.00% Tier 1 capital to risk-weighted assets $ 751,886 15.40% $ 293,016 6.00% $ 390,688 8.00% Common equity tier 1 capital to risk-weighted assets $ 751,886 15.40% $ 219,762 4.50% $ 317,434 6.50% Tier 1 capital to average total assets $ 751,886 10.80% $ 278,399 4.00% $ 347,999 5.00%</t>
  </si>
  <si>
    <t>Stockholders' Equity</t>
  </si>
  <si>
    <t>Stockholders' Equity [Abstract]</t>
  </si>
  <si>
    <t>Stockholders' equity</t>
  </si>
  <si>
    <t>NOTE 16 – STOCKHOLDERS’ EQUITY Additional Paid- in Capital Additional paid-in capital represents contributed capital in excess of par value of common and preferred stock net of the costs of issuance. As of March 31, 2016 and December 31, 2015 accumulated issuance costs charged against additional paid- in capital amounted to $ 1 3 . 6 million and $ 1 0.1 million for preferred and common stock, respectively. Legal Surplus The Puerto Rico Banking Act requires that a minimum of 10% of the Bank’s net income for the year be transferred to a reserve fund until such fund (legal surplus) equals the total paid - in capital on common and preferred stock. At March 31, 2016 and December 31, 2015 , the Bank’s legal surplus amounted to $7 1 . 9 million and $70.4 million, respectively . The amount transferred to the legal surplus account is not available for the payment of divi dends to shareholders. Treasury Stock Under the Company’s current stock repurchase program it is authorized to purchase in the open market u p to $ 70 million of i ts outstanding shares of common stock, of which approximately $ 7.7 million of authority remains. The shares of common stock repurchased are to be held by the Company as treasury shares. There were no repurchases during the quarters ended March 31, 2016 or 2015. The number of shares that may yet be purchased under the $70 million program is estimated at 1,105,988 and was calculated by dividing the remaining balance of $ 7.7 million by $ 6.99 (closing price of the Company common stock at March 31, 2016). The Company did not purchase any shares of its common stock during the quarter ended March 31, 2016 o r 2015 . The activity in connection with common shares held in treasury by the Company for the quarters ended March 31, 2016 and 2015 is set forth below : Quarter Ended March 31, 2016 2015 Dollar Dollar Shares Amount Shares Amount (In thousands, except shares data) Beginning of period 8,757,960 $ 105,379 8,012,254 $ 97,070 Common shares used upon lapse of restricted stock units (45,810) (505) (51,078) (575) End of period 8,712,150 $ 104,874 7,961,176 $ 96,495</t>
  </si>
  <si>
    <t>Accumulated Other Comprehensive Income</t>
  </si>
  <si>
    <t>Disclosure Text Block Abstract</t>
  </si>
  <si>
    <t>Comprehensive Income Note Text Block</t>
  </si>
  <si>
    <t>NOTE 1 7 - ACCUMULATED OTHER COMPREHENSIVE INCOME Accumulated other comprehensive income, net of income tax, as of March 31, 2016 and December 31, 2015 consisted of: March 31, December 31, 2016 2015 (In thousands) Unrealized gain on securities available-for-sale which are not other-than-temporarily impaired $ 15,496 $ 22,044 Unrealized loss on securities available-for-sale which are other-than-temporarily impaired - (3,196) Income tax effect of unrealized gain on securities available-for-sale (407) (1,924) Net unrealized gain on securities available-for-sale which are not other-than-temporarily impaired 15,089 16,924 Unrealized loss on cash flow hedges (4,318) (4,307) Income tax effect of unrealized loss on cash flow hedges 1,513 1,380 Net unrealized loss on cash flow hedges (2,805) (2,927) Accumulated other comprehensive income, net of taxes $ 12,284 $ 13,997 The following table presents changes in accumulated other comprehensive income by component, net of taxes, for the quarters ended March 31, 2016 and 2015 : Quarter Ended March 31, 2016 Net unrealized Net unrealized Accumulated gains on loss on other securities cash flow comprehensive available-for-sale hedges income (In thousands) Beginning balance $ 16,924 $ (2,927) $ 13,997 Other comprehensive income (loss) before reclassifications (4,326) (1,457) (5,783) Amounts reclassified out of accumulated other comprehensive income (loss) 2,491 1,579 4,070 Other comprehensive income (loss) (1,835) 122 (1,713) Ending balance $ 15,089 $ (2,805) $ 12,284 Quarter Ended March 31, 2015 Net unrealized Net unrealized Accumulated gains on loss on other securities cash flow comprehensive available-for-sale hedges income (In thousands) Beginning balance $ 25,764 $ (6,053) $ 19,711 Other comprehensive income (loss) before reclassifications 4,311 (1,369) 2,942 Amounts reclassified out of accumulated other comprehensive income (loss) 139 1,532 1,671 Other comprehensive income 4,450 163 4,613 Ending balance $ 30,214 $ (5,890) $ 24,324 The following table presents reclassifications out of accumulated other comprehensive income for the quarters ended March 31, 2016 and 2015: Amount reclassified out of accumulated other comprehensive income Affected Line Item in Quarter Ended March 31, Consolidated Statement 2016 2015 of Operations (In thousands) Cash flow hedges: Interest-rate contracts $ 1,450 $ 1,606 Net interest expense Tax effect from increase in capital gains tax rate 129 (74) Income tax expense Available-for-sale securities: Residual tax effect from OIB's change in applicable tax rate 8 10 Income tax expense Other-than-temporary impairment losses on available for sale securities realized during the period 2,557 - Tax effect from increase in capital gains tax rate (74) 129 Income tax expense $ 4,070 $ 1,671</t>
  </si>
  <si>
    <t>Earnings Per Common Share</t>
  </si>
  <si>
    <t>Earnings Per Share [Abstract]</t>
  </si>
  <si>
    <t>Earnings Per Share Text Block</t>
  </si>
  <si>
    <t xml:space="preserve">NOTE 18 – EARNINGS (LOSS) PER COMMON SHARE The calculation of earnings (loss) per common share for the quarters ended March 31, 2016 and 2015 is as follows: Quarter Ended March 31, 2016 2015 (In thousands, except per share data) Net income (loss) $ 14,171 $ (2,988) Less: Dividends on preferred stock Non-convertible preferred stock (Series A, B, and D) (1,627) (1,628) Convertible preferred stock (Series C) (1,838) (1,837) Income (loss) available to common shareholders $ 10,706 $ (6,453) Effect of assumed conversion of the convertible preferred stock 1,838 1,837 Income (loss) available to common shareholders assuming conversion $ 12,544 $ (4,616) Weighted average common shares and share equivalents: Average common shares outstanding 43,898 44,634 Effect of dilutive securities: Average potential common shares-options 28 188 Average potential common shares-assuming conversion of convertible preferred stock 7,138 7,155 Total weighted average common shares outstanding and equivalents 51,064 51,977 Earnings (loss) per common share - basic $ 0.24 $ (0.14) Earnings (loss) per common share - diluted $ 0.24 $ (0.14) In computing diluted earnings (loss) per common share , the 84,000 shares of convertible preferred stock, which remain outstanding at March 31 , 2016 , with a conversion rate, subject to certain conditions, of 86.4225 shares of common stock per share, were included as average potential common shares from the date they were issued and outstanding. Moreover, in computing diluted earnings (loss) per common share, the divide nds declared during the quarters ended March 31, 2016 and 2015 on the convertible pr eferred stock were added back as income available to common shareholders. For the quarters ended March 31, 2016 and 2015 , weighted-average stock options with an anti-dilutive effect on (loss) earnings per share not included in the calculation amounted to 977,823 and 390,078 , respectively </t>
  </si>
  <si>
    <t>Guarantees</t>
  </si>
  <si>
    <t>Guarantees [Abstract]</t>
  </si>
  <si>
    <t>Guarantees [Text Block]</t>
  </si>
  <si>
    <t>NOTE 19 – GUARANTEES At March 31, 2016, the unamortized balance of the obligations undertaken in issuing the guarantees under standby letters of credit represented a liability of $4.7 million (December 31, 2015 - $14.7 million). As a result of the BBVAPR Acquisition, the Company assumed a liability for residential mortgage loans sold subject to credit recourse pursuant to FNMA’s residential mortgage loan sales and securitization programs. At March 31, 2016 and December 31, 2015, the unpaid principal bala nce of residential mortgage loans sold subject to credit recourse was $ 22. 0 million and $ 22 . 4 million, respectively. The following table shows the changes in the Company’s liability for estimated losses from these credit recourse agreements, included in t he unaudited consolidated statements of financial condition during the quarters ended March 31, 2016 and 2015 . Quarter Ended March 31, 2016 2015 (In thousands) Balance at beginning of period $ 439 $ 927 Net (charge-offs/terminations) recoveries (258) (440) Balance at end of period $ 181 $ 487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The reco urse obligation will be fully extinguished before the end of 2017. If a borrower defaults, pursuant to the credit recourse provided, the Company is required to repurchase the loan or reimburse the third party investor for the incurred loss. The maximum p otential amount of future payments that the Company would be required to make under the recourse arrangements is equivalent to the total outstanding balance of the residential mortgage loans serviced with recourse and interest, if applicable. During the qu arters ended March 31, 2016 and 2 015, the Company repurchased approximately $ 209 thousand and $2.1 million, respectively of unpaid principal balance in mortgage loans subject to the credit recourse provisions. If a borrower defaults, the Company has righ ts to the underlying collateral securing the mortgage loan. The Company suffers losses on these mortgage loans when the proceeds from a foreclosure sale of the collateral property are less than the outstanding principal balance of the loan, any uncollected interest advanced, and the costs of holding and disposing the related property. At March 31, 2016, the Company’s liability for estimated credit losses related to loans sold with credit recourse amounted to $ 181 thousand (December 31, 2015– $ 439 thousand). When the Company sells or securitizes mortgage loans, it generally makes customary representations and warranties regarding the characteristics of the loans sold. The Company's mortgage operations division groups conforming mortgage loans into pools whic h are exchanged for FNMA and GNMA mortgage-backed securities that are generally sold to private investors, or are sold directly to FNMA or other private investors for cash. As required under such mortgage backed securities programs, quality review procedur es are performed by the Company to ensure that asset guideline qualifications are met. To the extent the loans do not meet specified characteristics, the Company may be required to repurchase such loans or indemnify for losses and bear any subsequent loss related to the loans. During the quarter ended March 31, 2016, the Company’s representation and warranty arrangements, excluding mortgage loans subject to credit recourse provisions referred to above, approximated $ 1.5 million in unpaid principal balance ( March 31, 2015 – $ 9.0 million). During the quarter ended March 31, 2016, the Company recognized $ 1 9 thousand in losses from the repurchase of residential mortgage loans sold subject to credit recourse, and $ 501 thousand in losses from the repurchase of residential mortgage loans as a result of breaches of the customary representations and warranties. During the quarter ended March 31, 2015, the Company recognized $ 39 thousand in losses from the repurchase of res idential mortgage loans sold subject to credit recourse, and $ 832 thousand in losses from the repurchase of residential mortgage loans as a result of breaches of the customary representations and warranties Servicing agreements relating to the mortgage-ba cked securities programs of FNMA and GNMA, and to mortgage loans sold or serviced to certain other investors, including the Federal Home Loan Mortgage Corporation (“FHLMC”), require the Company to advance funds to make scheduled payments of principal, inte rest, taxes and insurance, if such payments have not been received from the borrowers. At March 31, 2016, the Company serviced $ 690.0 million in mortgage loans for third-parties. The Company generally recovers funds advanced pursuant to these arrangements from the mortgage owner, from liquidation proceeds when the mortgage loan is foreclosed or, in the case of FHA/VA loans, under the applicable FHA and VA insurance and guarantees programs. However, in the meantime, the Company must absorb the cost of the fu nds it advances during the time the advance is outstanding. The Company must also bear the costs of attempting to collect on delinquent and defaulted mortgage loans. In addition, if a defaulted loan is not cured, the mortgage loan would be canceled as part of the foreclosure proceedings and the Company would not receive any future servicing income with respect to that loan. At March 31, 2016, the outstanding balance of funds advanced by the Company under such mortgage loan servicing agreements was approxima tely $ 333 thousand (December 31, 2015 - $ 301 thousand). To the extent the mortgage loans underlying the Company's servicing portfolio experience increased delinquencies, the Company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Commitments</t>
  </si>
  <si>
    <t>NOTE 20 — COMMITMENTS AND CONTINGENCIES Loan Commitments I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 idated statements of financial condition. The contract or notional amount of those instruments reflects the extent of the Company’s involvement in particular types of financial instruments. The Company’s exposure to credit losses in the event of nonperform 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The Company uses the same credit policies in making commitments and conditional obligations as it does for on-balance-sheet instruments. Credit-related financial instruments at March 31, 2016 and December 31, 2015 were as follows: March 31, December 31, 2016 2015 (In thousands) Commitments to extend credit $ 498,249 $ 456,720 Commercial letters of credit 2,619 1,508 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 ty. At March 31, 2016 and December 31, 2015,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 667 thousand at both periods, March 31, 2016 and December 31, 201 5 . Commercial letters of credit are issued or confirmed to guarantee payment of customers’ payables or receivables in short-term international trade transactions. Generally, drafts will be drawn when the underlying transaction is consummated as int 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March 31, 2016 and December 31, 2015, is as follows: March 31, December 31, 2016 2015 (In thousands) Standby letters of credit and financial guarantees $ 4,656 $ 14,656 Loans sold with recourse 21,957 22,374 Commitments to sell or securitize mortgage loans 11,886 34,888 S 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ion of the customer . Lease Commitments The Company has entered into various operating lease agreements for branch facilities and administrative offices. Rent expense for the quarters ended March 31, 2016 and 2015, amounted to $ 2.1 million and $ 2.4 million, respectively, and is included in the “occupancy and equipment” caption in the unaudited consolidated statements of operations . Future rental commitments under leases in effect at March 31 , 2016 exclusive of taxes, insurance, and maintenance expenses payable by the Company, a re summarized as follows: Minimum Rent Year Ending December 31, (In thousands) 2016 $ 6,519 2017 7,308 2018 6,278 2019 6,182 2020 5,455 Thereafter 12,397 $ 44,139</t>
  </si>
  <si>
    <t>Contingencies</t>
  </si>
  <si>
    <t>C ontingencies The Company and its subsidiaries are defendants in a number of legal proceedings incidental to their business. In the ordinary course of business, the Company and its subsidiaries are also subject to governmental and regulatory examinations. Certain subsidiaries of the Company, including the Bank (and its subsidiary OIB), Oriental Financial Services, and Oriental Insurance, are subject to regulation by various U.S., Puerto Rico and other regulators. The Company seeks to resolve all litigation and regulatory matters in the manner management believes is in the best interests of the Company and its shareholders, and contests allegations of liability or wrongdoing and, where applicable, the amount of damages or scope of any penalties or other relief sought as appropriate in each pending matter. Subject to the accounting and disclosure framework under the provisions of ASC 450, it is the opinion of the Company’s management, based on current knowledge and after taking into account its current legal accruals, that the eventual outcome of all matters would not be likely to have a material adverse effect on the consolidated statements of financial condition of the Company. Nonetheless, given the substantial or indeterminate amounts sought in certain of these matters, and the inherent unpredictability of such matters, an adverse outcome in certain of these matters could, from time to time, have a material adverse effect on the Company’s consolidated results of operations or cash flows in particular quarterly or annual periods. The Company has evaluated all litigation and regulatory matters where the likelihood of a potential loss is deemed reasonably possible. The Company has determined that the estimate of the reasonably possible loss is not significant .</t>
  </si>
  <si>
    <t>Fair Value</t>
  </si>
  <si>
    <t>Fair Value Disclosures [Abstract]</t>
  </si>
  <si>
    <t>NOTE 21 - FAIR VALUE OF FINANCIAL INSTRUMENTS The Company follows the fair value measurement framework under GAAP.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unaudited consol idated statements of financial condition as these are reasonable estimates of fair value given the short-term nature of the instruments. Investment securities The fair value of investment securities is based on quoted market prices, when available, or ma rket prices provided by Interactive Data Corporation (“IDC”), an independent, well-recognized pricing company. Such securities are classified as Level 1 or Level 2 depending on the basis for determining fair value. If listed prices or quotes are not availa ble, fair value is based upon externally developed models that use both observable and unobservable inputs depending on the market activity of the instrument, and such securities are classified as Level 3. At March 31, 2016 and December 31, 2015, the Compa ny did not have in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 r the industry sector and the credit rating of the counterparty and/or the Company. Certain other derivative instruments with limited market activity are valued using externally developed models that consider unobservable market parameters. Based on their valuation methodology, derivative instruments are classified as Level 2 or Level 3. The Company has offered its customers certificates of deposit with an option tied to the performance of the S&amp;P Index and uses equity indexed option agreements with major broker-dealers to manage its exposure to changes in this index. Their fair value is obtained through the use of an external based valuation that was thoroughly evaluated and adopted by management as its measurement tool for these options. The payoff of the se options is linked to the average value of the S&amp;P Index on a specific set of dates during the life of the option. The methodology uses an average rate option or a cash-settled option whose payoff is based on the difference between the expected average v alue of the S&amp;P Index during the remaining life of the option and the strike price at inception. The assumptions, which are uncertain and require a degree of judgment, include primarily S&amp;P Index volatility, forward interest rate projections, estimated ind ex dividend payout, and leverage. Servicing assets Servicing assets do not trade in an active market with readily observable prices. Servicing assets are priced using a discounted cash flow model. The valuation model considers servicing fees, portfolio c haracteristics, prepayment assumptions, delinquency rates, late charges, other ancillary revenues, cost to service and other economic factors. Due to the unobservable nature of certain valuation inputs, the servicing rights are classified as Level 3. Impaired Loans Impaired loans are carried at the present value of expected future cash flows using the loan’s existing rate in a discounted cash flow calculation, or the fair value of the collateral if the loan is collateral-dependent. Expected cash flow s are based on internal inputs reflecting expected default rates on contractual cash flows. This method of estimating fair value does not incorporate the exit-price concept of fair value described in Accounting Standards Codification (“ASC”) 820-10 and wou ld generally result in a higher value than the exit-price approach. For loans measured using the estimated fair value of collateral less costs to sell, fair value is generally determined based on the fair value of the collateral, which is derived from appr aisals that take into consideration prices in observed transactions involving similar assets in similar locations, in accordance with the provisions of ASC 310-10-35 less disposition costs. Currently, the associated loans considered impaired are classified as Level 3. Foreclosed real estate 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 loans and leases . The fa 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March 31, 2016 Fair Value Measurements Level 1 Level 2 Level 3 Total (In thousands) Recurring fair value measurements: Investment securities available-for-sale $ - $ 669,285 $ - $ 669,285 Trading securities - 314 - 314 Money market investments 5,897 - - 5,897 Derivative assets - 1,890 772 2,662 Servicing assets - - 7,819 7,819 Derivative liabilities - (6,220) (746) (6,966) $ 5,897 $ 665,269 $ 7,845 $ 679,011 Non-recurring fair value measurements: Impaired commercial loans $ - $ - $ 227,117 $ 227,117 Foreclosed real estate - - 56,777 56,777 Other repossessed assets - - 4,408 4,408 $ - $ - $ 288,302 $ 288,302 December 31, 2015 Fair Value Measurements Level 1 Level 2 Level 3 Total (In thousands) Recurring fair value measurements: Investment securities available-for-sale $ - $ 974,609 $ - $ 974,609 Trading securities - 288 - 288 Money market investments 4,699 - - 4,699 Derivative assets - 1,854 1,171 3,025 Servicing assets - - 7,455 7,455 Derivative liabilities - (6,162) (1,095) (7,257) $ 4,699 $ 970,589 $ 7,531 $ 982,819 Non-recurring fair value measurements: Impaired commercial loans $ - $ - $ 235,767 $ 235,767 Foreclosed real estate - - 58,176 58,176 Other repossessed assets - - 6,226 6,226 $ - $ - $ 300,169 $ 300,169 The table below presents a reconciliation of all assets and liabilities measured at fair value on a recurring basis using significant unobservable inputs (Level 3) for the quarters ended March 31 , 2016 and 2015 : Quarter Ended March 31, 2016 Derivative Derivative asset liability (S&amp;P (S&amp;P Purchased Servicing Embedded Level 3 Instruments Only Options) assets Options) Total Balance at beginning of period $ 1,171 $ 7,455 $ (1,095) $ 7,531 Gains (losses) included in earnings (399) - 330 (69) New instruments acquired - 557 - 557 Principal repayments - (104) - (104) Amortization - - 19 19 Changes in fair value of servicing assets - (89) - (89) Balance at end of period $ 772 $ 7,819 $ (746) $ 7,845 Quarter Ended March 31, 2015 Derivative Derivative asset liability (S&amp;P (S&amp;P Purchased Servicing Embedded Level 3 Instruments Only Options) assets Options) Total Balance at beginning of period $ 5,555 $ 13,992 $ (5,477) $ 14,070 (Losses) gains included in earnings (1,821) - 1,782 (39) New instruments acquired - 531 - 531 Principal repayments - (418) - (418) Amortization - - 78 78 Changes in fair value of servicing assets (59) - (59) Changes in fair value due to sales price of mortgage servicing rights held-for-sale - (1,882) - (1,882) Balance at end of period $ 3,734 $ 12,164 $ (3,617) $ 12,281 D uring the quarters ended March 31, 2016 and 2015, there were purchases and sales of assets and liabilities measured at fair value on a recurring basis. There were no transfers into or out of Level 1 and Level 2 fair value measurements during such periods . The table below presents quantitative information for all assets and liabilities measured at fair value on a recurring and non-recurring basis using significant unobservable inputs (Level 3) at March 31, 2016: March 31, 2016 Fair Value Valuation Technique Unobservable Input Range (In thousands) Derivative assets (S&amp;P Purchased Options) $ 772 Option pricing model Implied option volatility 35.32% -38.69% Counterparty credit risk (based on 5-year credit default swap ("CDS") spread) 79.96%-89.03% Servicing assets $ 7,819 Cash flow valuation Constant prepayment rate 4.43%-12.17% Discount rate 10.00% - 12.00% Derivative liability (S&amp;P Embedded Options) $ (746) Option pricing model Implied option volatility 35.32% -38.69% Counterparty credit risk (based on 5-year CDS spread) 79.96%-89.03 Collateral dependant impaired loans $ 25,252 Fair value of property or collateral Appraised value less disposition costs 30.20%-42.40% Puerto Rico Electric Power Authority line of credit, net $ 186,675 Cash flow valuation Discount rate 7.25% Other non-collateral dependant impaired loans $ 15,190 Cash flow valuation Discount rate 4.25%-16.95% Foreclosed real estate $ 56,777 Fair value of property or collateral Appraised value less disposition costs 30.20%-42.20% Other repossessed assets $ 4,408 Fair value of property or collateral Appraised value less disposition costs 30.20%-42.20% Information about Sensitivity to Changes in Significant Unobservable Inputs Other debt securities – The significant unobservable inputs used in the fair value measurement of one of the Company’s other debt securities are indicative comparable pricing, option adjusted spread (“OAS”), yield to maturity, and spread to maturity. Significant changes in any of those inputs in isolation would result in a significantly different fair value measurement. Generally, a change in the assumption used for indicative comparable pricing is accompanied by a directionally opposite change in the assumption used for OAS and a directionally, although not equally proportional, opposite change in the assumptions used for yield to maturity and spread to maturity. Derivative asset (S&amp;P Purchased Options) – The significant unobservable inputs used in the fair value measurement of the Company’s derivative assets related to S&amp; 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Servicing assets – The significant unobservable inputs used in the fair value measurement of the Company’s servicing assets are constant prepayment rates and discount rates. Changes in one factor may result in changes in another (for example, increases in market interest rates may result in lower prepayments), which may magnify or offset the sensitivities. Mort gage banking activities, a component of total banking and financial service revenue in the consolidated statements of operations, include the changes from period to period in the fair value of the mortgage loan servicing rights, which may result from chang es in the valuation model inputs or assumptions (principally reflecting changes in discount rates and prepayment speed assumptions) and other changes, including changes due to collection/realization of expected cash flows. Derivative liability (S&amp;P Embedd ed Options) – The significant unobservable inputs used in the fair value measurement of the Company’s derivative liability related to S&amp;P purchased options are implied option volatility and counterparty credit risk. Significant changes in any of those inpu ts in isolation would result in a significantly different fair value measurement. Generally, a change in the assumption used for implied option volatility is not necessarily accompanied by directionally similar or opposite changes in the assumption used fo r counterparty credit risk. Fair Value of Financial Instruments The information about the estimated fair value of financial instruments required by GAAP is presented hereunder. The aggregate fair value amounts presented do not necessarily represent management’s estimate of the underlying value of the Company . The estimated fair va lue is subjective in nature, involves uncertainties and matters of significant judgment and ,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 m customer relationships of retail deposits, and premises and equipment. The estimated fair value and carrying value of the Company ’s financial instruments at March 31 , 2016 and December 31 , 2015 is as follows: March 31, December 31, 2016 2015 Fair Carrying Fair Carrying Value Value Value Value (In thousands) Level 1 Financial Assets: Cash and cash equivalents $ 677,849 $ 677,849 $ 536,710 $ 536,710 Restricted cash 3,349 $ 3,349 $ 3,349 $ 3,349 Level 2 Financial Assets: Trading securities 314 $ 314 $ 288 $ 288 Investment securities available-for-sale 669,285 $ 669,285 $ 974,609 $ 974,609 Investment securities held-to-maturity 641,346 $ 637,036 $ 614,679 $ 620,189 Federal Home Loan Bank (FHLB) stock 20,761 $ 20,761 $ 20,783 $ 20,783 Other investments 3 $ 3 $ 3 $ 3 Derivative assets 1,890 $ 1,890 $ 1,855 $ 1,855 Financial Liabilities: Derivative liabilities 6,220 $ 6,220 $ 6,162 $ 6,162 Level 3 Financial Assets: Total loans (including loans held-for-sale) 4,088,158 4,360,129 4,101,219 4,434,213 Derivative assets 772 772 1,170 1,170 FDIC indemnification asset 10,897 20,923 17,786 22,599 Accrued interest receivable 18,392 18,392 20,637 20,637 Servicing assets 7,819 7,819 7,455 7,455 Accounts receivable and other assets 44,781 44,781 42,786 42,786 Financial Liabilities: Deposits 4,772,507 4,778,947 4,705,878 4,715,764 Securities sold under agreements to repurchase 645,098 636,172 955,859 934,691 Advances from FHLB 334,782 331,980 335,812 332,476 Other borrowings 2,661 1,756 2,593 1,734 Subordinated capital notes 97,330 102,808 94,940 102,633 Accrued expenses and other liabilities 92,761 92,761 92,935 92,935 Derivative liabilities embedded in deposits 746 746 1,095 1,095 The following methods and assumptions were used to estimate the fair values of signi ficant financial instruments at March 31 , 2016 and December 31 , 2015 : • Cash and cash equivalents (including money market investments and time deposits with other banks ), restricted cash, accrued interest receivable, accounts receivable and other assets and accrued expenses and other liabilities have been valued at the ca rrying amounts reflected in the consolidated statements of financial condition as these are reas onable estimates of fair value given the short-term nature of the instruments. • Investments in FHLB -NY stock are valued at their redemption value. • The fair value of investment securities , including trading securities and other investments, is based o n quoted market prices, when available or prices provided from contracted pricing providers , or market price s provided by recognized broker- dealers. If listed prices or quotes are not available, fair value is based upon externally developed models that use both observable and unobservable inputs depending on the ma rket activity of the instrument . • The fai r value of the FDIC indemnification asset represents the present value of the net estima ted cash payments expected to be received from the FDIC for futur e losses on covered assets based on the credit assumptions on estimated cash flows for each covered asset and the loss sharing percentages. The ultimate collect ability of the FDIC indemnification asset is dependent upon the performance of the underlyi ng covered loans, the passage of time and claims paid by the FDIC which are impacted by the Bank’s adherence to certain guidelines established by the FDIC. • The fair value of servi cing asset is estimated by using a cash flow valuation model which calculates the present value of estimated future net servicing cash flows, taking into consideration actual and expected loan prepayment rates, discount rates, servicing costs, and other economic fact ors, which are determined based on current market conditions. • The fair values of the derivative instruments are provided by valuation experts and counterparties. Certain derivatives with limited market activity are valued using externally developed mode ls that consider unobservable mar ket parameters. The Company has offered its customers certificates of deposit with an option tied to the performance of the S&amp;P Index, and uses equity indexed option agreements with major broker-dealer s to manage its exposu 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 maining life of the option and the strike price at inception. The assumptions, which are uncertain and require a degree of judgment, include primarily S&amp;P Index volatility, forward interest rate projections, estimated index dividend payout, and leverage. • Fair value of derivative liabilities, which include interest rate swaps and forward-settlement swaps, are based on the net discounted value of the contractual projected cash flows of both the pay-fixed receive-variable legs of the contracts. The projecte d cash flows are based on the forward yield curve, and discounted using current estimated market rates. • The fair value of the loan portfolio (including loans held-for-sale) is estimated by segregating by type, such as mort gage, commercial, consumer, aut o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eflect the credit and interest rate risk inherent in the loan. This fair value is not currently an indication of an exit price as that type of assumption cou ld result in a different fair value estimate . Non-performing loans have been valued at the carrying amounts. • The fair value of demand deposits and savings accounts is the amount payable on demand at the reporting date. The fair value of fixed-maturity c ertificates of deposit is based on the discounted value of the contractual cash flows, using estimated current market discount rates for deposits of similar remaining maturities. • The fair value of long-term borrowings , which include securities sold under agreements to repurchase, advances from FHLB-NY, other borrowings, and subordinated capital notes, is based on the discounted valu e of the contractual cash flows using current estimated market discount rates for b orrowings with similar terms, remaini ng maturities and put dates .</t>
  </si>
  <si>
    <t>Business Segment</t>
  </si>
  <si>
    <t>Segment Reporting [Abstract]</t>
  </si>
  <si>
    <t>Segment Reporting</t>
  </si>
  <si>
    <t>NOTE 22 – BUSINESS SEGMENT S The Company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 portable segments. The Company measures the performance of these reportable segments based on pre-established goals of different financial parameters such as net income, net interest income, loan production, and fees generated. The Company’s methodology fo r allocating non-interest expenses among segments is based on several factors such as revenue, employee headcount, occupied space, dedicated services or time, among others. These factors are reviewed on a periodical basis and may change if the conditions w arrant. 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 Wealth Management is com prised of the Bank’s trust division, Oriental Financial Services, Oriental Insurance, and OPC. The core operations of this segment are financial planning, money management and investment banking, brokerage services, insurance sales activity, corporate and individual trust and retirement services, as well as retirement plan administration services. 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 n by operating segment for the quarters ended March 31 , 2016 and 2015 : Quarter Ended March 31, 2016 Wealth Total Major Consolidated Banking Management Treasury Segments Eliminations Total (In thousands) Interest income $ 81,152 $ 18 $ 10,136 $ 91,306 $ - $ 91,306 Interest expense (6,807) - (9,524) (16,331) - (16,331) Net interest income 74,345 18 612 74,975 - 74,975 Provision for loan and lease losses (13,789) - - (13,789) - (13,789) Non-interest income (loss) 7,795 6,020 (312) 13,503 - 13,503 Non-interest expenses (48,249) (4,484) (2,124) (54,857) - (54,857) Intersegment revenue 399 - 100 499 (499) - Intersegment expenses (101) (291) (107) (499) 499 - Income (loss) before income taxes $ 20,400 $ 1,263 $ (1,831) $ 19,832 $ - $ 19,832 Total assets $ 5,814,279 $ 23,369 $ 1,970,264 $ 7,807,912 $ (933,340) $ 6,874,572 Quarter Ended March 31, 2015 Wealth Total Major Consolidated Banking Management Treasury Segments Eliminations Total (In thousands) Interest income $ 97,482 $ 23 $ 9,496 $ 107,001 $ - $ 107,001 Interest expense (7,454) - (9,912) (17,366) - (17,366) Net interest income 90,028 23 (416) 89,635 - 89,635 Provision for loan and lease losses (42,193) - - (42,193) - (42,193) Non-interest (loss) income (2,249) 7,010 2,120 6,881 - 6,881 Non-interest expenses (49,313) (4,790) (2,229) (56,332) - (56,332) Intersegment revenue 544 - 98 642 (642) - Intersegment expenses (98) (432) (112) (642) 642 - (Loss) income before income taxes $ (3,281) $ 1,811 $ (539) $ (2,009) $ - $ (2,009) Total assets $ 6,302,044 $ 21,995 $ 1,965,342 $ 8,289,381 $ (925,225) $ 7,364,156</t>
  </si>
  <si>
    <t>Accounting Policies (Policies)</t>
  </si>
  <si>
    <t>Accounting Policies [Abstract]</t>
  </si>
  <si>
    <t>Basis of Presentation</t>
  </si>
  <si>
    <t>ORGANIZATION, CONSOLIDATION AND BASIS OF PRESENTATION Nature of Operations OFG Bancorp (the “Company”) is a publicly-owned financial holding company incorporated under the laws of the Commonwealth of Puerto Rico. The Company operates through various subsidiaries including, a commercial bank, Oriental Bank (the “Bank”), a securities broker-dealer, Oriental Financial Services Corp. (“Oriental Financial Services”), an insurance agency, Oriental Insurance, LLC (“Oriental Insurance”) and a retireme nt plan administrator, Oriental Pension Consultants, Inc. (“OPC”). Through these subsidiaries and their respective divisions, the Company provides a wide range of banking and financial services such as commercial, consumer and mortgage lending, auto loans, financial planning, insurance sales, money management and investment banking and brokerage services, as well as corporate and individual trust services. On April 30, 2010, the Bank acquired certain assets and assumed certain deposits and other liabiliti es of Eurobank , a Puerto Rico commercial bank, in an FDIC-assisted acquisition. On December 18, 2012, the Company acquired a group of Puerto Rico-based entities that included Banco Bilbao Vizcaya Argentaria Puerto Rico (“BBVAPR”), a Puerto Rico commercial bank, as well as a securities broker-dealer and an insurance agency, which is referred to herein as the “BBVAPR Acquisition.” The businesses acquired in these acquisitions have been integrated with the Company’s existing business. March 31, December 31, 2016 2015 (In thousands) Originated and other loans and leases held for investment: Mortgage $ 751,819 $ 757,828 Commercial 1,425,385 1,441,649 Consumer 252,327 242,950 Auto and leasing 687,159 669,163 3,116,690 3,111,590 Allowance for loan and lease losses on originated and other loans and leases (113,238) (112,626) 3,003,452 2,998,964 Deferred loan costs, net 4,350 4,203 Total originated and other loans loans held for investment, net 3,007,802 3,003,167 Acquired loans: Acquired BBVAPR loans: Accounted for under ASC 310-20 (Loans with revolving feature and/or acquired at a premium) Commercial 6,558 7,457 Consumer 36,346 38,385 Auto 91,406 106,911 134,310 152,753 Allowance for loan and lease losses on acquired BBVAPR loans accounted for under ASC 310-20 (4,993) (5,542) 129,317 147,211 Accounted for under ASC 310-30 (Loans acquired with deteriorated credit quality, including those by analogy) Mortgage 600,901 608,294 Commercial 267,931 287,311 Construction 77,858 88,180 Consumer 9,345 11,843 Auto 134,669 153,592 1,090,704 1,149,220 Allowance for loan and lease losses on acquired BBVAPR loans accounted for under ASC 310-30 (27,747) (25,785) 1,062,957 1,123,435 Total acquired BBVAPR loans, net 1,192,274 1,270,646 Acquired Eurobank loans: Loans secured by 1-4 family residential properties 91,113 92,273 Commercial and construction 142,298 142,377 Consumer 1,770 2,314 Total acquired Eurobank loans 235,181 236,964 Allowance for loan and lease losses on Eurobank loans (92,293) (90,178) Total acquired Eurobank loans, net 142,888 146,786 Total acquired loans, net 1,335,162 1,417,432 Total held for investment, net 4,342,964 4,420,599 Mortgage loans held-for-sale 17,165 13,614 Total loans, net $ 4,360,129 $ 4,434,213</t>
  </si>
  <si>
    <t>New Accounting Pronouncements Policy [Policy Text Block]</t>
  </si>
  <si>
    <t>Restricted Cash (Tables)</t>
  </si>
  <si>
    <t>Restricted Cash Components and Its Secured Investments</t>
  </si>
  <si>
    <t>The following table includes the composition of the Company’s restricted cash March 31, December 31, 2016 2015 (In thousands) Cash pledged as collateral to other financial institutions to secure: Derivatives $ 1,980 $ 1,980 Obligations under agreement of loans sold with recourse 1,369 1,369 $ 3,349 $ 3,349</t>
  </si>
  <si>
    <t>Investments Securities (Tables)</t>
  </si>
  <si>
    <t>Investment Table Text Block</t>
  </si>
  <si>
    <t>The amortized cost, gross unrealized gains and losses, fair value, and weighted average yield of the securities owned by the Company at March 31, 2016 and December 31, 2015 were as follows: March 31, 2016 Gross Gross Weighted Amortized Unrealized Unrealized Fair Average Cost Gains Losses Value Yield (In thousands) Available-for-sale Mortgage-backed securities FNMA and FHLMC certificates $ 431,411 $ 13,445 $ - $ 444,856 2.63% GNMA certificates 79,477 3,220 - 82,697 3.15% CMOs issued by US government-sponsored agencies 128,957 353 728 128,583 1.86% Total mortgage-backed securities 639,845 17,018 728 656,136 2.54% Investment securities Obligations of US government-sponsored agencies 4,785 51 - 4,837 1.36% Obligations of Puerto Rico government and public instrumentalities 6,720 - 873 5,847 5.55% Other debt securities 2,323 142 - 2,465 2.99% Total investment securities 13,828 193 873 13,149 3.67% Total securities available for sale $ 653,673 $ 17,211 $ 1,601 $ 669,285 2.56% Held-to-maturity Mortgage-backed securities FNMA and FHLMC certificates $ 612,012 4,402 81 616,333 2.23% Investment securities US Treasury securities 25,024 - 11 25,013 0.49% Total securities held to maturity 637,036 4,402 92 641,346 2.17% Total $ 1,290,709 $ 21,613 $ 1,693 $ 1,310,631 2.37% December 31, 2015 Gross Gross Weighted Amortized Unrealized Unrealized Fair Average Cost Gains Losses Value Yield (In thousands) Available-for-sale Mortgage-backed securities FNMA and FHLMC certificates $ 735,363 $ 25,791 $ 1,509 $ 759,645 2.97% GNMA certificates 57,129 1,366 - 58,495 3.19% CMOs issued by US government-sponsored agencies 137,787 27 2,741 135,073 1.85% Total mortgage-backed securities 930,279 27,184 4,250 953,213 2.82% Investment securities Obligations of US government-sponsored agencies 5,122 - 29 5,093 1.36% Obligations of Puerto Rico government and public instrumentalities 17,801 - 4,070 13,731 6.24% Other debt securities 2,444 128 - 2,572 2.98% Total investment securities 25,367 128 4,099 21,396 4.94% Total securities available-for-sale $ 955,646 $ 27,312 $ 8,349 $ 974,609 2.87% Held-to-maturity Mortgage-backed securities FNMA and FHLMC certificates 595,157 426 5,865 589,718 2.24% Investment securities US Treasury securities 25,032 - 71 24,961 0.49% Total securities held to maturity 620,189 426 5,936 614,679 2.17% Total $ 1,575,835 $ 27,738 $ 14,285 $ 1,589,288 2.60% The amortized cost and fair value of the Company’s investment securities at March 31 , 2016 , by contractual maturity, are shown in the next table. March 31, 2016 Available-for-sale Held-to-maturity Amortized Cost Fair Value Amortized Cost Fair Value (In thousands) (In thousands) Mortgage-backed securities Due from 5 to 10 years FNMA and FHLMC certificates $ 13,936 $ 14,250 $ - $ - Total due from 5 to 10 years 13,936 14,250 - - Due after 10 years FNMA and FHLMC certificates 417,475 430,606 612,012 616,333 GNMA certificates 79,477 82,697 - - CMOs issued by US government-sponsored agencies 128,957 128,583 - - Total due after 10 years 625,909 641,886 612,012 616,333 Total mortgage-backed securities 639,845 656,136 612,012 616,333 Investment securities Due from 1 to 5 years US Treasury securities - - 25,024 25,013 Obligations of Puerto Rico government and public instrumentalities 6,720 5,847 - - Total due from 1 to 5 years 6,720 5,847 25,024 25,013 Due from 5 to 10 years Obligations of US government and sponsored agencies 4,785 4,837 - - Other debt securities 2,323 2,465 - - Total due from 5 to 10 years 7,108 7,302 - - Total investment securities 13,828 13,149 25,024 25,013 Total securities available-for-sale and held-to-maturity $ 653,673 $ 669,285 $ 637,036 $ 641,346</t>
  </si>
  <si>
    <t>Realized Gain Loss On Investments Table Text Block</t>
  </si>
  <si>
    <t>Quarter Ended March 31, 2016 Book Value Description Sale Price at Sale Gross Gains Gross Losses (In thousands) Sale of securities available-for-sale Mortgage-backed securities FNMA and FHLMC certificates $ 288,194 $ 272,081 $ 16,113 $ - Investment securities Obligations of Puerto Rico government and public instrumentalities 6,978 11,095 - 4,117 Total $ 295,172 $ 283,176 $ 16,113 $ 4,117 Quarter Ended March 31, 2015 Book Value Description Sale Price at Sale Gross Gains Gross Losses (In thousands) Sale of securities available-for-sale Mortgage-backed securities FNMA and FHLMC certificates $ 40,307 $ 37,735 $ 2,572 $ - GNMA certificates 26,768 26,768 - - Total $ 67,075 $ 64,503 $ 2,572 $ -</t>
  </si>
  <si>
    <t>Unrealized Gain Loss On Investments Table Text Block</t>
  </si>
  <si>
    <t>The following table s show the Company ’s gross unrealized losses and fair value of investment securities availab le-for-sale and held-to-maturity , aggregated by investment category and the length of time that individual securities have been in a continuo us unrealized loss position at March 31, 2016 12 months or more Amortized Unrealized Fair Cost Loss Value (In thousands) Securities available-for-sale CMOs issued by US government-sponsored agencies $ 83,400 $ 728 $ 82,672 Obligations of Puerto Rico government and public instrumentalities 6,720 873 5,847 90,120 1,601 88,519 Securities held to maturity FNMA and FHLMC certificates 30,309 $ 46 $ 30,263 $ 120,429 $ 1,647 $ 118,782 Less than 12 months Amortized Unrealized Fair Cost Loss Value (In thousands) Securities held-to-maturity FNMA and FHLMC certificates 58,589 35 58,554 US Treausury Securities 25,024 11 25,013 $ 83,613 $ 46 $ 83,567 Total Amortized Unrealized Fair Cost Loss Value (In thousands) Securities available-for-sale CMOs issued by US government-sponsored agencies $ 83,400 $ 728 $ 82,672 Obligations of Puerto Rico government and public instrumentalities 6,720 873 5,847 90,120 1,601 88,519 Securities held-to-maturity FNMA and FHLMC certificates 88,898 81 88,817 US Treasury Securities 25,024 11 25,013 $ 204,042 $ 1,693 $ 202,349 December 31, 2015 12 months or more Amortized Unrealized Fair Cost Loss Value (In thousands) Securities available-for-sale Obligations of Puerto Rico Government and public instrumentalities $ 17,801 $ 4,070 $ 13,731 CMOs issued by US government-sponsored agencies 103,340 2,410 100,930 $ 121,141 $ 6,480 $ 114,661 Less than 12 months Amortized Unrealized Fair Cost Loss Value (In thousands) Securities available-for-sale CMOs issued by US government-sponsored agencies 25,736 331 25,405 FNMA and FHLMC certificates 149,480 1,509 147,971 Obligations of US government and sponsored agencies 5,122 29 5,093 Securities held to maturity FNMA and FHLMC certificates 468,487 5,865 462,622 US Treausury Securities 25,032 71 24,961 $ 673,857 $ 7,805 $ 666,052 Total Amortized Unrealized Fair Cost Loss Value (In thousands) Securities available-for-sale CMOs issued by US government-sponsored agencies 129,076 2,741 126,335 FNMA and FHLMC certificates 149,480 1,509 147,971 Obligations of Puerto Rico Government and public instrumentalities 17,801 4,070 13,731 Obligations of US government and sponsored agencies 5,122 29 5,093 $ 301,479 $ 8,349 $ 293,130 Securities held to maturity FNMA and FHLMC certificates 468,487 5,865 462,622 US Treasury Securities 25,032 71 24,961 $ 794,998 $ 14,285 $ 780,713</t>
  </si>
  <si>
    <t>Other Than Temporary Impairment Credit Losses Recognized In Earnings</t>
  </si>
  <si>
    <t>Quarter Ended March 31, 2016 2015 Balance at beginning of period $ 1,490 $ - Reductions for securities sold during the period (realized) (1,490) - Balance at end of period $ - $ -</t>
  </si>
  <si>
    <t>Loans Receivable (Tables)</t>
  </si>
  <si>
    <t>Loans And Leases Receivable Net Reported Amount Covered And Not Covered [Abstract]</t>
  </si>
  <si>
    <t>Schedule Of Accounts Notes Loans And Financing Receivable Text Block</t>
  </si>
  <si>
    <t>March 31, December 31, 2016 2015 (In thousands) Originated and other loans and leases held for investment: Mortgage $ 751,819 $ 757,828 Commercial 1,425,385 1,441,649 Consumer 252,327 242,950 Auto and leasing 687,159 669,163 3,116,690 3,111,590 Allowance for loan and lease losses on originated and other loans and leases (113,238) (112,626) 3,003,452 2,998,964 Deferred loan costs, net 4,350 4,203 Total originated and other loans loans held for investment, net 3,007,802 3,003,167 Acquired loans: Acquired BBVAPR loans: Accounted for under ASC 310-20 (Loans with revolving feature and/or acquired at a premium) Commercial 6,558 7,457 Consumer 36,346 38,385 Auto 91,406 106,911 134,310 152,753 Allowance for loan and lease losses on acquired BBVAPR loans accounted for under ASC 310-20 (4,993) (5,542) 129,317 147,211 Accounted for under ASC 310-30 (Loans acquired with deteriorated credit quality, including those by analogy) Mortgage 600,901 608,294 Commercial 267,931 287,311 Construction 77,858 88,180 Consumer 9,345 11,843 Auto 134,669 153,592 1,090,704 1,149,220 Allowance for loan and lease losses on acquired BBVAPR loans accounted for under ASC 310-30 (27,747) (25,785) 1,062,957 1,123,435 Total acquired BBVAPR loans, net 1,192,274 1,270,646 Acquired Eurobank loans: Loans secured by 1-4 family residential properties 91,113 92,273 Commercial and construction 142,298 142,377 Consumer 1,770 2,314 Total acquired Eurobank loans 235,181 236,964 Allowance for loan and lease losses on Eurobank loans (92,293) (90,178) Total acquired Eurobank loans, net 142,888 146,786 Total acquired loans, net 1,335,162 1,417,432 Total held for investment, net 4,342,964 4,420,599 Mortgage loans held-for-sale 17,165 13,614 Total loans, net $ 4,360,129 $ 4,434,213</t>
  </si>
  <si>
    <t>Past Due Financing Receivables [Table Text Block]</t>
  </si>
  <si>
    <t>The following table s present the aging of the recorded investment in gross originated and other loans held for investment as of March 31, 2016 and December 31, 2015 by class of loans . Mortgage loans past due include delinquent loans in the GNMA buy-back option program. Servicers of loans under lying GNMA mortgage-backed securities must report as their own assets the defaulted loans that they have the option (but not the obligation) to repurchase, even when they elect not to exercise that option March 31, 2016 Loans 90+ Days Past Current Due and 30-59 Days 60-89 Days 90+ Days Total Past in Non- Current Still Past Due Past Due Past Due Due Accrual Accruing Total Loans Accruing (In thousands) Mortgage Traditional (by origination year): Up to the year 2002 $ 82 $ 1,218 $ 3,208 $ 4,508 $ 40 $ 51,085 $ 55,633 $ 268 Years 2003 and 2004 388 3,579 5,844 9,811 20 87,458 97,289 - Year 2005 313 1,893 3,864 6,070 - 47,421 53,491 - Year 2006 634 1,238 7,212 9,084 233 66,753 76,070 - Years 2007, 2008 and 2009 282 1,417 14,128 15,827 - 72,650 88,477 705 Years 2010, 2011, 2012, 2013 511 2,015 9,017 11,543 - 136,702 148,245 271 Years 2014, 2015 and 2016 - 444 1,099 1,543 63 91,213 92,819 - 2,210 11,804 44,372 58,386 356 553,282 612,024 1,244 Non-traditional - 395 5,014 5,409 12 22,286 27,707 - Loss mitigation program 10,679 6,537 16,411 33,627 4,580 65,804 104,011 3,422 12,889 18,736 65,797 97,422 4,948 641,372 743,742 4,666 Home equity secured personal loans - - - - - 393 393 - GNMA's buy-back option program - - 7,684 7,684 - - 7,684 - Total mortgage 12,889 18,736 73,481 105,106 4,948 641,765 751,819 4,666 Commercial Commercial secured by real estate: Corporate - - - - - 228,782 228,782 - Institutional - - - - - 27,584 27,584 - Middle market - - 9,498 9,498 2,515 196,890 208,903 - Retail 644 455 7,088 8,187 2,659 233,174 244,020 - Floor plan - - - - - 2,859 2,859 - Real estate - - - - - 16,372 16,372 - 644 455 16,586 17,685 5,174 705,661 728,520 - Other commercial and industrial: Corporate - - - - - 120,881 120,881 - Institutional - - - - 186,675 176,580 363,255 - Middle market - - - - 1,493 102,295 103,788 - Retail 260 948 706 1,914 21 72,689 74,624 - Floor plan 28 18 41 87 - 34,230 34,317 - 288 966 747 2,001 188,189 506,675 696,865 - Total commercial 932 1,421 17,333 19,686 193,363 1,212,336 1,425,385 - March 31, 2016 Loans 90+ Days Past Current Due and 30-59 Days 60-89 Days 90+ Days Total Past in Non- Current Still Past Due Past Due Past Due Due Accrual Accruing Total Loans Accruing (In thousands) Consumer Credit cards 387 159 422 968 - 22,397 23,365 - Overdrafts 17 - - 17 - 203 220 - Personal lines of credit 51 49 53 153 3 2,194 2,350 - Personal loans 2,518 927 1,104 4,549 434 205,240 210,223 - Cash collateral personal loans 214 19 14 247 - 15,922 16,169 - Total consumer 3,187 1,154 1,593 5,934 437 245,956 252,327 - Auto and leasing 53,801 17,203 7,742 78,746 57 608,356 687,159 - Total $ 70,809 $ 38,514 $ 100,149 $ 209,472 $ 198,805 $ 2,708,413 $ 3,116,690 $ 4,666 December 31, 2015 Loans 90+ Days Past Current Due and 30-59 Days 60-89 Days 90+ Days Total Past in Non- Current Still Past Due Past Due Past Due Due Accrual Accruing Total Loans Accruing (In thousands) Mortgage Traditional (by origination year): Up to the year 2002 $ 80 $ 2,217 $ 3,889 $ 6,186 $ 41 $ 51,562 $ 57,789 $ 144 Years 2003 and 2004 251 5,036 5,536 10,823 - 88,623 99,446 - Year 2005 79 2,553 3,549 6,181 - 48,040 54,221 - Year 2006 551 2,878 7,934 11,363 176 66,864 78,403 - Years 2007, 2008 and 2009 170 2,053 14,733 16,956 - 74,590 91,546 526 Years 2010, 2011, 2012, 2013 662 1,673 10,519 12,854 141 137,749 150,744 72 Years 2014 and 2015 - 65 663 728 - 85,128 85,856 - 1,793 16,475 46,823 65,091 358 552,556 618,005 742 Non-traditional - 977 5,079 6,056 13 23,483 29,552 - Loss mitigation program 9,958 6,887 14,930 31,775 5,593 64,548 101,916 3,083 11,751 24,339 66,832 102,922 5,964 640,587 749,473 3,825 Home equity secured personal loans - - 64 64 - 346 410 - GNMA's buy-back option program - - 7,945 7,945 - - 7,945 - Total mortgage 11,751 24,339 74,841 110,931 5,964 640,933 757,828 3,825 Commercial Commercial secured by real estate: Corporate - - - - - 227,557 227,557 - Institutional 213 - - 213 - 33,594 33,807 - Middle market 1,174 712 9,113 10,999 1,730 194,219 206,948 - Retail 686 466 6,921 8,073 1,177 231,840 241,090 - Floor plan - - - - - 2,892 2,892 - Real estate - - - - - 16,662 16,662 - 2,073 1,178 16,034 19,285 2,907 706,764 728,956 - Other commercial and industrial: Corporate - - - - - 108,582 108,582 - Institutional - - - - 190,290 190,695 380,985 - Middle market - - - - 1,565 105,748 107,313 - Retail 282 639 604 1,525 783 75,489 77,797 - Floor plan 238 51 39 328 - 37,688 38,016 - 520 690 643 1,853 192,638 518,202 712,693 - Total commercial 2,593 1,868 16,677 21,138 195,545 1,224,966 1,441,649 - December 31, 2015 Loans 90+ Days Past Current Due and 30-59 Days 60-89 Days 90+ Days Total Past in Non- Current Still Past Due Past Due Past Due Due Accrual Accruing Total Loans Accruing (In thousands) Consumer Credit cards 449 182 369 1,000 - 21,766 22,766 - Overdrafts 24 - - 24 - 166 190 - Personal lines of credit 74 - 45 119 19 2,106 2,244 - Personal loans 2,078 1,179 627 3,884 414 196,858 201,156 - Cash collateral personal loans 125 17 2 144 - 16,450 16,594 - Total consumer 2,750 1,378 1,043 5,171 433 237,346 242,950 - Auto and leasing 53,566 16,898 8,293 78,757 49 590,357 669,163 - Total $ 70,660 $ 44,483 $ 100,854 $ 215,997 $ 201,991 $ 2,693,602 $ 3,111,590 $ 3,825 The following table s present the aging of the recorded investment in gross acquired BBVAPR loans accounted for under ASC 310-20 as March 31, 2016 and December 31, 2015, by class of loans : March 31, 2016 Loans 90+ Days Past Current Due and 30-59 Days 60-89 Days 90+ Days Total Past in Non- Current Still Past Due Past Due Past Due Due Accrual Accruing Total Loans Accruing (In thousands) Commercial Commercial secured by real estate Retail $ - $ - $ 214 $ 214 $ - $ - $ 214 $ - Floor plan - - 457 457 - 2,363 2,820 - - - 671 671 - 2,363 3,034 - Other commercial and industrial Retail 68 8 177 253 - 3,264 3,517 - Floor plan - - 7 7 - - 7 - 68 8 184 260 - 3,264 3,524 - 68 8 855 931 - 5,627 6,558 - Consumer Credit cards 650 328 779 1,757 - 31,631 33,388 - Personal loans 37 9 9 55 - 2,903 2,958 - 687 337 788 1,812 - 34,534 36,346 - Auto 6,895 2,108 553 9,556 - 81,850 91,406 - Total $ 7,650 $ 2,453 $ 2,196 $ 12,299 $ - $ 122,011 $ 134,310 $ - December 31, 2015 Loans 90+ Days Past Current Due and 30-59 Days 60-89 Days 90+ Days Total Past in Non- Current Still Past Due Past Due Past Due Due Accrual Accruing Total Loans Accruing (In thousands) Commercial Commercial secured by real estate Retail $ - $ - $ 228 $ 228 $ - $ - $ 228 $ - Floor plan - - 467 467 - 2,422 2,889 - - - 695 695 - 2,422 3,117 - Other commercial and industrial Retail 186 29 178 393 - 3,331 3,724 - Floor plan - - 7 7 - 609 616 - 186 29 185 400 - 3,940 4,340 - 186 29 880 1,095 - 6,362 7,457 - Consumer Credit cards 930 384 489 1,803 - 33,414 35,217 - Personal loans 14 29 46 89 - 3,079 3,168 - 944 413 535 1,892 - 36,493 38,385 - Auto 7,553 2,279 831 10,663 - 96,248 106,911 - Total $ 8,683 $ 2,721 $ 2,246 $ 13,650 $ - $ 139,103 $ 152,753 $ -</t>
  </si>
  <si>
    <t>Carrying Amounts Of Acquired Loans Tabular Disclosure [Table Text Block]</t>
  </si>
  <si>
    <t>The carrying amount corresponding to acquired BBVAPR loans with deteriorated credit quality, including those accounted under ASC 310-30 by analogy, in the statements of financial condition at March 31, 2016 and December 31, 2015 is as follows: March 31, December 31, 2016 2015 (In thousands) Contractual required payments receivable $1,860,343 $1,945,098 Less: Non-accretable discount $428,976 $434,190 Cash expected to be collected 1,431,367 1,510,908 Less: Accretable yield 340,663 361,688 Carrying amount, gross 1,090,704 1,149,220 Less: allowance for loan and lease losses 27,747 25,785 Carrying amount, net $1,062,957 $1,123,435</t>
  </si>
  <si>
    <t>Accretable Yield for Acquired Loans [Table Text Block]</t>
  </si>
  <si>
    <t>The following tables describe the accretable yield and non- accretable discount activity of acquired BBVAPR loans accounted for under ASC 310-30 for the Quarter Ended March 31, 2016 Mortgage Commercial Construction Auto Consumer Total (In thousands) Accretable Yield Activity: Balance at beginning of period $ 268,794 $ 45,411 $ 19,615 $ 21,578 $ 6,290 $ 361,688 Accretion (8,307) (5,839) (1,869) (4,211) (938) (21,164) Change in expected cash flows - 128 200 1 - 329 Transfer from (to) non-accretable discount 70 402 (790) 219 (91) (190) Balance at end of period $ 260,557 $ 40,102 $ 17,156 $ 17,587 $ 5,261 $ 340,663 Non-Accretable Discount Activity: Balance at beginning of period $ 374,772 $ 11,781 $ 6,764 $ 22,039 $ 18,834 $ 434,190 Change in actual and expected cash flows (4,547) (663) (122) 118 (190) (5,404) Transfer (to) from accretable yield (70) (402) 790 (219) 91 190 Balance at end of period $ 370,155 $ 10,716 $ 7,432 $ 21,938 $ 18,735 $ 428,976 Quarter Ended March 31, 2015 Mortgage Commercial Construction Auto Consumer Total (In thousands) Accretable Yield Activity: Balance at beginning of period $ 298,364 $ 61,196 $ 25,829 $ 53,998 $ 6,559 $ 445,946 Accretion (8,987) (10,759) (3,810) (6,988) (926) (31,470) Transfer (to) from non-accretable discount (4,765) 6,893 (2,629) 87 (32) (446) Balance at end of period $ 284,612 $ 57,330 $ 19,390 $ 47,097 $ 5,601 $ 414,030 Non-Accretable Discount Activity: Balance at beginning of period $ 389,839 $ 23,069 $ 3,486 $ 16,215 $ 24,018 $ 456,627 Change in actual and expected cash flows (1,995) (350) (2,158) (1,585) (474) (6,562) Transfer from (to) accretable yield 4,765 (6,893) 2,629 (87) 32 446 Balance at end of period $ 392,609 $ 15,826 $ 3,957 $ 14,543 $ 23,576 $ 450,511</t>
  </si>
  <si>
    <t>Eurobank loans carrying amount [Table Text Block]</t>
  </si>
  <si>
    <t>Acquired Eurobank Loans The carrying amount of acquired Eurobank loans at March 31, 2016 and December 31, 2015 is as follows: March 31 December 31 2016 2015 (In thousands) Contractual required payments receivable $ 334,111 $ 342,511 Less: Non-accretable discount 12,703 21,156 Cash expected to be collected 321,408 321,355 Less: Accretable yield 86,227 84,391 Carrying amount, gross 235,181 236,964 Less: Allowance for loan and lease losses 92,293 90,178 Carrying amount, net $ 142,888 $ 146,786</t>
  </si>
  <si>
    <t>Accretable Yield for Acquired Eurobank Loans [Table Text Block]</t>
  </si>
  <si>
    <t>The following tables describe the accretable yield and non- a ccretable discount activity of acquired Eurobank loans for the quarters ended March 31, 2016 and 2015 : Quarter Ended March 31, 2016 Loans Secured by 1-4 Family Residential Properties Commercial and Other Construction Construction &amp; Development Secured by 1-4 Family Residential Properties Consumer Total (In thousands) Accretable Yield Activity: Balance at beginning of period $ 51,954 $ 26,970 $ 2,255 $ 3,213 $ 84,392 Accretion (2,266) (4,095) (14) (1,185) (7,560) Change in expected cash flows 984 11,093 (23) (2,028) 10,026 Transfer from (to) non-accretable discount 115 (765) 19 - (631) Balance at end of period $ 50,787 $ 33,203 $ 2,237 $ - $ 86,227 Non-Accretable Discount Activity: Balance at beginning of period $ 12,869 $ - $ - $ 8,287 $ 21,156 Change in actual and expected cash flows (51) (765) 19 (8,287) (9,084) Transfer (to) from accretable yield (115) 765 (19) - 631 Balance at end of period $ 12,703 $ - $ - $ - $ 12,703 Quarter Ended March 31, 2015 Loans Secured by 1-4 Family Residential Properties Commercial and Other Construction Construction &amp; Development Secured by 1-4 Family Residential Properties Leasing Consumer Total (In thousands) Accretable Yield Activity: Balance at beginning of period $ 47,636 $ 37,919 $ 20,753 $ 2,479 $ 1,072 $ 109,859 Accretion (3,518) (9,855) (619) (1,392) (120) (15,504) Transfer from non-accretable discount 14,214 5,417 672 578 1,052 21,933 Balance at end of period $ 58,332 $ 33,481 $ 20,806 $ 1,665 $ 2,004 $ 116,288 Non-Accretable Discount Activity: Balance at beginning of period $ 27,348 $ 24,464 $ - $ - $ 10,598 $ 62,410 Change in actual and expected cash flows (577) (8,554) 672 578 116 (7,765) Transfer to accretable yield (14,214) (5,417) (672) (578) (1,052) (21,933) Balance at end of period $ 12,557 $ 10,493 $ - $ - $ 9,662 $ 32,712</t>
  </si>
  <si>
    <t>Financing Receivable Recorded Investment Nonaccrual Status By Class Of Loans [Table Text Block]</t>
  </si>
  <si>
    <t>Non-accrual Loans The following table presents the recorded investment in loans in non-accrual status by class of loans as of March 31, 2016 and December 31, 2015 : March 31, December 31, 2016 2015 (In thousands) Originated and other loans and leases held for investment Mortgage Traditional (by origination year): Up to the year 2002 $ 3,051 $ 3,786 Years 2003 and 2004 5,958 5,737 Year 2005 3,941 3,627 Year 2006 7,532 8,189 Years 2007, 2008 and 2009 13,742 14,625 Years 2010, 2011, 2012, 2013 9,056 10,588 Years 2014, 2015 and 2016 1,162 663 44,442 47,215 Non-traditional 5,055 5,092 Loss mitigation program 19,630 20,172 69,127 72,479 Home equity loans, secured personal loans - 64 69,127 72,543 Commercial Commercial secured by real estate Middle market 12,012 12,729 Retail 10,597 8,726 22,609 21,455 Other commercial and industrial Institutional 186,675 190,290 Middle market 1,493 1,565 Retail 1,527 1,932 Floor plan 41 39 189,736 193,826 212,345 215,281 Consumer Credit cards 422 369 Personal lines of credit 64 100 Personal loans 1,539 1,146 Cash collateral personal loans 14 16 2,039 1,631 Auto and leasing 7,873 8,418 Total non-accrual originated loans $ 291,384 $ 297,873 March 31, December 31, 2016 2015 (In thousands) Acquired BBVAPR loans accounted for under ASC 310-20 Commercial Commercial secured by real estate Retail $ 214 $ 228 Floor plan 456 467 670 695 Other commercial and industrial Retail 177 178 Floor plan 7 7 184 185 854 880 Consumer Credit cards 779 489 Personal loans 9 46 788 535 Auto 572 831 Total non-accrual acquired BBVAPR loans accounted for under ASC 310-20 2,214 2,246 Total non-accrual loans $ 293,598 $ 300,119</t>
  </si>
  <si>
    <t>Impaired Financing Receivables [Table Text Block]</t>
  </si>
  <si>
    <t>O riginated and Other Loans and L eases Held for Investment T he Company ’s recorded investment in commercial and mortgage loans categorized as originated and other loans and leases held for investment that were individually evaluated for impairment and the related allowan ce for loan and lease losses at March 31, 2016 and December 31, 2015 are as follows : March 31, 2016 Unpaid Recorded Related Principal Investment Allowance Coverage (In thousands) Impaired loans with specific allowance: Commercial $ 211,543 $ 196,997 $ 56,580 29% Residential impaired and troubled-debt restructuring 98,610 90,772 9,135 10% Impaired loans with no specific allowance: Commercial 37,034 29,656 - 0% Total investment in impaired loans $ 347,187 $ 317,425 $ 65,715 21% December 31, 2015 Unpaid Recorded Related Principal Investment Allowance Coverage (In thousands) Impaired loans with specific allowance: Commercial $ 210,718 $ 199,366 $ 55,947 29% Residential impaired and troubled-debt restructuring 97,424 89,973 9,233 10% Impaired loans with no specific allowance Commercial 42,110 35,928 - 0% Total investment in impaired loans $ 350,252 $ 325,267 $ 65,180 21% Acquired BBVAPR Loans Loans Accounted for under ASC 310- 20 (Loans with revolving feature and/or acquired at a premium) T he Company’s recorded investment in acquired BBVAPR commercial loans accounted for under ASC 310-20 that were individually evaluated for impairment and the related allowance for loan and lease losses at March 31, 2016 and December 31, 2015 are as follows: March 31, 2016 Unpaid Recorded Related Principal Investment Allowance Coverage (In thousands) Impaired loans with no specific allowance Commercial $ 478 $ 464 $ - 0% Total investment in impaired loans $ 478 $ 464 $ - 0% December 31, 2015 Unpaid Recorded Specific Principal Investment Allowance Coverage (In thousands) Impaired loans with no specific allowance Commercial $ 486 $ 474 $ - 0% Total investment in impaired loans $ 486 $ 474 $ - 0% Loans Accounted for under ASC 310-30 (including those accounted for under ASC 310-30 by analogy) T he Company ’s recorded investment in acquired BBVAPR loan pools accounted for under ASC 310-30 that have recorded impairments and their related allowance for loan and lease losses at March 31, 2016 and December 31, 2015 are as follows March 31, 2016 Coverage Unpaid Recorded to Recorded Principal Investment Allowance Investment (In thousands) Impaired loan pools with specific allowance: Mortgage $ 600,901 $ 600,901 $ 1,762 0% Commercial 267,931 164,913 15,668 10% Construction 77,619 77,619 4,762 6% Auto 134,669 134,669 5,555 4% Total investment in impaired loan pools $ 1,081,120 $ 978,102 $ 27,747 3% December 31 , 2015 Coverage Unpaid Recorded to Recorded Principal Investment Allowance Investment (In thousands) Impaired loan pools with specific allowance: Mortgage $ 608,294 $ 608,294 $ 1,762 0% Commercial 287,311 168,107 15,454 9% Construction 88,180 87,983 5,707 6% Auto 153,592 153,592 2,862 2% Total investment in impaired loan pools $ 1,137,377 $ 1,017,976 $ 25,785 3% Acquired Eurobank Loans T he Company ’s recorded investment in acquired Eurobank loan pools that have recorded impairment s and the ir related allowance for loan and lease losses as of March 31, 2016 and December 31, 2015 are as follows : March 31, 2016 Coverage Unpaid Recorded to Recorded Principal Investment Allowance Investment (In thousands) Impaired loan pools with specific allowance: Loans secured by 1-4 family residential properties $ 96,028 $ 91,113 $ 23,961 26% Commercial and construction 130,042 142,298 68,089 48% Consumer 1,708 1,770 243 14% Total investment in impaired loan pools $ 227,778 $ 235,181 $ 92,293 39% December 31, 2015 Coverage Unpaid Recorded Specific to Recorded Principal Investment Allowance Investment (In thousands) Impaired loan pools with specific allowance Loans secured by 1-4 family residential properties $ 101,444 $ 92,273 $ 22,570 24% Commercial and construction 133,148 142,377 67,365 47% Consumer 6,713 2,314 243 11% Total investment in impaired loan pools $ 241,305 $ 236,964 $ 90,178 38%</t>
  </si>
  <si>
    <t>Impaired Financing Receivables Loans, excluding ASC 310-30 [Table Text Block]</t>
  </si>
  <si>
    <t>The tables above only present information with respect to acquired Eurobank loans and loan pools accounted for under ASC 310-30 if there is a recorded impairment to such loans or loan pools and a specific allowance for loan losses.
The following table presents the interest recognized in commercial and mortgage loans that were individually evaluated for impairment, excluding loans accounted for under ASC 310-30 for the quarters ended March 31, 2016 and 2015 : Quarter Ended March 31, 2016 2015 Interest Income Recognized Average Recorded Investment Interest Income Recognized Average Recorded Investment (In thousands) Originated and other loans held for investment: Impaired loans with specific allowance Commercial $ 71 $ 196,795 $ 3,695 $ 79,873 Residential troubled-debt restructuring 798 90,292 733 93,391 Impaired loans with no specific allowance Commercial 270 33,626 241 161,568 1,139 320,713 4,669 334,832 Acquired loans accounted for under ASC 310-20: Impaired loans with no specific allowance Commercial - 467 12 2,401 Total interest income from impaired loans $ 1,139 $ 321,180 $ 4,681 $ 337,233</t>
  </si>
  <si>
    <t>Troubled Debt Restructurings on Financing Receivables [Table Text Block]</t>
  </si>
  <si>
    <t>Modifications The follow ing tables present the troubled- debt restructuring s during the Quarter Ended March 31,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33 $ 3,957 6.03% 361 $ 4,854 4.83% 493 Commercial 2 655 6.81% 41 656 6.71% 36 Consumer 21 192 14.28% 75 231 11.15% 72 Quarter Ended March 31,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1 $ 6,182 4.00% 356 $ 6,054 4.02% 357 Commercial 3 4,505 6.83% 80 4,505 7.00% 141 Consumer 11 146 14.67% 75 182 14.80% 66 The following table presents troubled -debt restructurings for which there was a p ayment default during the twelve-month periods ended March 31, 2016 and 2015 : Twelve Month Period Ended March 31, 2016 2015 Number of Contracts Recorded Investment Number of Contracts Recorded Investment (Dollars in thousands) Mortgage 31 $ 3,732 60 $ 6,963 Consumer 3 $ 77 6 $ 81 Auto 1 $ 17 - $ -</t>
  </si>
  <si>
    <t>Financing Receivable Credit Quality Indicators [Table Text Block]</t>
  </si>
  <si>
    <t>As of March 31 , 2016 and December 31 , 2015 , and based on the most recent analysis performed, the ris k category of gross originated and other loans and BBVAPR acquired loans accounted for under ASC 310-20 subject to risk rating by class of loans is as follows: March 31, 2016 Risk Ratings Individually Balance Special Measured for Outstanding Pass Mention Substandard Doubtful Impairment (In thousands) Commercial - originated and other loans held for investment Commercial secured by real estate: Corporate $ 228,782 $ 213,714 $ 15,068 $ - $ - $ - Institutional 27,584 25,779 - - - 1,805 Middle market 208,903 180,248 14,078 189 - 14,388 Retail 244,020 219,150 7,592 5,069 - 12,209 Floor plan 2,859 2,859 - - - - Real estate 16,372 16,372 - - - - 728,520 658,122 36,738 5,258 - 28,402 Other commercial and industrial: Corporate 120,881 113,235 - - - 7,646 Institutional 363,255 176,580 - - - 186,675 Middle market 103,788 92,896 8,787 218 - 1,887 Retail 74,624 69,644 1,749 1,227 - 2,004 Floor plan 34,317 34,195 - 83 - 39 696,865 486,550 10,536 1,528 - 198,251 Total 1,425,385 1,144,672 47,274 6,786 - 226,653 Commercial - acquired loans (under ASC 310-20) Commercial secured by real estate: Retail 214 - - 214 - - Floor plan 2,820 574 1,789 - - 457 3,034 574 1,789 214 - 457 Other commercial and industrial: Retail 3,517 3,444 - 73 - - Floor plan 7 - - - - 7 3,524 3,444 - 73 - 7 Total 6,558 4,018 1,789 287 - 464 Total $ 1,431,943 $ 1,148,690 $ 49,063 $ 7,073 $ - $ 227,117 December 31, 2015 Risk Ratings Individually Balance Special Measured for Outstanding Pass Mention Substandard Doubtful Impairment (In thousands) Commercial - originated and other loans held for investment Commercial secured by real estate: Corporate $ 227,557 $ 212,410 $ 15,147 $ - $ - $ - Institutional 33,807 25,907 - - - 7,900 Middle market 206,948 181,916 9,697 - - 15,335 Retail 241,090 217,836 7,936 5,097 - 10,221 Floor plan 2,892 2,892 - - - - Real estate 16,662 16,662 - - - - 728,956 657,623 32,780 5,097 - 33,456 Other commercial and industrial: Corporate 108,582 100,826 - - - 7,756 Institutional 380,985 190,695 - - - 190,290 Middle market 107,313 97,288 8,052 - - 1,973 Retail 77,797 73,757 1,076 1,184 - 1,780 Floor plan 38,016 35,862 2,115 - - 39 712,693 498,428 11,243 1,184 - 201,838 Total 1,441,649 1,156,051 44,023 6,281 - 235,294 Commercial - acquired loans (under ASC 310-20) Commercial secured by real estate: Retail 228 - - 228 - - Floor plan 2,889 602 1,820 - - 467 3,117 602 1,820 228 - 467 Other commercial and industrial: Retail 3,724 3,637 - 87 - - Floor plan 616 609 - - - 7 4,340 4,246 - 87 - 7 Total 7,457 4,848 1,820 315 - 474 Total $ 1,449,106 $ 1,160,899 $ 45,843 $ 6,596 $ - $ 235,768 For residential and consumer loan classes, the Company evaluates credit quality based on the delinquency status of the loan . As of March 31, 2016 and December 31, 2015 , and based on the most recent analysis performed, the risk category of gross originated and other loans and acquired BBVAPR loans accounted for under ASC 310-20 not su bject to risk rating by class of loans is as follows: March 31, 2016 Delinquency Individually Balance Measured for Outstanding 0-29 days 30-59 days 60-89 days 90-119 days 120-364 days 365+ days Impairment (In thousands) Originated and other loans and leases held for investment Mortgage Traditional (by origination year) Up to the year 2002 $ 55,633 $ 50,439 $ 82 $ 1,219 $ 629 $ 1,352 $ 1,229 $ 683 Years 2003 and 2004 97,289 85,896 388 3,580 1,681 1,552 2,444 1,748 Year 2005 53,491 46,578 314 1,893 315 1,412 2,140 839 Year 2006 76,070 63,614 402 1,238 816 1,620 4,775 3,605 Years 2007, 2008 and 2009 88,477 69,491 282 1,420 997 2,909 9,617 3,761 Years 2010, 2011, 2012 2013 148,245 134,179 452 1,819 69 1,777 5,866 4,083 Years 2014, 2015 and 2016 92,819 91,277 - 444 639 225 234 - 612,024 541,474 1,920 11,613 5,146 10,847 26,305 14,719 Non-traditional 27,707 22,299 - 395 128 2,337 2,548 - Loss mitigation program 104,011 17,800 2,890 1,953 669 1,498 3,148 76,053 743,742 581,573 4,810 13,961 5,943 14,682 32,001 90,772 Home equity secured personal loans 393 393 - - - - - - GNMA's buy-back option program 7,684 - - - 805 3,730 3,149 - 751,819 581,966 4,810 13,961 6,748 18,412 35,150 90,772 Consumer Credit cards 23,365 22,403 387 153 192 230 - - Overdrafts 220 203 17 - - - - - Unsecured personal lines of credit 2,350 2,197 51 49 22 31 - - Unsecured personal loans 210,223 205,756 2,458 920 1,082 7 - - Cash collateral personal loans 16,169 15,922 214 19 14 - - - 252,327 246,481 3,127 1,141 1,310 268 - - Auto and Leasing 687,159 608,442 53,801 17,203 5,572 2,141 - - 1,691,305 1,436,889 61,738 32,305 13,630 20,821 35,150 90,772 Acquired loans (accounted for under ASC 310-20) Consumer Credit cards 33,388 31,631 650 328 287 492 - - Personal loans 2,959 2,903 37 9 - 10 - - 36,346 34,534 687 337 287 502 - - Auto 91,406 81,849 6,895 2,108 342 212 - - 127,752 116,383 7,582 2,445 629 714 - - Total $ 1,819,057 $ 1,553,272 $ 69,320 $ 34,750 $ 14,259 $ 21,535 $ 35,150 $ 90,772 December 31, 2015 Delinquency Individually Balance Measured for Outstanding 0-29 days 30-59 days 60-89 days 90-119 days 120-364 days 365+ days Impairment (In thousands) Originated and other loans and leases held for investment Mortgage Traditional (by origination year) Up to the year 2002 $ 57,789 $ 50,912 $ 82 $ 2,218 $ 530 $ 1,504 $ 1,858 $ 685 Years 2003 and 2004 99,446 87,060 251 4,867 1,261 1,353 2,921 1,733 Year 2005 54,221 47,197 79 2,553 292 1,068 2,189 843 Year 2006 78,403 63,659 318 2,878 1,168 1,895 4,871 3,614 Years 2007, 2008 and 2009 91,546 71,439 170 1,665 685 2,972 10,725 3,890 Years 2010, 2011, 2012 2013 150,744 134,945 569 1,611 434 1,982 6,737 4,466 Year 2014 and 2015 85,856 85,128 - 65 148 281 234 - 618,005 540,340 1,469 15,857 4,518 11,055 29,535 15,231 Non-traditional 29,552 23,497 - 977 552 2,621 1,905 - Loss mitigation program 101,916 16,031 4,173 1,977 727 1,728 2,538 74,742 749,473 579,868 5,642 18,811 5,797 15,404 33,978 89,973 Home equity secured personal loans 410 346 - - - 64 - - GNMA's buy-back option program 7,945 - - - 1,593 3,578 2,774 - 757,828 580,214 5,642 18,811 7,390 19,046 36,752 89,973 Consumer Credit cards 22,766 21,766 449 182 179 190 - - Overdrafts 190 166 24 - - - - - Unsecured personal lines of credit 2,244 2,125 74 - 17 28 - - Unsecured personal loans 201,156 197,339 2,083 1,107 621 6 - - Cash collateral personal loans 16,594 16,450 125 17 2 - - - 242,950 237,846 2,755 1,306 819 224 - - Auto and Leasing 669,163 590,482 53,549 16,839 5,708 2,585 - - 1,669,941 1,408,542 61,946 36,956 13,917 21,855 36,752 89,973 Acquired loans (accounted for under ASC 310-20) Consumer Credit cards 35,217 33,414 930 384 186 303 - - Personal loans 3,168 3,079 14 29 1 45 - - 38,385 36,493 944 413 187 348 - - Auto 106,911 96,247 7,553 2,279 623 209 - - 145,296 132,740 8,497 2,692 810 557 - - Total $ 1,815,237 $ 1,541,282 $ 70,443 $ 39,648 $ 14,727 $ 22,412 $ 36,752 $ 89,973</t>
  </si>
  <si>
    <t>Allowance for Loan and Lease Losses (Tables)</t>
  </si>
  <si>
    <t>Allowance for Credit Losses on Financing Receivables [Table Text Block]</t>
  </si>
  <si>
    <t>The composition of the Company’s allowance for loan and lease losses at March 31 , 2016 and December 31 , 2015 was as follows : March 31, December 31, 2016 2015 (In thousands) Allowance for loans and lease losses on non-acquired loans: Originated and other loans and leases held for investment: Mortgage $ 18,784 $ 18,352 Commercial 64,206 64,791 Consumer 11,414 11,197 Auto and leasing 18,716 18,261 Unallocated 118 25 Total allowance for originated and other loans and lease losses 113,238 112,626 Acquired loans: Acquired BBVAPR loans: Accounted for under ASC 310-20 (Loans with revolving feature and/or acquired at a premium) Commercial 23 26 Consumer 3,243 3,429 Auto 1,727 2,087 4,993 5,542 Accounted for under ASC 310-30 (Loans acquired with deteriorated credit quality, including those by analogy) Mortgage 1,762 1,762 Commercial 20,430 21,161 Auto 5,555 2,862 27,747 25,785 Total allowance for acquired BBVAPR loans and lease losses 145,978 143,953 Acquired Eurobank loans: Loans secured by 1-4 family residential properties 34,014 32,624 Commercial and other construction 58,043 57,187 Consumer 236 367 Total allowance for acquired Eurobank loan and lease losses 92,293 90,178 Total allowance for loan and lease losses $ 238,271 $ 234,131 Allowance for Originated and Other Loan and Lease Losses Held for Investment The following tables present s the activity in our allowance for loan and lease losses and the related recorded investment of the originated and other loans held for in vestment portfolio by segment for the periods indicated: Quarter Ended March 31, 2016 Mortgage Commercial Consumer Auto and Leasing Unallocated Total (In thousands) Allowance for loan and lease losses for originated and other loans: Balance at beginning of period $ 18,352 $ 64,791 $ 11,197 $ 18,261 $ 25 $ 112,626 Charge-offs (1,662) (1,011) (2,327) (8,362) - (13,362) Recoveries 145 88 102 2,979 - 3,314 Provision for originated and other loans and lease losses 1,949 338 2,442 5,838 93 10,660 Balance at end of period $ 18,784 $ 64,206 $ 11,414 $ 18,716 $ 118 $ 113,238 March 31, 2016 Mortgage Commercial Consumer Auto and Leasing Unallocated Total (In thousands) Allowance for loan and lease losses on originated and other loans: Ending allowance balance attributable to loans: Individually evaluated for impairment $ 9,135 $ 56,580 $ - $ - $ - $ 65,715 Collectively evaluated for impairment 9,649 7,626 11,414 18,716 118 47,523 Total ending allowance balance $ 18,784 $ 64,206 $ 11,414 $ 18,716 $ 118 $ 113,238 Loans: Individually evaluated for impairment $ 90,772 $ 226,653 $ - $ - $ - $ 317,425 Collectively evaluated for impairment 661,047 1,198,732 252,327 687,159 - 2,799,265 Total ending loan balance $ 751,819 $ 1,425,385 $ 252,327 $ 687,159 $ - $ 3,116,690 Quarter Ended March 31, 2015 Mortgage Commercial Consumer Auto and Leasing Unallocated Total (In thousands) Allowance for loan and lease losses for originated and other loans: Balance at beginning of period $ 19,679 $ 8,432 $ 9,072 $ 14,255 $ 1 $ 51,439 Charge-offs (1,414) (992) (1,676) (8,136) - (12,218) Recoveries - 89 153 3,384 - 3,626 Provision (recapture) for originated and other loans and lease losses (179) 25,594 1,856 6,259 382 33,912 Balance at end of period $ 18,086 $ 33,123 $ 9,405 $ 15,762 $ 383 $ 76,759 December 31, 2015 Mortgage Commercial Consumer Auto and Leasing Unallocated Total (In thousands) Allowance for loan and lease losses on originated and other loans: Ending allowance balance attributable to loans: Individually evaluated for impairment $ 9,233 $ 55,947 $ - $ - $ - $ 65,180 Collectively evaluated for impairment 9,119 8,844 11,197 18,261 25 47,446 Total ending allowance balance $ 18,352 $ 64,791 $ 11,197 $ 18,261 $ 25 $ 112,626 Loans: Individually evaluated for impairment $ 89,973 $ 235,294 $ - $ - $ - $ 325,267 Collectively evaluated for impairment 667,855 1,206,355 242,950 669,163 - 2,786,323 Total ending loan balance $ 757,828 $ 1,441,649 $ 242,950 $ 669,163 $ - $ 3,111,590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excluding loans accounted for under ASC 310-30, for the periods indicated Quarter Ended March 31, 2016 Commercial Consumer Auto Unallocated Total (In thousands) Allowance for loan and lease losses for acquired BBVAPR loans accounted for under ASC 310-20: Balance at beginning of period $ 26 $ 3,429 $ 2,087 $ - $ 5,542 Charge-offs (7) (812) (737) - (1,556) Recoveries 32 81 598 - 711 Provision (recapture) for acquired BBVAPR loan and lease losses accounted for under ASC 310-20 (28) 545 (221) - 296 Balance at end of period $ 23 $ 3,243 $ 1,727 $ - $ 4,993 March 31, 2016 Commercial Consumer Auto Unallocated Total (In thousands) Allowance for loan and lease losses for acquired BBVAPR loans accounted for under ASC 310-20: Ending allowance balance attributable to loans: Collectively evaluated for impairment $ 23 $ 3,243 $ 1,727 $ - $ 4,993 Total ending allowance balance $ 23 $ 3,243 $ 1,727 $ - $ 4,993 Loans: Individually evaluated for impairment $ 464 $ - $ - $ - $ 464 Collectively evaluated for impairment 6,094 36,346 91,406 - 133,846 Total ending loan balance $ 6,558 $ 36,346 $ 91,406 $ - $ 134,310 Quarter Ended March 31, 2015 Commercial Consumer Auto Unallocated Total (In thousands) Allowance for loan and lease losses for acquired BBVAPR loans accounted for under ASC 310-20: Balance at beginning of period $ 65 $ 1,211 $ 3,321 $ - $ 4,597 Charge-offs - (1,380) (1,267) - (2,647) Recoveries 9 134 570 - 713 Provision (recapture) for acquired loan and lease losses accounted for under ASC 310-20 (25) 1,920 892 - 2,787 Balance at end of period $ 49 $ 1,885 $ 3,516 $ - $ 5,450 December 31, 2015 Commercial Consumer Auto Unallocated Total (In thousands) Allowance for loan and lease losses for acquired BBVAPR loans accounted for under ASC 310-20: Ending allowance balance attributable to loans: Collectively evaluated for impairment $ 26 $ 3,429 $ 2,087 $ - $ 5,542 Total ending allowance balance $ 26 $ 3,429 $ 2,087 $ - $ 5,542 Loans: Individually evaluated for impairment $ 474 $ - $ - $ - $ 474 Collectively evaluated for impairment 6,983 38,385 106,911 - 152,279 Total ending loan balance $ 7,457 $ 38,385 $ 106,911 $ - $ 152,753 The following tables present the activity in our allowance for loan losses and related recorded investment of the acquired BBVAPR loan portfolio accounted for under ASC 310-30, for the periods indicated : Quarter Ended March 31, 2016 Mortgage Commercial Consumer Auto Total (In thousands) Allowance for loan and lease losses for acquired BBVAPR loans accounted for under ASC 310-30: Balance at beginning of period $ 1,678 $ 21,245 $ - $ 2,862 $ 25,785 Provision (recapture) for BBVAPR loans and lease losses accounted for under ASC 310-30 84 (749) - 2,693 2,028 Loan pools fully charged-off - (66) - - (66) Balance at end of period $ 1,762 $ 20,430 $ - $ 5,555 $ 27,747 Quarter Ended March 31, 2015 Mortgage Commercial Consumer Auto Total (In thousands) Allowance for loan and lease losses for acquired BBVAPR loans accounted for under ASC 310-30: Balance at beginning of period $ - $ 13,476 $ - $ 5 $ 13,481 Provision for BBVAPR loans and lease losses accounted for under ASC 310-30 - 211 - 474 685 Balance at end of period $ - $ 13,687 $ - $ 479 $ 14,166 The changes in the allowance for loan and lease losses on acquired Eurobank loans for the quarters ended March 31, 2016 and 2015 were as follows: Quarter Ended March 31, 2016 Loans Secured by 1-4 Family Residential Properties Commercial and Construction Consumer Leasing Total (In thousands) Allowance for loan and lease losses for acquired Eurobank loans: Balance at beginning of period $ 22,570 $ 67,365 $ 243 $ - $ 90,178 Provision (recapture) for acquired Eurobank loans and lease losses, net (53) 858 - - 805 Loan pools fully charged-off - (134) - - (134) FDIC shared-loss portion of provision for covered loan and lease losses, net 1,444 - - - 1,444 Balance at end of period $ 23,961 $ 68,089 $ 243 $ - $ 92,293 Quarter Ended March 31, 2015 Mortgage Commercial and Construction Consumer Leasing Total (In thousands) Allowance for loan and lease losses for acquired Eurobank loans: Balance at beginning of period $ 15,522 $ 48,334 $ 389 $ - $ 64,245 Provision for covered loan and lease losses, net 1,818 2,991 - - 4,809 FDIC shared-loss portion of provision for covered loan and lease losses, net - 1,597 - - 1,597 Balance at end of period $ 17,340 $ 52,922 $ 389 $ - $ 70,651</t>
  </si>
  <si>
    <t>FDIC Indemnification, True-up Payment Obligation and FDIC shared-loss expense  (Tables)</t>
  </si>
  <si>
    <t>FDIC Indemnification Asset and True-Up Payment Obligation Roll Forward</t>
  </si>
  <si>
    <t>The following table presents the activity in the FDIC indemnification asset and true-up payment obligation for the quarters ended March 31 , 2016 and 2015 : Quarter Ended March 31, 2016 2015 (In thousands) FDIC indemnification asset: Balance at beginning of period $ 22,599 $ 97,378 Shared-loss agreements reimbursements from the FDIC (406) (17,172) Increase in expected credit losses to be covered under shared-loss agreements, net 1,444 1,597 FDIC indemnification asset expense (2,865) (12,221) Incurred expenses to be reimbursed under shared-loss agreements 151 5,639 Balance at end of period $ 20,923 $ 75,221 True-up payment obligation: Balance at beginning of period $ 24,658 $ 21,981 Change in true-up payment obligation 577 863 Balance at end of period $ 25,235 $ 22,844</t>
  </si>
  <si>
    <t>Schedule Of Business Acquisitions By Acquisition Contingent Consideration Text Block</t>
  </si>
  <si>
    <t xml:space="preserve"> March 31, December 31, 2016 2015 (In thousands) Carrying amount (fair value) $ 25,235 $ 24,658 Undiscounted amount $ 34,966 $ 34,956 Quarter Ended March 31, 2016 2015 (In thousands) FDIC indemnification asset expense $ 2,865 $ 12,221 Change in true-up payment obligation 577 863 Reimbursement to FDIC for recoveries 587 - Total FDIC shared-loss expense, net $ 4,029 $ 13,084</t>
  </si>
  <si>
    <t>Servicing Assets (Tables)</t>
  </si>
  <si>
    <t>TransfersAndServicingOfFinancialAssetsAbstract</t>
  </si>
  <si>
    <t>ScheduleOfServicingAssetsAtFairValueTextBlock</t>
  </si>
  <si>
    <t>The following table presents the changes in servicing rights measured using the fair value method for the quarters ended March 31, 2016 and 2015: Quarter Ended March 31, 2016 2015 (In thousands) Fair value at beginning of period $ 7,455 $ 13,992 Servicing from mortgage securitizations or asset transfers 557 531 Changes due to payments on loans (104) (418) Changes in fair value due to changes in valuation model inputs or assumptions (89) (59) Changes in fair value due to changes sales price of mortgage servicing rights held-for-sale inputs or assumptions - (1,882) Fair value at end of period $ 7,819 $ 12,164</t>
  </si>
  <si>
    <t>ScheduleOfAssumptionsForFairValueOnSecuritizationDateOfInterestsContinuedToBeHeldByTransferorServicingAssetsOrServicingLiabilitiesTextBlock</t>
  </si>
  <si>
    <t>The following table presents key economic assumption ranges used in measuring the mortgage-related servicing asset fair value for the quarters ended March 31, 2016 and 2015: Quarter Ended March 31, 2016 2015 Constant prepayment rate 4.43% - 12.17% 4.51% - 11.39% Discount rate 10.00% - 12.00% 10.00% - 12.00%</t>
  </si>
  <si>
    <t>ScheduleOfSensitivityAnalysisOfFairValueOfInterestsContinuedToBeHeldByTransferorServicingAssetsOrServicingLiabilitiesTextBlock</t>
  </si>
  <si>
    <t>The sensitivity of the current fair value of servicing assets to immediate 10 percent and 20 percent adverse changes in the above key assumptions were as follow s : March 31, 2016 (In thousands) Mortgage-related servicing asset Carrying value of mortgage servicing asset $ 7,819 Constant prepayment rate Decrease in fair value due to 10% adverse change $ (197) Decrease in fair value due to 20% adverse change $ (385) Discount rate Decrease in fair value due to 10% adverse change $ (22) Decrease in fair value due to 20% adverse change $ (43)</t>
  </si>
  <si>
    <t>Derivative Activities (Tables)</t>
  </si>
  <si>
    <t>Derivative Instrument Detail [Abstract]</t>
  </si>
  <si>
    <t>Schedule Of Derivative Instruments Text Block</t>
  </si>
  <si>
    <t>The following table presents the Company’s derivative assets and liabilities at March 31, 2016 and December 31, 2015 : March 31, December 31, 2016 2015 (In thousands) Derivative assets: Options tied to S&amp;P 500 Index $ 772 $ 1,170 Interest rate swaps not designated as hedges 1,829 1,819 Interest rate caps 61 32 Other - 4 $ 2,662 $ 3,025 Derivative liabilities: Interest rate swaps designated as cash flow hedges 4,318 4,307 Interest rate swaps not designated as hedges 1,829 1,819 Interest rate caps 61 32 Other 12 4 $ 6,220 $ 6,162 The following table shows a summary of these swaps and their terms at March 31, 2016 : Notional Fixed Variable Trade Settlement Maturity Type Amount Rate Rate Index Date Date Date (In thousands) Interest Rate Swaps $ 25,000 2.4365% 1-Month LIBOR 05/05/11 05/04/12 05/04/16 25,000 2.6200% 1-Month LIBOR 05/05/11 07/24/12 07/24/16 25,000 2.6350% 1-Month LIBOR 05/05/11 07/30/12 07/30/16 50,000 2.6590% 1-Month LIBOR 05/05/11 08/10/12 08/10/16 100,000 2.6750% 1-Month LIBOR 05/05/11 08/16/12 08/16/16 37,638 2.4210% 1-Month LIBOR 07/03/13 07/03/13 08/01/23 $ 262,638 Notional Fixed Variable Settlement Maturity Type Amount Rate Rate Index Date Date (In thousands) Interest Rate Swaps - Derivatives Offered to Clients $ 3,728 5.1300% 1-Month LIBOR 07/03/06 07/03/16 12,500 5.5050% 1-Month LIBOR 04/11/09 04/11/19 $ 16,228 Interest Rate Swaps - Mirror Image Derivatives $ 3,728 5.1300% 1-Month LIBOR 07/03/06 07/03/16 12,500 5.5050% 1-Month LIBOR 04/11/09 04/11/19 $ 16,228</t>
  </si>
  <si>
    <t>Other Assets (Tables)</t>
  </si>
  <si>
    <t>Schedule of Accrued interest receivable [Table Text Block]</t>
  </si>
  <si>
    <t xml:space="preserve"> March 31, December 31, 2016 2015 (In thousands) Loans, excluding acquired loans $ 14,829 $ 16,020 Investments 3,563 4,617 $ 18,392 $ 20,637</t>
  </si>
  <si>
    <t>Schedule of Other Assets [Table Text Block]</t>
  </si>
  <si>
    <t>Other assets at March 31, 2016 and December 31, 2015 consist of the following March 31, December 31, 2016 2015 (In thousands) Prepaid expenses 10,363 11,762 Other repossessed assets 4,408 6,226 Core deposit and customer relationship intangibles 7,418 7,838 Mortgage tax credits 6,277 6,277 Investment in Statutory Trust 1,083 1,083 Accounts receivable and other assets 44,781 42,786 $ 74,330 $ 75,972</t>
  </si>
  <si>
    <t>Deposits and Related Interest (Tables)</t>
  </si>
  <si>
    <t>Deposits, by Component, Alternative [Abstract]</t>
  </si>
  <si>
    <t>Deposits By Component [Table Text Block]</t>
  </si>
  <si>
    <t>Total deposits, including related accrued interest payable, as of March 31, 2016 and December 31, 2015 consist of the following: March 31, December 31, 2016 2015 (In thousands) Non-interest bearing demand deposits $ 816,887 $ 762,009 Interest-bearing savings and demand deposits 2,311,926 2,208,180 Individual retirement accounts 266,161 268,799 Retail certificates of deposit 491,072 441,998 Institutional certificates of deposit 205,541 253,791 Total core deposits 4,091,587 3,934,777 Brokered deposits 688,106 782,974 Total deposits $ 4,779,693 $ 4,717,751</t>
  </si>
  <si>
    <t>Interest Expense Domestic Deposit Liabilities [Table Text Block]</t>
  </si>
  <si>
    <t xml:space="preserve"> Interest expense for the quarters ended March 31, 2016 and 2015 was as follows : Quarter Ended March 31, 2016 2015 (In thousands) Demand and savings deposits $ 2,842 $ 3,382 Certificates of deposit 4,282 3,722 $ 7,124 $ 7,104</t>
  </si>
  <si>
    <t>Maturities Of Time Deposits [Table Text Block]</t>
  </si>
  <si>
    <t>Excluding equity indexed options in the amount of $ 746 thousand , which are used by the Company to manage its exposure to the S&amp;P 500 Index, and also excluding accrued interest of $ 1. 7 million and unamortized deposit discount in the amount of $ 234 thousand, the scheduled maturities of certificates of deposit at March 31, 2016 and December 31, 2015 are as follows: March 31, 2016 December 31, 205 (In thousands) Within one year: Three (3) months or less $ 342,072 $ 474,051 Over 3 months through 1 year 451,919 501,551 793,991 975,602 Over 1 through 2 years 489,143 454,906 Over 2 through 3 years 222,568 176,406 Over 3 through 4 years 36,253 32,396 Over 4 through 5 years 35,824 33,715 $ 1,577,779 $ 1,673,025</t>
  </si>
  <si>
    <t>Borrowings (Tables)</t>
  </si>
  <si>
    <t>Debt Instruments [Abstract]</t>
  </si>
  <si>
    <t>Schedule Of Repurchase Agreement Counterparty [Table Text Block]</t>
  </si>
  <si>
    <t>At March 31, 2016 and December 31, 2015 , securities sold under agreements to repurchase (classified by counterparty), excluding accrued interest in the amount of $ 1.7 million and $ 2. 2 million, respectively , were as follows: March 31, December 31, 2016 2015 Fair Value of Fair Value of Borrowing Underlying Borrowing Underlying Balance Collateral Balance Collateral (In thousands) JP Morgan Chase Bank NA 232,500 252,402 262,500 283,483 Credit Suisse Securities (USA) LLC 402,000 439,538 670,000 737,887 Total $ 634,500 $ 691,940 $ 932,500 $ 1,021,370</t>
  </si>
  <si>
    <t>Schedule of Repurchase Agreement by Maturity [Table text Block]</t>
  </si>
  <si>
    <t>The following table shows a summary of the Company’s repurchase agreements and their terms, excluding accrued interest in the amount of $ 1.7 million, at March 31, 2016 : Weighted- Borrowing Average Maturity Year of Maturity Balance Coupon Settlement Date Date (In thousands) 2016 170,000 1.500% 12/6/2012 12/8/2016 2017 232,000 4.780% 3/2/2007 3/2/2017 2018 232,500 1.420% 12/10/2012 4/29/2018 $ 634,500 2.670%</t>
  </si>
  <si>
    <t>Schedule of Repurchase Agreements [Table]</t>
  </si>
  <si>
    <t>March 31, 2016 Market Value of Underlying Collateral Weighted FNMA and US Treasury Repurchase Average FHLMC GNMA Treasury Liability Rate Certificates Certificates Notes Total (Dollars in thousands) Over 90 days 634,500 2.67% 665,206 1,721 25,013 691,940 Total $ 634,500 2.67% $ 665,206 $ 1,721 $ 25,013 $ 691,940 December 31, 2015 Market Value of Underlying Collateral Weighted FNMA and US Treasury Repurchase Average FHLMC GNMA Treasury Liability Rate Certificates Certificates Notes Total (Dollars in thousands) Less than 90 days 30,000 0.70% 31,961 - - 31,961 Over 90 days 902,500 3.18% 974,698 2,131 12,580 989,409 Total $ 932,500 3.10% $ 1,006,659 $ 2,131 $ 12,580 $ 1,021,370</t>
  </si>
  <si>
    <t>Federal Home Loan Bank Advances Maturities Summary [Table Text Block]</t>
  </si>
  <si>
    <t>The following table shows a summary of thes e advances and their terms, excluding accrued interest in the amount of $ 3 48 thousand , at March 31, 2016 : Weighted- Borrowing Average Maturity Year of Maturity Balance Coupon Settlement Date Date (In thousands) 2016 $ 25,000 0.59% 3/4/2016 4/4/2016 50,000 0.60% 3/10/2016 4/11/2016 100,000 0.58% 3/16/2016 4/18/2016 25,000 0.58% 3/24/2016 4/25/2016 25,000 0.52% 3/30/2016 4/29/2016 37,638 0.60% 3/1/2016 4/1/2016 262,638 2017 4,209 1.24% 4/3/2012 4/3/2017 2018 30,000 2.19% 1/16/2013 1/16/2018 25,000 2.18% 1/16/2013 1/16/2018 55,000 2020 9,785 2.59% 7/19/2013 7/20/2020 $ 331,632 0.92%</t>
  </si>
  <si>
    <t>Redemtion Funds [Table Text Block]</t>
  </si>
  <si>
    <t>Redemption fund (In thousands) Redemption fund at March 31, 2016 $ 64,488 2016 2,512 $ 67,000</t>
  </si>
  <si>
    <t>Offset of Assets/Liabilities (Tables)</t>
  </si>
  <si>
    <t>Offsetting Assets [Table Text Block]</t>
  </si>
  <si>
    <t>March 31, 2016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2,662 $ - $ 2,662 $ 2,007 $ - $ 655 December 31,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025 $ - $ 3,025 $ 2,000 $ - $ 1,025</t>
  </si>
  <si>
    <t>Offsetting Liabilities [Table Text Block]</t>
  </si>
  <si>
    <t>March 31, 2016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6,966 $ - $ 6,966 $ - $ 1,980 $ 4,986 Securities sold under agreements to repurchase 634,500 - 634,500 691,940 - (57,440) Total $ 641,466 $ - $ 641,466 $ 691,940 $ 1,980 $ (52,454) December 31,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7,257 $ - $ 7,257 $ - $ 1,980 $ 5,277 Securities sold under agreements to repurchase 932,500 - 932,500 1,021,370 - (88,870) Total $ 939,757 $ - $ 939,757 $ 1,021,370 $ 1,980 $ (83,593)</t>
  </si>
  <si>
    <t>Related Party Transactions (Tables)</t>
  </si>
  <si>
    <t>Schedule of Related Party Transactions [Table Text Block]</t>
  </si>
  <si>
    <t>The activity and balance of these loans for the quarters ended March 31 , 2016 and 2015 was as follows: Quarter Ended March 31, 2016 2015 (In thousands) Balance at the beginning of year $ 31,475 $ 27,011 New loans and disbursements 233 3,855 Repayments (574) (3,358) Balance at the end of period $ 31,134 $ 27,508</t>
  </si>
  <si>
    <t>Regulatory Capital Requirements (Tables)</t>
  </si>
  <si>
    <t>Schedule of Compliance with Regulatory Capital Requirements under Banking Regulations [Table Text Block]</t>
  </si>
  <si>
    <t>The Company ’s and the Bank’s actual capital a mounts and ratios as of March 31 , 2016 and December 31 , 2015 are as follows: Minimum Capital Minimum to be Well Actual Requirement Capitalized Amount Ratio Amount Ratio Amount Ratio (Dollars in thousands) Company Ratios As of March 31, 2016 Total capital to risk-weighted assets $ 838,284 17.67% $ 379,570 8.00% $ 474,463 10.00% Tier 1 capital to risk-weighted assets $ 776,181 16.36% $ 284,678 6.00% $ 379,570 8.00% Common equity tier 1 capital to risk-weighted assets $ 585,144 12.33% $ 213,508 4.50% $ 308,401 6.50% Tier 1 capital to average total assets $ 776,181 11.38% $ 272,797 4.00% $ 340,996 5.00% As of December 31, 2015 Total capital to risk-weighted assets $ 846,748 17.29% $ 391,723 8.00% $ 489,654 10.00% Tier 1 capital to risk-weighted assets $ 782,912 15.99% $ 293,792 6.00% $ 391,723 8.00% Common equity tier 1 capital to risk-weighted assets $ 594,482 12.14% $ 220,344 4.50% $ 318,275 6.50% Tier 1 capital to average total assets $ 782,912 11.18% $ 280,009 4.00% $ 350,011 5.00% Minimum Capital Minimum to be Well Actual Requirement Capitalized Amount Ratio Amount Ratio Amount Ratio (Dollars in thousands) Bank Ratios As of March 31, 2016 Total capital to risk-weighted assets $ 819,731 17.29% $ 379,242 8.00% $ 474,502 10.00% Tier 1 capital to risk-weighted assets $ 757,828 15.99% $ 284,431 6.00% $ 379,242 8.00% Common equity tier 1 capital to risk-weighted assets $ 757,828 15.99% $ 213,323 4.50% $ 3,308,134 6.50% Tier 1 capital to average total assets $ 757,828 11.16% $ 271,538 4.00% $ 339,423 5.00% As of December 31, 2015 Total capital to risk-weighted assets $ 815,458 16.70% $ 390,688 8.00% $ 488,360 10.00% Tier 1 capital to risk-weighted assets $ 751,886 15.40% $ 293,016 6.00% $ 390,688 8.00% Common equity tier 1 capital to risk-weighted assets $ 751,886 15.40% $ 219,762 4.50% $ 317,434 6.50% Tier 1 capital to average total assets $ 751,886 10.80% $ 278,399 4.00% $ 347,999 5.00%</t>
  </si>
  <si>
    <t>Stockholders' Equity (Tables)</t>
  </si>
  <si>
    <t>Schedule of Treasury Stock by Class [Table Text Block]</t>
  </si>
  <si>
    <t>The activity in connection with common shares held in treasury by the Company for the quarters ended March 31, 2016 and 2015 is set forth below Quarter Ended March 31, 2016 2015 Dollar Dollar Shares Amount Shares Amount (In thousands, except shares data) Beginning of period 8,757,960 $ 105,379 8,012,254 $ 97,070 Common shares used upon lapse of restricted stock units (45,810) (505) (51,078) (575) End of period 8,712,150 $ 104,874 7,961,176 $ 96,495</t>
  </si>
  <si>
    <t>Accumulated Other Comprehensive Income (Tables)</t>
  </si>
  <si>
    <t>Schedule of Accumulated Other Comprehensive Income (Loss)</t>
  </si>
  <si>
    <t>Accumulated other comprehensive income, net of income tax, as of March 31, 2016 and December 31, 2015 consisted of: March 31, December 31, 2016 2015 (In thousands) Unrealized gain on securities available-for-sale which are not other-than-temporarily impaired $ 15,496 $ 22,044 Unrealized loss on securities available-for-sale which are other-than-temporarily impaired - (3,196) Income tax effect of unrealized gain on securities available-for-sale (407) (1,924) Net unrealized gain on securities available-for-sale which are not other-than-temporarily impaired 15,089 16,924 Unrealized loss on cash flow hedges (4,318) (4,307) Income tax effect of unrealized loss on cash flow hedges 1,513 1,380 Net unrealized loss on cash flow hedges (2,805) (2,927) Accumulated other comprehensive income, net of taxes $ 12,284 $ 13,997 The following table presents changes in accumulated other comprehensive income by component, net of taxes, for the quarters ended March 31, 2016 and 2015 : Quarter Ended March 31, 2016 Net unrealized Net unrealized Accumulated gains on loss on other securities cash flow comprehensive available-for-sale hedges income (In thousands) Beginning balance $ 16,924 $ (2,927) $ 13,997 Other comprehensive income (loss) before reclassifications (4,326) (1,457) (5,783) Amounts reclassified out of accumulated other comprehensive income (loss) 2,491 1,579 4,070 Other comprehensive income (loss) (1,835) 122 (1,713) Ending balance $ 15,089 $ (2,805) $ 12,284 Quarter Ended March 31, 2015 Net unrealized Net unrealized Accumulated gains on loss on other securities cash flow comprehensive available-for-sale hedges income (In thousands) Beginning balance $ 25,764 $ (6,053) $ 19,711 Other comprehensive income (loss) before reclassifications 4,311 (1,369) 2,942 Amounts reclassified out of accumulated other comprehensive income (loss) 139 1,532 1,671 Other comprehensive income 4,450 163 4,613 Ending balance $ 30,214 $ (5,890) $ 24,324</t>
  </si>
  <si>
    <t>Reclassification out of Accumulated Other Comprehensive Income [Table text block]</t>
  </si>
  <si>
    <t>The following table presents reclassifications out of accumulated other comprehensive income for the quarters ended March 31, 2016 and 2015: Amount reclassified out of accumulated other comprehensive income Affected Line Item in Quarter Ended March 31, Consolidated Statement 2016 2015 of Operations (In thousands) Cash flow hedges: Interest-rate contracts $ 1,450 $ 1,606 Net interest expense Tax effect from increase in capital gains tax rate 129 (74) Income tax expense Available-for-sale securities: Residual tax effect from OIB's change in applicable tax rate 8 10 Income tax expense Other-than-temporary impairment losses on available for sale securities realized during the period 2,557 - Tax effect from increase in capital gains tax rate (74) 129 Income tax expense $ 4,070 $ 1,671</t>
  </si>
  <si>
    <t>Earning Per Common Share (Tables)</t>
  </si>
  <si>
    <t>Schedule of Earnings Per Share, Basic and Diluted [Table Text Block]</t>
  </si>
  <si>
    <t>NOTE 18 – EARNINGS (LOSS) PER COMMON SHARE The calculation of earnings (loss) per common share for the quarters ended March 31, 2016 and 2015 is as follows: Quarter Ended March 31, 2016 2015 (In thousands, except per share data) Net income (loss) $ 14,171 $ (2,988) Less: Dividends on preferred stock Non-convertible preferred stock (Series A, B, and D) (1,627) (1,628) Convertible preferred stock (Series C) (1,838) (1,837) Income (loss) available to common shareholders $ 10,706 $ (6,453) Effect of assumed conversion of the convertible preferred stock 1,838 1,837 Income (loss) available to common shareholders assuming conversion $ 12,544 $ (4,616) Weighted average common shares and share equivalents: Average common shares outstanding 43,898 44,634 Effect of dilutive securities: Average potential common shares-options 28 188 Average potential common shares-assuming conversion of convertible preferred stock 7,138 7,155 Total weighted average common shares outstanding and equivalents 51,064 51,977 Earnings (loss) per common share - basic $ 0.24 $ (0.14) Earnings (loss) per common share - diluted $ 0.24 $ (0.14)</t>
  </si>
  <si>
    <t>Guarantees (Tables)</t>
  </si>
  <si>
    <t>Schedule Of Guarantee Obligations Text Block</t>
  </si>
  <si>
    <t>The following table shows the changes in the Company’s liability for estimated losses from these credit recourse agreements, included in t he unaudited consolidated statements of financial condition during the quarters ended March 31, 2016 and 2015 . Quarter Ended March 31, 2016 2015 (In thousands) Balance at beginning of period $ 439 $ 927 Net (charge-offs/terminations) recoveries (258) (440) Balance at end of period $ 181 $ 487</t>
  </si>
  <si>
    <t>Commitments and Contingencies (Tables)</t>
  </si>
  <si>
    <t>Schedule Of Line Of Credit Facilities Text Block</t>
  </si>
  <si>
    <t>Credit-related financial instruments at March 31, 2016 and December 31, 2015 were as follows: March 31, December 31, 2016 2015 (In thousands) Commitments to extend credit $ 498,249 $ 456,720 Commercial letters of credit 2,619 1,508 The summary of instruments that are considered financial guarantees in accordance with the authoritative guidance related to guarantor’s accounting and disclosure requirements for guarantees, including indirect guarantees of indebtedness of others, at March 31, 2016 and December 31, 2015, is as follows: March 31, December 31, 2016 2015 (In thousands) Standby letters of credit and financial guarantees $ 4,656 $ 14,656 Loans sold with recourse 21,957 22,374 Commitments to sell or securitize mortgage loans 11,886 34,888</t>
  </si>
  <si>
    <t>Contractual Obligation Fiscal Year Maturity Schedule [Table Text Block]</t>
  </si>
  <si>
    <t>Minimum Rent Year Ending December 31, (In thousands) 2016 $ 6,519 2017 7,308 2018 6,278 2019 6,182 2020 5,455 Thereafter 12,397 $ 44,139</t>
  </si>
  <si>
    <t>Fair Value (Tables)</t>
  </si>
  <si>
    <t>Fair Value, Assets and Liabilities Measured on Recurring and Nonrecurring Basis [Abstract]</t>
  </si>
  <si>
    <t>Fair Value, Assets and Liabilities Measured on Recurring and Nonrecurring Basis 1 [Table Text Block]</t>
  </si>
  <si>
    <t>Assets and liabilities measured at fair value on a recurring and non-recurring basis are summarized below: March 31, 2016 Fair Value Measurements Level 1 Level 2 Level 3 Total (In thousands) Recurring fair value measurements: Investment securities available-for-sale $ - $ 669,285 $ - $ 669,285 Trading securities - 314 - 314 Money market investments 5,897 - - 5,897 Derivative assets - 1,890 772 2,662 Servicing assets - - 7,819 7,819 Derivative liabilities - (6,220) (746) (6,966) $ 5,897 $ 665,269 $ 7,845 $ 679,011 Non-recurring fair value measurements: Impaired commercial loans $ - $ - $ 227,117 $ 227,117 Foreclosed real estate - - 56,777 56,777 Other repossessed assets - - 4,408 4,408 $ - $ - $ 288,302 $ 288,302 December 31, 2015 Fair Value Measurements Level 1 Level 2 Level 3 Total (In thousands) Recurring fair value measurements: Investment securities available-for-sale $ - $ 974,609 $ - $ 974,609 Trading securities - 288 - 288 Money market investments 4,699 - - 4,699 Derivative assets - 1,854 1,171 3,025 Servicing assets - - 7,455 7,455 Derivative liabilities - (6,162) (1,095) (7,257) $ 4,699 $ 970,589 $ 7,531 $ 982,819 Non-recurring fair value measurements: Impaired commercial loans $ - $ - $ 235,767 $ 235,767 Foreclosed real estate - - 58,176 58,176 Other repossessed assets - - 6,226 6,226 $ - $ - $ 300,169 $ 300,169 The table below presents a reconciliation of all assets and liabilities measured at fair value on a recurring basis using significant unobservable inputs (Level 3) for the quarters ended March 31 , 2016 and 2015 : Quarter Ended March 31, 2016 Derivative Derivative asset liability (S&amp;P (S&amp;P Purchased Servicing Embedded Level 3 Instruments Only Options) assets Options) Total Balance at beginning of period $ 1,171 $ 7,455 $ (1,095) $ 7,531 Gains (losses) included in earnings (399) - 330 (69) New instruments acquired - 557 - 557 Principal repayments - (104) - (104) Amortization - - 19 19 Changes in fair value of servicing assets - (89) - (89) Balance at end of period $ 772 $ 7,819 $ (746) $ 7,845 Quarter Ended March 31, 2015 Derivative Derivative asset liability (S&amp;P (S&amp;P Purchased Servicing Embedded Level 3 Instruments Only Options) assets Options) Total Balance at beginning of period $ 5,555 $ 13,992 $ (5,477) $ 14,070 (Losses) gains included in earnings (1,821) - 1,782 (39) New instruments acquired - 531 - 531 Principal repayments - (418) - (418) Amortization - - 78 78 Changes in fair value of servicing assets (59) - (59) Changes in fair value due to sales price of mortgage servicing rights held-for-sale - (1,882) - (1,882) Balance at end of period $ 3,734 $ 12,164 $ (3,617) $ 12,281</t>
  </si>
  <si>
    <t>Fair Value Assets And Liabilities Measured On Recurring And Nonrecurring Basis Valuation Techniques [Table Text Block]</t>
  </si>
  <si>
    <t>The table below presents quantitative information for all assets and liabilities measured at fair value on a recurring and non-recurring basis using significant unobservable inputs (Level 3) at March 31, 2016: March 31, 2016 Fair Value Valuation Technique Unobservable Input Range (In thousands) Derivative assets (S&amp;P Purchased Options) $ 772 Option pricing model Implied option volatility 35.32% -38.69% Counterparty credit risk (based on 5-year credit default swap ("CDS") spread) 79.96%-89.03% Servicing assets $ 7,819 Cash flow valuation Constant prepayment rate 4.43%-12.17% Discount rate 10.00% - 12.00% Derivative liability (S&amp;P Embedded Options) $ (746) Option pricing model Implied option volatility 35.32% -38.69% Counterparty credit risk (based on 5-year CDS spread) 79.96%-89.03 Collateral dependant impaired loans $ 25,252 Fair value of property or collateral Appraised value less disposition costs 30.20%-42.40% Puerto Rico Electric Power Authority line of credit, net $ 186,675 Cash flow valuation Discount rate 7.25% Other non-collateral dependant impaired loans $ 15,190 Cash flow valuation Discount rate 4.25%-16.95% Foreclosed real estate $ 56,777 Fair value of property or collateral Appraised value less disposition costs 30.20%-42.20% Other repossessed assets $ 4,408 Fair value of property or collateral Appraised value less disposition costs 30.20%-42.20%</t>
  </si>
  <si>
    <t>Fair Value By Balance Sheet Grouping [Text Block]</t>
  </si>
  <si>
    <t>The estimated fair value and carrying value of the Company ’s financial instruments at March 31 , 2016 and December 31 , 2015 is as follows: March 31, December 31, 2016 2015 Fair Carrying Fair Carrying Value Value Value Value (In thousands) Level 1 Financial Assets: Cash and cash equivalents $ 677,849 $ 677,849 $ 536,710 $ 536,710 Restricted cash 3,349 $ 3,349 $ 3,349 $ 3,349 Level 2 Financial Assets: Trading securities 314 $ 314 $ 288 $ 288 Investment securities available-for-sale 669,285 $ 669,285 $ 974,609 $ 974,609 Investment securities held-to-maturity 641,346 $ 637,036 $ 614,679 $ 620,189 Federal Home Loan Bank (FHLB) stock 20,761 $ 20,761 $ 20,783 $ 20,783 Other investments 3 $ 3 $ 3 $ 3 Derivative assets 1,890 $ 1,890 $ 1,855 $ 1,855 Financial Liabilities: Derivative liabilities 6,220 $ 6,220 $ 6,162 $ 6,162 Level 3 Financial Assets: Total loans (including loans held-for-sale) 4,088,158 4,360,129 4,101,219 4,434,213 Derivative assets 772 772 1,170 1,170 FDIC indemnification asset 10,897 20,923 17,786 22,599 Accrued interest receivable 18,392 18,392 20,637 20,637 Servicing assets 7,819 7,819 7,455 7,455 Accounts receivable and other assets 44,781 44,781 42,786 42,786 Financial Liabilities: Deposits 4,772,507 4,778,947 4,705,878 4,715,764 Securities sold under agreements to repurchase 645,098 636,172 955,859 934,691 Advances from FHLB 334,782 331,980 335,812 332,476 Other borrowings 2,661 1,756 2,593 1,734 Subordinated capital notes 97,330 102,808 94,940 102,633 Accrued expenses and other liabilities 92,761 92,761 92,935 92,935 Derivative liabilities embedded in deposits 746 746 1,095 1,095</t>
  </si>
  <si>
    <t>Business Segments (Tables)</t>
  </si>
  <si>
    <t>Schedule of Segment Reporting Information, by Segment [Table Text Block]</t>
  </si>
  <si>
    <t>Following are the results of operations and the selected financial informatio n by operating segment for the quarters ended March 31 , 2016 and 2015 : Quarter Ended March 31, 2016 Wealth Total Major Consolidated Banking Management Treasury Segments Eliminations Total (In thousands) Interest income $ 81,152 $ 18 $ 10,136 $ 91,306 $ - $ 91,306 Interest expense (6,807) - (9,524) (16,331) - (16,331) Net interest income 74,345 18 612 74,975 - 74,975 Provision for loan and lease losses (13,789) - - (13,789) - (13,789) Non-interest income (loss) 7,795 6,020 (312) 13,503 - 13,503 Non-interest expenses (48,249) (4,484) (2,124) (54,857) - (54,857) Intersegment revenue 399 - 100 499 (499) - Intersegment expenses (101) (291) (107) (499) 499 - Income (loss) before income taxes $ 20,400 $ 1,263 $ (1,831) $ 19,832 $ - $ 19,832 Total assets $ 5,814,279 $ 23,369 $ 1,970,264 $ 7,807,912 $ (933,340) $ 6,874,572 Quarter Ended March 31, 2015 Wealth Total Major Consolidated Banking Management Treasury Segments Eliminations Total (In thousands) Interest income $ 97,482 $ 23 $ 9,496 $ 107,001 $ - $ 107,001 Interest expense (7,454) - (9,912) (17,366) - (17,366) Net interest income 90,028 23 (416) 89,635 - 89,635 Provision for loan and lease losses (42,193) - - (42,193) - (42,193) Non-interest (loss) income (2,249) 7,010 2,120 6,881 - 6,881 Non-interest expenses (49,313) (4,790) (2,229) (56,332) - (56,332) Intersegment revenue 544 - 98 642 (642) - Intersegment expenses (98) (432) (112) (642) 642 - (Loss) income before income taxes $ (3,281) $ 1,811 $ (539) $ (2,009) $ - $ (2,009) Total assets $ 6,302,044 $ 21,995 $ 1,965,342 $ 8,289,381 $ (925,225) $ 7,364,156</t>
  </si>
  <si>
    <t>Restricted Cash (Narrative) (Details) - USD ($)</t>
  </si>
  <si>
    <t>Certificates Of Deposits Oriental International Banking and Oriental Overseas</t>
  </si>
  <si>
    <t>Reserve required by local Goverment</t>
  </si>
  <si>
    <t>Restricted Cash (Composition) (Details) - USD ($) $ in Thousands</t>
  </si>
  <si>
    <t>Restricted Cash And Cash Equivalents Items Line Items</t>
  </si>
  <si>
    <t>Deposit pledged as collateral</t>
  </si>
  <si>
    <t>Obligations under agreements of loans sold with recourse</t>
  </si>
  <si>
    <t>Investment Securities (Narrative) (Details) $ in Millions</t>
  </si>
  <si>
    <t>Mar. 31, 2016USD ($)</t>
  </si>
  <si>
    <t>Investments, Debt and Equity Securities [Abstract]</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97.00%</t>
  </si>
  <si>
    <t>Investments Guaranteed By Puerto Rico Government and Its Political Subdivisions in Unrealized Loss Position Percentage To Total Investment in Unrealized Loss Position</t>
  </si>
  <si>
    <t>3.00%</t>
  </si>
  <si>
    <t>Minimum Government Bond Probability of Default</t>
  </si>
  <si>
    <t>8.81%</t>
  </si>
  <si>
    <t>Investments Guaranteed By Local Government And Its Political Subdivisions In Unrealized Loss On Position with Default Probability</t>
  </si>
  <si>
    <t>Securitized GNMA pools</t>
  </si>
  <si>
    <t>Securitized GNMA pool, yield</t>
  </si>
  <si>
    <t>3.06%</t>
  </si>
  <si>
    <t>Investment Securities (Investment securities) (Details) - USD ($)</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56%</t>
  </si>
  <si>
    <t>2.87%</t>
  </si>
  <si>
    <t>Held-to-maturity, Amortized cost</t>
  </si>
  <si>
    <t>Held to maturity Securities Unrecognized Gains</t>
  </si>
  <si>
    <t>Held-to-maturity Securities, Unrecognized Loss</t>
  </si>
  <si>
    <t>Held to maturity Fair Value</t>
  </si>
  <si>
    <t>Held to maturity - Weighted Average Yield</t>
  </si>
  <si>
    <t>2.17%</t>
  </si>
  <si>
    <t>0.0217%</t>
  </si>
  <si>
    <t>Total Securities - Amortized Cost</t>
  </si>
  <si>
    <t>Total Securities Gross Unrealized Gains</t>
  </si>
  <si>
    <t>Total Securities Gross Unrealized Losses</t>
  </si>
  <si>
    <t>Total Securities Fair Value</t>
  </si>
  <si>
    <t>Marketable Securities Weighted Average Yield</t>
  </si>
  <si>
    <t>2.37%</t>
  </si>
  <si>
    <t>2.60%</t>
  </si>
  <si>
    <t>US Treasury Securities [Member]</t>
  </si>
  <si>
    <t>0.0049%</t>
  </si>
  <si>
    <t>Obligation of US Government sponsored agencies at loss [Member]</t>
  </si>
  <si>
    <t>0.0136%</t>
  </si>
  <si>
    <t>Obligation of Puerto Rico Government and political subdivisions [Member]</t>
  </si>
  <si>
    <t>0.0555%</t>
  </si>
  <si>
    <t>Other Debt Obligations [Member]</t>
  </si>
  <si>
    <t>0.0299%</t>
  </si>
  <si>
    <t>0.0298%</t>
  </si>
  <si>
    <t>Collateralized Mortgage Backed Securities [Member]</t>
  </si>
  <si>
    <t>2.54%</t>
  </si>
  <si>
    <t>2.82%</t>
  </si>
  <si>
    <t>2.23%</t>
  </si>
  <si>
    <t>0.0224%</t>
  </si>
  <si>
    <t>Collateralized Mortgage Backed Securities [Member] | FNMA and FHLMC [Member]</t>
  </si>
  <si>
    <t>2.63%</t>
  </si>
  <si>
    <t>2.97%</t>
  </si>
  <si>
    <t>2.24%</t>
  </si>
  <si>
    <t>Collateralized Mortgage Backed Securities [Member] | GNMA [Member]</t>
  </si>
  <si>
    <t>3.15%</t>
  </si>
  <si>
    <t>3.19%</t>
  </si>
  <si>
    <t>Collateralized Mortgage Backed Securities [Member] | CMO's [Member]</t>
  </si>
  <si>
    <t>1.86%</t>
  </si>
  <si>
    <t>1.85%</t>
  </si>
  <si>
    <t>Securities Investment [Member]</t>
  </si>
  <si>
    <t>3.67%</t>
  </si>
  <si>
    <t>4.94%</t>
  </si>
  <si>
    <t>0.49%</t>
  </si>
  <si>
    <t>Securities Investment [Member] | US Treasury Securities [Member]</t>
  </si>
  <si>
    <t>Securities Investment [Member] | Obligation of US Government sponsored agencies at loss [Member]</t>
  </si>
  <si>
    <t>1.36%</t>
  </si>
  <si>
    <t>Securities Investment [Member] | Obligation of Puerto Rico Government and political subdivisions [Member]</t>
  </si>
  <si>
    <t>5.55%</t>
  </si>
  <si>
    <t>6.24%</t>
  </si>
  <si>
    <t>Securities Investment [Member] | Other Debt Obligations [Member]</t>
  </si>
  <si>
    <t>2.99%</t>
  </si>
  <si>
    <t>2.98%</t>
  </si>
  <si>
    <t>Investment Securities (Investment securities by contractual maturity) (Details) - USD ($)</t>
  </si>
  <si>
    <t>Other Debt Securities [Member]</t>
  </si>
  <si>
    <t>Maturities Due From One To Five Years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From One To Five Years [Member]</t>
  </si>
  <si>
    <t>Investment Securities | Maturities Due From One To Five Years [Member] | US Treasury Securities [Member]</t>
  </si>
  <si>
    <t>Investment Securities | Maturities Due From One To Five Years [Member] | Obligation of Puerto Rico Government and political subdivisions [Member]</t>
  </si>
  <si>
    <t>Investment Securities | Maturities Due From Five To Ten Years [Member]</t>
  </si>
  <si>
    <t>Investment Securities | Maturities Due From Five To Ten Years [Member] | Obligation of US Government sponsored agencies at loss [Member]</t>
  </si>
  <si>
    <t>Investment Securities (Gross realize gains and losses by category) (Details) - Collateralized Mortgage Backed Securities [Member] - USD ($) $ in Thousands</t>
  </si>
  <si>
    <t>Schedule of Available-for-sale Securities [Line Items]</t>
  </si>
  <si>
    <t>Sale Price</t>
  </si>
  <si>
    <t>Book Value</t>
  </si>
  <si>
    <t>Available-for-sale Securities, Gross Realized Gains</t>
  </si>
  <si>
    <t>Available-for-sale Securities, Gross Realized Losses</t>
  </si>
  <si>
    <t>FNMA and FHLMC [Member]</t>
  </si>
  <si>
    <t>GNMA [Member]</t>
  </si>
  <si>
    <t>Investment Securities (Gains and losses by category) (Details) - USD ($)</t>
  </si>
  <si>
    <t>Available-for-sale Securities, Continuous Unrealized Loss Position [Abstract]</t>
  </si>
  <si>
    <t>Available For Sale Securities Continuous Unrealized Loss Position Amortized Cost</t>
  </si>
  <si>
    <t>AvailableForSaleSecuritiesContinuousUnrealizedLossPositionAggregateLosses</t>
  </si>
  <si>
    <t>Available-for-sale Securities, Continuous Unrealized Loss Position, Fair Value</t>
  </si>
  <si>
    <t>12 months or more</t>
  </si>
  <si>
    <t>Available for sale - Amortized cost</t>
  </si>
  <si>
    <t>Available for sale - Unrealized Loss</t>
  </si>
  <si>
    <t>Available-for-sale, Fair Value</t>
  </si>
  <si>
    <t>Less than 12 months</t>
  </si>
  <si>
    <t>Available for sale - Fair Value</t>
  </si>
  <si>
    <t>Held To Maturity Securities, Continuous Unrealized Loss Position Aggregate Losses [Abstract]</t>
  </si>
  <si>
    <t>Held to Maturity Securities Continuous Unrealized Loss Position Amortized Cost</t>
  </si>
  <si>
    <t>Held to Maturity Securities Continuous Unrealized Loss Position Aggregate Losses</t>
  </si>
  <si>
    <t>Held To Maturity Securities Continuous Unrealized Loss Position Fair Value</t>
  </si>
  <si>
    <t>Held to Maturity - Amortized cost</t>
  </si>
  <si>
    <t>Held to Maturity - Unrealized Loss</t>
  </si>
  <si>
    <t>Held-to-Maturity - Fair Value</t>
  </si>
  <si>
    <t>More than 12 month [Abstract]</t>
  </si>
  <si>
    <t>Investment Securities, Continuous Unrealized Loss Position [Abstract]</t>
  </si>
  <si>
    <t>Continuous Unrealized Loss on Investment, Amortized Cost</t>
  </si>
  <si>
    <t>Continuous Unrealized Loss On Investment Secuirities Agragatte Losses</t>
  </si>
  <si>
    <t>Investment Securities Continuous Unrealized Loss Position Fair Value</t>
  </si>
  <si>
    <t>CMO's issued by us government sponsored agenciesat loss</t>
  </si>
  <si>
    <t>Investment Securities (Other-than-temporarily Impaired Securities) (Details) - USD ($)</t>
  </si>
  <si>
    <t>Other Than Temporary Impairment Credit Losses Recognized In Earnings Roll Forward</t>
  </si>
  <si>
    <t>Begging Balance</t>
  </si>
  <si>
    <t>Reductions for securities sold during the period (ealized)</t>
  </si>
  <si>
    <t>Loans Receivable (Narratives) (Details) - USD ($)</t>
  </si>
  <si>
    <t>Accounts Notes And Loans Receivable Line Items</t>
  </si>
  <si>
    <t>Financing Receivable Modifications Recorded Investment Not Included In Non Accrual</t>
  </si>
  <si>
    <t>Originated Loans Granted To Puerto Rico Government</t>
  </si>
  <si>
    <t>Acquired Loans Under ASC 310-30 granted to the Puerto Rico Government</t>
  </si>
  <si>
    <t>Loans And Leases Receivable Gross Carrying Amount Covered</t>
  </si>
  <si>
    <t>Loans And Leases Receivable Net Reported Amount Covered</t>
  </si>
  <si>
    <t>Line Of Credit Facility Maximum Borrowing Capacity to Puerto Rico Government</t>
  </si>
  <si>
    <t>Credit Facilities Granted to the Puerto Rico Public Corporation</t>
  </si>
  <si>
    <t>Total four bank syndicate revolving line of credit granted to the Government of Puerto Rico</t>
  </si>
  <si>
    <t>Unpaid principal balance of the revolving line of credit granted to the Government of Puerto Rico</t>
  </si>
  <si>
    <t>Provision for Local Government Line of Credit</t>
  </si>
  <si>
    <t>Allowance for Local Government Line of Credit</t>
  </si>
  <si>
    <t>General obligations debt of municipalities secured</t>
  </si>
  <si>
    <t>Puerto Rico Housing Finance Authority credit facilities</t>
  </si>
  <si>
    <t>Interest income for covered loans</t>
  </si>
  <si>
    <t>FDIC payment in loss-share coverage of loans sold</t>
  </si>
  <si>
    <t>Provision for Loan Losses, Covered</t>
  </si>
  <si>
    <t>Loans Receivable (Composition of loan portfolio) (Details) - USD ($) $ in Thousands</t>
  </si>
  <si>
    <t>Loans And Leases Receivable Net Reported Amount</t>
  </si>
  <si>
    <t>Loans and Leases Receivable, Gross, Carrying Amount</t>
  </si>
  <si>
    <t>Loans, net of allowance for loan and lease losses, excluding loans held-for-sale.</t>
  </si>
  <si>
    <t>Deferred loan cost (fees), net</t>
  </si>
  <si>
    <t>Loans receivable net of deferred loan cost (fees)</t>
  </si>
  <si>
    <t>Acquired BBVAPR Accounted for under ASC 310-20 [Member]</t>
  </si>
  <si>
    <t>Acquired BBVAPR Accounted for under ASC 310-20 [Member] | Commercial Loan [Member]</t>
  </si>
  <si>
    <t>Acquired BBVAPR Accounted for under ASC 310-20 [Member] | Consumer Loan [Member]</t>
  </si>
  <si>
    <t>Non-Acquired Loan [Member]</t>
  </si>
  <si>
    <t>Non-Acquired Loan [Member] | Mortgage Loan [Member]</t>
  </si>
  <si>
    <t>Non-Acquired Loan [Member] | Commercial Loan [Member]</t>
  </si>
  <si>
    <t>Non-Acquired Loan [Member] | Consumer Loan [Member]</t>
  </si>
  <si>
    <t>Non-Acquired Loan [Member] | Auto and Leasing [Member]</t>
  </si>
  <si>
    <t>Acquired loans [Member]</t>
  </si>
  <si>
    <t>Acquired loans [Member] | Acquired BBVAPR Accounted for under ASC 310-20 [Member]</t>
  </si>
  <si>
    <t>Acquired loans [Member] | Acquired BBVAPR Accounted for under ASC 310-20 [Member] | Commercial Loan [Member]</t>
  </si>
  <si>
    <t>Acquired loans [Member] | Acquired BBVAPR Accounted for under ASC 310-20 [Member] | Consumer Loan [Member]</t>
  </si>
  <si>
    <t>Acquired loans [Member] | Acquired BBVAPR Accounted for under ASC 310-20 [Member] | Auto Loan [Member]</t>
  </si>
  <si>
    <t>Acquired loans [Member] | Acquired BBVAPR Accounted under ASC 310-30 [Member]</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Acquired loans [Member] | Acquired BBVAPR Accounted under ASC 310-30 [Member] | Construction Loans [Member]</t>
  </si>
  <si>
    <t>Acquired loans [Member] | Eurobank Acquired Loans</t>
  </si>
  <si>
    <t>Acquired loans [Member] | Eurobank Acquired Loans | Commercial Loan [Member]</t>
  </si>
  <si>
    <t>Acquired loans [Member] | Eurobank Acquired Loans | Consumer Loan [Member]</t>
  </si>
  <si>
    <t>Acquired loans [Member] | Eurobank Acquired Loans | Loans secured by 1-4 family residential properties, covered [Member]</t>
  </si>
  <si>
    <t>Loans Receivable (Aging of recorded investment in gross loans) (Details) - USD ($) $ in Thousands</t>
  </si>
  <si>
    <t>Financing Receivable, Recorded Investment, Past Due [Line Items]</t>
  </si>
  <si>
    <t>Total Loans</t>
  </si>
  <si>
    <t>Originated In Years 2014, 2015 and 2016 [Member]</t>
  </si>
  <si>
    <t>30 - 59 Days Past Due</t>
  </si>
  <si>
    <t>60 - 89 Days Past Due</t>
  </si>
  <si>
    <t>90+ Days Past Due</t>
  </si>
  <si>
    <t>Total Past Due</t>
  </si>
  <si>
    <t>Current but Non-Accrual Loans</t>
  </si>
  <si>
    <t>Current</t>
  </si>
  <si>
    <t>Financing Receivable Recorded Investment 90 Days Past Due And Stil lAccruing</t>
  </si>
  <si>
    <t>Non-Acquired Loan [Member] | Traditional loan</t>
  </si>
  <si>
    <t>Non-Acquired Loan [Member] | Originated Up To The Year 2002 [Member]</t>
  </si>
  <si>
    <t>Non-Acquired Loan [Member] | Originated In The Years 2003 And 2004 [Member]</t>
  </si>
  <si>
    <t>Non-Acquired Loan [Member] | Originated In The Year 2005 [Member]</t>
  </si>
  <si>
    <t>Non-Acquired Loan [Member] | Originated In The Year 2006 [Member]</t>
  </si>
  <si>
    <t>Non-Acquired Loan [Member] | Originated In The Years 2007 2008 And 2009 [Member]</t>
  </si>
  <si>
    <t>Non-Acquired Loan [Member] | Originated In The Years 2010 2011 2012 2013 [Member]</t>
  </si>
  <si>
    <t>Non-Acquired Loan [Member] | Originated In Years 2014, 2015 and 2016 [Member]</t>
  </si>
  <si>
    <t>Non-Acquired Loan [Member] | NonTraditional Mortgage [Member]</t>
  </si>
  <si>
    <t>Non-Acquired Loan [Member] | Loss Mitigation Program [Member]</t>
  </si>
  <si>
    <t>Non-Acquired Loan [Member] | Home equity secured personal loans [Member]</t>
  </si>
  <si>
    <t>Non-Acquired Loan [Member] | GNMA's Buy Back Option related</t>
  </si>
  <si>
    <t>Non-Acquired Loan [Member] | Commercial Secured [Member]</t>
  </si>
  <si>
    <t>Non-Acquired Loan [Member] | Corporate Commercial Secured [Member]</t>
  </si>
  <si>
    <t>Non-Acquired Loan [Member] | Institutional Commercial Secured [Member]</t>
  </si>
  <si>
    <t>Non-Acquired Loan [Member] | Middle Market Commercial Secured [Member]</t>
  </si>
  <si>
    <t>Non-Acquired Loan [Member] | Retail Commercial Secured [Member]</t>
  </si>
  <si>
    <t>Non-Acquired Loan [Member] | Floor Plan Commercial Secured [Member]</t>
  </si>
  <si>
    <t>Non-Acquired Loan [Member] | Real Estate Commercial Secured [Member]</t>
  </si>
  <si>
    <t>Non-Acquired Loan [Member] | Other Commercial and Industrial[Member]</t>
  </si>
  <si>
    <t>Non-Acquired Loan [Member] | Corporate Other Commercial [Member]</t>
  </si>
  <si>
    <t>Non-Acquired Loan [Member] | Institutional Other Commercial [Member]</t>
  </si>
  <si>
    <t>Non-Acquired Loan [Member] | Middle Market Other Commercial [Member]</t>
  </si>
  <si>
    <t>Non-Acquired Loan [Member] | Retail Other Commercial [Member]</t>
  </si>
  <si>
    <t>Non-Acquired Loan [Member] | Floor Plan Other Commercial [Member]</t>
  </si>
  <si>
    <t>Non-Acquired Loan [Member] | Credit Cards [Member]</t>
  </si>
  <si>
    <t>Non-Acquired Loan [Member] | Overdrafts [Member]</t>
  </si>
  <si>
    <t>Non-Acquired Loan [Member] | Unsecured personal lines of credit [Member]</t>
  </si>
  <si>
    <t>Non-Acquired Loan [Member] | Unsecured personal loans [Member]</t>
  </si>
  <si>
    <t>Non-Acquir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Acquired BBVAPR Accounted for under ASC 310-20 [Member] | Auto Loan [Member]</t>
  </si>
  <si>
    <t>Loans Receivable (BBVAPR Acquired Loan 310-30 carrying amounts) (Details) - USD ($)</t>
  </si>
  <si>
    <t>Financing Receivable Acquired With Deteriorated Credit Quality</t>
  </si>
  <si>
    <t>Non-acretable discount</t>
  </si>
  <si>
    <t>Cash expected to be collected</t>
  </si>
  <si>
    <t>Accretable Yield</t>
  </si>
  <si>
    <t>Carrying amount, gross</t>
  </si>
  <si>
    <t>Carrying amount, net</t>
  </si>
  <si>
    <t>Loans Receivable (Accretable yield and non-accretable discount activity) (Details) - USD ($)</t>
  </si>
  <si>
    <t>Certain Loans Acquired in Transfer Not Accounted for as Debt Securities, Accretable Yield Movement Schedule [Roll Forward]</t>
  </si>
  <si>
    <t>Accretion Accretable</t>
  </si>
  <si>
    <t>Transfer from (to) non-accretable discount</t>
  </si>
  <si>
    <t>Certain Loans Acquired in Transfer Not Accounted for as Debt Securities, Non Accretable Discount Movement Schedule [Roll Forward]</t>
  </si>
  <si>
    <t>Change in actual and expected losses</t>
  </si>
  <si>
    <t>Transfer (to) from accretable yield</t>
  </si>
  <si>
    <t>Mortgage Loan [Member]</t>
  </si>
  <si>
    <t>Commercial Loan [Member]</t>
  </si>
  <si>
    <t>Construction Loans [Member]</t>
  </si>
  <si>
    <t>Auto Loan [Member]</t>
  </si>
  <si>
    <t>Consumer Loan [Member]</t>
  </si>
  <si>
    <t>Acquired under ASC 310-30 Non-Covered Loans [Member]</t>
  </si>
  <si>
    <t>Balance at beginning of period</t>
  </si>
  <si>
    <t>Change in expected cash flow</t>
  </si>
  <si>
    <t>Balance at end of period</t>
  </si>
  <si>
    <t>Acquired under ASC 310-30 Non-Covered Loans [Member] | Mortgage Loan [Member]</t>
  </si>
  <si>
    <t>Acquired under ASC 310-30 Non-Covered Loans [Member] | Commercial Loan [Member]</t>
  </si>
  <si>
    <t>Acquired under ASC 310-30 Non-Covered Loans [Member] | Construction Loans [Member]</t>
  </si>
  <si>
    <t>Acquired under ASC 310-30 Non-Covered Loans [Member] | Auto Loan [Member]</t>
  </si>
  <si>
    <t>Acquired under ASC 310-30 Non-Covered Loans [Member] | Consumer Loan [Member]</t>
  </si>
  <si>
    <t>Loans Receivable (Eurobank Acquired Loan carrying amounts) (Details) - USD ($)</t>
  </si>
  <si>
    <t>Eurobank Acquired Loans</t>
  </si>
  <si>
    <t>Financing Receivable, Allowance for Credit Losses</t>
  </si>
  <si>
    <t>Loans Receivable (Accretable yield and non-accretable discount activity of covered loans) (Details) - USD ($) $ in Thousands</t>
  </si>
  <si>
    <t>Acquired Loans In An F D I C Assisted Transaction [Member]</t>
  </si>
  <si>
    <t>Acquired Loans In An F D I C Assisted Transaction [Member] | Loans Secured by 1-4 properties</t>
  </si>
  <si>
    <t>Acquired Loans In An F D I C Assisted Transaction [Member] | Commercial and Other Construction Loan [Member]</t>
  </si>
  <si>
    <t>Acquired Loans In An F D I C Assisted Transaction [Member] | Construction and development secured by family properties [Member]</t>
  </si>
  <si>
    <t>Acquired Loans In An F D I C Assisted Transaction [Member] | Auto and Leasing [Member]</t>
  </si>
  <si>
    <t>Acquired Loans In An F D I C Assisted Transaction [Member] | Consumer Loan [Member]</t>
  </si>
  <si>
    <t>Loans Receivable (Investment in loans on non-accrual status) (Details) - USD ($) $ in Thousands</t>
  </si>
  <si>
    <t>Financing Receivable, Recorded Investment [Line Items]</t>
  </si>
  <si>
    <t>Financing Receivable, Recorded Investment, Nonaccrual Status</t>
  </si>
  <si>
    <t>Secured Non-Acquired Loan [Member]</t>
  </si>
  <si>
    <t>Secured Non-Acquired Loan [Member] | Mortgage Loan [Member]</t>
  </si>
  <si>
    <t>Secured Non-Acquired Loan [Member] | Traditional loan</t>
  </si>
  <si>
    <t>Secured Non-Acquired Loan [Member] | Originated Up To The Year 2002 [Member]</t>
  </si>
  <si>
    <t>Secured Non-Acquired Loan [Member] | Originated In The Years 2003 And 2004 [Member]</t>
  </si>
  <si>
    <t>Secured Non-Acquired Loan [Member] | Originated In The Year 2005 [Member]</t>
  </si>
  <si>
    <t>Secured Non-Acquired Loan [Member] | Originated In The Year 2006 [Member]</t>
  </si>
  <si>
    <t>Secured Non-Acquired Loan [Member] | Originated In The Years 2007 2008 And 2009 [Member]</t>
  </si>
  <si>
    <t>Secured Non-Acquired Loan [Member] | Originated In The Years 2010 2011 2012 2013 [Member]</t>
  </si>
  <si>
    <t>Secured Non-Acquired Loan [Member] | Originated In Years 2014, 2015 and 2016 [Member]</t>
  </si>
  <si>
    <t>Secured Non-Acquired Loan [Member] | NonTraditional Mortgage [Member]</t>
  </si>
  <si>
    <t>Secured Non-Acquired Loan [Member] | Loss Mitigation Program [Member]</t>
  </si>
  <si>
    <t>Secured Non-Acquired Loan [Member] | Commercial Loan [Member]</t>
  </si>
  <si>
    <t>Secured Non-Acquired Loan [Member] | Commercial Secured [Member]</t>
  </si>
  <si>
    <t>Secured Non-Acquired Loan [Member] | Middle Market Commercial Secured [Member]</t>
  </si>
  <si>
    <t>Secured Non-Acquired Loan [Member] | Retail Commercial Secured [Member]</t>
  </si>
  <si>
    <t>Secured Non-Acquired Loan [Member] | Other Commercial and Industrial[Member]</t>
  </si>
  <si>
    <t>Secured Non-Acquired Loan [Member] | Institutional</t>
  </si>
  <si>
    <t>Secured Non-Acquired Loan [Member] | Middle Market Other Commercial [Member]</t>
  </si>
  <si>
    <t>Secured Non-Acquired Loan [Member] | Retail Other Commercial [Member]</t>
  </si>
  <si>
    <t>Secured Non-Acquired Loan [Member] | Floor Plan Other Commercial [Member]</t>
  </si>
  <si>
    <t>Secured Non-Acquired Loan [Member] | Consumer Loan [Member]</t>
  </si>
  <si>
    <t>Secured Non-Acquired Loan [Member] | Credit Cards [Member]</t>
  </si>
  <si>
    <t>Secured Non-Acquired Loan [Member] | Unsecured personal lines of credit [Member]</t>
  </si>
  <si>
    <t>Secured Non-Acquired Loan [Member] | Unsecured personal loans [Member]</t>
  </si>
  <si>
    <t>Secured Non-Acquired Loan [Member] | Cash collateral personal loans [Member]</t>
  </si>
  <si>
    <t>Secured Non-Acquired Loan [Member] | Auto and Leasing [Member]</t>
  </si>
  <si>
    <t>Most recent acquired loans accounted for under ASC 310-20 [Member]</t>
  </si>
  <si>
    <t>Most recent acquired loans accounted for under ASC 310-20 [Member] | Commercial Loan [Member]</t>
  </si>
  <si>
    <t>Most recent acquired loans accounted for under ASC 310-20 [Member] | Commercial Secured [Member]</t>
  </si>
  <si>
    <t>Most recent acquired loans accounted for under ASC 310-20 [Member] | Retail Commercial Secured [Member]</t>
  </si>
  <si>
    <t>Most recent acquired loans accounted for under ASC 310-20 [Member] | Floor Plan Commercial Secured [Member]</t>
  </si>
  <si>
    <t>Most recent acquired loans accounted for under ASC 310-20 [Member] | Other Commercial and Industrial[Member]</t>
  </si>
  <si>
    <t>Most recent acquired loans accounted for under ASC 310-20 [Member] | Retail Other Commercial [Member]</t>
  </si>
  <si>
    <t>Most recent acquired loans accounted for under ASC 310-20 [Member] | Floor Plan Other Commercial [Member]</t>
  </si>
  <si>
    <t>Most recent acquired loans accounted for under ASC 310-20 [Member] | Consumer Loan [Member]</t>
  </si>
  <si>
    <t>Most recent acquired loans accounted for under ASC 310-20 [Member] | Credit Cards [Member]</t>
  </si>
  <si>
    <t>Most recent acquired loans accounted for under ASC 310-20 [Member] | Unsecured personal loans [Member]</t>
  </si>
  <si>
    <t>Most recent acquired loans accounted for under ASC 310-20 [Member] | Auto Loan [Member]</t>
  </si>
  <si>
    <t>Loans Receivable (Recorded Investment in loans individually evaluated for impairment) (Details) - USD ($) $ in Thousands</t>
  </si>
  <si>
    <t>Financing Receivable, Impaired [Line Items]</t>
  </si>
  <si>
    <t>Unpaid Principal</t>
  </si>
  <si>
    <t>Recorded Investment</t>
  </si>
  <si>
    <t>Coverage</t>
  </si>
  <si>
    <t>21.00%</t>
  </si>
  <si>
    <t>Acquired BBVAPR Accounted under ASC 310-30 [Member]</t>
  </si>
  <si>
    <t>39.00%</t>
  </si>
  <si>
    <t>38.00%</t>
  </si>
  <si>
    <t>Commercial impaired loans with specific allowance [Member] | Non-Acquired Loan [Member]</t>
  </si>
  <si>
    <t>29.00%</t>
  </si>
  <si>
    <t>Residential troubled-debt restructuring impaired loans with specific allowance [Member] | Non-Acquired Loan [Member]</t>
  </si>
  <si>
    <t>10.00%</t>
  </si>
  <si>
    <t>Commercial impaired loans with no specific allowance financing receivable | Non-Acquired Loan [Member]</t>
  </si>
  <si>
    <t>Commercial impaired loans with no specific allowance financing receivable | Acquired BBVAPR Accounted for under ASC 310-20 [Member]</t>
  </si>
  <si>
    <t>Mortgage impaired loan pool [Member] | Acquired BBVAPR Accounted under ASC 310-30 [Member]</t>
  </si>
  <si>
    <t>0.00%</t>
  </si>
  <si>
    <t>9.00%</t>
  </si>
  <si>
    <t>Commercial impaired loan pool [Member] | Acquired BBVAPR Accounted under ASC 310-30 [Member]</t>
  </si>
  <si>
    <t>6.00%</t>
  </si>
  <si>
    <t>Construction impaired loan pool [Member] | Acquired BBVAPR Accounted under ASC 310-30 [Member]</t>
  </si>
  <si>
    <t>Auto impaired loan pool. | Acquired BBVAPR Accounted under ASC 310-30 [Member]</t>
  </si>
  <si>
    <t>4.00%</t>
  </si>
  <si>
    <t>2.00%</t>
  </si>
  <si>
    <t>Consumer impaired loan pool. | Eurobank Acquired Loans</t>
  </si>
  <si>
    <t>14.00%</t>
  </si>
  <si>
    <t>11.00%</t>
  </si>
  <si>
    <t>Loans secured by 1-4 family residential properties, covered [Member] | Eurobank Acquired Loans</t>
  </si>
  <si>
    <t>26.00%</t>
  </si>
  <si>
    <t>24.00%</t>
  </si>
  <si>
    <t>Commercial and Other Construction Loan [Member] | Eurobank Acquired Loans</t>
  </si>
  <si>
    <t>48.00%</t>
  </si>
  <si>
    <t>47.00%</t>
  </si>
  <si>
    <t>Loans Receivable (Interest Income Recognized in loans individually evaluated for impairment) (Details) - USD ($)</t>
  </si>
  <si>
    <t>Impaired Financing Receivable Interest Income Accrual Method [Abstract]</t>
  </si>
  <si>
    <t>Total Interest Income</t>
  </si>
  <si>
    <t>Impaired Financing Receivable Average Recorded Investment [Abstract]</t>
  </si>
  <si>
    <t>Total Average Recorded Investment</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Most recent acquired loans accounted for under ASC 310-20 [Member]</t>
  </si>
  <si>
    <t>Troubled Debt Restructuring [Member] | Originated Loans [Member]</t>
  </si>
  <si>
    <t>Loans Receivable (TDR Pre/Post Modifications) (Details) $ in Thousands</t>
  </si>
  <si>
    <t>Mar. 31, 2016USD ($)number</t>
  </si>
  <si>
    <t>Mar. 31, 2015USD ($)number</t>
  </si>
  <si>
    <t>Financing Receivable, Modifications [Line Items]</t>
  </si>
  <si>
    <t>Number of contracts | number</t>
  </si>
  <si>
    <t>Financing Receivable Modifications Pre Modification Recorded Investment</t>
  </si>
  <si>
    <t>Pre Modification Weighted Average Rate</t>
  </si>
  <si>
    <t>6.03%</t>
  </si>
  <si>
    <t>Pre Modification Weighted Average Term</t>
  </si>
  <si>
    <t>361 months</t>
  </si>
  <si>
    <t>356 months</t>
  </si>
  <si>
    <t>Financing Receivable Modifications Post Modification Recorded Investment</t>
  </si>
  <si>
    <t>Post Modification Weighted Average Rate</t>
  </si>
  <si>
    <t>4.83%</t>
  </si>
  <si>
    <t>4.02%</t>
  </si>
  <si>
    <t>Post Modification Weighted Average Term</t>
  </si>
  <si>
    <t>493 months</t>
  </si>
  <si>
    <t>357 months</t>
  </si>
  <si>
    <t>6.81%</t>
  </si>
  <si>
    <t>6.83%</t>
  </si>
  <si>
    <t>41 months</t>
  </si>
  <si>
    <t>80 months</t>
  </si>
  <si>
    <t>6.71%</t>
  </si>
  <si>
    <t>7.00%</t>
  </si>
  <si>
    <t>36 months</t>
  </si>
  <si>
    <t>141 months</t>
  </si>
  <si>
    <t>14.28%</t>
  </si>
  <si>
    <t>14.67%</t>
  </si>
  <si>
    <t>75 months</t>
  </si>
  <si>
    <t>11.15%</t>
  </si>
  <si>
    <t>14.80%</t>
  </si>
  <si>
    <t>72 months</t>
  </si>
  <si>
    <t>66 months</t>
  </si>
  <si>
    <t>Loans Receivable (Troubled debt restructurings, Rolling Twelve Months) (Details) $ in Thousands</t>
  </si>
  <si>
    <t>Number of Contracts | number</t>
  </si>
  <si>
    <t>Recored Investment | $</t>
  </si>
  <si>
    <t>Loans Receivable (Credit Quality Indicator of loans) (Details) - USD ($) $ in Thousands</t>
  </si>
  <si>
    <t>Credit Quality Indicators [Line Items]</t>
  </si>
  <si>
    <t>Financing Receivable, Individually Evaluated for Impairment</t>
  </si>
  <si>
    <t>Doubtful</t>
  </si>
  <si>
    <t>Commercial Secured [Member] | Non-Acquired Loan [Member]</t>
  </si>
  <si>
    <t>Pass</t>
  </si>
  <si>
    <t>Special Mention</t>
  </si>
  <si>
    <t>Substandard</t>
  </si>
  <si>
    <t>Commercial Secured [Member] | Commercial Acquired loans (under ASC 310-20) [Member]</t>
  </si>
  <si>
    <t>Corporate | Non-Acquired Loan [Member]</t>
  </si>
  <si>
    <t>Institutional | Non-Acquired Loan [Member]</t>
  </si>
  <si>
    <t>Middle Market | Non-Acquired Loan [Member]</t>
  </si>
  <si>
    <t>Retail | Non-Acquired Loan [Member]</t>
  </si>
  <si>
    <t>Retail | Commercial Acquired loans (under ASC 310-20) [Member]</t>
  </si>
  <si>
    <t>Floor Plan | Non-Acquired Loan [Member]</t>
  </si>
  <si>
    <t>Floor Plan | Commercial Acquired loans (under ASC 310-20) [Member]</t>
  </si>
  <si>
    <t>Real Estate | Non-Acquired Loan [Member]</t>
  </si>
  <si>
    <t>Other commercial and industrial [Member] | Non-Acquired Loan [Member]</t>
  </si>
  <si>
    <t>Other commercial and industrial [Member] | Commercial Acquired loans (under ASC 310-20) [Member]</t>
  </si>
  <si>
    <t>Commercial and Industrial | Commercial Acquired loans (under ASC 310-20) [Member]</t>
  </si>
  <si>
    <t>Total Commercial subject to risk rating [Member]</t>
  </si>
  <si>
    <t>Total Commercial subject to risk rating [Member] | Non-Acquired Loan [Member]</t>
  </si>
  <si>
    <t>Total Commercial subject to risk rating [Member] | Commercial Acquired loans (under ASC 310-20) [Member]</t>
  </si>
  <si>
    <t>Loans Receivable (Risk category of gross loans not subject to risk rating ) (Details) - USD ($)</t>
  </si>
  <si>
    <t>Not Subject To Risk Rating [Line Items]</t>
  </si>
  <si>
    <t>0 - 29 Days Past Due</t>
  </si>
  <si>
    <t>90-119 Days Past Due</t>
  </si>
  <si>
    <t>120 - 364 Days Past Due</t>
  </si>
  <si>
    <t>365+ Days Past Due</t>
  </si>
  <si>
    <t>Non Covered Loan, Not Subject To Risk Ratings [Member]</t>
  </si>
  <si>
    <t>Non Covered Loan, Not Subject To Risk Ratings [Member] | Originated In Years 2014, 2015 and 2016 [Member]</t>
  </si>
  <si>
    <t>Originated loans, not subject to risk rating [Member]</t>
  </si>
  <si>
    <t>Originated loans, not subject to risk rating [Member] | Mortgage Loan [Member]</t>
  </si>
  <si>
    <t>Originated loans, not subject to risk rating [Member] | Conventional Loan [Member]</t>
  </si>
  <si>
    <t>Originated loans, not subject to risk rating [Member] | Originated Up To The Year 2002 [Member]</t>
  </si>
  <si>
    <t>Originated loans, not subject to risk rating [Member] | Originated In The Years 2003 And 2004 [Member]</t>
  </si>
  <si>
    <t>Originated loans, not subject to risk rating [Member] | Originated In The Year 2005 [Member]</t>
  </si>
  <si>
    <t>Originated loans, not subject to risk rating [Member] | Originated In The Year 2006 [Member]</t>
  </si>
  <si>
    <t>Originated loans, not subject to risk rating [Member] | Originated In The Years 2007 2008 And 2009 [Member]</t>
  </si>
  <si>
    <t>Originated loans, not subject to risk rating [Member] | Originated In The Years 2010 2011 2012 2013 [Member]</t>
  </si>
  <si>
    <t>Originated loans, not subject to risk rating [Member] | Originated In Years 2014, 2015 and 2016 [Member]</t>
  </si>
  <si>
    <t>Originated loans, not subject to risk rating [Member] | NonTraditional Mortgage [Member]</t>
  </si>
  <si>
    <t>Originated loans, not subject to risk rating [Member] | Loss Mitigation Program Loan Exclude Individually Impairment Measure [Member]</t>
  </si>
  <si>
    <t>Originated loans, not subject to risk rating [Member] | Home equity secured personal loans [Member]</t>
  </si>
  <si>
    <t>Originated loans, not subject to risk rating [Member] | GNMA's Buy Back Option related</t>
  </si>
  <si>
    <t>Originated loans, not subject to risk rating [Member] | Consumer Loan [Member]</t>
  </si>
  <si>
    <t>Originated loans, not subject to risk rating [Member] | Credit Cards [Member]</t>
  </si>
  <si>
    <t>Originated loans, not subject to risk rating [Member] | Overdrafts [Member]</t>
  </si>
  <si>
    <t>Originated loans, not subject to risk rating [Member] | Unsecured personal lines of credit [Member]</t>
  </si>
  <si>
    <t>Originated loans, not subject to risk rating [Member] | Unsecured personal loans [Member]</t>
  </si>
  <si>
    <t>Originated loans, not subject to risk rating [Member] | Cash collateral personal loans [Member]</t>
  </si>
  <si>
    <t>Originated loans, not subject to risk rating [Member] | Auto and Leasing [Member]</t>
  </si>
  <si>
    <t>Accounted For Under ASC 310-20, not subject to risk rating [Member]</t>
  </si>
  <si>
    <t>Accounted For Under ASC 310-20, not subject to risk rating [Member] | Consumer Loan [Member]</t>
  </si>
  <si>
    <t>Accounted For Under ASC 310-20, not subject to risk rating [Member] | Credit Cards [Member]</t>
  </si>
  <si>
    <t>Accounted For Under ASC 310-20, not subject to risk rating [Member] | Unsecured personal loans [Member]</t>
  </si>
  <si>
    <t>Accounted For Under ASC 310-20, not subject to risk rating [Member] | Auto Loan [Member]</t>
  </si>
  <si>
    <t>Allowance for Loan and Lease Losses (Narrative) (Details) - USD ($)</t>
  </si>
  <si>
    <t>Loans And Leases Receivable Allowance, Covered</t>
  </si>
  <si>
    <t>Allowance for Loan and Lease Losses (Composition of the Company's allowance for loan and lease losses) (Details) - USD ($)</t>
  </si>
  <si>
    <t>Financing Receivable, Allowance for Credit Losses [Line Items]</t>
  </si>
  <si>
    <t>Non-Acquired Loan [Member] | Unallocated [Member]</t>
  </si>
  <si>
    <t>Acquired loans [Member] | Acquired BBVAPR accounted under ASC 310-30 [Member]</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Auto Loan [Member]</t>
  </si>
  <si>
    <t>Eurobank Acquired Loans | Consumer Loan [Member]</t>
  </si>
  <si>
    <t>Eurobank Acquired Loans | Loans secured by 1-4 family residential properties, covered [Member]</t>
  </si>
  <si>
    <t>Eurobank Acquired Loans | Commercial and Other Construction Loan [Member]</t>
  </si>
  <si>
    <t>Allowance for Loan and Lease Losses (Allowance for loan and lease losses) (Details) - USD ($)</t>
  </si>
  <si>
    <t>Financing Receivable, Allowance for Credit Losses [Roll Forward]</t>
  </si>
  <si>
    <t>Acquired BBVAPR accounted under ASC 310-30 [Member]</t>
  </si>
  <si>
    <t>Charge-offs</t>
  </si>
  <si>
    <t>Recoveries</t>
  </si>
  <si>
    <t>Provision For Loan And Lease Losses</t>
  </si>
  <si>
    <t>Mortgage Loan [Member] | Acquired BBVAPR accounted under ASC 310-30 [Member]</t>
  </si>
  <si>
    <t>Mortgage Loan [Member] | Non-Acquired Loan [Member]</t>
  </si>
  <si>
    <t>Mortgage Loan [Member] | Acquired loans [Member] | Acquired BBVAPR accounted under ASC 310-30 [Member]</t>
  </si>
  <si>
    <t>Commercial Loan [Member] | Acquired BBVAPR Accounted for under ASC 310-20 [Member]</t>
  </si>
  <si>
    <t>Commercial Loan [Member] | Acquired BBVAPR accounted under ASC 310-30 [Member]</t>
  </si>
  <si>
    <t>Commercial Loan [Member] | Non-Acquired Loan [Member]</t>
  </si>
  <si>
    <t>Commercial Loan [Member] | Acquired loans [Member] | Acquired BBVAPR Accounted for under ASC 310-20 [Member]</t>
  </si>
  <si>
    <t>Commercial Loan [Member] | Acquired loans [Member] | Acquired BBVAPR accounted under ASC 310-30 [Member]</t>
  </si>
  <si>
    <t>Consumer Loan [Member] | Acquired BBVAPR Accounted for under ASC 310-20 [Member]</t>
  </si>
  <si>
    <t>Consumer Loan [Member] | Acquired BBVAPR accounted under ASC 310-30 [Member]</t>
  </si>
  <si>
    <t>Consumer Loan [Member] | Non-Acquired Loan [Member]</t>
  </si>
  <si>
    <t>Consumer Loan [Member] | Acquired loans [Member] | Acquired BBVAPR Accounted for under ASC 310-20 [Member]</t>
  </si>
  <si>
    <t>Consumer Loan [Member] | Acquired loans [Member] | Acquired BBVAPR accounted under ASC 310-30 [Member]</t>
  </si>
  <si>
    <t>Auto Loan [Member] | Acquired BBVAPR accounted under ASC 310-30 [Member]</t>
  </si>
  <si>
    <t>Auto Loan [Member] | Acquired loans [Member] | Acquired BBVAPR Accounted for under ASC 310-20 [Member]</t>
  </si>
  <si>
    <t>Auto Loan [Member] | Acquired loans [Member] | Acquired BBVAPR accounted under ASC 310-30 [Member]</t>
  </si>
  <si>
    <t>Auto and Leasing Portfolio Segment</t>
  </si>
  <si>
    <t>Auto and Leasing Portfolio Segment | Non-Acquired Loan [Member]</t>
  </si>
  <si>
    <t>Unallocated Financing Receivables | Acquired BBVAPR Accounted for under ASC 310-20 [Member]</t>
  </si>
  <si>
    <t>Unallocated Financing Receivables | Non-Acquired Loan [Member]</t>
  </si>
  <si>
    <t>Unallocated Financing Receivables | Acquired loans [Member] | Acquired BBVAPR Accounted for under ASC 310-20 [Member]</t>
  </si>
  <si>
    <t>Loans secured by 1-4 family residential properties, covered [Member]</t>
  </si>
  <si>
    <t>Allowance for Loan and Lease Losses (Gross Loan and Allowance for loan and lease losses) (Details) - USD ($)</t>
  </si>
  <si>
    <t>Dec. 31, 2014</t>
  </si>
  <si>
    <t>Financing Receivable, Allowance for Credit Losses, Collectively Evaluated for Impairment</t>
  </si>
  <si>
    <t>Financing Receivable, Collectively Evaluated for Impairment</t>
  </si>
  <si>
    <t>Financing Receivable Allowance For Credit Losses Individually Evaluated For Impairment1</t>
  </si>
  <si>
    <t>Auotomobile Loans Portfolio Segment | Acquired BBVAPR Accounted for under ASC 310-20 [Member]</t>
  </si>
  <si>
    <t>Auto and Leasing [Member]</t>
  </si>
  <si>
    <t>Auto and Leasing [Member] | Non-Acquired Loan [Member]</t>
  </si>
  <si>
    <t>Allowance for Loan and Lease Losses (Allowance for Acquired Eurobank Loan and Lease Losses) (Details) - USD ($) $ in Thousands</t>
  </si>
  <si>
    <t>Loan Receivable Type</t>
  </si>
  <si>
    <t>Allowance for Loan and Lease Losses [Roll Forward]</t>
  </si>
  <si>
    <t>FDIC Indemnification Asset Additional Estimated Losses Recoveries</t>
  </si>
  <si>
    <t>Eurobank Acquired Loans | Loan Receivable Type</t>
  </si>
  <si>
    <t>Eurobank Acquired Loans | Commercial Loan [Member]</t>
  </si>
  <si>
    <t>Eurobank Acquired Loans | Auto and Leasing [Member]</t>
  </si>
  <si>
    <t>FDIC Indemnification Indemnification Asset and True-up Payment Obligation and FDIC shared-loss expense (Narrative) (Details)</t>
  </si>
  <si>
    <t>FDIC-Assisted Acquisition [Abstract]</t>
  </si>
  <si>
    <t>Percent Of Losses Fdic Absorbs</t>
  </si>
  <si>
    <t>80.00%</t>
  </si>
  <si>
    <t>Percent Of Losses Recoveries Fdic Shares</t>
  </si>
  <si>
    <t>FDIC Assisted Transaction Description</t>
  </si>
  <si>
    <t>Also in connection with the FDIC-assisted acquisition, 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estimated liability is included within accrued expenses and other liabilities in the unaudited consolidated statements of financial condition.
This true-up payment obligation may increase if actual and expected losses decline. The Company measures the true-up payment obligation at fair value. The changes in fair value are included as a change in true-up payment obligation within the FDIC shared-loss expense, net, in the unaudited consolidated statements of operations.</t>
  </si>
  <si>
    <t>FDIC Indemnification Asset, True-up Payment Obligation and FDIC shared-loss expense (FDIC Indemnification Asset Roll Forward) (Details) - USD ($)</t>
  </si>
  <si>
    <t>FDIC Indemnification Asset [Roll Forward]</t>
  </si>
  <si>
    <t>Balance</t>
  </si>
  <si>
    <t>Indemnification agreements reimbursements from FDIC</t>
  </si>
  <si>
    <t>Shared-loss agreements reimbursements expected from the FDIC</t>
  </si>
  <si>
    <t>FDIC indemnification asset, expense</t>
  </si>
  <si>
    <t>Incurred expenses to be reimbursed under shared-loss agreements</t>
  </si>
  <si>
    <t>True-up payment obligation [Roll Forward]</t>
  </si>
  <si>
    <t>Change in true-up payment obligation expense</t>
  </si>
  <si>
    <t>FDIC Indemnification Asset, True-up Payment Obligation and FDIC shared-loss expense (Fair value and the undiscounted amount of the true-up payment obligation and FDIC shared-loss expense) (Details) - USD ($) $ in Thousands</t>
  </si>
  <si>
    <t>Business Combination Contingent Consideration Liability</t>
  </si>
  <si>
    <t>Business Combination Contingent Consideration Potential Cash Payment</t>
  </si>
  <si>
    <t>FDIC Indemnification Asset, True-up Payment Obligation and FDIC Shared-Loss Expense (Details) - USD ($) $ in Thousands</t>
  </si>
  <si>
    <t>FDIC Shared-loss expense [Abstract]</t>
  </si>
  <si>
    <t>Reimbursement To FDIC For Recoveries</t>
  </si>
  <si>
    <t>Premises and Equipment (Details) - USD ($) $ in Thousands</t>
  </si>
  <si>
    <t>Property Plant And Equipment Line Items</t>
  </si>
  <si>
    <t>Total Premises and Equipment, net</t>
  </si>
  <si>
    <t>Servicing Assets (Narratives) (Details) - USD ($)</t>
  </si>
  <si>
    <t>Servicing Assets At Fair Value Line Items</t>
  </si>
  <si>
    <t>Servicing Asset at Fair Value, Amount</t>
  </si>
  <si>
    <t>Servicing fee</t>
  </si>
  <si>
    <t>Servicing Assets (Changes in serving rights at fair value) (Details) - USD ($) $ in Thousands</t>
  </si>
  <si>
    <t>Servicing Asset At Fair Value Amount Roll Forward</t>
  </si>
  <si>
    <t>Fair value</t>
  </si>
  <si>
    <t>Servicing from mortgage securitizations or asset transfers</t>
  </si>
  <si>
    <t>Changes due to payments on loans</t>
  </si>
  <si>
    <t>Changes in fair value due to sales price of mortgage servicing rights held-for-sale</t>
  </si>
  <si>
    <t>Changes in fair value due to changes in valuation model inputs or assumptions</t>
  </si>
  <si>
    <t>Servicing Assets (Key Economic Assumptions) (Details) - Mortgage related servicing assets [Member]</t>
  </si>
  <si>
    <t>Minimum [Member]</t>
  </si>
  <si>
    <t>Constant prepayment rate</t>
  </si>
  <si>
    <t>4.43%</t>
  </si>
  <si>
    <t>4.51%</t>
  </si>
  <si>
    <t>Servicing Assets And Servicing Liabilities At Fair Value Assumptions Used To Estimate Fair Value Discount Rate</t>
  </si>
  <si>
    <t>Maximum [Member]</t>
  </si>
  <si>
    <t>12.17%</t>
  </si>
  <si>
    <t>11.39%</t>
  </si>
  <si>
    <t>12.00%</t>
  </si>
  <si>
    <t>Servicing Assets (Sensitivity of current fair value of servicing assets) (Details) - Traditional loan $ in Thousands</t>
  </si>
  <si>
    <t>Servicing Asset</t>
  </si>
  <si>
    <t>Constant Prepayment Rate - Decrease in fair value due to 10% adverse change</t>
  </si>
  <si>
    <t>Constant Prepayment Rate - Decrease in fair value due to 20% adverse change</t>
  </si>
  <si>
    <t>Discount Rate - Decrease in fair value due to 10% adverse change</t>
  </si>
  <si>
    <t>Discount Rate - Decrease in fair value due to 20% adverse change</t>
  </si>
  <si>
    <t>Derivative Activities (Narratives) (Details) - USD ($)</t>
  </si>
  <si>
    <t>Derivative Instruments, Gain (Loss) [Line Items]</t>
  </si>
  <si>
    <t>Notional Amount Purchased Option</t>
  </si>
  <si>
    <t>Embedded Derivative, Fair Value of Embedded Derivative Liability</t>
  </si>
  <si>
    <t>Notional Amount Embedded Option</t>
  </si>
  <si>
    <t>Interest Rate Cap [Member]</t>
  </si>
  <si>
    <t>Derivative, Notional Amount</t>
  </si>
  <si>
    <t>Derivative Activities (Derivative Assets and Liabilities) (Details) - USD ($) $ in Thousands</t>
  </si>
  <si>
    <t>Derivative Assets Liabilities At Fair Value Net [Line Items]</t>
  </si>
  <si>
    <t>Derivative Assets</t>
  </si>
  <si>
    <t>Derivative Liabilities</t>
  </si>
  <si>
    <t>Options tied to Standard &amp; Poor 500 Stock Market Index [Member]</t>
  </si>
  <si>
    <t>Designated as Hedging Instrument [Member]</t>
  </si>
  <si>
    <t>Not Designated as Hedging Instrument [Member]</t>
  </si>
  <si>
    <t>Other derivative</t>
  </si>
  <si>
    <t>Derivative Activities (Interest rate swap and their term) (Details) - Interest rate swap designated as cash flow hedges $ in Thousands</t>
  </si>
  <si>
    <t>Derivative [Line Items]</t>
  </si>
  <si>
    <t>Amount</t>
  </si>
  <si>
    <t>Rate 2.4365% [Member]</t>
  </si>
  <si>
    <t>Fixed rate</t>
  </si>
  <si>
    <t>2.4365%</t>
  </si>
  <si>
    <t>Trade Date</t>
  </si>
  <si>
    <t>May 5,
		2011</t>
  </si>
  <si>
    <t>Settlement Date</t>
  </si>
  <si>
    <t>May 4,
		2012</t>
  </si>
  <si>
    <t>Maturity Date</t>
  </si>
  <si>
    <t>May 4,
		2016</t>
  </si>
  <si>
    <t>Rate 2.6200% [Member]</t>
  </si>
  <si>
    <t>2.62%</t>
  </si>
  <si>
    <t>Jul. 24,
		2012</t>
  </si>
  <si>
    <t>Jul. 24,
		2016</t>
  </si>
  <si>
    <t>Rate 2.6350% [Member]</t>
  </si>
  <si>
    <t>2.635%</t>
  </si>
  <si>
    <t>Jul. 30,
		2012</t>
  </si>
  <si>
    <t>Jul. 30,
		2016</t>
  </si>
  <si>
    <t>Rate 2.6590% [Member]</t>
  </si>
  <si>
    <t>2.659%</t>
  </si>
  <si>
    <t>Aug. 10,
		2012</t>
  </si>
  <si>
    <t>Aug. 10,
		2016</t>
  </si>
  <si>
    <t>Rate 2.6750% [Member]</t>
  </si>
  <si>
    <t>2.675%</t>
  </si>
  <si>
    <t>Aug. 16,
		2012</t>
  </si>
  <si>
    <t>Aug. 16,
		2016</t>
  </si>
  <si>
    <t>Rate 2.4210% [Member]</t>
  </si>
  <si>
    <t>2.421%</t>
  </si>
  <si>
    <t>Jul. 3,
		2013</t>
  </si>
  <si>
    <t>Aug. 1,
		2023</t>
  </si>
  <si>
    <t>Derivative Activities (Interest rate swap not designated as hedging instruments and their term) (Details) $ in Thousands</t>
  </si>
  <si>
    <t>Derivatives Offered to Clients [Member] | Rate 5.13% [Member]</t>
  </si>
  <si>
    <t>5.13%</t>
  </si>
  <si>
    <t>Jul. 3,
		2006</t>
  </si>
  <si>
    <t>Jul. 3,
		2016</t>
  </si>
  <si>
    <t>Derivatives Offered to Clients [Member] | Rate 5.51% [Member]</t>
  </si>
  <si>
    <t>5.505%</t>
  </si>
  <si>
    <t>Apr. 11,
		2009</t>
  </si>
  <si>
    <t>Apr. 11,
		2019</t>
  </si>
  <si>
    <t>Mirror Image Derivatives [Member] | Rate 5.13% [Member]</t>
  </si>
  <si>
    <t>Mirror Image Derivatives [Member] | Rate 5.51% [Member]</t>
  </si>
  <si>
    <t>Accrued Interest and Other Assets (Narratives) (Details) - USD ($)</t>
  </si>
  <si>
    <t>Other assets [Line Items]</t>
  </si>
  <si>
    <t>Prepaid Taxes</t>
  </si>
  <si>
    <t>Mortgage tax credits</t>
  </si>
  <si>
    <t>Other Intangible Assets</t>
  </si>
  <si>
    <t>Repossessed auto</t>
  </si>
  <si>
    <t>CoreDepositsMember | Eurobank [Member]</t>
  </si>
  <si>
    <t>Customer Relationships [Member]</t>
  </si>
  <si>
    <t>Accrued Interest Receivable and Other Assets (Accrued Interest)(Details) - USD ($) $ in Thousands</t>
  </si>
  <si>
    <t>Accounts Receivable Net Abstract</t>
  </si>
  <si>
    <t>Accrued Interest Receivable On Non Acquired Loans</t>
  </si>
  <si>
    <t>Accrued Investment Income Receivable</t>
  </si>
  <si>
    <t>Total Interest Receivable</t>
  </si>
  <si>
    <t>Accrued Interest and Other Assets (Other assets) (Details) - USD ($) $ in Thousands</t>
  </si>
  <si>
    <t>Other prepaid expenses</t>
  </si>
  <si>
    <t>Other repossessed assets</t>
  </si>
  <si>
    <t>Core deposit intangible and customer relationship intangibles</t>
  </si>
  <si>
    <t>Investment in Statutory Trust</t>
  </si>
  <si>
    <t>Accounts receivable and other assets</t>
  </si>
  <si>
    <t>Deposits and Related Interest (Narratives) (Details) - USD ($)</t>
  </si>
  <si>
    <t>Deposits [Abstract]</t>
  </si>
  <si>
    <t>Weighted Average Rate Domestic Deposit</t>
  </si>
  <si>
    <t>0.60%</t>
  </si>
  <si>
    <t>0.56%</t>
  </si>
  <si>
    <t>Puerto Rico Cash &amp; Money Market Fund Deposits</t>
  </si>
  <si>
    <t>Puerto Rico Cash &amp; Money Market Fund Deposits Weighted Average Rate</t>
  </si>
  <si>
    <t>0.77%</t>
  </si>
  <si>
    <t>Puerto Rico Cash &amp; Money Market Fund Deposits Collateral</t>
  </si>
  <si>
    <t>Time Deposits, $100,000 or More</t>
  </si>
  <si>
    <t>Public Fund Time Deposits, $100,000 or more</t>
  </si>
  <si>
    <t>Public Fund Time Deposits Weighted Average Rate, $100,000 or more</t>
  </si>
  <si>
    <t>0.47%</t>
  </si>
  <si>
    <t>Public funds deposit</t>
  </si>
  <si>
    <t>Public Fund Collateral Investments</t>
  </si>
  <si>
    <t>Accrued Interest, Time Deposits</t>
  </si>
  <si>
    <t>Unamortized deposit discounts</t>
  </si>
  <si>
    <t>Bank Overdrafts</t>
  </si>
  <si>
    <t>Brokered Certificates of Deposits</t>
  </si>
  <si>
    <t>Brokered Money Market Deposit</t>
  </si>
  <si>
    <t>Equity indexed option</t>
  </si>
  <si>
    <t>Deposits and Related Interest (Deposits by Components) (Details) - USD ($) $ in Thousands</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 deposits</t>
  </si>
  <si>
    <t>Certificates of Deposits</t>
  </si>
  <si>
    <t>Deposits and Related Interest (Maturities of Time Deposits) (Details) - USD ($)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Narrative) (Details) - USD ($) $ in Thousands</t>
  </si>
  <si>
    <t>Debt Instrument [Line Items]</t>
  </si>
  <si>
    <t>Subordinated Debt</t>
  </si>
  <si>
    <t>Gains Losses On Extinguishment Of Debt</t>
  </si>
  <si>
    <t>Federal Home Loan Bank Advances [Member]</t>
  </si>
  <si>
    <t>Loans Receivable, Gross, Commercial, Mortgage</t>
  </si>
  <si>
    <t>Additional Borrowing Capacity</t>
  </si>
  <si>
    <t>Weighted average period remaining maturity of FHLB advances</t>
  </si>
  <si>
    <t>5.6 months</t>
  </si>
  <si>
    <t>6.3 months</t>
  </si>
  <si>
    <t>Interest Payable</t>
  </si>
  <si>
    <t>Repurchase agreement</t>
  </si>
  <si>
    <t>Repurchase agreement modified balance</t>
  </si>
  <si>
    <t>Repurchase agreement terminated before maturity</t>
  </si>
  <si>
    <t>Repurchase agreement modified during the period</t>
  </si>
  <si>
    <t>Borrowings (Securities Sold Under Agreement to Repurchase by Counterparties) (Details) - USD ($)</t>
  </si>
  <si>
    <t>Securities Sold under Agreements to Repurchase [Member]</t>
  </si>
  <si>
    <t>Fair Value of Underlying Collateral</t>
  </si>
  <si>
    <t>Securities Sold under Agreements to Repurchase [Member] | Jp Morgan Chase Bank Na [Member]</t>
  </si>
  <si>
    <t>Securities Sold under Agreements to Repurchase [Member] | Credit Suisse Securities LLC [Member]</t>
  </si>
  <si>
    <t>Borrowings (Repurchase Agreements) (Details) - USD ($) $ in Thousands</t>
  </si>
  <si>
    <t>Borrowing Balance</t>
  </si>
  <si>
    <t>Weighted Average Coupon</t>
  </si>
  <si>
    <t>2.67%</t>
  </si>
  <si>
    <t>Securities Sold under Agreements to Repurchase [Member] | Due date: 12 8 2016 [Member]</t>
  </si>
  <si>
    <t>1.50%</t>
  </si>
  <si>
    <t>Dec. 6,
		2012</t>
  </si>
  <si>
    <t>Investment Repurchase Agreement, Repurchase Date</t>
  </si>
  <si>
    <t>Dec. 8,
		2016</t>
  </si>
  <si>
    <t>Securities Sold under Agreements to Repurchase [Member] | Due date: 3 2 2016 [Member]</t>
  </si>
  <si>
    <t>4.78%</t>
  </si>
  <si>
    <t>Mar. 2,
		2007</t>
  </si>
  <si>
    <t>Mar. 2,
		2017</t>
  </si>
  <si>
    <t>Securities Sold under Agreements to Repurchase [Member] | Due date: 4 29 2018 [Member]</t>
  </si>
  <si>
    <t>1.42%</t>
  </si>
  <si>
    <t>Dec. 10,
		2012</t>
  </si>
  <si>
    <t>Apr. 29,
		2018</t>
  </si>
  <si>
    <t>Borrowings (Repurchase Transaction Liability and Market Value of its Underlying Collateral) (Details) - Securities Sold under Agreements to Repurchase [Member] - USD ($)</t>
  </si>
  <si>
    <t>Assets Sold Under Agreements To Repurchase Line Items</t>
  </si>
  <si>
    <t>Assets Sold Under Agreements To Repurchase Repurchase Liability</t>
  </si>
  <si>
    <t>Assets Sold Under Agreements To Repurchase Interest Rate</t>
  </si>
  <si>
    <t>3.10%</t>
  </si>
  <si>
    <t>Market value of underlying collateral of a repurchase agreement</t>
  </si>
  <si>
    <t>Government National Mortgage Association Certificates and Obligations (GNMA) [Member]</t>
  </si>
  <si>
    <t>Maturity 30 To 90 Days Member</t>
  </si>
  <si>
    <t>0.70%</t>
  </si>
  <si>
    <t>Maturity 30 To 90 Days Member | FNMA and FHLMC [Member]</t>
  </si>
  <si>
    <t>Maturity over 90 days</t>
  </si>
  <si>
    <t>3.18%</t>
  </si>
  <si>
    <t>Maturity over 90 days | FNMA and FHLMC [Member]</t>
  </si>
  <si>
    <t>Maturity over 90 days | Government National Mortgage Association Certificates and Obligations (GNMA) [Member]</t>
  </si>
  <si>
    <t>Maturity over 90 days | US Treasury Securities [Member]</t>
  </si>
  <si>
    <t>Borrowings (Advances from the Federal Home Loan Bank) (Details) - USD ($) $ in Thousands</t>
  </si>
  <si>
    <t>Advances From Federal Home Loan Banks [Line Items]</t>
  </si>
  <si>
    <t>FHLB, Weighted Average Interest Rate</t>
  </si>
  <si>
    <t>0.92%</t>
  </si>
  <si>
    <t>Federal Home Loan Bank Advances [Member] | April 3, 2017 [Member] | Four Million [Member]</t>
  </si>
  <si>
    <t>1.24%</t>
  </si>
  <si>
    <t>Apr. 3,
		2012</t>
  </si>
  <si>
    <t>Apr. 3,
		2017</t>
  </si>
  <si>
    <t>Federal Home Loan Bank Advances [Member] | January 16, 2018 [Member] | Twenty Five Millions [Member]</t>
  </si>
  <si>
    <t>2.18%</t>
  </si>
  <si>
    <t>Jan. 16,
		2013</t>
  </si>
  <si>
    <t>Jan. 16,
		2018</t>
  </si>
  <si>
    <t>Federal Home Loan Bank Advances [Member] | January 16, 2018 [Member] | Thirty Million [Member]</t>
  </si>
  <si>
    <t>2.19%</t>
  </si>
  <si>
    <t>Federal Home Loan Bank Advances [Member] | July 20, 2020 [Member] | Ten Million [Member]</t>
  </si>
  <si>
    <t>2.59%</t>
  </si>
  <si>
    <t>Jul. 19,
		2013</t>
  </si>
  <si>
    <t>Jul. 20,
		2020</t>
  </si>
  <si>
    <t>Federal Loan Home Bank Advances Short Term Period Matured [Member]</t>
  </si>
  <si>
    <t>Federal Loan Home Bank Advances Short Term Period Matured [Member] | April 4, 2016 [Member] | Twenty Five Millions [Member]</t>
  </si>
  <si>
    <t>0.59%</t>
  </si>
  <si>
    <t>Mar. 4,
		2016</t>
  </si>
  <si>
    <t>Apr. 4,
		2016</t>
  </si>
  <si>
    <t>Federal Loan Home Bank Advances Short Term Period Matured [Member] | April 11, 2016 [Member] | Fifty Millions [Member]</t>
  </si>
  <si>
    <t>Mar. 10,
		2016</t>
  </si>
  <si>
    <t>Apr. 11,
		2016</t>
  </si>
  <si>
    <t>Federal Loan Home Bank Advances Short Term Period Matured [Member] | April 18, 2016 [Member] | One Hundred Millions [Member]</t>
  </si>
  <si>
    <t>0.58%</t>
  </si>
  <si>
    <t>Mar. 16,
		2016</t>
  </si>
  <si>
    <t>Apr. 18,
		2016</t>
  </si>
  <si>
    <t>Federal Loan Home Bank Advances Short Term Period Matured [Member] | April 25, 2016 [Member] | Twenty Five Millions [Member]</t>
  </si>
  <si>
    <t>Mar. 24,
		2016</t>
  </si>
  <si>
    <t>Apr. 25,
		2016</t>
  </si>
  <si>
    <t>Federal Loan Home Bank Advances Short Term Period Matured [Member] | April 29, 2016 [Member] | Twenty Five Millions [Member]</t>
  </si>
  <si>
    <t>0.52%</t>
  </si>
  <si>
    <t>Mar. 30,
		2016</t>
  </si>
  <si>
    <t>Apr. 29,
		2016</t>
  </si>
  <si>
    <t>Federal Loan Home Bank Advances Short Term Period Matured [Member] | April 4, 2016 (2) [Member] | Fourty Million [Member]</t>
  </si>
  <si>
    <t>Mar. 1,
		2016</t>
  </si>
  <si>
    <t>Apr. 1,
		2016</t>
  </si>
  <si>
    <t>Borrowings (Redemption Fund) (Details) - Redemption Fund [Member] $ in Thousands</t>
  </si>
  <si>
    <t>Redemption fund - December 31, 2015</t>
  </si>
  <si>
    <t>Offsetting Arrangements (Assets Offsetting) (Details) - Derivative - USD ($) $ in Thousands</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Offsetting Arrangement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Related Party Transactions (Details) - USD ($) $ in Thousands</t>
  </si>
  <si>
    <t>Loans and Leases Receivable, Related Parties [Roll Forward]</t>
  </si>
  <si>
    <t>New loans</t>
  </si>
  <si>
    <t>Repayments and sales</t>
  </si>
  <si>
    <t>Income Taxes (Narratives) (Details) - USD ($)</t>
  </si>
  <si>
    <t>Unrecognized Tax Benefits, Interest on Income Taxes Accrued</t>
  </si>
  <si>
    <t>Deferred Tax Assets, Net</t>
  </si>
  <si>
    <t>OtherComprehensiveIncomeLossTax</t>
  </si>
  <si>
    <t>Income Tax Expense (Benefit)</t>
  </si>
  <si>
    <t>Unrecognized Tax Benefits, Income Tax Penalties and Interest Accrued</t>
  </si>
  <si>
    <t>Income Taxes (Components of income tax expense (benefit)) (Details) - USD ($) $ in Thousands</t>
  </si>
  <si>
    <t>ComponentsOfIncomeTaxExpenseBenefitContinuingOperationsAbstract</t>
  </si>
  <si>
    <t>Deferred Income Tax Expense (Benefit)</t>
  </si>
  <si>
    <t>Income taxes (Effective Income Tax Rate Reconciliation) (Details) - USD ($) $ in Thousands</t>
  </si>
  <si>
    <t>IncomeTaxExpenseBenefitContinuingOperationsIncomeTaxReconciliationAbstract</t>
  </si>
  <si>
    <t>Total Income Tax Expense (Benefit)</t>
  </si>
  <si>
    <t>Income Taxes (Components of Deferred Tax Assets) (Details) - USD ($) $ in Thousands</t>
  </si>
  <si>
    <t>Components Of Deferred Tax Liabilities Abstract</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17.67%</t>
  </si>
  <si>
    <t>17.29%</t>
  </si>
  <si>
    <t>Tier One Risk Based Capital to Risk Weighted Assets</t>
  </si>
  <si>
    <t>16.36%</t>
  </si>
  <si>
    <t>15.99%</t>
  </si>
  <si>
    <t>Common Equity Tier OneTo Risk Weighted Assets</t>
  </si>
  <si>
    <t>12.33%</t>
  </si>
  <si>
    <t>12.14%</t>
  </si>
  <si>
    <t>Tier One Leverage Capital to Average Assets</t>
  </si>
  <si>
    <t>11.38%</t>
  </si>
  <si>
    <t>11.18%</t>
  </si>
  <si>
    <t>Capital Required for Capital Adequacy to Risk Weighted Assets</t>
  </si>
  <si>
    <t>8.00%</t>
  </si>
  <si>
    <t>Tier One Risk Based Capital Required For Capital Adequacy To Risk Weighted Assets</t>
  </si>
  <si>
    <t>Common Equity Tier One Required For Capital Adequacy To Risk Weighted Assets</t>
  </si>
  <si>
    <t>4.50%</t>
  </si>
  <si>
    <t>Tier One Leverage Capital Required for Capital Adequacy to Average Assets</t>
  </si>
  <si>
    <t>Capital Required to be Well Capitalized to Risk Weighted Assets</t>
  </si>
  <si>
    <t>Tier One Risk Based Capital Required To Be Well Capitalized To Risk Weighted Assets</t>
  </si>
  <si>
    <t>Tier One Risk Common Equity Tier One Required To Be Well Capitalized To Risk Weighted Assets</t>
  </si>
  <si>
    <t>6.50%</t>
  </si>
  <si>
    <t>Tier One Leverage Capital Required to be Well Capitalized to Average Assets</t>
  </si>
  <si>
    <t>5.00%</t>
  </si>
  <si>
    <t>Bank [Member]</t>
  </si>
  <si>
    <t>16.70%</t>
  </si>
  <si>
    <t>15.40%</t>
  </si>
  <si>
    <t>11.16%</t>
  </si>
  <si>
    <t>10.80%</t>
  </si>
  <si>
    <t>Stockholders' Equity (Narrative) (Details) - USD ($) $ / shares in Units, $ in Millions</t>
  </si>
  <si>
    <t>Equity, Class of Treasury Stock [Line Items]</t>
  </si>
  <si>
    <t>Stock Repurchase Program Authorized Amount1</t>
  </si>
  <si>
    <t>Stock Repurchase Program Remaining Authorized Repurchase Amount1</t>
  </si>
  <si>
    <t>Stock repurchase program remaining number of shares authorized to be repurchased</t>
  </si>
  <si>
    <t>SharePrice</t>
  </si>
  <si>
    <t>Preferred Stock Issue Costs</t>
  </si>
  <si>
    <t>Common Stock Issuance Cost</t>
  </si>
  <si>
    <t>Stockholders' Equity (Shares repurchased under the stock repurchase program) (Details) - USD ($) $ in Thousands</t>
  </si>
  <si>
    <t>Treasury Stock, Value</t>
  </si>
  <si>
    <t>Stockholders' Equity (Common shares held in treasury, activity) (Details) - USD ($) $ in Thousands</t>
  </si>
  <si>
    <t>Stockholders' Equity Note [Abstract]</t>
  </si>
  <si>
    <t>Beginning of period</t>
  </si>
  <si>
    <t>Common shares used for exercise of restricted stock units (Shares)</t>
  </si>
  <si>
    <t>End of period</t>
  </si>
  <si>
    <t>Common shares used for exercise of restricted stock units (Value)</t>
  </si>
  <si>
    <t>Accumulated Other Comprehensive Income (Accumulated Comprehensive Income, net of income tax) (Details) - USD ($) $ in Thousands</t>
  </si>
  <si>
    <t>Accumulated Other Comprehensive Income [Line Items]</t>
  </si>
  <si>
    <t>AccumulatedOtherThanTemporaryImpairmentMember</t>
  </si>
  <si>
    <t>Unrealized gain on securities available-for-sale which are not other-than-temporarily impaired</t>
  </si>
  <si>
    <t>Unrealized loss on securities available-for-sale which are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 $ in Thousands</t>
  </si>
  <si>
    <t>Net unrealized gains on securities available for sale</t>
  </si>
  <si>
    <t>Beginning balance</t>
  </si>
  <si>
    <t>Other Comprehensive Income Loss Before Reclassifications Net Of Tax</t>
  </si>
  <si>
    <t>Reclassification Out Of Accumulated Other Comprehensive Income</t>
  </si>
  <si>
    <t>Other Comprehensive Income (Loss) Other Net Of Tax</t>
  </si>
  <si>
    <t>Ending balance</t>
  </si>
  <si>
    <t>Net unrealized loss on cash flow hedges</t>
  </si>
  <si>
    <t>Accumulated Other Comprehensive Income (Reclassifications out of other comprehensive income) (Details) - Reclassification out of Accumulated Other Comprehensive Income [Member] - USD ($)</t>
  </si>
  <si>
    <t>Reclassification Adjustment Out Of Accumulated Other Comprehensive Income [Line Items]</t>
  </si>
  <si>
    <t>Interest Rate Contract</t>
  </si>
  <si>
    <t>Tax effect from increase in capital gains tax rate, Cash flow hedges</t>
  </si>
  <si>
    <t>Other-than-temporary impairment losses on available for sale securities realized during the period</t>
  </si>
  <si>
    <t>Residual tax effect from OIB's change in applicable tax rate AFS</t>
  </si>
  <si>
    <t>Tax effect from increase in capital gains tax rate AFS</t>
  </si>
  <si>
    <t>Earnings Per Common Share (Narrative) (Details) - USD ($) $ in Thousands</t>
  </si>
  <si>
    <t>Stock Conversion Rate</t>
  </si>
  <si>
    <t>Weighted average stock anti dilutive effect excluded from calculation of earnings per share</t>
  </si>
  <si>
    <t>Earnings Per Common Share (Earnings per common share) (Details) - USD ($) $ / shares in Units, shares in Thousands, $ in Thousands</t>
  </si>
  <si>
    <t>Non-Convertible Preferred Stock Dividend (Series A,B and D)</t>
  </si>
  <si>
    <t>Convertible Preferred Stock Dividend (Series C)</t>
  </si>
  <si>
    <t>Income available to common shareholders</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t>
  </si>
  <si>
    <t>Guarantee Obligations [Line Items]</t>
  </si>
  <si>
    <t>Representation and warranty arrangements GNMA</t>
  </si>
  <si>
    <t>Loss On GNMA Repurchased Loan Not Subject To Credit Recourse</t>
  </si>
  <si>
    <t>Funds Advanced To Investors Under Servicing Agreements</t>
  </si>
  <si>
    <t>Serviced mortgage loans for third parties</t>
  </si>
  <si>
    <t>Liability for estimated credit losses FNMA</t>
  </si>
  <si>
    <t>Loan with recourse [Member]</t>
  </si>
  <si>
    <t>Continuing Involvement With Transferred Financial Assets Principal Amount Outstanding</t>
  </si>
  <si>
    <t>Repurchased FNMA</t>
  </si>
  <si>
    <t>Guarantees (Changes in liabilty of estimated loss from credit recourse agreement) (Details) - USD ($)</t>
  </si>
  <si>
    <t>Movement In Guaranteed Benefit Liability Gross Roll Forward</t>
  </si>
  <si>
    <t>Balance at beginning of the period</t>
  </si>
  <si>
    <t>Net charge-off/terminations</t>
  </si>
  <si>
    <t>Balance at the end of the period</t>
  </si>
  <si>
    <t>Commitments (Narratives) (Details) - USD ($)</t>
  </si>
  <si>
    <t>Rent Expenses</t>
  </si>
  <si>
    <t>Line of credit reserve</t>
  </si>
  <si>
    <t>Commitments (Summarized credit-related financial instruments) (Details) - USD ($) $ in Thousands</t>
  </si>
  <si>
    <t>Commitments To Extend Credit</t>
  </si>
  <si>
    <t>Commercial letters credit</t>
  </si>
  <si>
    <t>Standby letters of credit and financial guarantees</t>
  </si>
  <si>
    <t>Loans sold with recourse</t>
  </si>
  <si>
    <t>Commitments To Sell Or Securitize Mortgage Loans</t>
  </si>
  <si>
    <t>Commitments (Future rental commitments under leases) (Details) $ in Thousands</t>
  </si>
  <si>
    <t>Operating Leases, Future Minimum Payments Due [Abstract]</t>
  </si>
  <si>
    <t>Thereafter</t>
  </si>
  <si>
    <t>Fair Value (Assets and liabilities on recurring and non-recurring basis) (Details) - USD ($) $ in Thousands</t>
  </si>
  <si>
    <t>Fair Value, Assets and Liabilities Measured on Recurring and Nonrecurring Basis [Line Items]</t>
  </si>
  <si>
    <t>Available for sale securities</t>
  </si>
  <si>
    <t>Money Market Funds, at Carrying Value</t>
  </si>
  <si>
    <t>Impaired Commercial Loan</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 USD ($) $ in Thousands</t>
  </si>
  <si>
    <t>Fair Value, Assets Measured on Recurring Basis, Unobservable Input Reconciliation, Calculation [Roll Forward]</t>
  </si>
  <si>
    <t>Changes in fair value of servicing assets</t>
  </si>
  <si>
    <t>Servicing Assets [Member]</t>
  </si>
  <si>
    <t>Gains (losses) included in earnings</t>
  </si>
  <si>
    <t>New instruments acquired</t>
  </si>
  <si>
    <t>Principal repayments</t>
  </si>
  <si>
    <t>Amortization</t>
  </si>
  <si>
    <t>Fair Value, Measurements, Recurring [Member] | Derivative Financial Instruments, Assets [Member]</t>
  </si>
  <si>
    <t>Fair Value, Measurements, Recurring [Member] | Servicing Assets [Member]</t>
  </si>
  <si>
    <t>Fair Value, Measurements, Recurring [Member] | Derivative Financial Instruments, Liabilities [Member]</t>
  </si>
  <si>
    <t>Fair Value (Qualitative information for assets and liabilities) (Details) - Fair Value, Inputs, Level 3 [Member] $ in Thousands</t>
  </si>
  <si>
    <t>Fair Value Inputs Assets Quantitative Information [Line Items]</t>
  </si>
  <si>
    <t>Fair Value assets and liabilities measured on reccurring basis</t>
  </si>
  <si>
    <t>Derivative asset (S&amp;P Purchased Options) [Member] | Option Pricing Model Technique [Member]</t>
  </si>
  <si>
    <t>Valuation Technique</t>
  </si>
  <si>
    <t>Option pricing model</t>
  </si>
  <si>
    <t>Derivative asset (S&amp;P Purchased Options) [Member] | Option Pricing Model Technique [Member] | Minimum [Member]</t>
  </si>
  <si>
    <t>Implied option volatility</t>
  </si>
  <si>
    <t>35.32%</t>
  </si>
  <si>
    <t>Counterparty credit risk (based on 5-year CDS spread)</t>
  </si>
  <si>
    <t>79.96%</t>
  </si>
  <si>
    <t>Derivative asset (S&amp;P Purchased Options) [Member] | Option Pricing Model Technique [Member] | Maximum [Member]</t>
  </si>
  <si>
    <t>38.69%</t>
  </si>
  <si>
    <t>89.03%</t>
  </si>
  <si>
    <t>Servicing Assets [Member] | Cash Flow Valuation Technique [Member]</t>
  </si>
  <si>
    <t>Cash flow valuation</t>
  </si>
  <si>
    <t>Servicing Assets [Member] | Cash Flow Valuation Technique [Member] | Minimum [Member]</t>
  </si>
  <si>
    <t>Discount rate</t>
  </si>
  <si>
    <t>Servicing Assets [Member] | Cash Flow Valuation Technique [Member] | Maximum [Member]</t>
  </si>
  <si>
    <t>Derivative liability (S&amp;P Embedded Options) [Member] | Option Pricing Model Technique [Member]</t>
  </si>
  <si>
    <t>Derivative liability (S&amp;P Embedded Options) [Member] | Option Pricing Model Technique [Member] | Minimum [Member]</t>
  </si>
  <si>
    <t>Derivative liability (S&amp;P Embedded Options) [Member] | Option Pricing Model Technique [Member] | Maximum [Member]</t>
  </si>
  <si>
    <t>Collateral dependant impaired loan | Fair value of property or collateral [Member]</t>
  </si>
  <si>
    <t>Fair value of property
    or collateral</t>
  </si>
  <si>
    <t>Collateral dependant impaired loan | Fair value of property or collateral [Member] | Minimum [Member]</t>
  </si>
  <si>
    <t>Appraised value</t>
  </si>
  <si>
    <t>30.20%</t>
  </si>
  <si>
    <t>Collateral dependant impaired loan | Fair value of property or collateral [Member] | Maximum [Member]</t>
  </si>
  <si>
    <t>42.20%</t>
  </si>
  <si>
    <t>Puerto Rico Electric Power Authority loan | Cash Flow Valuation Technique [Member]</t>
  </si>
  <si>
    <t>Puerto Rico Electric Power Authority loan | Cash Flow Valuation Technique [Member] | Minimum [Member]</t>
  </si>
  <si>
    <t>7.25%</t>
  </si>
  <si>
    <t>Puerto Rico Electric Power Authority loan | Cash Flow Valuation Technique [Member] | Maximum [Member]</t>
  </si>
  <si>
    <t>Puerto Rico Electric Power Authority loan | Fair value of property or collateral [Member]</t>
  </si>
  <si>
    <t>Other non-collateral dependant impaired loans [Member] | Cash Flow Valuation Technique [Member]</t>
  </si>
  <si>
    <t>Other non-collateral dependant impaired loans [Member] | Cash Flow Valuation Technique [Member] | Minimum [Member]</t>
  </si>
  <si>
    <t>4.25%</t>
  </si>
  <si>
    <t>Other non-collateral dependant impaired loans [Member] | Cash Flow Valuation Technique [Member] | Maximum [Member]</t>
  </si>
  <si>
    <t>16.95%</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Other repossessed assets [Member] | Fair value of property or collateral [Member] | Maximum [Member]</t>
  </si>
  <si>
    <t>Fair value (Estimated fair value and carrying value) (Details) - USD ($)</t>
  </si>
  <si>
    <t>Assets, Fair Value Disclosure [Abstract]</t>
  </si>
  <si>
    <t>Federal Home Loan Bank (FHLB) stock</t>
  </si>
  <si>
    <t>Other Investments</t>
  </si>
  <si>
    <t>Liabilities, Fair Value Disclosure [Abstract]</t>
  </si>
  <si>
    <t>Assets,Carrying Value [Abstract]</t>
  </si>
  <si>
    <t>Restricted Cash And Cash Equivalents</t>
  </si>
  <si>
    <t>Loans, net of allowance for loan and lease losses</t>
  </si>
  <si>
    <t>FDIC Indemnification Asset</t>
  </si>
  <si>
    <t>Liabilities,Carrying Value Disclosure [Abstract]</t>
  </si>
  <si>
    <t>Cash and Cash Equivalents, Fair Value Disclosure</t>
  </si>
  <si>
    <t>Restricted Cash, at Fair Value</t>
  </si>
  <si>
    <t>Investment held for sale, carrying amount</t>
  </si>
  <si>
    <t>Federal Home Loan Bank Stock at carrying value</t>
  </si>
  <si>
    <t>Other Investment, Carrying Value</t>
  </si>
  <si>
    <t>Derivative Assets, carrying value</t>
  </si>
  <si>
    <t>Derivative liabilities at carrying value</t>
  </si>
  <si>
    <t>Non-covered loans, net</t>
  </si>
  <si>
    <t>FDIC Indemnification Asset Fair Value Disclosure</t>
  </si>
  <si>
    <t>Deposits, Fair Value Disclosure</t>
  </si>
  <si>
    <t>Notes Payable Fair Value Disclosure</t>
  </si>
  <si>
    <t>Servicing assets, carrying value</t>
  </si>
  <si>
    <t>Term Notes</t>
  </si>
  <si>
    <t>Business Segments (Details) - USD ($) $ in Thousands</t>
  </si>
  <si>
    <t>Segment Reporting Information [Line Items]</t>
  </si>
  <si>
    <t>Interest expense</t>
  </si>
  <si>
    <t>Total non-interest income (loss), net</t>
  </si>
  <si>
    <t>Non-interest expenses</t>
  </si>
  <si>
    <t>Banking [Member]</t>
  </si>
  <si>
    <t>Provision for Loan and Lease Losses, net</t>
  </si>
  <si>
    <t>Intersegment revenues</t>
  </si>
  <si>
    <t>Intersegment expenses</t>
  </si>
  <si>
    <t>Income (loss) before Income Taxes, Parent</t>
  </si>
  <si>
    <t>Wealth Management [Member]</t>
  </si>
  <si>
    <t>Treasury [Member]</t>
  </si>
  <si>
    <t>Major Segment [Member]</t>
  </si>
  <si>
    <t>Intersegment Elimination [Member]</t>
  </si>
  <si>
    <t>Consolidated Tota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0469</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43913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02</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0</v>
      </c>
      <c t="s" s="2" r="B1">
        <v>1</v>
      </c>
    </row>
    <row spans="1:3" r="2">
      <c t="s" s="2" r="B2">
        <v>2</v>
      </c>
      <c t="s" s="2" r="C2">
        <v>23</v>
      </c>
    </row>
    <row spans="1:3" r="3">
      <c t="s" s="3" r="A3">
        <v>1131</v>
      </c>
    </row>
    <row spans="1:3" r="4">
      <c t="s" s="4" r="A4">
        <v>1151</v>
      </c>
      <c t="n" s="7" r="B4">
        <v>1072716</v>
      </c>
      <c t="n" s="7" r="C4">
        <v>1371534</v>
      </c>
    </row>
    <row spans="1:3" r="5">
      <c t="s" s="4" r="A5">
        <v>1146</v>
      </c>
    </row>
    <row spans="1:3" r="6">
      <c t="s" s="3" r="A6">
        <v>1131</v>
      </c>
    </row>
    <row spans="1:3" r="7">
      <c t="s" s="4" r="A7">
        <v>1151</v>
      </c>
      <c t="n" s="7" r="B7">
        <v>634500</v>
      </c>
      <c t="n" s="7" r="C7">
        <v>932500</v>
      </c>
    </row>
    <row spans="1:3" r="8">
      <c t="s" s="4" r="A8">
        <v>1152</v>
      </c>
      <c t="s" s="4" r="B8">
        <v>1153</v>
      </c>
    </row>
    <row spans="1:3" r="9">
      <c t="s" s="4" r="A9">
        <v>1154</v>
      </c>
    </row>
    <row spans="1:3" r="10">
      <c t="s" s="3" r="A10">
        <v>1131</v>
      </c>
    </row>
    <row spans="1:3" r="11">
      <c t="s" s="4" r="A11">
        <v>1151</v>
      </c>
      <c t="n" s="7" r="B11">
        <v>170000</v>
      </c>
    </row>
    <row spans="1:3" r="12">
      <c t="s" s="4" r="A12">
        <v>1152</v>
      </c>
      <c t="s" s="4" r="B12">
        <v>1155</v>
      </c>
    </row>
    <row spans="1:3" r="13">
      <c t="s" s="4" r="A13">
        <v>1032</v>
      </c>
      <c t="s" s="4" r="B13">
        <v>1156</v>
      </c>
    </row>
    <row spans="1:3" r="14">
      <c t="s" s="4" r="A14">
        <v>1157</v>
      </c>
      <c t="s" s="4" r="B14">
        <v>1158</v>
      </c>
    </row>
    <row spans="1:3" r="15">
      <c t="s" s="4" r="A15">
        <v>1159</v>
      </c>
    </row>
    <row spans="1:3" r="16">
      <c t="s" s="3" r="A16">
        <v>1131</v>
      </c>
    </row>
    <row spans="1:3" r="17">
      <c t="s" s="4" r="A17">
        <v>1151</v>
      </c>
      <c t="n" s="7" r="B17">
        <v>232000</v>
      </c>
    </row>
    <row spans="1:3" r="18">
      <c t="s" s="4" r="A18">
        <v>1152</v>
      </c>
      <c t="s" s="4" r="B18">
        <v>1160</v>
      </c>
    </row>
    <row spans="1:3" r="19">
      <c t="s" s="4" r="A19">
        <v>1032</v>
      </c>
      <c t="s" s="4" r="B19">
        <v>1161</v>
      </c>
    </row>
    <row spans="1:3" r="20">
      <c t="s" s="4" r="A20">
        <v>1157</v>
      </c>
      <c t="s" s="4" r="B20">
        <v>1162</v>
      </c>
    </row>
    <row spans="1:3" r="21">
      <c t="s" s="4" r="A21">
        <v>1163</v>
      </c>
    </row>
    <row spans="1:3" r="22">
      <c t="s" s="3" r="A22">
        <v>1131</v>
      </c>
    </row>
    <row spans="1:3" r="23">
      <c t="s" s="4" r="A23">
        <v>1151</v>
      </c>
      <c t="n" s="7" r="B23">
        <v>232500</v>
      </c>
    </row>
    <row spans="1:3" r="24">
      <c t="s" s="4" r="A24">
        <v>1152</v>
      </c>
      <c t="s" s="4" r="B24">
        <v>1164</v>
      </c>
    </row>
    <row spans="1:3" r="25">
      <c t="s" s="4" r="A25">
        <v>1032</v>
      </c>
      <c t="s" s="4" r="B25">
        <v>1165</v>
      </c>
    </row>
    <row spans="1:3" r="26">
      <c t="s" s="4" r="A26">
        <v>1157</v>
      </c>
      <c t="s" s="4" r="B26">
        <v>116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s="1" r="A1">
        <v>1167</v>
      </c>
      <c t="s" s="2" r="B1">
        <v>2</v>
      </c>
      <c t="s" s="2" r="C1">
        <v>23</v>
      </c>
    </row>
    <row spans="1:3" r="2">
      <c t="s" s="3" r="A2">
        <v>1168</v>
      </c>
    </row>
    <row spans="1:3" r="3">
      <c t="s" s="4" r="A3">
        <v>1169</v>
      </c>
      <c t="n" s="7" r="B3">
        <v>634500000</v>
      </c>
      <c t="n" s="7" r="C3">
        <v>932500000</v>
      </c>
    </row>
    <row spans="1:3" r="4">
      <c t="s" s="4" r="A4">
        <v>1170</v>
      </c>
      <c t="s" s="4" r="B4">
        <v>1153</v>
      </c>
      <c t="s" s="4" r="C4">
        <v>1171</v>
      </c>
    </row>
    <row spans="1:3" r="5">
      <c t="s" s="4" r="A5">
        <v>1172</v>
      </c>
      <c t="n" s="7" r="B5">
        <v>691940000</v>
      </c>
      <c t="n" s="7" r="C5">
        <v>1021370000</v>
      </c>
    </row>
    <row spans="1:3" r="6">
      <c t="s" s="4" r="A6">
        <v>557</v>
      </c>
    </row>
    <row spans="1:3" r="7">
      <c t="s" s="3" r="A7">
        <v>1168</v>
      </c>
    </row>
    <row spans="1:3" r="8">
      <c t="s" s="4" r="A8">
        <v>1172</v>
      </c>
      <c t="n" s="6" r="B8">
        <v>665206000</v>
      </c>
      <c t="n" s="6" r="C8">
        <v>1006659000</v>
      </c>
    </row>
    <row spans="1:3" r="9">
      <c t="s" s="4" r="A9">
        <v>1173</v>
      </c>
    </row>
    <row spans="1:3" r="10">
      <c t="s" s="3" r="A10">
        <v>1168</v>
      </c>
    </row>
    <row spans="1:3" r="11">
      <c t="s" s="4" r="A11">
        <v>1172</v>
      </c>
      <c t="n" s="6" r="B11">
        <v>1721000</v>
      </c>
      <c t="n" s="7" r="C11">
        <v>2131000</v>
      </c>
    </row>
    <row spans="1:3" r="12">
      <c t="s" s="4" r="A12">
        <v>496</v>
      </c>
    </row>
    <row spans="1:3" r="13">
      <c t="s" s="3" r="A13">
        <v>1168</v>
      </c>
    </row>
    <row spans="1:3" r="14">
      <c t="s" s="4" r="A14">
        <v>1172</v>
      </c>
      <c t="n" s="6" r="B14">
        <v>25013000</v>
      </c>
    </row>
    <row spans="1:3" r="15">
      <c t="s" s="4" r="A15">
        <v>1174</v>
      </c>
    </row>
    <row spans="1:3" r="16">
      <c t="s" s="3" r="A16">
        <v>1168</v>
      </c>
    </row>
    <row spans="1:3" r="17">
      <c t="s" s="4" r="A17">
        <v>1170</v>
      </c>
      <c t="s" s="4" r="C17">
        <v>1175</v>
      </c>
    </row>
    <row spans="1:3" r="18">
      <c t="s" s="4" r="A18">
        <v>1172</v>
      </c>
      <c t="n" s="7" r="C18">
        <v>31961000</v>
      </c>
    </row>
    <row spans="1:3" r="19">
      <c t="s" s="4" r="A19">
        <v>1176</v>
      </c>
    </row>
    <row spans="1:3" r="20">
      <c t="s" s="3" r="A20">
        <v>1168</v>
      </c>
    </row>
    <row spans="1:3" r="21">
      <c t="s" s="4" r="A21">
        <v>1170</v>
      </c>
      <c t="s" s="4" r="C21">
        <v>1175</v>
      </c>
    </row>
    <row spans="1:3" r="22">
      <c t="s" s="4" r="A22">
        <v>1172</v>
      </c>
      <c t="n" s="7" r="C22">
        <v>31961000</v>
      </c>
    </row>
    <row spans="1:3" r="23">
      <c t="s" s="4" r="A23">
        <v>1177</v>
      </c>
    </row>
    <row spans="1:3" r="24">
      <c t="s" s="3" r="A24">
        <v>1168</v>
      </c>
    </row>
    <row spans="1:3" r="25">
      <c t="s" s="4" r="A25">
        <v>1169</v>
      </c>
      <c t="n" s="7" r="B25">
        <v>634500000</v>
      </c>
      <c t="n" s="7" r="C25">
        <v>902500000</v>
      </c>
    </row>
    <row spans="1:3" r="26">
      <c t="s" s="4" r="A26">
        <v>1170</v>
      </c>
      <c t="s" s="4" r="B26">
        <v>1153</v>
      </c>
      <c t="s" s="4" r="C26">
        <v>1178</v>
      </c>
    </row>
    <row spans="1:3" r="27">
      <c t="s" s="4" r="A27">
        <v>1172</v>
      </c>
      <c t="n" s="7" r="B27">
        <v>691940000</v>
      </c>
      <c t="n" s="7" r="C27">
        <v>989409000</v>
      </c>
    </row>
    <row spans="1:3" r="28">
      <c t="s" s="4" r="A28">
        <v>1179</v>
      </c>
    </row>
    <row spans="1:3" r="29">
      <c t="s" s="3" r="A29">
        <v>1168</v>
      </c>
    </row>
    <row spans="1:3" r="30">
      <c t="s" s="4" r="A30">
        <v>1172</v>
      </c>
      <c t="n" s="6" r="B30">
        <v>665206000</v>
      </c>
      <c t="n" s="6" r="C30">
        <v>974698000</v>
      </c>
    </row>
    <row spans="1:3" r="31">
      <c t="s" s="4" r="A31">
        <v>1180</v>
      </c>
    </row>
    <row spans="1:3" r="32">
      <c t="s" s="3" r="A32">
        <v>1168</v>
      </c>
    </row>
    <row spans="1:3" r="33">
      <c t="s" s="4" r="A33">
        <v>1172</v>
      </c>
      <c t="n" s="6" r="B33">
        <v>1721000</v>
      </c>
      <c t="n" s="6" r="C33">
        <v>2131000</v>
      </c>
    </row>
    <row spans="1:3" r="34">
      <c t="s" s="4" r="A34">
        <v>1181</v>
      </c>
    </row>
    <row spans="1:3" r="35">
      <c t="s" s="3" r="A35">
        <v>1168</v>
      </c>
    </row>
    <row spans="1:3" r="36">
      <c t="s" s="4" r="A36">
        <v>1172</v>
      </c>
      <c t="n" s="7" r="B36">
        <v>25013000</v>
      </c>
      <c t="n" s="7" r="C36">
        <v>1258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2</v>
      </c>
      <c t="s" s="2" r="B1">
        <v>1</v>
      </c>
    </row>
    <row spans="1:3" r="2">
      <c t="s" s="2" r="B2">
        <v>2</v>
      </c>
      <c t="s" s="2" r="C2">
        <v>23</v>
      </c>
    </row>
    <row spans="1:3" r="3">
      <c t="s" s="3" r="A3">
        <v>1183</v>
      </c>
    </row>
    <row spans="1:3" r="4">
      <c t="s" s="4" r="A4">
        <v>278</v>
      </c>
      <c t="n" s="7" r="B4">
        <v>1072716</v>
      </c>
      <c t="n" s="7" r="C4">
        <v>1371534</v>
      </c>
    </row>
    <row spans="1:3" r="5">
      <c t="s" s="4" r="A5">
        <v>1134</v>
      </c>
    </row>
    <row spans="1:3" r="6">
      <c t="s" s="3" r="A6">
        <v>1183</v>
      </c>
    </row>
    <row spans="1:3" r="7">
      <c t="s" s="4" r="A7">
        <v>278</v>
      </c>
      <c t="n" s="7" r="B7">
        <v>331632</v>
      </c>
    </row>
    <row spans="1:3" r="8">
      <c t="s" s="4" r="A8">
        <v>1184</v>
      </c>
      <c t="s" s="4" r="B8">
        <v>1185</v>
      </c>
    </row>
    <row spans="1:3" r="9">
      <c t="s" s="4" r="A9">
        <v>1186</v>
      </c>
    </row>
    <row spans="1:3" r="10">
      <c t="s" s="3" r="A10">
        <v>1183</v>
      </c>
    </row>
    <row spans="1:3" r="11">
      <c t="s" s="4" r="A11">
        <v>278</v>
      </c>
      <c t="n" s="7" r="B11">
        <v>4209</v>
      </c>
    </row>
    <row spans="1:3" r="12">
      <c t="s" s="4" r="A12">
        <v>1184</v>
      </c>
      <c t="s" s="4" r="B12">
        <v>1187</v>
      </c>
    </row>
    <row spans="1:3" r="13">
      <c t="s" s="4" r="A13">
        <v>1032</v>
      </c>
      <c t="s" s="4" r="B13">
        <v>1188</v>
      </c>
    </row>
    <row spans="1:3" r="14">
      <c t="s" s="4" r="A14">
        <v>1034</v>
      </c>
      <c t="s" s="4" r="B14">
        <v>1189</v>
      </c>
    </row>
    <row spans="1:3" r="15">
      <c t="s" s="4" r="A15">
        <v>1190</v>
      </c>
    </row>
    <row spans="1:3" r="16">
      <c t="s" s="3" r="A16">
        <v>1183</v>
      </c>
    </row>
    <row spans="1:3" r="17">
      <c t="s" s="4" r="A17">
        <v>278</v>
      </c>
      <c t="n" s="7" r="B17">
        <v>25000</v>
      </c>
    </row>
    <row spans="1:3" r="18">
      <c t="s" s="4" r="A18">
        <v>1184</v>
      </c>
      <c t="s" s="4" r="B18">
        <v>1191</v>
      </c>
    </row>
    <row spans="1:3" r="19">
      <c t="s" s="4" r="A19">
        <v>1032</v>
      </c>
      <c t="s" s="4" r="B19">
        <v>1192</v>
      </c>
    </row>
    <row spans="1:3" r="20">
      <c t="s" s="4" r="A20">
        <v>1034</v>
      </c>
      <c t="s" s="4" r="B20">
        <v>1193</v>
      </c>
    </row>
    <row spans="1:3" r="21">
      <c t="s" s="4" r="A21">
        <v>1194</v>
      </c>
    </row>
    <row spans="1:3" r="22">
      <c t="s" s="3" r="A22">
        <v>1183</v>
      </c>
    </row>
    <row spans="1:3" r="23">
      <c t="s" s="4" r="A23">
        <v>278</v>
      </c>
      <c t="n" s="7" r="B23">
        <v>30000</v>
      </c>
    </row>
    <row spans="1:3" r="24">
      <c t="s" s="4" r="A24">
        <v>1184</v>
      </c>
      <c t="s" s="4" r="B24">
        <v>1195</v>
      </c>
    </row>
    <row spans="1:3" r="25">
      <c t="s" s="4" r="A25">
        <v>1032</v>
      </c>
      <c t="s" s="4" r="B25">
        <v>1192</v>
      </c>
    </row>
    <row spans="1:3" r="26">
      <c t="s" s="4" r="A26">
        <v>1034</v>
      </c>
      <c t="s" s="4" r="B26">
        <v>1193</v>
      </c>
    </row>
    <row spans="1:3" r="27">
      <c t="s" s="4" r="A27">
        <v>1196</v>
      </c>
    </row>
    <row spans="1:3" r="28">
      <c t="s" s="3" r="A28">
        <v>1183</v>
      </c>
    </row>
    <row spans="1:3" r="29">
      <c t="s" s="4" r="A29">
        <v>278</v>
      </c>
      <c t="n" s="7" r="B29">
        <v>9785</v>
      </c>
    </row>
    <row spans="1:3" r="30">
      <c t="s" s="4" r="A30">
        <v>1184</v>
      </c>
      <c t="s" s="4" r="B30">
        <v>1197</v>
      </c>
    </row>
    <row spans="1:3" r="31">
      <c t="s" s="4" r="A31">
        <v>1032</v>
      </c>
      <c t="s" s="4" r="B31">
        <v>1198</v>
      </c>
    </row>
    <row spans="1:3" r="32">
      <c t="s" s="4" r="A32">
        <v>1034</v>
      </c>
      <c t="s" s="4" r="B32">
        <v>1199</v>
      </c>
    </row>
    <row spans="1:3" r="33">
      <c t="s" s="4" r="A33">
        <v>1200</v>
      </c>
    </row>
    <row spans="1:3" r="34">
      <c t="s" s="3" r="A34">
        <v>1183</v>
      </c>
    </row>
    <row spans="1:3" r="35">
      <c t="s" s="4" r="A35">
        <v>278</v>
      </c>
      <c t="n" s="7" r="B35">
        <v>262638</v>
      </c>
    </row>
    <row spans="1:3" r="36">
      <c t="s" s="4" r="A36">
        <v>1201</v>
      </c>
    </row>
    <row spans="1:3" r="37">
      <c t="s" s="3" r="A37">
        <v>1183</v>
      </c>
    </row>
    <row spans="1:3" r="38">
      <c t="s" s="4" r="A38">
        <v>278</v>
      </c>
      <c t="n" s="7" r="B38">
        <v>25000</v>
      </c>
    </row>
    <row spans="1:3" r="39">
      <c t="s" s="4" r="A39">
        <v>1184</v>
      </c>
      <c t="s" s="4" r="B39">
        <v>1202</v>
      </c>
    </row>
    <row spans="1:3" r="40">
      <c t="s" s="4" r="A40">
        <v>1032</v>
      </c>
      <c t="s" s="4" r="B40">
        <v>1203</v>
      </c>
    </row>
    <row spans="1:3" r="41">
      <c t="s" s="4" r="A41">
        <v>1034</v>
      </c>
      <c t="s" s="4" r="B41">
        <v>1204</v>
      </c>
    </row>
    <row spans="1:3" r="42">
      <c t="s" s="4" r="A42">
        <v>1205</v>
      </c>
    </row>
    <row spans="1:3" r="43">
      <c t="s" s="3" r="A43">
        <v>1183</v>
      </c>
    </row>
    <row spans="1:3" r="44">
      <c t="s" s="4" r="A44">
        <v>278</v>
      </c>
      <c t="n" s="7" r="B44">
        <v>50000</v>
      </c>
    </row>
    <row spans="1:3" r="45">
      <c t="s" s="4" r="A45">
        <v>1184</v>
      </c>
      <c t="s" s="4" r="B45">
        <v>1089</v>
      </c>
    </row>
    <row spans="1:3" r="46">
      <c t="s" s="4" r="A46">
        <v>1032</v>
      </c>
      <c t="s" s="4" r="B46">
        <v>1206</v>
      </c>
    </row>
    <row spans="1:3" r="47">
      <c t="s" s="4" r="A47">
        <v>1034</v>
      </c>
      <c t="s" s="4" r="B47">
        <v>1207</v>
      </c>
    </row>
    <row spans="1:3" r="48">
      <c t="s" s="4" r="A48">
        <v>1208</v>
      </c>
    </row>
    <row spans="1:3" r="49">
      <c t="s" s="3" r="A49">
        <v>1183</v>
      </c>
    </row>
    <row spans="1:3" r="50">
      <c t="s" s="4" r="A50">
        <v>278</v>
      </c>
      <c t="n" s="7" r="B50">
        <v>100000</v>
      </c>
    </row>
    <row spans="1:3" r="51">
      <c t="s" s="4" r="A51">
        <v>1184</v>
      </c>
      <c t="s" s="4" r="B51">
        <v>1209</v>
      </c>
    </row>
    <row spans="1:3" r="52">
      <c t="s" s="4" r="A52">
        <v>1032</v>
      </c>
      <c t="s" s="4" r="B52">
        <v>1210</v>
      </c>
    </row>
    <row spans="1:3" r="53">
      <c t="s" s="4" r="A53">
        <v>1034</v>
      </c>
      <c t="s" s="4" r="B53">
        <v>1211</v>
      </c>
    </row>
    <row spans="1:3" r="54">
      <c t="s" s="4" r="A54">
        <v>1212</v>
      </c>
    </row>
    <row spans="1:3" r="55">
      <c t="s" s="3" r="A55">
        <v>1183</v>
      </c>
    </row>
    <row spans="1:3" r="56">
      <c t="s" s="4" r="A56">
        <v>278</v>
      </c>
      <c t="n" s="7" r="B56">
        <v>25000</v>
      </c>
    </row>
    <row spans="1:3" r="57">
      <c t="s" s="4" r="A57">
        <v>1184</v>
      </c>
      <c t="s" s="4" r="B57">
        <v>1209</v>
      </c>
    </row>
    <row spans="1:3" r="58">
      <c t="s" s="4" r="A58">
        <v>1032</v>
      </c>
      <c t="s" s="4" r="B58">
        <v>1213</v>
      </c>
    </row>
    <row spans="1:3" r="59">
      <c t="s" s="4" r="A59">
        <v>1034</v>
      </c>
      <c t="s" s="4" r="B59">
        <v>1214</v>
      </c>
    </row>
    <row spans="1:3" r="60">
      <c t="s" s="4" r="A60">
        <v>1215</v>
      </c>
    </row>
    <row spans="1:3" r="61">
      <c t="s" s="3" r="A61">
        <v>1183</v>
      </c>
    </row>
    <row spans="1:3" r="62">
      <c t="s" s="4" r="A62">
        <v>278</v>
      </c>
      <c t="n" s="7" r="B62">
        <v>25000</v>
      </c>
    </row>
    <row spans="1:3" r="63">
      <c t="s" s="4" r="A63">
        <v>1184</v>
      </c>
      <c t="s" s="4" r="B63">
        <v>1216</v>
      </c>
    </row>
    <row spans="1:3" r="64">
      <c t="s" s="4" r="A64">
        <v>1032</v>
      </c>
      <c t="s" s="4" r="B64">
        <v>1217</v>
      </c>
    </row>
    <row spans="1:3" r="65">
      <c t="s" s="4" r="A65">
        <v>1034</v>
      </c>
      <c t="s" s="4" r="B65">
        <v>1218</v>
      </c>
    </row>
    <row spans="1:3" r="66">
      <c t="s" s="4" r="A66">
        <v>1219</v>
      </c>
    </row>
    <row spans="1:3" r="67">
      <c t="s" s="3" r="A67">
        <v>1183</v>
      </c>
    </row>
    <row spans="1:3" r="68">
      <c t="s" s="4" r="A68">
        <v>278</v>
      </c>
      <c t="n" s="7" r="B68">
        <v>37638</v>
      </c>
    </row>
    <row spans="1:3" r="69">
      <c t="s" s="4" r="A69">
        <v>1184</v>
      </c>
      <c t="s" s="4" r="B69">
        <v>1089</v>
      </c>
    </row>
    <row spans="1:3" r="70">
      <c t="s" s="4" r="A70">
        <v>1032</v>
      </c>
      <c t="s" s="4" r="B70">
        <v>1220</v>
      </c>
    </row>
    <row spans="1:3" r="71">
      <c t="s" s="4" r="A71">
        <v>1034</v>
      </c>
      <c t="s" s="4" r="B71">
        <v>122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222</v>
      </c>
      <c t="s" s="2" r="B1">
        <v>459</v>
      </c>
    </row>
    <row spans="1:2" r="2">
      <c t="s" s="3" r="A2">
        <v>1131</v>
      </c>
    </row>
    <row spans="1:2" r="3">
      <c t="s" s="4" r="A3">
        <v>1223</v>
      </c>
      <c t="n" s="7" r="B3">
        <v>64488</v>
      </c>
    </row>
    <row spans="1:2" r="4">
      <c t="n" s="6" r="A4">
        <v>2016</v>
      </c>
      <c t="n" s="6" r="B4">
        <v>2512</v>
      </c>
    </row>
    <row spans="1:2" r="5">
      <c t="s" s="4" r="A5">
        <v>162</v>
      </c>
      <c t="n" s="7" r="B5">
        <v>67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4</v>
      </c>
      <c t="s" s="2" r="B1">
        <v>2</v>
      </c>
      <c t="s" s="2" r="C1">
        <v>23</v>
      </c>
    </row>
    <row spans="1:3" r="2">
      <c t="s" s="3" r="A2">
        <v>1225</v>
      </c>
    </row>
    <row spans="1:3" r="3">
      <c t="s" s="4" r="A3">
        <v>1226</v>
      </c>
      <c t="n" s="7" r="B3">
        <v>2662</v>
      </c>
      <c t="n" s="7" r="C3">
        <v>3025</v>
      </c>
    </row>
    <row spans="1:3" r="4">
      <c t="s" s="4" r="A4">
        <v>1227</v>
      </c>
      <c t="n" s="6" r="B4">
        <v>0</v>
      </c>
      <c t="n" s="6" r="C4">
        <v>0</v>
      </c>
    </row>
    <row spans="1:3" r="5">
      <c t="s" s="4" r="A5">
        <v>1228</v>
      </c>
      <c t="n" s="6" r="B5">
        <v>2662</v>
      </c>
      <c t="n" s="6" r="C5">
        <v>3025</v>
      </c>
    </row>
    <row spans="1:3" r="6">
      <c t="s" s="4" r="A6">
        <v>1229</v>
      </c>
      <c t="n" s="6" r="B6">
        <v>2007</v>
      </c>
      <c t="n" s="6" r="C6">
        <v>2000</v>
      </c>
    </row>
    <row spans="1:3" r="7">
      <c t="s" s="4" r="A7">
        <v>1230</v>
      </c>
      <c t="n" s="6" r="B7">
        <v>0</v>
      </c>
      <c t="n" s="6" r="C7">
        <v>0</v>
      </c>
    </row>
    <row spans="1:3" r="8">
      <c t="s" s="4" r="A8">
        <v>1231</v>
      </c>
      <c t="n" s="7" r="B8">
        <v>655</v>
      </c>
      <c t="n" s="7" r="C8">
        <v>102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2</v>
      </c>
      <c t="s" s="2" r="B1">
        <v>2</v>
      </c>
      <c t="s" s="2" r="C1">
        <v>23</v>
      </c>
    </row>
    <row spans="1:3" r="2">
      <c t="s" s="3" r="A2">
        <v>1233</v>
      </c>
    </row>
    <row spans="1:3" r="3">
      <c t="s" s="4" r="A3">
        <v>1234</v>
      </c>
      <c t="n" s="7" r="B3">
        <v>641466</v>
      </c>
      <c t="n" s="7" r="C3">
        <v>939757</v>
      </c>
    </row>
    <row spans="1:3" r="4">
      <c t="s" s="4" r="A4">
        <v>1235</v>
      </c>
      <c t="n" s="6" r="B4">
        <v>0</v>
      </c>
      <c t="n" s="6" r="C4">
        <v>0</v>
      </c>
    </row>
    <row spans="1:3" r="5">
      <c t="s" s="4" r="A5">
        <v>1236</v>
      </c>
      <c t="n" s="6" r="B5">
        <v>641466</v>
      </c>
      <c t="n" s="6" r="C5">
        <v>939757</v>
      </c>
    </row>
    <row spans="1:3" r="6">
      <c t="s" s="4" r="A6">
        <v>1229</v>
      </c>
      <c t="n" s="6" r="B6">
        <v>691940</v>
      </c>
      <c t="n" s="6" r="C6">
        <v>1021370</v>
      </c>
    </row>
    <row spans="1:3" r="7">
      <c t="s" s="4" r="A7">
        <v>1237</v>
      </c>
      <c t="n" s="6" r="B7">
        <v>1980</v>
      </c>
      <c t="n" s="6" r="C7">
        <v>1980</v>
      </c>
    </row>
    <row spans="1:3" r="8">
      <c t="s" s="4" r="A8">
        <v>1231</v>
      </c>
      <c t="n" s="6" r="B8">
        <v>-52454</v>
      </c>
      <c t="n" s="6" r="C8">
        <v>-83593</v>
      </c>
    </row>
    <row spans="1:3" r="9">
      <c t="s" s="4" r="A9">
        <v>1238</v>
      </c>
    </row>
    <row spans="1:3" r="10">
      <c t="s" s="3" r="A10">
        <v>1233</v>
      </c>
    </row>
    <row spans="1:3" r="11">
      <c t="s" s="4" r="A11">
        <v>1234</v>
      </c>
      <c t="n" s="6" r="B11">
        <v>6966</v>
      </c>
      <c t="n" s="6" r="C11">
        <v>7257</v>
      </c>
    </row>
    <row spans="1:3" r="12">
      <c t="s" s="4" r="A12">
        <v>1235</v>
      </c>
      <c t="n" s="6" r="B12">
        <v>0</v>
      </c>
      <c t="n" s="6" r="C12">
        <v>0</v>
      </c>
    </row>
    <row spans="1:3" r="13">
      <c t="s" s="4" r="A13">
        <v>1236</v>
      </c>
      <c t="n" s="6" r="B13">
        <v>6966</v>
      </c>
      <c t="n" s="6" r="C13">
        <v>7257</v>
      </c>
    </row>
    <row spans="1:3" r="14">
      <c t="s" s="4" r="A14">
        <v>1229</v>
      </c>
      <c t="n" s="6" r="B14">
        <v>0</v>
      </c>
      <c t="n" s="6" r="C14">
        <v>0</v>
      </c>
    </row>
    <row spans="1:3" r="15">
      <c t="s" s="4" r="A15">
        <v>1237</v>
      </c>
      <c t="n" s="6" r="B15">
        <v>1980</v>
      </c>
      <c t="n" s="6" r="C15">
        <v>1980</v>
      </c>
    </row>
    <row spans="1:3" r="16">
      <c t="s" s="4" r="A16">
        <v>1231</v>
      </c>
      <c t="n" s="6" r="B16">
        <v>4986</v>
      </c>
      <c t="n" s="6" r="C16">
        <v>5277</v>
      </c>
    </row>
    <row spans="1:3" r="17">
      <c t="s" s="4" r="A17">
        <v>1239</v>
      </c>
    </row>
    <row spans="1:3" r="18">
      <c t="s" s="3" r="A18">
        <v>1233</v>
      </c>
    </row>
    <row spans="1:3" r="19">
      <c t="s" s="4" r="A19">
        <v>1234</v>
      </c>
      <c t="n" s="6" r="B19">
        <v>634500</v>
      </c>
      <c t="n" s="6" r="C19">
        <v>932500</v>
      </c>
    </row>
    <row spans="1:3" r="20">
      <c t="s" s="4" r="A20">
        <v>1235</v>
      </c>
      <c t="n" s="6" r="B20">
        <v>0</v>
      </c>
      <c t="n" s="6" r="C20">
        <v>0</v>
      </c>
    </row>
    <row spans="1:3" r="21">
      <c t="s" s="4" r="A21">
        <v>1236</v>
      </c>
      <c t="n" s="6" r="B21">
        <v>634500</v>
      </c>
      <c t="n" s="6" r="C21">
        <v>932500</v>
      </c>
    </row>
    <row spans="1:3" r="22">
      <c t="s" s="4" r="A22">
        <v>1229</v>
      </c>
      <c t="n" s="6" r="B22">
        <v>691940</v>
      </c>
      <c t="n" s="6" r="C22">
        <v>1021370</v>
      </c>
    </row>
    <row spans="1:3" r="23">
      <c t="s" s="4" r="A23">
        <v>1237</v>
      </c>
      <c t="n" s="6" r="B23">
        <v>0</v>
      </c>
      <c t="n" s="6" r="C23">
        <v>0</v>
      </c>
    </row>
    <row spans="1:3" r="24">
      <c t="s" s="4" r="A24">
        <v>1231</v>
      </c>
      <c t="n" s="7" r="B24">
        <v>-57440</v>
      </c>
      <c t="n" s="7" r="C24">
        <v>-8887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1240</v>
      </c>
      <c t="s" s="2" r="B1">
        <v>1</v>
      </c>
    </row>
    <row spans="1:3" r="2">
      <c t="s" s="2" r="B2">
        <v>2</v>
      </c>
      <c t="s" s="2" r="C2">
        <v>98</v>
      </c>
    </row>
    <row spans="1:3" r="3">
      <c t="s" s="3" r="A3">
        <v>1241</v>
      </c>
    </row>
    <row spans="1:3" r="4">
      <c t="s" s="4" r="A4">
        <v>966</v>
      </c>
      <c t="n" s="7" r="B4">
        <v>31475</v>
      </c>
      <c t="n" s="7" r="C4">
        <v>27011</v>
      </c>
    </row>
    <row spans="1:3" r="5">
      <c t="s" s="4" r="A5">
        <v>1242</v>
      </c>
      <c t="n" s="6" r="B5">
        <v>233</v>
      </c>
      <c t="n" s="6" r="C5">
        <v>3855</v>
      </c>
    </row>
    <row spans="1:3" r="6">
      <c t="s" s="4" r="A6">
        <v>1243</v>
      </c>
      <c t="n" s="6" r="B6">
        <v>-574</v>
      </c>
      <c t="n" s="6" r="C6">
        <v>-3358</v>
      </c>
    </row>
    <row spans="1:3" r="7">
      <c t="s" s="4" r="A7">
        <v>966</v>
      </c>
      <c t="n" s="7" r="B7">
        <v>31134</v>
      </c>
      <c t="n" s="7" r="C7">
        <v>2750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s="1" r="A1">
        <v>1244</v>
      </c>
      <c t="s" s="2" r="B1">
        <v>1</v>
      </c>
      <c t="s" s="2" r="D1">
        <v>79</v>
      </c>
    </row>
    <row spans="1:4" r="2">
      <c t="s" s="2" r="B2">
        <v>2</v>
      </c>
      <c t="s" s="2" r="C2">
        <v>98</v>
      </c>
      <c t="s" s="2" r="D2">
        <v>23</v>
      </c>
    </row>
    <row spans="1:4" r="3">
      <c t="s" s="3" r="A3">
        <v>289</v>
      </c>
    </row>
    <row spans="1:4" r="4">
      <c t="s" s="4" r="A4">
        <v>1245</v>
      </c>
      <c t="n" s="7" r="B4">
        <v>40000</v>
      </c>
      <c t="n" s="7" r="D4">
        <v>175000</v>
      </c>
    </row>
    <row spans="1:4" r="5">
      <c t="s" s="4" r="A5">
        <v>1246</v>
      </c>
      <c t="n" s="6" r="B5">
        <v>145518000</v>
      </c>
      <c t="n" s="6" r="D5">
        <v>145901000</v>
      </c>
    </row>
    <row spans="1:4" r="6">
      <c t="s" s="4" r="A6">
        <v>1247</v>
      </c>
      <c t="n" s="6" r="B6">
        <v>177000</v>
      </c>
      <c t="n" s="7" r="C6">
        <v>1182000</v>
      </c>
      <c t="n" s="6" r="D6">
        <v>1182000</v>
      </c>
    </row>
    <row spans="1:4" r="7">
      <c t="s" s="4" r="A7">
        <v>1248</v>
      </c>
      <c t="n" s="6" r="B7">
        <v>5661000</v>
      </c>
      <c t="n" s="7" r="C7">
        <v>979000</v>
      </c>
    </row>
    <row spans="1:4" r="8">
      <c t="s" s="4" r="A8">
        <v>1249</v>
      </c>
      <c t="n" s="7" r="B8">
        <v>2200000</v>
      </c>
      <c t="n" s="7" r="D8">
        <v>22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0</v>
      </c>
      <c t="s" s="2" r="B1">
        <v>1</v>
      </c>
    </row>
    <row spans="1:3" r="2">
      <c t="s" s="2" r="B2">
        <v>2</v>
      </c>
      <c t="s" s="2" r="C2">
        <v>98</v>
      </c>
    </row>
    <row spans="1:3" r="3">
      <c t="s" s="3" r="A3">
        <v>1251</v>
      </c>
    </row>
    <row spans="1:3" r="4">
      <c t="s" s="4" r="A4">
        <v>1252</v>
      </c>
      <c t="n" s="7" r="B4">
        <v>2033</v>
      </c>
      <c t="n" s="7" r="C4">
        <v>-613</v>
      </c>
    </row>
    <row spans="1:3" r="5">
      <c t="s" s="4" r="A5">
        <v>1248</v>
      </c>
      <c t="n" s="7" r="B5">
        <v>5661</v>
      </c>
      <c t="n" s="7" r="C5">
        <v>97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3</v>
      </c>
      <c t="s" s="2" r="B1">
        <v>1</v>
      </c>
    </row>
    <row spans="1:3" r="2">
      <c t="s" s="2" r="B2">
        <v>2</v>
      </c>
      <c t="s" s="2" r="C2">
        <v>98</v>
      </c>
    </row>
    <row spans="1:3" r="3">
      <c t="s" s="3" r="A3">
        <v>1254</v>
      </c>
    </row>
    <row spans="1:3" r="4">
      <c t="s" s="4" r="A4">
        <v>1255</v>
      </c>
      <c t="n" s="7" r="B4">
        <v>5661</v>
      </c>
      <c t="n" s="7" r="C4">
        <v>97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6</v>
      </c>
      <c t="s" s="2" r="B1">
        <v>2</v>
      </c>
      <c t="s" s="2" r="C1">
        <v>23</v>
      </c>
    </row>
    <row spans="1:3" r="2">
      <c t="s" s="3" r="A2">
        <v>1257</v>
      </c>
    </row>
    <row spans="1:3" r="3">
      <c t="s" s="4" r="A3">
        <v>1246</v>
      </c>
      <c t="n" s="7" r="B3">
        <v>145518</v>
      </c>
      <c t="n" s="7" r="C3">
        <v>14590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8</v>
      </c>
      <c t="s" s="2" r="B1">
        <v>2</v>
      </c>
      <c t="s" s="2" r="C1">
        <v>23</v>
      </c>
    </row>
    <row spans="1:3" r="2">
      <c t="s" s="4" r="A2">
        <v>1259</v>
      </c>
    </row>
    <row spans="1:3" r="3">
      <c t="s" s="3" r="A3">
        <v>1260</v>
      </c>
    </row>
    <row spans="1:3" r="4">
      <c t="s" s="4" r="A4">
        <v>1261</v>
      </c>
      <c t="n" s="7" r="B4">
        <v>838284</v>
      </c>
      <c t="n" s="7" r="C4">
        <v>846748</v>
      </c>
    </row>
    <row spans="1:3" r="5">
      <c t="s" s="4" r="A5">
        <v>1262</v>
      </c>
      <c t="n" s="6" r="B5">
        <v>776181</v>
      </c>
      <c t="n" s="6" r="C5">
        <v>782912</v>
      </c>
    </row>
    <row spans="1:3" r="6">
      <c t="s" s="4" r="A6">
        <v>1263</v>
      </c>
      <c t="n" s="6" r="B6">
        <v>585144</v>
      </c>
      <c t="n" s="6" r="C6">
        <v>594482</v>
      </c>
    </row>
    <row spans="1:3" r="7">
      <c t="s" s="4" r="A7">
        <v>1264</v>
      </c>
      <c t="n" s="6" r="B7">
        <v>776181</v>
      </c>
      <c t="n" s="6" r="C7">
        <v>782912</v>
      </c>
    </row>
    <row spans="1:3" r="8">
      <c t="s" s="4" r="A8">
        <v>1265</v>
      </c>
      <c t="n" s="6" r="B8">
        <v>379570</v>
      </c>
      <c t="n" s="6" r="C8">
        <v>391723</v>
      </c>
    </row>
    <row spans="1:3" r="9">
      <c t="s" s="4" r="A9">
        <v>1266</v>
      </c>
      <c t="n" s="6" r="B9">
        <v>284678</v>
      </c>
      <c t="n" s="6" r="C9">
        <v>293792</v>
      </c>
    </row>
    <row spans="1:3" r="10">
      <c t="s" s="4" r="A10">
        <v>1267</v>
      </c>
      <c t="n" s="6" r="B10">
        <v>213508</v>
      </c>
      <c t="n" s="6" r="C10">
        <v>220344</v>
      </c>
    </row>
    <row spans="1:3" r="11">
      <c t="s" s="4" r="A11">
        <v>1268</v>
      </c>
      <c t="n" s="6" r="B11">
        <v>272797</v>
      </c>
      <c t="n" s="6" r="C11">
        <v>280009</v>
      </c>
    </row>
    <row spans="1:3" r="12">
      <c t="s" s="4" r="A12">
        <v>1269</v>
      </c>
      <c t="n" s="6" r="B12">
        <v>474463</v>
      </c>
      <c t="n" s="6" r="C12">
        <v>489654</v>
      </c>
    </row>
    <row spans="1:3" r="13">
      <c t="s" s="4" r="A13">
        <v>1270</v>
      </c>
      <c t="n" s="6" r="B13">
        <v>379570</v>
      </c>
      <c t="n" s="6" r="C13">
        <v>391723</v>
      </c>
    </row>
    <row spans="1:3" r="14">
      <c t="s" s="4" r="A14">
        <v>1271</v>
      </c>
      <c t="n" s="6" r="B14">
        <v>308401</v>
      </c>
      <c t="n" s="6" r="C14">
        <v>318275</v>
      </c>
    </row>
    <row spans="1:3" r="15">
      <c t="s" s="4" r="A15">
        <v>1272</v>
      </c>
      <c t="n" s="7" r="B15">
        <v>340996</v>
      </c>
      <c t="n" s="7" r="C15">
        <v>350011</v>
      </c>
    </row>
    <row spans="1:3" r="16">
      <c t="s" s="3" r="A16">
        <v>1273</v>
      </c>
    </row>
    <row spans="1:3" r="17">
      <c t="s" s="4" r="A17">
        <v>1274</v>
      </c>
      <c t="s" s="4" r="B17">
        <v>1275</v>
      </c>
      <c t="s" s="4" r="C17">
        <v>1276</v>
      </c>
    </row>
    <row spans="1:3" r="18">
      <c t="s" s="4" r="A18">
        <v>1277</v>
      </c>
      <c t="s" s="4" r="B18">
        <v>1278</v>
      </c>
      <c t="s" s="4" r="C18">
        <v>1279</v>
      </c>
    </row>
    <row spans="1:3" r="19">
      <c t="s" s="4" r="A19">
        <v>1280</v>
      </c>
      <c t="s" s="4" r="B19">
        <v>1281</v>
      </c>
      <c t="s" s="4" r="C19">
        <v>1282</v>
      </c>
    </row>
    <row spans="1:3" r="20">
      <c t="s" s="4" r="A20">
        <v>1283</v>
      </c>
      <c t="s" s="4" r="B20">
        <v>1284</v>
      </c>
      <c t="s" s="4" r="C20">
        <v>1285</v>
      </c>
    </row>
    <row spans="1:3" r="21">
      <c t="s" s="4" r="A21">
        <v>1286</v>
      </c>
      <c t="s" s="4" r="B21">
        <v>1287</v>
      </c>
      <c t="s" s="4" r="C21">
        <v>1287</v>
      </c>
    </row>
    <row spans="1:3" r="22">
      <c t="s" s="4" r="A22">
        <v>1288</v>
      </c>
      <c t="s" s="4" r="B22">
        <v>783</v>
      </c>
      <c t="s" s="4" r="C22">
        <v>783</v>
      </c>
    </row>
    <row spans="1:3" r="23">
      <c t="s" s="4" r="A23">
        <v>1289</v>
      </c>
      <c t="s" s="4" r="B23">
        <v>1290</v>
      </c>
      <c t="s" s="4" r="C23">
        <v>1290</v>
      </c>
    </row>
    <row spans="1:3" r="24">
      <c t="s" s="4" r="A24">
        <v>1291</v>
      </c>
      <c t="s" s="4" r="B24">
        <v>786</v>
      </c>
      <c t="s" s="4" r="C24">
        <v>786</v>
      </c>
    </row>
    <row spans="1:3" r="25">
      <c t="s" s="4" r="A25">
        <v>1292</v>
      </c>
      <c t="s" s="4" r="B25">
        <v>776</v>
      </c>
      <c t="s" s="4" r="C25">
        <v>776</v>
      </c>
    </row>
    <row spans="1:3" r="26">
      <c t="s" s="4" r="A26">
        <v>1293</v>
      </c>
      <c t="s" s="4" r="B26">
        <v>1287</v>
      </c>
      <c t="s" s="4" r="C26">
        <v>1287</v>
      </c>
    </row>
    <row spans="1:3" r="27">
      <c t="s" s="4" r="A27">
        <v>1294</v>
      </c>
      <c t="s" s="4" r="B27">
        <v>1295</v>
      </c>
      <c t="s" s="4" r="C27">
        <v>1295</v>
      </c>
    </row>
    <row spans="1:3" r="28">
      <c t="s" s="4" r="A28">
        <v>1296</v>
      </c>
      <c t="s" s="4" r="B28">
        <v>1297</v>
      </c>
      <c t="s" s="4" r="C28">
        <v>1297</v>
      </c>
    </row>
    <row spans="1:3" r="29">
      <c t="s" s="4" r="A29">
        <v>1298</v>
      </c>
    </row>
    <row spans="1:3" r="30">
      <c t="s" s="3" r="A30">
        <v>1260</v>
      </c>
    </row>
    <row spans="1:3" r="31">
      <c t="s" s="4" r="A31">
        <v>1261</v>
      </c>
      <c t="n" s="7" r="B31">
        <v>819731</v>
      </c>
      <c t="n" s="7" r="C31">
        <v>815458</v>
      </c>
    </row>
    <row spans="1:3" r="32">
      <c t="s" s="4" r="A32">
        <v>1262</v>
      </c>
      <c t="n" s="6" r="B32">
        <v>757828</v>
      </c>
      <c t="n" s="6" r="C32">
        <v>751886</v>
      </c>
    </row>
    <row spans="1:3" r="33">
      <c t="s" s="4" r="A33">
        <v>1263</v>
      </c>
      <c t="n" s="6" r="B33">
        <v>757828</v>
      </c>
      <c t="n" s="6" r="C33">
        <v>751886</v>
      </c>
    </row>
    <row spans="1:3" r="34">
      <c t="s" s="4" r="A34">
        <v>1264</v>
      </c>
      <c t="n" s="6" r="B34">
        <v>757828</v>
      </c>
      <c t="n" s="6" r="C34">
        <v>751886</v>
      </c>
    </row>
    <row spans="1:3" r="35">
      <c t="s" s="4" r="A35">
        <v>1265</v>
      </c>
      <c t="n" s="6" r="B35">
        <v>379242</v>
      </c>
      <c t="n" s="6" r="C35">
        <v>390688</v>
      </c>
    </row>
    <row spans="1:3" r="36">
      <c t="s" s="4" r="A36">
        <v>1266</v>
      </c>
      <c t="n" s="6" r="B36">
        <v>284431</v>
      </c>
      <c t="n" s="6" r="C36">
        <v>293016</v>
      </c>
    </row>
    <row spans="1:3" r="37">
      <c t="s" s="4" r="A37">
        <v>1267</v>
      </c>
      <c t="n" s="6" r="B37">
        <v>213323</v>
      </c>
      <c t="n" s="6" r="C37">
        <v>219762</v>
      </c>
    </row>
    <row spans="1:3" r="38">
      <c t="s" s="4" r="A38">
        <v>1268</v>
      </c>
      <c t="n" s="6" r="B38">
        <v>271538</v>
      </c>
      <c t="n" s="6" r="C38">
        <v>278399</v>
      </c>
    </row>
    <row spans="1:3" r="39">
      <c t="s" s="4" r="A39">
        <v>1269</v>
      </c>
      <c t="n" s="6" r="B39">
        <v>474502</v>
      </c>
      <c t="n" s="6" r="C39">
        <v>488360</v>
      </c>
    </row>
    <row spans="1:3" r="40">
      <c t="s" s="4" r="A40">
        <v>1270</v>
      </c>
      <c t="n" s="6" r="B40">
        <v>379242</v>
      </c>
      <c t="n" s="6" r="C40">
        <v>390688</v>
      </c>
    </row>
    <row spans="1:3" r="41">
      <c t="s" s="4" r="A41">
        <v>1271</v>
      </c>
      <c t="n" s="6" r="B41">
        <v>3308134</v>
      </c>
      <c t="n" s="6" r="C41">
        <v>317434</v>
      </c>
    </row>
    <row spans="1:3" r="42">
      <c t="s" s="4" r="A42">
        <v>1272</v>
      </c>
      <c t="n" s="7" r="B42">
        <v>339423</v>
      </c>
      <c t="n" s="7" r="C42">
        <v>347999</v>
      </c>
    </row>
    <row spans="1:3" r="43">
      <c t="s" s="3" r="A43">
        <v>1273</v>
      </c>
    </row>
    <row spans="1:3" r="44">
      <c t="s" s="4" r="A44">
        <v>1274</v>
      </c>
      <c t="s" s="4" r="B44">
        <v>1276</v>
      </c>
      <c t="s" s="4" r="C44">
        <v>1299</v>
      </c>
    </row>
    <row spans="1:3" r="45">
      <c t="s" s="4" r="A45">
        <v>1277</v>
      </c>
      <c t="s" s="4" r="B45">
        <v>1279</v>
      </c>
      <c t="s" s="4" r="C45">
        <v>1300</v>
      </c>
    </row>
    <row spans="1:3" r="46">
      <c t="s" s="4" r="A46">
        <v>1280</v>
      </c>
      <c t="s" s="4" r="B46">
        <v>1279</v>
      </c>
      <c t="s" s="4" r="C46">
        <v>1300</v>
      </c>
    </row>
    <row spans="1:3" r="47">
      <c t="s" s="4" r="A47">
        <v>1283</v>
      </c>
      <c t="s" s="4" r="B47">
        <v>1301</v>
      </c>
      <c t="s" s="4" r="C47">
        <v>1302</v>
      </c>
    </row>
    <row spans="1:3" r="48">
      <c t="s" s="4" r="A48">
        <v>1286</v>
      </c>
      <c t="s" s="4" r="B48">
        <v>1287</v>
      </c>
      <c t="s" s="4" r="C48">
        <v>1287</v>
      </c>
    </row>
    <row spans="1:3" r="49">
      <c t="s" s="4" r="A49">
        <v>1288</v>
      </c>
      <c t="s" s="4" r="B49">
        <v>783</v>
      </c>
      <c t="s" s="4" r="C49">
        <v>783</v>
      </c>
    </row>
    <row spans="1:3" r="50">
      <c t="s" s="4" r="A50">
        <v>1289</v>
      </c>
      <c t="s" s="4" r="B50">
        <v>1290</v>
      </c>
      <c t="s" s="4" r="C50">
        <v>1290</v>
      </c>
    </row>
    <row spans="1:3" r="51">
      <c t="s" s="4" r="A51">
        <v>1291</v>
      </c>
      <c t="s" s="4" r="B51">
        <v>786</v>
      </c>
      <c t="s" s="4" r="C51">
        <v>786</v>
      </c>
    </row>
    <row spans="1:3" r="52">
      <c t="s" s="4" r="A52">
        <v>1292</v>
      </c>
      <c t="s" s="4" r="B52">
        <v>776</v>
      </c>
      <c t="s" s="4" r="C52">
        <v>776</v>
      </c>
    </row>
    <row spans="1:3" r="53">
      <c t="s" s="4" r="A53">
        <v>1293</v>
      </c>
      <c t="s" s="4" r="B53">
        <v>1287</v>
      </c>
      <c t="s" s="4" r="C53">
        <v>1287</v>
      </c>
    </row>
    <row spans="1:3" r="54">
      <c t="s" s="4" r="A54">
        <v>1294</v>
      </c>
      <c t="s" s="4" r="B54">
        <v>1295</v>
      </c>
      <c t="s" s="4" r="C54">
        <v>1295</v>
      </c>
    </row>
    <row spans="1:3" r="55">
      <c t="s" s="4" r="A55">
        <v>1296</v>
      </c>
      <c t="s" s="4" r="B55">
        <v>1297</v>
      </c>
      <c t="s" s="4" r="C55">
        <v>129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03</v>
      </c>
      <c t="s" s="2" r="B1">
        <v>1</v>
      </c>
      <c t="s" s="2" r="C1">
        <v>79</v>
      </c>
    </row>
    <row spans="1:3" r="2">
      <c t="s" s="2" r="B2">
        <v>2</v>
      </c>
      <c t="s" s="2" r="C2">
        <v>23</v>
      </c>
    </row>
    <row spans="1:3" r="3">
      <c t="s" s="3" r="A3">
        <v>1304</v>
      </c>
    </row>
    <row spans="1:3" r="4">
      <c t="s" s="4" r="A4">
        <v>1305</v>
      </c>
      <c t="n" s="7" r="B4">
        <v>70</v>
      </c>
    </row>
    <row spans="1:3" r="5">
      <c t="s" s="4" r="A5">
        <v>1306</v>
      </c>
      <c t="n" s="9" r="B5">
        <v>7.7</v>
      </c>
    </row>
    <row spans="1:3" r="6">
      <c t="s" s="4" r="A6">
        <v>1307</v>
      </c>
      <c t="n" s="6" r="B6">
        <v>1105988</v>
      </c>
    </row>
    <row spans="1:3" r="7">
      <c t="s" s="4" r="A7">
        <v>1308</v>
      </c>
      <c t="n" s="8" r="B7">
        <v>6.99</v>
      </c>
    </row>
    <row spans="1:3" r="8">
      <c t="s" s="4" r="A8">
        <v>163</v>
      </c>
    </row>
    <row spans="1:3" r="9">
      <c t="s" s="3" r="A9">
        <v>1304</v>
      </c>
    </row>
    <row spans="1:3" r="10">
      <c t="s" s="4" r="A10">
        <v>1309</v>
      </c>
      <c t="n" s="9" r="B10">
        <v>13.6</v>
      </c>
      <c t="n" s="9" r="C10">
        <v>13.6</v>
      </c>
    </row>
    <row spans="1:3" r="11">
      <c t="s" s="4" r="A11">
        <v>164</v>
      </c>
    </row>
    <row spans="1:3" r="12">
      <c t="s" s="3" r="A12">
        <v>1304</v>
      </c>
    </row>
    <row spans="1:3" r="13">
      <c t="s" s="4" r="A13">
        <v>1310</v>
      </c>
      <c t="n" s="9" r="B13">
        <v>10.1</v>
      </c>
      <c t="n" s="9" r="C13">
        <v>10.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1</v>
      </c>
      <c t="s" s="2" r="B1">
        <v>2</v>
      </c>
      <c t="s" s="2" r="C1">
        <v>23</v>
      </c>
    </row>
    <row spans="1:3" r="2">
      <c t="s" s="3" r="A2">
        <v>1304</v>
      </c>
    </row>
    <row spans="1:3" r="3">
      <c t="s" s="4" r="A3">
        <v>1312</v>
      </c>
      <c t="n" s="7" r="B3">
        <v>104874</v>
      </c>
      <c t="n" s="7" r="C3">
        <v>10537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3</v>
      </c>
      <c t="s" s="2" r="B1">
        <v>1</v>
      </c>
    </row>
    <row spans="1:3" r="2">
      <c t="s" s="2" r="B2">
        <v>2</v>
      </c>
      <c t="s" s="2" r="C2">
        <v>98</v>
      </c>
    </row>
    <row spans="1:3" r="3">
      <c t="s" s="3" r="A3">
        <v>1314</v>
      </c>
    </row>
    <row spans="1:3" r="4">
      <c t="s" s="4" r="A4">
        <v>1315</v>
      </c>
      <c t="n" s="6" r="B4">
        <v>8757960</v>
      </c>
      <c t="n" s="6" r="C4">
        <v>8012254</v>
      </c>
    </row>
    <row spans="1:3" r="5">
      <c t="s" s="4" r="A5">
        <v>1316</v>
      </c>
      <c t="n" s="6" r="B5">
        <v>-45810</v>
      </c>
      <c t="n" s="6" r="C5">
        <v>-51078</v>
      </c>
    </row>
    <row spans="1:3" r="6">
      <c t="s" s="4" r="A6">
        <v>1317</v>
      </c>
      <c t="n" s="6" r="B6">
        <v>8712150</v>
      </c>
      <c t="n" s="6" r="C6">
        <v>7961176</v>
      </c>
    </row>
    <row spans="1:3" r="7">
      <c t="s" s="4" r="A7">
        <v>1315</v>
      </c>
      <c t="n" s="7" r="B7">
        <v>105379</v>
      </c>
      <c t="n" s="7" r="C7">
        <v>97070</v>
      </c>
    </row>
    <row spans="1:3" r="8">
      <c t="s" s="4" r="A8">
        <v>1318</v>
      </c>
      <c t="n" s="6" r="B8">
        <v>-505</v>
      </c>
      <c t="n" s="6" r="C8">
        <v>-575</v>
      </c>
    </row>
    <row spans="1:3" r="9">
      <c t="s" s="4" r="A9">
        <v>1317</v>
      </c>
      <c t="n" s="7" r="B9">
        <v>104874</v>
      </c>
      <c t="n" s="7" r="C9">
        <v>9649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19</v>
      </c>
      <c t="s" s="2" r="B1">
        <v>1</v>
      </c>
      <c t="s" s="2" r="C1">
        <v>79</v>
      </c>
    </row>
    <row spans="1:3" r="2">
      <c t="s" s="2" r="B2">
        <v>2</v>
      </c>
      <c t="s" s="2" r="C2">
        <v>23</v>
      </c>
    </row>
    <row spans="1:3" r="3">
      <c t="s" s="3" r="A3">
        <v>1320</v>
      </c>
    </row>
    <row spans="1:3" r="4">
      <c t="s" s="4" r="A4">
        <v>75</v>
      </c>
      <c t="n" s="7" r="B4">
        <v>12284</v>
      </c>
      <c t="n" s="7" r="C4">
        <v>13997</v>
      </c>
    </row>
    <row spans="1:3" r="5">
      <c t="s" s="4" r="A5">
        <v>169</v>
      </c>
    </row>
    <row spans="1:3" r="6">
      <c t="s" s="3" r="A6">
        <v>1320</v>
      </c>
    </row>
    <row spans="1:3" r="7">
      <c t="s" s="4" r="A7">
        <v>75</v>
      </c>
      <c t="n" s="6" r="B7">
        <v>12284</v>
      </c>
      <c t="n" s="6" r="C7">
        <v>13997</v>
      </c>
    </row>
    <row spans="1:3" r="8">
      <c t="s" s="4" r="A8">
        <v>1321</v>
      </c>
    </row>
    <row spans="1:3" r="9">
      <c t="s" s="3" r="A9">
        <v>1320</v>
      </c>
    </row>
    <row spans="1:3" r="10">
      <c t="s" s="4" r="A10">
        <v>1322</v>
      </c>
      <c t="n" s="6" r="B10">
        <v>15496</v>
      </c>
      <c t="n" s="6" r="C10">
        <v>22044</v>
      </c>
    </row>
    <row spans="1:3" r="11">
      <c t="s" s="4" r="A11">
        <v>1323</v>
      </c>
      <c t="n" s="6" r="B11">
        <v>0</v>
      </c>
      <c t="n" s="6" r="C11">
        <v>-3196</v>
      </c>
    </row>
    <row spans="1:3" r="12">
      <c t="s" s="4" r="A12">
        <v>1324</v>
      </c>
      <c t="n" s="6" r="B12">
        <v>407</v>
      </c>
      <c t="n" s="6" r="C12">
        <v>1924</v>
      </c>
    </row>
    <row spans="1:3" r="13">
      <c t="s" s="4" r="A13">
        <v>1325</v>
      </c>
      <c t="n" s="6" r="B13">
        <v>15089</v>
      </c>
      <c t="n" s="6" r="C13">
        <v>16924</v>
      </c>
    </row>
    <row spans="1:3" r="14">
      <c t="s" s="4" r="A14">
        <v>1326</v>
      </c>
    </row>
    <row spans="1:3" r="15">
      <c t="s" s="3" r="A15">
        <v>1320</v>
      </c>
    </row>
    <row spans="1:3" r="16">
      <c t="s" s="4" r="A16">
        <v>1327</v>
      </c>
      <c t="n" s="6" r="B16">
        <v>-4318</v>
      </c>
      <c t="n" s="6" r="C16">
        <v>-4307</v>
      </c>
    </row>
    <row spans="1:3" r="17">
      <c t="s" s="4" r="A17">
        <v>1328</v>
      </c>
      <c t="n" s="6" r="B17">
        <v>1513</v>
      </c>
      <c t="n" s="6" r="C17">
        <v>1380</v>
      </c>
    </row>
    <row spans="1:3" r="18">
      <c t="s" s="4" r="A18">
        <v>1329</v>
      </c>
      <c t="n" s="7" r="B18">
        <v>-2805</v>
      </c>
      <c t="n" s="7" r="C18">
        <v>-292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0</v>
      </c>
      <c t="s" s="2" r="B1">
        <v>1</v>
      </c>
    </row>
    <row spans="1:3" r="2">
      <c t="s" s="2" r="B2">
        <v>2</v>
      </c>
      <c t="s" s="2" r="C2">
        <v>98</v>
      </c>
    </row>
    <row spans="1:3" r="3">
      <c t="s" s="4" r="A3">
        <v>1331</v>
      </c>
    </row>
    <row spans="1:3" r="4">
      <c t="s" s="3" r="A4">
        <v>1320</v>
      </c>
    </row>
    <row spans="1:3" r="5">
      <c t="s" s="4" r="A5">
        <v>1332</v>
      </c>
      <c t="n" s="7" r="B5">
        <v>16924</v>
      </c>
      <c t="n" s="7" r="C5">
        <v>25764</v>
      </c>
    </row>
    <row spans="1:3" r="6">
      <c t="s" s="4" r="A6">
        <v>1333</v>
      </c>
      <c t="n" s="6" r="B6">
        <v>-4326</v>
      </c>
      <c t="n" s="6" r="C6">
        <v>4311</v>
      </c>
    </row>
    <row spans="1:3" r="7">
      <c t="s" s="4" r="A7">
        <v>1334</v>
      </c>
      <c t="n" s="6" r="B7">
        <v>2491</v>
      </c>
      <c t="n" s="6" r="C7">
        <v>139</v>
      </c>
    </row>
    <row spans="1:3" r="8">
      <c t="s" s="4" r="A8">
        <v>1335</v>
      </c>
      <c t="n" s="6" r="B8">
        <v>-1835</v>
      </c>
      <c t="n" s="6" r="C8">
        <v>4450</v>
      </c>
    </row>
    <row spans="1:3" r="9">
      <c t="s" s="4" r="A9">
        <v>1336</v>
      </c>
      <c t="n" s="6" r="B9">
        <v>15089</v>
      </c>
      <c t="n" s="6" r="C9">
        <v>30214</v>
      </c>
    </row>
    <row spans="1:3" r="10">
      <c t="s" s="4" r="A10">
        <v>1337</v>
      </c>
    </row>
    <row spans="1:3" r="11">
      <c t="s" s="3" r="A11">
        <v>1320</v>
      </c>
    </row>
    <row spans="1:3" r="12">
      <c t="s" s="4" r="A12">
        <v>1332</v>
      </c>
      <c t="n" s="6" r="B12">
        <v>-2927</v>
      </c>
      <c t="n" s="6" r="C12">
        <v>-6053</v>
      </c>
    </row>
    <row spans="1:3" r="13">
      <c t="s" s="4" r="A13">
        <v>1333</v>
      </c>
      <c t="n" s="6" r="B13">
        <v>-1457</v>
      </c>
      <c t="n" s="6" r="C13">
        <v>-1369</v>
      </c>
    </row>
    <row spans="1:3" r="14">
      <c t="s" s="4" r="A14">
        <v>1334</v>
      </c>
      <c t="n" s="6" r="B14">
        <v>1579</v>
      </c>
      <c t="n" s="6" r="C14">
        <v>1532</v>
      </c>
    </row>
    <row spans="1:3" r="15">
      <c t="s" s="4" r="A15">
        <v>1335</v>
      </c>
      <c t="n" s="6" r="B15">
        <v>122</v>
      </c>
      <c t="n" s="6" r="C15">
        <v>163</v>
      </c>
    </row>
    <row spans="1:3" r="16">
      <c t="s" s="4" r="A16">
        <v>1336</v>
      </c>
      <c t="n" s="6" r="B16">
        <v>-2805</v>
      </c>
      <c t="n" s="6" r="C16">
        <v>-5890</v>
      </c>
    </row>
    <row spans="1:3" r="17">
      <c t="s" s="4" r="A17">
        <v>169</v>
      </c>
    </row>
    <row spans="1:3" r="18">
      <c t="s" s="3" r="A18">
        <v>1320</v>
      </c>
    </row>
    <row spans="1:3" r="19">
      <c t="s" s="4" r="A19">
        <v>1332</v>
      </c>
      <c t="n" s="6" r="B19">
        <v>13997</v>
      </c>
      <c t="n" s="6" r="C19">
        <v>19711</v>
      </c>
    </row>
    <row spans="1:3" r="20">
      <c t="s" s="4" r="A20">
        <v>1333</v>
      </c>
      <c t="n" s="6" r="B20">
        <v>-5783</v>
      </c>
      <c t="n" s="6" r="C20">
        <v>2942</v>
      </c>
    </row>
    <row spans="1:3" r="21">
      <c t="s" s="4" r="A21">
        <v>1334</v>
      </c>
      <c t="n" s="6" r="B21">
        <v>4070</v>
      </c>
      <c t="n" s="6" r="C21">
        <v>1671</v>
      </c>
    </row>
    <row spans="1:3" r="22">
      <c t="s" s="4" r="A22">
        <v>1335</v>
      </c>
      <c t="n" s="6" r="B22">
        <v>-1713</v>
      </c>
      <c t="n" s="6" r="C22">
        <v>4613</v>
      </c>
    </row>
    <row spans="1:3" r="23">
      <c t="s" s="4" r="A23">
        <v>1336</v>
      </c>
      <c t="n" s="7" r="B23">
        <v>12284</v>
      </c>
      <c t="n" s="7" r="C23">
        <v>2432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8</v>
      </c>
      <c t="s" s="2" r="B1">
        <v>1</v>
      </c>
    </row>
    <row spans="1:3" r="2">
      <c t="s" s="2" r="B2">
        <v>2</v>
      </c>
      <c t="s" s="2" r="C2">
        <v>98</v>
      </c>
    </row>
    <row spans="1:3" r="3">
      <c t="s" s="3" r="A3">
        <v>1339</v>
      </c>
    </row>
    <row spans="1:3" r="4">
      <c t="s" s="4" r="A4">
        <v>1340</v>
      </c>
      <c t="n" s="7" r="B4">
        <v>1450000</v>
      </c>
      <c t="n" s="7" r="C4">
        <v>1606000</v>
      </c>
    </row>
    <row spans="1:3" r="5">
      <c t="s" s="4" r="A5">
        <v>1341</v>
      </c>
      <c t="n" s="6" r="B5">
        <v>129000</v>
      </c>
      <c t="n" s="6" r="C5">
        <v>-74000</v>
      </c>
    </row>
    <row spans="1:3" r="6">
      <c t="s" s="4" r="A6">
        <v>1342</v>
      </c>
      <c t="n" s="6" r="B6">
        <v>2557000</v>
      </c>
      <c t="n" s="6" r="C6">
        <v>0</v>
      </c>
    </row>
    <row spans="1:3" r="7">
      <c t="s" s="4" r="A7">
        <v>1343</v>
      </c>
      <c t="n" s="6" r="B7">
        <v>8000</v>
      </c>
      <c t="n" s="6" r="C7">
        <v>10000</v>
      </c>
    </row>
    <row spans="1:3" r="8">
      <c t="s" s="4" r="A8">
        <v>1344</v>
      </c>
      <c t="n" s="6" r="B8">
        <v>-74000</v>
      </c>
      <c t="n" s="6" r="C8">
        <v>129000</v>
      </c>
    </row>
    <row spans="1:3" r="9">
      <c t="s" s="4" r="A9">
        <v>162</v>
      </c>
      <c t="n" s="7" r="B9">
        <v>4070000</v>
      </c>
      <c t="n" s="7" r="C9">
        <v>1671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345</v>
      </c>
      <c t="s" s="2" r="B1">
        <v>1</v>
      </c>
    </row>
    <row spans="1:4" r="2">
      <c t="s" s="2" r="B2">
        <v>2</v>
      </c>
      <c t="s" s="2" r="C2">
        <v>98</v>
      </c>
      <c t="s" s="2" r="D2">
        <v>23</v>
      </c>
    </row>
    <row spans="1:4" r="3">
      <c t="s" s="3" r="A3">
        <v>304</v>
      </c>
    </row>
    <row spans="1:4" r="4">
      <c t="s" s="4" r="A4">
        <v>1346</v>
      </c>
      <c t="n" s="10" r="B4">
        <v>86.4225</v>
      </c>
    </row>
    <row spans="1:4" r="5">
      <c t="s" s="4" r="A5">
        <v>1347</v>
      </c>
      <c t="n" s="6" r="B5">
        <v>977823</v>
      </c>
      <c t="n" s="6" r="C5">
        <v>390078</v>
      </c>
    </row>
    <row spans="1:4" r="6">
      <c t="s" s="4" r="A6">
        <v>69</v>
      </c>
      <c t="n" s="7" r="B6">
        <v>84000</v>
      </c>
      <c t="n" s="7" r="D6">
        <v>84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8</v>
      </c>
      <c t="s" s="2" r="B1">
        <v>1</v>
      </c>
    </row>
    <row spans="1:3" r="2">
      <c t="s" s="2" r="B2">
        <v>2</v>
      </c>
      <c t="s" s="2" r="C2">
        <v>98</v>
      </c>
    </row>
    <row spans="1:3" r="3">
      <c t="s" s="3" r="A3">
        <v>304</v>
      </c>
    </row>
    <row spans="1:3" r="4">
      <c t="s" s="4" r="A4">
        <v>143</v>
      </c>
      <c t="n" s="7" r="B4">
        <v>14171</v>
      </c>
      <c t="n" s="7" r="C4">
        <v>-2988</v>
      </c>
    </row>
    <row spans="1:3" r="5">
      <c t="s" s="4" r="A5">
        <v>1349</v>
      </c>
      <c t="n" s="6" r="B5">
        <v>-1627</v>
      </c>
      <c t="n" s="6" r="C5">
        <v>-1628</v>
      </c>
    </row>
    <row spans="1:3" r="6">
      <c t="s" s="4" r="A6">
        <v>1350</v>
      </c>
      <c t="n" s="6" r="B6">
        <v>-1838</v>
      </c>
      <c t="n" s="6" r="C6">
        <v>-1837</v>
      </c>
    </row>
    <row spans="1:3" r="7">
      <c t="s" s="4" r="A7">
        <v>1351</v>
      </c>
      <c t="n" s="6" r="B7">
        <v>10706</v>
      </c>
      <c t="n" s="6" r="C7">
        <v>-6453</v>
      </c>
    </row>
    <row spans="1:3" r="8">
      <c t="s" s="4" r="A8">
        <v>1352</v>
      </c>
      <c t="n" s="6" r="B8">
        <v>1838</v>
      </c>
      <c t="n" s="6" r="C8">
        <v>1837</v>
      </c>
    </row>
    <row spans="1:3" r="9">
      <c t="s" s="4" r="A9">
        <v>1353</v>
      </c>
      <c t="n" s="7" r="B9">
        <v>12544</v>
      </c>
      <c t="n" s="7" r="C9">
        <v>-4616</v>
      </c>
    </row>
    <row spans="1:3" r="10">
      <c t="s" s="4" r="A10">
        <v>1354</v>
      </c>
      <c t="n" s="6" r="B10">
        <v>43898</v>
      </c>
      <c t="n" s="6" r="C10">
        <v>44634</v>
      </c>
    </row>
    <row spans="1:3" r="11">
      <c t="s" s="4" r="A11">
        <v>1355</v>
      </c>
      <c t="n" s="6" r="B11">
        <v>28</v>
      </c>
      <c t="n" s="6" r="C11">
        <v>188</v>
      </c>
    </row>
    <row spans="1:3" r="12">
      <c t="s" s="4" r="A12">
        <v>1356</v>
      </c>
      <c t="n" s="6" r="B12">
        <v>7138</v>
      </c>
      <c t="n" s="6" r="C12">
        <v>7155</v>
      </c>
    </row>
    <row spans="1:3" r="13">
      <c t="s" s="4" r="A13">
        <v>149</v>
      </c>
      <c t="n" s="6" r="B13">
        <v>51064</v>
      </c>
      <c t="n" s="6" r="C13">
        <v>51977</v>
      </c>
    </row>
    <row spans="1:3" r="14">
      <c t="s" s="4" r="A14">
        <v>1357</v>
      </c>
      <c t="n" s="8" r="B14">
        <v>0.24</v>
      </c>
      <c t="n" s="8" r="C14">
        <v>-0.14</v>
      </c>
    </row>
    <row spans="1:3" r="15">
      <c t="s" s="4" r="A15">
        <v>1358</v>
      </c>
      <c t="n" s="8" r="B15">
        <v>0.24</v>
      </c>
      <c t="n" s="8" r="C15">
        <v>-0.1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6</v>
      </c>
      <c t="s" s="2" r="B1">
        <v>1</v>
      </c>
    </row>
    <row spans="1:2" r="2">
      <c t="s" s="2" r="B2">
        <v>2</v>
      </c>
    </row>
    <row spans="1:2" r="3">
      <c t="s" s="3" r="A3">
        <v>253</v>
      </c>
    </row>
    <row spans="1:2" r="4">
      <c t="s" s="4" r="A4">
        <v>257</v>
      </c>
      <c t="s" s="4" r="B4">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359</v>
      </c>
      <c t="s" s="2" r="B1">
        <v>1</v>
      </c>
    </row>
    <row spans="1:4" r="2">
      <c t="s" s="2" r="B2">
        <v>2</v>
      </c>
      <c t="s" s="2" r="C2">
        <v>98</v>
      </c>
      <c t="s" s="2" r="D2">
        <v>23</v>
      </c>
    </row>
    <row spans="1:4" r="3">
      <c t="s" s="3" r="A3">
        <v>1360</v>
      </c>
    </row>
    <row spans="1:4" r="4">
      <c t="s" s="4" r="A4">
        <v>1361</v>
      </c>
      <c t="n" s="7" r="B4">
        <v>19000</v>
      </c>
      <c t="n" s="7" r="C4">
        <v>39000</v>
      </c>
    </row>
    <row spans="1:4" r="5">
      <c t="s" s="4" r="A5">
        <v>1362</v>
      </c>
      <c t="n" s="6" r="B5">
        <v>501000</v>
      </c>
      <c t="n" s="6" r="C5">
        <v>832000</v>
      </c>
    </row>
    <row spans="1:4" r="6">
      <c t="s" s="4" r="A6">
        <v>1363</v>
      </c>
      <c t="n" s="6" r="B6">
        <v>333000</v>
      </c>
      <c t="n" s="7" r="D6">
        <v>301000</v>
      </c>
    </row>
    <row spans="1:4" r="7">
      <c t="s" s="4" r="A7">
        <v>1364</v>
      </c>
      <c t="n" s="6" r="B7">
        <v>690000000</v>
      </c>
    </row>
    <row spans="1:4" r="8">
      <c t="s" s="4" r="A8">
        <v>1365</v>
      </c>
      <c t="n" s="6" r="B8">
        <v>181000</v>
      </c>
      <c t="n" s="6" r="D8">
        <v>439000</v>
      </c>
    </row>
    <row spans="1:4" r="9">
      <c t="s" s="4" r="A9">
        <v>1366</v>
      </c>
    </row>
    <row spans="1:4" r="10">
      <c t="s" s="3" r="A10">
        <v>1360</v>
      </c>
    </row>
    <row spans="1:4" r="11">
      <c t="s" s="4" r="A11">
        <v>1367</v>
      </c>
      <c t="n" s="6" r="B11">
        <v>22000000</v>
      </c>
      <c t="n" s="7" r="D11">
        <v>22400000</v>
      </c>
    </row>
    <row spans="1:4" r="12">
      <c t="s" s="4" r="A12">
        <v>1368</v>
      </c>
      <c t="n" s="6" r="B12">
        <v>209000</v>
      </c>
    </row>
    <row spans="1:4" r="13">
      <c t="s" s="4" r="A13">
        <v>1361</v>
      </c>
      <c t="n" s="7" r="B13">
        <v>1500000</v>
      </c>
      <c t="n" s="7" r="C13">
        <v>90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69</v>
      </c>
      <c t="s" s="2" r="B1">
        <v>1</v>
      </c>
    </row>
    <row spans="1:3" r="2">
      <c t="s" s="2" r="B2">
        <v>2</v>
      </c>
      <c t="s" s="2" r="C2">
        <v>98</v>
      </c>
    </row>
    <row spans="1:3" r="3">
      <c t="s" s="3" r="A3">
        <v>1370</v>
      </c>
    </row>
    <row spans="1:3" r="4">
      <c t="s" s="4" r="A4">
        <v>1371</v>
      </c>
      <c t="n" s="7" r="B4">
        <v>439000</v>
      </c>
      <c t="n" s="7" r="C4">
        <v>927000</v>
      </c>
    </row>
    <row spans="1:3" r="5">
      <c t="s" s="4" r="A5">
        <v>1372</v>
      </c>
      <c t="n" s="6" r="B5">
        <v>-258000</v>
      </c>
      <c t="n" s="6" r="C5">
        <v>-440000</v>
      </c>
    </row>
    <row spans="1:3" r="6">
      <c t="s" s="4" r="A6">
        <v>1373</v>
      </c>
      <c t="n" s="7" r="B6">
        <v>181000</v>
      </c>
      <c t="n" s="7" r="C6">
        <v>487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1374</v>
      </c>
      <c t="s" s="2" r="B1">
        <v>1</v>
      </c>
    </row>
    <row spans="1:3" r="2">
      <c t="s" s="2" r="B2">
        <v>2</v>
      </c>
      <c t="s" s="2" r="C2">
        <v>98</v>
      </c>
    </row>
    <row spans="1:3" r="3">
      <c t="s" s="3" r="A3">
        <v>312</v>
      </c>
    </row>
    <row spans="1:3" r="4">
      <c t="s" s="4" r="A4">
        <v>1375</v>
      </c>
      <c t="n" s="7" r="B4">
        <v>2100000</v>
      </c>
      <c t="n" s="7" r="C4">
        <v>2400000</v>
      </c>
    </row>
    <row spans="1:3" r="5">
      <c t="s" s="4" r="A5">
        <v>1376</v>
      </c>
      <c t="n" s="7" r="B5">
        <v>667000</v>
      </c>
      <c t="n" s="7" r="C5">
        <v>667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7</v>
      </c>
      <c t="s" s="2" r="B1">
        <v>2</v>
      </c>
      <c t="s" s="2" r="C1">
        <v>23</v>
      </c>
    </row>
    <row spans="1:3" r="2">
      <c t="s" s="3" r="A2">
        <v>312</v>
      </c>
    </row>
    <row spans="1:3" r="3">
      <c t="s" s="4" r="A3">
        <v>1378</v>
      </c>
      <c t="n" s="7" r="B3">
        <v>498249</v>
      </c>
      <c t="n" s="7" r="C3">
        <v>456720</v>
      </c>
    </row>
    <row spans="1:3" r="4">
      <c t="s" s="4" r="A4">
        <v>1379</v>
      </c>
      <c t="n" s="6" r="B4">
        <v>2619</v>
      </c>
      <c t="n" s="6" r="C4">
        <v>1508</v>
      </c>
    </row>
    <row spans="1:3" r="5">
      <c t="s" s="4" r="A5">
        <v>1380</v>
      </c>
      <c t="n" s="6" r="B5">
        <v>4656</v>
      </c>
      <c t="n" s="6" r="C5">
        <v>14656</v>
      </c>
    </row>
    <row spans="1:3" r="6">
      <c t="s" s="4" r="A6">
        <v>1381</v>
      </c>
      <c t="n" s="6" r="B6">
        <v>21957</v>
      </c>
      <c t="n" s="6" r="C6">
        <v>22374</v>
      </c>
    </row>
    <row spans="1:3" r="7">
      <c t="s" s="4" r="A7">
        <v>1382</v>
      </c>
      <c t="n" s="7" r="B7">
        <v>11886</v>
      </c>
      <c t="n" s="7" r="C7">
        <v>3488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1383</v>
      </c>
      <c t="s" s="2" r="B1">
        <v>459</v>
      </c>
    </row>
    <row spans="1:2" r="2">
      <c t="s" s="3" r="A2">
        <v>1384</v>
      </c>
    </row>
    <row spans="1:2" r="3">
      <c t="n" s="6" r="A3">
        <v>2016</v>
      </c>
      <c t="n" s="7" r="B3">
        <v>6519</v>
      </c>
    </row>
    <row spans="1:2" r="4">
      <c t="n" s="6" r="A4">
        <v>2017</v>
      </c>
      <c t="n" s="6" r="B4">
        <v>7308</v>
      </c>
    </row>
    <row spans="1:2" r="5">
      <c t="n" s="6" r="A5">
        <v>2018</v>
      </c>
      <c t="n" s="6" r="B5">
        <v>6278</v>
      </c>
    </row>
    <row spans="1:2" r="6">
      <c t="n" s="6" r="A6">
        <v>2019</v>
      </c>
      <c t="n" s="6" r="B6">
        <v>6182</v>
      </c>
    </row>
    <row spans="1:2" r="7">
      <c t="n" s="6" r="A7">
        <v>2020</v>
      </c>
      <c t="n" s="6" r="B7">
        <v>5455</v>
      </c>
    </row>
    <row spans="1:2" r="8">
      <c t="s" s="4" r="A8">
        <v>1385</v>
      </c>
      <c t="n" s="6" r="B8">
        <v>12397</v>
      </c>
    </row>
    <row spans="1:2" r="9">
      <c t="s" s="4" r="A9">
        <v>162</v>
      </c>
      <c t="n" s="7" r="B9">
        <v>4413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86</v>
      </c>
      <c t="s" s="2" r="B1">
        <v>2</v>
      </c>
      <c t="s" s="2" r="C1">
        <v>23</v>
      </c>
      <c t="s" s="2" r="D1">
        <v>98</v>
      </c>
      <c t="s" s="2" r="E1">
        <v>943</v>
      </c>
    </row>
    <row spans="1:5" r="2">
      <c t="s" s="3" r="A2">
        <v>1387</v>
      </c>
    </row>
    <row spans="1:5" r="3">
      <c t="s" s="4" r="A3">
        <v>1388</v>
      </c>
      <c t="n" s="7" r="B3">
        <v>669285</v>
      </c>
      <c t="n" s="7" r="C3">
        <v>974609</v>
      </c>
    </row>
    <row spans="1:5" r="4">
      <c t="s" s="4" r="A4">
        <v>30</v>
      </c>
      <c t="n" s="6" r="B4">
        <v>314</v>
      </c>
      <c t="n" s="6" r="C4">
        <v>288</v>
      </c>
    </row>
    <row spans="1:5" r="5">
      <c t="s" s="4" r="A5">
        <v>1389</v>
      </c>
      <c t="n" s="6" r="B5">
        <v>5897</v>
      </c>
      <c t="n" s="6" r="C5">
        <v>4699</v>
      </c>
    </row>
    <row spans="1:5" r="6">
      <c t="s" s="4" r="A6">
        <v>1018</v>
      </c>
      <c t="n" s="6" r="B6">
        <v>2662</v>
      </c>
      <c t="n" s="6" r="C6">
        <v>3025</v>
      </c>
    </row>
    <row spans="1:5" r="7">
      <c t="s" s="4" r="A7">
        <v>47</v>
      </c>
      <c t="n" s="6" r="B7">
        <v>7819</v>
      </c>
      <c t="n" s="6" r="C7">
        <v>7455</v>
      </c>
      <c t="n" s="7" r="D7">
        <v>12164</v>
      </c>
      <c t="n" s="7" r="E7">
        <v>13992</v>
      </c>
    </row>
    <row spans="1:5" r="8">
      <c t="s" s="4" r="A8">
        <v>63</v>
      </c>
      <c t="n" s="6" r="B8">
        <v>-6220</v>
      </c>
      <c t="n" s="6" r="C8">
        <v>-6162</v>
      </c>
    </row>
    <row spans="1:5" r="9">
      <c t="s" s="4" r="A9">
        <v>1390</v>
      </c>
      <c t="n" s="6" r="B9">
        <v>227117</v>
      </c>
      <c t="n" s="6" r="C9">
        <v>235767</v>
      </c>
    </row>
    <row spans="1:5" r="10">
      <c t="s" s="4" r="A10">
        <v>42</v>
      </c>
      <c t="n" s="6" r="B10">
        <v>56777</v>
      </c>
      <c t="n" s="6" r="C10">
        <v>58176</v>
      </c>
    </row>
    <row spans="1:5" r="11">
      <c t="s" s="4" r="A11">
        <v>1082</v>
      </c>
      <c t="n" s="6" r="B11">
        <v>4408</v>
      </c>
      <c t="n" s="6" r="C11">
        <v>6226</v>
      </c>
    </row>
    <row spans="1:5" r="12">
      <c t="s" s="4" r="A12">
        <v>162</v>
      </c>
      <c t="n" s="6" r="B12">
        <v>288302</v>
      </c>
      <c t="n" s="6" r="C12">
        <v>300169</v>
      </c>
    </row>
    <row spans="1:5" r="13">
      <c t="s" s="4" r="A13">
        <v>1391</v>
      </c>
    </row>
    <row spans="1:5" r="14">
      <c t="s" s="3" r="A14">
        <v>1387</v>
      </c>
    </row>
    <row spans="1:5" r="15">
      <c t="s" s="4" r="A15">
        <v>1388</v>
      </c>
      <c t="n" s="6" r="B15">
        <v>0</v>
      </c>
      <c t="n" s="6" r="C15">
        <v>0</v>
      </c>
    </row>
    <row spans="1:5" r="16">
      <c t="s" s="4" r="A16">
        <v>30</v>
      </c>
      <c t="n" s="6" r="C16">
        <v>0</v>
      </c>
    </row>
    <row spans="1:5" r="17">
      <c t="s" s="4" r="A17">
        <v>1389</v>
      </c>
      <c t="n" s="6" r="B17">
        <v>5897</v>
      </c>
      <c t="n" s="6" r="C17">
        <v>4699</v>
      </c>
    </row>
    <row spans="1:5" r="18">
      <c t="s" s="4" r="A18">
        <v>1018</v>
      </c>
      <c t="n" s="6" r="B18">
        <v>0</v>
      </c>
      <c t="n" s="6" r="C18">
        <v>0</v>
      </c>
    </row>
    <row spans="1:5" r="19">
      <c t="s" s="4" r="A19">
        <v>47</v>
      </c>
      <c t="n" s="6" r="B19">
        <v>0</v>
      </c>
      <c t="n" s="6" r="C19">
        <v>0</v>
      </c>
    </row>
    <row spans="1:5" r="20">
      <c t="s" s="4" r="A20">
        <v>1390</v>
      </c>
      <c t="n" s="6" r="B20">
        <v>0</v>
      </c>
      <c t="n" s="6" r="C20">
        <v>0</v>
      </c>
    </row>
    <row spans="1:5" r="21">
      <c t="s" s="4" r="A21">
        <v>42</v>
      </c>
      <c t="n" s="6" r="B21">
        <v>0</v>
      </c>
      <c t="n" s="6" r="C21">
        <v>0</v>
      </c>
    </row>
    <row spans="1:5" r="22">
      <c t="s" s="4" r="A22">
        <v>1082</v>
      </c>
      <c t="n" s="6" r="B22">
        <v>0</v>
      </c>
      <c t="n" s="6" r="C22">
        <v>0</v>
      </c>
    </row>
    <row spans="1:5" r="23">
      <c t="s" s="4" r="A23">
        <v>162</v>
      </c>
      <c t="n" s="6" r="B23">
        <v>0</v>
      </c>
      <c t="n" s="6" r="C23">
        <v>0</v>
      </c>
    </row>
    <row spans="1:5" r="24">
      <c t="s" s="4" r="A24">
        <v>1392</v>
      </c>
    </row>
    <row spans="1:5" r="25">
      <c t="s" s="3" r="A25">
        <v>1387</v>
      </c>
    </row>
    <row spans="1:5" r="26">
      <c t="s" s="4" r="A26">
        <v>1388</v>
      </c>
      <c t="n" s="6" r="B26">
        <v>669285</v>
      </c>
      <c t="n" s="6" r="C26">
        <v>974609</v>
      </c>
    </row>
    <row spans="1:5" r="27">
      <c t="s" s="4" r="A27">
        <v>30</v>
      </c>
      <c t="n" s="6" r="B27">
        <v>314</v>
      </c>
      <c t="n" s="6" r="C27">
        <v>288</v>
      </c>
    </row>
    <row spans="1:5" r="28">
      <c t="s" s="4" r="A28">
        <v>1389</v>
      </c>
      <c t="n" s="6" r="B28">
        <v>0</v>
      </c>
      <c t="n" s="6" r="C28">
        <v>0</v>
      </c>
    </row>
    <row spans="1:5" r="29">
      <c t="s" s="4" r="A29">
        <v>1018</v>
      </c>
      <c t="n" s="6" r="B29">
        <v>1890</v>
      </c>
      <c t="n" s="6" r="C29">
        <v>1854</v>
      </c>
    </row>
    <row spans="1:5" r="30">
      <c t="s" s="4" r="A30">
        <v>47</v>
      </c>
      <c t="n" s="6" r="B30">
        <v>0</v>
      </c>
      <c t="n" s="6" r="C30">
        <v>0</v>
      </c>
    </row>
    <row spans="1:5" r="31">
      <c t="s" s="4" r="A31">
        <v>1390</v>
      </c>
      <c t="n" s="6" r="B31">
        <v>0</v>
      </c>
      <c t="n" s="6" r="C31">
        <v>0</v>
      </c>
    </row>
    <row spans="1:5" r="32">
      <c t="s" s="4" r="A32">
        <v>42</v>
      </c>
      <c t="n" s="6" r="B32">
        <v>0</v>
      </c>
      <c t="n" s="6" r="C32">
        <v>0</v>
      </c>
    </row>
    <row spans="1:5" r="33">
      <c t="s" s="4" r="A33">
        <v>1082</v>
      </c>
      <c t="n" s="6" r="B33">
        <v>0</v>
      </c>
      <c t="n" s="6" r="C33">
        <v>0</v>
      </c>
    </row>
    <row spans="1:5" r="34">
      <c t="s" s="4" r="A34">
        <v>162</v>
      </c>
      <c t="n" s="6" r="B34">
        <v>0</v>
      </c>
      <c t="n" s="6" r="C34">
        <v>0</v>
      </c>
    </row>
    <row spans="1:5" r="35">
      <c t="s" s="4" r="A35">
        <v>1393</v>
      </c>
    </row>
    <row spans="1:5" r="36">
      <c t="s" s="3" r="A36">
        <v>1387</v>
      </c>
    </row>
    <row spans="1:5" r="37">
      <c t="s" s="4" r="A37">
        <v>1388</v>
      </c>
      <c t="n" s="6" r="B37">
        <v>0</v>
      </c>
      <c t="n" s="6" r="C37">
        <v>0</v>
      </c>
    </row>
    <row spans="1:5" r="38">
      <c t="s" s="4" r="A38">
        <v>30</v>
      </c>
      <c t="n" s="6" r="C38">
        <v>0</v>
      </c>
    </row>
    <row spans="1:5" r="39">
      <c t="s" s="4" r="A39">
        <v>1389</v>
      </c>
      <c t="n" s="6" r="B39">
        <v>0</v>
      </c>
      <c t="n" s="6" r="C39">
        <v>0</v>
      </c>
    </row>
    <row spans="1:5" r="40">
      <c t="s" s="4" r="A40">
        <v>1018</v>
      </c>
      <c t="n" s="6" r="B40">
        <v>772</v>
      </c>
      <c t="n" s="6" r="C40">
        <v>1171</v>
      </c>
    </row>
    <row spans="1:5" r="41">
      <c t="s" s="4" r="A41">
        <v>47</v>
      </c>
      <c t="n" s="6" r="B41">
        <v>7819</v>
      </c>
      <c t="n" s="6" r="C41">
        <v>7455</v>
      </c>
    </row>
    <row spans="1:5" r="42">
      <c t="s" s="4" r="A42">
        <v>1390</v>
      </c>
      <c t="n" s="6" r="B42">
        <v>227117</v>
      </c>
      <c t="n" s="6" r="C42">
        <v>235767</v>
      </c>
    </row>
    <row spans="1:5" r="43">
      <c t="s" s="4" r="A43">
        <v>42</v>
      </c>
      <c t="n" s="6" r="B43">
        <v>56777</v>
      </c>
      <c t="n" s="6" r="C43">
        <v>58176</v>
      </c>
    </row>
    <row spans="1:5" r="44">
      <c t="s" s="4" r="A44">
        <v>1082</v>
      </c>
      <c t="n" s="6" r="B44">
        <v>4408</v>
      </c>
      <c t="n" s="6" r="C44">
        <v>6226</v>
      </c>
    </row>
    <row spans="1:5" r="45">
      <c t="s" s="4" r="A45">
        <v>162</v>
      </c>
      <c t="n" s="6" r="B45">
        <v>288302</v>
      </c>
      <c t="n" s="6" r="C45">
        <v>300169</v>
      </c>
    </row>
    <row spans="1:5" r="46">
      <c t="s" s="4" r="A46">
        <v>1394</v>
      </c>
    </row>
    <row spans="1:5" r="47">
      <c t="s" s="3" r="A47">
        <v>1387</v>
      </c>
    </row>
    <row spans="1:5" r="48">
      <c t="s" s="4" r="A48">
        <v>1388</v>
      </c>
      <c t="n" s="6" r="B48">
        <v>669285</v>
      </c>
      <c t="n" s="6" r="C48">
        <v>974609</v>
      </c>
    </row>
    <row spans="1:5" r="49">
      <c t="s" s="4" r="A49">
        <v>30</v>
      </c>
      <c t="n" s="6" r="B49">
        <v>314</v>
      </c>
      <c t="n" s="6" r="C49">
        <v>288</v>
      </c>
    </row>
    <row spans="1:5" r="50">
      <c t="s" s="4" r="A50">
        <v>1389</v>
      </c>
      <c t="n" s="6" r="B50">
        <v>5897</v>
      </c>
      <c t="n" s="6" r="C50">
        <v>4699</v>
      </c>
    </row>
    <row spans="1:5" r="51">
      <c t="s" s="4" r="A51">
        <v>1018</v>
      </c>
      <c t="n" s="6" r="B51">
        <v>2662</v>
      </c>
      <c t="n" s="6" r="C51">
        <v>3025</v>
      </c>
    </row>
    <row spans="1:5" r="52">
      <c t="s" s="4" r="A52">
        <v>47</v>
      </c>
      <c t="n" s="6" r="B52">
        <v>7819</v>
      </c>
      <c t="n" s="6" r="C52">
        <v>7455</v>
      </c>
    </row>
    <row spans="1:5" r="53">
      <c t="s" s="4" r="A53">
        <v>63</v>
      </c>
      <c t="n" s="6" r="B53">
        <v>-6966</v>
      </c>
      <c t="n" s="6" r="C53">
        <v>-7257</v>
      </c>
    </row>
    <row spans="1:5" r="54">
      <c t="s" s="4" r="A54">
        <v>162</v>
      </c>
      <c t="n" s="6" r="B54">
        <v>679011</v>
      </c>
      <c t="n" s="6" r="C54">
        <v>982819</v>
      </c>
    </row>
    <row spans="1:5" r="55">
      <c t="s" s="4" r="A55">
        <v>1395</v>
      </c>
    </row>
    <row spans="1:5" r="56">
      <c t="s" s="3" r="A56">
        <v>1387</v>
      </c>
    </row>
    <row spans="1:5" r="57">
      <c t="s" s="4" r="A57">
        <v>1388</v>
      </c>
      <c t="n" s="6" r="B57">
        <v>0</v>
      </c>
      <c t="n" s="6" r="C57">
        <v>0</v>
      </c>
    </row>
    <row spans="1:5" r="58">
      <c t="s" s="4" r="A58">
        <v>30</v>
      </c>
      <c t="n" s="6" r="B58">
        <v>0</v>
      </c>
      <c t="n" s="6" r="C58">
        <v>0</v>
      </c>
    </row>
    <row spans="1:5" r="59">
      <c t="s" s="4" r="A59">
        <v>1389</v>
      </c>
      <c t="n" s="6" r="B59">
        <v>5897</v>
      </c>
      <c t="n" s="6" r="C59">
        <v>4699</v>
      </c>
    </row>
    <row spans="1:5" r="60">
      <c t="s" s="4" r="A60">
        <v>1018</v>
      </c>
      <c t="n" s="6" r="B60">
        <v>0</v>
      </c>
      <c t="n" s="6" r="C60">
        <v>0</v>
      </c>
    </row>
    <row spans="1:5" r="61">
      <c t="s" s="4" r="A61">
        <v>47</v>
      </c>
      <c t="n" s="6" r="B61">
        <v>0</v>
      </c>
      <c t="n" s="6" r="C61">
        <v>0</v>
      </c>
    </row>
    <row spans="1:5" r="62">
      <c t="s" s="4" r="A62">
        <v>63</v>
      </c>
      <c t="n" s="6" r="B62">
        <v>0</v>
      </c>
      <c t="n" s="6" r="C62">
        <v>0</v>
      </c>
    </row>
    <row spans="1:5" r="63">
      <c t="s" s="4" r="A63">
        <v>162</v>
      </c>
      <c t="n" s="6" r="B63">
        <v>5897</v>
      </c>
      <c t="n" s="6" r="C63">
        <v>4699</v>
      </c>
    </row>
    <row spans="1:5" r="64">
      <c t="s" s="4" r="A64">
        <v>1396</v>
      </c>
    </row>
    <row spans="1:5" r="65">
      <c t="s" s="3" r="A65">
        <v>1387</v>
      </c>
    </row>
    <row spans="1:5" r="66">
      <c t="s" s="4" r="A66">
        <v>1388</v>
      </c>
      <c t="n" s="6" r="B66">
        <v>669285</v>
      </c>
      <c t="n" s="6" r="C66">
        <v>974609</v>
      </c>
    </row>
    <row spans="1:5" r="67">
      <c t="s" s="4" r="A67">
        <v>30</v>
      </c>
      <c t="n" s="6" r="B67">
        <v>314</v>
      </c>
      <c t="n" s="6" r="C67">
        <v>288</v>
      </c>
    </row>
    <row spans="1:5" r="68">
      <c t="s" s="4" r="A68">
        <v>1389</v>
      </c>
      <c t="n" s="6" r="B68">
        <v>0</v>
      </c>
      <c t="n" s="6" r="C68">
        <v>0</v>
      </c>
    </row>
    <row spans="1:5" r="69">
      <c t="s" s="4" r="A69">
        <v>1018</v>
      </c>
      <c t="n" s="6" r="B69">
        <v>1890</v>
      </c>
      <c t="n" s="6" r="C69">
        <v>1854</v>
      </c>
    </row>
    <row spans="1:5" r="70">
      <c t="s" s="4" r="A70">
        <v>47</v>
      </c>
      <c t="n" s="6" r="B70">
        <v>0</v>
      </c>
      <c t="n" s="6" r="C70">
        <v>0</v>
      </c>
    </row>
    <row spans="1:5" r="71">
      <c t="s" s="4" r="A71">
        <v>63</v>
      </c>
      <c t="n" s="6" r="B71">
        <v>-6220</v>
      </c>
      <c t="n" s="6" r="C71">
        <v>-6162</v>
      </c>
    </row>
    <row spans="1:5" r="72">
      <c t="s" s="4" r="A72">
        <v>162</v>
      </c>
      <c t="n" s="6" r="B72">
        <v>665269</v>
      </c>
      <c t="n" s="6" r="C72">
        <v>970589</v>
      </c>
    </row>
    <row spans="1:5" r="73">
      <c t="s" s="4" r="A73">
        <v>1397</v>
      </c>
    </row>
    <row spans="1:5" r="74">
      <c t="s" s="3" r="A74">
        <v>1387</v>
      </c>
    </row>
    <row spans="1:5" r="75">
      <c t="s" s="4" r="A75">
        <v>1388</v>
      </c>
      <c t="n" s="6" r="B75">
        <v>0</v>
      </c>
      <c t="n" s="6" r="C75">
        <v>0</v>
      </c>
    </row>
    <row spans="1:5" r="76">
      <c t="s" s="4" r="A76">
        <v>30</v>
      </c>
      <c t="n" s="6" r="B76">
        <v>0</v>
      </c>
      <c t="n" s="6" r="C76">
        <v>0</v>
      </c>
    </row>
    <row spans="1:5" r="77">
      <c t="s" s="4" r="A77">
        <v>1389</v>
      </c>
      <c t="n" s="6" r="B77">
        <v>0</v>
      </c>
      <c t="n" s="6" r="C77">
        <v>0</v>
      </c>
    </row>
    <row spans="1:5" r="78">
      <c t="s" s="4" r="A78">
        <v>1018</v>
      </c>
      <c t="n" s="6" r="B78">
        <v>772</v>
      </c>
      <c t="n" s="6" r="C78">
        <v>1171</v>
      </c>
    </row>
    <row spans="1:5" r="79">
      <c t="s" s="4" r="A79">
        <v>47</v>
      </c>
      <c t="n" s="6" r="B79">
        <v>7819</v>
      </c>
      <c t="n" s="6" r="C79">
        <v>7455</v>
      </c>
    </row>
    <row spans="1:5" r="80">
      <c t="s" s="4" r="A80">
        <v>63</v>
      </c>
      <c t="n" s="6" r="B80">
        <v>-746</v>
      </c>
      <c t="n" s="6" r="C80">
        <v>-1095</v>
      </c>
    </row>
    <row spans="1:5" r="81">
      <c t="s" s="4" r="A81">
        <v>162</v>
      </c>
      <c t="n" s="6" r="B81">
        <v>7845</v>
      </c>
      <c t="n" s="6" r="C81">
        <v>7531</v>
      </c>
    </row>
    <row spans="1:5" r="82">
      <c t="s" s="4" r="A82">
        <v>1398</v>
      </c>
    </row>
    <row spans="1:5" r="83">
      <c t="s" s="3" r="A83">
        <v>1387</v>
      </c>
    </row>
    <row spans="1:5" r="84">
      <c t="s" s="4" r="A84">
        <v>1390</v>
      </c>
      <c t="n" s="6" r="B84">
        <v>227117</v>
      </c>
      <c t="n" s="6" r="C84">
        <v>235767</v>
      </c>
    </row>
    <row spans="1:5" r="85">
      <c t="s" s="4" r="A85">
        <v>42</v>
      </c>
      <c t="n" s="6" r="B85">
        <v>56777</v>
      </c>
      <c t="n" s="6" r="C85">
        <v>58176</v>
      </c>
    </row>
    <row spans="1:5" r="86">
      <c t="s" s="4" r="A86">
        <v>1082</v>
      </c>
      <c t="n" s="6" r="B86">
        <v>4408</v>
      </c>
      <c t="n" s="6" r="C86">
        <v>6226</v>
      </c>
    </row>
    <row spans="1:5" r="87">
      <c t="s" s="4" r="A87">
        <v>162</v>
      </c>
      <c t="n" s="6" r="B87">
        <v>288302</v>
      </c>
      <c t="n" s="6" r="C87">
        <v>300169</v>
      </c>
    </row>
    <row spans="1:5" r="88">
      <c t="s" s="4" r="A88">
        <v>1399</v>
      </c>
    </row>
    <row spans="1:5" r="89">
      <c t="s" s="3" r="A89">
        <v>1387</v>
      </c>
    </row>
    <row spans="1:5" r="90">
      <c t="s" s="4" r="A90">
        <v>1390</v>
      </c>
      <c t="n" s="6" r="B90">
        <v>0</v>
      </c>
      <c t="n" s="6" r="C90">
        <v>0</v>
      </c>
    </row>
    <row spans="1:5" r="91">
      <c t="s" s="4" r="A91">
        <v>42</v>
      </c>
      <c t="n" s="6" r="B91">
        <v>0</v>
      </c>
      <c t="n" s="6" r="C91">
        <v>0</v>
      </c>
    </row>
    <row spans="1:5" r="92">
      <c t="s" s="4" r="A92">
        <v>1082</v>
      </c>
      <c t="n" s="6" r="B92">
        <v>0</v>
      </c>
      <c t="n" s="6" r="C92">
        <v>0</v>
      </c>
    </row>
    <row spans="1:5" r="93">
      <c t="s" s="4" r="A93">
        <v>162</v>
      </c>
      <c t="n" s="6" r="B93">
        <v>0</v>
      </c>
      <c t="n" s="6" r="C93">
        <v>0</v>
      </c>
    </row>
    <row spans="1:5" r="94">
      <c t="s" s="4" r="A94">
        <v>1400</v>
      </c>
    </row>
    <row spans="1:5" r="95">
      <c t="s" s="3" r="A95">
        <v>1387</v>
      </c>
    </row>
    <row spans="1:5" r="96">
      <c t="s" s="4" r="A96">
        <v>1390</v>
      </c>
      <c t="n" s="6" r="B96">
        <v>0</v>
      </c>
      <c t="n" s="6" r="C96">
        <v>0</v>
      </c>
    </row>
    <row spans="1:5" r="97">
      <c t="s" s="4" r="A97">
        <v>42</v>
      </c>
      <c t="n" s="6" r="B97">
        <v>0</v>
      </c>
    </row>
    <row spans="1:5" r="98">
      <c t="s" s="4" r="A98">
        <v>1082</v>
      </c>
      <c t="n" s="6" r="B98">
        <v>0</v>
      </c>
      <c t="n" s="6" r="C98">
        <v>0</v>
      </c>
    </row>
    <row spans="1:5" r="99">
      <c t="s" s="4" r="A99">
        <v>162</v>
      </c>
      <c t="n" s="6" r="B99">
        <v>0</v>
      </c>
    </row>
    <row spans="1:5" r="100">
      <c t="s" s="4" r="A100">
        <v>1401</v>
      </c>
    </row>
    <row spans="1:5" r="101">
      <c t="s" s="3" r="A101">
        <v>1387</v>
      </c>
    </row>
    <row spans="1:5" r="102">
      <c t="s" s="4" r="A102">
        <v>1390</v>
      </c>
      <c t="n" s="6" r="B102">
        <v>227117</v>
      </c>
      <c t="n" s="6" r="C102">
        <v>235767</v>
      </c>
    </row>
    <row spans="1:5" r="103">
      <c t="s" s="4" r="A103">
        <v>42</v>
      </c>
      <c t="n" s="6" r="B103">
        <v>56777</v>
      </c>
      <c t="n" s="6" r="C103">
        <v>58176</v>
      </c>
    </row>
    <row spans="1:5" r="104">
      <c t="s" s="4" r="A104">
        <v>1082</v>
      </c>
      <c t="n" s="6" r="B104">
        <v>4408</v>
      </c>
      <c t="n" s="6" r="C104">
        <v>6226</v>
      </c>
    </row>
    <row spans="1:5" r="105">
      <c t="s" s="4" r="A105">
        <v>162</v>
      </c>
      <c t="n" s="7" r="B105">
        <v>288302</v>
      </c>
      <c t="n" s="7" r="C105">
        <v>30016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2</v>
      </c>
      <c t="s" s="2" r="B1">
        <v>1</v>
      </c>
    </row>
    <row spans="1:3" r="2">
      <c t="s" s="2" r="B2">
        <v>2</v>
      </c>
      <c t="s" s="2" r="C2">
        <v>98</v>
      </c>
    </row>
    <row spans="1:3" r="3">
      <c t="s" s="3" r="A3">
        <v>1403</v>
      </c>
    </row>
    <row spans="1:3" r="4">
      <c t="s" s="4" r="A4">
        <v>1404</v>
      </c>
      <c t="n" s="7" r="C4">
        <v>-59</v>
      </c>
    </row>
    <row spans="1:3" r="5">
      <c t="s" s="4" r="A5">
        <v>1405</v>
      </c>
    </row>
    <row spans="1:3" r="6">
      <c t="s" s="3" r="A6">
        <v>1403</v>
      </c>
    </row>
    <row spans="1:3" r="7">
      <c t="s" s="4" r="A7">
        <v>1404</v>
      </c>
      <c t="n" s="6" r="C7">
        <v>-59</v>
      </c>
    </row>
    <row spans="1:3" r="8">
      <c t="s" s="4" r="A8">
        <v>1394</v>
      </c>
    </row>
    <row spans="1:3" r="9">
      <c t="s" s="3" r="A9">
        <v>1403</v>
      </c>
    </row>
    <row spans="1:3" r="10">
      <c t="s" s="4" r="A10">
        <v>966</v>
      </c>
      <c t="n" s="7" r="B10">
        <v>7531</v>
      </c>
      <c t="n" s="6" r="C10">
        <v>14070</v>
      </c>
    </row>
    <row spans="1:3" r="11">
      <c t="s" s="4" r="A11">
        <v>1406</v>
      </c>
      <c t="n" s="6" r="B11">
        <v>-69</v>
      </c>
      <c t="n" s="6" r="C11">
        <v>-39</v>
      </c>
    </row>
    <row spans="1:3" r="12">
      <c t="s" s="4" r="A12">
        <v>1407</v>
      </c>
      <c t="n" s="6" r="B12">
        <v>557</v>
      </c>
      <c t="n" s="6" r="C12">
        <v>531</v>
      </c>
    </row>
    <row spans="1:3" r="13">
      <c t="s" s="4" r="A13">
        <v>1408</v>
      </c>
      <c t="n" s="6" r="B13">
        <v>-104</v>
      </c>
      <c t="n" s="6" r="C13">
        <v>-418</v>
      </c>
    </row>
    <row spans="1:3" r="14">
      <c t="s" s="4" r="A14">
        <v>1409</v>
      </c>
      <c t="n" s="6" r="B14">
        <v>19</v>
      </c>
      <c t="n" s="6" r="C14">
        <v>78</v>
      </c>
    </row>
    <row spans="1:3" r="15">
      <c t="s" s="4" r="A15">
        <v>1404</v>
      </c>
      <c t="n" s="6" r="B15">
        <v>-89</v>
      </c>
      <c t="n" s="6" r="C15">
        <v>-1882</v>
      </c>
    </row>
    <row spans="1:3" r="16">
      <c t="s" s="4" r="A16">
        <v>966</v>
      </c>
      <c t="n" s="6" r="B16">
        <v>7845</v>
      </c>
      <c t="n" s="6" r="C16">
        <v>12281</v>
      </c>
    </row>
    <row spans="1:3" r="17">
      <c t="s" s="4" r="A17">
        <v>1410</v>
      </c>
    </row>
    <row spans="1:3" r="18">
      <c t="s" s="3" r="A18">
        <v>1403</v>
      </c>
    </row>
    <row spans="1:3" r="19">
      <c t="s" s="4" r="A19">
        <v>966</v>
      </c>
      <c t="n" s="6" r="B19">
        <v>1171</v>
      </c>
      <c t="n" s="6" r="C19">
        <v>5555</v>
      </c>
    </row>
    <row spans="1:3" r="20">
      <c t="s" s="4" r="A20">
        <v>1406</v>
      </c>
      <c t="n" s="6" r="B20">
        <v>-399</v>
      </c>
      <c t="n" s="6" r="C20">
        <v>-1821</v>
      </c>
    </row>
    <row spans="1:3" r="21">
      <c t="s" s="4" r="A21">
        <v>1407</v>
      </c>
      <c t="n" s="6" r="B21">
        <v>0</v>
      </c>
      <c t="n" s="6" r="C21">
        <v>0</v>
      </c>
    </row>
    <row spans="1:3" r="22">
      <c t="s" s="4" r="A22">
        <v>1408</v>
      </c>
      <c t="n" s="6" r="B22">
        <v>0</v>
      </c>
      <c t="n" s="6" r="C22">
        <v>0</v>
      </c>
    </row>
    <row spans="1:3" r="23">
      <c t="s" s="4" r="A23">
        <v>1409</v>
      </c>
      <c t="n" s="6" r="B23">
        <v>0</v>
      </c>
      <c t="n" s="6" r="C23">
        <v>0</v>
      </c>
    </row>
    <row spans="1:3" r="24">
      <c t="s" s="4" r="A24">
        <v>1404</v>
      </c>
      <c t="n" s="6" r="B24">
        <v>0</v>
      </c>
      <c t="n" s="6" r="C24">
        <v>0</v>
      </c>
    </row>
    <row spans="1:3" r="25">
      <c t="s" s="4" r="A25">
        <v>966</v>
      </c>
      <c t="n" s="6" r="B25">
        <v>772</v>
      </c>
      <c t="n" s="6" r="C25">
        <v>3734</v>
      </c>
    </row>
    <row spans="1:3" r="26">
      <c t="s" s="4" r="A26">
        <v>1411</v>
      </c>
    </row>
    <row spans="1:3" r="27">
      <c t="s" s="3" r="A27">
        <v>1403</v>
      </c>
    </row>
    <row spans="1:3" r="28">
      <c t="s" s="4" r="A28">
        <v>966</v>
      </c>
      <c t="n" s="6" r="B28">
        <v>7455</v>
      </c>
      <c t="n" s="6" r="C28">
        <v>13992</v>
      </c>
    </row>
    <row spans="1:3" r="29">
      <c t="s" s="4" r="A29">
        <v>1406</v>
      </c>
      <c t="n" s="6" r="B29">
        <v>0</v>
      </c>
      <c t="n" s="6" r="C29">
        <v>0</v>
      </c>
    </row>
    <row spans="1:3" r="30">
      <c t="s" s="4" r="A30">
        <v>1407</v>
      </c>
      <c t="n" s="6" r="B30">
        <v>557</v>
      </c>
      <c t="n" s="6" r="C30">
        <v>531</v>
      </c>
    </row>
    <row spans="1:3" r="31">
      <c t="s" s="4" r="A31">
        <v>1408</v>
      </c>
      <c t="n" s="6" r="B31">
        <v>-104</v>
      </c>
      <c t="n" s="6" r="C31">
        <v>-418</v>
      </c>
    </row>
    <row spans="1:3" r="32">
      <c t="s" s="4" r="A32">
        <v>1409</v>
      </c>
      <c t="n" s="6" r="B32">
        <v>0</v>
      </c>
      <c t="n" s="6" r="C32">
        <v>0</v>
      </c>
    </row>
    <row spans="1:3" r="33">
      <c t="s" s="4" r="A33">
        <v>1404</v>
      </c>
      <c t="n" s="6" r="B33">
        <v>-89</v>
      </c>
      <c t="n" s="6" r="C33">
        <v>-1882</v>
      </c>
    </row>
    <row spans="1:3" r="34">
      <c t="s" s="4" r="A34">
        <v>966</v>
      </c>
      <c t="n" s="6" r="B34">
        <v>7819</v>
      </c>
      <c t="n" s="6" r="C34">
        <v>12164</v>
      </c>
    </row>
    <row spans="1:3" r="35">
      <c t="s" s="4" r="A35">
        <v>1412</v>
      </c>
    </row>
    <row spans="1:3" r="36">
      <c t="s" s="3" r="A36">
        <v>1403</v>
      </c>
    </row>
    <row spans="1:3" r="37">
      <c t="s" s="4" r="A37">
        <v>966</v>
      </c>
      <c t="n" s="6" r="B37">
        <v>-1095</v>
      </c>
      <c t="n" s="6" r="C37">
        <v>-5477</v>
      </c>
    </row>
    <row spans="1:3" r="38">
      <c t="s" s="4" r="A38">
        <v>1406</v>
      </c>
      <c t="n" s="6" r="B38">
        <v>330</v>
      </c>
      <c t="n" s="6" r="C38">
        <v>1782</v>
      </c>
    </row>
    <row spans="1:3" r="39">
      <c t="s" s="4" r="A39">
        <v>1407</v>
      </c>
      <c t="n" s="6" r="B39">
        <v>0</v>
      </c>
      <c t="n" s="6" r="C39">
        <v>0</v>
      </c>
    </row>
    <row spans="1:3" r="40">
      <c t="s" s="4" r="A40">
        <v>1408</v>
      </c>
      <c t="n" s="6" r="B40">
        <v>0</v>
      </c>
      <c t="n" s="6" r="C40">
        <v>0</v>
      </c>
    </row>
    <row spans="1:3" r="41">
      <c t="s" s="4" r="A41">
        <v>1409</v>
      </c>
      <c t="n" s="6" r="B41">
        <v>19</v>
      </c>
      <c t="n" s="6" r="C41">
        <v>78</v>
      </c>
    </row>
    <row spans="1:3" r="42">
      <c t="s" s="4" r="A42">
        <v>1404</v>
      </c>
      <c t="n" s="6" r="B42">
        <v>0</v>
      </c>
      <c t="n" s="6" r="C42">
        <v>0</v>
      </c>
    </row>
    <row spans="1:3" r="43">
      <c t="s" s="4" r="A43">
        <v>966</v>
      </c>
      <c t="n" s="7" r="B43">
        <v>-746</v>
      </c>
      <c t="n" s="7" r="C43">
        <v>-361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41"/>
  </cols>
  <sheetData>
    <row spans="1:2" r="1">
      <c t="s" s="1" r="A1">
        <v>1413</v>
      </c>
      <c t="s" s="2" r="B1">
        <v>1</v>
      </c>
    </row>
    <row spans="1:2" r="2">
      <c t="s" s="2" r="B2">
        <v>459</v>
      </c>
    </row>
    <row spans="1:2" r="3">
      <c t="s" s="3" r="A3">
        <v>1414</v>
      </c>
    </row>
    <row spans="1:2" r="4">
      <c t="s" s="4" r="A4">
        <v>1415</v>
      </c>
      <c t="n" s="7" r="B4">
        <v>772</v>
      </c>
    </row>
    <row spans="1:2" r="5">
      <c t="s" s="4" r="A5">
        <v>1416</v>
      </c>
    </row>
    <row spans="1:2" r="6">
      <c t="s" s="3" r="A6">
        <v>1414</v>
      </c>
    </row>
    <row spans="1:2" r="7">
      <c t="s" s="4" r="A7">
        <v>1417</v>
      </c>
      <c t="s" s="4" r="B7">
        <v>1418</v>
      </c>
    </row>
    <row spans="1:2" r="8">
      <c t="s" s="4" r="A8">
        <v>1419</v>
      </c>
    </row>
    <row spans="1:2" r="9">
      <c t="s" s="3" r="A9">
        <v>1414</v>
      </c>
    </row>
    <row spans="1:2" r="10">
      <c t="s" s="4" r="A10">
        <v>1420</v>
      </c>
      <c t="s" s="4" r="B10">
        <v>1421</v>
      </c>
    </row>
    <row spans="1:2" r="11">
      <c t="s" s="4" r="A11">
        <v>1422</v>
      </c>
      <c t="s" s="4" r="B11">
        <v>1423</v>
      </c>
    </row>
    <row spans="1:2" r="12">
      <c t="s" s="4" r="A12">
        <v>1424</v>
      </c>
    </row>
    <row spans="1:2" r="13">
      <c t="s" s="3" r="A13">
        <v>1414</v>
      </c>
    </row>
    <row spans="1:2" r="14">
      <c t="s" s="4" r="A14">
        <v>1420</v>
      </c>
      <c t="s" s="4" r="B14">
        <v>1425</v>
      </c>
    </row>
    <row spans="1:2" r="15">
      <c t="s" s="4" r="A15">
        <v>1422</v>
      </c>
      <c t="s" s="4" r="B15">
        <v>1426</v>
      </c>
    </row>
    <row spans="1:2" r="16">
      <c t="s" s="4" r="A16">
        <v>1427</v>
      </c>
    </row>
    <row spans="1:2" r="17">
      <c t="s" s="3" r="A17">
        <v>1414</v>
      </c>
    </row>
    <row spans="1:2" r="18">
      <c t="s" s="4" r="A18">
        <v>1415</v>
      </c>
      <c t="n" s="7" r="B18">
        <v>7819</v>
      </c>
    </row>
    <row spans="1:2" r="19">
      <c t="s" s="4" r="A19">
        <v>1417</v>
      </c>
      <c t="s" s="4" r="B19">
        <v>1428</v>
      </c>
    </row>
    <row spans="1:2" r="20">
      <c t="s" s="4" r="A20">
        <v>1429</v>
      </c>
    </row>
    <row spans="1:2" r="21">
      <c t="s" s="3" r="A21">
        <v>1414</v>
      </c>
    </row>
    <row spans="1:2" r="22">
      <c t="s" s="4" r="A22">
        <v>995</v>
      </c>
      <c t="s" s="4" r="B22">
        <v>996</v>
      </c>
    </row>
    <row spans="1:2" r="23">
      <c t="s" s="4" r="A23">
        <v>1430</v>
      </c>
      <c t="s" s="4" r="B23">
        <v>776</v>
      </c>
    </row>
    <row spans="1:2" r="24">
      <c t="s" s="4" r="A24">
        <v>1431</v>
      </c>
    </row>
    <row spans="1:2" r="25">
      <c t="s" s="3" r="A25">
        <v>1414</v>
      </c>
    </row>
    <row spans="1:2" r="26">
      <c t="s" s="4" r="A26">
        <v>995</v>
      </c>
      <c t="s" s="4" r="B26">
        <v>1000</v>
      </c>
    </row>
    <row spans="1:2" r="27">
      <c t="s" s="4" r="A27">
        <v>1430</v>
      </c>
      <c t="s" s="4" r="B27">
        <v>1002</v>
      </c>
    </row>
    <row spans="1:2" r="28">
      <c t="s" s="4" r="A28">
        <v>1432</v>
      </c>
    </row>
    <row spans="1:2" r="29">
      <c t="s" s="3" r="A29">
        <v>1414</v>
      </c>
    </row>
    <row spans="1:2" r="30">
      <c t="s" s="4" r="A30">
        <v>1415</v>
      </c>
      <c t="n" s="7" r="B30">
        <v>-746</v>
      </c>
    </row>
    <row spans="1:2" r="31">
      <c t="s" s="4" r="A31">
        <v>1417</v>
      </c>
      <c t="s" s="4" r="B31">
        <v>1418</v>
      </c>
    </row>
    <row spans="1:2" r="32">
      <c t="s" s="4" r="A32">
        <v>1433</v>
      </c>
    </row>
    <row spans="1:2" r="33">
      <c t="s" s="3" r="A33">
        <v>1414</v>
      </c>
    </row>
    <row spans="1:2" r="34">
      <c t="s" s="4" r="A34">
        <v>1420</v>
      </c>
      <c t="s" s="4" r="B34">
        <v>1421</v>
      </c>
    </row>
    <row spans="1:2" r="35">
      <c t="s" s="4" r="A35">
        <v>1422</v>
      </c>
      <c t="s" s="4" r="B35">
        <v>1423</v>
      </c>
    </row>
    <row spans="1:2" r="36">
      <c t="s" s="4" r="A36">
        <v>1434</v>
      </c>
    </row>
    <row spans="1:2" r="37">
      <c t="s" s="3" r="A37">
        <v>1414</v>
      </c>
    </row>
    <row spans="1:2" r="38">
      <c t="s" s="4" r="A38">
        <v>1420</v>
      </c>
      <c t="s" s="4" r="B38">
        <v>1425</v>
      </c>
    </row>
    <row spans="1:2" r="39">
      <c t="s" s="4" r="A39">
        <v>1422</v>
      </c>
      <c t="s" s="4" r="B39">
        <v>1426</v>
      </c>
    </row>
    <row spans="1:2" r="40">
      <c t="s" s="4" r="A40">
        <v>1435</v>
      </c>
    </row>
    <row spans="1:2" r="41">
      <c t="s" s="3" r="A41">
        <v>1414</v>
      </c>
    </row>
    <row spans="1:2" r="42">
      <c t="s" s="4" r="A42">
        <v>1415</v>
      </c>
      <c t="n" s="7" r="B42">
        <v>25252</v>
      </c>
    </row>
    <row spans="1:2" r="43">
      <c t="s" s="4" r="A43">
        <v>1417</v>
      </c>
      <c t="s" s="4" r="B43">
        <v>1436</v>
      </c>
    </row>
    <row spans="1:2" r="44">
      <c t="s" s="4" r="A44">
        <v>1437</v>
      </c>
    </row>
    <row spans="1:2" r="45">
      <c t="s" s="3" r="A45">
        <v>1414</v>
      </c>
    </row>
    <row spans="1:2" r="46">
      <c t="s" s="4" r="A46">
        <v>1438</v>
      </c>
      <c t="s" s="4" r="B46">
        <v>1439</v>
      </c>
    </row>
    <row spans="1:2" r="47">
      <c t="s" s="4" r="A47">
        <v>1440</v>
      </c>
    </row>
    <row spans="1:2" r="48">
      <c t="s" s="3" r="A48">
        <v>1414</v>
      </c>
    </row>
    <row spans="1:2" r="49">
      <c t="s" s="4" r="A49">
        <v>1438</v>
      </c>
      <c t="s" s="4" r="B49">
        <v>1441</v>
      </c>
    </row>
    <row spans="1:2" r="50">
      <c t="s" s="4" r="A50">
        <v>1442</v>
      </c>
    </row>
    <row spans="1:2" r="51">
      <c t="s" s="3" r="A51">
        <v>1414</v>
      </c>
    </row>
    <row spans="1:2" r="52">
      <c t="s" s="4" r="A52">
        <v>1415</v>
      </c>
      <c t="n" s="7" r="B52">
        <v>186675</v>
      </c>
    </row>
    <row spans="1:2" r="53">
      <c t="s" s="4" r="A53">
        <v>1443</v>
      </c>
    </row>
    <row spans="1:2" r="54">
      <c t="s" s="3" r="A54">
        <v>1414</v>
      </c>
    </row>
    <row spans="1:2" r="55">
      <c t="s" s="4" r="A55">
        <v>1430</v>
      </c>
      <c t="s" s="4" r="B55">
        <v>1444</v>
      </c>
    </row>
    <row spans="1:2" r="56">
      <c t="s" s="4" r="A56">
        <v>1445</v>
      </c>
    </row>
    <row spans="1:2" r="57">
      <c t="s" s="3" r="A57">
        <v>1414</v>
      </c>
    </row>
    <row spans="1:2" r="58">
      <c t="s" s="4" r="A58">
        <v>1430</v>
      </c>
      <c t="s" s="4" r="B58">
        <v>1444</v>
      </c>
    </row>
    <row spans="1:2" r="59">
      <c t="s" s="4" r="A59">
        <v>1446</v>
      </c>
    </row>
    <row spans="1:2" r="60">
      <c t="s" s="3" r="A60">
        <v>1414</v>
      </c>
    </row>
    <row spans="1:2" r="61">
      <c t="s" s="4" r="A61">
        <v>1417</v>
      </c>
      <c t="s" s="4" r="B61">
        <v>1428</v>
      </c>
    </row>
    <row spans="1:2" r="62">
      <c t="s" s="4" r="A62">
        <v>1447</v>
      </c>
    </row>
    <row spans="1:2" r="63">
      <c t="s" s="3" r="A63">
        <v>1414</v>
      </c>
    </row>
    <row spans="1:2" r="64">
      <c t="s" s="4" r="A64">
        <v>1415</v>
      </c>
      <c t="n" s="7" r="B64">
        <v>15190</v>
      </c>
    </row>
    <row spans="1:2" r="65">
      <c t="s" s="4" r="A65">
        <v>1417</v>
      </c>
      <c t="s" s="4" r="B65">
        <v>1428</v>
      </c>
    </row>
    <row spans="1:2" r="66">
      <c t="s" s="4" r="A66">
        <v>1448</v>
      </c>
    </row>
    <row spans="1:2" r="67">
      <c t="s" s="3" r="A67">
        <v>1414</v>
      </c>
    </row>
    <row spans="1:2" r="68">
      <c t="s" s="4" r="A68">
        <v>1430</v>
      </c>
      <c t="s" s="4" r="B68">
        <v>1449</v>
      </c>
    </row>
    <row spans="1:2" r="69">
      <c t="s" s="4" r="A69">
        <v>1450</v>
      </c>
    </row>
    <row spans="1:2" r="70">
      <c t="s" s="3" r="A70">
        <v>1414</v>
      </c>
    </row>
    <row spans="1:2" r="71">
      <c t="s" s="4" r="A71">
        <v>1430</v>
      </c>
      <c t="s" s="4" r="B71">
        <v>1451</v>
      </c>
    </row>
    <row spans="1:2" r="72">
      <c t="s" s="4" r="A72">
        <v>1452</v>
      </c>
    </row>
    <row spans="1:2" r="73">
      <c t="s" s="3" r="A73">
        <v>1414</v>
      </c>
    </row>
    <row spans="1:2" r="74">
      <c t="s" s="4" r="A74">
        <v>1415</v>
      </c>
      <c t="n" s="7" r="B74">
        <v>56777</v>
      </c>
    </row>
    <row spans="1:2" r="75">
      <c t="s" s="4" r="A75">
        <v>1417</v>
      </c>
      <c t="s" s="4" r="B75">
        <v>1436</v>
      </c>
    </row>
    <row spans="1:2" r="76">
      <c t="s" s="4" r="A76">
        <v>1453</v>
      </c>
    </row>
    <row spans="1:2" r="77">
      <c t="s" s="3" r="A77">
        <v>1414</v>
      </c>
    </row>
    <row spans="1:2" r="78">
      <c t="s" s="4" r="A78">
        <v>1438</v>
      </c>
      <c t="s" s="4" r="B78">
        <v>1439</v>
      </c>
    </row>
    <row spans="1:2" r="79">
      <c t="s" s="4" r="A79">
        <v>1454</v>
      </c>
    </row>
    <row spans="1:2" r="80">
      <c t="s" s="3" r="A80">
        <v>1414</v>
      </c>
    </row>
    <row spans="1:2" r="81">
      <c t="s" s="4" r="A81">
        <v>1438</v>
      </c>
      <c t="s" s="4" r="B81">
        <v>1441</v>
      </c>
    </row>
    <row spans="1:2" r="82">
      <c t="s" s="4" r="A82">
        <v>1455</v>
      </c>
    </row>
    <row spans="1:2" r="83">
      <c t="s" s="3" r="A83">
        <v>1414</v>
      </c>
    </row>
    <row spans="1:2" r="84">
      <c t="s" s="4" r="A84">
        <v>1415</v>
      </c>
      <c t="n" s="7" r="B84">
        <v>4408</v>
      </c>
    </row>
    <row spans="1:2" r="85">
      <c t="s" s="4" r="A85">
        <v>1417</v>
      </c>
      <c t="s" s="4" r="B85">
        <v>1436</v>
      </c>
    </row>
    <row spans="1:2" r="86">
      <c t="s" s="4" r="A86">
        <v>1456</v>
      </c>
    </row>
    <row spans="1:2" r="87">
      <c t="s" s="3" r="A87">
        <v>1414</v>
      </c>
    </row>
    <row spans="1:2" r="88">
      <c t="s" s="4" r="A88">
        <v>1438</v>
      </c>
      <c t="s" s="4" r="B88">
        <v>1439</v>
      </c>
    </row>
    <row spans="1:2" r="89">
      <c t="s" s="4" r="A89">
        <v>1457</v>
      </c>
    </row>
    <row spans="1:2" r="90">
      <c t="s" s="3" r="A90">
        <v>1414</v>
      </c>
    </row>
    <row spans="1:2" r="91">
      <c t="s" s="4" r="A91">
        <v>1438</v>
      </c>
      <c t="s" s="4" r="B91">
        <v>144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1458</v>
      </c>
      <c t="s" s="2" r="B1">
        <v>2</v>
      </c>
      <c t="s" s="2" r="C1">
        <v>23</v>
      </c>
      <c t="s" s="2" r="D1">
        <v>98</v>
      </c>
      <c t="s" s="2" r="E1">
        <v>943</v>
      </c>
    </row>
    <row spans="1:5" r="2">
      <c t="s" s="3" r="A2">
        <v>1459</v>
      </c>
    </row>
    <row spans="1:5" r="3">
      <c t="s" s="4" r="A3">
        <v>478</v>
      </c>
      <c t="n" s="7" r="B3">
        <v>669285000</v>
      </c>
      <c t="n" s="7" r="C3">
        <v>974609000</v>
      </c>
    </row>
    <row spans="1:5" r="4">
      <c t="s" s="4" r="A4">
        <v>485</v>
      </c>
      <c t="n" s="6" r="B4">
        <v>641346000</v>
      </c>
      <c t="n" s="6" r="C4">
        <v>614679000</v>
      </c>
    </row>
    <row spans="1:5" r="5">
      <c t="s" s="4" r="A5">
        <v>1460</v>
      </c>
      <c t="n" s="6" r="B5">
        <v>20761000</v>
      </c>
      <c t="n" s="6" r="C5">
        <v>20783000</v>
      </c>
    </row>
    <row spans="1:5" r="6">
      <c t="s" s="4" r="A6">
        <v>1461</v>
      </c>
      <c t="n" s="6" r="B6">
        <v>3000</v>
      </c>
      <c t="n" s="6" r="C6">
        <v>3000</v>
      </c>
    </row>
    <row spans="1:5" r="7">
      <c t="s" s="4" r="A7">
        <v>1018</v>
      </c>
      <c t="n" s="6" r="B7">
        <v>2662000</v>
      </c>
      <c t="n" s="6" r="C7">
        <v>3025000</v>
      </c>
    </row>
    <row spans="1:5" r="8">
      <c t="s" s="4" r="A8">
        <v>47</v>
      </c>
      <c t="n" s="6" r="B8">
        <v>7819000</v>
      </c>
      <c t="n" s="6" r="C8">
        <v>7455000</v>
      </c>
      <c t="n" s="7" r="D8">
        <v>12164000</v>
      </c>
      <c t="n" s="7" r="E8">
        <v>13992000</v>
      </c>
    </row>
    <row spans="1:5" r="9">
      <c t="s" s="3" r="A9">
        <v>1462</v>
      </c>
    </row>
    <row spans="1:5" r="10">
      <c t="s" s="4" r="A10">
        <v>63</v>
      </c>
      <c t="n" s="6" r="B10">
        <v>6220000</v>
      </c>
      <c t="n" s="6" r="C10">
        <v>6162000</v>
      </c>
    </row>
    <row spans="1:5" r="11">
      <c t="s" s="3" r="A11">
        <v>1463</v>
      </c>
    </row>
    <row spans="1:5" r="12">
      <c t="s" s="4" r="A12">
        <v>27</v>
      </c>
      <c t="n" s="6" r="B12">
        <v>677849000</v>
      </c>
      <c t="n" s="6" r="C12">
        <v>536709000</v>
      </c>
      <c t="n" s="6" r="D12">
        <v>678902000</v>
      </c>
      <c t="n" s="6" r="E12">
        <v>573427000</v>
      </c>
    </row>
    <row spans="1:5" r="13">
      <c t="s" s="4" r="A13">
        <v>1464</v>
      </c>
      <c t="n" s="6" r="B13">
        <v>3349000</v>
      </c>
      <c t="n" s="6" r="C13">
        <v>3349000</v>
      </c>
    </row>
    <row spans="1:5" r="14">
      <c t="s" s="4" r="A14">
        <v>30</v>
      </c>
      <c t="n" s="6" r="B14">
        <v>314000</v>
      </c>
      <c t="n" s="6" r="C14">
        <v>288000</v>
      </c>
    </row>
    <row spans="1:5" r="15">
      <c t="s" s="4" r="A15">
        <v>1465</v>
      </c>
      <c t="n" s="6" r="B15">
        <v>4338614000</v>
      </c>
      <c t="n" s="6" r="C15">
        <v>4416396000</v>
      </c>
    </row>
    <row spans="1:5" r="16">
      <c t="s" s="4" r="A16">
        <v>690</v>
      </c>
      <c t="n" s="6" r="B16">
        <v>1062957000</v>
      </c>
      <c t="n" s="6" r="C16">
        <v>1123435000</v>
      </c>
    </row>
    <row spans="1:5" r="17">
      <c t="s" s="4" r="A17">
        <v>1466</v>
      </c>
      <c t="n" s="6" r="B17">
        <v>20923000</v>
      </c>
      <c t="n" s="6" r="C17">
        <v>22599000</v>
      </c>
      <c t="n" s="7" r="D17">
        <v>75221000</v>
      </c>
      <c t="n" s="7" r="E17">
        <v>97378000</v>
      </c>
    </row>
    <row spans="1:5" r="18">
      <c t="s" s="4" r="A18">
        <v>43</v>
      </c>
      <c t="n" s="6" r="B18">
        <v>18392000</v>
      </c>
      <c t="n" s="6" r="C18">
        <v>20637000</v>
      </c>
    </row>
    <row spans="1:5" r="19">
      <c t="s" s="3" r="A19">
        <v>1467</v>
      </c>
    </row>
    <row spans="1:5" r="20">
      <c t="s" s="4" r="A20">
        <v>1115</v>
      </c>
      <c t="n" s="6" r="B20">
        <v>4779693000</v>
      </c>
      <c t="n" s="6" r="C20">
        <v>4717751000</v>
      </c>
    </row>
    <row spans="1:5" r="21">
      <c t="s" s="4" r="A21">
        <v>58</v>
      </c>
      <c t="n" s="6" r="B21">
        <v>636172000</v>
      </c>
      <c t="n" s="6" r="C21">
        <v>934691000</v>
      </c>
    </row>
    <row spans="1:5" r="22">
      <c t="s" s="4" r="A22">
        <v>60</v>
      </c>
      <c t="n" s="6" r="B22">
        <v>102808000</v>
      </c>
      <c t="n" s="6" r="C22">
        <v>102633000</v>
      </c>
    </row>
    <row spans="1:5" r="23">
      <c t="s" s="4" r="A23">
        <v>65</v>
      </c>
      <c t="n" s="6" r="B23">
        <v>92761000</v>
      </c>
      <c t="n" s="6" r="C23">
        <v>92043000</v>
      </c>
    </row>
    <row spans="1:5" r="24">
      <c t="s" s="4" r="A24">
        <v>1391</v>
      </c>
    </row>
    <row spans="1:5" r="25">
      <c t="s" s="3" r="A25">
        <v>1459</v>
      </c>
    </row>
    <row spans="1:5" r="26">
      <c t="s" s="4" r="A26">
        <v>1468</v>
      </c>
      <c t="n" s="6" r="B26">
        <v>677849000</v>
      </c>
      <c t="n" s="6" r="C26">
        <v>536710000</v>
      </c>
    </row>
    <row spans="1:5" r="27">
      <c t="s" s="4" r="A27">
        <v>1469</v>
      </c>
      <c t="n" s="6" r="B27">
        <v>3349000</v>
      </c>
      <c t="n" s="6" r="C27">
        <v>3349000</v>
      </c>
    </row>
    <row spans="1:5" r="28">
      <c t="s" s="4" r="A28">
        <v>478</v>
      </c>
      <c t="n" s="6" r="B28">
        <v>0</v>
      </c>
      <c t="n" s="6" r="C28">
        <v>0</v>
      </c>
    </row>
    <row spans="1:5" r="29">
      <c t="s" s="4" r="A29">
        <v>1018</v>
      </c>
      <c t="n" s="6" r="B29">
        <v>0</v>
      </c>
      <c t="n" s="6" r="C29">
        <v>0</v>
      </c>
    </row>
    <row spans="1:5" r="30">
      <c t="s" s="4" r="A30">
        <v>47</v>
      </c>
      <c t="n" s="6" r="B30">
        <v>0</v>
      </c>
      <c t="n" s="6" r="C30">
        <v>0</v>
      </c>
    </row>
    <row spans="1:5" r="31">
      <c t="s" s="3" r="A31">
        <v>1463</v>
      </c>
    </row>
    <row spans="1:5" r="32">
      <c t="s" s="4" r="A32">
        <v>1464</v>
      </c>
      <c t="n" s="6" r="B32">
        <v>3349000</v>
      </c>
      <c t="n" s="6" r="C32">
        <v>3349000</v>
      </c>
    </row>
    <row spans="1:5" r="33">
      <c t="s" s="4" r="A33">
        <v>30</v>
      </c>
      <c t="n" s="6" r="C33">
        <v>0</v>
      </c>
    </row>
    <row spans="1:5" r="34">
      <c t="s" s="4" r="A34">
        <v>1392</v>
      </c>
    </row>
    <row spans="1:5" r="35">
      <c t="s" s="3" r="A35">
        <v>1459</v>
      </c>
    </row>
    <row spans="1:5" r="36">
      <c t="s" s="4" r="A36">
        <v>478</v>
      </c>
      <c t="n" s="6" r="B36">
        <v>669285000</v>
      </c>
      <c t="n" s="6" r="C36">
        <v>974609000</v>
      </c>
    </row>
    <row spans="1:5" r="37">
      <c t="s" s="4" r="A37">
        <v>485</v>
      </c>
      <c t="n" s="6" r="B37">
        <v>641346000</v>
      </c>
      <c t="n" s="6" r="C37">
        <v>614679000</v>
      </c>
    </row>
    <row spans="1:5" r="38">
      <c t="s" s="4" r="A38">
        <v>1460</v>
      </c>
      <c t="n" s="6" r="B38">
        <v>20761000</v>
      </c>
      <c t="n" s="6" r="C38">
        <v>20783000</v>
      </c>
    </row>
    <row spans="1:5" r="39">
      <c t="s" s="4" r="A39">
        <v>1461</v>
      </c>
      <c t="n" s="6" r="B39">
        <v>3000</v>
      </c>
      <c t="n" s="6" r="C39">
        <v>3000</v>
      </c>
    </row>
    <row spans="1:5" r="40">
      <c t="s" s="4" r="A40">
        <v>1018</v>
      </c>
      <c t="n" s="6" r="B40">
        <v>1890000</v>
      </c>
      <c t="n" s="6" r="C40">
        <v>1854000</v>
      </c>
    </row>
    <row spans="1:5" r="41">
      <c t="s" s="4" r="A41">
        <v>43</v>
      </c>
      <c t="n" s="6" r="B41">
        <v>6220000</v>
      </c>
      <c t="n" s="6" r="C41">
        <v>6162000</v>
      </c>
    </row>
    <row spans="1:5" r="42">
      <c t="s" s="4" r="A42">
        <v>47</v>
      </c>
      <c t="n" s="6" r="B42">
        <v>0</v>
      </c>
      <c t="n" s="6" r="C42">
        <v>0</v>
      </c>
    </row>
    <row spans="1:5" r="43">
      <c t="s" s="3" r="A43">
        <v>1463</v>
      </c>
    </row>
    <row spans="1:5" r="44">
      <c t="s" s="4" r="A44">
        <v>30</v>
      </c>
      <c t="n" s="6" r="B44">
        <v>314000</v>
      </c>
      <c t="n" s="6" r="C44">
        <v>288000</v>
      </c>
    </row>
    <row spans="1:5" r="45">
      <c t="s" s="4" r="A45">
        <v>1470</v>
      </c>
      <c t="n" s="6" r="B45">
        <v>637036000</v>
      </c>
      <c t="n" s="6" r="C45">
        <v>620189000</v>
      </c>
    </row>
    <row spans="1:5" r="46">
      <c t="s" s="4" r="A46">
        <v>1471</v>
      </c>
      <c t="n" s="6" r="B46">
        <v>20761000</v>
      </c>
      <c t="n" s="6" r="C46">
        <v>20783000</v>
      </c>
    </row>
    <row spans="1:5" r="47">
      <c t="s" s="4" r="A47">
        <v>1472</v>
      </c>
      <c t="n" s="6" r="B47">
        <v>3000</v>
      </c>
      <c t="n" s="6" r="C47">
        <v>3000</v>
      </c>
    </row>
    <row spans="1:5" r="48">
      <c t="s" s="4" r="A48">
        <v>1473</v>
      </c>
      <c t="n" s="6" r="B48">
        <v>1890000</v>
      </c>
      <c t="n" s="6" r="C48">
        <v>1855000</v>
      </c>
    </row>
    <row spans="1:5" r="49">
      <c t="s" s="3" r="A49">
        <v>1467</v>
      </c>
    </row>
    <row spans="1:5" r="50">
      <c t="s" s="4" r="A50">
        <v>1474</v>
      </c>
      <c t="n" s="6" r="B50">
        <v>6220000</v>
      </c>
      <c t="n" s="6" r="C50">
        <v>6162000</v>
      </c>
    </row>
    <row spans="1:5" r="51">
      <c t="s" s="4" r="A51">
        <v>1393</v>
      </c>
    </row>
    <row spans="1:5" r="52">
      <c t="s" s="3" r="A52">
        <v>1459</v>
      </c>
    </row>
    <row spans="1:5" r="53">
      <c t="s" s="4" r="A53">
        <v>478</v>
      </c>
      <c t="n" s="6" r="B53">
        <v>0</v>
      </c>
      <c t="n" s="6" r="C53">
        <v>0</v>
      </c>
    </row>
    <row spans="1:5" r="54">
      <c t="s" s="4" r="A54">
        <v>1475</v>
      </c>
      <c t="n" s="6" r="B54">
        <v>4088158000</v>
      </c>
      <c t="n" s="6" r="C54">
        <v>4101219000</v>
      </c>
    </row>
    <row spans="1:5" r="55">
      <c t="s" s="4" r="A55">
        <v>1018</v>
      </c>
      <c t="n" s="6" r="B55">
        <v>772000</v>
      </c>
      <c t="n" s="6" r="C55">
        <v>1171000</v>
      </c>
    </row>
    <row spans="1:5" r="56">
      <c t="s" s="4" r="A56">
        <v>1476</v>
      </c>
      <c t="n" s="6" r="B56">
        <v>10897000</v>
      </c>
      <c t="n" s="6" r="C56">
        <v>17786000</v>
      </c>
    </row>
    <row spans="1:5" r="57">
      <c t="s" s="4" r="A57">
        <v>43</v>
      </c>
      <c t="n" s="6" r="B57">
        <v>18392000</v>
      </c>
      <c t="n" s="6" r="C57">
        <v>20637000</v>
      </c>
    </row>
    <row spans="1:5" r="58">
      <c t="s" s="4" r="A58">
        <v>47</v>
      </c>
      <c t="n" s="6" r="B58">
        <v>7819000</v>
      </c>
      <c t="n" s="6" r="C58">
        <v>7455000</v>
      </c>
    </row>
    <row spans="1:5" r="59">
      <c t="s" s="3" r="A59">
        <v>1462</v>
      </c>
    </row>
    <row spans="1:5" r="60">
      <c t="s" s="4" r="A60">
        <v>1477</v>
      </c>
      <c t="n" s="6" r="B60">
        <v>4772507000</v>
      </c>
      <c t="n" s="6" r="C60">
        <v>4705878000</v>
      </c>
    </row>
    <row spans="1:5" r="61">
      <c t="s" s="4" r="A61">
        <v>106</v>
      </c>
      <c t="n" s="6" r="B61">
        <v>645098000</v>
      </c>
      <c t="n" s="6" r="C61">
        <v>955859000</v>
      </c>
    </row>
    <row spans="1:5" r="62">
      <c t="s" s="4" r="A62">
        <v>59</v>
      </c>
      <c t="n" s="6" r="B62">
        <v>334782000</v>
      </c>
      <c t="n" s="6" r="C62">
        <v>335812000</v>
      </c>
    </row>
    <row spans="1:5" r="63">
      <c t="s" s="4" r="A63">
        <v>1478</v>
      </c>
      <c t="n" s="6" r="B63">
        <v>2661000</v>
      </c>
      <c t="n" s="6" r="C63">
        <v>2593000</v>
      </c>
    </row>
    <row spans="1:5" r="64">
      <c t="s" s="4" r="A64">
        <v>60</v>
      </c>
      <c t="n" s="6" r="B64">
        <v>97330000</v>
      </c>
      <c t="n" s="6" r="C64">
        <v>94940000</v>
      </c>
    </row>
    <row spans="1:5" r="65">
      <c t="s" s="4" r="A65">
        <v>65</v>
      </c>
      <c t="n" s="6" r="B65">
        <v>92761000</v>
      </c>
      <c t="n" s="6" r="C65">
        <v>92935000</v>
      </c>
    </row>
    <row spans="1:5" r="66">
      <c t="s" s="3" r="A66">
        <v>1463</v>
      </c>
    </row>
    <row spans="1:5" r="67">
      <c t="s" s="4" r="A67">
        <v>30</v>
      </c>
      <c t="n" s="6" r="C67">
        <v>0</v>
      </c>
    </row>
    <row spans="1:5" r="68">
      <c t="s" s="4" r="A68">
        <v>1465</v>
      </c>
      <c t="n" s="6" r="B68">
        <v>4360129000</v>
      </c>
      <c t="n" s="6" r="C68">
        <v>4434213000</v>
      </c>
    </row>
    <row spans="1:5" r="69">
      <c t="s" s="4" r="A69">
        <v>1473</v>
      </c>
      <c t="n" s="6" r="B69">
        <v>772000</v>
      </c>
      <c t="n" s="6" r="C69">
        <v>1170000</v>
      </c>
    </row>
    <row spans="1:5" r="70">
      <c t="s" s="4" r="A70">
        <v>1466</v>
      </c>
      <c t="n" s="6" r="B70">
        <v>20923000</v>
      </c>
      <c t="n" s="6" r="C70">
        <v>22599000</v>
      </c>
    </row>
    <row spans="1:5" r="71">
      <c t="s" s="4" r="A71">
        <v>43</v>
      </c>
      <c t="n" s="6" r="B71">
        <v>18392000</v>
      </c>
      <c t="n" s="6" r="C71">
        <v>20637000</v>
      </c>
    </row>
    <row spans="1:5" r="72">
      <c t="s" s="4" r="A72">
        <v>1479</v>
      </c>
      <c t="n" s="6" r="B72">
        <v>7819000</v>
      </c>
      <c t="n" s="6" r="C72">
        <v>7455000</v>
      </c>
    </row>
    <row spans="1:5" r="73">
      <c t="s" s="3" r="A73">
        <v>1467</v>
      </c>
    </row>
    <row spans="1:5" r="74">
      <c t="s" s="4" r="A74">
        <v>1115</v>
      </c>
      <c t="n" s="6" r="B74">
        <v>4778947000</v>
      </c>
      <c t="n" s="6" r="C74">
        <v>4715764000</v>
      </c>
    </row>
    <row spans="1:5" r="75">
      <c t="s" s="4" r="A75">
        <v>58</v>
      </c>
      <c t="n" s="6" r="B75">
        <v>636172000</v>
      </c>
      <c t="n" s="6" r="C75">
        <v>934691000</v>
      </c>
    </row>
    <row spans="1:5" r="76">
      <c t="s" s="4" r="A76">
        <v>59</v>
      </c>
      <c t="n" s="6" r="B76">
        <v>331980000</v>
      </c>
      <c t="n" s="6" r="C76">
        <v>332476000</v>
      </c>
    </row>
    <row spans="1:5" r="77">
      <c t="s" s="4" r="A77">
        <v>1480</v>
      </c>
      <c t="n" s="6" r="B77">
        <v>1756000</v>
      </c>
      <c t="n" s="6" r="C77">
        <v>1734000</v>
      </c>
    </row>
    <row spans="1:5" r="78">
      <c t="s" s="4" r="A78">
        <v>60</v>
      </c>
      <c t="n" s="6" r="B78">
        <v>102808000</v>
      </c>
      <c t="n" s="6" r="C78">
        <v>102633000</v>
      </c>
    </row>
    <row spans="1:5" r="79">
      <c t="s" s="4" r="A79">
        <v>65</v>
      </c>
      <c t="n" s="6" r="B79">
        <v>92761000</v>
      </c>
      <c t="n" s="6" r="C79">
        <v>92935000</v>
      </c>
    </row>
    <row spans="1:5" r="80">
      <c t="s" s="4" r="A80">
        <v>1474</v>
      </c>
      <c t="n" s="7" r="B80">
        <v>746000</v>
      </c>
      <c t="n" s="7" r="C80">
        <v>1095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1481</v>
      </c>
      <c t="s" s="2" r="B1">
        <v>1</v>
      </c>
    </row>
    <row spans="1:4" r="2">
      <c t="s" s="2" r="B2">
        <v>2</v>
      </c>
      <c t="s" s="2" r="C2">
        <v>98</v>
      </c>
      <c t="s" s="2" r="D2">
        <v>23</v>
      </c>
    </row>
    <row spans="1:4" r="3">
      <c t="s" s="3" r="A3">
        <v>1482</v>
      </c>
    </row>
    <row spans="1:4" r="4">
      <c t="s" s="4" r="A4">
        <v>103</v>
      </c>
      <c t="n" s="7" r="B4">
        <v>91306</v>
      </c>
      <c t="n" s="7" r="C4">
        <v>107001</v>
      </c>
    </row>
    <row spans="1:4" r="5">
      <c t="s" s="4" r="A5">
        <v>1483</v>
      </c>
      <c t="n" s="6" r="B5">
        <v>-16331</v>
      </c>
      <c t="n" s="6" r="C5">
        <v>-17366</v>
      </c>
    </row>
    <row spans="1:4" r="6">
      <c t="s" s="4" r="A6">
        <v>109</v>
      </c>
      <c t="n" s="6" r="B6">
        <v>74975</v>
      </c>
      <c t="n" s="6" r="C6">
        <v>89635</v>
      </c>
    </row>
    <row spans="1:4" r="7">
      <c t="s" s="4" r="A7">
        <v>1484</v>
      </c>
      <c t="n" s="6" r="B7">
        <v>13503</v>
      </c>
      <c t="n" s="6" r="C7">
        <v>6881</v>
      </c>
    </row>
    <row spans="1:4" r="8">
      <c t="s" s="4" r="A8">
        <v>1485</v>
      </c>
      <c t="n" s="6" r="B8">
        <v>-54857</v>
      </c>
      <c t="n" s="6" r="C8">
        <v>-56332</v>
      </c>
    </row>
    <row spans="1:4" r="9">
      <c t="s" s="4" r="A9">
        <v>51</v>
      </c>
      <c t="n" s="6" r="B9">
        <v>6874572</v>
      </c>
      <c t="n" s="7" r="D9">
        <v>7099149</v>
      </c>
    </row>
    <row spans="1:4" r="10">
      <c t="s" s="4" r="A10">
        <v>1486</v>
      </c>
    </row>
    <row spans="1:4" r="11">
      <c t="s" s="3" r="A11">
        <v>1482</v>
      </c>
    </row>
    <row spans="1:4" r="12">
      <c t="s" s="4" r="A12">
        <v>103</v>
      </c>
      <c t="n" s="6" r="B12">
        <v>81152</v>
      </c>
      <c t="n" s="6" r="C12">
        <v>97482</v>
      </c>
    </row>
    <row spans="1:4" r="13">
      <c t="s" s="4" r="A13">
        <v>1483</v>
      </c>
      <c t="n" s="6" r="B13">
        <v>-6807</v>
      </c>
      <c t="n" s="6" r="C13">
        <v>-7454</v>
      </c>
    </row>
    <row spans="1:4" r="14">
      <c t="s" s="4" r="A14">
        <v>109</v>
      </c>
      <c t="n" s="6" r="B14">
        <v>74345</v>
      </c>
      <c t="n" s="6" r="C14">
        <v>90028</v>
      </c>
    </row>
    <row spans="1:4" r="15">
      <c t="s" s="4" r="A15">
        <v>1487</v>
      </c>
      <c t="n" s="6" r="B15">
        <v>-13789</v>
      </c>
      <c t="n" s="6" r="C15">
        <v>-42193</v>
      </c>
    </row>
    <row spans="1:4" r="16">
      <c t="s" s="4" r="A16">
        <v>1484</v>
      </c>
      <c t="n" s="6" r="B16">
        <v>7795</v>
      </c>
      <c t="n" s="6" r="C16">
        <v>-2249</v>
      </c>
    </row>
    <row spans="1:4" r="17">
      <c t="s" s="4" r="A17">
        <v>1485</v>
      </c>
      <c t="n" s="6" r="B17">
        <v>-48249</v>
      </c>
      <c t="n" s="6" r="C17">
        <v>-49313</v>
      </c>
    </row>
    <row spans="1:4" r="18">
      <c t="s" s="4" r="A18">
        <v>1488</v>
      </c>
      <c t="n" s="6" r="B18">
        <v>399</v>
      </c>
      <c t="n" s="6" r="C18">
        <v>544</v>
      </c>
    </row>
    <row spans="1:4" r="19">
      <c t="s" s="4" r="A19">
        <v>1489</v>
      </c>
      <c t="n" s="6" r="B19">
        <v>-101</v>
      </c>
      <c t="n" s="6" r="C19">
        <v>-98</v>
      </c>
    </row>
    <row spans="1:4" r="20">
      <c t="s" s="4" r="A20">
        <v>1490</v>
      </c>
      <c t="n" s="6" r="B20">
        <v>20400</v>
      </c>
      <c t="n" s="6" r="C20">
        <v>-3281</v>
      </c>
    </row>
    <row spans="1:4" r="21">
      <c t="s" s="4" r="A21">
        <v>51</v>
      </c>
      <c t="n" s="6" r="B21">
        <v>5814279</v>
      </c>
      <c t="n" s="6" r="C21">
        <v>6302044</v>
      </c>
    </row>
    <row spans="1:4" r="22">
      <c t="s" s="4" r="A22">
        <v>1491</v>
      </c>
    </row>
    <row spans="1:4" r="23">
      <c t="s" s="3" r="A23">
        <v>1482</v>
      </c>
    </row>
    <row spans="1:4" r="24">
      <c t="s" s="4" r="A24">
        <v>103</v>
      </c>
      <c t="n" s="6" r="B24">
        <v>18</v>
      </c>
      <c t="n" s="6" r="C24">
        <v>23</v>
      </c>
    </row>
    <row spans="1:4" r="25">
      <c t="s" s="4" r="A25">
        <v>1483</v>
      </c>
      <c t="n" s="6" r="B25">
        <v>0</v>
      </c>
      <c t="n" s="6" r="C25">
        <v>0</v>
      </c>
    </row>
    <row spans="1:4" r="26">
      <c t="s" s="4" r="A26">
        <v>109</v>
      </c>
      <c t="n" s="6" r="B26">
        <v>18</v>
      </c>
      <c t="n" s="6" r="C26">
        <v>23</v>
      </c>
    </row>
    <row spans="1:4" r="27">
      <c t="s" s="4" r="A27">
        <v>1487</v>
      </c>
      <c t="n" s="6" r="B27">
        <v>0</v>
      </c>
      <c t="n" s="6" r="C27">
        <v>0</v>
      </c>
    </row>
    <row spans="1:4" r="28">
      <c t="s" s="4" r="A28">
        <v>1484</v>
      </c>
      <c t="n" s="6" r="B28">
        <v>6020</v>
      </c>
      <c t="n" s="6" r="C28">
        <v>7010</v>
      </c>
    </row>
    <row spans="1:4" r="29">
      <c t="s" s="4" r="A29">
        <v>1485</v>
      </c>
      <c t="n" s="6" r="B29">
        <v>-4484</v>
      </c>
      <c t="n" s="6" r="C29">
        <v>-4790</v>
      </c>
    </row>
    <row spans="1:4" r="30">
      <c t="s" s="4" r="A30">
        <v>1488</v>
      </c>
      <c t="n" s="6" r="B30">
        <v>0</v>
      </c>
      <c t="n" s="6" r="C30">
        <v>0</v>
      </c>
    </row>
    <row spans="1:4" r="31">
      <c t="s" s="4" r="A31">
        <v>1489</v>
      </c>
      <c t="n" s="6" r="B31">
        <v>-291</v>
      </c>
      <c t="n" s="6" r="C31">
        <v>-432</v>
      </c>
    </row>
    <row spans="1:4" r="32">
      <c t="s" s="4" r="A32">
        <v>1490</v>
      </c>
      <c t="n" s="6" r="B32">
        <v>1263</v>
      </c>
      <c t="n" s="6" r="C32">
        <v>1811</v>
      </c>
    </row>
    <row spans="1:4" r="33">
      <c t="s" s="4" r="A33">
        <v>51</v>
      </c>
      <c t="n" s="6" r="B33">
        <v>23369</v>
      </c>
      <c t="n" s="6" r="C33">
        <v>21995</v>
      </c>
    </row>
    <row spans="1:4" r="34">
      <c t="s" s="4" r="A34">
        <v>1492</v>
      </c>
    </row>
    <row spans="1:4" r="35">
      <c t="s" s="3" r="A35">
        <v>1482</v>
      </c>
    </row>
    <row spans="1:4" r="36">
      <c t="s" s="4" r="A36">
        <v>103</v>
      </c>
      <c t="n" s="6" r="B36">
        <v>10136</v>
      </c>
      <c t="n" s="6" r="C36">
        <v>9496</v>
      </c>
    </row>
    <row spans="1:4" r="37">
      <c t="s" s="4" r="A37">
        <v>1483</v>
      </c>
      <c t="n" s="6" r="B37">
        <v>-9524</v>
      </c>
      <c t="n" s="6" r="C37">
        <v>-9912</v>
      </c>
    </row>
    <row spans="1:4" r="38">
      <c t="s" s="4" r="A38">
        <v>109</v>
      </c>
      <c t="n" s="6" r="B38">
        <v>612</v>
      </c>
      <c t="n" s="6" r="C38">
        <v>-416</v>
      </c>
    </row>
    <row spans="1:4" r="39">
      <c t="s" s="4" r="A39">
        <v>1487</v>
      </c>
      <c t="n" s="6" r="B39">
        <v>0</v>
      </c>
      <c t="n" s="6" r="C39">
        <v>0</v>
      </c>
    </row>
    <row spans="1:4" r="40">
      <c t="s" s="4" r="A40">
        <v>1484</v>
      </c>
      <c t="n" s="6" r="B40">
        <v>-312</v>
      </c>
      <c t="n" s="6" r="C40">
        <v>2120</v>
      </c>
    </row>
    <row spans="1:4" r="41">
      <c t="s" s="4" r="A41">
        <v>1485</v>
      </c>
      <c t="n" s="6" r="B41">
        <v>-2124</v>
      </c>
      <c t="n" s="6" r="C41">
        <v>-2229</v>
      </c>
    </row>
    <row spans="1:4" r="42">
      <c t="s" s="4" r="A42">
        <v>1488</v>
      </c>
      <c t="n" s="6" r="B42">
        <v>100</v>
      </c>
      <c t="n" s="6" r="C42">
        <v>98</v>
      </c>
    </row>
    <row spans="1:4" r="43">
      <c t="s" s="4" r="A43">
        <v>1489</v>
      </c>
      <c t="n" s="6" r="B43">
        <v>-107</v>
      </c>
      <c t="n" s="6" r="C43">
        <v>-112</v>
      </c>
    </row>
    <row spans="1:4" r="44">
      <c t="s" s="4" r="A44">
        <v>1490</v>
      </c>
      <c t="n" s="6" r="B44">
        <v>-1831</v>
      </c>
      <c t="n" s="6" r="C44">
        <v>-539</v>
      </c>
    </row>
    <row spans="1:4" r="45">
      <c t="s" s="4" r="A45">
        <v>51</v>
      </c>
      <c t="n" s="6" r="B45">
        <v>1970264</v>
      </c>
      <c t="n" s="6" r="C45">
        <v>1965342</v>
      </c>
    </row>
    <row spans="1:4" r="46">
      <c t="s" s="4" r="A46">
        <v>1493</v>
      </c>
    </row>
    <row spans="1:4" r="47">
      <c t="s" s="3" r="A47">
        <v>1482</v>
      </c>
    </row>
    <row spans="1:4" r="48">
      <c t="s" s="4" r="A48">
        <v>103</v>
      </c>
      <c t="n" s="6" r="B48">
        <v>91306</v>
      </c>
      <c t="n" s="6" r="C48">
        <v>107001</v>
      </c>
    </row>
    <row spans="1:4" r="49">
      <c t="s" s="4" r="A49">
        <v>1483</v>
      </c>
      <c t="n" s="6" r="B49">
        <v>-16331</v>
      </c>
      <c t="n" s="6" r="C49">
        <v>-17366</v>
      </c>
    </row>
    <row spans="1:4" r="50">
      <c t="s" s="4" r="A50">
        <v>109</v>
      </c>
      <c t="n" s="6" r="B50">
        <v>74975</v>
      </c>
      <c t="n" s="6" r="C50">
        <v>89635</v>
      </c>
    </row>
    <row spans="1:4" r="51">
      <c t="s" s="4" r="A51">
        <v>1487</v>
      </c>
      <c t="n" s="6" r="B51">
        <v>-13789</v>
      </c>
      <c t="n" s="6" r="C51">
        <v>-42193</v>
      </c>
    </row>
    <row spans="1:4" r="52">
      <c t="s" s="4" r="A52">
        <v>1484</v>
      </c>
      <c t="n" s="6" r="B52">
        <v>13503</v>
      </c>
      <c t="n" s="6" r="C52">
        <v>6881</v>
      </c>
    </row>
    <row spans="1:4" r="53">
      <c t="s" s="4" r="A53">
        <v>1485</v>
      </c>
      <c t="n" s="6" r="B53">
        <v>-54857</v>
      </c>
      <c t="n" s="6" r="C53">
        <v>-56332</v>
      </c>
    </row>
    <row spans="1:4" r="54">
      <c t="s" s="4" r="A54">
        <v>1488</v>
      </c>
      <c t="n" s="6" r="B54">
        <v>499</v>
      </c>
      <c t="n" s="6" r="C54">
        <v>642</v>
      </c>
    </row>
    <row spans="1:4" r="55">
      <c t="s" s="4" r="A55">
        <v>1489</v>
      </c>
      <c t="n" s="6" r="B55">
        <v>-499</v>
      </c>
      <c t="n" s="6" r="C55">
        <v>-642</v>
      </c>
    </row>
    <row spans="1:4" r="56">
      <c t="s" s="4" r="A56">
        <v>1490</v>
      </c>
      <c t="n" s="6" r="B56">
        <v>19832</v>
      </c>
      <c t="n" s="6" r="C56">
        <v>-2009</v>
      </c>
    </row>
    <row spans="1:4" r="57">
      <c t="s" s="4" r="A57">
        <v>51</v>
      </c>
      <c t="n" s="6" r="B57">
        <v>7807912</v>
      </c>
      <c t="n" s="6" r="C57">
        <v>8289381</v>
      </c>
    </row>
    <row spans="1:4" r="58">
      <c t="s" s="4" r="A58">
        <v>1494</v>
      </c>
    </row>
    <row spans="1:4" r="59">
      <c t="s" s="3" r="A59">
        <v>1482</v>
      </c>
    </row>
    <row spans="1:4" r="60">
      <c t="s" s="4" r="A60">
        <v>103</v>
      </c>
      <c t="n" s="6" r="B60">
        <v>0</v>
      </c>
      <c t="n" s="6" r="C60">
        <v>0</v>
      </c>
    </row>
    <row spans="1:4" r="61">
      <c t="s" s="4" r="A61">
        <v>1483</v>
      </c>
      <c t="n" s="6" r="B61">
        <v>0</v>
      </c>
      <c t="n" s="6" r="C61">
        <v>0</v>
      </c>
    </row>
    <row spans="1:4" r="62">
      <c t="s" s="4" r="A62">
        <v>109</v>
      </c>
      <c t="n" s="6" r="B62">
        <v>0</v>
      </c>
      <c t="n" s="6" r="C62">
        <v>0</v>
      </c>
    </row>
    <row spans="1:4" r="63">
      <c t="s" s="4" r="A63">
        <v>1487</v>
      </c>
      <c t="n" s="6" r="B63">
        <v>0</v>
      </c>
      <c t="n" s="6" r="C63">
        <v>0</v>
      </c>
    </row>
    <row spans="1:4" r="64">
      <c t="s" s="4" r="A64">
        <v>1484</v>
      </c>
      <c t="n" s="6" r="B64">
        <v>0</v>
      </c>
      <c t="n" s="6" r="C64">
        <v>0</v>
      </c>
    </row>
    <row spans="1:4" r="65">
      <c t="s" s="4" r="A65">
        <v>1485</v>
      </c>
      <c t="n" s="6" r="B65">
        <v>0</v>
      </c>
      <c t="n" s="6" r="C65">
        <v>0</v>
      </c>
    </row>
    <row spans="1:4" r="66">
      <c t="s" s="4" r="A66">
        <v>1488</v>
      </c>
      <c t="n" s="6" r="B66">
        <v>-499</v>
      </c>
      <c t="n" s="6" r="C66">
        <v>-642</v>
      </c>
    </row>
    <row spans="1:4" r="67">
      <c t="s" s="4" r="A67">
        <v>1489</v>
      </c>
      <c t="n" s="6" r="B67">
        <v>499</v>
      </c>
      <c t="n" s="6" r="C67">
        <v>642</v>
      </c>
    </row>
    <row spans="1:4" r="68">
      <c t="s" s="4" r="A68">
        <v>1490</v>
      </c>
      <c t="n" s="6" r="B68">
        <v>0</v>
      </c>
      <c t="n" s="6" r="C68">
        <v>0</v>
      </c>
    </row>
    <row spans="1:4" r="69">
      <c t="s" s="4" r="A69">
        <v>51</v>
      </c>
      <c t="n" s="6" r="B69">
        <v>-933340</v>
      </c>
      <c t="n" s="6" r="C69">
        <v>-925225</v>
      </c>
    </row>
    <row spans="1:4" r="70">
      <c t="s" s="4" r="A70">
        <v>1495</v>
      </c>
    </row>
    <row spans="1:4" r="71">
      <c t="s" s="3" r="A71">
        <v>1482</v>
      </c>
    </row>
    <row spans="1:4" r="72">
      <c t="s" s="4" r="A72">
        <v>51</v>
      </c>
      <c t="n" s="7" r="B72">
        <v>6874572</v>
      </c>
      <c t="n" s="7" r="C72">
        <v>736415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7</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s="1" r="A1">
        <v>22</v>
      </c>
      <c t="s" s="2" r="B1">
        <v>2</v>
      </c>
      <c t="s" s="2" r="C1">
        <v>23</v>
      </c>
    </row>
    <row spans="1:3" r="2">
      <c t="s" s="3" r="A2">
        <v>24</v>
      </c>
    </row>
    <row spans="1:3" r="3">
      <c t="s" s="4" r="A3">
        <v>25</v>
      </c>
      <c t="n" s="7" r="B3">
        <v>671952000</v>
      </c>
      <c t="n" s="7" r="C3">
        <v>532010000</v>
      </c>
    </row>
    <row spans="1:3" r="4">
      <c t="s" s="4" r="A4">
        <v>26</v>
      </c>
      <c t="n" s="6" r="B4">
        <v>5897000</v>
      </c>
      <c t="n" s="6" r="C4">
        <v>4699000</v>
      </c>
    </row>
    <row spans="1:3" r="5">
      <c t="s" s="4" r="A5">
        <v>27</v>
      </c>
      <c t="n" s="6" r="B5">
        <v>677849000</v>
      </c>
      <c t="n" s="6" r="C5">
        <v>536709000</v>
      </c>
    </row>
    <row spans="1:3" r="6">
      <c t="s" s="4" r="A6">
        <v>28</v>
      </c>
      <c t="n" s="6" r="B6">
        <v>3349000</v>
      </c>
      <c t="n" s="6" r="C6">
        <v>3349000</v>
      </c>
    </row>
    <row spans="1:3" r="7">
      <c t="s" s="3" r="A7">
        <v>29</v>
      </c>
    </row>
    <row spans="1:3" r="8">
      <c t="s" s="4" r="A8">
        <v>30</v>
      </c>
      <c t="n" s="6" r="B8">
        <v>314000</v>
      </c>
      <c t="n" s="6" r="C8">
        <v>288000</v>
      </c>
    </row>
    <row spans="1:3" r="9">
      <c t="s" s="4" r="A9">
        <v>31</v>
      </c>
      <c t="n" s="6" r="B9">
        <v>669285000</v>
      </c>
      <c t="n" s="6" r="C9">
        <v>974609000</v>
      </c>
    </row>
    <row spans="1:3" r="10">
      <c t="s" s="4" r="A10">
        <v>32</v>
      </c>
      <c t="n" s="6" r="B10">
        <v>637036000</v>
      </c>
      <c t="n" s="6" r="C10">
        <v>620189000</v>
      </c>
    </row>
    <row spans="1:3" r="11">
      <c t="s" s="4" r="A11">
        <v>33</v>
      </c>
      <c t="n" s="6" r="B11">
        <v>20761000</v>
      </c>
      <c t="n" s="6" r="C11">
        <v>20783000</v>
      </c>
    </row>
    <row spans="1:3" r="12">
      <c t="s" s="4" r="A12">
        <v>34</v>
      </c>
      <c t="n" s="6" r="B12">
        <v>3000</v>
      </c>
      <c t="n" s="6" r="C12">
        <v>3000</v>
      </c>
    </row>
    <row spans="1:3" r="13">
      <c t="s" s="4" r="A13">
        <v>35</v>
      </c>
      <c t="n" s="6" r="B13">
        <v>1327399000</v>
      </c>
      <c t="n" s="6" r="C13">
        <v>1615872000</v>
      </c>
    </row>
    <row spans="1:3" r="14">
      <c t="s" s="3" r="A14">
        <v>36</v>
      </c>
    </row>
    <row spans="1:3" r="15">
      <c t="s" s="4" r="A15">
        <v>37</v>
      </c>
      <c t="n" s="6" r="B15">
        <v>17165000</v>
      </c>
      <c t="n" s="6" r="C15">
        <v>13614000</v>
      </c>
    </row>
    <row spans="1:3" r="16">
      <c t="s" s="4" r="A16">
        <v>38</v>
      </c>
      <c t="n" s="6" r="B16">
        <v>4342964000</v>
      </c>
      <c t="n" s="6" r="C16">
        <v>4420599000</v>
      </c>
    </row>
    <row spans="1:3" r="17">
      <c t="s" s="4" r="A17">
        <v>39</v>
      </c>
      <c t="n" s="6" r="B17">
        <v>4360129000</v>
      </c>
      <c t="n" s="6" r="C17">
        <v>4434213000</v>
      </c>
    </row>
    <row spans="1:3" r="18">
      <c t="s" s="3" r="A18">
        <v>40</v>
      </c>
    </row>
    <row spans="1:3" r="19">
      <c t="s" s="4" r="A19">
        <v>41</v>
      </c>
      <c t="n" s="6" r="B19">
        <v>20923000</v>
      </c>
      <c t="n" s="6" r="C19">
        <v>22599000</v>
      </c>
    </row>
    <row spans="1:3" r="20">
      <c t="s" s="4" r="A20">
        <v>42</v>
      </c>
      <c t="n" s="6" r="B20">
        <v>56777000</v>
      </c>
      <c t="n" s="6" r="C20">
        <v>58176000</v>
      </c>
    </row>
    <row spans="1:3" r="21">
      <c t="s" s="4" r="A21">
        <v>43</v>
      </c>
      <c t="n" s="6" r="B21">
        <v>18392000</v>
      </c>
      <c t="n" s="6" r="C21">
        <v>20637000</v>
      </c>
    </row>
    <row spans="1:3" r="22">
      <c t="s" s="4" r="A22">
        <v>44</v>
      </c>
      <c t="n" s="6" r="B22">
        <v>145518000</v>
      </c>
      <c t="n" s="6" r="C22">
        <v>145901000</v>
      </c>
    </row>
    <row spans="1:3" r="23">
      <c t="s" s="4" r="A23">
        <v>45</v>
      </c>
      <c t="n" s="6" r="B23">
        <v>73975000</v>
      </c>
      <c t="n" s="6" r="C23">
        <v>74590000</v>
      </c>
    </row>
    <row spans="1:3" r="24">
      <c t="s" s="4" r="A24">
        <v>46</v>
      </c>
      <c t="n" s="6" r="B24">
        <v>19381000</v>
      </c>
      <c t="n" s="6" r="C24">
        <v>14582000</v>
      </c>
    </row>
    <row spans="1:3" r="25">
      <c t="s" s="4" r="A25">
        <v>47</v>
      </c>
      <c t="n" s="6" r="B25">
        <v>7819000</v>
      </c>
      <c t="n" s="6" r="C25">
        <v>7455000</v>
      </c>
    </row>
    <row spans="1:3" r="26">
      <c t="s" s="4" r="A26">
        <v>48</v>
      </c>
      <c t="n" s="6" r="B26">
        <v>2662000</v>
      </c>
      <c t="n" s="6" r="C26">
        <v>3025000</v>
      </c>
    </row>
    <row spans="1:3" r="27">
      <c t="s" s="4" r="A27">
        <v>49</v>
      </c>
      <c t="n" s="6" r="B27">
        <v>86069000</v>
      </c>
      <c t="n" s="6" r="C27">
        <v>86069000</v>
      </c>
    </row>
    <row spans="1:3" r="28">
      <c t="s" s="4" r="A28">
        <v>50</v>
      </c>
      <c t="n" s="6" r="B28">
        <v>74330000</v>
      </c>
      <c t="n" s="6" r="C28">
        <v>75972000</v>
      </c>
    </row>
    <row spans="1:3" r="29">
      <c t="s" s="4" r="A29">
        <v>51</v>
      </c>
      <c t="n" s="6" r="B29">
        <v>6874572000</v>
      </c>
      <c t="n" s="6" r="C29">
        <v>7099149000</v>
      </c>
    </row>
    <row spans="1:3" r="30">
      <c t="s" s="3" r="A30">
        <v>52</v>
      </c>
    </row>
    <row spans="1:3" r="31">
      <c t="s" s="4" r="A31">
        <v>53</v>
      </c>
      <c t="n" s="6" r="B31">
        <v>2018346000</v>
      </c>
      <c t="n" s="6" r="C31">
        <v>1862572000</v>
      </c>
    </row>
    <row spans="1:3" r="32">
      <c t="s" s="4" r="A32">
        <v>54</v>
      </c>
      <c t="n" s="6" r="B32">
        <v>1180936000</v>
      </c>
      <c t="n" s="6" r="C32">
        <v>1179229000</v>
      </c>
    </row>
    <row spans="1:3" r="33">
      <c t="s" s="4" r="A33">
        <v>55</v>
      </c>
      <c t="n" s="6" r="B33">
        <v>1580411000</v>
      </c>
      <c t="n" s="6" r="C33">
        <v>1675950000</v>
      </c>
    </row>
    <row spans="1:3" r="34">
      <c t="s" s="4" r="A34">
        <v>56</v>
      </c>
      <c t="n" s="6" r="B34">
        <v>4779693000</v>
      </c>
      <c t="n" s="6" r="C34">
        <v>4717751000</v>
      </c>
    </row>
    <row spans="1:3" r="35">
      <c t="s" s="3" r="A35">
        <v>57</v>
      </c>
    </row>
    <row spans="1:3" r="36">
      <c t="s" s="4" r="A36">
        <v>58</v>
      </c>
      <c t="n" s="6" r="B36">
        <v>636172000</v>
      </c>
      <c t="n" s="6" r="C36">
        <v>934691000</v>
      </c>
    </row>
    <row spans="1:3" r="37">
      <c t="s" s="4" r="A37">
        <v>59</v>
      </c>
      <c t="n" s="6" r="B37">
        <v>331980000</v>
      </c>
      <c t="n" s="6" r="C37">
        <v>332476000</v>
      </c>
    </row>
    <row spans="1:3" r="38">
      <c t="s" s="4" r="A38">
        <v>60</v>
      </c>
      <c t="n" s="6" r="B38">
        <v>102808000</v>
      </c>
      <c t="n" s="6" r="C38">
        <v>102633000</v>
      </c>
    </row>
    <row spans="1:3" r="39">
      <c t="s" s="4" r="A39">
        <v>61</v>
      </c>
      <c t="n" s="6" r="B39">
        <v>1756000</v>
      </c>
      <c t="n" s="6" r="C39">
        <v>1734000</v>
      </c>
    </row>
    <row spans="1:3" r="40">
      <c t="s" s="4" r="A40">
        <v>62</v>
      </c>
      <c t="n" s="6" r="B40">
        <v>1072716000</v>
      </c>
      <c t="n" s="6" r="C40">
        <v>1371534000</v>
      </c>
    </row>
    <row spans="1:3" r="41">
      <c t="s" s="4" r="A41">
        <v>63</v>
      </c>
      <c t="n" s="6" r="B41">
        <v>6220000</v>
      </c>
      <c t="n" s="6" r="C41">
        <v>6162000</v>
      </c>
    </row>
    <row spans="1:3" r="42">
      <c t="s" s="4" r="A42">
        <v>64</v>
      </c>
      <c t="n" s="6" r="B42">
        <v>19381000</v>
      </c>
      <c t="n" s="6" r="C42">
        <v>14582000</v>
      </c>
    </row>
    <row spans="1:3" r="43">
      <c t="s" s="4" r="A43">
        <v>65</v>
      </c>
      <c t="n" s="6" r="B43">
        <v>92761000</v>
      </c>
      <c t="n" s="6" r="C43">
        <v>92043000</v>
      </c>
    </row>
    <row spans="1:3" r="44">
      <c t="s" s="4" r="A44">
        <v>66</v>
      </c>
      <c t="n" s="6" r="B44">
        <v>5970771000</v>
      </c>
      <c t="n" s="6" r="C44">
        <v>6202072000</v>
      </c>
    </row>
    <row spans="1:3" r="45">
      <c t="s" s="3" r="A45">
        <v>67</v>
      </c>
    </row>
    <row spans="1:3" r="46">
      <c t="s" s="4" r="A46">
        <v>68</v>
      </c>
      <c t="n" s="6" r="B46">
        <v>92000000</v>
      </c>
      <c t="n" s="6" r="C46">
        <v>92000000</v>
      </c>
    </row>
    <row spans="1:3" r="47">
      <c t="s" s="4" r="A47">
        <v>69</v>
      </c>
      <c t="n" s="6" r="B47">
        <v>84000000</v>
      </c>
      <c t="n" s="6" r="C47">
        <v>84000000</v>
      </c>
    </row>
    <row spans="1:3" r="48">
      <c t="s" s="4" r="A48">
        <v>70</v>
      </c>
      <c t="n" s="6" r="B48">
        <v>52626000</v>
      </c>
      <c t="n" s="6" r="C48">
        <v>52626000</v>
      </c>
    </row>
    <row spans="1:3" r="49">
      <c t="s" s="4" r="A49">
        <v>71</v>
      </c>
      <c t="n" s="6" r="B49">
        <v>540371000</v>
      </c>
      <c t="n" s="6" r="C49">
        <v>540512000</v>
      </c>
    </row>
    <row spans="1:3" r="50">
      <c t="s" s="4" r="A50">
        <v>72</v>
      </c>
      <c t="n" s="6" r="B50">
        <v>71865000</v>
      </c>
      <c t="n" s="6" r="C50">
        <v>70435000</v>
      </c>
    </row>
    <row spans="1:3" r="51">
      <c t="s" s="4" r="A51">
        <v>73</v>
      </c>
      <c t="n" s="6" r="B51">
        <v>155529000</v>
      </c>
      <c t="n" s="6" r="C51">
        <v>148886000</v>
      </c>
    </row>
    <row spans="1:3" r="52">
      <c t="s" s="4" r="A52">
        <v>74</v>
      </c>
      <c t="n" s="6" r="B52">
        <v>-104874000</v>
      </c>
      <c t="n" s="6" r="C52">
        <v>-105379000</v>
      </c>
    </row>
    <row spans="1:3" r="53">
      <c t="s" s="4" r="A53">
        <v>75</v>
      </c>
      <c t="n" s="6" r="B53">
        <v>12284000</v>
      </c>
      <c t="n" s="6" r="C53">
        <v>13997000</v>
      </c>
    </row>
    <row spans="1:3" r="54">
      <c t="s" s="4" r="A54">
        <v>76</v>
      </c>
      <c t="n" s="6" r="B54">
        <v>903801000</v>
      </c>
      <c t="n" s="6" r="C54">
        <v>897077000</v>
      </c>
    </row>
    <row spans="1:3" r="55">
      <c t="s" s="4" r="A55">
        <v>77</v>
      </c>
      <c t="n" s="7" r="B55">
        <v>6874572000</v>
      </c>
      <c t="n" s="7" r="C55">
        <v>709914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9</v>
      </c>
      <c t="s" s="2" r="B1">
        <v>1</v>
      </c>
    </row>
    <row spans="1:2" r="2">
      <c t="s" s="2" r="B2">
        <v>2</v>
      </c>
    </row>
    <row spans="1:2" r="3">
      <c t="s" s="3" r="A3">
        <v>300</v>
      </c>
    </row>
    <row spans="1:2" r="4">
      <c t="s" s="4" r="A4">
        <v>301</v>
      </c>
      <c t="s" s="4" r="B4">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3</v>
      </c>
      <c t="s" s="2" r="B1">
        <v>1</v>
      </c>
    </row>
    <row spans="1:2" r="2">
      <c t="s" s="2" r="B2">
        <v>2</v>
      </c>
    </row>
    <row spans="1:2" r="3">
      <c t="s" s="3" r="A3">
        <v>304</v>
      </c>
    </row>
    <row spans="1:2" r="4">
      <c t="s" s="4" r="A4">
        <v>305</v>
      </c>
      <c t="s" s="4" r="B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7</v>
      </c>
      <c t="s" s="2" r="B1">
        <v>1</v>
      </c>
    </row>
    <row spans="1:2" r="2">
      <c t="s" s="2" r="B2">
        <v>2</v>
      </c>
    </row>
    <row spans="1:2" r="3">
      <c t="s" s="3" r="A3">
        <v>308</v>
      </c>
    </row>
    <row spans="1:2" r="4">
      <c t="s" s="4" r="A4">
        <v>309</v>
      </c>
      <c t="s" s="4" r="B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11</v>
      </c>
      <c t="s" s="2" r="B1">
        <v>1</v>
      </c>
    </row>
    <row spans="1:2" r="2">
      <c t="s" s="2" r="B2">
        <v>2</v>
      </c>
    </row>
    <row spans="1:2" r="3">
      <c t="s" s="3" r="A3">
        <v>312</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17</v>
      </c>
      <c t="s" s="2" r="B1">
        <v>1</v>
      </c>
    </row>
    <row spans="1:2" r="2">
      <c t="s" s="2" r="B2">
        <v>2</v>
      </c>
    </row>
    <row spans="1:2" r="3">
      <c t="s" s="3" r="A3">
        <v>318</v>
      </c>
    </row>
    <row spans="1:2" r="4">
      <c t="s" s="4" r="A4">
        <v>317</v>
      </c>
      <c t="s" s="4" r="B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0</v>
      </c>
      <c t="s" s="2" r="B1">
        <v>1</v>
      </c>
    </row>
    <row spans="1:2" r="2">
      <c t="s" s="2" r="B2">
        <v>2</v>
      </c>
    </row>
    <row spans="1:2" r="3">
      <c t="s" s="3" r="A3">
        <v>321</v>
      </c>
    </row>
    <row spans="1:2" r="4">
      <c t="s" s="4" r="A4">
        <v>322</v>
      </c>
      <c t="s" s="4" r="B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8</v>
      </c>
      <c t="s" s="2" r="B1">
        <v>1</v>
      </c>
      <c t="s" s="2" r="C1">
        <v>79</v>
      </c>
    </row>
    <row spans="1:3" r="2">
      <c t="s" s="2" r="B2">
        <v>2</v>
      </c>
      <c t="s" s="2" r="C2">
        <v>23</v>
      </c>
    </row>
    <row spans="1:3" r="3">
      <c t="s" s="4" r="A3">
        <v>80</v>
      </c>
      <c t="n" s="7" r="B3">
        <v>667000</v>
      </c>
      <c t="n" s="7" r="C3">
        <v>667000</v>
      </c>
    </row>
    <row spans="1:3" r="4">
      <c t="s" s="4" r="A4">
        <v>81</v>
      </c>
      <c t="n" s="6" r="B4">
        <v>653673000</v>
      </c>
      <c t="n" s="6" r="C4">
        <v>955646000</v>
      </c>
    </row>
    <row spans="1:3" r="5">
      <c t="s" s="4" r="A5">
        <v>82</v>
      </c>
      <c t="n" s="6" r="B5">
        <v>641346000</v>
      </c>
      <c t="n" s="6" r="C5">
        <v>614679000</v>
      </c>
    </row>
    <row spans="1:3" r="6">
      <c t="s" s="4" r="A6">
        <v>83</v>
      </c>
      <c t="n" s="7" r="B6">
        <v>238271000</v>
      </c>
      <c t="n" s="7" r="C6">
        <v>234131000</v>
      </c>
    </row>
    <row spans="1:3" r="7">
      <c t="s" s="4" r="A7">
        <v>84</v>
      </c>
      <c t="n" s="6" r="B7">
        <v>10000000</v>
      </c>
      <c t="n" s="6" r="C7">
        <v>10000000</v>
      </c>
    </row>
    <row spans="1:3" r="8">
      <c t="s" s="4" r="A8">
        <v>85</v>
      </c>
      <c t="n" s="7" r="B8">
        <v>1</v>
      </c>
      <c t="n" s="7" r="C8">
        <v>1</v>
      </c>
    </row>
    <row spans="1:3" r="9">
      <c t="s" s="4" r="A9">
        <v>86</v>
      </c>
      <c t="n" s="6" r="B9">
        <v>100000000</v>
      </c>
      <c t="n" s="6" r="C9">
        <v>100000000</v>
      </c>
    </row>
    <row spans="1:3" r="10">
      <c t="s" s="4" r="A10">
        <v>87</v>
      </c>
      <c t="n" s="6" r="B10">
        <v>52625869</v>
      </c>
      <c t="n" s="6" r="C10">
        <v>52625869</v>
      </c>
    </row>
    <row spans="1:3" r="11">
      <c t="s" s="4" r="A11">
        <v>88</v>
      </c>
      <c t="n" s="6" r="B11">
        <v>43913719</v>
      </c>
      <c t="n" s="6" r="C11">
        <v>43867909</v>
      </c>
    </row>
    <row spans="1:3" r="12">
      <c t="s" s="4" r="A12">
        <v>89</v>
      </c>
      <c t="n" s="6" r="B12">
        <v>8712150</v>
      </c>
      <c t="n" s="6" r="C12">
        <v>8757960</v>
      </c>
    </row>
    <row spans="1:3" r="13">
      <c t="s" s="4" r="A13">
        <v>90</v>
      </c>
      <c t="n" s="7" r="B13">
        <v>177000</v>
      </c>
      <c t="n" s="7" r="C13">
        <v>1182000</v>
      </c>
    </row>
    <row spans="1:3" r="14">
      <c t="s" s="4" r="A14">
        <v>91</v>
      </c>
    </row>
    <row spans="1:3" r="15">
      <c t="s" s="4" r="A15">
        <v>92</v>
      </c>
      <c t="n" s="6" r="B15">
        <v>1340000</v>
      </c>
      <c t="n" s="6" r="C15">
        <v>1340000</v>
      </c>
    </row>
    <row spans="1:3" r="16">
      <c t="s" s="4" r="A16">
        <v>93</v>
      </c>
      <c t="n" s="7" r="B16">
        <v>25</v>
      </c>
      <c t="n" s="7" r="C16">
        <v>25</v>
      </c>
    </row>
    <row spans="1:3" r="17">
      <c t="s" s="4" r="A17">
        <v>94</v>
      </c>
    </row>
    <row spans="1:3" r="18">
      <c t="s" s="4" r="A18">
        <v>92</v>
      </c>
      <c t="n" s="6" r="B18">
        <v>1380000</v>
      </c>
      <c t="n" s="6" r="C18">
        <v>1380000</v>
      </c>
    </row>
    <row spans="1:3" r="19">
      <c t="s" s="4" r="A19">
        <v>93</v>
      </c>
      <c t="n" s="7" r="B19">
        <v>25</v>
      </c>
      <c t="n" s="7" r="C19">
        <v>25</v>
      </c>
    </row>
    <row spans="1:3" r="20">
      <c t="s" s="4" r="A20">
        <v>95</v>
      </c>
    </row>
    <row spans="1:3" r="21">
      <c t="s" s="4" r="A21">
        <v>92</v>
      </c>
      <c t="n" s="6" r="B21">
        <v>84000</v>
      </c>
      <c t="n" s="6" r="C21">
        <v>84000</v>
      </c>
    </row>
    <row spans="1:3" r="22">
      <c t="s" s="4" r="A22">
        <v>93</v>
      </c>
      <c t="n" s="7" r="B22">
        <v>1000</v>
      </c>
      <c t="n" s="7" r="C22">
        <v>1000</v>
      </c>
    </row>
    <row spans="1:3" r="23">
      <c t="s" s="4" r="A23">
        <v>96</v>
      </c>
    </row>
    <row spans="1:3" r="24">
      <c t="s" s="4" r="A24">
        <v>92</v>
      </c>
      <c t="n" s="6" r="B24">
        <v>960000</v>
      </c>
      <c t="n" s="6" r="C24">
        <v>960000</v>
      </c>
    </row>
    <row spans="1:3" r="25">
      <c t="s" s="4" r="A25">
        <v>93</v>
      </c>
      <c t="n" s="7" r="B25">
        <v>25</v>
      </c>
      <c t="n" s="7" r="C25">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24</v>
      </c>
      <c t="s" s="2" r="B1">
        <v>1</v>
      </c>
    </row>
    <row spans="1:2" r="2">
      <c t="s" s="2" r="B2">
        <v>2</v>
      </c>
    </row>
    <row spans="1:2" r="3">
      <c t="s" s="3" r="A3">
        <v>325</v>
      </c>
    </row>
    <row spans="1:2" r="4">
      <c t="s" s="4" r="A4">
        <v>326</v>
      </c>
      <c t="s" s="4" r="B4">
        <v>327</v>
      </c>
    </row>
    <row spans="1:2" r="5">
      <c t="s" s="4" r="A5">
        <v>328</v>
      </c>
      <c t="s" s="4" r="B5">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9</v>
      </c>
      <c t="s" s="2" r="B1">
        <v>1</v>
      </c>
    </row>
    <row spans="1:2" r="2">
      <c t="s" s="2" r="B2">
        <v>2</v>
      </c>
    </row>
    <row spans="1:2" r="3">
      <c t="s" s="3" r="A3">
        <v>246</v>
      </c>
    </row>
    <row spans="1:2" r="4">
      <c t="s" s="4" r="A4">
        <v>330</v>
      </c>
      <c t="s" s="4" r="B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332</v>
      </c>
      <c t="s" s="2" r="B1">
        <v>1</v>
      </c>
    </row>
    <row spans="1:2" r="2">
      <c t="s" s="2" r="B2">
        <v>2</v>
      </c>
    </row>
    <row spans="1:2" r="3">
      <c t="s" s="3" r="A3">
        <v>249</v>
      </c>
    </row>
    <row spans="1:2" r="4">
      <c t="s" s="4" r="A4">
        <v>333</v>
      </c>
      <c t="s" s="4" r="B4">
        <v>334</v>
      </c>
    </row>
    <row spans="1:2" r="5">
      <c t="s" s="4" r="A5">
        <v>335</v>
      </c>
      <c t="s" s="4" r="B5">
        <v>336</v>
      </c>
    </row>
    <row spans="1:2" r="6">
      <c t="s" s="4" r="A6">
        <v>337</v>
      </c>
      <c t="s" s="4" r="B6">
        <v>338</v>
      </c>
    </row>
    <row spans="1:2" r="7">
      <c t="s" s="4" r="A7">
        <v>339</v>
      </c>
      <c t="s" s="4" r="B7">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342</v>
      </c>
    </row>
    <row spans="1:2" r="4">
      <c t="s" s="4" r="A4">
        <v>343</v>
      </c>
      <c t="s" s="4" r="B4">
        <v>344</v>
      </c>
    </row>
    <row spans="1:2" r="5">
      <c t="s" s="4" r="A5">
        <v>345</v>
      </c>
      <c t="s" s="4" r="B5">
        <v>346</v>
      </c>
    </row>
    <row spans="1:2" r="6">
      <c t="s" s="4" r="A6">
        <v>347</v>
      </c>
      <c t="s" s="4" r="B6">
        <v>348</v>
      </c>
    </row>
    <row spans="1:2" r="7">
      <c t="s" s="4" r="A7">
        <v>349</v>
      </c>
      <c t="s" s="4" r="B7">
        <v>350</v>
      </c>
    </row>
    <row spans="1:2" r="8">
      <c t="s" s="4" r="A8">
        <v>351</v>
      </c>
      <c t="s" s="4" r="B8">
        <v>352</v>
      </c>
    </row>
    <row spans="1:2" r="9">
      <c t="s" s="4" r="A9">
        <v>353</v>
      </c>
      <c t="s" s="4" r="B9">
        <v>354</v>
      </c>
    </row>
    <row spans="1:2" r="10">
      <c t="s" s="4" r="A10">
        <v>355</v>
      </c>
      <c t="s" s="4" r="B10">
        <v>356</v>
      </c>
    </row>
    <row spans="1:2" r="11">
      <c t="s" s="4" r="A11">
        <v>357</v>
      </c>
      <c t="s" s="4" r="B11">
        <v>358</v>
      </c>
    </row>
    <row spans="1:2" r="12">
      <c t="s" s="4" r="A12">
        <v>359</v>
      </c>
      <c t="s" s="4" r="B12">
        <v>360</v>
      </c>
    </row>
    <row spans="1:2" r="13">
      <c t="s" s="4" r="A13">
        <v>361</v>
      </c>
      <c t="s" s="4" r="B13">
        <v>362</v>
      </c>
    </row>
    <row spans="1:2" r="14">
      <c t="s" s="4" r="A14">
        <v>363</v>
      </c>
      <c t="s" s="4" r="B1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65</v>
      </c>
      <c t="s" s="2" r="B1">
        <v>1</v>
      </c>
    </row>
    <row spans="1:2" r="2">
      <c t="s" s="2" r="B2">
        <v>2</v>
      </c>
    </row>
    <row spans="1:2" r="3">
      <c t="s" s="3" r="A3">
        <v>253</v>
      </c>
    </row>
    <row spans="1:2" r="4">
      <c t="s" s="4" r="A4">
        <v>366</v>
      </c>
      <c t="s" s="4" r="B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60</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374</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81</v>
      </c>
      <c t="s" s="2" r="B1">
        <v>1</v>
      </c>
    </row>
    <row spans="1:2" r="2">
      <c t="s" s="2" r="B2">
        <v>2</v>
      </c>
    </row>
    <row spans="1:2" r="3">
      <c t="s" s="3" r="A3">
        <v>382</v>
      </c>
    </row>
    <row spans="1:2" r="4">
      <c t="s" s="4" r="A4">
        <v>383</v>
      </c>
      <c t="s" s="4" r="B4">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85</v>
      </c>
      <c t="s" s="2" r="B1">
        <v>1</v>
      </c>
    </row>
    <row spans="1:2" r="2">
      <c t="s" s="2" r="B2">
        <v>2</v>
      </c>
    </row>
    <row spans="1:2" r="3">
      <c t="s" s="3" r="A3">
        <v>40</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90</v>
      </c>
      <c t="s" s="2" r="B1">
        <v>1</v>
      </c>
    </row>
    <row spans="1:2" r="2">
      <c t="s" s="2" r="B2">
        <v>2</v>
      </c>
    </row>
    <row spans="1:2" r="3">
      <c t="s" s="3" r="A3">
        <v>391</v>
      </c>
    </row>
    <row spans="1:2" r="4">
      <c t="s" s="4" r="A4">
        <v>392</v>
      </c>
      <c t="s" s="4" r="B4">
        <v>393</v>
      </c>
    </row>
    <row spans="1:2" r="5">
      <c t="s" s="4" r="A5">
        <v>394</v>
      </c>
      <c t="s" s="4" r="B5">
        <v>395</v>
      </c>
    </row>
    <row spans="1:2" r="6">
      <c t="s" s="4" r="A6">
        <v>396</v>
      </c>
      <c t="s" s="4" r="B6">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98</v>
      </c>
    </row>
    <row spans="1:3" r="3">
      <c t="s" s="3" r="A3">
        <v>99</v>
      </c>
    </row>
    <row spans="1:3" r="4">
      <c t="s" s="4" r="A4">
        <v>100</v>
      </c>
      <c t="n" s="7" r="B4">
        <v>81152</v>
      </c>
      <c t="n" s="7" r="C4">
        <v>97483</v>
      </c>
    </row>
    <row spans="1:3" r="5">
      <c t="s" s="4" r="A5">
        <v>101</v>
      </c>
      <c t="n" s="6" r="B5">
        <v>8997</v>
      </c>
      <c t="n" s="6" r="C5">
        <v>8590</v>
      </c>
    </row>
    <row spans="1:3" r="6">
      <c t="s" s="4" r="A6">
        <v>102</v>
      </c>
      <c t="n" s="6" r="B6">
        <v>1157</v>
      </c>
      <c t="n" s="6" r="C6">
        <v>928</v>
      </c>
    </row>
    <row spans="1:3" r="7">
      <c t="s" s="4" r="A7">
        <v>103</v>
      </c>
      <c t="n" s="6" r="B7">
        <v>91306</v>
      </c>
      <c t="n" s="6" r="C7">
        <v>107001</v>
      </c>
    </row>
    <row spans="1:3" r="8">
      <c t="s" s="3" r="A8">
        <v>104</v>
      </c>
    </row>
    <row spans="1:3" r="9">
      <c t="s" s="4" r="A9">
        <v>105</v>
      </c>
      <c t="n" s="6" r="B9">
        <v>7124</v>
      </c>
      <c t="n" s="6" r="C9">
        <v>7104</v>
      </c>
    </row>
    <row spans="1:3" r="10">
      <c t="s" s="4" r="A10">
        <v>106</v>
      </c>
      <c t="n" s="6" r="B10">
        <v>6099</v>
      </c>
      <c t="n" s="6" r="C10">
        <v>7164</v>
      </c>
    </row>
    <row spans="1:3" r="11">
      <c t="s" s="4" r="A11">
        <v>107</v>
      </c>
      <c t="n" s="6" r="B11">
        <v>2240</v>
      </c>
      <c t="n" s="6" r="C11">
        <v>2235</v>
      </c>
    </row>
    <row spans="1:3" r="12">
      <c t="s" s="4" r="A12">
        <v>60</v>
      </c>
      <c t="n" s="6" r="B12">
        <v>868</v>
      </c>
      <c t="n" s="6" r="C12">
        <v>863</v>
      </c>
    </row>
    <row spans="1:3" r="13">
      <c t="s" s="4" r="A13">
        <v>108</v>
      </c>
      <c t="n" s="6" r="B13">
        <v>16331</v>
      </c>
      <c t="n" s="6" r="C13">
        <v>17366</v>
      </c>
    </row>
    <row spans="1:3" r="14">
      <c t="s" s="4" r="A14">
        <v>109</v>
      </c>
      <c t="n" s="6" r="B14">
        <v>74975</v>
      </c>
      <c t="n" s="6" r="C14">
        <v>89635</v>
      </c>
    </row>
    <row spans="1:3" r="15">
      <c t="s" s="4" r="A15">
        <v>110</v>
      </c>
      <c t="n" s="6" r="B15">
        <v>13789</v>
      </c>
      <c t="n" s="6" r="C15">
        <v>42193</v>
      </c>
    </row>
    <row spans="1:3" r="16">
      <c t="s" s="4" r="A16">
        <v>111</v>
      </c>
      <c t="n" s="6" r="B16">
        <v>61186</v>
      </c>
      <c t="n" s="6" r="C16">
        <v>47442</v>
      </c>
    </row>
    <row spans="1:3" r="17">
      <c t="s" s="3" r="A17">
        <v>112</v>
      </c>
    </row>
    <row spans="1:3" r="18">
      <c t="s" s="4" r="A18">
        <v>113</v>
      </c>
      <c t="n" s="6" r="B18">
        <v>10118</v>
      </c>
      <c t="n" s="6" r="C18">
        <v>10205</v>
      </c>
    </row>
    <row spans="1:3" r="19">
      <c t="s" s="4" r="A19">
        <v>114</v>
      </c>
      <c t="n" s="6" r="B19">
        <v>6152</v>
      </c>
      <c t="n" s="6" r="C19">
        <v>7155</v>
      </c>
    </row>
    <row spans="1:3" r="20">
      <c t="s" s="4" r="A20">
        <v>115</v>
      </c>
      <c t="n" s="6" r="B20">
        <v>855</v>
      </c>
      <c t="n" s="6" r="C20">
        <v>1863</v>
      </c>
    </row>
    <row spans="1:3" r="21">
      <c t="s" s="4" r="A21">
        <v>116</v>
      </c>
      <c t="n" s="6" r="B21">
        <v>17125</v>
      </c>
      <c t="n" s="6" r="C21">
        <v>19223</v>
      </c>
    </row>
    <row spans="1:3" r="22">
      <c t="s" s="3" r="A22">
        <v>117</v>
      </c>
    </row>
    <row spans="1:3" r="23">
      <c t="s" s="4" r="A23">
        <v>118</v>
      </c>
      <c t="n" s="6" r="B23">
        <v>-4029</v>
      </c>
      <c t="n" s="6" r="C23">
        <v>-13084</v>
      </c>
    </row>
    <row spans="1:3" r="24">
      <c t="s" s="3" r="A24">
        <v>119</v>
      </c>
    </row>
    <row spans="1:3" r="25">
      <c t="s" s="4" r="A25">
        <v>120</v>
      </c>
      <c t="n" s="6" r="B25">
        <v>11996</v>
      </c>
      <c t="n" s="6" r="C25">
        <v>2572</v>
      </c>
    </row>
    <row spans="1:3" r="26">
      <c t="s" s="4" r="A26">
        <v>121</v>
      </c>
      <c t="n" s="6" r="B26">
        <v>-3</v>
      </c>
      <c t="n" s="6" r="C26">
        <v>-90</v>
      </c>
    </row>
    <row spans="1:3" r="27">
      <c t="s" s="4" r="A27">
        <v>122</v>
      </c>
      <c t="n" s="6" r="B27">
        <v>-12000</v>
      </c>
      <c t="n" s="6" r="C27">
        <v>0</v>
      </c>
    </row>
    <row spans="1:3" r="28">
      <c t="s" s="4" r="A28">
        <v>123</v>
      </c>
      <c t="n" s="6" r="B28">
        <v>414</v>
      </c>
      <c t="n" s="6" r="C28">
        <v>-1740</v>
      </c>
    </row>
    <row spans="1:3" r="29">
      <c t="s" s="4" r="A29">
        <v>124</v>
      </c>
      <c t="n" s="6" r="B29">
        <v>13503</v>
      </c>
      <c t="n" s="6" r="C29">
        <v>6881</v>
      </c>
    </row>
    <row spans="1:3" r="30">
      <c t="s" s="3" r="A30">
        <v>125</v>
      </c>
    </row>
    <row spans="1:3" r="31">
      <c t="s" s="4" r="A31">
        <v>126</v>
      </c>
      <c t="n" s="6" r="B31">
        <v>20284</v>
      </c>
      <c t="n" s="6" r="C31">
        <v>20180</v>
      </c>
    </row>
    <row spans="1:3" r="32">
      <c t="s" s="4" r="A32">
        <v>127</v>
      </c>
      <c t="n" s="6" r="B32">
        <v>3626</v>
      </c>
      <c t="n" s="6" r="C32">
        <v>4181</v>
      </c>
    </row>
    <row spans="1:3" r="33">
      <c t="s" s="4" r="A33">
        <v>128</v>
      </c>
      <c t="n" s="6" r="B33">
        <v>7822</v>
      </c>
      <c t="n" s="6" r="C33">
        <v>8636</v>
      </c>
    </row>
    <row spans="1:3" r="34">
      <c t="s" s="4" r="A34">
        <v>129</v>
      </c>
      <c t="n" s="6" r="B34">
        <v>3150</v>
      </c>
      <c t="n" s="6" r="C34">
        <v>1953</v>
      </c>
    </row>
    <row spans="1:3" r="35">
      <c t="s" s="4" r="A35">
        <v>130</v>
      </c>
      <c t="n" s="6" r="B35">
        <v>5589</v>
      </c>
      <c t="n" s="6" r="C35">
        <v>5367</v>
      </c>
    </row>
    <row spans="1:3" r="36">
      <c t="s" s="4" r="A36">
        <v>131</v>
      </c>
      <c t="n" s="6" r="B36">
        <v>1657</v>
      </c>
      <c t="n" s="6" r="C36">
        <v>1454</v>
      </c>
    </row>
    <row spans="1:3" r="37">
      <c t="s" s="4" r="A37">
        <v>132</v>
      </c>
      <c t="n" s="6" r="B37">
        <v>1443</v>
      </c>
      <c t="n" s="6" r="C37">
        <v>1629</v>
      </c>
    </row>
    <row spans="1:3" r="38">
      <c t="s" s="4" r="A38">
        <v>133</v>
      </c>
      <c t="n" s="6" r="B38">
        <v>2806</v>
      </c>
      <c t="n" s="6" r="C38">
        <v>5447</v>
      </c>
    </row>
    <row spans="1:3" r="39">
      <c t="s" s="4" r="A39">
        <v>134</v>
      </c>
      <c t="n" s="6" r="B39">
        <v>2081</v>
      </c>
      <c t="n" s="6" r="C39">
        <v>2353</v>
      </c>
    </row>
    <row spans="1:3" r="40">
      <c t="s" s="4" r="A40">
        <v>135</v>
      </c>
      <c t="n" s="6" r="B40">
        <v>2671</v>
      </c>
      <c t="n" s="6" r="C40">
        <v>1479</v>
      </c>
    </row>
    <row spans="1:3" r="41">
      <c t="s" s="4" r="A41">
        <v>136</v>
      </c>
      <c t="n" s="6" r="B41">
        <v>819</v>
      </c>
      <c t="n" s="6" r="C41">
        <v>691</v>
      </c>
    </row>
    <row spans="1:3" r="42">
      <c t="s" s="4" r="A42">
        <v>137</v>
      </c>
      <c t="n" s="6" r="B42">
        <v>725</v>
      </c>
      <c t="n" s="6" r="C42">
        <v>637</v>
      </c>
    </row>
    <row spans="1:3" r="43">
      <c t="s" s="4" r="A43">
        <v>138</v>
      </c>
      <c t="n" s="6" r="B43">
        <v>278</v>
      </c>
      <c t="n" s="6" r="C43">
        <v>294</v>
      </c>
    </row>
    <row spans="1:3" r="44">
      <c t="s" s="4" r="A44">
        <v>139</v>
      </c>
      <c t="n" s="6" r="B44">
        <v>1906</v>
      </c>
      <c t="n" s="6" r="C44">
        <v>2031</v>
      </c>
    </row>
    <row spans="1:3" r="45">
      <c t="s" s="4" r="A45">
        <v>140</v>
      </c>
      <c t="n" s="6" r="B45">
        <v>54857</v>
      </c>
      <c t="n" s="6" r="C45">
        <v>56332</v>
      </c>
    </row>
    <row spans="1:3" r="46">
      <c t="s" s="4" r="A46">
        <v>141</v>
      </c>
      <c t="n" s="6" r="B46">
        <v>19832</v>
      </c>
      <c t="n" s="6" r="C46">
        <v>-2009</v>
      </c>
    </row>
    <row spans="1:3" r="47">
      <c t="s" s="4" r="A47">
        <v>142</v>
      </c>
      <c t="n" s="6" r="B47">
        <v>5661</v>
      </c>
      <c t="n" s="6" r="C47">
        <v>979</v>
      </c>
    </row>
    <row spans="1:3" r="48">
      <c t="s" s="4" r="A48">
        <v>143</v>
      </c>
      <c t="n" s="6" r="B48">
        <v>14171</v>
      </c>
      <c t="n" s="6" r="C48">
        <v>-2988</v>
      </c>
    </row>
    <row spans="1:3" r="49">
      <c t="s" s="4" r="A49">
        <v>144</v>
      </c>
      <c t="n" s="6" r="B49">
        <v>-3465</v>
      </c>
      <c t="n" s="6" r="C49">
        <v>-3465</v>
      </c>
    </row>
    <row spans="1:3" r="50">
      <c t="s" s="4" r="A50">
        <v>145</v>
      </c>
      <c t="n" s="7" r="B50">
        <v>10706</v>
      </c>
      <c t="n" s="7" r="C50">
        <v>-6453</v>
      </c>
    </row>
    <row spans="1:3" r="51">
      <c t="s" s="3" r="A51">
        <v>146</v>
      </c>
    </row>
    <row spans="1:3" r="52">
      <c t="s" s="4" r="A52">
        <v>147</v>
      </c>
      <c t="n" s="8" r="B52">
        <v>0.24</v>
      </c>
      <c t="n" s="8" r="C52">
        <v>-0.14</v>
      </c>
    </row>
    <row spans="1:3" r="53">
      <c t="s" s="4" r="A53">
        <v>148</v>
      </c>
      <c t="n" s="8" r="B53">
        <v>0.24</v>
      </c>
      <c t="n" s="8" r="C53">
        <v>-0.14</v>
      </c>
    </row>
    <row spans="1:3" r="54">
      <c t="s" s="4" r="A54">
        <v>149</v>
      </c>
      <c t="n" s="6" r="B54">
        <v>51064</v>
      </c>
      <c t="n" s="6" r="C54">
        <v>51977</v>
      </c>
    </row>
    <row spans="1:3" r="55">
      <c t="s" s="4" r="A55">
        <v>150</v>
      </c>
      <c t="n" s="8" r="B55">
        <v>0.06</v>
      </c>
      <c t="n" s="9" r="C55">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398</v>
      </c>
      <c t="s" s="2" r="B1">
        <v>1</v>
      </c>
    </row>
    <row spans="1:2" r="2">
      <c t="s" s="2" r="B2">
        <v>2</v>
      </c>
    </row>
    <row spans="1:2" r="3">
      <c t="s" s="3" r="A3">
        <v>399</v>
      </c>
    </row>
    <row spans="1:2" r="4">
      <c t="s" s="4" r="A4">
        <v>400</v>
      </c>
      <c t="s" s="4" r="B4">
        <v>401</v>
      </c>
    </row>
    <row spans="1:2" r="5">
      <c t="s" s="4" r="A5">
        <v>402</v>
      </c>
      <c t="s" s="4" r="B5">
        <v>403</v>
      </c>
    </row>
    <row spans="1:2" r="6">
      <c t="s" s="4" r="A6">
        <v>404</v>
      </c>
      <c t="s" s="4" r="B6">
        <v>405</v>
      </c>
    </row>
    <row spans="1:2" r="7">
      <c t="s" s="4" r="A7">
        <v>406</v>
      </c>
      <c t="s" s="4" r="B7">
        <v>407</v>
      </c>
    </row>
    <row spans="1:2" r="8">
      <c t="s" s="4" r="A8">
        <v>408</v>
      </c>
      <c t="s" s="4" r="B8">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410</v>
      </c>
      <c t="s" s="2" r="B1">
        <v>1</v>
      </c>
    </row>
    <row spans="1:2" r="2">
      <c t="s" s="2" r="B2">
        <v>2</v>
      </c>
    </row>
    <row spans="1:2" r="3">
      <c t="s" s="3" r="A3">
        <v>282</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15</v>
      </c>
      <c t="s" s="2" r="B1">
        <v>1</v>
      </c>
    </row>
    <row spans="1:2" r="2">
      <c t="s" s="2" r="B2">
        <v>2</v>
      </c>
    </row>
    <row spans="1:2" r="3">
      <c t="s" s="3" r="A3">
        <v>286</v>
      </c>
    </row>
    <row spans="1:2" r="4">
      <c t="s" s="4" r="A4">
        <v>416</v>
      </c>
      <c t="s" s="4" r="B4">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92</v>
      </c>
    </row>
    <row spans="1:2" r="4">
      <c t="s" s="4" r="A4">
        <v>419</v>
      </c>
      <c t="s" s="4" r="B4">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21</v>
      </c>
      <c t="s" s="2" r="B1">
        <v>1</v>
      </c>
    </row>
    <row spans="1:2" r="2">
      <c t="s" s="2" r="B2">
        <v>2</v>
      </c>
    </row>
    <row spans="1:2" r="3">
      <c t="s" s="3" r="A3">
        <v>296</v>
      </c>
    </row>
    <row spans="1:2" r="4">
      <c t="s" s="4" r="A4">
        <v>422</v>
      </c>
      <c t="s" s="4" r="B4">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300</v>
      </c>
    </row>
    <row spans="1:2" r="4">
      <c t="s" s="4" r="A4">
        <v>425</v>
      </c>
      <c t="s" s="4" r="B4">
        <v>426</v>
      </c>
    </row>
    <row spans="1:2" r="5">
      <c t="s" s="4" r="A5">
        <v>427</v>
      </c>
      <c t="s" s="4" r="B5">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29</v>
      </c>
      <c t="s" s="2" r="B1">
        <v>1</v>
      </c>
    </row>
    <row spans="1:2" r="2">
      <c t="s" s="2" r="B2">
        <v>2</v>
      </c>
    </row>
    <row spans="1:2" r="3">
      <c t="s" s="3" r="A3">
        <v>304</v>
      </c>
    </row>
    <row spans="1:2" r="4">
      <c t="s" s="4" r="A4">
        <v>430</v>
      </c>
      <c t="s" s="4" r="B4">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32</v>
      </c>
      <c t="s" s="2" r="B1">
        <v>1</v>
      </c>
    </row>
    <row spans="1:2" r="2">
      <c t="s" s="2" r="B2">
        <v>2</v>
      </c>
    </row>
    <row spans="1:2" r="3">
      <c t="s" s="3" r="A3">
        <v>308</v>
      </c>
    </row>
    <row spans="1:2" r="4">
      <c t="s" s="4" r="A4">
        <v>433</v>
      </c>
      <c t="s" s="4" r="B4">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435</v>
      </c>
      <c t="s" s="2" r="B1">
        <v>1</v>
      </c>
    </row>
    <row spans="1:2" r="2">
      <c t="s" s="2" r="B2">
        <v>2</v>
      </c>
    </row>
    <row spans="1:2" r="3">
      <c t="s" s="3" r="A3">
        <v>312</v>
      </c>
    </row>
    <row spans="1:2" r="4">
      <c t="s" s="4" r="A4">
        <v>436</v>
      </c>
      <c t="s" s="4" r="B4">
        <v>437</v>
      </c>
    </row>
    <row spans="1:2" r="5">
      <c t="s" s="4" r="A5">
        <v>438</v>
      </c>
      <c t="s" s="4" r="B5">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40</v>
      </c>
      <c t="s" s="2" r="B1">
        <v>1</v>
      </c>
    </row>
    <row spans="1:2" r="2">
      <c t="s" s="2" r="B2">
        <v>2</v>
      </c>
    </row>
    <row spans="1:2" r="3">
      <c t="s" s="3" r="A3">
        <v>441</v>
      </c>
    </row>
    <row spans="1:2" r="4">
      <c t="s" s="4" r="A4">
        <v>442</v>
      </c>
      <c t="s" s="4" r="B4">
        <v>443</v>
      </c>
    </row>
    <row spans="1:2" r="5">
      <c t="s" s="4" r="A5">
        <v>444</v>
      </c>
      <c t="s" s="4" r="B5">
        <v>445</v>
      </c>
    </row>
    <row spans="1:2" r="6">
      <c t="s" s="4" r="A6">
        <v>446</v>
      </c>
      <c t="s" s="4" r="B6">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98</v>
      </c>
    </row>
    <row spans="1:3" r="3">
      <c t="s" s="3" r="A3">
        <v>152</v>
      </c>
    </row>
    <row spans="1:3" r="4">
      <c t="s" s="4" r="A4">
        <v>143</v>
      </c>
      <c t="n" s="7" r="B4">
        <v>14171</v>
      </c>
      <c t="n" s="7" r="C4">
        <v>-2988</v>
      </c>
    </row>
    <row spans="1:3" r="5">
      <c t="s" s="3" r="A5">
        <v>153</v>
      </c>
    </row>
    <row spans="1:3" r="6">
      <c t="s" s="4" r="A6">
        <v>154</v>
      </c>
      <c t="n" s="6" r="B6">
        <v>8643</v>
      </c>
      <c t="n" s="6" r="C6">
        <v>7375</v>
      </c>
    </row>
    <row spans="1:3" r="7">
      <c t="s" s="4" r="A7">
        <v>155</v>
      </c>
      <c t="n" s="6" r="B7">
        <v>-11996</v>
      </c>
      <c t="n" s="6" r="C7">
        <v>-2572</v>
      </c>
    </row>
    <row spans="1:3" r="8">
      <c t="s" s="4" r="A8">
        <v>156</v>
      </c>
      <c t="n" s="6" r="B8">
        <v>-11</v>
      </c>
      <c t="n" s="6" r="C8">
        <v>55</v>
      </c>
    </row>
    <row spans="1:3" r="9">
      <c t="s" s="4" r="A9">
        <v>157</v>
      </c>
      <c t="n" s="6" r="B9">
        <v>-3364</v>
      </c>
      <c t="n" s="6" r="C9">
        <v>4858</v>
      </c>
    </row>
    <row spans="1:3" r="10">
      <c t="s" s="4" r="A10">
        <v>158</v>
      </c>
      <c t="n" s="6" r="B10">
        <v>1651</v>
      </c>
      <c t="n" s="6" r="C10">
        <v>-245</v>
      </c>
    </row>
    <row spans="1:3" r="11">
      <c t="s" s="4" r="A11">
        <v>159</v>
      </c>
      <c t="n" s="6" r="B11">
        <v>-1713</v>
      </c>
      <c t="n" s="6" r="C11">
        <v>4613</v>
      </c>
    </row>
    <row spans="1:3" r="12">
      <c t="s" s="4" r="A12">
        <v>160</v>
      </c>
      <c t="n" s="7" r="B12">
        <v>12458</v>
      </c>
      <c t="n" s="7" r="C12">
        <v>16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48</v>
      </c>
      <c t="s" s="2" r="B1">
        <v>1</v>
      </c>
    </row>
    <row spans="1:2" r="2">
      <c t="s" s="2" r="B2">
        <v>2</v>
      </c>
    </row>
    <row spans="1:2" r="3">
      <c t="s" s="3" r="A3">
        <v>321</v>
      </c>
    </row>
    <row spans="1:2" r="4">
      <c t="s" s="4" r="A4">
        <v>449</v>
      </c>
      <c t="s" s="4" r="B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51</v>
      </c>
      <c t="s" s="2" r="B1">
        <v>2</v>
      </c>
      <c t="s" s="2" r="C1">
        <v>23</v>
      </c>
    </row>
    <row spans="1:3" r="2">
      <c t="s" s="3" r="A2">
        <v>246</v>
      </c>
    </row>
    <row spans="1:3" r="3">
      <c t="s" s="4" r="A3">
        <v>452</v>
      </c>
      <c t="n" s="7" r="B3">
        <v>300000</v>
      </c>
      <c t="n" s="7" r="C3">
        <v>300000</v>
      </c>
    </row>
    <row spans="1:3" r="4">
      <c t="s" s="4" r="A4">
        <v>453</v>
      </c>
      <c t="n" s="7" r="B4">
        <v>152800000</v>
      </c>
      <c t="n" s="7" r="C4">
        <v>148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54</v>
      </c>
      <c t="s" s="2" r="B1">
        <v>2</v>
      </c>
      <c t="s" s="2" r="C1">
        <v>23</v>
      </c>
    </row>
    <row spans="1:3" r="2">
      <c t="s" s="3" r="A2">
        <v>455</v>
      </c>
    </row>
    <row spans="1:3" r="3">
      <c t="s" s="4" r="A3">
        <v>456</v>
      </c>
      <c t="n" s="7" r="B3">
        <v>3349</v>
      </c>
      <c t="n" s="7" r="C3">
        <v>3349</v>
      </c>
    </row>
    <row spans="1:3" r="4">
      <c t="s" s="4" r="A4">
        <v>121</v>
      </c>
    </row>
    <row spans="1:3" r="5">
      <c t="s" s="3" r="A5">
        <v>455</v>
      </c>
    </row>
    <row spans="1:3" r="6">
      <c t="s" s="4" r="A6">
        <v>456</v>
      </c>
      <c t="n" s="6" r="B6">
        <v>1980</v>
      </c>
      <c t="n" s="6" r="C6">
        <v>1980</v>
      </c>
    </row>
    <row spans="1:3" r="7">
      <c t="s" s="4" r="A7">
        <v>457</v>
      </c>
    </row>
    <row spans="1:3" r="8">
      <c t="s" s="3" r="A8">
        <v>455</v>
      </c>
    </row>
    <row spans="1:3" r="9">
      <c t="s" s="4" r="A9">
        <v>456</v>
      </c>
      <c t="n" s="7" r="B9">
        <v>1369</v>
      </c>
      <c t="n" s="7" r="C9">
        <v>13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58</v>
      </c>
      <c t="s" s="2" r="B1">
        <v>459</v>
      </c>
    </row>
    <row spans="1:2" r="2">
      <c t="s" s="3" r="A2">
        <v>460</v>
      </c>
    </row>
    <row spans="1:2" r="3">
      <c t="s" s="4" r="A3">
        <v>461</v>
      </c>
      <c t="n" s="9" r="B3">
        <v>197.3</v>
      </c>
    </row>
    <row spans="1:2" r="4">
      <c t="s" s="4" r="A4">
        <v>462</v>
      </c>
      <c t="n" s="9" r="B4">
        <v>6.7</v>
      </c>
    </row>
    <row spans="1:2" r="5">
      <c t="s" s="4" r="A5">
        <v>463</v>
      </c>
      <c t="s" s="4" r="B5">
        <v>464</v>
      </c>
    </row>
    <row spans="1:2" r="6">
      <c t="s" s="4" r="A6">
        <v>465</v>
      </c>
      <c t="s" s="4" r="B6">
        <v>466</v>
      </c>
    </row>
    <row spans="1:2" r="7">
      <c t="s" s="4" r="A7">
        <v>467</v>
      </c>
      <c t="s" s="4" r="B7">
        <v>468</v>
      </c>
    </row>
    <row spans="1:2" r="8">
      <c t="s" s="4" r="A8">
        <v>469</v>
      </c>
      <c t="n" s="9" r="B8">
        <v>6.7</v>
      </c>
    </row>
    <row spans="1:2" r="9">
      <c t="s" s="4" r="A9">
        <v>470</v>
      </c>
      <c t="n" s="7" r="B9">
        <v>23</v>
      </c>
    </row>
    <row spans="1:2" r="10">
      <c t="s" s="4" r="A10">
        <v>471</v>
      </c>
      <c t="s" s="4" r="B10">
        <v>4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73</v>
      </c>
      <c t="s" s="2" r="B1">
        <v>2</v>
      </c>
      <c t="s" s="2" r="C1">
        <v>23</v>
      </c>
    </row>
    <row spans="1:3" r="2">
      <c t="s" s="3" r="A2">
        <v>474</v>
      </c>
    </row>
    <row spans="1:3" r="3">
      <c t="s" s="4" r="A3">
        <v>475</v>
      </c>
      <c t="n" s="7" r="B3">
        <v>653673000</v>
      </c>
      <c t="n" s="7" r="C3">
        <v>955646000</v>
      </c>
    </row>
    <row spans="1:3" r="4">
      <c t="s" s="4" r="A4">
        <v>476</v>
      </c>
      <c t="n" s="6" r="B4">
        <v>17211000</v>
      </c>
      <c t="n" s="6" r="C4">
        <v>27312000</v>
      </c>
    </row>
    <row spans="1:3" r="5">
      <c t="s" s="4" r="A5">
        <v>477</v>
      </c>
      <c t="n" s="6" r="B5">
        <v>1601000</v>
      </c>
      <c t="n" s="6" r="C5">
        <v>8349000</v>
      </c>
    </row>
    <row spans="1:3" r="6">
      <c t="s" s="4" r="A6">
        <v>478</v>
      </c>
      <c t="n" s="7" r="B6">
        <v>669285000</v>
      </c>
      <c t="n" s="7" r="C6">
        <v>974609000</v>
      </c>
    </row>
    <row spans="1:3" r="7">
      <c t="s" s="4" r="A7">
        <v>479</v>
      </c>
      <c t="s" s="4" r="B7">
        <v>480</v>
      </c>
      <c t="s" s="4" r="C7">
        <v>481</v>
      </c>
    </row>
    <row spans="1:3" r="8">
      <c t="s" s="4" r="A8">
        <v>482</v>
      </c>
      <c t="n" s="7" r="B8">
        <v>637036000</v>
      </c>
      <c t="n" s="7" r="C8">
        <v>620189000</v>
      </c>
    </row>
    <row spans="1:3" r="9">
      <c t="s" s="4" r="A9">
        <v>483</v>
      </c>
      <c t="n" s="6" r="B9">
        <v>4402000</v>
      </c>
      <c t="n" s="6" r="C9">
        <v>426000</v>
      </c>
    </row>
    <row spans="1:3" r="10">
      <c t="s" s="4" r="A10">
        <v>484</v>
      </c>
      <c t="n" s="6" r="B10">
        <v>92000</v>
      </c>
      <c t="n" s="6" r="C10">
        <v>5936000</v>
      </c>
    </row>
    <row spans="1:3" r="11">
      <c t="s" s="4" r="A11">
        <v>485</v>
      </c>
      <c t="n" s="7" r="B11">
        <v>641346000</v>
      </c>
      <c t="n" s="7" r="C11">
        <v>614679000</v>
      </c>
    </row>
    <row spans="1:3" r="12">
      <c t="s" s="4" r="A12">
        <v>486</v>
      </c>
      <c t="s" s="4" r="B12">
        <v>487</v>
      </c>
      <c t="s" s="4" r="C12">
        <v>488</v>
      </c>
    </row>
    <row spans="1:3" r="13">
      <c t="s" s="4" r="A13">
        <v>489</v>
      </c>
      <c t="n" s="7" r="B13">
        <v>1290709000</v>
      </c>
      <c t="n" s="7" r="C13">
        <v>1575835000</v>
      </c>
    </row>
    <row spans="1:3" r="14">
      <c t="s" s="4" r="A14">
        <v>490</v>
      </c>
      <c t="n" s="6" r="B14">
        <v>21613000</v>
      </c>
      <c t="n" s="6" r="C14">
        <v>27738000</v>
      </c>
    </row>
    <row spans="1:3" r="15">
      <c t="s" s="4" r="A15">
        <v>491</v>
      </c>
      <c t="n" s="6" r="B15">
        <v>1693000</v>
      </c>
      <c t="n" s="6" r="C15">
        <v>14285000</v>
      </c>
    </row>
    <row spans="1:3" r="16">
      <c t="s" s="4" r="A16">
        <v>492</v>
      </c>
      <c t="n" s="7" r="B16">
        <v>1310631000</v>
      </c>
      <c t="n" s="7" r="C16">
        <v>1589288000</v>
      </c>
    </row>
    <row spans="1:3" r="17">
      <c t="s" s="4" r="A17">
        <v>493</v>
      </c>
      <c t="s" s="4" r="B17">
        <v>494</v>
      </c>
      <c t="s" s="4" r="C17">
        <v>495</v>
      </c>
    </row>
    <row spans="1:3" r="18">
      <c t="s" s="4" r="A18">
        <v>496</v>
      </c>
    </row>
    <row spans="1:3" r="19">
      <c t="s" s="3" r="A19">
        <v>474</v>
      </c>
    </row>
    <row spans="1:3" r="20">
      <c t="s" s="4" r="A20">
        <v>482</v>
      </c>
      <c t="n" s="7" r="C20">
        <v>25032000</v>
      </c>
    </row>
    <row spans="1:3" r="21">
      <c t="s" s="4" r="A21">
        <v>483</v>
      </c>
      <c t="n" s="6" r="C21">
        <v>0</v>
      </c>
    </row>
    <row spans="1:3" r="22">
      <c t="s" s="4" r="A22">
        <v>484</v>
      </c>
      <c t="n" s="6" r="C22">
        <v>71000</v>
      </c>
    </row>
    <row spans="1:3" r="23">
      <c t="s" s="4" r="A23">
        <v>485</v>
      </c>
      <c t="n" s="7" r="C23">
        <v>24961000</v>
      </c>
    </row>
    <row spans="1:3" r="24">
      <c t="s" s="4" r="A24">
        <v>486</v>
      </c>
      <c t="s" s="4" r="C24">
        <v>497</v>
      </c>
    </row>
    <row spans="1:3" r="25">
      <c t="s" s="4" r="A25">
        <v>498</v>
      </c>
    </row>
    <row spans="1:3" r="26">
      <c t="s" s="3" r="A26">
        <v>474</v>
      </c>
    </row>
    <row spans="1:3" r="27">
      <c t="s" s="4" r="A27">
        <v>475</v>
      </c>
      <c t="n" s="7" r="B27">
        <v>4785000</v>
      </c>
    </row>
    <row spans="1:3" r="28">
      <c t="s" s="4" r="A28">
        <v>476</v>
      </c>
      <c t="n" s="6" r="B28">
        <v>51000</v>
      </c>
    </row>
    <row spans="1:3" r="29">
      <c t="s" s="4" r="A29">
        <v>477</v>
      </c>
      <c t="n" s="6" r="B29">
        <v>0</v>
      </c>
    </row>
    <row spans="1:3" r="30">
      <c t="s" s="4" r="A30">
        <v>478</v>
      </c>
      <c t="n" s="7" r="B30">
        <v>4837000</v>
      </c>
    </row>
    <row spans="1:3" r="31">
      <c t="s" s="4" r="A31">
        <v>479</v>
      </c>
      <c t="s" s="4" r="B31">
        <v>499</v>
      </c>
    </row>
    <row spans="1:3" r="32">
      <c t="s" s="4" r="A32">
        <v>500</v>
      </c>
    </row>
    <row spans="1:3" r="33">
      <c t="s" s="3" r="A33">
        <v>474</v>
      </c>
    </row>
    <row spans="1:3" r="34">
      <c t="s" s="4" r="A34">
        <v>475</v>
      </c>
      <c t="n" s="7" r="B34">
        <v>6720000</v>
      </c>
    </row>
    <row spans="1:3" r="35">
      <c t="s" s="4" r="A35">
        <v>476</v>
      </c>
      <c t="n" s="6" r="B35">
        <v>0</v>
      </c>
    </row>
    <row spans="1:3" r="36">
      <c t="s" s="4" r="A36">
        <v>477</v>
      </c>
      <c t="n" s="6" r="B36">
        <v>873000</v>
      </c>
    </row>
    <row spans="1:3" r="37">
      <c t="s" s="4" r="A37">
        <v>478</v>
      </c>
      <c t="n" s="7" r="B37">
        <v>5847000</v>
      </c>
    </row>
    <row spans="1:3" r="38">
      <c t="s" s="4" r="A38">
        <v>479</v>
      </c>
      <c t="s" s="4" r="B38">
        <v>501</v>
      </c>
    </row>
    <row spans="1:3" r="39">
      <c t="s" s="4" r="A39">
        <v>502</v>
      </c>
    </row>
    <row spans="1:3" r="40">
      <c t="s" s="3" r="A40">
        <v>474</v>
      </c>
    </row>
    <row spans="1:3" r="41">
      <c t="s" s="4" r="A41">
        <v>475</v>
      </c>
      <c t="n" s="7" r="B41">
        <v>2323000</v>
      </c>
      <c t="n" s="7" r="C41">
        <v>2444000</v>
      </c>
    </row>
    <row spans="1:3" r="42">
      <c t="s" s="4" r="A42">
        <v>476</v>
      </c>
      <c t="n" s="6" r="B42">
        <v>142000</v>
      </c>
      <c t="n" s="6" r="C42">
        <v>128000</v>
      </c>
    </row>
    <row spans="1:3" r="43">
      <c t="s" s="4" r="A43">
        <v>477</v>
      </c>
      <c t="n" s="6" r="B43">
        <v>0</v>
      </c>
      <c t="n" s="6" r="C43">
        <v>0</v>
      </c>
    </row>
    <row spans="1:3" r="44">
      <c t="s" s="4" r="A44">
        <v>478</v>
      </c>
      <c t="n" s="7" r="B44">
        <v>2465000</v>
      </c>
      <c t="n" s="7" r="C44">
        <v>2572000</v>
      </c>
    </row>
    <row spans="1:3" r="45">
      <c t="s" s="4" r="A45">
        <v>479</v>
      </c>
      <c t="s" s="4" r="B45">
        <v>503</v>
      </c>
      <c t="s" s="4" r="C45">
        <v>504</v>
      </c>
    </row>
    <row spans="1:3" r="46">
      <c t="s" s="4" r="A46">
        <v>505</v>
      </c>
    </row>
    <row spans="1:3" r="47">
      <c t="s" s="3" r="A47">
        <v>474</v>
      </c>
    </row>
    <row spans="1:3" r="48">
      <c t="s" s="4" r="A48">
        <v>475</v>
      </c>
      <c t="n" s="7" r="B48">
        <v>639845000</v>
      </c>
      <c t="n" s="7" r="C48">
        <v>930279000</v>
      </c>
    </row>
    <row spans="1:3" r="49">
      <c t="s" s="4" r="A49">
        <v>476</v>
      </c>
      <c t="n" s="6" r="B49">
        <v>17018000</v>
      </c>
      <c t="n" s="6" r="C49">
        <v>27184000</v>
      </c>
    </row>
    <row spans="1:3" r="50">
      <c t="s" s="4" r="A50">
        <v>477</v>
      </c>
      <c t="n" s="6" r="B50">
        <v>728000</v>
      </c>
      <c t="n" s="6" r="C50">
        <v>4250000</v>
      </c>
    </row>
    <row spans="1:3" r="51">
      <c t="s" s="4" r="A51">
        <v>478</v>
      </c>
      <c t="n" s="7" r="B51">
        <v>656136000</v>
      </c>
      <c t="n" s="7" r="C51">
        <v>953213000</v>
      </c>
    </row>
    <row spans="1:3" r="52">
      <c t="s" s="4" r="A52">
        <v>479</v>
      </c>
      <c t="s" s="4" r="B52">
        <v>506</v>
      </c>
      <c t="s" s="4" r="C52">
        <v>507</v>
      </c>
    </row>
    <row spans="1:3" r="53">
      <c t="s" s="4" r="A53">
        <v>482</v>
      </c>
      <c t="n" s="7" r="B53">
        <v>612012000</v>
      </c>
      <c t="n" s="7" r="C53">
        <v>595157000</v>
      </c>
    </row>
    <row spans="1:3" r="54">
      <c t="s" s="4" r="A54">
        <v>483</v>
      </c>
      <c t="n" s="6" r="B54">
        <v>4402000</v>
      </c>
      <c t="n" s="6" r="C54">
        <v>426000</v>
      </c>
    </row>
    <row spans="1:3" r="55">
      <c t="s" s="4" r="A55">
        <v>484</v>
      </c>
      <c t="n" s="6" r="B55">
        <v>81000</v>
      </c>
      <c t="n" s="6" r="C55">
        <v>5865000</v>
      </c>
    </row>
    <row spans="1:3" r="56">
      <c t="s" s="4" r="A56">
        <v>485</v>
      </c>
      <c t="n" s="7" r="B56">
        <v>616333000</v>
      </c>
      <c t="n" s="7" r="C56">
        <v>589718000</v>
      </c>
    </row>
    <row spans="1:3" r="57">
      <c t="s" s="4" r="A57">
        <v>486</v>
      </c>
      <c t="s" s="4" r="B57">
        <v>508</v>
      </c>
      <c t="s" s="4" r="C57">
        <v>509</v>
      </c>
    </row>
    <row spans="1:3" r="58">
      <c t="s" s="4" r="A58">
        <v>510</v>
      </c>
    </row>
    <row spans="1:3" r="59">
      <c t="s" s="3" r="A59">
        <v>474</v>
      </c>
    </row>
    <row spans="1:3" r="60">
      <c t="s" s="4" r="A60">
        <v>475</v>
      </c>
      <c t="n" s="7" r="B60">
        <v>431411000</v>
      </c>
      <c t="n" s="7" r="C60">
        <v>735363000</v>
      </c>
    </row>
    <row spans="1:3" r="61">
      <c t="s" s="4" r="A61">
        <v>476</v>
      </c>
      <c t="n" s="6" r="B61">
        <v>13445000</v>
      </c>
      <c t="n" s="6" r="C61">
        <v>25791000</v>
      </c>
    </row>
    <row spans="1:3" r="62">
      <c t="s" s="4" r="A62">
        <v>477</v>
      </c>
      <c t="n" s="6" r="B62">
        <v>0</v>
      </c>
      <c t="n" s="6" r="C62">
        <v>1509000</v>
      </c>
    </row>
    <row spans="1:3" r="63">
      <c t="s" s="4" r="A63">
        <v>478</v>
      </c>
      <c t="n" s="7" r="B63">
        <v>444856000</v>
      </c>
      <c t="n" s="7" r="C63">
        <v>759645000</v>
      </c>
    </row>
    <row spans="1:3" r="64">
      <c t="s" s="4" r="A64">
        <v>479</v>
      </c>
      <c t="s" s="4" r="B64">
        <v>511</v>
      </c>
      <c t="s" s="4" r="C64">
        <v>512</v>
      </c>
    </row>
    <row spans="1:3" r="65">
      <c t="s" s="4" r="A65">
        <v>482</v>
      </c>
      <c t="n" s="7" r="B65">
        <v>612012000</v>
      </c>
      <c t="n" s="7" r="C65">
        <v>595157000</v>
      </c>
    </row>
    <row spans="1:3" r="66">
      <c t="s" s="4" r="A66">
        <v>483</v>
      </c>
      <c t="n" s="6" r="B66">
        <v>4402000</v>
      </c>
      <c t="n" s="6" r="C66">
        <v>426000</v>
      </c>
    </row>
    <row spans="1:3" r="67">
      <c t="s" s="4" r="A67">
        <v>484</v>
      </c>
      <c t="n" s="6" r="B67">
        <v>81000</v>
      </c>
      <c t="n" s="6" r="C67">
        <v>5865000</v>
      </c>
    </row>
    <row spans="1:3" r="68">
      <c t="s" s="4" r="A68">
        <v>485</v>
      </c>
      <c t="n" s="7" r="B68">
        <v>616333000</v>
      </c>
      <c t="n" s="7" r="C68">
        <v>589718000</v>
      </c>
    </row>
    <row spans="1:3" r="69">
      <c t="s" s="4" r="A69">
        <v>486</v>
      </c>
      <c t="s" s="4" r="B69">
        <v>508</v>
      </c>
      <c t="s" s="4" r="C69">
        <v>513</v>
      </c>
    </row>
    <row spans="1:3" r="70">
      <c t="s" s="4" r="A70">
        <v>514</v>
      </c>
    </row>
    <row spans="1:3" r="71">
      <c t="s" s="3" r="A71">
        <v>474</v>
      </c>
    </row>
    <row spans="1:3" r="72">
      <c t="s" s="4" r="A72">
        <v>475</v>
      </c>
      <c t="n" s="7" r="B72">
        <v>79477000</v>
      </c>
      <c t="n" s="7" r="C72">
        <v>57129000</v>
      </c>
    </row>
    <row spans="1:3" r="73">
      <c t="s" s="4" r="A73">
        <v>476</v>
      </c>
      <c t="n" s="6" r="B73">
        <v>3220000</v>
      </c>
      <c t="n" s="6" r="C73">
        <v>1366000</v>
      </c>
    </row>
    <row spans="1:3" r="74">
      <c t="s" s="4" r="A74">
        <v>477</v>
      </c>
      <c t="n" s="6" r="B74">
        <v>0</v>
      </c>
      <c t="n" s="6" r="C74">
        <v>0</v>
      </c>
    </row>
    <row spans="1:3" r="75">
      <c t="s" s="4" r="A75">
        <v>478</v>
      </c>
      <c t="n" s="7" r="B75">
        <v>82697000</v>
      </c>
      <c t="n" s="7" r="C75">
        <v>58495000</v>
      </c>
    </row>
    <row spans="1:3" r="76">
      <c t="s" s="4" r="A76">
        <v>479</v>
      </c>
      <c t="s" s="4" r="B76">
        <v>515</v>
      </c>
      <c t="s" s="4" r="C76">
        <v>516</v>
      </c>
    </row>
    <row spans="1:3" r="77">
      <c t="s" s="4" r="A77">
        <v>517</v>
      </c>
    </row>
    <row spans="1:3" r="78">
      <c t="s" s="3" r="A78">
        <v>474</v>
      </c>
    </row>
    <row spans="1:3" r="79">
      <c t="s" s="4" r="A79">
        <v>475</v>
      </c>
      <c t="n" s="7" r="B79">
        <v>128957000</v>
      </c>
      <c t="n" s="7" r="C79">
        <v>137787000</v>
      </c>
    </row>
    <row spans="1:3" r="80">
      <c t="s" s="4" r="A80">
        <v>476</v>
      </c>
      <c t="n" s="6" r="B80">
        <v>353000</v>
      </c>
      <c t="n" s="6" r="C80">
        <v>27000</v>
      </c>
    </row>
    <row spans="1:3" r="81">
      <c t="s" s="4" r="A81">
        <v>477</v>
      </c>
      <c t="n" s="6" r="B81">
        <v>728000</v>
      </c>
      <c t="n" s="6" r="C81">
        <v>2741000</v>
      </c>
    </row>
    <row spans="1:3" r="82">
      <c t="s" s="4" r="A82">
        <v>478</v>
      </c>
      <c t="n" s="7" r="B82">
        <v>128583000</v>
      </c>
      <c t="n" s="7" r="C82">
        <v>135073000</v>
      </c>
    </row>
    <row spans="1:3" r="83">
      <c t="s" s="4" r="A83">
        <v>479</v>
      </c>
      <c t="s" s="4" r="B83">
        <v>518</v>
      </c>
      <c t="s" s="4" r="C83">
        <v>519</v>
      </c>
    </row>
    <row spans="1:3" r="84">
      <c t="s" s="4" r="A84">
        <v>520</v>
      </c>
    </row>
    <row spans="1:3" r="85">
      <c t="s" s="3" r="A85">
        <v>474</v>
      </c>
    </row>
    <row spans="1:3" r="86">
      <c t="s" s="4" r="A86">
        <v>475</v>
      </c>
      <c t="n" s="7" r="B86">
        <v>13828000</v>
      </c>
      <c t="n" s="7" r="C86">
        <v>25367000</v>
      </c>
    </row>
    <row spans="1:3" r="87">
      <c t="s" s="4" r="A87">
        <v>476</v>
      </c>
      <c t="n" s="6" r="B87">
        <v>193000</v>
      </c>
      <c t="n" s="6" r="C87">
        <v>128000</v>
      </c>
    </row>
    <row spans="1:3" r="88">
      <c t="s" s="4" r="A88">
        <v>477</v>
      </c>
      <c t="n" s="6" r="B88">
        <v>873000</v>
      </c>
      <c t="n" s="6" r="C88">
        <v>4099000</v>
      </c>
    </row>
    <row spans="1:3" r="89">
      <c t="s" s="4" r="A89">
        <v>478</v>
      </c>
      <c t="n" s="7" r="B89">
        <v>13149000</v>
      </c>
      <c t="n" s="7" r="C89">
        <v>21396000</v>
      </c>
    </row>
    <row spans="1:3" r="90">
      <c t="s" s="4" r="A90">
        <v>479</v>
      </c>
      <c t="s" s="4" r="B90">
        <v>521</v>
      </c>
      <c t="s" s="4" r="C90">
        <v>522</v>
      </c>
    </row>
    <row spans="1:3" r="91">
      <c t="s" s="4" r="A91">
        <v>482</v>
      </c>
      <c t="n" s="7" r="B91">
        <v>25024000</v>
      </c>
      <c t="n" s="7" r="C91">
        <v>25032000</v>
      </c>
    </row>
    <row spans="1:3" r="92">
      <c t="s" s="4" r="A92">
        <v>483</v>
      </c>
      <c t="n" s="6" r="B92">
        <v>0</v>
      </c>
      <c t="n" s="6" r="C92">
        <v>0</v>
      </c>
    </row>
    <row spans="1:3" r="93">
      <c t="s" s="4" r="A93">
        <v>484</v>
      </c>
      <c t="n" s="6" r="B93">
        <v>11000</v>
      </c>
      <c t="n" s="6" r="C93">
        <v>71000</v>
      </c>
    </row>
    <row spans="1:3" r="94">
      <c t="s" s="4" r="A94">
        <v>485</v>
      </c>
      <c t="n" s="7" r="B94">
        <v>25013000</v>
      </c>
      <c t="n" s="7" r="C94">
        <v>24961000</v>
      </c>
    </row>
    <row spans="1:3" r="95">
      <c t="s" s="4" r="A95">
        <v>486</v>
      </c>
      <c t="s" s="4" r="B95">
        <v>523</v>
      </c>
      <c t="s" s="4" r="C95">
        <v>497</v>
      </c>
    </row>
    <row spans="1:3" r="96">
      <c t="s" s="4" r="A96">
        <v>524</v>
      </c>
    </row>
    <row spans="1:3" r="97">
      <c t="s" s="3" r="A97">
        <v>474</v>
      </c>
    </row>
    <row spans="1:3" r="98">
      <c t="s" s="4" r="A98">
        <v>482</v>
      </c>
      <c t="n" s="7" r="B98">
        <v>25024000</v>
      </c>
      <c t="n" s="7" r="C98">
        <v>25032000</v>
      </c>
    </row>
    <row spans="1:3" r="99">
      <c t="s" s="4" r="A99">
        <v>483</v>
      </c>
      <c t="n" s="6" r="B99">
        <v>0</v>
      </c>
      <c t="n" s="6" r="C99">
        <v>0</v>
      </c>
    </row>
    <row spans="1:3" r="100">
      <c t="s" s="4" r="A100">
        <v>484</v>
      </c>
      <c t="n" s="6" r="B100">
        <v>11000</v>
      </c>
      <c t="n" s="6" r="C100">
        <v>71000</v>
      </c>
    </row>
    <row spans="1:3" r="101">
      <c t="s" s="4" r="A101">
        <v>485</v>
      </c>
      <c t="n" s="7" r="B101">
        <v>25013000</v>
      </c>
      <c t="n" s="7" r="C101">
        <v>24961000</v>
      </c>
    </row>
    <row spans="1:3" r="102">
      <c t="s" s="4" r="A102">
        <v>486</v>
      </c>
      <c t="s" s="4" r="B102">
        <v>523</v>
      </c>
      <c t="s" s="4" r="C102">
        <v>497</v>
      </c>
    </row>
    <row spans="1:3" r="103">
      <c t="s" s="4" r="A103">
        <v>525</v>
      </c>
    </row>
    <row spans="1:3" r="104">
      <c t="s" s="3" r="A104">
        <v>474</v>
      </c>
    </row>
    <row spans="1:3" r="105">
      <c t="s" s="4" r="A105">
        <v>475</v>
      </c>
      <c t="n" s="7" r="B105">
        <v>4785000</v>
      </c>
      <c t="n" s="7" r="C105">
        <v>5122000</v>
      </c>
    </row>
    <row spans="1:3" r="106">
      <c t="s" s="4" r="A106">
        <v>476</v>
      </c>
      <c t="n" s="6" r="B106">
        <v>51000</v>
      </c>
      <c t="n" s="6" r="C106">
        <v>0</v>
      </c>
    </row>
    <row spans="1:3" r="107">
      <c t="s" s="4" r="A107">
        <v>477</v>
      </c>
      <c t="n" s="6" r="B107">
        <v>0</v>
      </c>
      <c t="n" s="6" r="C107">
        <v>29000</v>
      </c>
    </row>
    <row spans="1:3" r="108">
      <c t="s" s="4" r="A108">
        <v>478</v>
      </c>
      <c t="n" s="7" r="B108">
        <v>4837000</v>
      </c>
      <c t="n" s="7" r="C108">
        <v>5093000</v>
      </c>
    </row>
    <row spans="1:3" r="109">
      <c t="s" s="4" r="A109">
        <v>479</v>
      </c>
      <c t="s" s="4" r="B109">
        <v>526</v>
      </c>
      <c t="s" s="4" r="C109">
        <v>526</v>
      </c>
    </row>
    <row spans="1:3" r="110">
      <c t="s" s="4" r="A110">
        <v>527</v>
      </c>
    </row>
    <row spans="1:3" r="111">
      <c t="s" s="3" r="A111">
        <v>474</v>
      </c>
    </row>
    <row spans="1:3" r="112">
      <c t="s" s="4" r="A112">
        <v>475</v>
      </c>
      <c t="n" s="7" r="B112">
        <v>6720000</v>
      </c>
      <c t="n" s="7" r="C112">
        <v>17801000</v>
      </c>
    </row>
    <row spans="1:3" r="113">
      <c t="s" s="4" r="A113">
        <v>476</v>
      </c>
      <c t="n" s="6" r="B113">
        <v>0</v>
      </c>
      <c t="n" s="6" r="C113">
        <v>0</v>
      </c>
    </row>
    <row spans="1:3" r="114">
      <c t="s" s="4" r="A114">
        <v>477</v>
      </c>
      <c t="n" s="6" r="B114">
        <v>873000</v>
      </c>
      <c t="n" s="6" r="C114">
        <v>4070000</v>
      </c>
    </row>
    <row spans="1:3" r="115">
      <c t="s" s="4" r="A115">
        <v>478</v>
      </c>
      <c t="n" s="7" r="B115">
        <v>5847000</v>
      </c>
      <c t="n" s="7" r="C115">
        <v>13731000</v>
      </c>
    </row>
    <row spans="1:3" r="116">
      <c t="s" s="4" r="A116">
        <v>479</v>
      </c>
      <c t="s" s="4" r="B116">
        <v>528</v>
      </c>
      <c t="s" s="4" r="C116">
        <v>529</v>
      </c>
    </row>
    <row spans="1:3" r="117">
      <c t="s" s="4" r="A117">
        <v>530</v>
      </c>
    </row>
    <row spans="1:3" r="118">
      <c t="s" s="3" r="A118">
        <v>474</v>
      </c>
    </row>
    <row spans="1:3" r="119">
      <c t="s" s="4" r="A119">
        <v>475</v>
      </c>
      <c t="n" s="7" r="B119">
        <v>2323000</v>
      </c>
      <c t="n" s="7" r="C119">
        <v>2444000</v>
      </c>
    </row>
    <row spans="1:3" r="120">
      <c t="s" s="4" r="A120">
        <v>476</v>
      </c>
      <c t="n" s="6" r="B120">
        <v>142000</v>
      </c>
      <c t="n" s="6" r="C120">
        <v>128000</v>
      </c>
    </row>
    <row spans="1:3" r="121">
      <c t="s" s="4" r="A121">
        <v>477</v>
      </c>
      <c t="n" s="6" r="B121">
        <v>0</v>
      </c>
      <c t="n" s="6" r="C121">
        <v>0</v>
      </c>
    </row>
    <row spans="1:3" r="122">
      <c t="s" s="4" r="A122">
        <v>478</v>
      </c>
      <c t="n" s="7" r="B122">
        <v>2465000</v>
      </c>
      <c t="n" s="7" r="C122">
        <v>2572000</v>
      </c>
    </row>
    <row spans="1:3" r="123">
      <c t="s" s="4" r="A123">
        <v>479</v>
      </c>
      <c t="s" s="4" r="B123">
        <v>531</v>
      </c>
      <c t="s" s="4" r="C123">
        <v>5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23</v>
      </c>
    </row>
    <row spans="1:3" r="2">
      <c t="s" s="3" r="A2">
        <v>474</v>
      </c>
    </row>
    <row spans="1:3" r="3">
      <c t="s" s="4" r="A3">
        <v>475</v>
      </c>
      <c t="n" s="7" r="B3">
        <v>653673000</v>
      </c>
      <c t="n" s="7" r="C3">
        <v>955646000</v>
      </c>
    </row>
    <row spans="1:3" r="4">
      <c t="s" s="4" r="A4">
        <v>478</v>
      </c>
      <c t="n" s="6" r="B4">
        <v>669285000</v>
      </c>
      <c t="n" s="6" r="C4">
        <v>974609000</v>
      </c>
    </row>
    <row spans="1:3" r="5">
      <c t="s" s="4" r="A5">
        <v>482</v>
      </c>
      <c t="n" s="6" r="B5">
        <v>637036000</v>
      </c>
      <c t="n" s="6" r="C5">
        <v>620189000</v>
      </c>
    </row>
    <row spans="1:3" r="6">
      <c t="s" s="4" r="A6">
        <v>485</v>
      </c>
      <c t="n" s="6" r="B6">
        <v>641346000</v>
      </c>
      <c t="n" s="6" r="C6">
        <v>614679000</v>
      </c>
    </row>
    <row spans="1:3" r="7">
      <c t="s" s="4" r="A7">
        <v>496</v>
      </c>
    </row>
    <row spans="1:3" r="8">
      <c t="s" s="3" r="A8">
        <v>474</v>
      </c>
    </row>
    <row spans="1:3" r="9">
      <c t="s" s="4" r="A9">
        <v>482</v>
      </c>
      <c t="n" s="6" r="C9">
        <v>25032000</v>
      </c>
    </row>
    <row spans="1:3" r="10">
      <c t="s" s="4" r="A10">
        <v>485</v>
      </c>
      <c t="n" s="6" r="C10">
        <v>24961000</v>
      </c>
    </row>
    <row spans="1:3" r="11">
      <c t="s" s="4" r="A11">
        <v>498</v>
      </c>
    </row>
    <row spans="1:3" r="12">
      <c t="s" s="3" r="A12">
        <v>474</v>
      </c>
    </row>
    <row spans="1:3" r="13">
      <c t="s" s="4" r="A13">
        <v>475</v>
      </c>
      <c t="n" s="6" r="B13">
        <v>4785000</v>
      </c>
    </row>
    <row spans="1:3" r="14">
      <c t="s" s="4" r="A14">
        <v>478</v>
      </c>
      <c t="n" s="6" r="B14">
        <v>4837000</v>
      </c>
    </row>
    <row spans="1:3" r="15">
      <c t="s" s="4" r="A15">
        <v>500</v>
      </c>
    </row>
    <row spans="1:3" r="16">
      <c t="s" s="3" r="A16">
        <v>474</v>
      </c>
    </row>
    <row spans="1:3" r="17">
      <c t="s" s="4" r="A17">
        <v>475</v>
      </c>
      <c t="n" s="6" r="B17">
        <v>6720000</v>
      </c>
    </row>
    <row spans="1:3" r="18">
      <c t="s" s="4" r="A18">
        <v>478</v>
      </c>
      <c t="n" s="6" r="B18">
        <v>5847000</v>
      </c>
    </row>
    <row spans="1:3" r="19">
      <c t="s" s="4" r="A19">
        <v>534</v>
      </c>
    </row>
    <row spans="1:3" r="20">
      <c t="s" s="3" r="A20">
        <v>474</v>
      </c>
    </row>
    <row spans="1:3" r="21">
      <c t="s" s="4" r="A21">
        <v>475</v>
      </c>
      <c t="n" s="6" r="B21">
        <v>2323000</v>
      </c>
      <c t="n" s="6" r="C21">
        <v>2444000</v>
      </c>
    </row>
    <row spans="1:3" r="22">
      <c t="s" s="4" r="A22">
        <v>478</v>
      </c>
      <c t="n" s="6" r="B22">
        <v>2465000</v>
      </c>
      <c t="n" s="6" r="C22">
        <v>2572000</v>
      </c>
    </row>
    <row spans="1:3" r="23">
      <c t="s" s="4" r="A23">
        <v>535</v>
      </c>
    </row>
    <row spans="1:3" r="24">
      <c t="s" s="3" r="A24">
        <v>474</v>
      </c>
    </row>
    <row spans="1:3" r="25">
      <c t="s" s="4" r="A25">
        <v>482</v>
      </c>
      <c t="n" s="6" r="B25">
        <v>25024000</v>
      </c>
    </row>
    <row spans="1:3" r="26">
      <c t="s" s="4" r="A26">
        <v>485</v>
      </c>
      <c t="n" s="6" r="B26">
        <v>25013000</v>
      </c>
    </row>
    <row spans="1:3" r="27">
      <c t="s" s="4" r="A27">
        <v>505</v>
      </c>
    </row>
    <row spans="1:3" r="28">
      <c t="s" s="3" r="A28">
        <v>474</v>
      </c>
    </row>
    <row spans="1:3" r="29">
      <c t="s" s="4" r="A29">
        <v>475</v>
      </c>
      <c t="n" s="6" r="B29">
        <v>639845000</v>
      </c>
      <c t="n" s="6" r="C29">
        <v>930279000</v>
      </c>
    </row>
    <row spans="1:3" r="30">
      <c t="s" s="4" r="A30">
        <v>478</v>
      </c>
      <c t="n" s="6" r="B30">
        <v>656136000</v>
      </c>
      <c t="n" s="6" r="C30">
        <v>953213000</v>
      </c>
    </row>
    <row spans="1:3" r="31">
      <c t="s" s="4" r="A31">
        <v>482</v>
      </c>
      <c t="n" s="6" r="B31">
        <v>612012000</v>
      </c>
      <c t="n" s="6" r="C31">
        <v>595157000</v>
      </c>
    </row>
    <row spans="1:3" r="32">
      <c t="s" s="4" r="A32">
        <v>485</v>
      </c>
      <c t="n" s="6" r="B32">
        <v>616333000</v>
      </c>
      <c t="n" s="6" r="C32">
        <v>589718000</v>
      </c>
    </row>
    <row spans="1:3" r="33">
      <c t="s" s="4" r="A33">
        <v>510</v>
      </c>
    </row>
    <row spans="1:3" r="34">
      <c t="s" s="3" r="A34">
        <v>474</v>
      </c>
    </row>
    <row spans="1:3" r="35">
      <c t="s" s="4" r="A35">
        <v>475</v>
      </c>
      <c t="n" s="6" r="B35">
        <v>431411000</v>
      </c>
      <c t="n" s="6" r="C35">
        <v>735363000</v>
      </c>
    </row>
    <row spans="1:3" r="36">
      <c t="s" s="4" r="A36">
        <v>478</v>
      </c>
      <c t="n" s="6" r="B36">
        <v>444856000</v>
      </c>
      <c t="n" s="6" r="C36">
        <v>759645000</v>
      </c>
    </row>
    <row spans="1:3" r="37">
      <c t="s" s="4" r="A37">
        <v>482</v>
      </c>
      <c t="n" s="6" r="B37">
        <v>612012000</v>
      </c>
      <c t="n" s="6" r="C37">
        <v>595157000</v>
      </c>
    </row>
    <row spans="1:3" r="38">
      <c t="s" s="4" r="A38">
        <v>485</v>
      </c>
      <c t="n" s="6" r="B38">
        <v>616333000</v>
      </c>
      <c t="n" s="6" r="C38">
        <v>589718000</v>
      </c>
    </row>
    <row spans="1:3" r="39">
      <c t="s" s="4" r="A39">
        <v>514</v>
      </c>
    </row>
    <row spans="1:3" r="40">
      <c t="s" s="3" r="A40">
        <v>474</v>
      </c>
    </row>
    <row spans="1:3" r="41">
      <c t="s" s="4" r="A41">
        <v>475</v>
      </c>
      <c t="n" s="6" r="B41">
        <v>79477000</v>
      </c>
      <c t="n" s="6" r="C41">
        <v>57129000</v>
      </c>
    </row>
    <row spans="1:3" r="42">
      <c t="s" s="4" r="A42">
        <v>478</v>
      </c>
      <c t="n" s="6" r="B42">
        <v>82697000</v>
      </c>
      <c t="n" s="6" r="C42">
        <v>58495000</v>
      </c>
    </row>
    <row spans="1:3" r="43">
      <c t="s" s="4" r="A43">
        <v>517</v>
      </c>
    </row>
    <row spans="1:3" r="44">
      <c t="s" s="3" r="A44">
        <v>474</v>
      </c>
    </row>
    <row spans="1:3" r="45">
      <c t="s" s="4" r="A45">
        <v>475</v>
      </c>
      <c t="n" s="6" r="B45">
        <v>128957000</v>
      </c>
      <c t="n" s="6" r="C45">
        <v>137787000</v>
      </c>
    </row>
    <row spans="1:3" r="46">
      <c t="s" s="4" r="A46">
        <v>478</v>
      </c>
      <c t="n" s="6" r="B46">
        <v>128583000</v>
      </c>
      <c t="n" s="6" r="C46">
        <v>135073000</v>
      </c>
    </row>
    <row spans="1:3" r="47">
      <c t="s" s="4" r="A47">
        <v>536</v>
      </c>
    </row>
    <row spans="1:3" r="48">
      <c t="s" s="3" r="A48">
        <v>474</v>
      </c>
    </row>
    <row spans="1:3" r="49">
      <c t="s" s="4" r="A49">
        <v>475</v>
      </c>
      <c t="n" s="6" r="B49">
        <v>13936000</v>
      </c>
    </row>
    <row spans="1:3" r="50">
      <c t="s" s="4" r="A50">
        <v>478</v>
      </c>
      <c t="n" s="6" r="B50">
        <v>14250000</v>
      </c>
    </row>
    <row spans="1:3" r="51">
      <c t="s" s="4" r="A51">
        <v>482</v>
      </c>
      <c t="n" s="6" r="B51">
        <v>0</v>
      </c>
    </row>
    <row spans="1:3" r="52">
      <c t="s" s="4" r="A52">
        <v>485</v>
      </c>
      <c t="n" s="6" r="B52">
        <v>0</v>
      </c>
    </row>
    <row spans="1:3" r="53">
      <c t="s" s="4" r="A53">
        <v>537</v>
      </c>
    </row>
    <row spans="1:3" r="54">
      <c t="s" s="3" r="A54">
        <v>474</v>
      </c>
    </row>
    <row spans="1:3" r="55">
      <c t="s" s="4" r="A55">
        <v>475</v>
      </c>
      <c t="n" s="6" r="B55">
        <v>13936000</v>
      </c>
    </row>
    <row spans="1:3" r="56">
      <c t="s" s="4" r="A56">
        <v>478</v>
      </c>
      <c t="n" s="6" r="B56">
        <v>14250000</v>
      </c>
    </row>
    <row spans="1:3" r="57">
      <c t="s" s="4" r="A57">
        <v>482</v>
      </c>
      <c t="n" s="6" r="B57">
        <v>0</v>
      </c>
    </row>
    <row spans="1:3" r="58">
      <c t="s" s="4" r="A58">
        <v>485</v>
      </c>
      <c t="n" s="6" r="B58">
        <v>0</v>
      </c>
    </row>
    <row spans="1:3" r="59">
      <c t="s" s="4" r="A59">
        <v>538</v>
      </c>
    </row>
    <row spans="1:3" r="60">
      <c t="s" s="3" r="A60">
        <v>474</v>
      </c>
    </row>
    <row spans="1:3" r="61">
      <c t="s" s="4" r="A61">
        <v>475</v>
      </c>
      <c t="n" s="6" r="B61">
        <v>625909000</v>
      </c>
    </row>
    <row spans="1:3" r="62">
      <c t="s" s="4" r="A62">
        <v>478</v>
      </c>
      <c t="n" s="6" r="B62">
        <v>641886000</v>
      </c>
    </row>
    <row spans="1:3" r="63">
      <c t="s" s="4" r="A63">
        <v>482</v>
      </c>
      <c t="n" s="6" r="B63">
        <v>612012000</v>
      </c>
    </row>
    <row spans="1:3" r="64">
      <c t="s" s="4" r="A64">
        <v>485</v>
      </c>
      <c t="n" s="6" r="B64">
        <v>616333000</v>
      </c>
    </row>
    <row spans="1:3" r="65">
      <c t="s" s="4" r="A65">
        <v>539</v>
      </c>
    </row>
    <row spans="1:3" r="66">
      <c t="s" s="3" r="A66">
        <v>474</v>
      </c>
    </row>
    <row spans="1:3" r="67">
      <c t="s" s="4" r="A67">
        <v>475</v>
      </c>
      <c t="n" s="6" r="B67">
        <v>417475000</v>
      </c>
    </row>
    <row spans="1:3" r="68">
      <c t="s" s="4" r="A68">
        <v>478</v>
      </c>
      <c t="n" s="6" r="B68">
        <v>430606000</v>
      </c>
    </row>
    <row spans="1:3" r="69">
      <c t="s" s="4" r="A69">
        <v>482</v>
      </c>
      <c t="n" s="6" r="B69">
        <v>612012000</v>
      </c>
    </row>
    <row spans="1:3" r="70">
      <c t="s" s="4" r="A70">
        <v>485</v>
      </c>
      <c t="n" s="6" r="B70">
        <v>616333000</v>
      </c>
    </row>
    <row spans="1:3" r="71">
      <c t="s" s="4" r="A71">
        <v>540</v>
      </c>
    </row>
    <row spans="1:3" r="72">
      <c t="s" s="3" r="A72">
        <v>474</v>
      </c>
    </row>
    <row spans="1:3" r="73">
      <c t="s" s="4" r="A73">
        <v>475</v>
      </c>
      <c t="n" s="6" r="B73">
        <v>79477000</v>
      </c>
    </row>
    <row spans="1:3" r="74">
      <c t="s" s="4" r="A74">
        <v>478</v>
      </c>
      <c t="n" s="6" r="B74">
        <v>82697000</v>
      </c>
    </row>
    <row spans="1:3" r="75">
      <c t="s" s="4" r="A75">
        <v>482</v>
      </c>
      <c t="n" s="6" r="B75">
        <v>0</v>
      </c>
    </row>
    <row spans="1:3" r="76">
      <c t="s" s="4" r="A76">
        <v>485</v>
      </c>
      <c t="n" s="6" r="B76">
        <v>0</v>
      </c>
    </row>
    <row spans="1:3" r="77">
      <c t="s" s="4" r="A77">
        <v>541</v>
      </c>
    </row>
    <row spans="1:3" r="78">
      <c t="s" s="3" r="A78">
        <v>474</v>
      </c>
    </row>
    <row spans="1:3" r="79">
      <c t="s" s="4" r="A79">
        <v>475</v>
      </c>
      <c t="n" s="6" r="B79">
        <v>128957000</v>
      </c>
    </row>
    <row spans="1:3" r="80">
      <c t="s" s="4" r="A80">
        <v>478</v>
      </c>
      <c t="n" s="6" r="B80">
        <v>128583000</v>
      </c>
    </row>
    <row spans="1:3" r="81">
      <c t="s" s="4" r="A81">
        <v>482</v>
      </c>
      <c t="n" s="6" r="B81">
        <v>0</v>
      </c>
    </row>
    <row spans="1:3" r="82">
      <c t="s" s="4" r="A82">
        <v>485</v>
      </c>
      <c t="n" s="6" r="B82">
        <v>0</v>
      </c>
    </row>
    <row spans="1:3" r="83">
      <c t="s" s="4" r="A83">
        <v>102</v>
      </c>
    </row>
    <row spans="1:3" r="84">
      <c t="s" s="3" r="A84">
        <v>474</v>
      </c>
    </row>
    <row spans="1:3" r="85">
      <c t="s" s="4" r="A85">
        <v>475</v>
      </c>
      <c t="n" s="6" r="B85">
        <v>13828000</v>
      </c>
      <c t="n" s="6" r="C85">
        <v>25367000</v>
      </c>
    </row>
    <row spans="1:3" r="86">
      <c t="s" s="4" r="A86">
        <v>478</v>
      </c>
      <c t="n" s="6" r="B86">
        <v>13149000</v>
      </c>
      <c t="n" s="6" r="C86">
        <v>21396000</v>
      </c>
    </row>
    <row spans="1:3" r="87">
      <c t="s" s="4" r="A87">
        <v>482</v>
      </c>
      <c t="n" s="6" r="B87">
        <v>25024000</v>
      </c>
      <c t="n" s="6" r="C87">
        <v>25032000</v>
      </c>
    </row>
    <row spans="1:3" r="88">
      <c t="s" s="4" r="A88">
        <v>485</v>
      </c>
      <c t="n" s="6" r="B88">
        <v>25013000</v>
      </c>
      <c t="n" s="6" r="C88">
        <v>24961000</v>
      </c>
    </row>
    <row spans="1:3" r="89">
      <c t="s" s="4" r="A89">
        <v>542</v>
      </c>
    </row>
    <row spans="1:3" r="90">
      <c t="s" s="3" r="A90">
        <v>474</v>
      </c>
    </row>
    <row spans="1:3" r="91">
      <c t="s" s="4" r="A91">
        <v>482</v>
      </c>
      <c t="n" s="6" r="B91">
        <v>25024000</v>
      </c>
      <c t="n" s="6" r="C91">
        <v>25032000</v>
      </c>
    </row>
    <row spans="1:3" r="92">
      <c t="s" s="4" r="A92">
        <v>485</v>
      </c>
      <c t="n" s="6" r="B92">
        <v>25013000</v>
      </c>
      <c t="n" s="6" r="C92">
        <v>24961000</v>
      </c>
    </row>
    <row spans="1:3" r="93">
      <c t="s" s="4" r="A93">
        <v>543</v>
      </c>
    </row>
    <row spans="1:3" r="94">
      <c t="s" s="3" r="A94">
        <v>474</v>
      </c>
    </row>
    <row spans="1:3" r="95">
      <c t="s" s="4" r="A95">
        <v>475</v>
      </c>
      <c t="n" s="6" r="B95">
        <v>4785000</v>
      </c>
      <c t="n" s="6" r="C95">
        <v>5122000</v>
      </c>
    </row>
    <row spans="1:3" r="96">
      <c t="s" s="4" r="A96">
        <v>478</v>
      </c>
      <c t="n" s="6" r="B96">
        <v>4837000</v>
      </c>
      <c t="n" s="6" r="C96">
        <v>5093000</v>
      </c>
    </row>
    <row spans="1:3" r="97">
      <c t="s" s="4" r="A97">
        <v>544</v>
      </c>
    </row>
    <row spans="1:3" r="98">
      <c t="s" s="3" r="A98">
        <v>474</v>
      </c>
    </row>
    <row spans="1:3" r="99">
      <c t="s" s="4" r="A99">
        <v>475</v>
      </c>
      <c t="n" s="6" r="B99">
        <v>6720000</v>
      </c>
      <c t="n" s="6" r="C99">
        <v>17801000</v>
      </c>
    </row>
    <row spans="1:3" r="100">
      <c t="s" s="4" r="A100">
        <v>478</v>
      </c>
      <c t="n" s="6" r="B100">
        <v>5847000</v>
      </c>
      <c t="n" s="6" r="C100">
        <v>13731000</v>
      </c>
    </row>
    <row spans="1:3" r="101">
      <c t="s" s="4" r="A101">
        <v>545</v>
      </c>
    </row>
    <row spans="1:3" r="102">
      <c t="s" s="3" r="A102">
        <v>474</v>
      </c>
    </row>
    <row spans="1:3" r="103">
      <c t="s" s="4" r="A103">
        <v>475</v>
      </c>
      <c t="n" s="6" r="B103">
        <v>2323000</v>
      </c>
      <c t="n" s="6" r="C103">
        <v>2444000</v>
      </c>
    </row>
    <row spans="1:3" r="104">
      <c t="s" s="4" r="A104">
        <v>478</v>
      </c>
      <c t="n" s="6" r="B104">
        <v>2465000</v>
      </c>
      <c t="n" s="7" r="C104">
        <v>2572000</v>
      </c>
    </row>
    <row spans="1:3" r="105">
      <c t="s" s="4" r="A105">
        <v>546</v>
      </c>
    </row>
    <row spans="1:3" r="106">
      <c t="s" s="3" r="A106">
        <v>474</v>
      </c>
    </row>
    <row spans="1:3" r="107">
      <c t="s" s="4" r="A107">
        <v>475</v>
      </c>
      <c t="n" s="6" r="B107">
        <v>6720000</v>
      </c>
    </row>
    <row spans="1:3" r="108">
      <c t="s" s="4" r="A108">
        <v>478</v>
      </c>
      <c t="n" s="6" r="B108">
        <v>5847000</v>
      </c>
    </row>
    <row spans="1:3" r="109">
      <c t="s" s="4" r="A109">
        <v>482</v>
      </c>
      <c t="n" s="6" r="B109">
        <v>25024000</v>
      </c>
    </row>
    <row spans="1:3" r="110">
      <c t="s" s="4" r="A110">
        <v>485</v>
      </c>
      <c t="n" s="6" r="B110">
        <v>25013000</v>
      </c>
    </row>
    <row spans="1:3" r="111">
      <c t="s" s="4" r="A111">
        <v>547</v>
      </c>
    </row>
    <row spans="1:3" r="112">
      <c t="s" s="3" r="A112">
        <v>474</v>
      </c>
    </row>
    <row spans="1:3" r="113">
      <c t="s" s="4" r="A113">
        <v>482</v>
      </c>
      <c t="n" s="6" r="B113">
        <v>25024000</v>
      </c>
    </row>
    <row spans="1:3" r="114">
      <c t="s" s="4" r="A114">
        <v>485</v>
      </c>
      <c t="n" s="6" r="B114">
        <v>25013000</v>
      </c>
    </row>
    <row spans="1:3" r="115">
      <c t="s" s="4" r="A115">
        <v>548</v>
      </c>
    </row>
    <row spans="1:3" r="116">
      <c t="s" s="3" r="A116">
        <v>474</v>
      </c>
    </row>
    <row spans="1:3" r="117">
      <c t="s" s="4" r="A117">
        <v>475</v>
      </c>
      <c t="n" s="6" r="B117">
        <v>6720000</v>
      </c>
    </row>
    <row spans="1:3" r="118">
      <c t="s" s="4" r="A118">
        <v>478</v>
      </c>
      <c t="n" s="6" r="B118">
        <v>5847000</v>
      </c>
    </row>
    <row spans="1:3" r="119">
      <c t="s" s="4" r="A119">
        <v>482</v>
      </c>
      <c t="n" s="6" r="B119">
        <v>0</v>
      </c>
    </row>
    <row spans="1:3" r="120">
      <c t="s" s="4" r="A120">
        <v>485</v>
      </c>
      <c t="n" s="6" r="B120">
        <v>0</v>
      </c>
    </row>
    <row spans="1:3" r="121">
      <c t="s" s="4" r="A121">
        <v>549</v>
      </c>
    </row>
    <row spans="1:3" r="122">
      <c t="s" s="3" r="A122">
        <v>474</v>
      </c>
    </row>
    <row spans="1:3" r="123">
      <c t="s" s="4" r="A123">
        <v>475</v>
      </c>
      <c t="n" s="6" r="B123">
        <v>7108000</v>
      </c>
    </row>
    <row spans="1:3" r="124">
      <c t="s" s="4" r="A124">
        <v>478</v>
      </c>
      <c t="n" s="6" r="B124">
        <v>7302000</v>
      </c>
    </row>
    <row spans="1:3" r="125">
      <c t="s" s="4" r="A125">
        <v>482</v>
      </c>
      <c t="n" s="6" r="B125">
        <v>0</v>
      </c>
    </row>
    <row spans="1:3" r="126">
      <c t="s" s="4" r="A126">
        <v>485</v>
      </c>
      <c t="n" s="6" r="B126">
        <v>0</v>
      </c>
    </row>
    <row spans="1:3" r="127">
      <c t="s" s="4" r="A127">
        <v>550</v>
      </c>
    </row>
    <row spans="1:3" r="128">
      <c t="s" s="3" r="A128">
        <v>474</v>
      </c>
    </row>
    <row spans="1:3" r="129">
      <c t="s" s="4" r="A129">
        <v>475</v>
      </c>
      <c t="n" s="6" r="B129">
        <v>4785000</v>
      </c>
    </row>
    <row spans="1:3" r="130">
      <c t="s" s="4" r="A130">
        <v>478</v>
      </c>
      <c t="n" s="6" r="B130">
        <v>4837000</v>
      </c>
    </row>
    <row spans="1:3" r="131">
      <c t="s" s="4" r="A131">
        <v>482</v>
      </c>
      <c t="n" s="6" r="B131">
        <v>0</v>
      </c>
    </row>
    <row spans="1:3" r="132">
      <c t="s" s="4" r="A132">
        <v>485</v>
      </c>
      <c t="n" s="7" r="B132">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1</v>
      </c>
      <c t="s" s="2" r="B1">
        <v>1</v>
      </c>
    </row>
    <row spans="1:3" r="2">
      <c t="s" s="2" r="B2">
        <v>2</v>
      </c>
      <c t="s" s="2" r="C2">
        <v>98</v>
      </c>
    </row>
    <row spans="1:3" r="3">
      <c t="s" s="3" r="A3">
        <v>552</v>
      </c>
    </row>
    <row spans="1:3" r="4">
      <c t="s" s="4" r="A4">
        <v>553</v>
      </c>
      <c t="n" s="7" r="B4">
        <v>295172</v>
      </c>
      <c t="n" s="7" r="C4">
        <v>67075</v>
      </c>
    </row>
    <row spans="1:3" r="5">
      <c t="s" s="4" r="A5">
        <v>554</v>
      </c>
      <c t="n" s="6" r="B5">
        <v>283176</v>
      </c>
      <c t="n" s="6" r="C5">
        <v>64503</v>
      </c>
    </row>
    <row spans="1:3" r="6">
      <c t="s" s="4" r="A6">
        <v>555</v>
      </c>
      <c t="n" s="6" r="B6">
        <v>16113</v>
      </c>
      <c t="n" s="6" r="C6">
        <v>2572</v>
      </c>
    </row>
    <row spans="1:3" r="7">
      <c t="s" s="4" r="A7">
        <v>556</v>
      </c>
      <c t="n" s="6" r="B7">
        <v>4117</v>
      </c>
      <c t="n" s="6" r="C7">
        <v>0</v>
      </c>
    </row>
    <row spans="1:3" r="8">
      <c t="s" s="4" r="A8">
        <v>557</v>
      </c>
    </row>
    <row spans="1:3" r="9">
      <c t="s" s="3" r="A9">
        <v>552</v>
      </c>
    </row>
    <row spans="1:3" r="10">
      <c t="s" s="4" r="A10">
        <v>553</v>
      </c>
      <c t="n" s="6" r="B10">
        <v>288194</v>
      </c>
      <c t="n" s="6" r="C10">
        <v>40307</v>
      </c>
    </row>
    <row spans="1:3" r="11">
      <c t="s" s="4" r="A11">
        <v>554</v>
      </c>
      <c t="n" s="6" r="B11">
        <v>272081</v>
      </c>
      <c t="n" s="6" r="C11">
        <v>37735</v>
      </c>
    </row>
    <row spans="1:3" r="12">
      <c t="s" s="4" r="A12">
        <v>555</v>
      </c>
      <c t="n" s="6" r="B12">
        <v>16113</v>
      </c>
      <c t="n" s="6" r="C12">
        <v>2572</v>
      </c>
    </row>
    <row spans="1:3" r="13">
      <c t="s" s="4" r="A13">
        <v>556</v>
      </c>
      <c t="n" s="6" r="B13">
        <v>0</v>
      </c>
      <c t="n" s="6" r="C13">
        <v>0</v>
      </c>
    </row>
    <row spans="1:3" r="14">
      <c t="s" s="4" r="A14">
        <v>558</v>
      </c>
    </row>
    <row spans="1:3" r="15">
      <c t="s" s="3" r="A15">
        <v>552</v>
      </c>
    </row>
    <row spans="1:3" r="16">
      <c t="s" s="4" r="A16">
        <v>553</v>
      </c>
      <c t="n" s="6" r="B16">
        <v>6978</v>
      </c>
      <c t="n" s="6" r="C16">
        <v>26768</v>
      </c>
    </row>
    <row spans="1:3" r="17">
      <c t="s" s="4" r="A17">
        <v>554</v>
      </c>
      <c t="n" s="6" r="B17">
        <v>11095</v>
      </c>
      <c t="n" s="6" r="C17">
        <v>26768</v>
      </c>
    </row>
    <row spans="1:3" r="18">
      <c t="s" s="4" r="A18">
        <v>555</v>
      </c>
      <c t="n" s="6" r="B18">
        <v>0</v>
      </c>
      <c t="n" s="6" r="C18">
        <v>0</v>
      </c>
    </row>
    <row spans="1:3" r="19">
      <c t="s" s="4" r="A19">
        <v>556</v>
      </c>
      <c t="n" s="7" r="B19">
        <v>4117</v>
      </c>
      <c t="n" s="7" r="C19">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23</v>
      </c>
    </row>
    <row spans="1:3" r="2">
      <c t="s" s="3" r="A2">
        <v>560</v>
      </c>
    </row>
    <row spans="1:3" r="3">
      <c t="s" s="4" r="A3">
        <v>561</v>
      </c>
      <c t="n" s="7" r="B3">
        <v>90120000</v>
      </c>
      <c t="n" s="7" r="C3">
        <v>301479000</v>
      </c>
    </row>
    <row spans="1:3" r="4">
      <c t="s" s="4" r="A4">
        <v>562</v>
      </c>
      <c t="n" s="6" r="B4">
        <v>1601000</v>
      </c>
      <c t="n" s="6" r="C4">
        <v>8349000</v>
      </c>
    </row>
    <row spans="1:3" r="5">
      <c t="s" s="4" r="A5">
        <v>563</v>
      </c>
      <c t="n" s="6" r="B5">
        <v>88519000</v>
      </c>
      <c t="n" s="6" r="C5">
        <v>293130000</v>
      </c>
    </row>
    <row spans="1:3" r="6">
      <c t="s" s="3" r="A6">
        <v>564</v>
      </c>
    </row>
    <row spans="1:3" r="7">
      <c t="s" s="4" r="A7">
        <v>565</v>
      </c>
      <c t="n" s="6" r="B7">
        <v>90120000</v>
      </c>
      <c t="n" s="6" r="C7">
        <v>121141000</v>
      </c>
    </row>
    <row spans="1:3" r="8">
      <c t="s" s="4" r="A8">
        <v>566</v>
      </c>
      <c t="n" s="6" r="B8">
        <v>1601000</v>
      </c>
      <c t="n" s="6" r="C8">
        <v>6480000</v>
      </c>
    </row>
    <row spans="1:3" r="9">
      <c t="s" s="4" r="A9">
        <v>567</v>
      </c>
      <c t="n" s="6" r="B9">
        <v>88519000</v>
      </c>
      <c t="n" s="6" r="C9">
        <v>114661000</v>
      </c>
    </row>
    <row spans="1:3" r="10">
      <c t="s" s="3" r="A10">
        <v>568</v>
      </c>
    </row>
    <row spans="1:3" r="11">
      <c t="s" s="4" r="A11">
        <v>565</v>
      </c>
      <c t="n" s="6" r="C11">
        <v>180338000</v>
      </c>
    </row>
    <row spans="1:3" r="12">
      <c t="s" s="4" r="A12">
        <v>566</v>
      </c>
      <c t="n" s="6" r="C12">
        <v>1869000</v>
      </c>
    </row>
    <row spans="1:3" r="13">
      <c t="s" s="4" r="A13">
        <v>569</v>
      </c>
      <c t="n" s="6" r="C13">
        <v>178469000</v>
      </c>
    </row>
    <row spans="1:3" r="14">
      <c t="s" s="3" r="A14">
        <v>570</v>
      </c>
    </row>
    <row spans="1:3" r="15">
      <c t="s" s="4" r="A15">
        <v>571</v>
      </c>
      <c t="n" s="6" r="B15">
        <v>113922000</v>
      </c>
      <c t="n" s="6" r="C15">
        <v>493519000</v>
      </c>
    </row>
    <row spans="1:3" r="16">
      <c t="s" s="4" r="A16">
        <v>572</v>
      </c>
      <c t="n" s="6" r="B16">
        <v>92000</v>
      </c>
      <c t="n" s="6" r="C16">
        <v>5936000</v>
      </c>
    </row>
    <row spans="1:3" r="17">
      <c t="s" s="4" r="A17">
        <v>573</v>
      </c>
      <c t="n" s="6" r="B17">
        <v>113830000</v>
      </c>
      <c t="n" s="6" r="C17">
        <v>487583000</v>
      </c>
    </row>
    <row spans="1:3" r="18">
      <c t="s" s="3" r="A18">
        <v>568</v>
      </c>
    </row>
    <row spans="1:3" r="19">
      <c t="s" s="4" r="A19">
        <v>574</v>
      </c>
      <c t="n" s="6" r="B19">
        <v>83613000</v>
      </c>
      <c t="n" s="6" r="C19">
        <v>493519000</v>
      </c>
    </row>
    <row spans="1:3" r="20">
      <c t="s" s="4" r="A20">
        <v>575</v>
      </c>
      <c t="n" s="6" r="B20">
        <v>46000</v>
      </c>
      <c t="n" s="6" r="C20">
        <v>5936000</v>
      </c>
    </row>
    <row spans="1:3" r="21">
      <c t="s" s="4" r="A21">
        <v>576</v>
      </c>
      <c t="n" s="6" r="B21">
        <v>83567000</v>
      </c>
      <c t="n" s="6" r="C21">
        <v>487583000</v>
      </c>
    </row>
    <row spans="1:3" r="22">
      <c t="s" s="3" r="A22">
        <v>577</v>
      </c>
    </row>
    <row spans="1:3" r="23">
      <c t="s" s="4" r="A23">
        <v>574</v>
      </c>
      <c t="n" s="6" r="B23">
        <v>120429000</v>
      </c>
    </row>
    <row spans="1:3" r="24">
      <c t="s" s="4" r="A24">
        <v>575</v>
      </c>
      <c t="n" s="6" r="B24">
        <v>1647000</v>
      </c>
    </row>
    <row spans="1:3" r="25">
      <c t="s" s="4" r="A25">
        <v>576</v>
      </c>
      <c t="n" s="6" r="B25">
        <v>118782000</v>
      </c>
    </row>
    <row spans="1:3" r="26">
      <c t="s" s="3" r="A26">
        <v>578</v>
      </c>
    </row>
    <row spans="1:3" r="27">
      <c t="s" s="4" r="A27">
        <v>579</v>
      </c>
      <c t="n" s="6" r="B27">
        <v>204042000</v>
      </c>
      <c t="n" s="6" r="C27">
        <v>794998000</v>
      </c>
    </row>
    <row spans="1:3" r="28">
      <c t="s" s="4" r="A28">
        <v>580</v>
      </c>
      <c t="n" s="6" r="B28">
        <v>1693000</v>
      </c>
      <c t="n" s="6" r="C28">
        <v>14285000</v>
      </c>
    </row>
    <row spans="1:3" r="29">
      <c t="s" s="4" r="A29">
        <v>581</v>
      </c>
      <c t="n" s="6" r="B29">
        <v>202349000</v>
      </c>
      <c t="n" s="6" r="C29">
        <v>780713000</v>
      </c>
    </row>
    <row spans="1:3" r="30">
      <c t="s" s="4" r="A30">
        <v>582</v>
      </c>
    </row>
    <row spans="1:3" r="31">
      <c t="s" s="3" r="A31">
        <v>560</v>
      </c>
    </row>
    <row spans="1:3" r="32">
      <c t="s" s="4" r="A32">
        <v>561</v>
      </c>
      <c t="n" s="6" r="B32">
        <v>83400000</v>
      </c>
      <c t="n" s="6" r="C32">
        <v>129076000</v>
      </c>
    </row>
    <row spans="1:3" r="33">
      <c t="s" s="4" r="A33">
        <v>562</v>
      </c>
      <c t="n" s="6" r="B33">
        <v>728000</v>
      </c>
      <c t="n" s="6" r="C33">
        <v>2741000</v>
      </c>
    </row>
    <row spans="1:3" r="34">
      <c t="s" s="4" r="A34">
        <v>563</v>
      </c>
      <c t="n" s="6" r="B34">
        <v>82672000</v>
      </c>
      <c t="n" s="6" r="C34">
        <v>126335000</v>
      </c>
    </row>
    <row spans="1:3" r="35">
      <c t="s" s="3" r="A35">
        <v>564</v>
      </c>
    </row>
    <row spans="1:3" r="36">
      <c t="s" s="4" r="A36">
        <v>565</v>
      </c>
      <c t="n" s="6" r="B36">
        <v>83400000</v>
      </c>
      <c t="n" s="6" r="C36">
        <v>103340000</v>
      </c>
    </row>
    <row spans="1:3" r="37">
      <c t="s" s="4" r="A37">
        <v>566</v>
      </c>
      <c t="n" s="6" r="B37">
        <v>728000</v>
      </c>
      <c t="n" s="6" r="C37">
        <v>2410000</v>
      </c>
    </row>
    <row spans="1:3" r="38">
      <c t="s" s="4" r="A38">
        <v>567</v>
      </c>
      <c t="n" s="6" r="B38">
        <v>82672000</v>
      </c>
      <c t="n" s="6" r="C38">
        <v>100930000</v>
      </c>
    </row>
    <row spans="1:3" r="39">
      <c t="s" s="3" r="A39">
        <v>568</v>
      </c>
    </row>
    <row spans="1:3" r="40">
      <c t="s" s="4" r="A40">
        <v>565</v>
      </c>
      <c t="n" s="6" r="C40">
        <v>25736000</v>
      </c>
    </row>
    <row spans="1:3" r="41">
      <c t="s" s="4" r="A41">
        <v>566</v>
      </c>
      <c t="n" s="6" r="C41">
        <v>331000</v>
      </c>
    </row>
    <row spans="1:3" r="42">
      <c t="s" s="4" r="A42">
        <v>569</v>
      </c>
      <c t="n" s="6" r="C42">
        <v>25405000</v>
      </c>
    </row>
    <row spans="1:3" r="43">
      <c t="s" s="4" r="A43">
        <v>500</v>
      </c>
    </row>
    <row spans="1:3" r="44">
      <c t="s" s="3" r="A44">
        <v>560</v>
      </c>
    </row>
    <row spans="1:3" r="45">
      <c t="s" s="4" r="A45">
        <v>561</v>
      </c>
      <c t="n" s="6" r="B45">
        <v>6720000</v>
      </c>
      <c t="n" s="6" r="C45">
        <v>17801000</v>
      </c>
    </row>
    <row spans="1:3" r="46">
      <c t="s" s="4" r="A46">
        <v>562</v>
      </c>
      <c t="n" s="6" r="B46">
        <v>873000</v>
      </c>
      <c t="n" s="6" r="C46">
        <v>4070000</v>
      </c>
    </row>
    <row spans="1:3" r="47">
      <c t="s" s="4" r="A47">
        <v>563</v>
      </c>
      <c t="n" s="6" r="B47">
        <v>5847000</v>
      </c>
      <c t="n" s="6" r="C47">
        <v>13731000</v>
      </c>
    </row>
    <row spans="1:3" r="48">
      <c t="s" s="3" r="A48">
        <v>564</v>
      </c>
    </row>
    <row spans="1:3" r="49">
      <c t="s" s="4" r="A49">
        <v>565</v>
      </c>
      <c t="n" s="6" r="B49">
        <v>6720000</v>
      </c>
      <c t="n" s="6" r="C49">
        <v>17801000</v>
      </c>
    </row>
    <row spans="1:3" r="50">
      <c t="s" s="4" r="A50">
        <v>566</v>
      </c>
      <c t="n" s="6" r="B50">
        <v>873000</v>
      </c>
      <c t="n" s="6" r="C50">
        <v>4070000</v>
      </c>
    </row>
    <row spans="1:3" r="51">
      <c t="s" s="4" r="A51">
        <v>567</v>
      </c>
      <c t="n" s="6" r="B51">
        <v>5847000</v>
      </c>
      <c t="n" s="6" r="C51">
        <v>13731000</v>
      </c>
    </row>
    <row spans="1:3" r="52">
      <c t="s" s="4" r="A52">
        <v>557</v>
      </c>
    </row>
    <row spans="1:3" r="53">
      <c t="s" s="3" r="A53">
        <v>560</v>
      </c>
    </row>
    <row spans="1:3" r="54">
      <c t="s" s="4" r="A54">
        <v>561</v>
      </c>
      <c t="n" s="6" r="C54">
        <v>149480000</v>
      </c>
    </row>
    <row spans="1:3" r="55">
      <c t="s" s="4" r="A55">
        <v>562</v>
      </c>
      <c t="n" s="6" r="C55">
        <v>1509000</v>
      </c>
    </row>
    <row spans="1:3" r="56">
      <c t="s" s="4" r="A56">
        <v>563</v>
      </c>
      <c t="n" s="6" r="C56">
        <v>147971000</v>
      </c>
    </row>
    <row spans="1:3" r="57">
      <c t="s" s="3" r="A57">
        <v>568</v>
      </c>
    </row>
    <row spans="1:3" r="58">
      <c t="s" s="4" r="A58">
        <v>565</v>
      </c>
      <c t="n" s="6" r="C58">
        <v>149480000</v>
      </c>
    </row>
    <row spans="1:3" r="59">
      <c t="s" s="4" r="A59">
        <v>566</v>
      </c>
      <c t="n" s="6" r="C59">
        <v>1509000</v>
      </c>
    </row>
    <row spans="1:3" r="60">
      <c t="s" s="4" r="A60">
        <v>569</v>
      </c>
      <c t="n" s="6" r="C60">
        <v>147971000</v>
      </c>
    </row>
    <row spans="1:3" r="61">
      <c t="s" s="3" r="A61">
        <v>570</v>
      </c>
    </row>
    <row spans="1:3" r="62">
      <c t="s" s="4" r="A62">
        <v>571</v>
      </c>
      <c t="n" s="6" r="B62">
        <v>88898000</v>
      </c>
      <c t="n" s="6" r="C62">
        <v>468487000</v>
      </c>
    </row>
    <row spans="1:3" r="63">
      <c t="s" s="4" r="A63">
        <v>572</v>
      </c>
      <c t="n" s="6" r="B63">
        <v>81000</v>
      </c>
      <c t="n" s="6" r="C63">
        <v>5865000</v>
      </c>
    </row>
    <row spans="1:3" r="64">
      <c t="s" s="4" r="A64">
        <v>573</v>
      </c>
      <c t="n" s="6" r="B64">
        <v>88817000</v>
      </c>
      <c t="n" s="6" r="C64">
        <v>462622000</v>
      </c>
    </row>
    <row spans="1:3" r="65">
      <c t="s" s="3" r="A65">
        <v>568</v>
      </c>
    </row>
    <row spans="1:3" r="66">
      <c t="s" s="4" r="A66">
        <v>574</v>
      </c>
      <c t="n" s="6" r="B66">
        <v>58589000</v>
      </c>
      <c t="n" s="6" r="C66">
        <v>468487000</v>
      </c>
    </row>
    <row spans="1:3" r="67">
      <c t="s" s="4" r="A67">
        <v>575</v>
      </c>
      <c t="n" s="6" r="B67">
        <v>35000</v>
      </c>
      <c t="n" s="6" r="C67">
        <v>5865000</v>
      </c>
    </row>
    <row spans="1:3" r="68">
      <c t="s" s="4" r="A68">
        <v>576</v>
      </c>
      <c t="n" s="6" r="B68">
        <v>58554000</v>
      </c>
      <c t="n" s="6" r="C68">
        <v>462622000</v>
      </c>
    </row>
    <row spans="1:3" r="69">
      <c t="s" s="3" r="A69">
        <v>577</v>
      </c>
    </row>
    <row spans="1:3" r="70">
      <c t="s" s="4" r="A70">
        <v>574</v>
      </c>
      <c t="n" s="6" r="B70">
        <v>30309000</v>
      </c>
    </row>
    <row spans="1:3" r="71">
      <c t="s" s="4" r="A71">
        <v>575</v>
      </c>
      <c t="n" s="6" r="B71">
        <v>46000</v>
      </c>
    </row>
    <row spans="1:3" r="72">
      <c t="s" s="4" r="A72">
        <v>576</v>
      </c>
      <c t="n" s="6" r="B72">
        <v>30263000</v>
      </c>
    </row>
    <row spans="1:3" r="73">
      <c t="s" s="4" r="A73">
        <v>498</v>
      </c>
    </row>
    <row spans="1:3" r="74">
      <c t="s" s="3" r="A74">
        <v>568</v>
      </c>
    </row>
    <row spans="1:3" r="75">
      <c t="s" s="4" r="A75">
        <v>565</v>
      </c>
      <c t="n" s="6" r="C75">
        <v>5122000</v>
      </c>
    </row>
    <row spans="1:3" r="76">
      <c t="s" s="4" r="A76">
        <v>566</v>
      </c>
      <c t="n" s="6" r="C76">
        <v>29000</v>
      </c>
    </row>
    <row spans="1:3" r="77">
      <c t="s" s="4" r="A77">
        <v>569</v>
      </c>
      <c t="n" s="6" r="C77">
        <v>5093000</v>
      </c>
    </row>
    <row spans="1:3" r="78">
      <c t="s" s="4" r="A78">
        <v>496</v>
      </c>
    </row>
    <row spans="1:3" r="79">
      <c t="s" s="3" r="A79">
        <v>570</v>
      </c>
    </row>
    <row spans="1:3" r="80">
      <c t="s" s="4" r="A80">
        <v>571</v>
      </c>
      <c t="n" s="6" r="B80">
        <v>25024000</v>
      </c>
      <c t="n" s="6" r="C80">
        <v>25032000</v>
      </c>
    </row>
    <row spans="1:3" r="81">
      <c t="s" s="4" r="A81">
        <v>572</v>
      </c>
      <c t="n" s="6" r="B81">
        <v>11000</v>
      </c>
      <c t="n" s="6" r="C81">
        <v>71000</v>
      </c>
    </row>
    <row spans="1:3" r="82">
      <c t="s" s="4" r="A82">
        <v>573</v>
      </c>
      <c t="n" s="6" r="B82">
        <v>25013000</v>
      </c>
      <c t="n" s="6" r="C82">
        <v>24961000</v>
      </c>
    </row>
    <row spans="1:3" r="83">
      <c t="s" s="3" r="A83">
        <v>568</v>
      </c>
    </row>
    <row spans="1:3" r="84">
      <c t="s" s="4" r="A84">
        <v>574</v>
      </c>
      <c t="n" s="6" r="B84">
        <v>25024000</v>
      </c>
      <c t="n" s="6" r="C84">
        <v>25032000</v>
      </c>
    </row>
    <row spans="1:3" r="85">
      <c t="s" s="4" r="A85">
        <v>575</v>
      </c>
      <c t="n" s="6" r="B85">
        <v>11000</v>
      </c>
      <c t="n" s="6" r="C85">
        <v>71000</v>
      </c>
    </row>
    <row spans="1:3" r="86">
      <c t="s" s="4" r="A86">
        <v>576</v>
      </c>
      <c t="n" s="7" r="B86">
        <v>25013000</v>
      </c>
      <c t="n" s="7" r="C86">
        <v>2496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3</v>
      </c>
      <c t="s" s="2" r="B1">
        <v>1</v>
      </c>
    </row>
    <row spans="1:3" r="2">
      <c t="s" s="2" r="B2">
        <v>2</v>
      </c>
      <c t="s" s="2" r="C2">
        <v>98</v>
      </c>
    </row>
    <row spans="1:3" r="3">
      <c t="s" s="3" r="A3">
        <v>584</v>
      </c>
    </row>
    <row spans="1:3" r="4">
      <c t="s" s="4" r="A4">
        <v>585</v>
      </c>
      <c t="n" s="7" r="B4">
        <v>1490000</v>
      </c>
      <c t="n" s="7" r="C4">
        <v>0</v>
      </c>
    </row>
    <row spans="1:3" r="5">
      <c t="s" s="4" r="A5">
        <v>586</v>
      </c>
      <c t="n" s="7" r="B5">
        <v>-1490000</v>
      </c>
      <c t="n" s="7" r="C5">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7</v>
      </c>
      <c t="s" s="2" r="B1">
        <v>1</v>
      </c>
    </row>
    <row spans="1:4" r="2">
      <c t="s" s="2" r="B2">
        <v>2</v>
      </c>
      <c t="s" s="2" r="C2">
        <v>23</v>
      </c>
      <c t="s" s="2" r="D2">
        <v>98</v>
      </c>
    </row>
    <row spans="1:4" r="3">
      <c t="s" s="3" r="A3">
        <v>588</v>
      </c>
    </row>
    <row spans="1:4" r="4">
      <c t="s" s="4" r="A4">
        <v>589</v>
      </c>
      <c t="n" s="7" r="B4">
        <v>96500000</v>
      </c>
      <c t="n" s="7" r="C4">
        <v>93600000</v>
      </c>
    </row>
    <row spans="1:4" r="5">
      <c t="s" s="4" r="A5">
        <v>590</v>
      </c>
      <c t="n" s="6" r="B5">
        <v>330800000</v>
      </c>
      <c t="n" s="6" r="C5">
        <v>334600000</v>
      </c>
    </row>
    <row spans="1:4" r="6">
      <c t="s" s="4" r="A6">
        <v>591</v>
      </c>
      <c t="n" s="6" r="B6">
        <v>71000000</v>
      </c>
      <c t="n" s="6" r="C6">
        <v>80900000</v>
      </c>
    </row>
    <row spans="1:4" r="7">
      <c t="s" s="4" r="A7">
        <v>592</v>
      </c>
      <c t="n" s="6" r="B7">
        <v>91100000</v>
      </c>
      <c t="n" s="6" r="C7">
        <v>92300000</v>
      </c>
    </row>
    <row spans="1:4" r="8">
      <c t="s" s="4" r="A8">
        <v>593</v>
      </c>
      <c t="n" s="6" r="B8">
        <v>69700000</v>
      </c>
      <c t="n" s="6" r="C8">
        <v>67200000</v>
      </c>
    </row>
    <row spans="1:4" r="9">
      <c t="s" s="4" r="A9">
        <v>594</v>
      </c>
      <c t="n" s="6" r="B9">
        <v>401800000</v>
      </c>
      <c t="n" s="6" r="C9">
        <v>415400000</v>
      </c>
    </row>
    <row spans="1:4" r="10">
      <c t="s" s="4" r="A10">
        <v>595</v>
      </c>
      <c t="n" s="6" r="B10">
        <v>198200000</v>
      </c>
    </row>
    <row spans="1:4" r="11">
      <c t="s" s="4" r="A11">
        <v>596</v>
      </c>
      <c t="n" s="6" r="B11">
        <v>550000000</v>
      </c>
    </row>
    <row spans="1:4" r="12">
      <c t="s" s="4" r="A12">
        <v>597</v>
      </c>
      <c t="n" s="6" r="B12">
        <v>186700000</v>
      </c>
      <c t="n" s="6" r="C12">
        <v>190300000</v>
      </c>
    </row>
    <row spans="1:4" r="13">
      <c t="s" s="4" r="A13">
        <v>598</v>
      </c>
      <c t="n" s="6" r="C13">
        <v>29300000</v>
      </c>
      <c t="n" s="7" r="D13">
        <v>24000000</v>
      </c>
    </row>
    <row spans="1:4" r="14">
      <c t="s" s="4" r="A14">
        <v>599</v>
      </c>
      <c t="n" s="6" r="B14">
        <v>53300000</v>
      </c>
      <c t="n" s="6" r="C14">
        <v>53300000</v>
      </c>
    </row>
    <row spans="1:4" r="15">
      <c t="s" s="4" r="A15">
        <v>600</v>
      </c>
      <c t="n" s="6" r="B15">
        <v>204000000</v>
      </c>
    </row>
    <row spans="1:4" r="16">
      <c t="s" s="4" r="A16">
        <v>601</v>
      </c>
      <c t="n" s="6" r="B16">
        <v>11000000</v>
      </c>
    </row>
    <row spans="1:4" r="17">
      <c t="s" s="4" r="A17">
        <v>602</v>
      </c>
      <c t="n" s="6" r="B17">
        <v>2200000</v>
      </c>
      <c t="n" s="7" r="C17">
        <v>15500000</v>
      </c>
    </row>
    <row spans="1:4" r="18">
      <c t="s" s="4" r="A18">
        <v>603</v>
      </c>
      <c t="n" s="6" r="B18">
        <v>20000000</v>
      </c>
    </row>
    <row spans="1:4" r="19">
      <c t="s" s="4" r="A19">
        <v>604</v>
      </c>
      <c t="n" s="7" r="B19">
        <v>54000</v>
      </c>
      <c t="n" s="7" r="D19">
        <v>4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3"/>
    <col customWidth="1" max="7" min="7" width="27"/>
    <col customWidth="1" max="8" min="8" width="24"/>
    <col customWidth="1" max="9" min="9" width="55"/>
  </cols>
  <sheetData>
    <row spans="1:9" r="1">
      <c t="s" s="1" r="A1">
        <v>161</v>
      </c>
      <c t="s" s="2" r="B1">
        <v>162</v>
      </c>
      <c t="s" s="2" r="C1">
        <v>163</v>
      </c>
      <c t="s" s="2" r="D1">
        <v>164</v>
      </c>
      <c t="s" s="2" r="E1">
        <v>165</v>
      </c>
      <c t="s" s="2" r="F1">
        <v>166</v>
      </c>
      <c t="s" s="2" r="G1">
        <v>167</v>
      </c>
      <c t="s" s="2" r="H1">
        <v>168</v>
      </c>
      <c t="s" s="2" r="I1">
        <v>169</v>
      </c>
    </row>
    <row spans="1:9" r="2">
      <c t="s" s="4" r="A2">
        <v>170</v>
      </c>
      <c t="n" s="7" r="C2">
        <v>176000</v>
      </c>
      <c t="n" s="7" r="D2">
        <v>52626</v>
      </c>
      <c t="n" s="7" r="E2">
        <v>539311</v>
      </c>
      <c t="n" s="7" r="F2">
        <v>70467</v>
      </c>
      <c t="n" s="7" r="G2">
        <v>181152</v>
      </c>
      <c t="n" s="7" r="H2">
        <v>-97070</v>
      </c>
      <c t="n" s="7" r="I2">
        <v>19711</v>
      </c>
    </row>
    <row spans="1:9" r="3">
      <c t="s" s="4" r="A3">
        <v>171</v>
      </c>
      <c t="n" s="6" r="E3">
        <v>347</v>
      </c>
    </row>
    <row spans="1:9" r="4">
      <c t="s" s="4" r="A4">
        <v>172</v>
      </c>
      <c t="n" s="6" r="E4">
        <v>-436</v>
      </c>
      <c t="n" s="6" r="H4">
        <v>575</v>
      </c>
    </row>
    <row spans="1:9" r="5">
      <c t="s" s="4" r="A5">
        <v>173</v>
      </c>
      <c t="n" s="6" r="F5">
        <v>-370</v>
      </c>
      <c t="n" s="6" r="G5">
        <v>370</v>
      </c>
    </row>
    <row spans="1:9" r="6">
      <c t="s" s="4" r="A6">
        <v>143</v>
      </c>
      <c t="n" s="7" r="B6">
        <v>-2988</v>
      </c>
      <c t="n" s="6" r="G6">
        <v>-2988</v>
      </c>
    </row>
    <row spans="1:9" r="7">
      <c t="s" s="4" r="A7">
        <v>174</v>
      </c>
      <c t="n" s="6" r="G7">
        <v>-4464</v>
      </c>
    </row>
    <row spans="1:9" r="8">
      <c t="s" s="4" r="A8">
        <v>175</v>
      </c>
      <c t="n" s="6" r="G8">
        <v>-3465</v>
      </c>
    </row>
    <row spans="1:9" r="9">
      <c t="s" s="4" r="A9">
        <v>176</v>
      </c>
      <c t="n" s="6" r="B9">
        <v>4613</v>
      </c>
      <c t="n" s="6" r="I9">
        <v>4613</v>
      </c>
    </row>
    <row spans="1:9" r="10">
      <c t="s" s="4" r="A10">
        <v>177</v>
      </c>
      <c t="n" s="6" r="B10">
        <v>936379</v>
      </c>
      <c t="n" s="6" r="C10">
        <v>176000</v>
      </c>
      <c t="n" s="6" r="E10">
        <v>539222</v>
      </c>
      <c t="n" s="6" r="F10">
        <v>70097</v>
      </c>
      <c t="n" s="6" r="G10">
        <v>170605</v>
      </c>
      <c t="n" s="6" r="H10">
        <v>-96495</v>
      </c>
      <c t="n" s="6" r="I10">
        <v>24324</v>
      </c>
    </row>
    <row spans="1:9" r="11">
      <c t="s" s="4" r="A11">
        <v>178</v>
      </c>
      <c t="n" s="6" r="B11">
        <v>897077</v>
      </c>
      <c t="n" s="6" r="C11">
        <v>176000</v>
      </c>
      <c t="n" s="6" r="D11">
        <v>52626</v>
      </c>
      <c t="n" s="6" r="E11">
        <v>540512</v>
      </c>
      <c t="n" s="6" r="F11">
        <v>70435</v>
      </c>
      <c t="n" s="6" r="G11">
        <v>148886</v>
      </c>
      <c t="n" s="6" r="H11">
        <v>-105379</v>
      </c>
      <c t="n" s="6" r="I11">
        <v>13997</v>
      </c>
    </row>
    <row spans="1:9" r="12">
      <c t="s" s="4" r="A12">
        <v>171</v>
      </c>
      <c t="n" s="6" r="E12">
        <v>364</v>
      </c>
    </row>
    <row spans="1:9" r="13">
      <c t="s" s="4" r="A13">
        <v>172</v>
      </c>
      <c t="n" s="6" r="E13">
        <v>-505</v>
      </c>
      <c t="n" s="6" r="H13">
        <v>505</v>
      </c>
    </row>
    <row spans="1:9" r="14">
      <c t="s" s="4" r="A14">
        <v>173</v>
      </c>
      <c t="n" s="6" r="F14">
        <v>1430</v>
      </c>
      <c t="n" s="6" r="G14">
        <v>-1430</v>
      </c>
    </row>
    <row spans="1:9" r="15">
      <c t="s" s="4" r="A15">
        <v>143</v>
      </c>
      <c t="n" s="6" r="B15">
        <v>14171</v>
      </c>
      <c t="n" s="6" r="G15">
        <v>14171</v>
      </c>
    </row>
    <row spans="1:9" r="16">
      <c t="s" s="4" r="A16">
        <v>174</v>
      </c>
      <c t="n" s="6" r="G16">
        <v>-2633</v>
      </c>
    </row>
    <row spans="1:9" r="17">
      <c t="s" s="4" r="A17">
        <v>175</v>
      </c>
      <c t="n" s="6" r="G17">
        <v>-3465</v>
      </c>
    </row>
    <row spans="1:9" r="18">
      <c t="s" s="4" r="A18">
        <v>176</v>
      </c>
      <c t="n" s="6" r="B18">
        <v>-1713</v>
      </c>
      <c t="n" s="6" r="I18">
        <v>-1713</v>
      </c>
    </row>
    <row spans="1:9" r="19">
      <c t="s" s="4" r="A19">
        <v>179</v>
      </c>
      <c t="n" s="7" r="B19">
        <v>903801</v>
      </c>
      <c t="n" s="7" r="C19">
        <v>176000</v>
      </c>
      <c t="n" s="7" r="D19">
        <v>52626</v>
      </c>
      <c t="n" s="7" r="E19">
        <v>540371</v>
      </c>
      <c t="n" s="7" r="F19">
        <v>71865</v>
      </c>
      <c t="n" s="7" r="G19">
        <v>155529</v>
      </c>
      <c t="n" s="7" r="H19">
        <v>-104874</v>
      </c>
      <c t="n" s="7" r="I19">
        <v>122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23</v>
      </c>
    </row>
    <row spans="1:3" r="2">
      <c t="s" s="3" r="A2">
        <v>606</v>
      </c>
    </row>
    <row spans="1:3" r="3">
      <c t="s" s="4" r="A3">
        <v>607</v>
      </c>
      <c t="n" s="7" r="B3">
        <v>4576885</v>
      </c>
      <c t="n" s="7" r="C3">
        <v>4650527</v>
      </c>
    </row>
    <row spans="1:3" r="4">
      <c t="s" s="4" r="A4">
        <v>83</v>
      </c>
      <c t="n" s="6" r="B4">
        <v>-238271</v>
      </c>
      <c t="n" s="6" r="C4">
        <v>-234131</v>
      </c>
    </row>
    <row spans="1:3" r="5">
      <c t="s" s="4" r="A5">
        <v>608</v>
      </c>
      <c t="n" s="6" r="B5">
        <v>4338614</v>
      </c>
      <c t="n" s="6" r="C5">
        <v>4416396</v>
      </c>
    </row>
    <row spans="1:3" r="6">
      <c t="s" s="4" r="A6">
        <v>609</v>
      </c>
      <c t="n" s="6" r="B6">
        <v>4350</v>
      </c>
      <c t="n" s="6" r="C6">
        <v>4203</v>
      </c>
    </row>
    <row spans="1:3" r="7">
      <c t="s" s="4" r="A7">
        <v>610</v>
      </c>
      <c t="n" s="6" r="B7">
        <v>4342964</v>
      </c>
      <c t="n" s="6" r="C7">
        <v>4420599</v>
      </c>
    </row>
    <row spans="1:3" r="8">
      <c t="s" s="4" r="A8">
        <v>37</v>
      </c>
      <c t="n" s="6" r="B8">
        <v>17165</v>
      </c>
      <c t="n" s="6" r="C8">
        <v>13614</v>
      </c>
    </row>
    <row spans="1:3" r="9">
      <c t="s" s="4" r="A9">
        <v>39</v>
      </c>
      <c t="n" s="6" r="B9">
        <v>4360129</v>
      </c>
      <c t="n" s="6" r="C9">
        <v>4434213</v>
      </c>
    </row>
    <row spans="1:3" r="10">
      <c t="s" s="4" r="A10">
        <v>611</v>
      </c>
    </row>
    <row spans="1:3" r="11">
      <c t="s" s="3" r="A11">
        <v>606</v>
      </c>
    </row>
    <row spans="1:3" r="12">
      <c t="s" s="4" r="A12">
        <v>607</v>
      </c>
      <c t="n" s="6" r="B12">
        <v>134310</v>
      </c>
      <c t="n" s="6" r="C12">
        <v>152753</v>
      </c>
    </row>
    <row spans="1:3" r="13">
      <c t="s" s="4" r="A13">
        <v>612</v>
      </c>
    </row>
    <row spans="1:3" r="14">
      <c t="s" s="3" r="A14">
        <v>606</v>
      </c>
    </row>
    <row spans="1:3" r="15">
      <c t="s" s="4" r="A15">
        <v>607</v>
      </c>
      <c t="n" s="6" r="B15">
        <v>6558</v>
      </c>
      <c t="n" s="6" r="C15">
        <v>7457</v>
      </c>
    </row>
    <row spans="1:3" r="16">
      <c t="s" s="4" r="A16">
        <v>613</v>
      </c>
    </row>
    <row spans="1:3" r="17">
      <c t="s" s="3" r="A17">
        <v>606</v>
      </c>
    </row>
    <row spans="1:3" r="18">
      <c t="s" s="4" r="A18">
        <v>607</v>
      </c>
      <c t="n" s="6" r="B18">
        <v>36346</v>
      </c>
      <c t="n" s="6" r="C18">
        <v>38385</v>
      </c>
    </row>
    <row spans="1:3" r="19">
      <c t="s" s="4" r="A19">
        <v>614</v>
      </c>
    </row>
    <row spans="1:3" r="20">
      <c t="s" s="3" r="A20">
        <v>606</v>
      </c>
    </row>
    <row spans="1:3" r="21">
      <c t="s" s="4" r="A21">
        <v>607</v>
      </c>
      <c t="n" s="6" r="B21">
        <v>3116690</v>
      </c>
      <c t="n" s="6" r="C21">
        <v>3111590</v>
      </c>
    </row>
    <row spans="1:3" r="22">
      <c t="s" s="4" r="A22">
        <v>83</v>
      </c>
      <c t="n" s="6" r="B22">
        <v>-113238</v>
      </c>
      <c t="n" s="6" r="C22">
        <v>-112626</v>
      </c>
    </row>
    <row spans="1:3" r="23">
      <c t="s" s="4" r="A23">
        <v>608</v>
      </c>
      <c t="n" s="6" r="B23">
        <v>3003452</v>
      </c>
      <c t="n" s="6" r="C23">
        <v>2998964</v>
      </c>
    </row>
    <row spans="1:3" r="24">
      <c t="s" s="4" r="A24">
        <v>609</v>
      </c>
      <c t="n" s="6" r="B24">
        <v>4350</v>
      </c>
      <c t="n" s="6" r="C24">
        <v>4203</v>
      </c>
    </row>
    <row spans="1:3" r="25">
      <c t="s" s="4" r="A25">
        <v>610</v>
      </c>
      <c t="n" s="6" r="B25">
        <v>3007802</v>
      </c>
      <c t="n" s="6" r="C25">
        <v>3003167</v>
      </c>
    </row>
    <row spans="1:3" r="26">
      <c t="s" s="4" r="A26">
        <v>39</v>
      </c>
      <c t="n" s="6" r="B26">
        <v>3007802</v>
      </c>
      <c t="n" s="6" r="C26">
        <v>3003167</v>
      </c>
    </row>
    <row spans="1:3" r="27">
      <c t="s" s="4" r="A27">
        <v>615</v>
      </c>
    </row>
    <row spans="1:3" r="28">
      <c t="s" s="3" r="A28">
        <v>606</v>
      </c>
    </row>
    <row spans="1:3" r="29">
      <c t="s" s="4" r="A29">
        <v>607</v>
      </c>
      <c t="n" s="6" r="B29">
        <v>751819</v>
      </c>
      <c t="n" s="6" r="C29">
        <v>757828</v>
      </c>
    </row>
    <row spans="1:3" r="30">
      <c t="s" s="4" r="A30">
        <v>83</v>
      </c>
      <c t="n" s="6" r="B30">
        <v>-18784</v>
      </c>
      <c t="n" s="6" r="C30">
        <v>-18352</v>
      </c>
    </row>
    <row spans="1:3" r="31">
      <c t="s" s="4" r="A31">
        <v>616</v>
      </c>
    </row>
    <row spans="1:3" r="32">
      <c t="s" s="3" r="A32">
        <v>606</v>
      </c>
    </row>
    <row spans="1:3" r="33">
      <c t="s" s="4" r="A33">
        <v>607</v>
      </c>
      <c t="n" s="6" r="B33">
        <v>1425385</v>
      </c>
      <c t="n" s="6" r="C33">
        <v>1441649</v>
      </c>
    </row>
    <row spans="1:3" r="34">
      <c t="s" s="4" r="A34">
        <v>83</v>
      </c>
      <c t="n" s="6" r="B34">
        <v>-64206</v>
      </c>
      <c t="n" s="6" r="C34">
        <v>-64791</v>
      </c>
    </row>
    <row spans="1:3" r="35">
      <c t="s" s="4" r="A35">
        <v>617</v>
      </c>
    </row>
    <row spans="1:3" r="36">
      <c t="s" s="3" r="A36">
        <v>606</v>
      </c>
    </row>
    <row spans="1:3" r="37">
      <c t="s" s="4" r="A37">
        <v>607</v>
      </c>
      <c t="n" s="6" r="B37">
        <v>252327</v>
      </c>
      <c t="n" s="6" r="C37">
        <v>242950</v>
      </c>
    </row>
    <row spans="1:3" r="38">
      <c t="s" s="4" r="A38">
        <v>83</v>
      </c>
      <c t="n" s="6" r="B38">
        <v>-11414</v>
      </c>
      <c t="n" s="6" r="C38">
        <v>-11197</v>
      </c>
    </row>
    <row spans="1:3" r="39">
      <c t="s" s="4" r="A39">
        <v>618</v>
      </c>
    </row>
    <row spans="1:3" r="40">
      <c t="s" s="3" r="A40">
        <v>606</v>
      </c>
    </row>
    <row spans="1:3" r="41">
      <c t="s" s="4" r="A41">
        <v>607</v>
      </c>
      <c t="n" s="6" r="B41">
        <v>687159</v>
      </c>
      <c t="n" s="6" r="C41">
        <v>669163</v>
      </c>
    </row>
    <row spans="1:3" r="42">
      <c t="s" s="4" r="A42">
        <v>83</v>
      </c>
      <c t="n" s="6" r="B42">
        <v>-18716</v>
      </c>
      <c t="n" s="6" r="C42">
        <v>-18261</v>
      </c>
    </row>
    <row spans="1:3" r="43">
      <c t="s" s="4" r="A43">
        <v>619</v>
      </c>
    </row>
    <row spans="1:3" r="44">
      <c t="s" s="3" r="A44">
        <v>606</v>
      </c>
    </row>
    <row spans="1:3" r="45">
      <c t="s" s="4" r="A45">
        <v>607</v>
      </c>
      <c t="n" s="6" r="B45">
        <v>1335162</v>
      </c>
      <c t="n" s="6" r="C45">
        <v>1417432</v>
      </c>
    </row>
    <row spans="1:3" r="46">
      <c t="s" s="4" r="A46">
        <v>83</v>
      </c>
      <c t="n" s="6" r="B46">
        <v>-145978</v>
      </c>
      <c t="n" s="6" r="C46">
        <v>-143953</v>
      </c>
    </row>
    <row spans="1:3" r="47">
      <c t="s" s="4" r="A47">
        <v>620</v>
      </c>
    </row>
    <row spans="1:3" r="48">
      <c t="s" s="3" r="A48">
        <v>606</v>
      </c>
    </row>
    <row spans="1:3" r="49">
      <c t="s" s="4" r="A49">
        <v>607</v>
      </c>
      <c t="n" s="6" r="B49">
        <v>134310</v>
      </c>
      <c t="n" s="6" r="C49">
        <v>152753</v>
      </c>
    </row>
    <row spans="1:3" r="50">
      <c t="s" s="4" r="A50">
        <v>83</v>
      </c>
      <c t="n" s="6" r="B50">
        <v>-4993</v>
      </c>
      <c t="n" s="6" r="C50">
        <v>-5542</v>
      </c>
    </row>
    <row spans="1:3" r="51">
      <c t="s" s="4" r="A51">
        <v>608</v>
      </c>
      <c t="n" s="6" r="B51">
        <v>129317</v>
      </c>
      <c t="n" s="6" r="C51">
        <v>147211</v>
      </c>
    </row>
    <row spans="1:3" r="52">
      <c t="s" s="4" r="A52">
        <v>610</v>
      </c>
      <c t="n" s="6" r="B52">
        <v>129317</v>
      </c>
      <c t="n" s="6" r="C52">
        <v>147211</v>
      </c>
    </row>
    <row spans="1:3" r="53">
      <c t="s" s="4" r="A53">
        <v>39</v>
      </c>
      <c t="n" s="6" r="B53">
        <v>129317</v>
      </c>
      <c t="n" s="6" r="C53">
        <v>147211</v>
      </c>
    </row>
    <row spans="1:3" r="54">
      <c t="s" s="4" r="A54">
        <v>621</v>
      </c>
    </row>
    <row spans="1:3" r="55">
      <c t="s" s="3" r="A55">
        <v>606</v>
      </c>
    </row>
    <row spans="1:3" r="56">
      <c t="s" s="4" r="A56">
        <v>607</v>
      </c>
      <c t="n" s="6" r="B56">
        <v>6558</v>
      </c>
      <c t="n" s="6" r="C56">
        <v>7457</v>
      </c>
    </row>
    <row spans="1:3" r="57">
      <c t="s" s="4" r="A57">
        <v>83</v>
      </c>
      <c t="n" s="6" r="B57">
        <v>-23</v>
      </c>
      <c t="n" s="6" r="C57">
        <v>-26</v>
      </c>
    </row>
    <row spans="1:3" r="58">
      <c t="s" s="4" r="A58">
        <v>622</v>
      </c>
    </row>
    <row spans="1:3" r="59">
      <c t="s" s="3" r="A59">
        <v>606</v>
      </c>
    </row>
    <row spans="1:3" r="60">
      <c t="s" s="4" r="A60">
        <v>607</v>
      </c>
      <c t="n" s="6" r="B60">
        <v>36346</v>
      </c>
      <c t="n" s="6" r="C60">
        <v>38385</v>
      </c>
    </row>
    <row spans="1:3" r="61">
      <c t="s" s="4" r="A61">
        <v>83</v>
      </c>
      <c t="n" s="6" r="B61">
        <v>-3243</v>
      </c>
      <c t="n" s="6" r="C61">
        <v>-3429</v>
      </c>
    </row>
    <row spans="1:3" r="62">
      <c t="s" s="4" r="A62">
        <v>623</v>
      </c>
    </row>
    <row spans="1:3" r="63">
      <c t="s" s="3" r="A63">
        <v>606</v>
      </c>
    </row>
    <row spans="1:3" r="64">
      <c t="s" s="4" r="A64">
        <v>607</v>
      </c>
      <c t="n" s="6" r="B64">
        <v>91406</v>
      </c>
      <c t="n" s="6" r="C64">
        <v>106911</v>
      </c>
    </row>
    <row spans="1:3" r="65">
      <c t="s" s="4" r="A65">
        <v>83</v>
      </c>
      <c t="n" s="6" r="B65">
        <v>-1727</v>
      </c>
      <c t="n" s="6" r="C65">
        <v>-2087</v>
      </c>
    </row>
    <row spans="1:3" r="66">
      <c t="s" s="4" r="A66">
        <v>624</v>
      </c>
    </row>
    <row spans="1:3" r="67">
      <c t="s" s="3" r="A67">
        <v>606</v>
      </c>
    </row>
    <row spans="1:3" r="68">
      <c t="s" s="4" r="A68">
        <v>607</v>
      </c>
      <c t="n" s="6" r="B68">
        <v>1090704</v>
      </c>
      <c t="n" s="6" r="C68">
        <v>1149220</v>
      </c>
    </row>
    <row spans="1:3" r="69">
      <c t="s" s="4" r="A69">
        <v>83</v>
      </c>
      <c t="n" s="6" r="B69">
        <v>-27747</v>
      </c>
      <c t="n" s="6" r="C69">
        <v>-25785</v>
      </c>
    </row>
    <row spans="1:3" r="70">
      <c t="s" s="4" r="A70">
        <v>608</v>
      </c>
      <c t="n" s="6" r="B70">
        <v>1062957</v>
      </c>
      <c t="n" s="6" r="C70">
        <v>1123435</v>
      </c>
    </row>
    <row spans="1:3" r="71">
      <c t="s" s="4" r="A71">
        <v>610</v>
      </c>
      <c t="n" s="6" r="B71">
        <v>1062957</v>
      </c>
      <c t="n" s="6" r="C71">
        <v>1123435</v>
      </c>
    </row>
    <row spans="1:3" r="72">
      <c t="s" s="4" r="A72">
        <v>39</v>
      </c>
      <c t="n" s="6" r="B72">
        <v>1062957</v>
      </c>
      <c t="n" s="6" r="C72">
        <v>1123435</v>
      </c>
    </row>
    <row spans="1:3" r="73">
      <c t="s" s="4" r="A73">
        <v>625</v>
      </c>
    </row>
    <row spans="1:3" r="74">
      <c t="s" s="3" r="A74">
        <v>606</v>
      </c>
    </row>
    <row spans="1:3" r="75">
      <c t="s" s="4" r="A75">
        <v>607</v>
      </c>
      <c t="n" s="6" r="B75">
        <v>600901</v>
      </c>
      <c t="n" s="6" r="C75">
        <v>608294</v>
      </c>
    </row>
    <row spans="1:3" r="76">
      <c t="s" s="4" r="A76">
        <v>83</v>
      </c>
      <c t="n" s="6" r="B76">
        <v>-1762</v>
      </c>
      <c t="n" s="6" r="C76">
        <v>-1762</v>
      </c>
    </row>
    <row spans="1:3" r="77">
      <c t="s" s="4" r="A77">
        <v>626</v>
      </c>
    </row>
    <row spans="1:3" r="78">
      <c t="s" s="3" r="A78">
        <v>606</v>
      </c>
    </row>
    <row spans="1:3" r="79">
      <c t="s" s="4" r="A79">
        <v>607</v>
      </c>
      <c t="n" s="6" r="B79">
        <v>267931</v>
      </c>
      <c t="n" s="6" r="C79">
        <v>287311</v>
      </c>
    </row>
    <row spans="1:3" r="80">
      <c t="s" s="4" r="A80">
        <v>83</v>
      </c>
      <c t="n" s="6" r="B80">
        <v>-20430</v>
      </c>
      <c t="n" s="6" r="C80">
        <v>-21161</v>
      </c>
    </row>
    <row spans="1:3" r="81">
      <c t="s" s="4" r="A81">
        <v>627</v>
      </c>
    </row>
    <row spans="1:3" r="82">
      <c t="s" s="3" r="A82">
        <v>606</v>
      </c>
    </row>
    <row spans="1:3" r="83">
      <c t="s" s="4" r="A83">
        <v>607</v>
      </c>
      <c t="n" s="6" r="B83">
        <v>9345</v>
      </c>
      <c t="n" s="6" r="C83">
        <v>11843</v>
      </c>
    </row>
    <row spans="1:3" r="84">
      <c t="s" s="4" r="A84">
        <v>628</v>
      </c>
    </row>
    <row spans="1:3" r="85">
      <c t="s" s="3" r="A85">
        <v>606</v>
      </c>
    </row>
    <row spans="1:3" r="86">
      <c t="s" s="4" r="A86">
        <v>607</v>
      </c>
      <c t="n" s="6" r="B86">
        <v>134669</v>
      </c>
      <c t="n" s="6" r="C86">
        <v>153592</v>
      </c>
    </row>
    <row spans="1:3" r="87">
      <c t="s" s="4" r="A87">
        <v>83</v>
      </c>
      <c t="n" s="6" r="B87">
        <v>-5555</v>
      </c>
      <c t="n" s="6" r="C87">
        <v>-2862</v>
      </c>
    </row>
    <row spans="1:3" r="88">
      <c t="s" s="4" r="A88">
        <v>629</v>
      </c>
    </row>
    <row spans="1:3" r="89">
      <c t="s" s="3" r="A89">
        <v>606</v>
      </c>
    </row>
    <row spans="1:3" r="90">
      <c t="s" s="4" r="A90">
        <v>607</v>
      </c>
      <c t="n" s="6" r="B90">
        <v>77858</v>
      </c>
      <c t="n" s="6" r="C90">
        <v>88180</v>
      </c>
    </row>
    <row spans="1:3" r="91">
      <c t="s" s="4" r="A91">
        <v>630</v>
      </c>
    </row>
    <row spans="1:3" r="92">
      <c t="s" s="3" r="A92">
        <v>606</v>
      </c>
    </row>
    <row spans="1:3" r="93">
      <c t="s" s="4" r="A93">
        <v>607</v>
      </c>
      <c t="n" s="6" r="B93">
        <v>235181</v>
      </c>
      <c t="n" s="6" r="C93">
        <v>236964</v>
      </c>
    </row>
    <row spans="1:3" r="94">
      <c t="s" s="4" r="A94">
        <v>83</v>
      </c>
      <c t="n" s="6" r="B94">
        <v>-92293</v>
      </c>
      <c t="n" s="6" r="C94">
        <v>-90178</v>
      </c>
    </row>
    <row spans="1:3" r="95">
      <c t="s" s="4" r="A95">
        <v>608</v>
      </c>
      <c t="n" s="6" r="B95">
        <v>142888</v>
      </c>
      <c t="n" s="6" r="C95">
        <v>146786</v>
      </c>
    </row>
    <row spans="1:3" r="96">
      <c t="s" s="4" r="A96">
        <v>610</v>
      </c>
      <c t="n" s="6" r="B96">
        <v>142888</v>
      </c>
      <c t="n" s="6" r="C96">
        <v>146786</v>
      </c>
    </row>
    <row spans="1:3" r="97">
      <c t="s" s="4" r="A97">
        <v>39</v>
      </c>
      <c t="n" s="6" r="B97">
        <v>142888</v>
      </c>
      <c t="n" s="6" r="C97">
        <v>146786</v>
      </c>
    </row>
    <row spans="1:3" r="98">
      <c t="s" s="4" r="A98">
        <v>631</v>
      </c>
    </row>
    <row spans="1:3" r="99">
      <c t="s" s="3" r="A99">
        <v>606</v>
      </c>
    </row>
    <row spans="1:3" r="100">
      <c t="s" s="4" r="A100">
        <v>607</v>
      </c>
      <c t="n" s="6" r="B100">
        <v>142298</v>
      </c>
      <c t="n" s="6" r="C100">
        <v>142377</v>
      </c>
    </row>
    <row spans="1:3" r="101">
      <c t="s" s="4" r="A101">
        <v>632</v>
      </c>
    </row>
    <row spans="1:3" r="102">
      <c t="s" s="3" r="A102">
        <v>606</v>
      </c>
    </row>
    <row spans="1:3" r="103">
      <c t="s" s="4" r="A103">
        <v>607</v>
      </c>
      <c t="n" s="6" r="B103">
        <v>1770</v>
      </c>
      <c t="n" s="6" r="C103">
        <v>2314</v>
      </c>
    </row>
    <row spans="1:3" r="104">
      <c t="s" s="4" r="A104">
        <v>633</v>
      </c>
    </row>
    <row spans="1:3" r="105">
      <c t="s" s="3" r="A105">
        <v>606</v>
      </c>
    </row>
    <row spans="1:3" r="106">
      <c t="s" s="4" r="A106">
        <v>607</v>
      </c>
      <c t="n" s="7" r="B106">
        <v>91113</v>
      </c>
      <c t="n" s="7" r="C106">
        <v>922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23</v>
      </c>
    </row>
    <row spans="1:3" r="2">
      <c t="s" s="3" r="A2">
        <v>635</v>
      </c>
    </row>
    <row spans="1:3" r="3">
      <c t="s" s="4" r="A3">
        <v>636</v>
      </c>
      <c t="n" s="7" r="B3">
        <v>4576885</v>
      </c>
      <c t="n" s="7" r="C3">
        <v>4650527</v>
      </c>
    </row>
    <row spans="1:3" r="4">
      <c t="s" s="4" r="A4">
        <v>637</v>
      </c>
    </row>
    <row spans="1:3" r="5">
      <c t="s" s="3" r="A5">
        <v>635</v>
      </c>
    </row>
    <row spans="1:3" r="6">
      <c t="s" s="4" r="A6">
        <v>638</v>
      </c>
      <c t="n" s="6" r="C6">
        <v>0</v>
      </c>
    </row>
    <row spans="1:3" r="7">
      <c t="s" s="4" r="A7">
        <v>639</v>
      </c>
      <c t="n" s="6" r="C7">
        <v>65</v>
      </c>
    </row>
    <row spans="1:3" r="8">
      <c t="s" s="4" r="A8">
        <v>636</v>
      </c>
      <c t="n" s="6" r="C8">
        <v>85856</v>
      </c>
    </row>
    <row spans="1:3" r="9">
      <c t="s" s="4" r="A9">
        <v>614</v>
      </c>
    </row>
    <row spans="1:3" r="10">
      <c t="s" s="3" r="A10">
        <v>635</v>
      </c>
    </row>
    <row spans="1:3" r="11">
      <c t="s" s="4" r="A11">
        <v>638</v>
      </c>
      <c t="n" s="6" r="B11">
        <v>70809</v>
      </c>
      <c t="n" s="6" r="C11">
        <v>70660</v>
      </c>
    </row>
    <row spans="1:3" r="12">
      <c t="s" s="4" r="A12">
        <v>639</v>
      </c>
      <c t="n" s="6" r="B12">
        <v>38514</v>
      </c>
      <c t="n" s="6" r="C12">
        <v>44483</v>
      </c>
    </row>
    <row spans="1:3" r="13">
      <c t="s" s="4" r="A13">
        <v>640</v>
      </c>
      <c t="n" s="6" r="B13">
        <v>100149</v>
      </c>
      <c t="n" s="6" r="C13">
        <v>100854</v>
      </c>
    </row>
    <row spans="1:3" r="14">
      <c t="s" s="4" r="A14">
        <v>641</v>
      </c>
      <c t="n" s="6" r="B14">
        <v>209472</v>
      </c>
      <c t="n" s="6" r="C14">
        <v>215997</v>
      </c>
    </row>
    <row spans="1:3" r="15">
      <c t="s" s="4" r="A15">
        <v>642</v>
      </c>
      <c t="n" s="6" r="B15">
        <v>198805</v>
      </c>
      <c t="n" s="6" r="C15">
        <v>201991</v>
      </c>
    </row>
    <row spans="1:3" r="16">
      <c t="s" s="4" r="A16">
        <v>643</v>
      </c>
      <c t="n" s="6" r="B16">
        <v>2708413</v>
      </c>
      <c t="n" s="6" r="C16">
        <v>2693602</v>
      </c>
    </row>
    <row spans="1:3" r="17">
      <c t="s" s="4" r="A17">
        <v>636</v>
      </c>
      <c t="n" s="6" r="B17">
        <v>3116690</v>
      </c>
      <c t="n" s="6" r="C17">
        <v>3111590</v>
      </c>
    </row>
    <row spans="1:3" r="18">
      <c t="s" s="4" r="A18">
        <v>644</v>
      </c>
      <c t="n" s="6" r="B18">
        <v>4666</v>
      </c>
      <c t="n" s="6" r="C18">
        <v>3825</v>
      </c>
    </row>
    <row spans="1:3" r="19">
      <c t="s" s="4" r="A19">
        <v>615</v>
      </c>
    </row>
    <row spans="1:3" r="20">
      <c t="s" s="3" r="A20">
        <v>635</v>
      </c>
    </row>
    <row spans="1:3" r="21">
      <c t="s" s="4" r="A21">
        <v>638</v>
      </c>
      <c t="n" s="6" r="B21">
        <v>12889</v>
      </c>
      <c t="n" s="6" r="C21">
        <v>11751</v>
      </c>
    </row>
    <row spans="1:3" r="22">
      <c t="s" s="4" r="A22">
        <v>639</v>
      </c>
      <c t="n" s="6" r="B22">
        <v>18736</v>
      </c>
      <c t="n" s="6" r="C22">
        <v>24339</v>
      </c>
    </row>
    <row spans="1:3" r="23">
      <c t="s" s="4" r="A23">
        <v>640</v>
      </c>
      <c t="n" s="6" r="B23">
        <v>73481</v>
      </c>
      <c t="n" s="6" r="C23">
        <v>74841</v>
      </c>
    </row>
    <row spans="1:3" r="24">
      <c t="s" s="4" r="A24">
        <v>641</v>
      </c>
      <c t="n" s="6" r="B24">
        <v>105106</v>
      </c>
      <c t="n" s="6" r="C24">
        <v>110931</v>
      </c>
    </row>
    <row spans="1:3" r="25">
      <c t="s" s="4" r="A25">
        <v>642</v>
      </c>
      <c t="n" s="6" r="B25">
        <v>4948</v>
      </c>
      <c t="n" s="6" r="C25">
        <v>5964</v>
      </c>
    </row>
    <row spans="1:3" r="26">
      <c t="s" s="4" r="A26">
        <v>643</v>
      </c>
      <c t="n" s="6" r="B26">
        <v>641765</v>
      </c>
      <c t="n" s="6" r="C26">
        <v>640933</v>
      </c>
    </row>
    <row spans="1:3" r="27">
      <c t="s" s="4" r="A27">
        <v>636</v>
      </c>
      <c t="n" s="6" r="B27">
        <v>751819</v>
      </c>
      <c t="n" s="6" r="C27">
        <v>757828</v>
      </c>
    </row>
    <row spans="1:3" r="28">
      <c t="s" s="4" r="A28">
        <v>644</v>
      </c>
      <c t="n" s="6" r="B28">
        <v>4666</v>
      </c>
      <c t="n" s="6" r="C28">
        <v>3825</v>
      </c>
    </row>
    <row spans="1:3" r="29">
      <c t="s" s="4" r="A29">
        <v>645</v>
      </c>
    </row>
    <row spans="1:3" r="30">
      <c t="s" s="3" r="A30">
        <v>635</v>
      </c>
    </row>
    <row spans="1:3" r="31">
      <c t="s" s="4" r="A31">
        <v>638</v>
      </c>
      <c t="n" s="6" r="B31">
        <v>2210</v>
      </c>
      <c t="n" s="6" r="C31">
        <v>1793</v>
      </c>
    </row>
    <row spans="1:3" r="32">
      <c t="s" s="4" r="A32">
        <v>639</v>
      </c>
      <c t="n" s="6" r="B32">
        <v>11804</v>
      </c>
      <c t="n" s="6" r="C32">
        <v>16475</v>
      </c>
    </row>
    <row spans="1:3" r="33">
      <c t="s" s="4" r="A33">
        <v>640</v>
      </c>
      <c t="n" s="6" r="B33">
        <v>44372</v>
      </c>
      <c t="n" s="6" r="C33">
        <v>46823</v>
      </c>
    </row>
    <row spans="1:3" r="34">
      <c t="s" s="4" r="A34">
        <v>641</v>
      </c>
      <c t="n" s="6" r="B34">
        <v>58386</v>
      </c>
      <c t="n" s="6" r="C34">
        <v>65091</v>
      </c>
    </row>
    <row spans="1:3" r="35">
      <c t="s" s="4" r="A35">
        <v>642</v>
      </c>
      <c t="n" s="6" r="B35">
        <v>356</v>
      </c>
      <c t="n" s="6" r="C35">
        <v>358</v>
      </c>
    </row>
    <row spans="1:3" r="36">
      <c t="s" s="4" r="A36">
        <v>643</v>
      </c>
      <c t="n" s="6" r="B36">
        <v>553282</v>
      </c>
      <c t="n" s="6" r="C36">
        <v>552556</v>
      </c>
    </row>
    <row spans="1:3" r="37">
      <c t="s" s="4" r="A37">
        <v>636</v>
      </c>
      <c t="n" s="6" r="B37">
        <v>612024</v>
      </c>
      <c t="n" s="6" r="C37">
        <v>618005</v>
      </c>
    </row>
    <row spans="1:3" r="38">
      <c t="s" s="4" r="A38">
        <v>644</v>
      </c>
      <c t="n" s="6" r="B38">
        <v>1244</v>
      </c>
      <c t="n" s="6" r="C38">
        <v>742</v>
      </c>
    </row>
    <row spans="1:3" r="39">
      <c t="s" s="4" r="A39">
        <v>646</v>
      </c>
    </row>
    <row spans="1:3" r="40">
      <c t="s" s="3" r="A40">
        <v>635</v>
      </c>
    </row>
    <row spans="1:3" r="41">
      <c t="s" s="4" r="A41">
        <v>638</v>
      </c>
      <c t="n" s="6" r="B41">
        <v>82</v>
      </c>
      <c t="n" s="6" r="C41">
        <v>80</v>
      </c>
    </row>
    <row spans="1:3" r="42">
      <c t="s" s="4" r="A42">
        <v>639</v>
      </c>
      <c t="n" s="6" r="B42">
        <v>1218</v>
      </c>
      <c t="n" s="6" r="C42">
        <v>2217</v>
      </c>
    </row>
    <row spans="1:3" r="43">
      <c t="s" s="4" r="A43">
        <v>640</v>
      </c>
      <c t="n" s="6" r="B43">
        <v>3208</v>
      </c>
      <c t="n" s="6" r="C43">
        <v>3889</v>
      </c>
    </row>
    <row spans="1:3" r="44">
      <c t="s" s="4" r="A44">
        <v>641</v>
      </c>
      <c t="n" s="6" r="B44">
        <v>4508</v>
      </c>
      <c t="n" s="6" r="C44">
        <v>6186</v>
      </c>
    </row>
    <row spans="1:3" r="45">
      <c t="s" s="4" r="A45">
        <v>642</v>
      </c>
      <c t="n" s="6" r="B45">
        <v>40</v>
      </c>
      <c t="n" s="6" r="C45">
        <v>41</v>
      </c>
    </row>
    <row spans="1:3" r="46">
      <c t="s" s="4" r="A46">
        <v>643</v>
      </c>
      <c t="n" s="6" r="B46">
        <v>51085</v>
      </c>
      <c t="n" s="6" r="C46">
        <v>51562</v>
      </c>
    </row>
    <row spans="1:3" r="47">
      <c t="s" s="4" r="A47">
        <v>636</v>
      </c>
      <c t="n" s="6" r="B47">
        <v>55633</v>
      </c>
      <c t="n" s="6" r="C47">
        <v>57789</v>
      </c>
    </row>
    <row spans="1:3" r="48">
      <c t="s" s="4" r="A48">
        <v>644</v>
      </c>
      <c t="n" s="6" r="B48">
        <v>268</v>
      </c>
      <c t="n" s="6" r="C48">
        <v>144</v>
      </c>
    </row>
    <row spans="1:3" r="49">
      <c t="s" s="4" r="A49">
        <v>647</v>
      </c>
    </row>
    <row spans="1:3" r="50">
      <c t="s" s="3" r="A50">
        <v>635</v>
      </c>
    </row>
    <row spans="1:3" r="51">
      <c t="s" s="4" r="A51">
        <v>638</v>
      </c>
      <c t="n" s="6" r="B51">
        <v>388</v>
      </c>
      <c t="n" s="6" r="C51">
        <v>251</v>
      </c>
    </row>
    <row spans="1:3" r="52">
      <c t="s" s="4" r="A52">
        <v>639</v>
      </c>
      <c t="n" s="6" r="B52">
        <v>3579</v>
      </c>
      <c t="n" s="6" r="C52">
        <v>5036</v>
      </c>
    </row>
    <row spans="1:3" r="53">
      <c t="s" s="4" r="A53">
        <v>640</v>
      </c>
      <c t="n" s="6" r="B53">
        <v>5844</v>
      </c>
      <c t="n" s="6" r="C53">
        <v>5536</v>
      </c>
    </row>
    <row spans="1:3" r="54">
      <c t="s" s="4" r="A54">
        <v>641</v>
      </c>
      <c t="n" s="6" r="B54">
        <v>9811</v>
      </c>
      <c t="n" s="6" r="C54">
        <v>10823</v>
      </c>
    </row>
    <row spans="1:3" r="55">
      <c t="s" s="4" r="A55">
        <v>642</v>
      </c>
      <c t="n" s="6" r="B55">
        <v>20</v>
      </c>
      <c t="n" s="6" r="C55">
        <v>0</v>
      </c>
    </row>
    <row spans="1:3" r="56">
      <c t="s" s="4" r="A56">
        <v>643</v>
      </c>
      <c t="n" s="6" r="B56">
        <v>87458</v>
      </c>
      <c t="n" s="6" r="C56">
        <v>88623</v>
      </c>
    </row>
    <row spans="1:3" r="57">
      <c t="s" s="4" r="A57">
        <v>636</v>
      </c>
      <c t="n" s="6" r="B57">
        <v>97289</v>
      </c>
      <c t="n" s="6" r="C57">
        <v>99446</v>
      </c>
    </row>
    <row spans="1:3" r="58">
      <c t="s" s="4" r="A58">
        <v>644</v>
      </c>
      <c t="n" s="6" r="B58">
        <v>0</v>
      </c>
      <c t="n" s="6" r="C58">
        <v>0</v>
      </c>
    </row>
    <row spans="1:3" r="59">
      <c t="s" s="4" r="A59">
        <v>648</v>
      </c>
    </row>
    <row spans="1:3" r="60">
      <c t="s" s="3" r="A60">
        <v>635</v>
      </c>
    </row>
    <row spans="1:3" r="61">
      <c t="s" s="4" r="A61">
        <v>638</v>
      </c>
      <c t="n" s="6" r="B61">
        <v>313</v>
      </c>
      <c t="n" s="6" r="C61">
        <v>79</v>
      </c>
    </row>
    <row spans="1:3" r="62">
      <c t="s" s="4" r="A62">
        <v>639</v>
      </c>
      <c t="n" s="6" r="B62">
        <v>1893</v>
      </c>
      <c t="n" s="6" r="C62">
        <v>2553</v>
      </c>
    </row>
    <row spans="1:3" r="63">
      <c t="s" s="4" r="A63">
        <v>640</v>
      </c>
      <c t="n" s="6" r="B63">
        <v>3864</v>
      </c>
      <c t="n" s="6" r="C63">
        <v>3549</v>
      </c>
    </row>
    <row spans="1:3" r="64">
      <c t="s" s="4" r="A64">
        <v>641</v>
      </c>
      <c t="n" s="6" r="B64">
        <v>6070</v>
      </c>
      <c t="n" s="6" r="C64">
        <v>6181</v>
      </c>
    </row>
    <row spans="1:3" r="65">
      <c t="s" s="4" r="A65">
        <v>642</v>
      </c>
      <c t="n" s="6" r="B65">
        <v>0</v>
      </c>
      <c t="n" s="6" r="C65">
        <v>0</v>
      </c>
    </row>
    <row spans="1:3" r="66">
      <c t="s" s="4" r="A66">
        <v>643</v>
      </c>
      <c t="n" s="6" r="B66">
        <v>47421</v>
      </c>
      <c t="n" s="6" r="C66">
        <v>48040</v>
      </c>
    </row>
    <row spans="1:3" r="67">
      <c t="s" s="4" r="A67">
        <v>636</v>
      </c>
      <c t="n" s="6" r="B67">
        <v>53491</v>
      </c>
      <c t="n" s="6" r="C67">
        <v>54221</v>
      </c>
    </row>
    <row spans="1:3" r="68">
      <c t="s" s="4" r="A68">
        <v>644</v>
      </c>
      <c t="n" s="6" r="B68">
        <v>0</v>
      </c>
      <c t="n" s="6" r="C68">
        <v>0</v>
      </c>
    </row>
    <row spans="1:3" r="69">
      <c t="s" s="4" r="A69">
        <v>649</v>
      </c>
    </row>
    <row spans="1:3" r="70">
      <c t="s" s="3" r="A70">
        <v>635</v>
      </c>
    </row>
    <row spans="1:3" r="71">
      <c t="s" s="4" r="A71">
        <v>638</v>
      </c>
      <c t="n" s="6" r="B71">
        <v>634</v>
      </c>
      <c t="n" s="6" r="C71">
        <v>551</v>
      </c>
    </row>
    <row spans="1:3" r="72">
      <c t="s" s="4" r="A72">
        <v>639</v>
      </c>
      <c t="n" s="6" r="B72">
        <v>1238</v>
      </c>
      <c t="n" s="6" r="C72">
        <v>2878</v>
      </c>
    </row>
    <row spans="1:3" r="73">
      <c t="s" s="4" r="A73">
        <v>640</v>
      </c>
      <c t="n" s="6" r="B73">
        <v>7212</v>
      </c>
      <c t="n" s="6" r="C73">
        <v>7934</v>
      </c>
    </row>
    <row spans="1:3" r="74">
      <c t="s" s="4" r="A74">
        <v>641</v>
      </c>
      <c t="n" s="6" r="B74">
        <v>9084</v>
      </c>
      <c t="n" s="6" r="C74">
        <v>11363</v>
      </c>
    </row>
    <row spans="1:3" r="75">
      <c t="s" s="4" r="A75">
        <v>642</v>
      </c>
      <c t="n" s="6" r="B75">
        <v>233</v>
      </c>
      <c t="n" s="6" r="C75">
        <v>176</v>
      </c>
    </row>
    <row spans="1:3" r="76">
      <c t="s" s="4" r="A76">
        <v>643</v>
      </c>
      <c t="n" s="6" r="B76">
        <v>66753</v>
      </c>
      <c t="n" s="6" r="C76">
        <v>66864</v>
      </c>
    </row>
    <row spans="1:3" r="77">
      <c t="s" s="4" r="A77">
        <v>636</v>
      </c>
      <c t="n" s="6" r="B77">
        <v>76070</v>
      </c>
      <c t="n" s="6" r="C77">
        <v>78403</v>
      </c>
    </row>
    <row spans="1:3" r="78">
      <c t="s" s="4" r="A78">
        <v>644</v>
      </c>
      <c t="n" s="6" r="B78">
        <v>0</v>
      </c>
      <c t="n" s="6" r="C78">
        <v>0</v>
      </c>
    </row>
    <row spans="1:3" r="79">
      <c t="s" s="4" r="A79">
        <v>650</v>
      </c>
    </row>
    <row spans="1:3" r="80">
      <c t="s" s="3" r="A80">
        <v>635</v>
      </c>
    </row>
    <row spans="1:3" r="81">
      <c t="s" s="4" r="A81">
        <v>638</v>
      </c>
      <c t="n" s="6" r="B81">
        <v>282</v>
      </c>
      <c t="n" s="6" r="C81">
        <v>170</v>
      </c>
    </row>
    <row spans="1:3" r="82">
      <c t="s" s="4" r="A82">
        <v>639</v>
      </c>
      <c t="n" s="6" r="B82">
        <v>1417</v>
      </c>
      <c t="n" s="6" r="C82">
        <v>2053</v>
      </c>
    </row>
    <row spans="1:3" r="83">
      <c t="s" s="4" r="A83">
        <v>640</v>
      </c>
      <c t="n" s="6" r="B83">
        <v>14128</v>
      </c>
      <c t="n" s="6" r="C83">
        <v>14733</v>
      </c>
    </row>
    <row spans="1:3" r="84">
      <c t="s" s="4" r="A84">
        <v>641</v>
      </c>
      <c t="n" s="6" r="B84">
        <v>15827</v>
      </c>
      <c t="n" s="6" r="C84">
        <v>16956</v>
      </c>
    </row>
    <row spans="1:3" r="85">
      <c t="s" s="4" r="A85">
        <v>642</v>
      </c>
      <c t="n" s="6" r="B85">
        <v>0</v>
      </c>
      <c t="n" s="6" r="C85">
        <v>0</v>
      </c>
    </row>
    <row spans="1:3" r="86">
      <c t="s" s="4" r="A86">
        <v>643</v>
      </c>
      <c t="n" s="6" r="B86">
        <v>72650</v>
      </c>
      <c t="n" s="6" r="C86">
        <v>74590</v>
      </c>
    </row>
    <row spans="1:3" r="87">
      <c t="s" s="4" r="A87">
        <v>636</v>
      </c>
      <c t="n" s="6" r="B87">
        <v>88477</v>
      </c>
      <c t="n" s="6" r="C87">
        <v>91546</v>
      </c>
    </row>
    <row spans="1:3" r="88">
      <c t="s" s="4" r="A88">
        <v>644</v>
      </c>
      <c t="n" s="6" r="B88">
        <v>705</v>
      </c>
      <c t="n" s="6" r="C88">
        <v>526</v>
      </c>
    </row>
    <row spans="1:3" r="89">
      <c t="s" s="4" r="A89">
        <v>651</v>
      </c>
    </row>
    <row spans="1:3" r="90">
      <c t="s" s="3" r="A90">
        <v>635</v>
      </c>
    </row>
    <row spans="1:3" r="91">
      <c t="s" s="4" r="A91">
        <v>638</v>
      </c>
      <c t="n" s="6" r="B91">
        <v>511</v>
      </c>
      <c t="n" s="6" r="C91">
        <v>662</v>
      </c>
    </row>
    <row spans="1:3" r="92">
      <c t="s" s="4" r="A92">
        <v>639</v>
      </c>
      <c t="n" s="6" r="B92">
        <v>2015</v>
      </c>
      <c t="n" s="6" r="C92">
        <v>1673</v>
      </c>
    </row>
    <row spans="1:3" r="93">
      <c t="s" s="4" r="A93">
        <v>640</v>
      </c>
      <c t="n" s="6" r="B93">
        <v>9017</v>
      </c>
      <c t="n" s="6" r="C93">
        <v>10519</v>
      </c>
    </row>
    <row spans="1:3" r="94">
      <c t="s" s="4" r="A94">
        <v>641</v>
      </c>
      <c t="n" s="6" r="B94">
        <v>11543</v>
      </c>
      <c t="n" s="6" r="C94">
        <v>12854</v>
      </c>
    </row>
    <row spans="1:3" r="95">
      <c t="s" s="4" r="A95">
        <v>642</v>
      </c>
      <c t="n" s="6" r="B95">
        <v>0</v>
      </c>
      <c t="n" s="6" r="C95">
        <v>141</v>
      </c>
    </row>
    <row spans="1:3" r="96">
      <c t="s" s="4" r="A96">
        <v>643</v>
      </c>
      <c t="n" s="6" r="B96">
        <v>136702</v>
      </c>
      <c t="n" s="6" r="C96">
        <v>137749</v>
      </c>
    </row>
    <row spans="1:3" r="97">
      <c t="s" s="4" r="A97">
        <v>636</v>
      </c>
      <c t="n" s="6" r="B97">
        <v>148245</v>
      </c>
      <c t="n" s="6" r="C97">
        <v>150744</v>
      </c>
    </row>
    <row spans="1:3" r="98">
      <c t="s" s="4" r="A98">
        <v>644</v>
      </c>
      <c t="n" s="6" r="B98">
        <v>271</v>
      </c>
      <c t="n" s="6" r="C98">
        <v>72</v>
      </c>
    </row>
    <row spans="1:3" r="99">
      <c t="s" s="4" r="A99">
        <v>652</v>
      </c>
    </row>
    <row spans="1:3" r="100">
      <c t="s" s="3" r="A100">
        <v>635</v>
      </c>
    </row>
    <row spans="1:3" r="101">
      <c t="s" s="4" r="A101">
        <v>638</v>
      </c>
      <c t="n" s="6" r="B101">
        <v>0</v>
      </c>
      <c t="n" s="6" r="C101">
        <v>0</v>
      </c>
    </row>
    <row spans="1:3" r="102">
      <c t="s" s="4" r="A102">
        <v>639</v>
      </c>
      <c t="n" s="6" r="B102">
        <v>444</v>
      </c>
      <c t="n" s="6" r="C102">
        <v>65</v>
      </c>
    </row>
    <row spans="1:3" r="103">
      <c t="s" s="4" r="A103">
        <v>640</v>
      </c>
      <c t="n" s="6" r="B103">
        <v>1099</v>
      </c>
      <c t="n" s="6" r="C103">
        <v>663</v>
      </c>
    </row>
    <row spans="1:3" r="104">
      <c t="s" s="4" r="A104">
        <v>641</v>
      </c>
      <c t="n" s="6" r="B104">
        <v>1543</v>
      </c>
      <c t="n" s="6" r="C104">
        <v>728</v>
      </c>
    </row>
    <row spans="1:3" r="105">
      <c t="s" s="4" r="A105">
        <v>642</v>
      </c>
      <c t="n" s="6" r="B105">
        <v>63</v>
      </c>
      <c t="n" s="6" r="C105">
        <v>0</v>
      </c>
    </row>
    <row spans="1:3" r="106">
      <c t="s" s="4" r="A106">
        <v>643</v>
      </c>
      <c t="n" s="6" r="B106">
        <v>91213</v>
      </c>
      <c t="n" s="6" r="C106">
        <v>85128</v>
      </c>
    </row>
    <row spans="1:3" r="107">
      <c t="s" s="4" r="A107">
        <v>636</v>
      </c>
      <c t="n" s="6" r="B107">
        <v>92819</v>
      </c>
      <c t="n" s="6" r="C107">
        <v>85856</v>
      </c>
    </row>
    <row spans="1:3" r="108">
      <c t="s" s="4" r="A108">
        <v>644</v>
      </c>
      <c t="n" s="6" r="B108">
        <v>0</v>
      </c>
      <c t="n" s="6" r="C108">
        <v>0</v>
      </c>
    </row>
    <row spans="1:3" r="109">
      <c t="s" s="4" r="A109">
        <v>653</v>
      </c>
    </row>
    <row spans="1:3" r="110">
      <c t="s" s="3" r="A110">
        <v>635</v>
      </c>
    </row>
    <row spans="1:3" r="111">
      <c t="s" s="4" r="A111">
        <v>638</v>
      </c>
      <c t="n" s="6" r="B111">
        <v>0</v>
      </c>
      <c t="n" s="6" r="C111">
        <v>0</v>
      </c>
    </row>
    <row spans="1:3" r="112">
      <c t="s" s="4" r="A112">
        <v>639</v>
      </c>
      <c t="n" s="6" r="B112">
        <v>395</v>
      </c>
      <c t="n" s="6" r="C112">
        <v>977</v>
      </c>
    </row>
    <row spans="1:3" r="113">
      <c t="s" s="4" r="A113">
        <v>640</v>
      </c>
      <c t="n" s="6" r="B113">
        <v>5014</v>
      </c>
      <c t="n" s="6" r="C113">
        <v>5079</v>
      </c>
    </row>
    <row spans="1:3" r="114">
      <c t="s" s="4" r="A114">
        <v>641</v>
      </c>
      <c t="n" s="6" r="B114">
        <v>5409</v>
      </c>
      <c t="n" s="6" r="C114">
        <v>6056</v>
      </c>
    </row>
    <row spans="1:3" r="115">
      <c t="s" s="4" r="A115">
        <v>642</v>
      </c>
      <c t="n" s="6" r="B115">
        <v>12</v>
      </c>
      <c t="n" s="6" r="C115">
        <v>13</v>
      </c>
    </row>
    <row spans="1:3" r="116">
      <c t="s" s="4" r="A116">
        <v>643</v>
      </c>
      <c t="n" s="6" r="B116">
        <v>22286</v>
      </c>
      <c t="n" s="6" r="C116">
        <v>23483</v>
      </c>
    </row>
    <row spans="1:3" r="117">
      <c t="s" s="4" r="A117">
        <v>636</v>
      </c>
      <c t="n" s="6" r="B117">
        <v>27707</v>
      </c>
      <c t="n" s="6" r="C117">
        <v>29552</v>
      </c>
    </row>
    <row spans="1:3" r="118">
      <c t="s" s="4" r="A118">
        <v>644</v>
      </c>
      <c t="n" s="6" r="B118">
        <v>0</v>
      </c>
      <c t="n" s="6" r="C118">
        <v>0</v>
      </c>
    </row>
    <row spans="1:3" r="119">
      <c t="s" s="4" r="A119">
        <v>654</v>
      </c>
    </row>
    <row spans="1:3" r="120">
      <c t="s" s="3" r="A120">
        <v>635</v>
      </c>
    </row>
    <row spans="1:3" r="121">
      <c t="s" s="4" r="A121">
        <v>638</v>
      </c>
      <c t="n" s="6" r="B121">
        <v>10679</v>
      </c>
      <c t="n" s="6" r="C121">
        <v>9958</v>
      </c>
    </row>
    <row spans="1:3" r="122">
      <c t="s" s="4" r="A122">
        <v>639</v>
      </c>
      <c t="n" s="6" r="B122">
        <v>6537</v>
      </c>
      <c t="n" s="6" r="C122">
        <v>6887</v>
      </c>
    </row>
    <row spans="1:3" r="123">
      <c t="s" s="4" r="A123">
        <v>640</v>
      </c>
      <c t="n" s="6" r="B123">
        <v>16411</v>
      </c>
      <c t="n" s="6" r="C123">
        <v>14930</v>
      </c>
    </row>
    <row spans="1:3" r="124">
      <c t="s" s="4" r="A124">
        <v>641</v>
      </c>
      <c t="n" s="6" r="B124">
        <v>33627</v>
      </c>
      <c t="n" s="6" r="C124">
        <v>31775</v>
      </c>
    </row>
    <row spans="1:3" r="125">
      <c t="s" s="4" r="A125">
        <v>642</v>
      </c>
      <c t="n" s="6" r="B125">
        <v>4580</v>
      </c>
      <c t="n" s="6" r="C125">
        <v>5593</v>
      </c>
    </row>
    <row spans="1:3" r="126">
      <c t="s" s="4" r="A126">
        <v>643</v>
      </c>
      <c t="n" s="6" r="B126">
        <v>65804</v>
      </c>
      <c t="n" s="6" r="C126">
        <v>64548</v>
      </c>
    </row>
    <row spans="1:3" r="127">
      <c t="s" s="4" r="A127">
        <v>636</v>
      </c>
      <c t="n" s="6" r="B127">
        <v>104011</v>
      </c>
      <c t="n" s="6" r="C127">
        <v>101916</v>
      </c>
    </row>
    <row spans="1:3" r="128">
      <c t="s" s="4" r="A128">
        <v>644</v>
      </c>
      <c t="n" s="6" r="B128">
        <v>3422</v>
      </c>
      <c t="n" s="6" r="C128">
        <v>3083</v>
      </c>
    </row>
    <row spans="1:3" r="129">
      <c t="s" s="4" r="A129">
        <v>655</v>
      </c>
    </row>
    <row spans="1:3" r="130">
      <c t="s" s="3" r="A130">
        <v>635</v>
      </c>
    </row>
    <row spans="1:3" r="131">
      <c t="s" s="4" r="A131">
        <v>638</v>
      </c>
      <c t="n" s="6" r="B131">
        <v>0</v>
      </c>
      <c t="n" s="6" r="C131">
        <v>0</v>
      </c>
    </row>
    <row spans="1:3" r="132">
      <c t="s" s="4" r="A132">
        <v>639</v>
      </c>
      <c t="n" s="6" r="B132">
        <v>0</v>
      </c>
      <c t="n" s="6" r="C132">
        <v>0</v>
      </c>
    </row>
    <row spans="1:3" r="133">
      <c t="s" s="4" r="A133">
        <v>640</v>
      </c>
      <c t="n" s="6" r="B133">
        <v>0</v>
      </c>
      <c t="n" s="6" r="C133">
        <v>64</v>
      </c>
    </row>
    <row spans="1:3" r="134">
      <c t="s" s="4" r="A134">
        <v>641</v>
      </c>
      <c t="n" s="6" r="B134">
        <v>0</v>
      </c>
      <c t="n" s="6" r="C134">
        <v>64</v>
      </c>
    </row>
    <row spans="1:3" r="135">
      <c t="s" s="4" r="A135">
        <v>642</v>
      </c>
      <c t="n" s="6" r="B135">
        <v>0</v>
      </c>
      <c t="n" s="6" r="C135">
        <v>0</v>
      </c>
    </row>
    <row spans="1:3" r="136">
      <c t="s" s="4" r="A136">
        <v>643</v>
      </c>
      <c t="n" s="6" r="B136">
        <v>393</v>
      </c>
      <c t="n" s="6" r="C136">
        <v>346</v>
      </c>
    </row>
    <row spans="1:3" r="137">
      <c t="s" s="4" r="A137">
        <v>636</v>
      </c>
      <c t="n" s="6" r="B137">
        <v>393</v>
      </c>
      <c t="n" s="6" r="C137">
        <v>410</v>
      </c>
    </row>
    <row spans="1:3" r="138">
      <c t="s" s="4" r="A138">
        <v>644</v>
      </c>
      <c t="n" s="6" r="B138">
        <v>0</v>
      </c>
      <c t="n" s="6" r="C138">
        <v>0</v>
      </c>
    </row>
    <row spans="1:3" r="139">
      <c t="s" s="4" r="A139">
        <v>656</v>
      </c>
    </row>
    <row spans="1:3" r="140">
      <c t="s" s="3" r="A140">
        <v>635</v>
      </c>
    </row>
    <row spans="1:3" r="141">
      <c t="s" s="4" r="A141">
        <v>638</v>
      </c>
      <c t="n" s="6" r="B141">
        <v>0</v>
      </c>
      <c t="n" s="6" r="C141">
        <v>0</v>
      </c>
    </row>
    <row spans="1:3" r="142">
      <c t="s" s="4" r="A142">
        <v>639</v>
      </c>
      <c t="n" s="6" r="B142">
        <v>0</v>
      </c>
      <c t="n" s="6" r="C142">
        <v>0</v>
      </c>
    </row>
    <row spans="1:3" r="143">
      <c t="s" s="4" r="A143">
        <v>640</v>
      </c>
      <c t="n" s="6" r="B143">
        <v>7684</v>
      </c>
      <c t="n" s="6" r="C143">
        <v>7945</v>
      </c>
    </row>
    <row spans="1:3" r="144">
      <c t="s" s="4" r="A144">
        <v>641</v>
      </c>
      <c t="n" s="6" r="B144">
        <v>7684</v>
      </c>
      <c t="n" s="6" r="C144">
        <v>7945</v>
      </c>
    </row>
    <row spans="1:3" r="145">
      <c t="s" s="4" r="A145">
        <v>642</v>
      </c>
      <c t="n" s="6" r="B145">
        <v>0</v>
      </c>
      <c t="n" s="6" r="C145">
        <v>0</v>
      </c>
    </row>
    <row spans="1:3" r="146">
      <c t="s" s="4" r="A146">
        <v>643</v>
      </c>
      <c t="n" s="6" r="B146">
        <v>0</v>
      </c>
      <c t="n" s="6" r="C146">
        <v>0</v>
      </c>
    </row>
    <row spans="1:3" r="147">
      <c t="s" s="4" r="A147">
        <v>636</v>
      </c>
      <c t="n" s="6" r="B147">
        <v>7684</v>
      </c>
      <c t="n" s="6" r="C147">
        <v>7945</v>
      </c>
    </row>
    <row spans="1:3" r="148">
      <c t="s" s="4" r="A148">
        <v>644</v>
      </c>
      <c t="n" s="6" r="B148">
        <v>0</v>
      </c>
      <c t="n" s="6" r="C148">
        <v>0</v>
      </c>
    </row>
    <row spans="1:3" r="149">
      <c t="s" s="4" r="A149">
        <v>616</v>
      </c>
    </row>
    <row spans="1:3" r="150">
      <c t="s" s="3" r="A150">
        <v>635</v>
      </c>
    </row>
    <row spans="1:3" r="151">
      <c t="s" s="4" r="A151">
        <v>638</v>
      </c>
      <c t="n" s="6" r="B151">
        <v>932</v>
      </c>
      <c t="n" s="6" r="C151">
        <v>2593</v>
      </c>
    </row>
    <row spans="1:3" r="152">
      <c t="s" s="4" r="A152">
        <v>639</v>
      </c>
      <c t="n" s="6" r="B152">
        <v>1421</v>
      </c>
      <c t="n" s="6" r="C152">
        <v>1868</v>
      </c>
    </row>
    <row spans="1:3" r="153">
      <c t="s" s="4" r="A153">
        <v>640</v>
      </c>
      <c t="n" s="6" r="B153">
        <v>17333</v>
      </c>
      <c t="n" s="6" r="C153">
        <v>16677</v>
      </c>
    </row>
    <row spans="1:3" r="154">
      <c t="s" s="4" r="A154">
        <v>641</v>
      </c>
      <c t="n" s="6" r="B154">
        <v>19686</v>
      </c>
      <c t="n" s="6" r="C154">
        <v>21138</v>
      </c>
    </row>
    <row spans="1:3" r="155">
      <c t="s" s="4" r="A155">
        <v>642</v>
      </c>
      <c t="n" s="6" r="B155">
        <v>193363</v>
      </c>
      <c t="n" s="6" r="C155">
        <v>195545</v>
      </c>
    </row>
    <row spans="1:3" r="156">
      <c t="s" s="4" r="A156">
        <v>643</v>
      </c>
      <c t="n" s="6" r="B156">
        <v>1212336</v>
      </c>
      <c t="n" s="6" r="C156">
        <v>1224966</v>
      </c>
    </row>
    <row spans="1:3" r="157">
      <c t="s" s="4" r="A157">
        <v>636</v>
      </c>
      <c t="n" s="6" r="B157">
        <v>1425385</v>
      </c>
      <c t="n" s="6" r="C157">
        <v>1441649</v>
      </c>
    </row>
    <row spans="1:3" r="158">
      <c t="s" s="4" r="A158">
        <v>644</v>
      </c>
      <c t="n" s="6" r="B158">
        <v>0</v>
      </c>
      <c t="n" s="6" r="C158">
        <v>0</v>
      </c>
    </row>
    <row spans="1:3" r="159">
      <c t="s" s="4" r="A159">
        <v>657</v>
      </c>
    </row>
    <row spans="1:3" r="160">
      <c t="s" s="3" r="A160">
        <v>635</v>
      </c>
    </row>
    <row spans="1:3" r="161">
      <c t="s" s="4" r="A161">
        <v>638</v>
      </c>
      <c t="n" s="6" r="B161">
        <v>644</v>
      </c>
      <c t="n" s="6" r="C161">
        <v>2073</v>
      </c>
    </row>
    <row spans="1:3" r="162">
      <c t="s" s="4" r="A162">
        <v>639</v>
      </c>
      <c t="n" s="6" r="B162">
        <v>455</v>
      </c>
      <c t="n" s="6" r="C162">
        <v>1178</v>
      </c>
    </row>
    <row spans="1:3" r="163">
      <c t="s" s="4" r="A163">
        <v>640</v>
      </c>
      <c t="n" s="6" r="B163">
        <v>16586</v>
      </c>
      <c t="n" s="6" r="C163">
        <v>16034</v>
      </c>
    </row>
    <row spans="1:3" r="164">
      <c t="s" s="4" r="A164">
        <v>641</v>
      </c>
      <c t="n" s="6" r="B164">
        <v>17685</v>
      </c>
      <c t="n" s="6" r="C164">
        <v>19285</v>
      </c>
    </row>
    <row spans="1:3" r="165">
      <c t="s" s="4" r="A165">
        <v>642</v>
      </c>
      <c t="n" s="6" r="B165">
        <v>5174</v>
      </c>
      <c t="n" s="6" r="C165">
        <v>2907</v>
      </c>
    </row>
    <row spans="1:3" r="166">
      <c t="s" s="4" r="A166">
        <v>643</v>
      </c>
      <c t="n" s="6" r="B166">
        <v>705661</v>
      </c>
      <c t="n" s="6" r="C166">
        <v>706764</v>
      </c>
    </row>
    <row spans="1:3" r="167">
      <c t="s" s="4" r="A167">
        <v>636</v>
      </c>
      <c t="n" s="6" r="B167">
        <v>728520</v>
      </c>
      <c t="n" s="6" r="C167">
        <v>728956</v>
      </c>
    </row>
    <row spans="1:3" r="168">
      <c t="s" s="4" r="A168">
        <v>644</v>
      </c>
      <c t="n" s="6" r="B168">
        <v>0</v>
      </c>
      <c t="n" s="6" r="C168">
        <v>0</v>
      </c>
    </row>
    <row spans="1:3" r="169">
      <c t="s" s="4" r="A169">
        <v>658</v>
      </c>
    </row>
    <row spans="1:3" r="170">
      <c t="s" s="3" r="A170">
        <v>635</v>
      </c>
    </row>
    <row spans="1:3" r="171">
      <c t="s" s="4" r="A171">
        <v>638</v>
      </c>
      <c t="n" s="6" r="B171">
        <v>0</v>
      </c>
      <c t="n" s="6" r="C171">
        <v>0</v>
      </c>
    </row>
    <row spans="1:3" r="172">
      <c t="s" s="4" r="A172">
        <v>639</v>
      </c>
      <c t="n" s="6" r="B172">
        <v>0</v>
      </c>
      <c t="n" s="6" r="C172">
        <v>0</v>
      </c>
    </row>
    <row spans="1:3" r="173">
      <c t="s" s="4" r="A173">
        <v>640</v>
      </c>
      <c t="n" s="6" r="B173">
        <v>0</v>
      </c>
      <c t="n" s="6" r="C173">
        <v>0</v>
      </c>
    </row>
    <row spans="1:3" r="174">
      <c t="s" s="4" r="A174">
        <v>641</v>
      </c>
      <c t="n" s="6" r="B174">
        <v>0</v>
      </c>
      <c t="n" s="6" r="C174">
        <v>0</v>
      </c>
    </row>
    <row spans="1:3" r="175">
      <c t="s" s="4" r="A175">
        <v>642</v>
      </c>
      <c t="n" s="6" r="B175">
        <v>0</v>
      </c>
      <c t="n" s="6" r="C175">
        <v>0</v>
      </c>
    </row>
    <row spans="1:3" r="176">
      <c t="s" s="4" r="A176">
        <v>643</v>
      </c>
      <c t="n" s="6" r="B176">
        <v>228782</v>
      </c>
      <c t="n" s="6" r="C176">
        <v>227557</v>
      </c>
    </row>
    <row spans="1:3" r="177">
      <c t="s" s="4" r="A177">
        <v>636</v>
      </c>
      <c t="n" s="6" r="B177">
        <v>228782</v>
      </c>
      <c t="n" s="6" r="C177">
        <v>227557</v>
      </c>
    </row>
    <row spans="1:3" r="178">
      <c t="s" s="4" r="A178">
        <v>644</v>
      </c>
      <c t="n" s="6" r="B178">
        <v>0</v>
      </c>
      <c t="n" s="6" r="C178">
        <v>0</v>
      </c>
    </row>
    <row spans="1:3" r="179">
      <c t="s" s="4" r="A179">
        <v>659</v>
      </c>
    </row>
    <row spans="1:3" r="180">
      <c t="s" s="3" r="A180">
        <v>635</v>
      </c>
    </row>
    <row spans="1:3" r="181">
      <c t="s" s="4" r="A181">
        <v>638</v>
      </c>
      <c t="n" s="6" r="B181">
        <v>0</v>
      </c>
      <c t="n" s="6" r="C181">
        <v>213</v>
      </c>
    </row>
    <row spans="1:3" r="182">
      <c t="s" s="4" r="A182">
        <v>639</v>
      </c>
      <c t="n" s="6" r="B182">
        <v>0</v>
      </c>
      <c t="n" s="6" r="C182">
        <v>0</v>
      </c>
    </row>
    <row spans="1:3" r="183">
      <c t="s" s="4" r="A183">
        <v>640</v>
      </c>
      <c t="n" s="6" r="B183">
        <v>0</v>
      </c>
      <c t="n" s="6" r="C183">
        <v>0</v>
      </c>
    </row>
    <row spans="1:3" r="184">
      <c t="s" s="4" r="A184">
        <v>641</v>
      </c>
      <c t="n" s="6" r="B184">
        <v>0</v>
      </c>
      <c t="n" s="6" r="C184">
        <v>213</v>
      </c>
    </row>
    <row spans="1:3" r="185">
      <c t="s" s="4" r="A185">
        <v>642</v>
      </c>
      <c t="n" s="6" r="B185">
        <v>0</v>
      </c>
      <c t="n" s="6" r="C185">
        <v>0</v>
      </c>
    </row>
    <row spans="1:3" r="186">
      <c t="s" s="4" r="A186">
        <v>643</v>
      </c>
      <c t="n" s="6" r="B186">
        <v>27584</v>
      </c>
      <c t="n" s="6" r="C186">
        <v>33594</v>
      </c>
    </row>
    <row spans="1:3" r="187">
      <c t="s" s="4" r="A187">
        <v>636</v>
      </c>
      <c t="n" s="6" r="B187">
        <v>27584</v>
      </c>
      <c t="n" s="6" r="C187">
        <v>33807</v>
      </c>
    </row>
    <row spans="1:3" r="188">
      <c t="s" s="4" r="A188">
        <v>644</v>
      </c>
      <c t="n" s="6" r="B188">
        <v>0</v>
      </c>
      <c t="n" s="6" r="C188">
        <v>0</v>
      </c>
    </row>
    <row spans="1:3" r="189">
      <c t="s" s="4" r="A189">
        <v>660</v>
      </c>
    </row>
    <row spans="1:3" r="190">
      <c t="s" s="3" r="A190">
        <v>635</v>
      </c>
    </row>
    <row spans="1:3" r="191">
      <c t="s" s="4" r="A191">
        <v>638</v>
      </c>
      <c t="n" s="6" r="B191">
        <v>0</v>
      </c>
      <c t="n" s="6" r="C191">
        <v>1174</v>
      </c>
    </row>
    <row spans="1:3" r="192">
      <c t="s" s="4" r="A192">
        <v>639</v>
      </c>
      <c t="n" s="6" r="B192">
        <v>0</v>
      </c>
      <c t="n" s="6" r="C192">
        <v>712</v>
      </c>
    </row>
    <row spans="1:3" r="193">
      <c t="s" s="4" r="A193">
        <v>640</v>
      </c>
      <c t="n" s="6" r="B193">
        <v>9498</v>
      </c>
      <c t="n" s="6" r="C193">
        <v>9113</v>
      </c>
    </row>
    <row spans="1:3" r="194">
      <c t="s" s="4" r="A194">
        <v>641</v>
      </c>
      <c t="n" s="6" r="B194">
        <v>9498</v>
      </c>
      <c t="n" s="6" r="C194">
        <v>10999</v>
      </c>
    </row>
    <row spans="1:3" r="195">
      <c t="s" s="4" r="A195">
        <v>642</v>
      </c>
      <c t="n" s="6" r="B195">
        <v>2515</v>
      </c>
      <c t="n" s="6" r="C195">
        <v>1730</v>
      </c>
    </row>
    <row spans="1:3" r="196">
      <c t="s" s="4" r="A196">
        <v>643</v>
      </c>
      <c t="n" s="6" r="B196">
        <v>196890</v>
      </c>
      <c t="n" s="6" r="C196">
        <v>194219</v>
      </c>
    </row>
    <row spans="1:3" r="197">
      <c t="s" s="4" r="A197">
        <v>636</v>
      </c>
      <c t="n" s="6" r="B197">
        <v>208903</v>
      </c>
      <c t="n" s="6" r="C197">
        <v>206948</v>
      </c>
    </row>
    <row spans="1:3" r="198">
      <c t="s" s="4" r="A198">
        <v>644</v>
      </c>
      <c t="n" s="6" r="B198">
        <v>0</v>
      </c>
      <c t="n" s="6" r="C198">
        <v>0</v>
      </c>
    </row>
    <row spans="1:3" r="199">
      <c t="s" s="4" r="A199">
        <v>661</v>
      </c>
    </row>
    <row spans="1:3" r="200">
      <c t="s" s="3" r="A200">
        <v>635</v>
      </c>
    </row>
    <row spans="1:3" r="201">
      <c t="s" s="4" r="A201">
        <v>638</v>
      </c>
      <c t="n" s="6" r="B201">
        <v>644</v>
      </c>
      <c t="n" s="6" r="C201">
        <v>686</v>
      </c>
    </row>
    <row spans="1:3" r="202">
      <c t="s" s="4" r="A202">
        <v>639</v>
      </c>
      <c t="n" s="6" r="B202">
        <v>455</v>
      </c>
      <c t="n" s="6" r="C202">
        <v>466</v>
      </c>
    </row>
    <row spans="1:3" r="203">
      <c t="s" s="4" r="A203">
        <v>640</v>
      </c>
      <c t="n" s="6" r="B203">
        <v>7088</v>
      </c>
      <c t="n" s="6" r="C203">
        <v>6921</v>
      </c>
    </row>
    <row spans="1:3" r="204">
      <c t="s" s="4" r="A204">
        <v>641</v>
      </c>
      <c t="n" s="6" r="B204">
        <v>8187</v>
      </c>
      <c t="n" s="6" r="C204">
        <v>8073</v>
      </c>
    </row>
    <row spans="1:3" r="205">
      <c t="s" s="4" r="A205">
        <v>642</v>
      </c>
      <c t="n" s="6" r="B205">
        <v>2659</v>
      </c>
      <c t="n" s="6" r="C205">
        <v>1177</v>
      </c>
    </row>
    <row spans="1:3" r="206">
      <c t="s" s="4" r="A206">
        <v>643</v>
      </c>
      <c t="n" s="6" r="B206">
        <v>233174</v>
      </c>
      <c t="n" s="6" r="C206">
        <v>231840</v>
      </c>
    </row>
    <row spans="1:3" r="207">
      <c t="s" s="4" r="A207">
        <v>636</v>
      </c>
      <c t="n" s="6" r="B207">
        <v>244020</v>
      </c>
      <c t="n" s="6" r="C207">
        <v>241090</v>
      </c>
    </row>
    <row spans="1:3" r="208">
      <c t="s" s="4" r="A208">
        <v>644</v>
      </c>
      <c t="n" s="6" r="B208">
        <v>0</v>
      </c>
      <c t="n" s="6" r="C208">
        <v>0</v>
      </c>
    </row>
    <row spans="1:3" r="209">
      <c t="s" s="4" r="A209">
        <v>662</v>
      </c>
    </row>
    <row spans="1:3" r="210">
      <c t="s" s="3" r="A210">
        <v>635</v>
      </c>
    </row>
    <row spans="1:3" r="211">
      <c t="s" s="4" r="A211">
        <v>638</v>
      </c>
      <c t="n" s="6" r="B211">
        <v>0</v>
      </c>
      <c t="n" s="6" r="C211">
        <v>0</v>
      </c>
    </row>
    <row spans="1:3" r="212">
      <c t="s" s="4" r="A212">
        <v>639</v>
      </c>
      <c t="n" s="6" r="B212">
        <v>0</v>
      </c>
      <c t="n" s="6" r="C212">
        <v>0</v>
      </c>
    </row>
    <row spans="1:3" r="213">
      <c t="s" s="4" r="A213">
        <v>640</v>
      </c>
      <c t="n" s="6" r="B213">
        <v>0</v>
      </c>
      <c t="n" s="6" r="C213">
        <v>0</v>
      </c>
    </row>
    <row spans="1:3" r="214">
      <c t="s" s="4" r="A214">
        <v>641</v>
      </c>
      <c t="n" s="6" r="B214">
        <v>0</v>
      </c>
      <c t="n" s="6" r="C214">
        <v>0</v>
      </c>
    </row>
    <row spans="1:3" r="215">
      <c t="s" s="4" r="A215">
        <v>642</v>
      </c>
      <c t="n" s="6" r="B215">
        <v>0</v>
      </c>
      <c t="n" s="6" r="C215">
        <v>0</v>
      </c>
    </row>
    <row spans="1:3" r="216">
      <c t="s" s="4" r="A216">
        <v>643</v>
      </c>
      <c t="n" s="6" r="B216">
        <v>2859</v>
      </c>
      <c t="n" s="6" r="C216">
        <v>2892</v>
      </c>
    </row>
    <row spans="1:3" r="217">
      <c t="s" s="4" r="A217">
        <v>636</v>
      </c>
      <c t="n" s="6" r="B217">
        <v>2859</v>
      </c>
      <c t="n" s="6" r="C217">
        <v>2892</v>
      </c>
    </row>
    <row spans="1:3" r="218">
      <c t="s" s="4" r="A218">
        <v>644</v>
      </c>
      <c t="n" s="6" r="B218">
        <v>0</v>
      </c>
      <c t="n" s="6" r="C218">
        <v>0</v>
      </c>
    </row>
    <row spans="1:3" r="219">
      <c t="s" s="4" r="A219">
        <v>663</v>
      </c>
    </row>
    <row spans="1:3" r="220">
      <c t="s" s="3" r="A220">
        <v>635</v>
      </c>
    </row>
    <row spans="1:3" r="221">
      <c t="s" s="4" r="A221">
        <v>638</v>
      </c>
      <c t="n" s="6" r="B221">
        <v>0</v>
      </c>
      <c t="n" s="6" r="C221">
        <v>0</v>
      </c>
    </row>
    <row spans="1:3" r="222">
      <c t="s" s="4" r="A222">
        <v>639</v>
      </c>
      <c t="n" s="6" r="B222">
        <v>0</v>
      </c>
      <c t="n" s="6" r="C222">
        <v>0</v>
      </c>
    </row>
    <row spans="1:3" r="223">
      <c t="s" s="4" r="A223">
        <v>640</v>
      </c>
      <c t="n" s="6" r="B223">
        <v>0</v>
      </c>
      <c t="n" s="6" r="C223">
        <v>0</v>
      </c>
    </row>
    <row spans="1:3" r="224">
      <c t="s" s="4" r="A224">
        <v>641</v>
      </c>
      <c t="n" s="6" r="B224">
        <v>0</v>
      </c>
      <c t="n" s="6" r="C224">
        <v>0</v>
      </c>
    </row>
    <row spans="1:3" r="225">
      <c t="s" s="4" r="A225">
        <v>642</v>
      </c>
      <c t="n" s="6" r="B225">
        <v>0</v>
      </c>
      <c t="n" s="6" r="C225">
        <v>0</v>
      </c>
    </row>
    <row spans="1:3" r="226">
      <c t="s" s="4" r="A226">
        <v>643</v>
      </c>
      <c t="n" s="6" r="B226">
        <v>16372</v>
      </c>
      <c t="n" s="6" r="C226">
        <v>16662</v>
      </c>
    </row>
    <row spans="1:3" r="227">
      <c t="s" s="4" r="A227">
        <v>636</v>
      </c>
      <c t="n" s="6" r="B227">
        <v>16372</v>
      </c>
      <c t="n" s="6" r="C227">
        <v>16662</v>
      </c>
    </row>
    <row spans="1:3" r="228">
      <c t="s" s="4" r="A228">
        <v>644</v>
      </c>
      <c t="n" s="6" r="B228">
        <v>0</v>
      </c>
      <c t="n" s="6" r="C228">
        <v>0</v>
      </c>
    </row>
    <row spans="1:3" r="229">
      <c t="s" s="4" r="A229">
        <v>664</v>
      </c>
    </row>
    <row spans="1:3" r="230">
      <c t="s" s="3" r="A230">
        <v>635</v>
      </c>
    </row>
    <row spans="1:3" r="231">
      <c t="s" s="4" r="A231">
        <v>638</v>
      </c>
      <c t="n" s="6" r="B231">
        <v>288</v>
      </c>
      <c t="n" s="6" r="C231">
        <v>520</v>
      </c>
    </row>
    <row spans="1:3" r="232">
      <c t="s" s="4" r="A232">
        <v>639</v>
      </c>
      <c t="n" s="6" r="B232">
        <v>966</v>
      </c>
      <c t="n" s="6" r="C232">
        <v>690</v>
      </c>
    </row>
    <row spans="1:3" r="233">
      <c t="s" s="4" r="A233">
        <v>640</v>
      </c>
      <c t="n" s="6" r="B233">
        <v>747</v>
      </c>
      <c t="n" s="6" r="C233">
        <v>643</v>
      </c>
    </row>
    <row spans="1:3" r="234">
      <c t="s" s="4" r="A234">
        <v>641</v>
      </c>
      <c t="n" s="6" r="B234">
        <v>2001</v>
      </c>
      <c t="n" s="6" r="C234">
        <v>1853</v>
      </c>
    </row>
    <row spans="1:3" r="235">
      <c t="s" s="4" r="A235">
        <v>642</v>
      </c>
      <c t="n" s="6" r="B235">
        <v>188189</v>
      </c>
      <c t="n" s="6" r="C235">
        <v>192638</v>
      </c>
    </row>
    <row spans="1:3" r="236">
      <c t="s" s="4" r="A236">
        <v>643</v>
      </c>
      <c t="n" s="6" r="B236">
        <v>506675</v>
      </c>
      <c t="n" s="6" r="C236">
        <v>518202</v>
      </c>
    </row>
    <row spans="1:3" r="237">
      <c t="s" s="4" r="A237">
        <v>636</v>
      </c>
      <c t="n" s="6" r="B237">
        <v>696865</v>
      </c>
      <c t="n" s="6" r="C237">
        <v>712693</v>
      </c>
    </row>
    <row spans="1:3" r="238">
      <c t="s" s="4" r="A238">
        <v>644</v>
      </c>
      <c t="n" s="6" r="B238">
        <v>0</v>
      </c>
      <c t="n" s="6" r="C238">
        <v>0</v>
      </c>
    </row>
    <row spans="1:3" r="239">
      <c t="s" s="4" r="A239">
        <v>665</v>
      </c>
    </row>
    <row spans="1:3" r="240">
      <c t="s" s="3" r="A240">
        <v>635</v>
      </c>
    </row>
    <row spans="1:3" r="241">
      <c t="s" s="4" r="A241">
        <v>638</v>
      </c>
      <c t="n" s="6" r="B241">
        <v>0</v>
      </c>
      <c t="n" s="6" r="C241">
        <v>0</v>
      </c>
    </row>
    <row spans="1:3" r="242">
      <c t="s" s="4" r="A242">
        <v>639</v>
      </c>
      <c t="n" s="6" r="B242">
        <v>0</v>
      </c>
      <c t="n" s="6" r="C242">
        <v>0</v>
      </c>
    </row>
    <row spans="1:3" r="243">
      <c t="s" s="4" r="A243">
        <v>640</v>
      </c>
      <c t="n" s="6" r="B243">
        <v>0</v>
      </c>
      <c t="n" s="6" r="C243">
        <v>0</v>
      </c>
    </row>
    <row spans="1:3" r="244">
      <c t="s" s="4" r="A244">
        <v>641</v>
      </c>
      <c t="n" s="6" r="B244">
        <v>0</v>
      </c>
      <c t="n" s="6" r="C244">
        <v>0</v>
      </c>
    </row>
    <row spans="1:3" r="245">
      <c t="s" s="4" r="A245">
        <v>642</v>
      </c>
      <c t="n" s="6" r="B245">
        <v>0</v>
      </c>
      <c t="n" s="6" r="C245">
        <v>0</v>
      </c>
    </row>
    <row spans="1:3" r="246">
      <c t="s" s="4" r="A246">
        <v>643</v>
      </c>
      <c t="n" s="6" r="B246">
        <v>120881</v>
      </c>
      <c t="n" s="6" r="C246">
        <v>108582</v>
      </c>
    </row>
    <row spans="1:3" r="247">
      <c t="s" s="4" r="A247">
        <v>636</v>
      </c>
      <c t="n" s="6" r="B247">
        <v>120881</v>
      </c>
      <c t="n" s="6" r="C247">
        <v>108582</v>
      </c>
    </row>
    <row spans="1:3" r="248">
      <c t="s" s="4" r="A248">
        <v>644</v>
      </c>
      <c t="n" s="6" r="B248">
        <v>0</v>
      </c>
      <c t="n" s="6" r="C248">
        <v>0</v>
      </c>
    </row>
    <row spans="1:3" r="249">
      <c t="s" s="4" r="A249">
        <v>666</v>
      </c>
    </row>
    <row spans="1:3" r="250">
      <c t="s" s="3" r="A250">
        <v>635</v>
      </c>
    </row>
    <row spans="1:3" r="251">
      <c t="s" s="4" r="A251">
        <v>638</v>
      </c>
      <c t="n" s="6" r="B251">
        <v>0</v>
      </c>
      <c t="n" s="6" r="C251">
        <v>0</v>
      </c>
    </row>
    <row spans="1:3" r="252">
      <c t="s" s="4" r="A252">
        <v>639</v>
      </c>
      <c t="n" s="6" r="B252">
        <v>0</v>
      </c>
      <c t="n" s="6" r="C252">
        <v>0</v>
      </c>
    </row>
    <row spans="1:3" r="253">
      <c t="s" s="4" r="A253">
        <v>640</v>
      </c>
      <c t="n" s="6" r="B253">
        <v>0</v>
      </c>
      <c t="n" s="6" r="C253">
        <v>0</v>
      </c>
    </row>
    <row spans="1:3" r="254">
      <c t="s" s="4" r="A254">
        <v>641</v>
      </c>
      <c t="n" s="6" r="B254">
        <v>0</v>
      </c>
      <c t="n" s="6" r="C254">
        <v>0</v>
      </c>
    </row>
    <row spans="1:3" r="255">
      <c t="s" s="4" r="A255">
        <v>642</v>
      </c>
      <c t="n" s="6" r="B255">
        <v>186675</v>
      </c>
      <c t="n" s="6" r="C255">
        <v>190290</v>
      </c>
    </row>
    <row spans="1:3" r="256">
      <c t="s" s="4" r="A256">
        <v>643</v>
      </c>
      <c t="n" s="6" r="B256">
        <v>176580</v>
      </c>
      <c t="n" s="6" r="C256">
        <v>190695</v>
      </c>
    </row>
    <row spans="1:3" r="257">
      <c t="s" s="4" r="A257">
        <v>636</v>
      </c>
      <c t="n" s="6" r="B257">
        <v>363255</v>
      </c>
      <c t="n" s="6" r="C257">
        <v>380985</v>
      </c>
    </row>
    <row spans="1:3" r="258">
      <c t="s" s="4" r="A258">
        <v>644</v>
      </c>
      <c t="n" s="6" r="B258">
        <v>0</v>
      </c>
      <c t="n" s="6" r="C258">
        <v>0</v>
      </c>
    </row>
    <row spans="1:3" r="259">
      <c t="s" s="4" r="A259">
        <v>667</v>
      </c>
    </row>
    <row spans="1:3" r="260">
      <c t="s" s="3" r="A260">
        <v>635</v>
      </c>
    </row>
    <row spans="1:3" r="261">
      <c t="s" s="4" r="A261">
        <v>638</v>
      </c>
      <c t="n" s="6" r="B261">
        <v>0</v>
      </c>
      <c t="n" s="6" r="C261">
        <v>0</v>
      </c>
    </row>
    <row spans="1:3" r="262">
      <c t="s" s="4" r="A262">
        <v>639</v>
      </c>
      <c t="n" s="6" r="B262">
        <v>0</v>
      </c>
      <c t="n" s="6" r="C262">
        <v>0</v>
      </c>
    </row>
    <row spans="1:3" r="263">
      <c t="s" s="4" r="A263">
        <v>640</v>
      </c>
      <c t="n" s="6" r="B263">
        <v>0</v>
      </c>
      <c t="n" s="6" r="C263">
        <v>0</v>
      </c>
    </row>
    <row spans="1:3" r="264">
      <c t="s" s="4" r="A264">
        <v>641</v>
      </c>
      <c t="n" s="6" r="B264">
        <v>0</v>
      </c>
      <c t="n" s="6" r="C264">
        <v>0</v>
      </c>
    </row>
    <row spans="1:3" r="265">
      <c t="s" s="4" r="A265">
        <v>642</v>
      </c>
      <c t="n" s="6" r="B265">
        <v>1493</v>
      </c>
      <c t="n" s="6" r="C265">
        <v>1565</v>
      </c>
    </row>
    <row spans="1:3" r="266">
      <c t="s" s="4" r="A266">
        <v>643</v>
      </c>
      <c t="n" s="6" r="B266">
        <v>102295</v>
      </c>
      <c t="n" s="6" r="C266">
        <v>105748</v>
      </c>
    </row>
    <row spans="1:3" r="267">
      <c t="s" s="4" r="A267">
        <v>636</v>
      </c>
      <c t="n" s="6" r="B267">
        <v>103788</v>
      </c>
      <c t="n" s="6" r="C267">
        <v>107313</v>
      </c>
    </row>
    <row spans="1:3" r="268">
      <c t="s" s="4" r="A268">
        <v>644</v>
      </c>
      <c t="n" s="6" r="B268">
        <v>0</v>
      </c>
      <c t="n" s="6" r="C268">
        <v>0</v>
      </c>
    </row>
    <row spans="1:3" r="269">
      <c t="s" s="4" r="A269">
        <v>668</v>
      </c>
    </row>
    <row spans="1:3" r="270">
      <c t="s" s="3" r="A270">
        <v>635</v>
      </c>
    </row>
    <row spans="1:3" r="271">
      <c t="s" s="4" r="A271">
        <v>638</v>
      </c>
      <c t="n" s="6" r="B271">
        <v>260</v>
      </c>
      <c t="n" s="6" r="C271">
        <v>282</v>
      </c>
    </row>
    <row spans="1:3" r="272">
      <c t="s" s="4" r="A272">
        <v>639</v>
      </c>
      <c t="n" s="6" r="B272">
        <v>948</v>
      </c>
      <c t="n" s="6" r="C272">
        <v>639</v>
      </c>
    </row>
    <row spans="1:3" r="273">
      <c t="s" s="4" r="A273">
        <v>640</v>
      </c>
      <c t="n" s="6" r="B273">
        <v>706</v>
      </c>
      <c t="n" s="6" r="C273">
        <v>604</v>
      </c>
    </row>
    <row spans="1:3" r="274">
      <c t="s" s="4" r="A274">
        <v>641</v>
      </c>
      <c t="n" s="6" r="B274">
        <v>1914</v>
      </c>
      <c t="n" s="6" r="C274">
        <v>1525</v>
      </c>
    </row>
    <row spans="1:3" r="275">
      <c t="s" s="4" r="A275">
        <v>642</v>
      </c>
      <c t="n" s="6" r="B275">
        <v>21</v>
      </c>
      <c t="n" s="6" r="C275">
        <v>783</v>
      </c>
    </row>
    <row spans="1:3" r="276">
      <c t="s" s="4" r="A276">
        <v>643</v>
      </c>
      <c t="n" s="6" r="B276">
        <v>72689</v>
      </c>
      <c t="n" s="6" r="C276">
        <v>75489</v>
      </c>
    </row>
    <row spans="1:3" r="277">
      <c t="s" s="4" r="A277">
        <v>636</v>
      </c>
      <c t="n" s="6" r="B277">
        <v>74624</v>
      </c>
      <c t="n" s="6" r="C277">
        <v>77797</v>
      </c>
    </row>
    <row spans="1:3" r="278">
      <c t="s" s="4" r="A278">
        <v>644</v>
      </c>
      <c t="n" s="6" r="B278">
        <v>0</v>
      </c>
      <c t="n" s="6" r="C278">
        <v>0</v>
      </c>
    </row>
    <row spans="1:3" r="279">
      <c t="s" s="4" r="A279">
        <v>669</v>
      </c>
    </row>
    <row spans="1:3" r="280">
      <c t="s" s="3" r="A280">
        <v>635</v>
      </c>
    </row>
    <row spans="1:3" r="281">
      <c t="s" s="4" r="A281">
        <v>638</v>
      </c>
      <c t="n" s="6" r="B281">
        <v>28</v>
      </c>
      <c t="n" s="6" r="C281">
        <v>238</v>
      </c>
    </row>
    <row spans="1:3" r="282">
      <c t="s" s="4" r="A282">
        <v>639</v>
      </c>
      <c t="n" s="6" r="B282">
        <v>18</v>
      </c>
      <c t="n" s="6" r="C282">
        <v>51</v>
      </c>
    </row>
    <row spans="1:3" r="283">
      <c t="s" s="4" r="A283">
        <v>640</v>
      </c>
      <c t="n" s="6" r="B283">
        <v>41</v>
      </c>
      <c t="n" s="6" r="C283">
        <v>39</v>
      </c>
    </row>
    <row spans="1:3" r="284">
      <c t="s" s="4" r="A284">
        <v>641</v>
      </c>
      <c t="n" s="6" r="B284">
        <v>87</v>
      </c>
      <c t="n" s="6" r="C284">
        <v>328</v>
      </c>
    </row>
    <row spans="1:3" r="285">
      <c t="s" s="4" r="A285">
        <v>642</v>
      </c>
      <c t="n" s="6" r="B285">
        <v>0</v>
      </c>
      <c t="n" s="6" r="C285">
        <v>0</v>
      </c>
    </row>
    <row spans="1:3" r="286">
      <c t="s" s="4" r="A286">
        <v>643</v>
      </c>
      <c t="n" s="6" r="B286">
        <v>34230</v>
      </c>
      <c t="n" s="6" r="C286">
        <v>37688</v>
      </c>
    </row>
    <row spans="1:3" r="287">
      <c t="s" s="4" r="A287">
        <v>636</v>
      </c>
      <c t="n" s="6" r="B287">
        <v>34317</v>
      </c>
      <c t="n" s="6" r="C287">
        <v>38016</v>
      </c>
    </row>
    <row spans="1:3" r="288">
      <c t="s" s="4" r="A288">
        <v>644</v>
      </c>
      <c t="n" s="6" r="B288">
        <v>0</v>
      </c>
      <c t="n" s="6" r="C288">
        <v>0</v>
      </c>
    </row>
    <row spans="1:3" r="289">
      <c t="s" s="4" r="A289">
        <v>617</v>
      </c>
    </row>
    <row spans="1:3" r="290">
      <c t="s" s="3" r="A290">
        <v>635</v>
      </c>
    </row>
    <row spans="1:3" r="291">
      <c t="s" s="4" r="A291">
        <v>638</v>
      </c>
      <c t="n" s="6" r="B291">
        <v>3187</v>
      </c>
      <c t="n" s="6" r="C291">
        <v>2750</v>
      </c>
    </row>
    <row spans="1:3" r="292">
      <c t="s" s="4" r="A292">
        <v>639</v>
      </c>
      <c t="n" s="6" r="B292">
        <v>1154</v>
      </c>
      <c t="n" s="6" r="C292">
        <v>1378</v>
      </c>
    </row>
    <row spans="1:3" r="293">
      <c t="s" s="4" r="A293">
        <v>640</v>
      </c>
      <c t="n" s="6" r="B293">
        <v>1593</v>
      </c>
      <c t="n" s="6" r="C293">
        <v>1043</v>
      </c>
    </row>
    <row spans="1:3" r="294">
      <c t="s" s="4" r="A294">
        <v>641</v>
      </c>
      <c t="n" s="6" r="B294">
        <v>5934</v>
      </c>
      <c t="n" s="6" r="C294">
        <v>5171</v>
      </c>
    </row>
    <row spans="1:3" r="295">
      <c t="s" s="4" r="A295">
        <v>642</v>
      </c>
      <c t="n" s="6" r="B295">
        <v>437</v>
      </c>
      <c t="n" s="6" r="C295">
        <v>433</v>
      </c>
    </row>
    <row spans="1:3" r="296">
      <c t="s" s="4" r="A296">
        <v>643</v>
      </c>
      <c t="n" s="6" r="B296">
        <v>245956</v>
      </c>
      <c t="n" s="6" r="C296">
        <v>237346</v>
      </c>
    </row>
    <row spans="1:3" r="297">
      <c t="s" s="4" r="A297">
        <v>636</v>
      </c>
      <c t="n" s="6" r="B297">
        <v>252327</v>
      </c>
      <c t="n" s="6" r="C297">
        <v>242950</v>
      </c>
    </row>
    <row spans="1:3" r="298">
      <c t="s" s="4" r="A298">
        <v>644</v>
      </c>
      <c t="n" s="6" r="B298">
        <v>0</v>
      </c>
      <c t="n" s="6" r="C298">
        <v>0</v>
      </c>
    </row>
    <row spans="1:3" r="299">
      <c t="s" s="4" r="A299">
        <v>670</v>
      </c>
    </row>
    <row spans="1:3" r="300">
      <c t="s" s="3" r="A300">
        <v>635</v>
      </c>
    </row>
    <row spans="1:3" r="301">
      <c t="s" s="4" r="A301">
        <v>638</v>
      </c>
      <c t="n" s="6" r="B301">
        <v>387</v>
      </c>
      <c t="n" s="6" r="C301">
        <v>449</v>
      </c>
    </row>
    <row spans="1:3" r="302">
      <c t="s" s="4" r="A302">
        <v>639</v>
      </c>
      <c t="n" s="6" r="B302">
        <v>159</v>
      </c>
      <c t="n" s="6" r="C302">
        <v>182</v>
      </c>
    </row>
    <row spans="1:3" r="303">
      <c t="s" s="4" r="A303">
        <v>640</v>
      </c>
      <c t="n" s="6" r="B303">
        <v>422</v>
      </c>
      <c t="n" s="6" r="C303">
        <v>369</v>
      </c>
    </row>
    <row spans="1:3" r="304">
      <c t="s" s="4" r="A304">
        <v>641</v>
      </c>
      <c t="n" s="6" r="B304">
        <v>968</v>
      </c>
      <c t="n" s="6" r="C304">
        <v>1000</v>
      </c>
    </row>
    <row spans="1:3" r="305">
      <c t="s" s="4" r="A305">
        <v>642</v>
      </c>
      <c t="n" s="6" r="B305">
        <v>0</v>
      </c>
      <c t="n" s="6" r="C305">
        <v>0</v>
      </c>
    </row>
    <row spans="1:3" r="306">
      <c t="s" s="4" r="A306">
        <v>643</v>
      </c>
      <c t="n" s="6" r="B306">
        <v>22397</v>
      </c>
      <c t="n" s="6" r="C306">
        <v>21766</v>
      </c>
    </row>
    <row spans="1:3" r="307">
      <c t="s" s="4" r="A307">
        <v>636</v>
      </c>
      <c t="n" s="6" r="B307">
        <v>23365</v>
      </c>
      <c t="n" s="6" r="C307">
        <v>22766</v>
      </c>
    </row>
    <row spans="1:3" r="308">
      <c t="s" s="4" r="A308">
        <v>644</v>
      </c>
      <c t="n" s="6" r="B308">
        <v>0</v>
      </c>
      <c t="n" s="6" r="C308">
        <v>0</v>
      </c>
    </row>
    <row spans="1:3" r="309">
      <c t="s" s="4" r="A309">
        <v>671</v>
      </c>
    </row>
    <row spans="1:3" r="310">
      <c t="s" s="3" r="A310">
        <v>635</v>
      </c>
    </row>
    <row spans="1:3" r="311">
      <c t="s" s="4" r="A311">
        <v>638</v>
      </c>
      <c t="n" s="6" r="B311">
        <v>17</v>
      </c>
      <c t="n" s="6" r="C311">
        <v>24</v>
      </c>
    </row>
    <row spans="1:3" r="312">
      <c t="s" s="4" r="A312">
        <v>639</v>
      </c>
      <c t="n" s="6" r="B312">
        <v>0</v>
      </c>
      <c t="n" s="6" r="C312">
        <v>0</v>
      </c>
    </row>
    <row spans="1:3" r="313">
      <c t="s" s="4" r="A313">
        <v>640</v>
      </c>
      <c t="n" s="6" r="B313">
        <v>0</v>
      </c>
      <c t="n" s="6" r="C313">
        <v>0</v>
      </c>
    </row>
    <row spans="1:3" r="314">
      <c t="s" s="4" r="A314">
        <v>641</v>
      </c>
      <c t="n" s="6" r="B314">
        <v>17</v>
      </c>
      <c t="n" s="6" r="C314">
        <v>24</v>
      </c>
    </row>
    <row spans="1:3" r="315">
      <c t="s" s="4" r="A315">
        <v>642</v>
      </c>
      <c t="n" s="6" r="B315">
        <v>0</v>
      </c>
      <c t="n" s="6" r="C315">
        <v>0</v>
      </c>
    </row>
    <row spans="1:3" r="316">
      <c t="s" s="4" r="A316">
        <v>643</v>
      </c>
      <c t="n" s="6" r="B316">
        <v>203</v>
      </c>
      <c t="n" s="6" r="C316">
        <v>166</v>
      </c>
    </row>
    <row spans="1:3" r="317">
      <c t="s" s="4" r="A317">
        <v>636</v>
      </c>
      <c t="n" s="6" r="B317">
        <v>220</v>
      </c>
      <c t="n" s="6" r="C317">
        <v>190</v>
      </c>
    </row>
    <row spans="1:3" r="318">
      <c t="s" s="4" r="A318">
        <v>644</v>
      </c>
      <c t="n" s="6" r="B318">
        <v>0</v>
      </c>
      <c t="n" s="6" r="C318">
        <v>0</v>
      </c>
    </row>
    <row spans="1:3" r="319">
      <c t="s" s="4" r="A319">
        <v>672</v>
      </c>
    </row>
    <row spans="1:3" r="320">
      <c t="s" s="3" r="A320">
        <v>635</v>
      </c>
    </row>
    <row spans="1:3" r="321">
      <c t="s" s="4" r="A321">
        <v>638</v>
      </c>
      <c t="n" s="6" r="B321">
        <v>51</v>
      </c>
      <c t="n" s="6" r="C321">
        <v>74</v>
      </c>
    </row>
    <row spans="1:3" r="322">
      <c t="s" s="4" r="A322">
        <v>639</v>
      </c>
      <c t="n" s="6" r="B322">
        <v>49</v>
      </c>
      <c t="n" s="6" r="C322">
        <v>0</v>
      </c>
    </row>
    <row spans="1:3" r="323">
      <c t="s" s="4" r="A323">
        <v>640</v>
      </c>
      <c t="n" s="6" r="B323">
        <v>53</v>
      </c>
      <c t="n" s="6" r="C323">
        <v>45</v>
      </c>
    </row>
    <row spans="1:3" r="324">
      <c t="s" s="4" r="A324">
        <v>641</v>
      </c>
      <c t="n" s="6" r="B324">
        <v>153</v>
      </c>
      <c t="n" s="6" r="C324">
        <v>119</v>
      </c>
    </row>
    <row spans="1:3" r="325">
      <c t="s" s="4" r="A325">
        <v>642</v>
      </c>
      <c t="n" s="6" r="B325">
        <v>3</v>
      </c>
      <c t="n" s="6" r="C325">
        <v>19</v>
      </c>
    </row>
    <row spans="1:3" r="326">
      <c t="s" s="4" r="A326">
        <v>643</v>
      </c>
      <c t="n" s="6" r="B326">
        <v>2194</v>
      </c>
      <c t="n" s="6" r="C326">
        <v>2106</v>
      </c>
    </row>
    <row spans="1:3" r="327">
      <c t="s" s="4" r="A327">
        <v>636</v>
      </c>
      <c t="n" s="6" r="B327">
        <v>2350</v>
      </c>
      <c t="n" s="6" r="C327">
        <v>2244</v>
      </c>
    </row>
    <row spans="1:3" r="328">
      <c t="s" s="4" r="A328">
        <v>644</v>
      </c>
      <c t="n" s="6" r="B328">
        <v>0</v>
      </c>
      <c t="n" s="6" r="C328">
        <v>0</v>
      </c>
    </row>
    <row spans="1:3" r="329">
      <c t="s" s="4" r="A329">
        <v>673</v>
      </c>
    </row>
    <row spans="1:3" r="330">
      <c t="s" s="3" r="A330">
        <v>635</v>
      </c>
    </row>
    <row spans="1:3" r="331">
      <c t="s" s="4" r="A331">
        <v>638</v>
      </c>
      <c t="n" s="6" r="B331">
        <v>2518</v>
      </c>
      <c t="n" s="6" r="C331">
        <v>2078</v>
      </c>
    </row>
    <row spans="1:3" r="332">
      <c t="s" s="4" r="A332">
        <v>639</v>
      </c>
      <c t="n" s="6" r="B332">
        <v>927</v>
      </c>
      <c t="n" s="6" r="C332">
        <v>1179</v>
      </c>
    </row>
    <row spans="1:3" r="333">
      <c t="s" s="4" r="A333">
        <v>640</v>
      </c>
      <c t="n" s="6" r="B333">
        <v>1104</v>
      </c>
      <c t="n" s="6" r="C333">
        <v>627</v>
      </c>
    </row>
    <row spans="1:3" r="334">
      <c t="s" s="4" r="A334">
        <v>641</v>
      </c>
      <c t="n" s="6" r="B334">
        <v>4549</v>
      </c>
      <c t="n" s="6" r="C334">
        <v>3884</v>
      </c>
    </row>
    <row spans="1:3" r="335">
      <c t="s" s="4" r="A335">
        <v>642</v>
      </c>
      <c t="n" s="6" r="B335">
        <v>434</v>
      </c>
      <c t="n" s="6" r="C335">
        <v>414</v>
      </c>
    </row>
    <row spans="1:3" r="336">
      <c t="s" s="4" r="A336">
        <v>643</v>
      </c>
      <c t="n" s="6" r="B336">
        <v>205240</v>
      </c>
      <c t="n" s="6" r="C336">
        <v>196858</v>
      </c>
    </row>
    <row spans="1:3" r="337">
      <c t="s" s="4" r="A337">
        <v>636</v>
      </c>
      <c t="n" s="6" r="B337">
        <v>210223</v>
      </c>
      <c t="n" s="6" r="C337">
        <v>201156</v>
      </c>
    </row>
    <row spans="1:3" r="338">
      <c t="s" s="4" r="A338">
        <v>644</v>
      </c>
      <c t="n" s="6" r="B338">
        <v>0</v>
      </c>
      <c t="n" s="6" r="C338">
        <v>0</v>
      </c>
    </row>
    <row spans="1:3" r="339">
      <c t="s" s="4" r="A339">
        <v>674</v>
      </c>
    </row>
    <row spans="1:3" r="340">
      <c t="s" s="3" r="A340">
        <v>635</v>
      </c>
    </row>
    <row spans="1:3" r="341">
      <c t="s" s="4" r="A341">
        <v>638</v>
      </c>
      <c t="n" s="6" r="B341">
        <v>214</v>
      </c>
      <c t="n" s="6" r="C341">
        <v>125</v>
      </c>
    </row>
    <row spans="1:3" r="342">
      <c t="s" s="4" r="A342">
        <v>639</v>
      </c>
      <c t="n" s="6" r="B342">
        <v>19</v>
      </c>
      <c t="n" s="6" r="C342">
        <v>17</v>
      </c>
    </row>
    <row spans="1:3" r="343">
      <c t="s" s="4" r="A343">
        <v>640</v>
      </c>
      <c t="n" s="6" r="B343">
        <v>14</v>
      </c>
      <c t="n" s="6" r="C343">
        <v>2</v>
      </c>
    </row>
    <row spans="1:3" r="344">
      <c t="s" s="4" r="A344">
        <v>641</v>
      </c>
      <c t="n" s="6" r="B344">
        <v>247</v>
      </c>
      <c t="n" s="6" r="C344">
        <v>144</v>
      </c>
    </row>
    <row spans="1:3" r="345">
      <c t="s" s="4" r="A345">
        <v>642</v>
      </c>
      <c t="n" s="6" r="B345">
        <v>0</v>
      </c>
      <c t="n" s="6" r="C345">
        <v>0</v>
      </c>
    </row>
    <row spans="1:3" r="346">
      <c t="s" s="4" r="A346">
        <v>643</v>
      </c>
      <c t="n" s="6" r="B346">
        <v>15922</v>
      </c>
      <c t="n" s="6" r="C346">
        <v>16450</v>
      </c>
    </row>
    <row spans="1:3" r="347">
      <c t="s" s="4" r="A347">
        <v>636</v>
      </c>
      <c t="n" s="6" r="B347">
        <v>16169</v>
      </c>
      <c t="n" s="6" r="C347">
        <v>16594</v>
      </c>
    </row>
    <row spans="1:3" r="348">
      <c t="s" s="4" r="A348">
        <v>644</v>
      </c>
      <c t="n" s="6" r="B348">
        <v>0</v>
      </c>
      <c t="n" s="6" r="C348">
        <v>0</v>
      </c>
    </row>
    <row spans="1:3" r="349">
      <c t="s" s="4" r="A349">
        <v>618</v>
      </c>
    </row>
    <row spans="1:3" r="350">
      <c t="s" s="3" r="A350">
        <v>635</v>
      </c>
    </row>
    <row spans="1:3" r="351">
      <c t="s" s="4" r="A351">
        <v>638</v>
      </c>
      <c t="n" s="6" r="B351">
        <v>53801</v>
      </c>
      <c t="n" s="6" r="C351">
        <v>53566</v>
      </c>
    </row>
    <row spans="1:3" r="352">
      <c t="s" s="4" r="A352">
        <v>639</v>
      </c>
      <c t="n" s="6" r="B352">
        <v>17203</v>
      </c>
      <c t="n" s="6" r="C352">
        <v>16898</v>
      </c>
    </row>
    <row spans="1:3" r="353">
      <c t="s" s="4" r="A353">
        <v>640</v>
      </c>
      <c t="n" s="6" r="B353">
        <v>7742</v>
      </c>
      <c t="n" s="6" r="C353">
        <v>8293</v>
      </c>
    </row>
    <row spans="1:3" r="354">
      <c t="s" s="4" r="A354">
        <v>641</v>
      </c>
      <c t="n" s="6" r="B354">
        <v>78746</v>
      </c>
      <c t="n" s="6" r="C354">
        <v>78757</v>
      </c>
    </row>
    <row spans="1:3" r="355">
      <c t="s" s="4" r="A355">
        <v>642</v>
      </c>
      <c t="n" s="6" r="B355">
        <v>57</v>
      </c>
      <c t="n" s="6" r="C355">
        <v>49</v>
      </c>
    </row>
    <row spans="1:3" r="356">
      <c t="s" s="4" r="A356">
        <v>643</v>
      </c>
      <c t="n" s="6" r="B356">
        <v>608356</v>
      </c>
      <c t="n" s="6" r="C356">
        <v>590357</v>
      </c>
    </row>
    <row spans="1:3" r="357">
      <c t="s" s="4" r="A357">
        <v>636</v>
      </c>
      <c t="n" s="6" r="B357">
        <v>687159</v>
      </c>
      <c t="n" s="6" r="C357">
        <v>669163</v>
      </c>
    </row>
    <row spans="1:3" r="358">
      <c t="s" s="4" r="A358">
        <v>644</v>
      </c>
      <c t="n" s="6" r="B358">
        <v>0</v>
      </c>
      <c t="n" s="6" r="C358">
        <v>0</v>
      </c>
    </row>
    <row spans="1:3" r="359">
      <c t="s" s="4" r="A359">
        <v>619</v>
      </c>
    </row>
    <row spans="1:3" r="360">
      <c t="s" s="3" r="A360">
        <v>635</v>
      </c>
    </row>
    <row spans="1:3" r="361">
      <c t="s" s="4" r="A361">
        <v>636</v>
      </c>
      <c t="n" s="6" r="B361">
        <v>1335162</v>
      </c>
      <c t="n" s="6" r="C361">
        <v>1417432</v>
      </c>
    </row>
    <row spans="1:3" r="362">
      <c t="s" s="4" r="A362">
        <v>611</v>
      </c>
    </row>
    <row spans="1:3" r="363">
      <c t="s" s="3" r="A363">
        <v>635</v>
      </c>
    </row>
    <row spans="1:3" r="364">
      <c t="s" s="4" r="A364">
        <v>638</v>
      </c>
      <c t="n" s="6" r="B364">
        <v>7650</v>
      </c>
      <c t="n" s="6" r="C364">
        <v>8683</v>
      </c>
    </row>
    <row spans="1:3" r="365">
      <c t="s" s="4" r="A365">
        <v>639</v>
      </c>
      <c t="n" s="6" r="B365">
        <v>2453</v>
      </c>
      <c t="n" s="6" r="C365">
        <v>2721</v>
      </c>
    </row>
    <row spans="1:3" r="366">
      <c t="s" s="4" r="A366">
        <v>640</v>
      </c>
      <c t="n" s="6" r="B366">
        <v>2196</v>
      </c>
      <c t="n" s="6" r="C366">
        <v>2246</v>
      </c>
    </row>
    <row spans="1:3" r="367">
      <c t="s" s="4" r="A367">
        <v>641</v>
      </c>
      <c t="n" s="6" r="B367">
        <v>12299</v>
      </c>
      <c t="n" s="6" r="C367">
        <v>13650</v>
      </c>
    </row>
    <row spans="1:3" r="368">
      <c t="s" s="4" r="A368">
        <v>642</v>
      </c>
      <c t="n" s="6" r="B368">
        <v>0</v>
      </c>
      <c t="n" s="6" r="C368">
        <v>0</v>
      </c>
    </row>
    <row spans="1:3" r="369">
      <c t="s" s="4" r="A369">
        <v>643</v>
      </c>
      <c t="n" s="6" r="B369">
        <v>122011</v>
      </c>
      <c t="n" s="6" r="C369">
        <v>139103</v>
      </c>
    </row>
    <row spans="1:3" r="370">
      <c t="s" s="4" r="A370">
        <v>636</v>
      </c>
      <c t="n" s="6" r="B370">
        <v>134310</v>
      </c>
      <c t="n" s="6" r="C370">
        <v>152753</v>
      </c>
    </row>
    <row spans="1:3" r="371">
      <c t="s" s="4" r="A371">
        <v>644</v>
      </c>
      <c t="n" s="6" r="B371">
        <v>0</v>
      </c>
      <c t="n" s="6" r="C371">
        <v>0</v>
      </c>
    </row>
    <row spans="1:3" r="372">
      <c t="s" s="4" r="A372">
        <v>612</v>
      </c>
    </row>
    <row spans="1:3" r="373">
      <c t="s" s="3" r="A373">
        <v>635</v>
      </c>
    </row>
    <row spans="1:3" r="374">
      <c t="s" s="4" r="A374">
        <v>638</v>
      </c>
      <c t="n" s="6" r="B374">
        <v>68</v>
      </c>
      <c t="n" s="6" r="C374">
        <v>186</v>
      </c>
    </row>
    <row spans="1:3" r="375">
      <c t="s" s="4" r="A375">
        <v>639</v>
      </c>
      <c t="n" s="6" r="B375">
        <v>8</v>
      </c>
      <c t="n" s="6" r="C375">
        <v>29</v>
      </c>
    </row>
    <row spans="1:3" r="376">
      <c t="s" s="4" r="A376">
        <v>640</v>
      </c>
      <c t="n" s="6" r="B376">
        <v>855</v>
      </c>
      <c t="n" s="6" r="C376">
        <v>880</v>
      </c>
    </row>
    <row spans="1:3" r="377">
      <c t="s" s="4" r="A377">
        <v>641</v>
      </c>
      <c t="n" s="6" r="B377">
        <v>931</v>
      </c>
      <c t="n" s="6" r="C377">
        <v>1095</v>
      </c>
    </row>
    <row spans="1:3" r="378">
      <c t="s" s="4" r="A378">
        <v>642</v>
      </c>
      <c t="n" s="6" r="B378">
        <v>0</v>
      </c>
      <c t="n" s="6" r="C378">
        <v>0</v>
      </c>
    </row>
    <row spans="1:3" r="379">
      <c t="s" s="4" r="A379">
        <v>643</v>
      </c>
      <c t="n" s="6" r="B379">
        <v>5627</v>
      </c>
      <c t="n" s="6" r="C379">
        <v>6362</v>
      </c>
    </row>
    <row spans="1:3" r="380">
      <c t="s" s="4" r="A380">
        <v>636</v>
      </c>
      <c t="n" s="6" r="B380">
        <v>6558</v>
      </c>
      <c t="n" s="6" r="C380">
        <v>7457</v>
      </c>
    </row>
    <row spans="1:3" r="381">
      <c t="s" s="4" r="A381">
        <v>644</v>
      </c>
      <c t="n" s="6" r="B381">
        <v>0</v>
      </c>
      <c t="n" s="6" r="C381">
        <v>0</v>
      </c>
    </row>
    <row spans="1:3" r="382">
      <c t="s" s="4" r="A382">
        <v>675</v>
      </c>
    </row>
    <row spans="1:3" r="383">
      <c t="s" s="3" r="A383">
        <v>635</v>
      </c>
    </row>
    <row spans="1:3" r="384">
      <c t="s" s="4" r="A384">
        <v>638</v>
      </c>
      <c t="n" s="6" r="B384">
        <v>0</v>
      </c>
      <c t="n" s="6" r="C384">
        <v>0</v>
      </c>
    </row>
    <row spans="1:3" r="385">
      <c t="s" s="4" r="A385">
        <v>639</v>
      </c>
      <c t="n" s="6" r="B385">
        <v>0</v>
      </c>
      <c t="n" s="6" r="C385">
        <v>0</v>
      </c>
    </row>
    <row spans="1:3" r="386">
      <c t="s" s="4" r="A386">
        <v>640</v>
      </c>
      <c t="n" s="6" r="B386">
        <v>671</v>
      </c>
      <c t="n" s="6" r="C386">
        <v>695</v>
      </c>
    </row>
    <row spans="1:3" r="387">
      <c t="s" s="4" r="A387">
        <v>641</v>
      </c>
      <c t="n" s="6" r="B387">
        <v>671</v>
      </c>
      <c t="n" s="6" r="C387">
        <v>695</v>
      </c>
    </row>
    <row spans="1:3" r="388">
      <c t="s" s="4" r="A388">
        <v>642</v>
      </c>
      <c t="n" s="6" r="B388">
        <v>0</v>
      </c>
      <c t="n" s="6" r="C388">
        <v>0</v>
      </c>
    </row>
    <row spans="1:3" r="389">
      <c t="s" s="4" r="A389">
        <v>643</v>
      </c>
      <c t="n" s="6" r="B389">
        <v>2363</v>
      </c>
      <c t="n" s="6" r="C389">
        <v>2422</v>
      </c>
    </row>
    <row spans="1:3" r="390">
      <c t="s" s="4" r="A390">
        <v>636</v>
      </c>
      <c t="n" s="6" r="B390">
        <v>3034</v>
      </c>
      <c t="n" s="6" r="C390">
        <v>3117</v>
      </c>
    </row>
    <row spans="1:3" r="391">
      <c t="s" s="4" r="A391">
        <v>644</v>
      </c>
      <c t="n" s="6" r="B391">
        <v>0</v>
      </c>
      <c t="n" s="6" r="C391">
        <v>0</v>
      </c>
    </row>
    <row spans="1:3" r="392">
      <c t="s" s="4" r="A392">
        <v>676</v>
      </c>
    </row>
    <row spans="1:3" r="393">
      <c t="s" s="3" r="A393">
        <v>635</v>
      </c>
    </row>
    <row spans="1:3" r="394">
      <c t="s" s="4" r="A394">
        <v>638</v>
      </c>
      <c t="n" s="6" r="B394">
        <v>0</v>
      </c>
      <c t="n" s="6" r="C394">
        <v>0</v>
      </c>
    </row>
    <row spans="1:3" r="395">
      <c t="s" s="4" r="A395">
        <v>639</v>
      </c>
      <c t="n" s="6" r="B395">
        <v>0</v>
      </c>
      <c t="n" s="6" r="C395">
        <v>0</v>
      </c>
    </row>
    <row spans="1:3" r="396">
      <c t="s" s="4" r="A396">
        <v>640</v>
      </c>
      <c t="n" s="6" r="B396">
        <v>214</v>
      </c>
      <c t="n" s="6" r="C396">
        <v>228</v>
      </c>
    </row>
    <row spans="1:3" r="397">
      <c t="s" s="4" r="A397">
        <v>641</v>
      </c>
      <c t="n" s="6" r="B397">
        <v>214</v>
      </c>
      <c t="n" s="6" r="C397">
        <v>228</v>
      </c>
    </row>
    <row spans="1:3" r="398">
      <c t="s" s="4" r="A398">
        <v>642</v>
      </c>
      <c t="n" s="6" r="B398">
        <v>0</v>
      </c>
      <c t="n" s="6" r="C398">
        <v>0</v>
      </c>
    </row>
    <row spans="1:3" r="399">
      <c t="s" s="4" r="A399">
        <v>643</v>
      </c>
      <c t="n" s="6" r="B399">
        <v>0</v>
      </c>
      <c t="n" s="6" r="C399">
        <v>0</v>
      </c>
    </row>
    <row spans="1:3" r="400">
      <c t="s" s="4" r="A400">
        <v>636</v>
      </c>
      <c t="n" s="6" r="B400">
        <v>214</v>
      </c>
      <c t="n" s="6" r="C400">
        <v>228</v>
      </c>
    </row>
    <row spans="1:3" r="401">
      <c t="s" s="4" r="A401">
        <v>644</v>
      </c>
      <c t="n" s="6" r="B401">
        <v>0</v>
      </c>
      <c t="n" s="6" r="C401">
        <v>0</v>
      </c>
    </row>
    <row spans="1:3" r="402">
      <c t="s" s="4" r="A402">
        <v>677</v>
      </c>
    </row>
    <row spans="1:3" r="403">
      <c t="s" s="3" r="A403">
        <v>635</v>
      </c>
    </row>
    <row spans="1:3" r="404">
      <c t="s" s="4" r="A404">
        <v>638</v>
      </c>
      <c t="n" s="6" r="B404">
        <v>0</v>
      </c>
      <c t="n" s="6" r="C404">
        <v>0</v>
      </c>
    </row>
    <row spans="1:3" r="405">
      <c t="s" s="4" r="A405">
        <v>639</v>
      </c>
      <c t="n" s="6" r="B405">
        <v>0</v>
      </c>
      <c t="n" s="6" r="C405">
        <v>0</v>
      </c>
    </row>
    <row spans="1:3" r="406">
      <c t="s" s="4" r="A406">
        <v>640</v>
      </c>
      <c t="n" s="6" r="B406">
        <v>457</v>
      </c>
      <c t="n" s="6" r="C406">
        <v>467</v>
      </c>
    </row>
    <row spans="1:3" r="407">
      <c t="s" s="4" r="A407">
        <v>641</v>
      </c>
      <c t="n" s="6" r="B407">
        <v>457</v>
      </c>
      <c t="n" s="6" r="C407">
        <v>467</v>
      </c>
    </row>
    <row spans="1:3" r="408">
      <c t="s" s="4" r="A408">
        <v>642</v>
      </c>
      <c t="n" s="6" r="B408">
        <v>0</v>
      </c>
      <c t="n" s="6" r="C408">
        <v>0</v>
      </c>
    </row>
    <row spans="1:3" r="409">
      <c t="s" s="4" r="A409">
        <v>643</v>
      </c>
      <c t="n" s="6" r="B409">
        <v>2363</v>
      </c>
      <c t="n" s="6" r="C409">
        <v>2422</v>
      </c>
    </row>
    <row spans="1:3" r="410">
      <c t="s" s="4" r="A410">
        <v>636</v>
      </c>
      <c t="n" s="6" r="B410">
        <v>2820</v>
      </c>
      <c t="n" s="6" r="C410">
        <v>2889</v>
      </c>
    </row>
    <row spans="1:3" r="411">
      <c t="s" s="4" r="A411">
        <v>644</v>
      </c>
      <c t="n" s="6" r="B411">
        <v>0</v>
      </c>
      <c t="n" s="6" r="C411">
        <v>0</v>
      </c>
    </row>
    <row spans="1:3" r="412">
      <c t="s" s="4" r="A412">
        <v>678</v>
      </c>
    </row>
    <row spans="1:3" r="413">
      <c t="s" s="3" r="A413">
        <v>635</v>
      </c>
    </row>
    <row spans="1:3" r="414">
      <c t="s" s="4" r="A414">
        <v>638</v>
      </c>
      <c t="n" s="6" r="B414">
        <v>68</v>
      </c>
      <c t="n" s="6" r="C414">
        <v>186</v>
      </c>
    </row>
    <row spans="1:3" r="415">
      <c t="s" s="4" r="A415">
        <v>639</v>
      </c>
      <c t="n" s="6" r="B415">
        <v>8</v>
      </c>
      <c t="n" s="6" r="C415">
        <v>29</v>
      </c>
    </row>
    <row spans="1:3" r="416">
      <c t="s" s="4" r="A416">
        <v>640</v>
      </c>
      <c t="n" s="6" r="B416">
        <v>184</v>
      </c>
      <c t="n" s="6" r="C416">
        <v>185</v>
      </c>
    </row>
    <row spans="1:3" r="417">
      <c t="s" s="4" r="A417">
        <v>641</v>
      </c>
      <c t="n" s="6" r="B417">
        <v>260</v>
      </c>
      <c t="n" s="6" r="C417">
        <v>400</v>
      </c>
    </row>
    <row spans="1:3" r="418">
      <c t="s" s="4" r="A418">
        <v>642</v>
      </c>
      <c t="n" s="6" r="B418">
        <v>0</v>
      </c>
      <c t="n" s="6" r="C418">
        <v>0</v>
      </c>
    </row>
    <row spans="1:3" r="419">
      <c t="s" s="4" r="A419">
        <v>643</v>
      </c>
      <c t="n" s="6" r="B419">
        <v>3264</v>
      </c>
      <c t="n" s="6" r="C419">
        <v>3940</v>
      </c>
    </row>
    <row spans="1:3" r="420">
      <c t="s" s="4" r="A420">
        <v>636</v>
      </c>
      <c t="n" s="6" r="B420">
        <v>3524</v>
      </c>
      <c t="n" s="6" r="C420">
        <v>4340</v>
      </c>
    </row>
    <row spans="1:3" r="421">
      <c t="s" s="4" r="A421">
        <v>644</v>
      </c>
      <c t="n" s="6" r="B421">
        <v>0</v>
      </c>
      <c t="n" s="6" r="C421">
        <v>0</v>
      </c>
    </row>
    <row spans="1:3" r="422">
      <c t="s" s="4" r="A422">
        <v>679</v>
      </c>
    </row>
    <row spans="1:3" r="423">
      <c t="s" s="3" r="A423">
        <v>635</v>
      </c>
    </row>
    <row spans="1:3" r="424">
      <c t="s" s="4" r="A424">
        <v>638</v>
      </c>
      <c t="n" s="6" r="B424">
        <v>68</v>
      </c>
      <c t="n" s="6" r="C424">
        <v>186</v>
      </c>
    </row>
    <row spans="1:3" r="425">
      <c t="s" s="4" r="A425">
        <v>639</v>
      </c>
      <c t="n" s="6" r="B425">
        <v>8</v>
      </c>
      <c t="n" s="6" r="C425">
        <v>29</v>
      </c>
    </row>
    <row spans="1:3" r="426">
      <c t="s" s="4" r="A426">
        <v>640</v>
      </c>
      <c t="n" s="6" r="B426">
        <v>177</v>
      </c>
      <c t="n" s="6" r="C426">
        <v>178</v>
      </c>
    </row>
    <row spans="1:3" r="427">
      <c t="s" s="4" r="A427">
        <v>641</v>
      </c>
      <c t="n" s="6" r="B427">
        <v>253</v>
      </c>
      <c t="n" s="6" r="C427">
        <v>393</v>
      </c>
    </row>
    <row spans="1:3" r="428">
      <c t="s" s="4" r="A428">
        <v>642</v>
      </c>
      <c t="n" s="6" r="B428">
        <v>0</v>
      </c>
      <c t="n" s="6" r="C428">
        <v>0</v>
      </c>
    </row>
    <row spans="1:3" r="429">
      <c t="s" s="4" r="A429">
        <v>643</v>
      </c>
      <c t="n" s="6" r="B429">
        <v>3264</v>
      </c>
      <c t="n" s="6" r="C429">
        <v>3331</v>
      </c>
    </row>
    <row spans="1:3" r="430">
      <c t="s" s="4" r="A430">
        <v>636</v>
      </c>
      <c t="n" s="6" r="B430">
        <v>3517</v>
      </c>
      <c t="n" s="6" r="C430">
        <v>3724</v>
      </c>
    </row>
    <row spans="1:3" r="431">
      <c t="s" s="4" r="A431">
        <v>644</v>
      </c>
      <c t="n" s="6" r="B431">
        <v>0</v>
      </c>
      <c t="n" s="6" r="C431">
        <v>0</v>
      </c>
    </row>
    <row spans="1:3" r="432">
      <c t="s" s="4" r="A432">
        <v>680</v>
      </c>
    </row>
    <row spans="1:3" r="433">
      <c t="s" s="3" r="A433">
        <v>635</v>
      </c>
    </row>
    <row spans="1:3" r="434">
      <c t="s" s="4" r="A434">
        <v>638</v>
      </c>
      <c t="n" s="6" r="B434">
        <v>0</v>
      </c>
      <c t="n" s="6" r="C434">
        <v>0</v>
      </c>
    </row>
    <row spans="1:3" r="435">
      <c t="s" s="4" r="A435">
        <v>639</v>
      </c>
      <c t="n" s="6" r="B435">
        <v>0</v>
      </c>
      <c t="n" s="6" r="C435">
        <v>0</v>
      </c>
    </row>
    <row spans="1:3" r="436">
      <c t="s" s="4" r="A436">
        <v>640</v>
      </c>
      <c t="n" s="6" r="B436">
        <v>7</v>
      </c>
      <c t="n" s="6" r="C436">
        <v>7</v>
      </c>
    </row>
    <row spans="1:3" r="437">
      <c t="s" s="4" r="A437">
        <v>641</v>
      </c>
      <c t="n" s="6" r="B437">
        <v>7</v>
      </c>
      <c t="n" s="6" r="C437">
        <v>7</v>
      </c>
    </row>
    <row spans="1:3" r="438">
      <c t="s" s="4" r="A438">
        <v>642</v>
      </c>
      <c t="n" s="6" r="B438">
        <v>0</v>
      </c>
      <c t="n" s="6" r="C438">
        <v>0</v>
      </c>
    </row>
    <row spans="1:3" r="439">
      <c t="s" s="4" r="A439">
        <v>643</v>
      </c>
      <c t="n" s="6" r="B439">
        <v>0</v>
      </c>
      <c t="n" s="6" r="C439">
        <v>609</v>
      </c>
    </row>
    <row spans="1:3" r="440">
      <c t="s" s="4" r="A440">
        <v>636</v>
      </c>
      <c t="n" s="6" r="B440">
        <v>7</v>
      </c>
      <c t="n" s="6" r="C440">
        <v>616</v>
      </c>
    </row>
    <row spans="1:3" r="441">
      <c t="s" s="4" r="A441">
        <v>644</v>
      </c>
      <c t="n" s="6" r="B441">
        <v>0</v>
      </c>
      <c t="n" s="6" r="C441">
        <v>0</v>
      </c>
    </row>
    <row spans="1:3" r="442">
      <c t="s" s="4" r="A442">
        <v>613</v>
      </c>
    </row>
    <row spans="1:3" r="443">
      <c t="s" s="3" r="A443">
        <v>635</v>
      </c>
    </row>
    <row spans="1:3" r="444">
      <c t="s" s="4" r="A444">
        <v>638</v>
      </c>
      <c t="n" s="6" r="B444">
        <v>687</v>
      </c>
      <c t="n" s="6" r="C444">
        <v>944</v>
      </c>
    </row>
    <row spans="1:3" r="445">
      <c t="s" s="4" r="A445">
        <v>639</v>
      </c>
      <c t="n" s="6" r="B445">
        <v>337</v>
      </c>
      <c t="n" s="6" r="C445">
        <v>413</v>
      </c>
    </row>
    <row spans="1:3" r="446">
      <c t="s" s="4" r="A446">
        <v>640</v>
      </c>
      <c t="n" s="6" r="B446">
        <v>788</v>
      </c>
      <c t="n" s="6" r="C446">
        <v>535</v>
      </c>
    </row>
    <row spans="1:3" r="447">
      <c t="s" s="4" r="A447">
        <v>641</v>
      </c>
      <c t="n" s="6" r="B447">
        <v>1812</v>
      </c>
      <c t="n" s="6" r="C447">
        <v>1892</v>
      </c>
    </row>
    <row spans="1:3" r="448">
      <c t="s" s="4" r="A448">
        <v>642</v>
      </c>
      <c t="n" s="6" r="B448">
        <v>0</v>
      </c>
      <c t="n" s="6" r="C448">
        <v>0</v>
      </c>
    </row>
    <row spans="1:3" r="449">
      <c t="s" s="4" r="A449">
        <v>643</v>
      </c>
      <c t="n" s="6" r="B449">
        <v>34534</v>
      </c>
      <c t="n" s="6" r="C449">
        <v>36493</v>
      </c>
    </row>
    <row spans="1:3" r="450">
      <c t="s" s="4" r="A450">
        <v>636</v>
      </c>
      <c t="n" s="6" r="B450">
        <v>36346</v>
      </c>
      <c t="n" s="6" r="C450">
        <v>38385</v>
      </c>
    </row>
    <row spans="1:3" r="451">
      <c t="s" s="4" r="A451">
        <v>644</v>
      </c>
      <c t="n" s="6" r="B451">
        <v>0</v>
      </c>
      <c t="n" s="6" r="C451">
        <v>0</v>
      </c>
    </row>
    <row spans="1:3" r="452">
      <c t="s" s="4" r="A452">
        <v>681</v>
      </c>
    </row>
    <row spans="1:3" r="453">
      <c t="s" s="3" r="A453">
        <v>635</v>
      </c>
    </row>
    <row spans="1:3" r="454">
      <c t="s" s="4" r="A454">
        <v>638</v>
      </c>
      <c t="n" s="6" r="B454">
        <v>650</v>
      </c>
      <c t="n" s="6" r="C454">
        <v>930</v>
      </c>
    </row>
    <row spans="1:3" r="455">
      <c t="s" s="4" r="A455">
        <v>639</v>
      </c>
      <c t="n" s="6" r="B455">
        <v>328</v>
      </c>
      <c t="n" s="6" r="C455">
        <v>384</v>
      </c>
    </row>
    <row spans="1:3" r="456">
      <c t="s" s="4" r="A456">
        <v>640</v>
      </c>
      <c t="n" s="6" r="B456">
        <v>779</v>
      </c>
      <c t="n" s="6" r="C456">
        <v>489</v>
      </c>
    </row>
    <row spans="1:3" r="457">
      <c t="s" s="4" r="A457">
        <v>641</v>
      </c>
      <c t="n" s="6" r="B457">
        <v>1757</v>
      </c>
      <c t="n" s="6" r="C457">
        <v>1803</v>
      </c>
    </row>
    <row spans="1:3" r="458">
      <c t="s" s="4" r="A458">
        <v>642</v>
      </c>
      <c t="n" s="6" r="B458">
        <v>0</v>
      </c>
      <c t="n" s="6" r="C458">
        <v>0</v>
      </c>
    </row>
    <row spans="1:3" r="459">
      <c t="s" s="4" r="A459">
        <v>643</v>
      </c>
      <c t="n" s="6" r="B459">
        <v>31631</v>
      </c>
      <c t="n" s="6" r="C459">
        <v>33414</v>
      </c>
    </row>
    <row spans="1:3" r="460">
      <c t="s" s="4" r="A460">
        <v>636</v>
      </c>
      <c t="n" s="6" r="B460">
        <v>33388</v>
      </c>
      <c t="n" s="6" r="C460">
        <v>35217</v>
      </c>
    </row>
    <row spans="1:3" r="461">
      <c t="s" s="4" r="A461">
        <v>644</v>
      </c>
      <c t="n" s="6" r="B461">
        <v>0</v>
      </c>
      <c t="n" s="6" r="C461">
        <v>0</v>
      </c>
    </row>
    <row spans="1:3" r="462">
      <c t="s" s="4" r="A462">
        <v>682</v>
      </c>
    </row>
    <row spans="1:3" r="463">
      <c t="s" s="3" r="A463">
        <v>635</v>
      </c>
    </row>
    <row spans="1:3" r="464">
      <c t="s" s="4" r="A464">
        <v>638</v>
      </c>
      <c t="n" s="6" r="B464">
        <v>37</v>
      </c>
      <c t="n" s="6" r="C464">
        <v>14</v>
      </c>
    </row>
    <row spans="1:3" r="465">
      <c t="s" s="4" r="A465">
        <v>639</v>
      </c>
      <c t="n" s="6" r="B465">
        <v>9</v>
      </c>
      <c t="n" s="6" r="C465">
        <v>29</v>
      </c>
    </row>
    <row spans="1:3" r="466">
      <c t="s" s="4" r="A466">
        <v>640</v>
      </c>
      <c t="n" s="6" r="B466">
        <v>9</v>
      </c>
      <c t="n" s="6" r="C466">
        <v>46</v>
      </c>
    </row>
    <row spans="1:3" r="467">
      <c t="s" s="4" r="A467">
        <v>641</v>
      </c>
      <c t="n" s="6" r="B467">
        <v>55</v>
      </c>
      <c t="n" s="6" r="C467">
        <v>89</v>
      </c>
    </row>
    <row spans="1:3" r="468">
      <c t="s" s="4" r="A468">
        <v>642</v>
      </c>
      <c t="n" s="6" r="B468">
        <v>0</v>
      </c>
      <c t="n" s="6" r="C468">
        <v>0</v>
      </c>
    </row>
    <row spans="1:3" r="469">
      <c t="s" s="4" r="A469">
        <v>643</v>
      </c>
      <c t="n" s="6" r="B469">
        <v>2903</v>
      </c>
      <c t="n" s="6" r="C469">
        <v>3079</v>
      </c>
    </row>
    <row spans="1:3" r="470">
      <c t="s" s="4" r="A470">
        <v>636</v>
      </c>
      <c t="n" s="6" r="B470">
        <v>2958</v>
      </c>
      <c t="n" s="6" r="C470">
        <v>3168</v>
      </c>
    </row>
    <row spans="1:3" r="471">
      <c t="s" s="4" r="A471">
        <v>644</v>
      </c>
      <c t="n" s="6" r="B471">
        <v>0</v>
      </c>
      <c t="n" s="6" r="C471">
        <v>0</v>
      </c>
    </row>
    <row spans="1:3" r="472">
      <c t="s" s="4" r="A472">
        <v>683</v>
      </c>
    </row>
    <row spans="1:3" r="473">
      <c t="s" s="3" r="A473">
        <v>635</v>
      </c>
    </row>
    <row spans="1:3" r="474">
      <c t="s" s="4" r="A474">
        <v>638</v>
      </c>
      <c t="n" s="6" r="B474">
        <v>6895</v>
      </c>
      <c t="n" s="6" r="C474">
        <v>7553</v>
      </c>
    </row>
    <row spans="1:3" r="475">
      <c t="s" s="4" r="A475">
        <v>639</v>
      </c>
      <c t="n" s="6" r="B475">
        <v>2108</v>
      </c>
      <c t="n" s="6" r="C475">
        <v>2279</v>
      </c>
    </row>
    <row spans="1:3" r="476">
      <c t="s" s="4" r="A476">
        <v>640</v>
      </c>
      <c t="n" s="6" r="B476">
        <v>553</v>
      </c>
      <c t="n" s="6" r="C476">
        <v>831</v>
      </c>
    </row>
    <row spans="1:3" r="477">
      <c t="s" s="4" r="A477">
        <v>641</v>
      </c>
      <c t="n" s="6" r="B477">
        <v>9556</v>
      </c>
      <c t="n" s="6" r="C477">
        <v>10663</v>
      </c>
    </row>
    <row spans="1:3" r="478">
      <c t="s" s="4" r="A478">
        <v>642</v>
      </c>
      <c t="n" s="6" r="B478">
        <v>0</v>
      </c>
      <c t="n" s="6" r="C478">
        <v>0</v>
      </c>
    </row>
    <row spans="1:3" r="479">
      <c t="s" s="4" r="A479">
        <v>643</v>
      </c>
      <c t="n" s="6" r="B479">
        <v>81850</v>
      </c>
      <c t="n" s="6" r="C479">
        <v>96248</v>
      </c>
    </row>
    <row spans="1:3" r="480">
      <c t="s" s="4" r="A480">
        <v>636</v>
      </c>
      <c t="n" s="6" r="B480">
        <v>91406</v>
      </c>
      <c t="n" s="6" r="C480">
        <v>106911</v>
      </c>
    </row>
    <row spans="1:3" r="481">
      <c t="s" s="4" r="A481">
        <v>644</v>
      </c>
      <c t="n" s="7" r="B481">
        <v>0</v>
      </c>
      <c t="n" s="7" r="C481">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84</v>
      </c>
      <c t="s" s="2" r="B1">
        <v>2</v>
      </c>
      <c t="s" s="2" r="C1">
        <v>23</v>
      </c>
    </row>
    <row spans="1:3" r="2">
      <c t="s" s="3" r="A2">
        <v>588</v>
      </c>
    </row>
    <row spans="1:3" r="3">
      <c t="s" s="4" r="A3">
        <v>685</v>
      </c>
      <c t="n" s="7" r="B3">
        <v>1860343000</v>
      </c>
      <c t="n" s="7" r="C3">
        <v>1945098000</v>
      </c>
    </row>
    <row spans="1:3" r="4">
      <c t="s" s="4" r="A4">
        <v>686</v>
      </c>
      <c t="n" s="6" r="B4">
        <v>428976000</v>
      </c>
      <c t="n" s="6" r="C4">
        <v>434190000</v>
      </c>
    </row>
    <row spans="1:3" r="5">
      <c t="s" s="4" r="A5">
        <v>687</v>
      </c>
      <c t="n" s="6" r="B5">
        <v>1431367000</v>
      </c>
      <c t="n" s="6" r="C5">
        <v>1510908000</v>
      </c>
    </row>
    <row spans="1:3" r="6">
      <c t="s" s="4" r="A6">
        <v>688</v>
      </c>
      <c t="n" s="6" r="B6">
        <v>340663000</v>
      </c>
      <c t="n" s="6" r="C6">
        <v>361688000</v>
      </c>
    </row>
    <row spans="1:3" r="7">
      <c t="s" s="4" r="A7">
        <v>689</v>
      </c>
      <c t="n" s="6" r="B7">
        <v>1090704000</v>
      </c>
      <c t="n" s="6" r="C7">
        <v>1149220000</v>
      </c>
    </row>
    <row spans="1:3" r="8">
      <c t="s" s="4" r="A8">
        <v>83</v>
      </c>
      <c t="n" s="6" r="B8">
        <v>27747000</v>
      </c>
      <c t="n" s="6" r="C8">
        <v>25785000</v>
      </c>
    </row>
    <row spans="1:3" r="9">
      <c t="s" s="4" r="A9">
        <v>690</v>
      </c>
      <c t="n" s="7" r="B9">
        <v>1062957000</v>
      </c>
      <c t="n" s="7" r="C9">
        <v>112343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1</v>
      </c>
      <c t="s" s="2" r="B1">
        <v>1</v>
      </c>
    </row>
    <row spans="1:3" r="2">
      <c t="s" s="2" r="B2">
        <v>2</v>
      </c>
      <c t="s" s="2" r="C2">
        <v>98</v>
      </c>
    </row>
    <row spans="1:3" r="3">
      <c t="s" s="3" r="A3">
        <v>692</v>
      </c>
    </row>
    <row spans="1:3" r="4">
      <c t="s" s="4" r="A4">
        <v>693</v>
      </c>
      <c t="n" s="7" r="C4">
        <v>31470000</v>
      </c>
    </row>
    <row spans="1:3" r="5">
      <c t="s" s="4" r="A5">
        <v>694</v>
      </c>
      <c t="n" s="6" r="C5">
        <v>-446000</v>
      </c>
    </row>
    <row spans="1:3" r="6">
      <c t="s" s="3" r="A6">
        <v>695</v>
      </c>
    </row>
    <row spans="1:3" r="7">
      <c t="s" s="4" r="A7">
        <v>696</v>
      </c>
      <c t="n" s="6" r="C7">
        <v>-6562000</v>
      </c>
    </row>
    <row spans="1:3" r="8">
      <c t="s" s="4" r="A8">
        <v>697</v>
      </c>
      <c t="n" s="6" r="C8">
        <v>446000</v>
      </c>
    </row>
    <row spans="1:3" r="9">
      <c t="s" s="4" r="A9">
        <v>698</v>
      </c>
    </row>
    <row spans="1:3" r="10">
      <c t="s" s="3" r="A10">
        <v>692</v>
      </c>
    </row>
    <row spans="1:3" r="11">
      <c t="s" s="4" r="A11">
        <v>693</v>
      </c>
      <c t="n" s="6" r="C11">
        <v>8987000</v>
      </c>
    </row>
    <row spans="1:3" r="12">
      <c t="s" s="4" r="A12">
        <v>694</v>
      </c>
      <c t="n" s="6" r="C12">
        <v>-4765000</v>
      </c>
    </row>
    <row spans="1:3" r="13">
      <c t="s" s="3" r="A13">
        <v>695</v>
      </c>
    </row>
    <row spans="1:3" r="14">
      <c t="s" s="4" r="A14">
        <v>696</v>
      </c>
      <c t="n" s="6" r="C14">
        <v>-1995000</v>
      </c>
    </row>
    <row spans="1:3" r="15">
      <c t="s" s="4" r="A15">
        <v>697</v>
      </c>
      <c t="n" s="6" r="C15">
        <v>4765000</v>
      </c>
    </row>
    <row spans="1:3" r="16">
      <c t="s" s="4" r="A16">
        <v>699</v>
      </c>
    </row>
    <row spans="1:3" r="17">
      <c t="s" s="3" r="A17">
        <v>692</v>
      </c>
    </row>
    <row spans="1:3" r="18">
      <c t="s" s="4" r="A18">
        <v>693</v>
      </c>
      <c t="n" s="6" r="C18">
        <v>10759000</v>
      </c>
    </row>
    <row spans="1:3" r="19">
      <c t="s" s="4" r="A19">
        <v>694</v>
      </c>
      <c t="n" s="6" r="C19">
        <v>6893000</v>
      </c>
    </row>
    <row spans="1:3" r="20">
      <c t="s" s="3" r="A20">
        <v>695</v>
      </c>
    </row>
    <row spans="1:3" r="21">
      <c t="s" s="4" r="A21">
        <v>696</v>
      </c>
      <c t="n" s="6" r="C21">
        <v>-350000</v>
      </c>
    </row>
    <row spans="1:3" r="22">
      <c t="s" s="4" r="A22">
        <v>697</v>
      </c>
      <c t="n" s="6" r="C22">
        <v>-6893000</v>
      </c>
    </row>
    <row spans="1:3" r="23">
      <c t="s" s="4" r="A23">
        <v>700</v>
      </c>
    </row>
    <row spans="1:3" r="24">
      <c t="s" s="3" r="A24">
        <v>692</v>
      </c>
    </row>
    <row spans="1:3" r="25">
      <c t="s" s="4" r="A25">
        <v>693</v>
      </c>
      <c t="n" s="6" r="C25">
        <v>3810000</v>
      </c>
    </row>
    <row spans="1:3" r="26">
      <c t="s" s="4" r="A26">
        <v>694</v>
      </c>
      <c t="n" s="6" r="C26">
        <v>-2629000</v>
      </c>
    </row>
    <row spans="1:3" r="27">
      <c t="s" s="3" r="A27">
        <v>695</v>
      </c>
    </row>
    <row spans="1:3" r="28">
      <c t="s" s="4" r="A28">
        <v>696</v>
      </c>
      <c t="n" s="6" r="C28">
        <v>-2158000</v>
      </c>
    </row>
    <row spans="1:3" r="29">
      <c t="s" s="4" r="A29">
        <v>697</v>
      </c>
      <c t="n" s="6" r="C29">
        <v>2629000</v>
      </c>
    </row>
    <row spans="1:3" r="30">
      <c t="s" s="4" r="A30">
        <v>701</v>
      </c>
    </row>
    <row spans="1:3" r="31">
      <c t="s" s="3" r="A31">
        <v>692</v>
      </c>
    </row>
    <row spans="1:3" r="32">
      <c t="s" s="4" r="A32">
        <v>693</v>
      </c>
      <c t="n" s="6" r="C32">
        <v>6988000</v>
      </c>
    </row>
    <row spans="1:3" r="33">
      <c t="s" s="4" r="A33">
        <v>694</v>
      </c>
      <c t="n" s="6" r="C33">
        <v>87000</v>
      </c>
    </row>
    <row spans="1:3" r="34">
      <c t="s" s="3" r="A34">
        <v>695</v>
      </c>
    </row>
    <row spans="1:3" r="35">
      <c t="s" s="4" r="A35">
        <v>696</v>
      </c>
      <c t="n" s="6" r="C35">
        <v>-1585000</v>
      </c>
    </row>
    <row spans="1:3" r="36">
      <c t="s" s="4" r="A36">
        <v>697</v>
      </c>
      <c t="n" s="6" r="C36">
        <v>-87000</v>
      </c>
    </row>
    <row spans="1:3" r="37">
      <c t="s" s="4" r="A37">
        <v>702</v>
      </c>
    </row>
    <row spans="1:3" r="38">
      <c t="s" s="3" r="A38">
        <v>692</v>
      </c>
    </row>
    <row spans="1:3" r="39">
      <c t="s" s="4" r="A39">
        <v>693</v>
      </c>
      <c t="n" s="6" r="C39">
        <v>926000</v>
      </c>
    </row>
    <row spans="1:3" r="40">
      <c t="s" s="4" r="A40">
        <v>694</v>
      </c>
      <c t="n" s="6" r="C40">
        <v>-32000</v>
      </c>
    </row>
    <row spans="1:3" r="41">
      <c t="s" s="3" r="A41">
        <v>695</v>
      </c>
    </row>
    <row spans="1:3" r="42">
      <c t="s" s="4" r="A42">
        <v>696</v>
      </c>
      <c t="n" s="6" r="C42">
        <v>-474000</v>
      </c>
    </row>
    <row spans="1:3" r="43">
      <c t="s" s="4" r="A43">
        <v>697</v>
      </c>
      <c t="n" s="6" r="C43">
        <v>32000</v>
      </c>
    </row>
    <row spans="1:3" r="44">
      <c t="s" s="4" r="A44">
        <v>703</v>
      </c>
    </row>
    <row spans="1:3" r="45">
      <c t="s" s="3" r="A45">
        <v>692</v>
      </c>
    </row>
    <row spans="1:3" r="46">
      <c t="s" s="4" r="A46">
        <v>704</v>
      </c>
      <c t="n" s="7" r="B46">
        <v>361688000</v>
      </c>
      <c t="n" s="6" r="C46">
        <v>445946000</v>
      </c>
    </row>
    <row spans="1:3" r="47">
      <c t="s" s="4" r="A47">
        <v>693</v>
      </c>
      <c t="n" s="6" r="B47">
        <v>21164000</v>
      </c>
      <c t="n" s="6" r="C47">
        <v>31470000</v>
      </c>
    </row>
    <row spans="1:3" r="48">
      <c t="s" s="4" r="A48">
        <v>705</v>
      </c>
      <c t="n" s="6" r="B48">
        <v>329000</v>
      </c>
    </row>
    <row spans="1:3" r="49">
      <c t="s" s="4" r="A49">
        <v>694</v>
      </c>
      <c t="n" s="6" r="B49">
        <v>-190000</v>
      </c>
      <c t="n" s="6" r="C49">
        <v>-446000</v>
      </c>
    </row>
    <row spans="1:3" r="50">
      <c t="s" s="4" r="A50">
        <v>706</v>
      </c>
      <c t="n" s="6" r="B50">
        <v>340663000</v>
      </c>
      <c t="n" s="6" r="C50">
        <v>414030000</v>
      </c>
    </row>
    <row spans="1:3" r="51">
      <c t="s" s="3" r="A51">
        <v>695</v>
      </c>
    </row>
    <row spans="1:3" r="52">
      <c t="s" s="4" r="A52">
        <v>704</v>
      </c>
      <c t="n" s="6" r="B52">
        <v>434190000</v>
      </c>
      <c t="n" s="6" r="C52">
        <v>456627000</v>
      </c>
    </row>
    <row spans="1:3" r="53">
      <c t="s" s="4" r="A53">
        <v>696</v>
      </c>
      <c t="n" s="6" r="B53">
        <v>-5404000</v>
      </c>
      <c t="n" s="6" r="C53">
        <v>-6562000</v>
      </c>
    </row>
    <row spans="1:3" r="54">
      <c t="s" s="4" r="A54">
        <v>697</v>
      </c>
      <c t="n" s="6" r="B54">
        <v>190000</v>
      </c>
      <c t="n" s="6" r="C54">
        <v>446000</v>
      </c>
    </row>
    <row spans="1:3" r="55">
      <c t="s" s="4" r="A55">
        <v>706</v>
      </c>
      <c t="n" s="6" r="B55">
        <v>428976000</v>
      </c>
      <c t="n" s="6" r="C55">
        <v>450511000</v>
      </c>
    </row>
    <row spans="1:3" r="56">
      <c t="s" s="4" r="A56">
        <v>707</v>
      </c>
    </row>
    <row spans="1:3" r="57">
      <c t="s" s="3" r="A57">
        <v>692</v>
      </c>
    </row>
    <row spans="1:3" r="58">
      <c t="s" s="4" r="A58">
        <v>704</v>
      </c>
      <c t="n" s="6" r="B58">
        <v>268794000</v>
      </c>
      <c t="n" s="6" r="C58">
        <v>298364000</v>
      </c>
    </row>
    <row spans="1:3" r="59">
      <c t="s" s="4" r="A59">
        <v>693</v>
      </c>
      <c t="n" s="6" r="B59">
        <v>8307000</v>
      </c>
      <c t="n" s="6" r="C59">
        <v>8987000</v>
      </c>
    </row>
    <row spans="1:3" r="60">
      <c t="s" s="4" r="A60">
        <v>705</v>
      </c>
      <c t="n" s="6" r="B60">
        <v>0</v>
      </c>
    </row>
    <row spans="1:3" r="61">
      <c t="s" s="4" r="A61">
        <v>694</v>
      </c>
      <c t="n" s="6" r="B61">
        <v>70000</v>
      </c>
      <c t="n" s="6" r="C61">
        <v>-4765000</v>
      </c>
    </row>
    <row spans="1:3" r="62">
      <c t="s" s="4" r="A62">
        <v>706</v>
      </c>
      <c t="n" s="6" r="B62">
        <v>260557000</v>
      </c>
      <c t="n" s="6" r="C62">
        <v>284612000</v>
      </c>
    </row>
    <row spans="1:3" r="63">
      <c t="s" s="3" r="A63">
        <v>695</v>
      </c>
    </row>
    <row spans="1:3" r="64">
      <c t="s" s="4" r="A64">
        <v>704</v>
      </c>
      <c t="n" s="6" r="B64">
        <v>374772000</v>
      </c>
      <c t="n" s="6" r="C64">
        <v>389839000</v>
      </c>
    </row>
    <row spans="1:3" r="65">
      <c t="s" s="4" r="A65">
        <v>696</v>
      </c>
      <c t="n" s="6" r="B65">
        <v>-4547000</v>
      </c>
      <c t="n" s="6" r="C65">
        <v>-1995000</v>
      </c>
    </row>
    <row spans="1:3" r="66">
      <c t="s" s="4" r="A66">
        <v>697</v>
      </c>
      <c t="n" s="6" r="B66">
        <v>-70000</v>
      </c>
      <c t="n" s="6" r="C66">
        <v>4765000</v>
      </c>
    </row>
    <row spans="1:3" r="67">
      <c t="s" s="4" r="A67">
        <v>706</v>
      </c>
      <c t="n" s="6" r="B67">
        <v>370155000</v>
      </c>
      <c t="n" s="6" r="C67">
        <v>392609000</v>
      </c>
    </row>
    <row spans="1:3" r="68">
      <c t="s" s="4" r="A68">
        <v>708</v>
      </c>
    </row>
    <row spans="1:3" r="69">
      <c t="s" s="3" r="A69">
        <v>692</v>
      </c>
    </row>
    <row spans="1:3" r="70">
      <c t="s" s="4" r="A70">
        <v>704</v>
      </c>
      <c t="n" s="6" r="B70">
        <v>45411000</v>
      </c>
      <c t="n" s="6" r="C70">
        <v>61196000</v>
      </c>
    </row>
    <row spans="1:3" r="71">
      <c t="s" s="4" r="A71">
        <v>693</v>
      </c>
      <c t="n" s="6" r="B71">
        <v>5839000</v>
      </c>
      <c t="n" s="6" r="C71">
        <v>10759000</v>
      </c>
    </row>
    <row spans="1:3" r="72">
      <c t="s" s="4" r="A72">
        <v>705</v>
      </c>
      <c t="n" s="6" r="B72">
        <v>128000</v>
      </c>
    </row>
    <row spans="1:3" r="73">
      <c t="s" s="4" r="A73">
        <v>694</v>
      </c>
      <c t="n" s="6" r="B73">
        <v>402000</v>
      </c>
      <c t="n" s="6" r="C73">
        <v>6893000</v>
      </c>
    </row>
    <row spans="1:3" r="74">
      <c t="s" s="4" r="A74">
        <v>706</v>
      </c>
      <c t="n" s="6" r="B74">
        <v>40102000</v>
      </c>
      <c t="n" s="6" r="C74">
        <v>57330000</v>
      </c>
    </row>
    <row spans="1:3" r="75">
      <c t="s" s="3" r="A75">
        <v>695</v>
      </c>
    </row>
    <row spans="1:3" r="76">
      <c t="s" s="4" r="A76">
        <v>704</v>
      </c>
      <c t="n" s="6" r="B76">
        <v>11781000</v>
      </c>
      <c t="n" s="6" r="C76">
        <v>23069000</v>
      </c>
    </row>
    <row spans="1:3" r="77">
      <c t="s" s="4" r="A77">
        <v>696</v>
      </c>
      <c t="n" s="6" r="B77">
        <v>-663000</v>
      </c>
      <c t="n" s="6" r="C77">
        <v>-350000</v>
      </c>
    </row>
    <row spans="1:3" r="78">
      <c t="s" s="4" r="A78">
        <v>697</v>
      </c>
      <c t="n" s="6" r="B78">
        <v>-402000</v>
      </c>
      <c t="n" s="6" r="C78">
        <v>-6893000</v>
      </c>
    </row>
    <row spans="1:3" r="79">
      <c t="s" s="4" r="A79">
        <v>706</v>
      </c>
      <c t="n" s="6" r="B79">
        <v>10716000</v>
      </c>
      <c t="n" s="6" r="C79">
        <v>15826000</v>
      </c>
    </row>
    <row spans="1:3" r="80">
      <c t="s" s="4" r="A80">
        <v>709</v>
      </c>
    </row>
    <row spans="1:3" r="81">
      <c t="s" s="3" r="A81">
        <v>692</v>
      </c>
    </row>
    <row spans="1:3" r="82">
      <c t="s" s="4" r="A82">
        <v>704</v>
      </c>
      <c t="n" s="6" r="B82">
        <v>19615000</v>
      </c>
      <c t="n" s="6" r="C82">
        <v>25829000</v>
      </c>
    </row>
    <row spans="1:3" r="83">
      <c t="s" s="4" r="A83">
        <v>693</v>
      </c>
      <c t="n" s="6" r="B83">
        <v>1869000</v>
      </c>
      <c t="n" s="6" r="C83">
        <v>3810000</v>
      </c>
    </row>
    <row spans="1:3" r="84">
      <c t="s" s="4" r="A84">
        <v>705</v>
      </c>
      <c t="n" s="6" r="B84">
        <v>200000</v>
      </c>
    </row>
    <row spans="1:3" r="85">
      <c t="s" s="4" r="A85">
        <v>694</v>
      </c>
      <c t="n" s="6" r="B85">
        <v>-790000</v>
      </c>
      <c t="n" s="6" r="C85">
        <v>-2629000</v>
      </c>
    </row>
    <row spans="1:3" r="86">
      <c t="s" s="4" r="A86">
        <v>706</v>
      </c>
      <c t="n" s="6" r="B86">
        <v>17156000</v>
      </c>
      <c t="n" s="6" r="C86">
        <v>19390000</v>
      </c>
    </row>
    <row spans="1:3" r="87">
      <c t="s" s="3" r="A87">
        <v>695</v>
      </c>
    </row>
    <row spans="1:3" r="88">
      <c t="s" s="4" r="A88">
        <v>704</v>
      </c>
      <c t="n" s="6" r="B88">
        <v>6764000</v>
      </c>
      <c t="n" s="6" r="C88">
        <v>3486000</v>
      </c>
    </row>
    <row spans="1:3" r="89">
      <c t="s" s="4" r="A89">
        <v>696</v>
      </c>
      <c t="n" s="6" r="B89">
        <v>-122000</v>
      </c>
      <c t="n" s="6" r="C89">
        <v>-2158000</v>
      </c>
    </row>
    <row spans="1:3" r="90">
      <c t="s" s="4" r="A90">
        <v>697</v>
      </c>
      <c t="n" s="6" r="B90">
        <v>790000</v>
      </c>
      <c t="n" s="6" r="C90">
        <v>2629000</v>
      </c>
    </row>
    <row spans="1:3" r="91">
      <c t="s" s="4" r="A91">
        <v>706</v>
      </c>
      <c t="n" s="6" r="B91">
        <v>7432000</v>
      </c>
      <c t="n" s="6" r="C91">
        <v>3957000</v>
      </c>
    </row>
    <row spans="1:3" r="92">
      <c t="s" s="4" r="A92">
        <v>710</v>
      </c>
    </row>
    <row spans="1:3" r="93">
      <c t="s" s="3" r="A93">
        <v>692</v>
      </c>
    </row>
    <row spans="1:3" r="94">
      <c t="s" s="4" r="A94">
        <v>704</v>
      </c>
      <c t="n" s="6" r="B94">
        <v>21578000</v>
      </c>
      <c t="n" s="6" r="C94">
        <v>53998000</v>
      </c>
    </row>
    <row spans="1:3" r="95">
      <c t="s" s="4" r="A95">
        <v>693</v>
      </c>
      <c t="n" s="6" r="B95">
        <v>4211000</v>
      </c>
      <c t="n" s="6" r="C95">
        <v>6988000</v>
      </c>
    </row>
    <row spans="1:3" r="96">
      <c t="s" s="4" r="A96">
        <v>705</v>
      </c>
      <c t="n" s="6" r="B96">
        <v>1000</v>
      </c>
    </row>
    <row spans="1:3" r="97">
      <c t="s" s="4" r="A97">
        <v>694</v>
      </c>
      <c t="n" s="6" r="B97">
        <v>219000</v>
      </c>
      <c t="n" s="6" r="C97">
        <v>87000</v>
      </c>
    </row>
    <row spans="1:3" r="98">
      <c t="s" s="4" r="A98">
        <v>706</v>
      </c>
      <c t="n" s="6" r="B98">
        <v>17587000</v>
      </c>
      <c t="n" s="6" r="C98">
        <v>47097000</v>
      </c>
    </row>
    <row spans="1:3" r="99">
      <c t="s" s="3" r="A99">
        <v>695</v>
      </c>
    </row>
    <row spans="1:3" r="100">
      <c t="s" s="4" r="A100">
        <v>704</v>
      </c>
      <c t="n" s="6" r="B100">
        <v>22039000</v>
      </c>
      <c t="n" s="6" r="C100">
        <v>16215000</v>
      </c>
    </row>
    <row spans="1:3" r="101">
      <c t="s" s="4" r="A101">
        <v>696</v>
      </c>
      <c t="n" s="6" r="B101">
        <v>118000</v>
      </c>
      <c t="n" s="6" r="C101">
        <v>-1585000</v>
      </c>
    </row>
    <row spans="1:3" r="102">
      <c t="s" s="4" r="A102">
        <v>697</v>
      </c>
      <c t="n" s="6" r="B102">
        <v>-219000</v>
      </c>
      <c t="n" s="6" r="C102">
        <v>-87000</v>
      </c>
    </row>
    <row spans="1:3" r="103">
      <c t="s" s="4" r="A103">
        <v>706</v>
      </c>
      <c t="n" s="6" r="B103">
        <v>21938000</v>
      </c>
      <c t="n" s="6" r="C103">
        <v>14543000</v>
      </c>
    </row>
    <row spans="1:3" r="104">
      <c t="s" s="4" r="A104">
        <v>711</v>
      </c>
    </row>
    <row spans="1:3" r="105">
      <c t="s" s="3" r="A105">
        <v>692</v>
      </c>
    </row>
    <row spans="1:3" r="106">
      <c t="s" s="4" r="A106">
        <v>704</v>
      </c>
      <c t="n" s="6" r="B106">
        <v>6290000</v>
      </c>
      <c t="n" s="6" r="C106">
        <v>6559000</v>
      </c>
    </row>
    <row spans="1:3" r="107">
      <c t="s" s="4" r="A107">
        <v>693</v>
      </c>
      <c t="n" s="6" r="B107">
        <v>938000</v>
      </c>
      <c t="n" s="6" r="C107">
        <v>926000</v>
      </c>
    </row>
    <row spans="1:3" r="108">
      <c t="s" s="4" r="A108">
        <v>705</v>
      </c>
      <c t="n" s="6" r="B108">
        <v>0</v>
      </c>
    </row>
    <row spans="1:3" r="109">
      <c t="s" s="4" r="A109">
        <v>694</v>
      </c>
      <c t="n" s="6" r="B109">
        <v>-91000</v>
      </c>
      <c t="n" s="6" r="C109">
        <v>-32000</v>
      </c>
    </row>
    <row spans="1:3" r="110">
      <c t="s" s="4" r="A110">
        <v>706</v>
      </c>
      <c t="n" s="6" r="B110">
        <v>5261000</v>
      </c>
      <c t="n" s="6" r="C110">
        <v>5601000</v>
      </c>
    </row>
    <row spans="1:3" r="111">
      <c t="s" s="3" r="A111">
        <v>695</v>
      </c>
    </row>
    <row spans="1:3" r="112">
      <c t="s" s="4" r="A112">
        <v>704</v>
      </c>
      <c t="n" s="6" r="B112">
        <v>18834000</v>
      </c>
      <c t="n" s="6" r="C112">
        <v>24018000</v>
      </c>
    </row>
    <row spans="1:3" r="113">
      <c t="s" s="4" r="A113">
        <v>696</v>
      </c>
      <c t="n" s="6" r="B113">
        <v>-190000</v>
      </c>
      <c t="n" s="6" r="C113">
        <v>-474000</v>
      </c>
    </row>
    <row spans="1:3" r="114">
      <c t="s" s="4" r="A114">
        <v>697</v>
      </c>
      <c t="n" s="6" r="B114">
        <v>91000</v>
      </c>
      <c t="n" s="6" r="C114">
        <v>32000</v>
      </c>
    </row>
    <row spans="1:3" r="115">
      <c t="s" s="4" r="A115">
        <v>706</v>
      </c>
      <c t="n" s="7" r="B115">
        <v>18735000</v>
      </c>
      <c t="n" s="7" r="C115">
        <v>2357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712</v>
      </c>
      <c t="s" s="2" r="B1">
        <v>2</v>
      </c>
      <c t="s" s="2" r="C1">
        <v>23</v>
      </c>
    </row>
    <row spans="1:3" r="2">
      <c t="s" s="3" r="A2">
        <v>588</v>
      </c>
    </row>
    <row spans="1:3" r="3">
      <c t="s" s="4" r="A3">
        <v>685</v>
      </c>
      <c t="n" s="7" r="B3">
        <v>1860343000</v>
      </c>
      <c t="n" s="7" r="C3">
        <v>1945098000</v>
      </c>
    </row>
    <row spans="1:3" r="4">
      <c t="s" s="4" r="A4">
        <v>686</v>
      </c>
      <c t="n" s="6" r="B4">
        <v>428976000</v>
      </c>
      <c t="n" s="6" r="C4">
        <v>434190000</v>
      </c>
    </row>
    <row spans="1:3" r="5">
      <c t="s" s="4" r="A5">
        <v>687</v>
      </c>
      <c t="n" s="6" r="B5">
        <v>1431367000</v>
      </c>
      <c t="n" s="6" r="C5">
        <v>1510908000</v>
      </c>
    </row>
    <row spans="1:3" r="6">
      <c t="s" s="4" r="A6">
        <v>688</v>
      </c>
      <c t="n" s="6" r="B6">
        <v>340663000</v>
      </c>
      <c t="n" s="6" r="C6">
        <v>361688000</v>
      </c>
    </row>
    <row spans="1:3" r="7">
      <c t="s" s="4" r="A7">
        <v>689</v>
      </c>
      <c t="n" s="6" r="B7">
        <v>1090704000</v>
      </c>
      <c t="n" s="6" r="C7">
        <v>1149220000</v>
      </c>
    </row>
    <row spans="1:3" r="8">
      <c t="s" s="4" r="A8">
        <v>690</v>
      </c>
      <c t="n" s="6" r="B8">
        <v>1062957000</v>
      </c>
      <c t="n" s="6" r="C8">
        <v>1123435000</v>
      </c>
    </row>
    <row spans="1:3" r="9">
      <c t="s" s="4" r="A9">
        <v>713</v>
      </c>
    </row>
    <row spans="1:3" r="10">
      <c t="s" s="3" r="A10">
        <v>588</v>
      </c>
    </row>
    <row spans="1:3" r="11">
      <c t="s" s="4" r="A11">
        <v>685</v>
      </c>
      <c t="n" s="6" r="B11">
        <v>334111000</v>
      </c>
      <c t="n" s="6" r="C11">
        <v>342511000</v>
      </c>
    </row>
    <row spans="1:3" r="12">
      <c t="s" s="4" r="A12">
        <v>686</v>
      </c>
      <c t="n" s="6" r="B12">
        <v>12703000</v>
      </c>
      <c t="n" s="6" r="C12">
        <v>21156000</v>
      </c>
    </row>
    <row spans="1:3" r="13">
      <c t="s" s="4" r="A13">
        <v>687</v>
      </c>
      <c t="n" s="6" r="B13">
        <v>321408000</v>
      </c>
      <c t="n" s="6" r="C13">
        <v>321355000</v>
      </c>
    </row>
    <row spans="1:3" r="14">
      <c t="s" s="4" r="A14">
        <v>688</v>
      </c>
      <c t="n" s="6" r="B14">
        <v>86227000</v>
      </c>
      <c t="n" s="6" r="C14">
        <v>84391000</v>
      </c>
    </row>
    <row spans="1:3" r="15">
      <c t="s" s="4" r="A15">
        <v>689</v>
      </c>
      <c t="n" s="6" r="B15">
        <v>235181000</v>
      </c>
      <c t="n" s="6" r="C15">
        <v>236964000</v>
      </c>
    </row>
    <row spans="1:3" r="16">
      <c t="s" s="4" r="A16">
        <v>714</v>
      </c>
      <c t="n" s="6" r="B16">
        <v>92293000</v>
      </c>
      <c t="n" s="6" r="C16">
        <v>90178000</v>
      </c>
    </row>
    <row spans="1:3" r="17">
      <c t="s" s="4" r="A17">
        <v>690</v>
      </c>
      <c t="n" s="7" r="B17">
        <v>142888000</v>
      </c>
      <c t="n" s="7" r="C17">
        <v>146786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5</v>
      </c>
      <c t="s" s="2" r="B1">
        <v>1</v>
      </c>
    </row>
    <row spans="1:3" r="2">
      <c t="s" s="2" r="B2">
        <v>2</v>
      </c>
      <c t="s" s="2" r="C2">
        <v>98</v>
      </c>
    </row>
    <row spans="1:3" r="3">
      <c t="s" s="3" r="A3">
        <v>692</v>
      </c>
    </row>
    <row spans="1:3" r="4">
      <c t="s" s="4" r="A4">
        <v>693</v>
      </c>
      <c t="n" s="7" r="C4">
        <v>31470</v>
      </c>
    </row>
    <row spans="1:3" r="5">
      <c t="s" s="4" r="A5">
        <v>694</v>
      </c>
      <c t="n" s="6" r="C5">
        <v>-446</v>
      </c>
    </row>
    <row spans="1:3" r="6">
      <c t="s" s="3" r="A6">
        <v>695</v>
      </c>
    </row>
    <row spans="1:3" r="7">
      <c t="s" s="4" r="A7">
        <v>696</v>
      </c>
      <c t="n" s="6" r="C7">
        <v>-6562</v>
      </c>
    </row>
    <row spans="1:3" r="8">
      <c t="s" s="4" r="A8">
        <v>697</v>
      </c>
      <c t="n" s="6" r="C8">
        <v>446</v>
      </c>
    </row>
    <row spans="1:3" r="9">
      <c t="s" s="4" r="A9">
        <v>702</v>
      </c>
    </row>
    <row spans="1:3" r="10">
      <c t="s" s="3" r="A10">
        <v>692</v>
      </c>
    </row>
    <row spans="1:3" r="11">
      <c t="s" s="4" r="A11">
        <v>693</v>
      </c>
      <c t="n" s="6" r="C11">
        <v>926</v>
      </c>
    </row>
    <row spans="1:3" r="12">
      <c t="s" s="4" r="A12">
        <v>694</v>
      </c>
      <c t="n" s="6" r="C12">
        <v>-32</v>
      </c>
    </row>
    <row spans="1:3" r="13">
      <c t="s" s="3" r="A13">
        <v>695</v>
      </c>
    </row>
    <row spans="1:3" r="14">
      <c t="s" s="4" r="A14">
        <v>696</v>
      </c>
      <c t="n" s="6" r="C14">
        <v>-474</v>
      </c>
    </row>
    <row spans="1:3" r="15">
      <c t="s" s="4" r="A15">
        <v>697</v>
      </c>
      <c t="n" s="6" r="C15">
        <v>32</v>
      </c>
    </row>
    <row spans="1:3" r="16">
      <c t="s" s="4" r="A16">
        <v>716</v>
      </c>
    </row>
    <row spans="1:3" r="17">
      <c t="s" s="3" r="A17">
        <v>692</v>
      </c>
    </row>
    <row spans="1:3" r="18">
      <c t="s" s="4" r="A18">
        <v>704</v>
      </c>
      <c t="n" s="7" r="B18">
        <v>84392</v>
      </c>
      <c t="n" s="6" r="C18">
        <v>109859</v>
      </c>
    </row>
    <row spans="1:3" r="19">
      <c t="s" s="4" r="A19">
        <v>693</v>
      </c>
      <c t="n" s="6" r="B19">
        <v>7560</v>
      </c>
      <c t="n" s="6" r="C19">
        <v>15504</v>
      </c>
    </row>
    <row spans="1:3" r="20">
      <c t="s" s="4" r="A20">
        <v>705</v>
      </c>
      <c t="n" s="6" r="B20">
        <v>10026</v>
      </c>
    </row>
    <row spans="1:3" r="21">
      <c t="s" s="4" r="A21">
        <v>694</v>
      </c>
      <c t="n" s="6" r="B21">
        <v>-631</v>
      </c>
      <c t="n" s="6" r="C21">
        <v>21933</v>
      </c>
    </row>
    <row spans="1:3" r="22">
      <c t="s" s="4" r="A22">
        <v>706</v>
      </c>
      <c t="n" s="6" r="B22">
        <v>86227</v>
      </c>
      <c t="n" s="6" r="C22">
        <v>116288</v>
      </c>
    </row>
    <row spans="1:3" r="23">
      <c t="s" s="3" r="A23">
        <v>695</v>
      </c>
    </row>
    <row spans="1:3" r="24">
      <c t="s" s="4" r="A24">
        <v>704</v>
      </c>
      <c t="n" s="6" r="B24">
        <v>21156</v>
      </c>
      <c t="n" s="6" r="C24">
        <v>62410</v>
      </c>
    </row>
    <row spans="1:3" r="25">
      <c t="s" s="4" r="A25">
        <v>696</v>
      </c>
      <c t="n" s="6" r="B25">
        <v>-9084</v>
      </c>
      <c t="n" s="6" r="C25">
        <v>-7765</v>
      </c>
    </row>
    <row spans="1:3" r="26">
      <c t="s" s="4" r="A26">
        <v>697</v>
      </c>
      <c t="n" s="6" r="B26">
        <v>631</v>
      </c>
      <c t="n" s="6" r="C26">
        <v>-21933</v>
      </c>
    </row>
    <row spans="1:3" r="27">
      <c t="s" s="4" r="A27">
        <v>706</v>
      </c>
      <c t="n" s="6" r="B27">
        <v>12703</v>
      </c>
      <c t="n" s="6" r="C27">
        <v>32712</v>
      </c>
    </row>
    <row spans="1:3" r="28">
      <c t="s" s="4" r="A28">
        <v>717</v>
      </c>
    </row>
    <row spans="1:3" r="29">
      <c t="s" s="3" r="A29">
        <v>692</v>
      </c>
    </row>
    <row spans="1:3" r="30">
      <c t="s" s="4" r="A30">
        <v>704</v>
      </c>
      <c t="n" s="6" r="B30">
        <v>51954</v>
      </c>
      <c t="n" s="6" r="C30">
        <v>47636</v>
      </c>
    </row>
    <row spans="1:3" r="31">
      <c t="s" s="4" r="A31">
        <v>693</v>
      </c>
      <c t="n" s="6" r="B31">
        <v>2266</v>
      </c>
      <c t="n" s="6" r="C31">
        <v>3518</v>
      </c>
    </row>
    <row spans="1:3" r="32">
      <c t="s" s="4" r="A32">
        <v>705</v>
      </c>
      <c t="n" s="6" r="B32">
        <v>984</v>
      </c>
    </row>
    <row spans="1:3" r="33">
      <c t="s" s="4" r="A33">
        <v>694</v>
      </c>
      <c t="n" s="6" r="B33">
        <v>115</v>
      </c>
      <c t="n" s="6" r="C33">
        <v>14214</v>
      </c>
    </row>
    <row spans="1:3" r="34">
      <c t="s" s="4" r="A34">
        <v>706</v>
      </c>
      <c t="n" s="6" r="B34">
        <v>50787</v>
      </c>
      <c t="n" s="6" r="C34">
        <v>58332</v>
      </c>
    </row>
    <row spans="1:3" r="35">
      <c t="s" s="3" r="A35">
        <v>695</v>
      </c>
    </row>
    <row spans="1:3" r="36">
      <c t="s" s="4" r="A36">
        <v>704</v>
      </c>
      <c t="n" s="6" r="B36">
        <v>12869</v>
      </c>
      <c t="n" s="6" r="C36">
        <v>27348</v>
      </c>
    </row>
    <row spans="1:3" r="37">
      <c t="s" s="4" r="A37">
        <v>696</v>
      </c>
      <c t="n" s="6" r="B37">
        <v>-51</v>
      </c>
      <c t="n" s="6" r="C37">
        <v>-577</v>
      </c>
    </row>
    <row spans="1:3" r="38">
      <c t="s" s="4" r="A38">
        <v>697</v>
      </c>
      <c t="n" s="6" r="B38">
        <v>-115</v>
      </c>
      <c t="n" s="6" r="C38">
        <v>-14214</v>
      </c>
    </row>
    <row spans="1:3" r="39">
      <c t="s" s="4" r="A39">
        <v>706</v>
      </c>
      <c t="n" s="6" r="B39">
        <v>12703</v>
      </c>
      <c t="n" s="6" r="C39">
        <v>12557</v>
      </c>
    </row>
    <row spans="1:3" r="40">
      <c t="s" s="4" r="A40">
        <v>718</v>
      </c>
    </row>
    <row spans="1:3" r="41">
      <c t="s" s="3" r="A41">
        <v>692</v>
      </c>
    </row>
    <row spans="1:3" r="42">
      <c t="s" s="4" r="A42">
        <v>704</v>
      </c>
      <c t="n" s="6" r="B42">
        <v>26970</v>
      </c>
      <c t="n" s="6" r="C42">
        <v>37919</v>
      </c>
    </row>
    <row spans="1:3" r="43">
      <c t="s" s="4" r="A43">
        <v>693</v>
      </c>
      <c t="n" s="6" r="B43">
        <v>4095</v>
      </c>
      <c t="n" s="6" r="C43">
        <v>9855</v>
      </c>
    </row>
    <row spans="1:3" r="44">
      <c t="s" s="4" r="A44">
        <v>705</v>
      </c>
      <c t="n" s="6" r="B44">
        <v>11093</v>
      </c>
    </row>
    <row spans="1:3" r="45">
      <c t="s" s="4" r="A45">
        <v>694</v>
      </c>
      <c t="n" s="6" r="B45">
        <v>-765</v>
      </c>
      <c t="n" s="6" r="C45">
        <v>5417</v>
      </c>
    </row>
    <row spans="1:3" r="46">
      <c t="s" s="4" r="A46">
        <v>706</v>
      </c>
      <c t="n" s="6" r="B46">
        <v>33203</v>
      </c>
      <c t="n" s="6" r="C46">
        <v>33481</v>
      </c>
    </row>
    <row spans="1:3" r="47">
      <c t="s" s="3" r="A47">
        <v>695</v>
      </c>
    </row>
    <row spans="1:3" r="48">
      <c t="s" s="4" r="A48">
        <v>704</v>
      </c>
      <c t="n" s="6" r="B48">
        <v>0</v>
      </c>
      <c t="n" s="6" r="C48">
        <v>24464</v>
      </c>
    </row>
    <row spans="1:3" r="49">
      <c t="s" s="4" r="A49">
        <v>696</v>
      </c>
      <c t="n" s="6" r="B49">
        <v>-765</v>
      </c>
      <c t="n" s="6" r="C49">
        <v>-8554</v>
      </c>
    </row>
    <row spans="1:3" r="50">
      <c t="s" s="4" r="A50">
        <v>697</v>
      </c>
      <c t="n" s="6" r="B50">
        <v>765</v>
      </c>
      <c t="n" s="6" r="C50">
        <v>-5417</v>
      </c>
    </row>
    <row spans="1:3" r="51">
      <c t="s" s="4" r="A51">
        <v>706</v>
      </c>
      <c t="n" s="6" r="B51">
        <v>0</v>
      </c>
      <c t="n" s="6" r="C51">
        <v>10493</v>
      </c>
    </row>
    <row spans="1:3" r="52">
      <c t="s" s="4" r="A52">
        <v>719</v>
      </c>
    </row>
    <row spans="1:3" r="53">
      <c t="s" s="3" r="A53">
        <v>692</v>
      </c>
    </row>
    <row spans="1:3" r="54">
      <c t="s" s="4" r="A54">
        <v>704</v>
      </c>
      <c t="n" s="6" r="B54">
        <v>2255</v>
      </c>
      <c t="n" s="6" r="C54">
        <v>20753</v>
      </c>
    </row>
    <row spans="1:3" r="55">
      <c t="s" s="4" r="A55">
        <v>693</v>
      </c>
      <c t="n" s="6" r="B55">
        <v>14</v>
      </c>
      <c t="n" s="6" r="C55">
        <v>619</v>
      </c>
    </row>
    <row spans="1:3" r="56">
      <c t="s" s="4" r="A56">
        <v>705</v>
      </c>
      <c t="n" s="6" r="B56">
        <v>-23</v>
      </c>
    </row>
    <row spans="1:3" r="57">
      <c t="s" s="4" r="A57">
        <v>694</v>
      </c>
      <c t="n" s="6" r="B57">
        <v>19</v>
      </c>
      <c t="n" s="6" r="C57">
        <v>672</v>
      </c>
    </row>
    <row spans="1:3" r="58">
      <c t="s" s="4" r="A58">
        <v>706</v>
      </c>
      <c t="n" s="6" r="B58">
        <v>2237</v>
      </c>
      <c t="n" s="6" r="C58">
        <v>20806</v>
      </c>
    </row>
    <row spans="1:3" r="59">
      <c t="s" s="3" r="A59">
        <v>695</v>
      </c>
    </row>
    <row spans="1:3" r="60">
      <c t="s" s="4" r="A60">
        <v>704</v>
      </c>
      <c t="n" s="6" r="B60">
        <v>0</v>
      </c>
      <c t="n" s="6" r="C60">
        <v>0</v>
      </c>
    </row>
    <row spans="1:3" r="61">
      <c t="s" s="4" r="A61">
        <v>696</v>
      </c>
      <c t="n" s="6" r="B61">
        <v>19</v>
      </c>
      <c t="n" s="6" r="C61">
        <v>672</v>
      </c>
    </row>
    <row spans="1:3" r="62">
      <c t="s" s="4" r="A62">
        <v>697</v>
      </c>
      <c t="n" s="6" r="B62">
        <v>-19</v>
      </c>
      <c t="n" s="6" r="C62">
        <v>-672</v>
      </c>
    </row>
    <row spans="1:3" r="63">
      <c t="s" s="4" r="A63">
        <v>706</v>
      </c>
      <c t="n" s="6" r="B63">
        <v>0</v>
      </c>
      <c t="n" s="6" r="C63">
        <v>0</v>
      </c>
    </row>
    <row spans="1:3" r="64">
      <c t="s" s="4" r="A64">
        <v>720</v>
      </c>
    </row>
    <row spans="1:3" r="65">
      <c t="s" s="3" r="A65">
        <v>692</v>
      </c>
    </row>
    <row spans="1:3" r="66">
      <c t="s" s="4" r="A66">
        <v>704</v>
      </c>
      <c t="n" s="6" r="C66">
        <v>2479</v>
      </c>
    </row>
    <row spans="1:3" r="67">
      <c t="s" s="4" r="A67">
        <v>693</v>
      </c>
      <c t="n" s="6" r="C67">
        <v>1392</v>
      </c>
    </row>
    <row spans="1:3" r="68">
      <c t="s" s="4" r="A68">
        <v>694</v>
      </c>
      <c t="n" s="6" r="C68">
        <v>578</v>
      </c>
    </row>
    <row spans="1:3" r="69">
      <c t="s" s="4" r="A69">
        <v>706</v>
      </c>
      <c t="n" s="6" r="C69">
        <v>1665</v>
      </c>
    </row>
    <row spans="1:3" r="70">
      <c t="s" s="3" r="A70">
        <v>695</v>
      </c>
    </row>
    <row spans="1:3" r="71">
      <c t="s" s="4" r="A71">
        <v>704</v>
      </c>
      <c t="n" s="6" r="C71">
        <v>0</v>
      </c>
    </row>
    <row spans="1:3" r="72">
      <c t="s" s="4" r="A72">
        <v>696</v>
      </c>
      <c t="n" s="6" r="C72">
        <v>578</v>
      </c>
    </row>
    <row spans="1:3" r="73">
      <c t="s" s="4" r="A73">
        <v>697</v>
      </c>
      <c t="n" s="6" r="C73">
        <v>-578</v>
      </c>
    </row>
    <row spans="1:3" r="74">
      <c t="s" s="4" r="A74">
        <v>706</v>
      </c>
      <c t="n" s="6" r="C74">
        <v>0</v>
      </c>
    </row>
    <row spans="1:3" r="75">
      <c t="s" s="4" r="A75">
        <v>721</v>
      </c>
    </row>
    <row spans="1:3" r="76">
      <c t="s" s="3" r="A76">
        <v>692</v>
      </c>
    </row>
    <row spans="1:3" r="77">
      <c t="s" s="4" r="A77">
        <v>704</v>
      </c>
      <c t="n" s="6" r="B77">
        <v>3213</v>
      </c>
      <c t="n" s="6" r="C77">
        <v>1072</v>
      </c>
    </row>
    <row spans="1:3" r="78">
      <c t="s" s="4" r="A78">
        <v>693</v>
      </c>
      <c t="n" s="6" r="B78">
        <v>1185</v>
      </c>
      <c t="n" s="6" r="C78">
        <v>120</v>
      </c>
    </row>
    <row spans="1:3" r="79">
      <c t="s" s="4" r="A79">
        <v>705</v>
      </c>
      <c t="n" s="6" r="B79">
        <v>-2028</v>
      </c>
    </row>
    <row spans="1:3" r="80">
      <c t="s" s="4" r="A80">
        <v>694</v>
      </c>
      <c t="n" s="6" r="B80">
        <v>0</v>
      </c>
      <c t="n" s="6" r="C80">
        <v>1052</v>
      </c>
    </row>
    <row spans="1:3" r="81">
      <c t="s" s="4" r="A81">
        <v>706</v>
      </c>
      <c t="n" s="6" r="B81">
        <v>0</v>
      </c>
      <c t="n" s="6" r="C81">
        <v>2004</v>
      </c>
    </row>
    <row spans="1:3" r="82">
      <c t="s" s="3" r="A82">
        <v>695</v>
      </c>
    </row>
    <row spans="1:3" r="83">
      <c t="s" s="4" r="A83">
        <v>704</v>
      </c>
      <c t="n" s="6" r="B83">
        <v>8287</v>
      </c>
      <c t="n" s="6" r="C83">
        <v>10598</v>
      </c>
    </row>
    <row spans="1:3" r="84">
      <c t="s" s="4" r="A84">
        <v>696</v>
      </c>
      <c t="n" s="6" r="B84">
        <v>-8287</v>
      </c>
      <c t="n" s="6" r="C84">
        <v>116</v>
      </c>
    </row>
    <row spans="1:3" r="85">
      <c t="s" s="4" r="A85">
        <v>697</v>
      </c>
      <c t="n" s="6" r="B85">
        <v>0</v>
      </c>
      <c t="n" s="6" r="C85">
        <v>-1052</v>
      </c>
    </row>
    <row spans="1:3" r="86">
      <c t="s" s="4" r="A86">
        <v>706</v>
      </c>
      <c t="n" s="7" r="B86">
        <v>0</v>
      </c>
      <c t="n" s="7" r="C86">
        <v>96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23</v>
      </c>
    </row>
    <row spans="1:3" r="2">
      <c t="s" s="3" r="A2">
        <v>723</v>
      </c>
    </row>
    <row spans="1:3" r="3">
      <c t="s" s="4" r="A3">
        <v>724</v>
      </c>
      <c t="n" s="7" r="B3">
        <v>293598</v>
      </c>
      <c t="n" s="7" r="C3">
        <v>300119</v>
      </c>
    </row>
    <row spans="1:3" r="4">
      <c t="s" s="4" r="A4">
        <v>725</v>
      </c>
    </row>
    <row spans="1:3" r="5">
      <c t="s" s="3" r="A5">
        <v>723</v>
      </c>
    </row>
    <row spans="1:3" r="6">
      <c t="s" s="4" r="A6">
        <v>724</v>
      </c>
      <c t="n" s="6" r="B6">
        <v>291384</v>
      </c>
      <c t="n" s="6" r="C6">
        <v>297873</v>
      </c>
    </row>
    <row spans="1:3" r="7">
      <c t="s" s="4" r="A7">
        <v>726</v>
      </c>
    </row>
    <row spans="1:3" r="8">
      <c t="s" s="3" r="A8">
        <v>723</v>
      </c>
    </row>
    <row spans="1:3" r="9">
      <c t="s" s="4" r="A9">
        <v>724</v>
      </c>
      <c t="n" s="6" r="B9">
        <v>69127</v>
      </c>
      <c t="n" s="6" r="C9">
        <v>72479</v>
      </c>
    </row>
    <row spans="1:3" r="10">
      <c t="s" s="4" r="A10">
        <v>727</v>
      </c>
    </row>
    <row spans="1:3" r="11">
      <c t="s" s="3" r="A11">
        <v>723</v>
      </c>
    </row>
    <row spans="1:3" r="12">
      <c t="s" s="4" r="A12">
        <v>724</v>
      </c>
      <c t="n" s="6" r="B12">
        <v>44442</v>
      </c>
      <c t="n" s="6" r="C12">
        <v>47215</v>
      </c>
    </row>
    <row spans="1:3" r="13">
      <c t="s" s="4" r="A13">
        <v>728</v>
      </c>
    </row>
    <row spans="1:3" r="14">
      <c t="s" s="3" r="A14">
        <v>723</v>
      </c>
    </row>
    <row spans="1:3" r="15">
      <c t="s" s="4" r="A15">
        <v>724</v>
      </c>
      <c t="n" s="6" r="B15">
        <v>3051</v>
      </c>
      <c t="n" s="6" r="C15">
        <v>3786</v>
      </c>
    </row>
    <row spans="1:3" r="16">
      <c t="s" s="4" r="A16">
        <v>729</v>
      </c>
    </row>
    <row spans="1:3" r="17">
      <c t="s" s="3" r="A17">
        <v>723</v>
      </c>
    </row>
    <row spans="1:3" r="18">
      <c t="s" s="4" r="A18">
        <v>724</v>
      </c>
      <c t="n" s="6" r="B18">
        <v>5958</v>
      </c>
      <c t="n" s="6" r="C18">
        <v>5737</v>
      </c>
    </row>
    <row spans="1:3" r="19">
      <c t="s" s="4" r="A19">
        <v>730</v>
      </c>
    </row>
    <row spans="1:3" r="20">
      <c t="s" s="3" r="A20">
        <v>723</v>
      </c>
    </row>
    <row spans="1:3" r="21">
      <c t="s" s="4" r="A21">
        <v>724</v>
      </c>
      <c t="n" s="6" r="B21">
        <v>3941</v>
      </c>
      <c t="n" s="6" r="C21">
        <v>3627</v>
      </c>
    </row>
    <row spans="1:3" r="22">
      <c t="s" s="4" r="A22">
        <v>731</v>
      </c>
    </row>
    <row spans="1:3" r="23">
      <c t="s" s="3" r="A23">
        <v>723</v>
      </c>
    </row>
    <row spans="1:3" r="24">
      <c t="s" s="4" r="A24">
        <v>724</v>
      </c>
      <c t="n" s="6" r="B24">
        <v>7532</v>
      </c>
      <c t="n" s="6" r="C24">
        <v>8189</v>
      </c>
    </row>
    <row spans="1:3" r="25">
      <c t="s" s="4" r="A25">
        <v>732</v>
      </c>
    </row>
    <row spans="1:3" r="26">
      <c t="s" s="3" r="A26">
        <v>723</v>
      </c>
    </row>
    <row spans="1:3" r="27">
      <c t="s" s="4" r="A27">
        <v>724</v>
      </c>
      <c t="n" s="6" r="B27">
        <v>13742</v>
      </c>
      <c t="n" s="6" r="C27">
        <v>14625</v>
      </c>
    </row>
    <row spans="1:3" r="28">
      <c t="s" s="4" r="A28">
        <v>733</v>
      </c>
    </row>
    <row spans="1:3" r="29">
      <c t="s" s="3" r="A29">
        <v>723</v>
      </c>
    </row>
    <row spans="1:3" r="30">
      <c t="s" s="4" r="A30">
        <v>724</v>
      </c>
      <c t="n" s="6" r="B30">
        <v>9056</v>
      </c>
      <c t="n" s="6" r="C30">
        <v>10588</v>
      </c>
    </row>
    <row spans="1:3" r="31">
      <c t="s" s="4" r="A31">
        <v>734</v>
      </c>
    </row>
    <row spans="1:3" r="32">
      <c t="s" s="3" r="A32">
        <v>723</v>
      </c>
    </row>
    <row spans="1:3" r="33">
      <c t="s" s="4" r="A33">
        <v>724</v>
      </c>
      <c t="n" s="6" r="B33">
        <v>1162</v>
      </c>
      <c t="n" s="6" r="C33">
        <v>663</v>
      </c>
    </row>
    <row spans="1:3" r="34">
      <c t="s" s="4" r="A34">
        <v>735</v>
      </c>
    </row>
    <row spans="1:3" r="35">
      <c t="s" s="3" r="A35">
        <v>723</v>
      </c>
    </row>
    <row spans="1:3" r="36">
      <c t="s" s="4" r="A36">
        <v>724</v>
      </c>
      <c t="n" s="6" r="B36">
        <v>5055</v>
      </c>
      <c t="n" s="6" r="C36">
        <v>5092</v>
      </c>
    </row>
    <row spans="1:3" r="37">
      <c t="s" s="4" r="A37">
        <v>736</v>
      </c>
    </row>
    <row spans="1:3" r="38">
      <c t="s" s="3" r="A38">
        <v>723</v>
      </c>
    </row>
    <row spans="1:3" r="39">
      <c t="s" s="4" r="A39">
        <v>724</v>
      </c>
      <c t="n" s="6" r="B39">
        <v>19630</v>
      </c>
      <c t="n" s="6" r="C39">
        <v>20172</v>
      </c>
    </row>
    <row spans="1:3" r="40">
      <c t="s" s="4" r="A40">
        <v>737</v>
      </c>
    </row>
    <row spans="1:3" r="41">
      <c t="s" s="3" r="A41">
        <v>723</v>
      </c>
    </row>
    <row spans="1:3" r="42">
      <c t="s" s="4" r="A42">
        <v>724</v>
      </c>
      <c t="n" s="6" r="B42">
        <v>212345</v>
      </c>
      <c t="n" s="6" r="C42">
        <v>215281</v>
      </c>
    </row>
    <row spans="1:3" r="43">
      <c t="s" s="4" r="A43">
        <v>738</v>
      </c>
    </row>
    <row spans="1:3" r="44">
      <c t="s" s="3" r="A44">
        <v>723</v>
      </c>
    </row>
    <row spans="1:3" r="45">
      <c t="s" s="4" r="A45">
        <v>724</v>
      </c>
      <c t="n" s="6" r="B45">
        <v>22609</v>
      </c>
      <c t="n" s="6" r="C45">
        <v>21455</v>
      </c>
    </row>
    <row spans="1:3" r="46">
      <c t="s" s="4" r="A46">
        <v>739</v>
      </c>
    </row>
    <row spans="1:3" r="47">
      <c t="s" s="3" r="A47">
        <v>723</v>
      </c>
    </row>
    <row spans="1:3" r="48">
      <c t="s" s="4" r="A48">
        <v>724</v>
      </c>
      <c t="n" s="6" r="B48">
        <v>12012</v>
      </c>
      <c t="n" s="6" r="C48">
        <v>12729</v>
      </c>
    </row>
    <row spans="1:3" r="49">
      <c t="s" s="4" r="A49">
        <v>740</v>
      </c>
    </row>
    <row spans="1:3" r="50">
      <c t="s" s="3" r="A50">
        <v>723</v>
      </c>
    </row>
    <row spans="1:3" r="51">
      <c t="s" s="4" r="A51">
        <v>724</v>
      </c>
      <c t="n" s="6" r="B51">
        <v>10597</v>
      </c>
      <c t="n" s="6" r="C51">
        <v>8726</v>
      </c>
    </row>
    <row spans="1:3" r="52">
      <c t="s" s="4" r="A52">
        <v>741</v>
      </c>
    </row>
    <row spans="1:3" r="53">
      <c t="s" s="3" r="A53">
        <v>723</v>
      </c>
    </row>
    <row spans="1:3" r="54">
      <c t="s" s="4" r="A54">
        <v>724</v>
      </c>
      <c t="n" s="6" r="B54">
        <v>189736</v>
      </c>
      <c t="n" s="6" r="C54">
        <v>193826</v>
      </c>
    </row>
    <row spans="1:3" r="55">
      <c t="s" s="4" r="A55">
        <v>742</v>
      </c>
    </row>
    <row spans="1:3" r="56">
      <c t="s" s="3" r="A56">
        <v>723</v>
      </c>
    </row>
    <row spans="1:3" r="57">
      <c t="s" s="4" r="A57">
        <v>724</v>
      </c>
      <c t="n" s="6" r="B57">
        <v>186675</v>
      </c>
      <c t="n" s="6" r="C57">
        <v>190290</v>
      </c>
    </row>
    <row spans="1:3" r="58">
      <c t="s" s="4" r="A58">
        <v>743</v>
      </c>
    </row>
    <row spans="1:3" r="59">
      <c t="s" s="3" r="A59">
        <v>723</v>
      </c>
    </row>
    <row spans="1:3" r="60">
      <c t="s" s="4" r="A60">
        <v>724</v>
      </c>
      <c t="n" s="6" r="B60">
        <v>1493</v>
      </c>
      <c t="n" s="6" r="C60">
        <v>1565</v>
      </c>
    </row>
    <row spans="1:3" r="61">
      <c t="s" s="4" r="A61">
        <v>744</v>
      </c>
    </row>
    <row spans="1:3" r="62">
      <c t="s" s="3" r="A62">
        <v>723</v>
      </c>
    </row>
    <row spans="1:3" r="63">
      <c t="s" s="4" r="A63">
        <v>724</v>
      </c>
      <c t="n" s="6" r="B63">
        <v>1527</v>
      </c>
      <c t="n" s="6" r="C63">
        <v>1932</v>
      </c>
    </row>
    <row spans="1:3" r="64">
      <c t="s" s="4" r="A64">
        <v>745</v>
      </c>
    </row>
    <row spans="1:3" r="65">
      <c t="s" s="3" r="A65">
        <v>723</v>
      </c>
    </row>
    <row spans="1:3" r="66">
      <c t="s" s="4" r="A66">
        <v>724</v>
      </c>
      <c t="n" s="6" r="B66">
        <v>41</v>
      </c>
      <c t="n" s="6" r="C66">
        <v>39</v>
      </c>
    </row>
    <row spans="1:3" r="67">
      <c t="s" s="4" r="A67">
        <v>746</v>
      </c>
    </row>
    <row spans="1:3" r="68">
      <c t="s" s="3" r="A68">
        <v>723</v>
      </c>
    </row>
    <row spans="1:3" r="69">
      <c t="s" s="4" r="A69">
        <v>724</v>
      </c>
      <c t="n" s="6" r="B69">
        <v>2039</v>
      </c>
      <c t="n" s="6" r="C69">
        <v>1631</v>
      </c>
    </row>
    <row spans="1:3" r="70">
      <c t="s" s="4" r="A70">
        <v>747</v>
      </c>
    </row>
    <row spans="1:3" r="71">
      <c t="s" s="3" r="A71">
        <v>723</v>
      </c>
    </row>
    <row spans="1:3" r="72">
      <c t="s" s="4" r="A72">
        <v>724</v>
      </c>
      <c t="n" s="6" r="B72">
        <v>422</v>
      </c>
      <c t="n" s="6" r="C72">
        <v>369</v>
      </c>
    </row>
    <row spans="1:3" r="73">
      <c t="s" s="4" r="A73">
        <v>748</v>
      </c>
    </row>
    <row spans="1:3" r="74">
      <c t="s" s="3" r="A74">
        <v>723</v>
      </c>
    </row>
    <row spans="1:3" r="75">
      <c t="s" s="4" r="A75">
        <v>724</v>
      </c>
      <c t="n" s="6" r="B75">
        <v>64</v>
      </c>
      <c t="n" s="6" r="C75">
        <v>100</v>
      </c>
    </row>
    <row spans="1:3" r="76">
      <c t="s" s="4" r="A76">
        <v>749</v>
      </c>
    </row>
    <row spans="1:3" r="77">
      <c t="s" s="3" r="A77">
        <v>723</v>
      </c>
    </row>
    <row spans="1:3" r="78">
      <c t="s" s="4" r="A78">
        <v>724</v>
      </c>
      <c t="n" s="6" r="B78">
        <v>1539</v>
      </c>
      <c t="n" s="6" r="C78">
        <v>1146</v>
      </c>
    </row>
    <row spans="1:3" r="79">
      <c t="s" s="4" r="A79">
        <v>750</v>
      </c>
    </row>
    <row spans="1:3" r="80">
      <c t="s" s="3" r="A80">
        <v>723</v>
      </c>
    </row>
    <row spans="1:3" r="81">
      <c t="s" s="4" r="A81">
        <v>724</v>
      </c>
      <c t="n" s="6" r="B81">
        <v>14</v>
      </c>
      <c t="n" s="6" r="C81">
        <v>16</v>
      </c>
    </row>
    <row spans="1:3" r="82">
      <c t="s" s="4" r="A82">
        <v>751</v>
      </c>
    </row>
    <row spans="1:3" r="83">
      <c t="s" s="3" r="A83">
        <v>723</v>
      </c>
    </row>
    <row spans="1:3" r="84">
      <c t="s" s="4" r="A84">
        <v>724</v>
      </c>
      <c t="n" s="6" r="B84">
        <v>7873</v>
      </c>
      <c t="n" s="6" r="C84">
        <v>8418</v>
      </c>
    </row>
    <row spans="1:3" r="85">
      <c t="s" s="4" r="A85">
        <v>752</v>
      </c>
    </row>
    <row spans="1:3" r="86">
      <c t="s" s="3" r="A86">
        <v>723</v>
      </c>
    </row>
    <row spans="1:3" r="87">
      <c t="s" s="4" r="A87">
        <v>724</v>
      </c>
      <c t="n" s="6" r="B87">
        <v>2214</v>
      </c>
      <c t="n" s="6" r="C87">
        <v>2246</v>
      </c>
    </row>
    <row spans="1:3" r="88">
      <c t="s" s="4" r="A88">
        <v>753</v>
      </c>
    </row>
    <row spans="1:3" r="89">
      <c t="s" s="3" r="A89">
        <v>723</v>
      </c>
    </row>
    <row spans="1:3" r="90">
      <c t="s" s="4" r="A90">
        <v>724</v>
      </c>
      <c t="n" s="6" r="B90">
        <v>854</v>
      </c>
      <c t="n" s="6" r="C90">
        <v>880</v>
      </c>
    </row>
    <row spans="1:3" r="91">
      <c t="s" s="4" r="A91">
        <v>754</v>
      </c>
    </row>
    <row spans="1:3" r="92">
      <c t="s" s="3" r="A92">
        <v>723</v>
      </c>
    </row>
    <row spans="1:3" r="93">
      <c t="s" s="4" r="A93">
        <v>724</v>
      </c>
      <c t="n" s="6" r="B93">
        <v>670</v>
      </c>
      <c t="n" s="6" r="C93">
        <v>695</v>
      </c>
    </row>
    <row spans="1:3" r="94">
      <c t="s" s="4" r="A94">
        <v>755</v>
      </c>
    </row>
    <row spans="1:3" r="95">
      <c t="s" s="3" r="A95">
        <v>723</v>
      </c>
    </row>
    <row spans="1:3" r="96">
      <c t="s" s="4" r="A96">
        <v>724</v>
      </c>
      <c t="n" s="6" r="B96">
        <v>214</v>
      </c>
      <c t="n" s="6" r="C96">
        <v>228</v>
      </c>
    </row>
    <row spans="1:3" r="97">
      <c t="s" s="4" r="A97">
        <v>756</v>
      </c>
    </row>
    <row spans="1:3" r="98">
      <c t="s" s="3" r="A98">
        <v>723</v>
      </c>
    </row>
    <row spans="1:3" r="99">
      <c t="s" s="4" r="A99">
        <v>724</v>
      </c>
      <c t="n" s="6" r="B99">
        <v>456</v>
      </c>
      <c t="n" s="6" r="C99">
        <v>467</v>
      </c>
    </row>
    <row spans="1:3" r="100">
      <c t="s" s="4" r="A100">
        <v>757</v>
      </c>
    </row>
    <row spans="1:3" r="101">
      <c t="s" s="3" r="A101">
        <v>723</v>
      </c>
    </row>
    <row spans="1:3" r="102">
      <c t="s" s="4" r="A102">
        <v>724</v>
      </c>
      <c t="n" s="6" r="B102">
        <v>184</v>
      </c>
      <c t="n" s="6" r="C102">
        <v>185</v>
      </c>
    </row>
    <row spans="1:3" r="103">
      <c t="s" s="4" r="A103">
        <v>758</v>
      </c>
    </row>
    <row spans="1:3" r="104">
      <c t="s" s="3" r="A104">
        <v>723</v>
      </c>
    </row>
    <row spans="1:3" r="105">
      <c t="s" s="4" r="A105">
        <v>724</v>
      </c>
      <c t="n" s="6" r="B105">
        <v>177</v>
      </c>
      <c t="n" s="6" r="C105">
        <v>178</v>
      </c>
    </row>
    <row spans="1:3" r="106">
      <c t="s" s="4" r="A106">
        <v>759</v>
      </c>
    </row>
    <row spans="1:3" r="107">
      <c t="s" s="3" r="A107">
        <v>723</v>
      </c>
    </row>
    <row spans="1:3" r="108">
      <c t="s" s="4" r="A108">
        <v>724</v>
      </c>
      <c t="n" s="6" r="B108">
        <v>7</v>
      </c>
      <c t="n" s="6" r="C108">
        <v>7</v>
      </c>
    </row>
    <row spans="1:3" r="109">
      <c t="s" s="4" r="A109">
        <v>760</v>
      </c>
    </row>
    <row spans="1:3" r="110">
      <c t="s" s="3" r="A110">
        <v>723</v>
      </c>
    </row>
    <row spans="1:3" r="111">
      <c t="s" s="4" r="A111">
        <v>724</v>
      </c>
      <c t="n" s="6" r="B111">
        <v>788</v>
      </c>
      <c t="n" s="6" r="C111">
        <v>535</v>
      </c>
    </row>
    <row spans="1:3" r="112">
      <c t="s" s="4" r="A112">
        <v>761</v>
      </c>
    </row>
    <row spans="1:3" r="113">
      <c t="s" s="3" r="A113">
        <v>723</v>
      </c>
    </row>
    <row spans="1:3" r="114">
      <c t="s" s="4" r="A114">
        <v>724</v>
      </c>
      <c t="n" s="6" r="B114">
        <v>779</v>
      </c>
      <c t="n" s="6" r="C114">
        <v>489</v>
      </c>
    </row>
    <row spans="1:3" r="115">
      <c t="s" s="4" r="A115">
        <v>762</v>
      </c>
    </row>
    <row spans="1:3" r="116">
      <c t="s" s="3" r="A116">
        <v>723</v>
      </c>
    </row>
    <row spans="1:3" r="117">
      <c t="s" s="4" r="A117">
        <v>724</v>
      </c>
      <c t="n" s="6" r="B117">
        <v>9</v>
      </c>
      <c t="n" s="6" r="C117">
        <v>46</v>
      </c>
    </row>
    <row spans="1:3" r="118">
      <c t="s" s="4" r="A118">
        <v>763</v>
      </c>
    </row>
    <row spans="1:3" r="119">
      <c t="s" s="3" r="A119">
        <v>723</v>
      </c>
    </row>
    <row spans="1:3" r="120">
      <c t="s" s="4" r="A120">
        <v>724</v>
      </c>
      <c t="n" s="7" r="B120">
        <v>572</v>
      </c>
      <c t="n" s="7" r="C120">
        <v>8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64</v>
      </c>
      <c t="s" s="2" r="B1">
        <v>1</v>
      </c>
      <c t="s" s="2" r="C1">
        <v>79</v>
      </c>
    </row>
    <row spans="1:3" r="2">
      <c t="s" s="2" r="B2">
        <v>2</v>
      </c>
      <c t="s" s="2" r="C2">
        <v>23</v>
      </c>
    </row>
    <row spans="1:3" r="3">
      <c t="s" s="3" r="A3">
        <v>765</v>
      </c>
    </row>
    <row spans="1:3" r="4">
      <c t="s" s="4" r="A4">
        <v>83</v>
      </c>
      <c t="n" s="7" r="B4">
        <v>238271</v>
      </c>
      <c t="n" s="7" r="C4">
        <v>234131</v>
      </c>
    </row>
    <row spans="1:3" r="5">
      <c t="s" s="4" r="A5">
        <v>614</v>
      </c>
    </row>
    <row spans="1:3" r="6">
      <c t="s" s="3" r="A6">
        <v>765</v>
      </c>
    </row>
    <row spans="1:3" r="7">
      <c t="s" s="4" r="A7">
        <v>766</v>
      </c>
      <c t="n" s="6" r="B7">
        <v>347187</v>
      </c>
      <c t="n" s="6" r="C7">
        <v>350252</v>
      </c>
    </row>
    <row spans="1:3" r="8">
      <c t="s" s="4" r="A8">
        <v>767</v>
      </c>
      <c t="n" s="6" r="B8">
        <v>317425</v>
      </c>
      <c t="n" s="6" r="C8">
        <v>325267</v>
      </c>
    </row>
    <row spans="1:3" r="9">
      <c t="s" s="4" r="A9">
        <v>83</v>
      </c>
      <c t="n" s="7" r="B9">
        <v>65715</v>
      </c>
      <c t="n" s="7" r="C9">
        <v>65180</v>
      </c>
    </row>
    <row spans="1:3" r="10">
      <c t="s" s="4" r="A10">
        <v>768</v>
      </c>
      <c t="s" s="4" r="B10">
        <v>769</v>
      </c>
      <c t="s" s="4" r="C10">
        <v>769</v>
      </c>
    </row>
    <row spans="1:3" r="11">
      <c t="s" s="4" r="A11">
        <v>611</v>
      </c>
    </row>
    <row spans="1:3" r="12">
      <c t="s" s="3" r="A12">
        <v>765</v>
      </c>
    </row>
    <row spans="1:3" r="13">
      <c t="s" s="4" r="A13">
        <v>766</v>
      </c>
      <c t="n" s="7" r="B13">
        <v>478</v>
      </c>
      <c t="n" s="7" r="C13">
        <v>486</v>
      </c>
    </row>
    <row spans="1:3" r="14">
      <c t="s" s="4" r="A14">
        <v>767</v>
      </c>
      <c t="n" s="6" r="B14">
        <v>464</v>
      </c>
      <c t="n" s="6" r="C14">
        <v>474</v>
      </c>
    </row>
    <row spans="1:3" r="15">
      <c t="s" s="4" r="A15">
        <v>770</v>
      </c>
    </row>
    <row spans="1:3" r="16">
      <c t="s" s="3" r="A16">
        <v>765</v>
      </c>
    </row>
    <row spans="1:3" r="17">
      <c t="s" s="4" r="A17">
        <v>766</v>
      </c>
      <c t="n" s="6" r="B17">
        <v>1081120</v>
      </c>
      <c t="n" s="6" r="C17">
        <v>1137377</v>
      </c>
    </row>
    <row spans="1:3" r="18">
      <c t="s" s="4" r="A18">
        <v>767</v>
      </c>
      <c t="n" s="6" r="B18">
        <v>978102</v>
      </c>
      <c t="n" s="6" r="C18">
        <v>1017976</v>
      </c>
    </row>
    <row spans="1:3" r="19">
      <c t="s" s="4" r="A19">
        <v>83</v>
      </c>
      <c t="n" s="7" r="B19">
        <v>27747</v>
      </c>
      <c t="n" s="7" r="C19">
        <v>25785</v>
      </c>
    </row>
    <row spans="1:3" r="20">
      <c t="s" s="4" r="A20">
        <v>768</v>
      </c>
      <c t="s" s="4" r="B20">
        <v>466</v>
      </c>
      <c t="s" s="4" r="C20">
        <v>466</v>
      </c>
    </row>
    <row spans="1:3" r="21">
      <c t="s" s="4" r="A21">
        <v>713</v>
      </c>
    </row>
    <row spans="1:3" r="22">
      <c t="s" s="3" r="A22">
        <v>765</v>
      </c>
    </row>
    <row spans="1:3" r="23">
      <c t="s" s="4" r="A23">
        <v>766</v>
      </c>
      <c t="n" s="7" r="B23">
        <v>227778</v>
      </c>
      <c t="n" s="7" r="C23">
        <v>241305</v>
      </c>
    </row>
    <row spans="1:3" r="24">
      <c t="s" s="4" r="A24">
        <v>767</v>
      </c>
      <c t="n" s="6" r="B24">
        <v>235181</v>
      </c>
      <c t="n" s="6" r="C24">
        <v>236964</v>
      </c>
    </row>
    <row spans="1:3" r="25">
      <c t="s" s="4" r="A25">
        <v>83</v>
      </c>
      <c t="n" s="7" r="B25">
        <v>92293</v>
      </c>
      <c t="n" s="7" r="C25">
        <v>90178</v>
      </c>
    </row>
    <row spans="1:3" r="26">
      <c t="s" s="4" r="A26">
        <v>768</v>
      </c>
      <c t="s" s="4" r="B26">
        <v>771</v>
      </c>
      <c t="s" s="4" r="C26">
        <v>772</v>
      </c>
    </row>
    <row spans="1:3" r="27">
      <c t="s" s="4" r="A27">
        <v>773</v>
      </c>
    </row>
    <row spans="1:3" r="28">
      <c t="s" s="3" r="A28">
        <v>765</v>
      </c>
    </row>
    <row spans="1:3" r="29">
      <c t="s" s="4" r="A29">
        <v>766</v>
      </c>
      <c t="n" s="7" r="B29">
        <v>211543</v>
      </c>
      <c t="n" s="7" r="C29">
        <v>210718</v>
      </c>
    </row>
    <row spans="1:3" r="30">
      <c t="s" s="4" r="A30">
        <v>767</v>
      </c>
      <c t="n" s="6" r="B30">
        <v>196997</v>
      </c>
      <c t="n" s="6" r="C30">
        <v>199366</v>
      </c>
    </row>
    <row spans="1:3" r="31">
      <c t="s" s="4" r="A31">
        <v>83</v>
      </c>
      <c t="n" s="7" r="B31">
        <v>56580</v>
      </c>
      <c t="n" s="7" r="C31">
        <v>55947</v>
      </c>
    </row>
    <row spans="1:3" r="32">
      <c t="s" s="4" r="A32">
        <v>768</v>
      </c>
      <c t="s" s="4" r="B32">
        <v>774</v>
      </c>
      <c t="s" s="4" r="C32">
        <v>774</v>
      </c>
    </row>
    <row spans="1:3" r="33">
      <c t="s" s="4" r="A33">
        <v>775</v>
      </c>
    </row>
    <row spans="1:3" r="34">
      <c t="s" s="3" r="A34">
        <v>765</v>
      </c>
    </row>
    <row spans="1:3" r="35">
      <c t="s" s="4" r="A35">
        <v>766</v>
      </c>
      <c t="n" s="7" r="B35">
        <v>98610</v>
      </c>
      <c t="n" s="7" r="C35">
        <v>97424</v>
      </c>
    </row>
    <row spans="1:3" r="36">
      <c t="s" s="4" r="A36">
        <v>767</v>
      </c>
      <c t="n" s="6" r="B36">
        <v>90772</v>
      </c>
      <c t="n" s="6" r="C36">
        <v>89973</v>
      </c>
    </row>
    <row spans="1:3" r="37">
      <c t="s" s="4" r="A37">
        <v>83</v>
      </c>
      <c t="n" s="7" r="B37">
        <v>9135</v>
      </c>
      <c t="n" s="7" r="C37">
        <v>9233</v>
      </c>
    </row>
    <row spans="1:3" r="38">
      <c t="s" s="4" r="A38">
        <v>768</v>
      </c>
      <c t="s" s="4" r="B38">
        <v>776</v>
      </c>
      <c t="s" s="4" r="C38">
        <v>776</v>
      </c>
    </row>
    <row spans="1:3" r="39">
      <c t="s" s="4" r="A39">
        <v>777</v>
      </c>
    </row>
    <row spans="1:3" r="40">
      <c t="s" s="3" r="A40">
        <v>765</v>
      </c>
    </row>
    <row spans="1:3" r="41">
      <c t="s" s="4" r="A41">
        <v>766</v>
      </c>
      <c t="n" s="7" r="B41">
        <v>37034</v>
      </c>
      <c t="n" s="7" r="C41">
        <v>42110</v>
      </c>
    </row>
    <row spans="1:3" r="42">
      <c t="s" s="4" r="A42">
        <v>767</v>
      </c>
      <c t="n" s="6" r="B42">
        <v>29656</v>
      </c>
      <c t="n" s="6" r="C42">
        <v>35928</v>
      </c>
    </row>
    <row spans="1:3" r="43">
      <c t="s" s="4" r="A43">
        <v>778</v>
      </c>
    </row>
    <row spans="1:3" r="44">
      <c t="s" s="3" r="A44">
        <v>765</v>
      </c>
    </row>
    <row spans="1:3" r="45">
      <c t="s" s="4" r="A45">
        <v>766</v>
      </c>
      <c t="n" s="6" r="B45">
        <v>478</v>
      </c>
      <c t="n" s="6" r="C45">
        <v>486</v>
      </c>
    </row>
    <row spans="1:3" r="46">
      <c t="s" s="4" r="A46">
        <v>767</v>
      </c>
      <c t="n" s="6" r="B46">
        <v>464</v>
      </c>
      <c t="n" s="6" r="C46">
        <v>474</v>
      </c>
    </row>
    <row spans="1:3" r="47">
      <c t="s" s="4" r="A47">
        <v>779</v>
      </c>
    </row>
    <row spans="1:3" r="48">
      <c t="s" s="3" r="A48">
        <v>765</v>
      </c>
    </row>
    <row spans="1:3" r="49">
      <c t="s" s="4" r="A49">
        <v>766</v>
      </c>
      <c t="n" s="6" r="B49">
        <v>600901</v>
      </c>
      <c t="n" s="6" r="C49">
        <v>287311</v>
      </c>
    </row>
    <row spans="1:3" r="50">
      <c t="s" s="4" r="A50">
        <v>767</v>
      </c>
      <c t="n" s="6" r="B50">
        <v>600901</v>
      </c>
      <c t="n" s="6" r="C50">
        <v>168107</v>
      </c>
    </row>
    <row spans="1:3" r="51">
      <c t="s" s="4" r="A51">
        <v>83</v>
      </c>
      <c t="n" s="7" r="B51">
        <v>1762</v>
      </c>
      <c t="n" s="7" r="C51">
        <v>15454</v>
      </c>
    </row>
    <row spans="1:3" r="52">
      <c t="s" s="4" r="A52">
        <v>768</v>
      </c>
      <c t="s" s="4" r="B52">
        <v>780</v>
      </c>
      <c t="s" s="4" r="C52">
        <v>781</v>
      </c>
    </row>
    <row spans="1:3" r="53">
      <c t="s" s="4" r="A53">
        <v>782</v>
      </c>
    </row>
    <row spans="1:3" r="54">
      <c t="s" s="3" r="A54">
        <v>765</v>
      </c>
    </row>
    <row spans="1:3" r="55">
      <c t="s" s="4" r="A55">
        <v>766</v>
      </c>
      <c t="n" s="7" r="B55">
        <v>267931</v>
      </c>
      <c t="n" s="7" r="C55">
        <v>88180</v>
      </c>
    </row>
    <row spans="1:3" r="56">
      <c t="s" s="4" r="A56">
        <v>767</v>
      </c>
      <c t="n" s="6" r="B56">
        <v>164913</v>
      </c>
      <c t="n" s="6" r="C56">
        <v>87983</v>
      </c>
    </row>
    <row spans="1:3" r="57">
      <c t="s" s="4" r="A57">
        <v>83</v>
      </c>
      <c t="n" s="7" r="B57">
        <v>15668</v>
      </c>
      <c t="n" s="7" r="C57">
        <v>5707</v>
      </c>
    </row>
    <row spans="1:3" r="58">
      <c t="s" s="4" r="A58">
        <v>768</v>
      </c>
      <c t="s" s="4" r="B58">
        <v>776</v>
      </c>
      <c t="s" s="4" r="C58">
        <v>783</v>
      </c>
    </row>
    <row spans="1:3" r="59">
      <c t="s" s="4" r="A59">
        <v>784</v>
      </c>
    </row>
    <row spans="1:3" r="60">
      <c t="s" s="3" r="A60">
        <v>765</v>
      </c>
    </row>
    <row spans="1:3" r="61">
      <c t="s" s="4" r="A61">
        <v>766</v>
      </c>
      <c t="n" s="7" r="B61">
        <v>77619</v>
      </c>
    </row>
    <row spans="1:3" r="62">
      <c t="s" s="4" r="A62">
        <v>767</v>
      </c>
      <c t="n" s="6" r="B62">
        <v>77619</v>
      </c>
    </row>
    <row spans="1:3" r="63">
      <c t="s" s="4" r="A63">
        <v>83</v>
      </c>
      <c t="n" s="7" r="B63">
        <v>4762</v>
      </c>
    </row>
    <row spans="1:3" r="64">
      <c t="s" s="4" r="A64">
        <v>768</v>
      </c>
      <c t="s" s="4" r="B64">
        <v>783</v>
      </c>
    </row>
    <row spans="1:3" r="65">
      <c t="s" s="4" r="A65">
        <v>785</v>
      </c>
    </row>
    <row spans="1:3" r="66">
      <c t="s" s="3" r="A66">
        <v>765</v>
      </c>
    </row>
    <row spans="1:3" r="67">
      <c t="s" s="4" r="A67">
        <v>766</v>
      </c>
      <c t="n" s="7" r="B67">
        <v>134669</v>
      </c>
      <c t="n" s="7" r="C67">
        <v>153592</v>
      </c>
    </row>
    <row spans="1:3" r="68">
      <c t="s" s="4" r="A68">
        <v>767</v>
      </c>
      <c t="n" s="6" r="B68">
        <v>134669</v>
      </c>
      <c t="n" s="6" r="C68">
        <v>153592</v>
      </c>
    </row>
    <row spans="1:3" r="69">
      <c t="s" s="4" r="A69">
        <v>83</v>
      </c>
      <c t="n" s="7" r="B69">
        <v>5555</v>
      </c>
      <c t="n" s="7" r="C69">
        <v>2862</v>
      </c>
    </row>
    <row spans="1:3" r="70">
      <c t="s" s="4" r="A70">
        <v>768</v>
      </c>
      <c t="s" s="4" r="B70">
        <v>786</v>
      </c>
      <c t="s" s="4" r="C70">
        <v>787</v>
      </c>
    </row>
    <row spans="1:3" r="71">
      <c t="s" s="4" r="A71">
        <v>788</v>
      </c>
    </row>
    <row spans="1:3" r="72">
      <c t="s" s="3" r="A72">
        <v>765</v>
      </c>
    </row>
    <row spans="1:3" r="73">
      <c t="s" s="4" r="A73">
        <v>766</v>
      </c>
      <c t="n" s="7" r="B73">
        <v>1708</v>
      </c>
      <c t="n" s="7" r="C73">
        <v>6713</v>
      </c>
    </row>
    <row spans="1:3" r="74">
      <c t="s" s="4" r="A74">
        <v>767</v>
      </c>
      <c t="n" s="6" r="B74">
        <v>1770</v>
      </c>
      <c t="n" s="6" r="C74">
        <v>2314</v>
      </c>
    </row>
    <row spans="1:3" r="75">
      <c t="s" s="4" r="A75">
        <v>83</v>
      </c>
      <c t="n" s="7" r="B75">
        <v>243</v>
      </c>
      <c t="n" s="7" r="C75">
        <v>243</v>
      </c>
    </row>
    <row spans="1:3" r="76">
      <c t="s" s="4" r="A76">
        <v>768</v>
      </c>
      <c t="s" s="4" r="B76">
        <v>789</v>
      </c>
      <c t="s" s="4" r="C76">
        <v>790</v>
      </c>
    </row>
    <row spans="1:3" r="77">
      <c t="s" s="4" r="A77">
        <v>791</v>
      </c>
    </row>
    <row spans="1:3" r="78">
      <c t="s" s="3" r="A78">
        <v>765</v>
      </c>
    </row>
    <row spans="1:3" r="79">
      <c t="s" s="4" r="A79">
        <v>766</v>
      </c>
      <c t="n" s="7" r="B79">
        <v>96028</v>
      </c>
      <c t="n" s="7" r="C79">
        <v>101444</v>
      </c>
    </row>
    <row spans="1:3" r="80">
      <c t="s" s="4" r="A80">
        <v>767</v>
      </c>
      <c t="n" s="6" r="B80">
        <v>91113</v>
      </c>
      <c t="n" s="6" r="C80">
        <v>92273</v>
      </c>
    </row>
    <row spans="1:3" r="81">
      <c t="s" s="4" r="A81">
        <v>83</v>
      </c>
      <c t="n" s="7" r="B81">
        <v>23961</v>
      </c>
      <c t="n" s="7" r="C81">
        <v>22570</v>
      </c>
    </row>
    <row spans="1:3" r="82">
      <c t="s" s="4" r="A82">
        <v>768</v>
      </c>
      <c t="s" s="4" r="B82">
        <v>792</v>
      </c>
      <c t="s" s="4" r="C82">
        <v>793</v>
      </c>
    </row>
    <row spans="1:3" r="83">
      <c t="s" s="4" r="A83">
        <v>794</v>
      </c>
    </row>
    <row spans="1:3" r="84">
      <c t="s" s="3" r="A84">
        <v>765</v>
      </c>
    </row>
    <row spans="1:3" r="85">
      <c t="s" s="4" r="A85">
        <v>766</v>
      </c>
      <c t="n" s="7" r="B85">
        <v>130042</v>
      </c>
      <c t="n" s="7" r="C85">
        <v>133148</v>
      </c>
    </row>
    <row spans="1:3" r="86">
      <c t="s" s="4" r="A86">
        <v>767</v>
      </c>
      <c t="n" s="6" r="B86">
        <v>142298</v>
      </c>
      <c t="n" s="6" r="C86">
        <v>142377</v>
      </c>
    </row>
    <row spans="1:3" r="87">
      <c t="s" s="4" r="A87">
        <v>83</v>
      </c>
      <c t="n" s="7" r="B87">
        <v>68089</v>
      </c>
      <c t="n" s="7" r="C87">
        <v>67365</v>
      </c>
    </row>
    <row spans="1:3" r="88">
      <c t="s" s="4" r="A88">
        <v>768</v>
      </c>
      <c t="s" s="4" r="B88">
        <v>795</v>
      </c>
      <c t="s" s="4" r="C88">
        <v>7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7</v>
      </c>
      <c t="s" s="2" r="B1">
        <v>1</v>
      </c>
    </row>
    <row spans="1:3" r="2">
      <c t="s" s="2" r="B2">
        <v>2</v>
      </c>
      <c t="s" s="2" r="C2">
        <v>98</v>
      </c>
    </row>
    <row spans="1:3" r="3">
      <c t="s" s="3" r="A3">
        <v>798</v>
      </c>
    </row>
    <row spans="1:3" r="4">
      <c t="s" s="4" r="A4">
        <v>799</v>
      </c>
      <c t="n" s="7" r="B4">
        <v>1139000</v>
      </c>
      <c t="n" s="7" r="C4">
        <v>4681000</v>
      </c>
    </row>
    <row spans="1:3" r="5">
      <c t="s" s="3" r="A5">
        <v>800</v>
      </c>
    </row>
    <row spans="1:3" r="6">
      <c t="s" s="4" r="A6">
        <v>801</v>
      </c>
      <c t="n" s="6" r="B6">
        <v>321180000</v>
      </c>
      <c t="n" s="6" r="C6">
        <v>337233000</v>
      </c>
    </row>
    <row spans="1:3" r="7">
      <c t="s" s="4" r="A7">
        <v>802</v>
      </c>
    </row>
    <row spans="1:3" r="8">
      <c t="s" s="3" r="A8">
        <v>798</v>
      </c>
    </row>
    <row spans="1:3" r="9">
      <c t="s" s="4" r="A9">
        <v>803</v>
      </c>
      <c t="n" s="6" r="B9">
        <v>71000</v>
      </c>
      <c t="n" s="6" r="C9">
        <v>3695000</v>
      </c>
    </row>
    <row spans="1:3" r="10">
      <c t="s" s="4" r="A10">
        <v>804</v>
      </c>
      <c t="n" s="6" r="B10">
        <v>270000</v>
      </c>
      <c t="n" s="6" r="C10">
        <v>241000</v>
      </c>
    </row>
    <row spans="1:3" r="11">
      <c t="s" s="3" r="A11">
        <v>800</v>
      </c>
    </row>
    <row spans="1:3" r="12">
      <c t="s" s="4" r="A12">
        <v>805</v>
      </c>
      <c t="n" s="6" r="B12">
        <v>196795000</v>
      </c>
      <c t="n" s="6" r="C12">
        <v>79873000</v>
      </c>
    </row>
    <row spans="1:3" r="13">
      <c t="s" s="4" r="A13">
        <v>806</v>
      </c>
      <c t="n" s="6" r="B13">
        <v>33626000</v>
      </c>
      <c t="n" s="6" r="C13">
        <v>161568000</v>
      </c>
    </row>
    <row spans="1:3" r="14">
      <c t="s" s="4" r="A14">
        <v>807</v>
      </c>
    </row>
    <row spans="1:3" r="15">
      <c t="s" s="3" r="A15">
        <v>798</v>
      </c>
    </row>
    <row spans="1:3" r="16">
      <c t="s" s="4" r="A16">
        <v>804</v>
      </c>
      <c t="n" s="6" r="B16">
        <v>0</v>
      </c>
      <c t="n" s="6" r="C16">
        <v>12000</v>
      </c>
    </row>
    <row spans="1:3" r="17">
      <c t="s" s="3" r="A17">
        <v>800</v>
      </c>
    </row>
    <row spans="1:3" r="18">
      <c t="s" s="4" r="A18">
        <v>806</v>
      </c>
      <c t="n" s="6" r="B18">
        <v>467000</v>
      </c>
      <c t="n" s="6" r="C18">
        <v>2401000</v>
      </c>
    </row>
    <row spans="1:3" r="19">
      <c t="s" s="4" r="A19">
        <v>808</v>
      </c>
    </row>
    <row spans="1:3" r="20">
      <c t="s" s="3" r="A20">
        <v>798</v>
      </c>
    </row>
    <row spans="1:3" r="21">
      <c t="s" s="4" r="A21">
        <v>803</v>
      </c>
      <c t="n" s="6" r="B21">
        <v>798000</v>
      </c>
      <c t="n" s="6" r="C21">
        <v>733000</v>
      </c>
    </row>
    <row spans="1:3" r="22">
      <c t="s" s="3" r="A22">
        <v>800</v>
      </c>
    </row>
    <row spans="1:3" r="23">
      <c t="s" s="4" r="A23">
        <v>805</v>
      </c>
      <c t="n" s="7" r="B23">
        <v>90292000</v>
      </c>
      <c t="n" s="7" r="C23">
        <v>9339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27"/>
    <col customWidth="1" max="3" min="3" width="27"/>
  </cols>
  <sheetData>
    <row spans="1:3" r="1">
      <c t="s" s="1" r="A1">
        <v>809</v>
      </c>
      <c t="s" s="2" r="B1">
        <v>1</v>
      </c>
    </row>
    <row spans="1:3" r="2">
      <c t="s" s="2" r="B2">
        <v>810</v>
      </c>
      <c t="s" s="2" r="C2">
        <v>811</v>
      </c>
    </row>
    <row spans="1:3" r="3">
      <c t="s" s="4" r="A3">
        <v>698</v>
      </c>
    </row>
    <row spans="1:3" r="4">
      <c t="s" s="3" r="A4">
        <v>812</v>
      </c>
    </row>
    <row spans="1:3" r="5">
      <c t="s" s="4" r="A5">
        <v>813</v>
      </c>
      <c t="n" s="6" r="B5">
        <v>33</v>
      </c>
      <c t="n" s="6" r="C5">
        <v>51</v>
      </c>
    </row>
    <row spans="1:3" r="6">
      <c t="s" s="4" r="A6">
        <v>814</v>
      </c>
      <c t="n" s="7" r="B6">
        <v>3957</v>
      </c>
      <c t="n" s="7" r="C6">
        <v>6182</v>
      </c>
    </row>
    <row spans="1:3" r="7">
      <c t="s" s="4" r="A7">
        <v>815</v>
      </c>
      <c t="s" s="4" r="B7">
        <v>816</v>
      </c>
      <c t="s" s="4" r="C7">
        <v>786</v>
      </c>
    </row>
    <row spans="1:3" r="8">
      <c t="s" s="4" r="A8">
        <v>817</v>
      </c>
      <c t="s" s="4" r="B8">
        <v>818</v>
      </c>
      <c t="s" s="4" r="C8">
        <v>819</v>
      </c>
    </row>
    <row spans="1:3" r="9">
      <c t="s" s="4" r="A9">
        <v>820</v>
      </c>
      <c t="n" s="7" r="B9">
        <v>4854</v>
      </c>
      <c t="n" s="7" r="C9">
        <v>6054</v>
      </c>
    </row>
    <row spans="1:3" r="10">
      <c t="s" s="4" r="A10">
        <v>821</v>
      </c>
      <c t="s" s="4" r="B10">
        <v>822</v>
      </c>
      <c t="s" s="4" r="C10">
        <v>823</v>
      </c>
    </row>
    <row spans="1:3" r="11">
      <c t="s" s="4" r="A11">
        <v>824</v>
      </c>
      <c t="s" s="4" r="B11">
        <v>825</v>
      </c>
      <c t="s" s="4" r="C11">
        <v>826</v>
      </c>
    </row>
    <row spans="1:3" r="12">
      <c t="s" s="4" r="A12">
        <v>699</v>
      </c>
    </row>
    <row spans="1:3" r="13">
      <c t="s" s="3" r="A13">
        <v>812</v>
      </c>
    </row>
    <row spans="1:3" r="14">
      <c t="s" s="4" r="A14">
        <v>813</v>
      </c>
      <c t="n" s="6" r="B14">
        <v>2</v>
      </c>
      <c t="n" s="6" r="C14">
        <v>3</v>
      </c>
    </row>
    <row spans="1:3" r="15">
      <c t="s" s="4" r="A15">
        <v>814</v>
      </c>
      <c t="n" s="7" r="B15">
        <v>655</v>
      </c>
      <c t="n" s="7" r="C15">
        <v>4505</v>
      </c>
    </row>
    <row spans="1:3" r="16">
      <c t="s" s="4" r="A16">
        <v>815</v>
      </c>
      <c t="s" s="4" r="B16">
        <v>827</v>
      </c>
      <c t="s" s="4" r="C16">
        <v>828</v>
      </c>
    </row>
    <row spans="1:3" r="17">
      <c t="s" s="4" r="A17">
        <v>817</v>
      </c>
      <c t="s" s="4" r="B17">
        <v>829</v>
      </c>
      <c t="s" s="4" r="C17">
        <v>830</v>
      </c>
    </row>
    <row spans="1:3" r="18">
      <c t="s" s="4" r="A18">
        <v>820</v>
      </c>
      <c t="n" s="7" r="B18">
        <v>656</v>
      </c>
      <c t="n" s="7" r="C18">
        <v>4505</v>
      </c>
    </row>
    <row spans="1:3" r="19">
      <c t="s" s="4" r="A19">
        <v>821</v>
      </c>
      <c t="s" s="4" r="B19">
        <v>831</v>
      </c>
      <c t="s" s="4" r="C19">
        <v>832</v>
      </c>
    </row>
    <row spans="1:3" r="20">
      <c t="s" s="4" r="A20">
        <v>824</v>
      </c>
      <c t="s" s="4" r="B20">
        <v>833</v>
      </c>
      <c t="s" s="4" r="C20">
        <v>834</v>
      </c>
    </row>
    <row spans="1:3" r="21">
      <c t="s" s="4" r="A21">
        <v>702</v>
      </c>
    </row>
    <row spans="1:3" r="22">
      <c t="s" s="3" r="A22">
        <v>812</v>
      </c>
    </row>
    <row spans="1:3" r="23">
      <c t="s" s="4" r="A23">
        <v>813</v>
      </c>
      <c t="n" s="6" r="B23">
        <v>21</v>
      </c>
      <c t="n" s="6" r="C23">
        <v>11</v>
      </c>
    </row>
    <row spans="1:3" r="24">
      <c t="s" s="4" r="A24">
        <v>814</v>
      </c>
      <c t="n" s="7" r="B24">
        <v>192</v>
      </c>
      <c t="n" s="7" r="C24">
        <v>146</v>
      </c>
    </row>
    <row spans="1:3" r="25">
      <c t="s" s="4" r="A25">
        <v>815</v>
      </c>
      <c t="s" s="4" r="B25">
        <v>835</v>
      </c>
      <c t="s" s="4" r="C25">
        <v>836</v>
      </c>
    </row>
    <row spans="1:3" r="26">
      <c t="s" s="4" r="A26">
        <v>817</v>
      </c>
      <c t="s" s="4" r="B26">
        <v>837</v>
      </c>
      <c t="s" s="4" r="C26">
        <v>837</v>
      </c>
    </row>
    <row spans="1:3" r="27">
      <c t="s" s="4" r="A27">
        <v>820</v>
      </c>
      <c t="n" s="7" r="B27">
        <v>231</v>
      </c>
      <c t="n" s="7" r="C27">
        <v>182</v>
      </c>
    </row>
    <row spans="1:3" r="28">
      <c t="s" s="4" r="A28">
        <v>821</v>
      </c>
      <c t="s" s="4" r="B28">
        <v>838</v>
      </c>
      <c t="s" s="4" r="C28">
        <v>839</v>
      </c>
    </row>
    <row spans="1:3" r="29">
      <c t="s" s="4" r="A29">
        <v>824</v>
      </c>
      <c t="s" s="4" r="B29">
        <v>840</v>
      </c>
      <c t="s" s="4" r="C29">
        <v>8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0</v>
      </c>
      <c t="s" s="2" r="B1">
        <v>1</v>
      </c>
    </row>
    <row spans="1:3" r="2">
      <c t="s" s="2" r="B2">
        <v>2</v>
      </c>
      <c t="s" s="2" r="C2">
        <v>98</v>
      </c>
    </row>
    <row spans="1:3" r="3">
      <c t="s" s="3" r="A3">
        <v>181</v>
      </c>
    </row>
    <row spans="1:3" r="4">
      <c t="s" s="4" r="A4">
        <v>143</v>
      </c>
      <c t="n" s="7" r="B4">
        <v>14171000</v>
      </c>
      <c t="n" s="7" r="C4">
        <v>-2988000</v>
      </c>
    </row>
    <row spans="1:3" r="5">
      <c t="s" s="3" r="A5">
        <v>182</v>
      </c>
    </row>
    <row spans="1:3" r="6">
      <c t="s" s="4" r="A6">
        <v>183</v>
      </c>
      <c t="n" s="6" r="B6">
        <v>888000</v>
      </c>
      <c t="n" s="6" r="C6">
        <v>860000</v>
      </c>
    </row>
    <row spans="1:3" r="7">
      <c t="s" s="4" r="A7">
        <v>184</v>
      </c>
      <c t="n" s="6" r="B7">
        <v>39000</v>
      </c>
      <c t="n" s="6" r="C7">
        <v>2295000</v>
      </c>
    </row>
    <row spans="1:3" r="8">
      <c t="s" s="4" r="A8">
        <v>185</v>
      </c>
      <c t="n" s="6" r="B8">
        <v>2129000</v>
      </c>
      <c t="n" s="6" r="C8">
        <v>2500000</v>
      </c>
    </row>
    <row spans="1:3" r="9">
      <c t="s" s="4" r="A9">
        <v>186</v>
      </c>
      <c t="n" s="6" r="B9">
        <v>419000</v>
      </c>
      <c t="n" s="6" r="C9">
        <v>476000</v>
      </c>
    </row>
    <row spans="1:3" r="10">
      <c t="s" s="4" r="A10">
        <v>187</v>
      </c>
      <c t="n" s="6" r="B10">
        <v>97000</v>
      </c>
      <c t="n" s="6" r="C10">
        <v>346000</v>
      </c>
    </row>
    <row spans="1:3" r="11">
      <c t="s" s="4" r="A11">
        <v>188</v>
      </c>
      <c t="n" s="6" r="B11">
        <v>4029000</v>
      </c>
      <c t="n" s="6" r="C11">
        <v>13084000</v>
      </c>
    </row>
    <row spans="1:3" r="12">
      <c t="s" s="4" r="A12">
        <v>189</v>
      </c>
      <c t="n" s="6" r="B12">
        <v>2487000</v>
      </c>
      <c t="n" s="6" r="C12">
        <v>2714000</v>
      </c>
    </row>
    <row spans="1:3" r="13">
      <c t="s" s="4" r="A13">
        <v>190</v>
      </c>
      <c t="n" s="6" r="B13">
        <v>2033000</v>
      </c>
      <c t="n" s="6" r="C13">
        <v>-613000</v>
      </c>
    </row>
    <row spans="1:3" r="14">
      <c t="s" s="4" r="A14">
        <v>191</v>
      </c>
      <c t="n" s="6" r="B14">
        <v>13789000</v>
      </c>
      <c t="n" s="6" r="C14">
        <v>42193000</v>
      </c>
    </row>
    <row spans="1:3" r="15">
      <c t="s" s="4" r="A15">
        <v>192</v>
      </c>
      <c t="n" s="6" r="B15">
        <v>364000</v>
      </c>
      <c t="n" s="6" r="C15">
        <v>347000</v>
      </c>
    </row>
    <row spans="1:3" r="16">
      <c t="s" s="3" r="A16">
        <v>193</v>
      </c>
    </row>
    <row spans="1:3" r="17">
      <c t="s" s="4" r="A17">
        <v>120</v>
      </c>
      <c t="n" s="6" r="B17">
        <v>-11996000</v>
      </c>
      <c t="n" s="6" r="C17">
        <v>-2572000</v>
      </c>
    </row>
    <row spans="1:3" r="18">
      <c t="s" s="4" r="A18">
        <v>194</v>
      </c>
      <c t="n" s="6" r="B18">
        <v>-344000</v>
      </c>
      <c t="n" s="6" r="C18">
        <v>-1258000</v>
      </c>
    </row>
    <row spans="1:3" r="19">
      <c t="s" s="4" r="A19">
        <v>195</v>
      </c>
      <c t="n" s="6" r="B19">
        <v>61000</v>
      </c>
      <c t="n" s="6" r="C19">
        <v>-18000</v>
      </c>
    </row>
    <row spans="1:3" r="20">
      <c t="s" s="4" r="A20">
        <v>122</v>
      </c>
      <c t="n" s="6" r="B20">
        <v>12000000</v>
      </c>
      <c t="n" s="6" r="C20">
        <v>0</v>
      </c>
    </row>
    <row spans="1:3" r="21">
      <c t="s" s="4" r="A21">
        <v>42</v>
      </c>
      <c t="n" s="6" r="B21">
        <v>2483000</v>
      </c>
      <c t="n" s="6" r="C21">
        <v>-567000</v>
      </c>
    </row>
    <row spans="1:3" r="22">
      <c t="s" s="4" r="A22">
        <v>196</v>
      </c>
      <c t="n" s="6" r="B22">
        <v>-723000</v>
      </c>
      <c t="n" s="6" r="C22">
        <v>2148000</v>
      </c>
    </row>
    <row spans="1:3" r="23">
      <c t="s" s="4" r="A23">
        <v>197</v>
      </c>
      <c t="n" s="6" r="B23">
        <v>14000</v>
      </c>
      <c t="n" s="6" r="C23">
        <v>4000</v>
      </c>
    </row>
    <row spans="1:3" r="24">
      <c t="s" s="4" r="A24">
        <v>198</v>
      </c>
      <c t="n" s="6" r="B24">
        <v>-39513000</v>
      </c>
      <c t="n" s="6" r="C24">
        <v>-54615000</v>
      </c>
    </row>
    <row spans="1:3" r="25">
      <c t="s" s="4" r="A25">
        <v>199</v>
      </c>
      <c t="n" s="6" r="B25">
        <v>13303000</v>
      </c>
      <c t="n" s="6" r="C25">
        <v>22613000</v>
      </c>
    </row>
    <row spans="1:3" r="26">
      <c t="s" s="3" r="A26">
        <v>200</v>
      </c>
    </row>
    <row spans="1:3" r="27">
      <c t="s" s="4" r="A27">
        <v>201</v>
      </c>
      <c t="n" s="6" r="B27">
        <v>-26000</v>
      </c>
      <c t="n" s="6" r="C27">
        <v>630000</v>
      </c>
    </row>
    <row spans="1:3" r="28">
      <c t="s" s="4" r="A28">
        <v>43</v>
      </c>
      <c t="n" s="6" r="B28">
        <v>2245000</v>
      </c>
      <c t="n" s="6" r="C28">
        <v>1751000</v>
      </c>
    </row>
    <row spans="1:3" r="29">
      <c t="s" s="4" r="A29">
        <v>47</v>
      </c>
      <c t="n" s="6" r="B29">
        <v>-364000</v>
      </c>
      <c t="n" s="6" r="C29">
        <v>1828000</v>
      </c>
    </row>
    <row spans="1:3" r="30">
      <c t="s" s="4" r="A30">
        <v>50</v>
      </c>
      <c t="n" s="6" r="B30">
        <v>-949000</v>
      </c>
      <c t="n" s="6" r="C30">
        <v>-801000</v>
      </c>
    </row>
    <row spans="1:3" r="31">
      <c t="s" s="3" r="A31">
        <v>202</v>
      </c>
    </row>
    <row spans="1:3" r="32">
      <c t="s" s="4" r="A32">
        <v>203</v>
      </c>
      <c t="n" s="6" r="B32">
        <v>-397000</v>
      </c>
      <c t="n" s="6" r="C32">
        <v>-765000</v>
      </c>
    </row>
    <row spans="1:3" r="33">
      <c t="s" s="4" r="A33">
        <v>204</v>
      </c>
      <c t="n" s="6" r="B33">
        <v>7239000</v>
      </c>
      <c t="n" s="6" r="C33">
        <v>4573000</v>
      </c>
    </row>
    <row spans="1:3" r="34">
      <c t="s" s="4" r="A34">
        <v>205</v>
      </c>
      <c t="n" s="6" r="B34">
        <v>23478000</v>
      </c>
      <c t="n" s="6" r="C34">
        <v>34165000</v>
      </c>
    </row>
    <row spans="1:3" r="35">
      <c t="s" s="3" r="A35">
        <v>206</v>
      </c>
    </row>
    <row spans="1:3" r="36">
      <c t="s" s="4" r="A36">
        <v>207</v>
      </c>
      <c t="n" s="6" r="B36">
        <v>-107000</v>
      </c>
      <c t="n" s="6" r="C36">
        <v>-948000</v>
      </c>
    </row>
    <row spans="1:3" r="37">
      <c t="s" s="4" r="A37">
        <v>208</v>
      </c>
      <c t="n" s="6" r="B37">
        <v>-32552000</v>
      </c>
      <c t="n" s="6" r="C37">
        <v>-14221000</v>
      </c>
    </row>
    <row spans="1:3" r="38">
      <c t="s" s="3" r="A38">
        <v>209</v>
      </c>
    </row>
    <row spans="1:3" r="39">
      <c t="s" s="4" r="A39">
        <v>210</v>
      </c>
      <c t="n" s="6" r="B39">
        <v>40778000</v>
      </c>
      <c t="n" s="6" r="C39">
        <v>55605000</v>
      </c>
    </row>
    <row spans="1:3" r="40">
      <c t="s" s="4" r="A40">
        <v>211</v>
      </c>
      <c t="n" s="6" r="B40">
        <v>14704000</v>
      </c>
      <c t="n" s="6" r="C40">
        <v>3925000</v>
      </c>
    </row>
    <row spans="1:3" r="41">
      <c t="s" s="4" r="A41">
        <v>212</v>
      </c>
      <c t="n" s="6" r="B41">
        <v>22000</v>
      </c>
      <c t="n" s="6" r="C41">
        <v>21000</v>
      </c>
    </row>
    <row spans="1:3" r="42">
      <c t="s" s="3" r="A42">
        <v>213</v>
      </c>
    </row>
    <row spans="1:3" r="43">
      <c t="s" s="4" r="A43">
        <v>214</v>
      </c>
      <c t="n" s="6" r="B43">
        <v>295172000</v>
      </c>
      <c t="n" s="6" r="C43">
        <v>67075000</v>
      </c>
    </row>
    <row spans="1:3" r="44">
      <c t="s" s="4" r="A44">
        <v>215</v>
      </c>
      <c t="n" s="6" r="B44">
        <v>12248000</v>
      </c>
      <c t="n" s="6" r="C44">
        <v>15635000</v>
      </c>
    </row>
    <row spans="1:3" r="45">
      <c t="s" s="4" r="A45">
        <v>216</v>
      </c>
      <c t="n" s="6" r="B45">
        <v>478000</v>
      </c>
      <c t="n" s="6" r="C45">
        <v>0</v>
      </c>
    </row>
    <row spans="1:3" r="46">
      <c t="s" s="4" r="A46">
        <v>217</v>
      </c>
      <c t="n" s="6" r="B46">
        <v>36000</v>
      </c>
      <c t="n" s="6" r="C46">
        <v>0</v>
      </c>
    </row>
    <row spans="1:3" r="47">
      <c t="s" s="4" r="A47">
        <v>218</v>
      </c>
      <c t="n" s="6" r="B47">
        <v>-186640000</v>
      </c>
      <c t="n" s="6" r="C47">
        <v>-184834000</v>
      </c>
    </row>
    <row spans="1:3" r="48">
      <c t="s" s="4" r="A48">
        <v>219</v>
      </c>
      <c t="n" s="6" r="B48">
        <v>236787000</v>
      </c>
      <c t="n" s="6" r="C48">
        <v>228993000</v>
      </c>
    </row>
    <row spans="1:3" r="49">
      <c t="s" s="4" r="A49">
        <v>220</v>
      </c>
      <c t="n" s="6" r="B49">
        <v>-406000</v>
      </c>
      <c t="n" s="6" r="C49">
        <v>-15462000</v>
      </c>
    </row>
    <row spans="1:3" r="50">
      <c t="s" s="4" r="A50">
        <v>221</v>
      </c>
      <c t="n" s="6" r="B50">
        <v>-1922000</v>
      </c>
      <c t="n" s="6" r="C50">
        <v>-864000</v>
      </c>
    </row>
    <row spans="1:3" r="51">
      <c t="s" s="4" r="A51">
        <v>222</v>
      </c>
      <c t="n" s="6" r="B51">
        <v>0</v>
      </c>
      <c t="n" s="6" r="C51">
        <v>6999000</v>
      </c>
    </row>
    <row spans="1:3" r="52">
      <c t="s" s="4" r="A52">
        <v>223</v>
      </c>
      <c t="n" s="6" r="B52">
        <v>379410000</v>
      </c>
      <c t="n" s="6" r="C52">
        <v>178850000</v>
      </c>
    </row>
    <row spans="1:3" r="53">
      <c t="s" s="3" r="A53">
        <v>202</v>
      </c>
    </row>
    <row spans="1:3" r="54">
      <c t="s" s="4" r="A54">
        <v>105</v>
      </c>
      <c t="n" s="6" r="B54">
        <v>54635000</v>
      </c>
      <c t="n" s="6" r="C54">
        <v>-44468000</v>
      </c>
    </row>
    <row spans="1:3" r="55">
      <c t="s" s="4" r="A55">
        <v>106</v>
      </c>
      <c t="n" s="6" r="B55">
        <v>-310000000</v>
      </c>
      <c t="n" s="6" r="C55">
        <v>-52816000</v>
      </c>
    </row>
    <row spans="1:3" r="56">
      <c t="s" s="4" r="A56">
        <v>224</v>
      </c>
      <c t="n" s="6" r="B56">
        <v>-460000</v>
      </c>
      <c t="n" s="6" r="C56">
        <v>-2728000</v>
      </c>
    </row>
    <row spans="1:3" r="57">
      <c t="s" s="4" r="A57">
        <v>60</v>
      </c>
      <c t="n" s="6" r="B57">
        <v>175000</v>
      </c>
      <c t="n" s="6" r="C57">
        <v>262000</v>
      </c>
    </row>
    <row spans="1:3" r="58">
      <c t="s" s="4" r="A58">
        <v>225</v>
      </c>
      <c t="n" s="6" r="B58">
        <v>0</v>
      </c>
      <c t="n" s="6" r="C58">
        <v>139000</v>
      </c>
    </row>
    <row spans="1:3" r="59">
      <c t="s" s="4" r="A59">
        <v>226</v>
      </c>
      <c t="n" s="6" r="B59">
        <v>-3465000</v>
      </c>
      <c t="n" s="6" r="C59">
        <v>-3465000</v>
      </c>
    </row>
    <row spans="1:3" r="60">
      <c t="s" s="4" r="A60">
        <v>227</v>
      </c>
      <c t="n" s="6" r="B60">
        <v>-2633000</v>
      </c>
      <c t="n" s="6" r="C60">
        <v>-4464000</v>
      </c>
    </row>
    <row spans="1:3" r="61">
      <c t="s" s="4" r="A61">
        <v>228</v>
      </c>
      <c t="n" s="6" r="B61">
        <v>-261748000</v>
      </c>
      <c t="n" s="6" r="C61">
        <v>-107540000</v>
      </c>
    </row>
    <row spans="1:3" r="62">
      <c t="s" s="4" r="A62">
        <v>229</v>
      </c>
      <c t="n" s="6" r="B62">
        <v>141140000</v>
      </c>
      <c t="n" s="6" r="C62">
        <v>105475000</v>
      </c>
    </row>
    <row spans="1:3" r="63">
      <c t="s" s="4" r="A63">
        <v>230</v>
      </c>
      <c t="n" s="6" r="B63">
        <v>536709000</v>
      </c>
      <c t="n" s="6" r="C63">
        <v>573427000</v>
      </c>
    </row>
    <row spans="1:3" r="64">
      <c t="s" s="4" r="A64">
        <v>231</v>
      </c>
      <c t="n" s="6" r="B64">
        <v>677849000</v>
      </c>
      <c t="n" s="6" r="C64">
        <v>678902000</v>
      </c>
    </row>
    <row spans="1:3" r="65">
      <c t="s" s="3" r="A65">
        <v>232</v>
      </c>
    </row>
    <row spans="1:3" r="66">
      <c t="s" s="4" r="A66">
        <v>233</v>
      </c>
      <c t="n" s="6" r="B66">
        <v>16310000</v>
      </c>
      <c t="n" s="6" r="C66">
        <v>17893000</v>
      </c>
    </row>
    <row spans="1:3" r="67">
      <c t="s" s="4" r="A67">
        <v>234</v>
      </c>
      <c t="n" s="6" r="B67">
        <v>3642000</v>
      </c>
      <c t="n" s="6" r="C67">
        <v>0</v>
      </c>
    </row>
    <row spans="1:3" r="68">
      <c t="s" s="4" r="A68">
        <v>235</v>
      </c>
      <c t="n" s="6" r="B68">
        <v>23003000</v>
      </c>
      <c t="n" s="6" r="C68">
        <v>25820000</v>
      </c>
    </row>
    <row spans="1:3" r="69">
      <c t="s" s="4" r="A69">
        <v>236</v>
      </c>
      <c t="n" s="6" r="B69">
        <v>11629000</v>
      </c>
      <c t="n" s="6" r="C69">
        <v>13618000</v>
      </c>
    </row>
    <row spans="1:3" r="70">
      <c t="s" s="4" r="A70">
        <v>237</v>
      </c>
      <c t="n" s="6" r="B70">
        <v>0</v>
      </c>
      <c t="n" s="6" r="C70">
        <v>1485000</v>
      </c>
    </row>
    <row spans="1:3" r="71">
      <c t="s" s="4" r="A71">
        <v>238</v>
      </c>
      <c t="n" s="7" r="B71">
        <v>0</v>
      </c>
      <c t="n" s="7" r="C71">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842</v>
      </c>
      <c t="s" s="2" r="B1">
        <v>79</v>
      </c>
    </row>
    <row spans="1:3" r="2">
      <c t="s" s="2" r="B2">
        <v>810</v>
      </c>
      <c t="s" s="2" r="C2">
        <v>811</v>
      </c>
    </row>
    <row spans="1:3" r="3">
      <c t="s" s="4" r="A3">
        <v>698</v>
      </c>
    </row>
    <row spans="1:3" r="4">
      <c t="s" s="3" r="A4">
        <v>812</v>
      </c>
    </row>
    <row spans="1:3" r="5">
      <c t="s" s="4" r="A5">
        <v>843</v>
      </c>
      <c t="n" s="6" r="B5">
        <v>31</v>
      </c>
      <c t="n" s="6" r="C5">
        <v>60</v>
      </c>
    </row>
    <row spans="1:3" r="6">
      <c t="s" s="4" r="A6">
        <v>844</v>
      </c>
      <c t="n" s="7" r="B6">
        <v>3732</v>
      </c>
      <c t="n" s="7" r="C6">
        <v>6963</v>
      </c>
    </row>
    <row spans="1:3" r="7">
      <c t="s" s="4" r="A7">
        <v>702</v>
      </c>
    </row>
    <row spans="1:3" r="8">
      <c t="s" s="3" r="A8">
        <v>812</v>
      </c>
    </row>
    <row spans="1:3" r="9">
      <c t="s" s="4" r="A9">
        <v>843</v>
      </c>
      <c t="n" s="6" r="B9">
        <v>3</v>
      </c>
      <c t="n" s="6" r="C9">
        <v>6</v>
      </c>
    </row>
    <row spans="1:3" r="10">
      <c t="s" s="4" r="A10">
        <v>844</v>
      </c>
      <c t="n" s="7" r="B10">
        <v>77</v>
      </c>
      <c t="n" s="7" r="C10">
        <v>81</v>
      </c>
    </row>
    <row spans="1:3" r="11">
      <c t="s" s="4" r="A11">
        <v>701</v>
      </c>
    </row>
    <row spans="1:3" r="12">
      <c t="s" s="3" r="A12">
        <v>812</v>
      </c>
    </row>
    <row spans="1:3" r="13">
      <c t="s" s="4" r="A13">
        <v>843</v>
      </c>
      <c t="n" s="6" r="C13">
        <v>1</v>
      </c>
    </row>
    <row spans="1:3" r="14">
      <c t="s" s="4" r="A14">
        <v>844</v>
      </c>
      <c t="n" s="7" r="B14">
        <v>17</v>
      </c>
      <c t="n" s="7" r="C14">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23</v>
      </c>
    </row>
    <row spans="1:3" r="2">
      <c t="s" s="3" r="A2">
        <v>846</v>
      </c>
    </row>
    <row spans="1:3" r="3">
      <c t="s" s="4" r="A3">
        <v>607</v>
      </c>
      <c t="n" s="7" r="B3">
        <v>4576885</v>
      </c>
      <c t="n" s="7" r="C3">
        <v>4650527</v>
      </c>
    </row>
    <row spans="1:3" r="4">
      <c t="s" s="4" r="A4">
        <v>847</v>
      </c>
      <c t="n" s="6" r="B4">
        <v>227117</v>
      </c>
      <c t="n" s="6" r="C4">
        <v>235767</v>
      </c>
    </row>
    <row spans="1:3" r="5">
      <c t="s" s="4" r="A5">
        <v>614</v>
      </c>
    </row>
    <row spans="1:3" r="6">
      <c t="s" s="3" r="A6">
        <v>846</v>
      </c>
    </row>
    <row spans="1:3" r="7">
      <c t="s" s="4" r="A7">
        <v>607</v>
      </c>
      <c t="n" s="6" r="B7">
        <v>3116690</v>
      </c>
      <c t="n" s="6" r="C7">
        <v>3111590</v>
      </c>
    </row>
    <row spans="1:3" r="8">
      <c t="s" s="4" r="A8">
        <v>848</v>
      </c>
      <c t="n" s="6" r="B8">
        <v>0</v>
      </c>
    </row>
    <row spans="1:3" r="9">
      <c t="s" s="4" r="A9">
        <v>847</v>
      </c>
      <c t="n" s="6" r="B9">
        <v>317425</v>
      </c>
      <c t="n" s="6" r="C9">
        <v>325267</v>
      </c>
    </row>
    <row spans="1:3" r="10">
      <c t="s" s="4" r="A10">
        <v>849</v>
      </c>
    </row>
    <row spans="1:3" r="11">
      <c t="s" s="3" r="A11">
        <v>846</v>
      </c>
    </row>
    <row spans="1:3" r="12">
      <c t="s" s="4" r="A12">
        <v>607</v>
      </c>
      <c t="n" s="6" r="B12">
        <v>728520</v>
      </c>
      <c t="n" s="6" r="C12">
        <v>728956</v>
      </c>
    </row>
    <row spans="1:3" r="13">
      <c t="s" s="4" r="A13">
        <v>850</v>
      </c>
      <c t="n" s="6" r="B13">
        <v>658122</v>
      </c>
      <c t="n" s="6" r="C13">
        <v>657623</v>
      </c>
    </row>
    <row spans="1:3" r="14">
      <c t="s" s="4" r="A14">
        <v>851</v>
      </c>
      <c t="n" s="6" r="B14">
        <v>36738</v>
      </c>
      <c t="n" s="6" r="C14">
        <v>32780</v>
      </c>
    </row>
    <row spans="1:3" r="15">
      <c t="s" s="4" r="A15">
        <v>852</v>
      </c>
      <c t="n" s="6" r="B15">
        <v>5258</v>
      </c>
      <c t="n" s="6" r="C15">
        <v>5097</v>
      </c>
    </row>
    <row spans="1:3" r="16">
      <c t="s" s="4" r="A16">
        <v>848</v>
      </c>
      <c t="n" s="6" r="B16">
        <v>0</v>
      </c>
      <c t="n" s="6" r="C16">
        <v>0</v>
      </c>
    </row>
    <row spans="1:3" r="17">
      <c t="s" s="4" r="A17">
        <v>847</v>
      </c>
      <c t="n" s="6" r="B17">
        <v>28402</v>
      </c>
      <c t="n" s="6" r="C17">
        <v>33456</v>
      </c>
    </row>
    <row spans="1:3" r="18">
      <c t="s" s="4" r="A18">
        <v>853</v>
      </c>
    </row>
    <row spans="1:3" r="19">
      <c t="s" s="3" r="A19">
        <v>846</v>
      </c>
    </row>
    <row spans="1:3" r="20">
      <c t="s" s="4" r="A20">
        <v>607</v>
      </c>
      <c t="n" s="6" r="B20">
        <v>3034</v>
      </c>
      <c t="n" s="6" r="C20">
        <v>3117</v>
      </c>
    </row>
    <row spans="1:3" r="21">
      <c t="s" s="4" r="A21">
        <v>850</v>
      </c>
      <c t="n" s="6" r="B21">
        <v>574</v>
      </c>
      <c t="n" s="6" r="C21">
        <v>602</v>
      </c>
    </row>
    <row spans="1:3" r="22">
      <c t="s" s="4" r="A22">
        <v>851</v>
      </c>
      <c t="n" s="6" r="B22">
        <v>1789</v>
      </c>
      <c t="n" s="6" r="C22">
        <v>1820</v>
      </c>
    </row>
    <row spans="1:3" r="23">
      <c t="s" s="4" r="A23">
        <v>852</v>
      </c>
      <c t="n" s="6" r="B23">
        <v>214</v>
      </c>
      <c t="n" s="6" r="C23">
        <v>228</v>
      </c>
    </row>
    <row spans="1:3" r="24">
      <c t="s" s="4" r="A24">
        <v>848</v>
      </c>
      <c t="n" s="6" r="C24">
        <v>0</v>
      </c>
    </row>
    <row spans="1:3" r="25">
      <c t="s" s="4" r="A25">
        <v>847</v>
      </c>
      <c t="n" s="6" r="B25">
        <v>457</v>
      </c>
      <c t="n" s="6" r="C25">
        <v>467</v>
      </c>
    </row>
    <row spans="1:3" r="26">
      <c t="s" s="4" r="A26">
        <v>854</v>
      </c>
    </row>
    <row spans="1:3" r="27">
      <c t="s" s="3" r="A27">
        <v>846</v>
      </c>
    </row>
    <row spans="1:3" r="28">
      <c t="s" s="4" r="A28">
        <v>607</v>
      </c>
      <c t="n" s="6" r="B28">
        <v>228782</v>
      </c>
      <c t="n" s="6" r="C28">
        <v>227557</v>
      </c>
    </row>
    <row spans="1:3" r="29">
      <c t="s" s="4" r="A29">
        <v>850</v>
      </c>
      <c t="n" s="6" r="B29">
        <v>213714</v>
      </c>
      <c t="n" s="6" r="C29">
        <v>212410</v>
      </c>
    </row>
    <row spans="1:3" r="30">
      <c t="s" s="4" r="A30">
        <v>851</v>
      </c>
      <c t="n" s="6" r="B30">
        <v>15068</v>
      </c>
      <c t="n" s="6" r="C30">
        <v>15147</v>
      </c>
    </row>
    <row spans="1:3" r="31">
      <c t="s" s="4" r="A31">
        <v>852</v>
      </c>
      <c t="n" s="6" r="B31">
        <v>0</v>
      </c>
      <c t="n" s="6" r="C31">
        <v>0</v>
      </c>
    </row>
    <row spans="1:3" r="32">
      <c t="s" s="4" r="A32">
        <v>848</v>
      </c>
      <c t="n" s="6" r="B32">
        <v>0</v>
      </c>
      <c t="n" s="6" r="C32">
        <v>0</v>
      </c>
    </row>
    <row spans="1:3" r="33">
      <c t="s" s="4" r="A33">
        <v>847</v>
      </c>
      <c t="n" s="6" r="B33">
        <v>0</v>
      </c>
      <c t="n" s="6" r="C33">
        <v>0</v>
      </c>
    </row>
    <row spans="1:3" r="34">
      <c t="s" s="4" r="A34">
        <v>855</v>
      </c>
    </row>
    <row spans="1:3" r="35">
      <c t="s" s="3" r="A35">
        <v>846</v>
      </c>
    </row>
    <row spans="1:3" r="36">
      <c t="s" s="4" r="A36">
        <v>607</v>
      </c>
      <c t="n" s="6" r="B36">
        <v>27584</v>
      </c>
      <c t="n" s="6" r="C36">
        <v>33807</v>
      </c>
    </row>
    <row spans="1:3" r="37">
      <c t="s" s="4" r="A37">
        <v>850</v>
      </c>
      <c t="n" s="6" r="B37">
        <v>25779</v>
      </c>
      <c t="n" s="6" r="C37">
        <v>25907</v>
      </c>
    </row>
    <row spans="1:3" r="38">
      <c t="s" s="4" r="A38">
        <v>851</v>
      </c>
      <c t="n" s="6" r="B38">
        <v>0</v>
      </c>
      <c t="n" s="6" r="C38">
        <v>0</v>
      </c>
    </row>
    <row spans="1:3" r="39">
      <c t="s" s="4" r="A39">
        <v>852</v>
      </c>
      <c t="n" s="6" r="B39">
        <v>0</v>
      </c>
      <c t="n" s="6" r="C39">
        <v>0</v>
      </c>
    </row>
    <row spans="1:3" r="40">
      <c t="s" s="4" r="A40">
        <v>848</v>
      </c>
      <c t="n" s="6" r="B40">
        <v>0</v>
      </c>
      <c t="n" s="6" r="C40">
        <v>0</v>
      </c>
    </row>
    <row spans="1:3" r="41">
      <c t="s" s="4" r="A41">
        <v>847</v>
      </c>
      <c t="n" s="6" r="B41">
        <v>1805</v>
      </c>
      <c t="n" s="6" r="C41">
        <v>7900</v>
      </c>
    </row>
    <row spans="1:3" r="42">
      <c t="s" s="4" r="A42">
        <v>856</v>
      </c>
    </row>
    <row spans="1:3" r="43">
      <c t="s" s="3" r="A43">
        <v>846</v>
      </c>
    </row>
    <row spans="1:3" r="44">
      <c t="s" s="4" r="A44">
        <v>607</v>
      </c>
      <c t="n" s="6" r="B44">
        <v>208903</v>
      </c>
      <c t="n" s="6" r="C44">
        <v>206948</v>
      </c>
    </row>
    <row spans="1:3" r="45">
      <c t="s" s="4" r="A45">
        <v>850</v>
      </c>
      <c t="n" s="6" r="B45">
        <v>180248</v>
      </c>
      <c t="n" s="6" r="C45">
        <v>181916</v>
      </c>
    </row>
    <row spans="1:3" r="46">
      <c t="s" s="4" r="A46">
        <v>851</v>
      </c>
      <c t="n" s="6" r="B46">
        <v>14078</v>
      </c>
      <c t="n" s="6" r="C46">
        <v>9697</v>
      </c>
    </row>
    <row spans="1:3" r="47">
      <c t="s" s="4" r="A47">
        <v>852</v>
      </c>
      <c t="n" s="6" r="B47">
        <v>189</v>
      </c>
      <c t="n" s="6" r="C47">
        <v>0</v>
      </c>
    </row>
    <row spans="1:3" r="48">
      <c t="s" s="4" r="A48">
        <v>848</v>
      </c>
      <c t="n" s="6" r="B48">
        <v>0</v>
      </c>
      <c t="n" s="6" r="C48">
        <v>0</v>
      </c>
    </row>
    <row spans="1:3" r="49">
      <c t="s" s="4" r="A49">
        <v>847</v>
      </c>
      <c t="n" s="6" r="B49">
        <v>14388</v>
      </c>
      <c t="n" s="6" r="C49">
        <v>15335</v>
      </c>
    </row>
    <row spans="1:3" r="50">
      <c t="s" s="4" r="A50">
        <v>857</v>
      </c>
    </row>
    <row spans="1:3" r="51">
      <c t="s" s="3" r="A51">
        <v>846</v>
      </c>
    </row>
    <row spans="1:3" r="52">
      <c t="s" s="4" r="A52">
        <v>607</v>
      </c>
      <c t="n" s="6" r="B52">
        <v>244020</v>
      </c>
      <c t="n" s="6" r="C52">
        <v>241090</v>
      </c>
    </row>
    <row spans="1:3" r="53">
      <c t="s" s="4" r="A53">
        <v>850</v>
      </c>
      <c t="n" s="6" r="B53">
        <v>219150</v>
      </c>
      <c t="n" s="6" r="C53">
        <v>217836</v>
      </c>
    </row>
    <row spans="1:3" r="54">
      <c t="s" s="4" r="A54">
        <v>851</v>
      </c>
      <c t="n" s="6" r="B54">
        <v>7592</v>
      </c>
      <c t="n" s="6" r="C54">
        <v>7936</v>
      </c>
    </row>
    <row spans="1:3" r="55">
      <c t="s" s="4" r="A55">
        <v>852</v>
      </c>
      <c t="n" s="6" r="B55">
        <v>5069</v>
      </c>
      <c t="n" s="6" r="C55">
        <v>5097</v>
      </c>
    </row>
    <row spans="1:3" r="56">
      <c t="s" s="4" r="A56">
        <v>848</v>
      </c>
      <c t="n" s="6" r="B56">
        <v>0</v>
      </c>
      <c t="n" s="6" r="C56">
        <v>0</v>
      </c>
    </row>
    <row spans="1:3" r="57">
      <c t="s" s="4" r="A57">
        <v>847</v>
      </c>
      <c t="n" s="6" r="B57">
        <v>12209</v>
      </c>
      <c t="n" s="6" r="C57">
        <v>10221</v>
      </c>
    </row>
    <row spans="1:3" r="58">
      <c t="s" s="4" r="A58">
        <v>858</v>
      </c>
    </row>
    <row spans="1:3" r="59">
      <c t="s" s="3" r="A59">
        <v>846</v>
      </c>
    </row>
    <row spans="1:3" r="60">
      <c t="s" s="4" r="A60">
        <v>607</v>
      </c>
      <c t="n" s="6" r="B60">
        <v>214</v>
      </c>
      <c t="n" s="6" r="C60">
        <v>228</v>
      </c>
    </row>
    <row spans="1:3" r="61">
      <c t="s" s="4" r="A61">
        <v>850</v>
      </c>
      <c t="n" s="6" r="B61">
        <v>0</v>
      </c>
      <c t="n" s="6" r="C61">
        <v>0</v>
      </c>
    </row>
    <row spans="1:3" r="62">
      <c t="s" s="4" r="A62">
        <v>851</v>
      </c>
      <c t="n" s="6" r="B62">
        <v>0</v>
      </c>
      <c t="n" s="6" r="C62">
        <v>0</v>
      </c>
    </row>
    <row spans="1:3" r="63">
      <c t="s" s="4" r="A63">
        <v>852</v>
      </c>
      <c t="n" s="6" r="B63">
        <v>214</v>
      </c>
      <c t="n" s="6" r="C63">
        <v>228</v>
      </c>
    </row>
    <row spans="1:3" r="64">
      <c t="s" s="4" r="A64">
        <v>848</v>
      </c>
      <c t="n" s="6" r="B64">
        <v>0</v>
      </c>
      <c t="n" s="6" r="C64">
        <v>0</v>
      </c>
    </row>
    <row spans="1:3" r="65">
      <c t="s" s="4" r="A65">
        <v>847</v>
      </c>
      <c t="n" s="6" r="B65">
        <v>0</v>
      </c>
      <c t="n" s="6" r="C65">
        <v>0</v>
      </c>
    </row>
    <row spans="1:3" r="66">
      <c t="s" s="4" r="A66">
        <v>859</v>
      </c>
    </row>
    <row spans="1:3" r="67">
      <c t="s" s="3" r="A67">
        <v>846</v>
      </c>
    </row>
    <row spans="1:3" r="68">
      <c t="s" s="4" r="A68">
        <v>607</v>
      </c>
      <c t="n" s="6" r="B68">
        <v>2859</v>
      </c>
      <c t="n" s="6" r="C68">
        <v>2892</v>
      </c>
    </row>
    <row spans="1:3" r="69">
      <c t="s" s="4" r="A69">
        <v>850</v>
      </c>
      <c t="n" s="6" r="B69">
        <v>2859</v>
      </c>
      <c t="n" s="6" r="C69">
        <v>2892</v>
      </c>
    </row>
    <row spans="1:3" r="70">
      <c t="s" s="4" r="A70">
        <v>851</v>
      </c>
      <c t="n" s="6" r="B70">
        <v>0</v>
      </c>
      <c t="n" s="6" r="C70">
        <v>0</v>
      </c>
    </row>
    <row spans="1:3" r="71">
      <c t="s" s="4" r="A71">
        <v>852</v>
      </c>
      <c t="n" s="6" r="B71">
        <v>0</v>
      </c>
      <c t="n" s="6" r="C71">
        <v>0</v>
      </c>
    </row>
    <row spans="1:3" r="72">
      <c t="s" s="4" r="A72">
        <v>848</v>
      </c>
      <c t="n" s="6" r="B72">
        <v>0</v>
      </c>
      <c t="n" s="6" r="C72">
        <v>0</v>
      </c>
    </row>
    <row spans="1:3" r="73">
      <c t="s" s="4" r="A73">
        <v>847</v>
      </c>
      <c t="n" s="6" r="B73">
        <v>0</v>
      </c>
      <c t="n" s="6" r="C73">
        <v>0</v>
      </c>
    </row>
    <row spans="1:3" r="74">
      <c t="s" s="4" r="A74">
        <v>860</v>
      </c>
    </row>
    <row spans="1:3" r="75">
      <c t="s" s="3" r="A75">
        <v>846</v>
      </c>
    </row>
    <row spans="1:3" r="76">
      <c t="s" s="4" r="A76">
        <v>607</v>
      </c>
      <c t="n" s="6" r="B76">
        <v>2820</v>
      </c>
      <c t="n" s="6" r="C76">
        <v>2889</v>
      </c>
    </row>
    <row spans="1:3" r="77">
      <c t="s" s="4" r="A77">
        <v>850</v>
      </c>
      <c t="n" s="6" r="B77">
        <v>574</v>
      </c>
      <c t="n" s="6" r="C77">
        <v>602</v>
      </c>
    </row>
    <row spans="1:3" r="78">
      <c t="s" s="4" r="A78">
        <v>851</v>
      </c>
      <c t="n" s="6" r="B78">
        <v>1789</v>
      </c>
      <c t="n" s="6" r="C78">
        <v>1820</v>
      </c>
    </row>
    <row spans="1:3" r="79">
      <c t="s" s="4" r="A79">
        <v>852</v>
      </c>
      <c t="n" s="6" r="B79">
        <v>0</v>
      </c>
      <c t="n" s="6" r="C79">
        <v>0</v>
      </c>
    </row>
    <row spans="1:3" r="80">
      <c t="s" s="4" r="A80">
        <v>848</v>
      </c>
      <c t="n" s="6" r="B80">
        <v>0</v>
      </c>
      <c t="n" s="6" r="C80">
        <v>0</v>
      </c>
    </row>
    <row spans="1:3" r="81">
      <c t="s" s="4" r="A81">
        <v>847</v>
      </c>
      <c t="n" s="6" r="B81">
        <v>457</v>
      </c>
      <c t="n" s="6" r="C81">
        <v>467</v>
      </c>
    </row>
    <row spans="1:3" r="82">
      <c t="s" s="4" r="A82">
        <v>861</v>
      </c>
    </row>
    <row spans="1:3" r="83">
      <c t="s" s="3" r="A83">
        <v>846</v>
      </c>
    </row>
    <row spans="1:3" r="84">
      <c t="s" s="4" r="A84">
        <v>607</v>
      </c>
      <c t="n" s="6" r="B84">
        <v>16372</v>
      </c>
      <c t="n" s="6" r="C84">
        <v>16662</v>
      </c>
    </row>
    <row spans="1:3" r="85">
      <c t="s" s="4" r="A85">
        <v>850</v>
      </c>
      <c t="n" s="6" r="B85">
        <v>16372</v>
      </c>
      <c t="n" s="6" r="C85">
        <v>16662</v>
      </c>
    </row>
    <row spans="1:3" r="86">
      <c t="s" s="4" r="A86">
        <v>851</v>
      </c>
      <c t="n" s="6" r="B86">
        <v>0</v>
      </c>
      <c t="n" s="6" r="C86">
        <v>0</v>
      </c>
    </row>
    <row spans="1:3" r="87">
      <c t="s" s="4" r="A87">
        <v>852</v>
      </c>
      <c t="n" s="6" r="B87">
        <v>0</v>
      </c>
      <c t="n" s="6" r="C87">
        <v>0</v>
      </c>
    </row>
    <row spans="1:3" r="88">
      <c t="s" s="4" r="A88">
        <v>848</v>
      </c>
      <c t="n" s="6" r="B88">
        <v>0</v>
      </c>
      <c t="n" s="6" r="C88">
        <v>0</v>
      </c>
    </row>
    <row spans="1:3" r="89">
      <c t="s" s="4" r="A89">
        <v>847</v>
      </c>
      <c t="n" s="6" r="B89">
        <v>0</v>
      </c>
      <c t="n" s="6" r="C89">
        <v>0</v>
      </c>
    </row>
    <row spans="1:3" r="90">
      <c t="s" s="4" r="A90">
        <v>862</v>
      </c>
    </row>
    <row spans="1:3" r="91">
      <c t="s" s="3" r="A91">
        <v>846</v>
      </c>
    </row>
    <row spans="1:3" r="92">
      <c t="s" s="4" r="A92">
        <v>607</v>
      </c>
      <c t="n" s="6" r="B92">
        <v>696865</v>
      </c>
      <c t="n" s="6" r="C92">
        <v>712693</v>
      </c>
    </row>
    <row spans="1:3" r="93">
      <c t="s" s="4" r="A93">
        <v>850</v>
      </c>
      <c t="n" s="6" r="B93">
        <v>486550</v>
      </c>
      <c t="n" s="6" r="C93">
        <v>498428</v>
      </c>
    </row>
    <row spans="1:3" r="94">
      <c t="s" s="4" r="A94">
        <v>851</v>
      </c>
      <c t="n" s="6" r="B94">
        <v>10536</v>
      </c>
      <c t="n" s="6" r="C94">
        <v>11243</v>
      </c>
    </row>
    <row spans="1:3" r="95">
      <c t="s" s="4" r="A95">
        <v>852</v>
      </c>
      <c t="n" s="6" r="B95">
        <v>1528</v>
      </c>
      <c t="n" s="6" r="C95">
        <v>1184</v>
      </c>
    </row>
    <row spans="1:3" r="96">
      <c t="s" s="4" r="A96">
        <v>848</v>
      </c>
      <c t="n" s="6" r="B96">
        <v>0</v>
      </c>
      <c t="n" s="6" r="C96">
        <v>0</v>
      </c>
    </row>
    <row spans="1:3" r="97">
      <c t="s" s="4" r="A97">
        <v>847</v>
      </c>
      <c t="n" s="6" r="B97">
        <v>198251</v>
      </c>
      <c t="n" s="6" r="C97">
        <v>201838</v>
      </c>
    </row>
    <row spans="1:3" r="98">
      <c t="s" s="4" r="A98">
        <v>863</v>
      </c>
    </row>
    <row spans="1:3" r="99">
      <c t="s" s="3" r="A99">
        <v>846</v>
      </c>
    </row>
    <row spans="1:3" r="100">
      <c t="s" s="4" r="A100">
        <v>607</v>
      </c>
      <c t="n" s="6" r="B100">
        <v>3524</v>
      </c>
      <c t="n" s="6" r="C100">
        <v>4340</v>
      </c>
    </row>
    <row spans="1:3" r="101">
      <c t="s" s="4" r="A101">
        <v>850</v>
      </c>
      <c t="n" s="6" r="B101">
        <v>3444</v>
      </c>
      <c t="n" s="6" r="C101">
        <v>4246</v>
      </c>
    </row>
    <row spans="1:3" r="102">
      <c t="s" s="4" r="A102">
        <v>851</v>
      </c>
      <c t="n" s="6" r="B102">
        <v>0</v>
      </c>
      <c t="n" s="6" r="C102">
        <v>0</v>
      </c>
    </row>
    <row spans="1:3" r="103">
      <c t="s" s="4" r="A103">
        <v>852</v>
      </c>
      <c t="n" s="6" r="B103">
        <v>73</v>
      </c>
      <c t="n" s="6" r="C103">
        <v>87</v>
      </c>
    </row>
    <row spans="1:3" r="104">
      <c t="s" s="4" r="A104">
        <v>848</v>
      </c>
      <c t="n" s="6" r="B104">
        <v>0</v>
      </c>
      <c t="n" s="6" r="C104">
        <v>0</v>
      </c>
    </row>
    <row spans="1:3" r="105">
      <c t="s" s="4" r="A105">
        <v>847</v>
      </c>
      <c t="n" s="6" r="B105">
        <v>7</v>
      </c>
      <c t="n" s="6" r="C105">
        <v>7</v>
      </c>
    </row>
    <row spans="1:3" r="106">
      <c t="s" s="4" r="A106">
        <v>855</v>
      </c>
    </row>
    <row spans="1:3" r="107">
      <c t="s" s="3" r="A107">
        <v>846</v>
      </c>
    </row>
    <row spans="1:3" r="108">
      <c t="s" s="4" r="A108">
        <v>607</v>
      </c>
      <c t="n" s="6" r="B108">
        <v>120881</v>
      </c>
      <c t="n" s="6" r="C108">
        <v>108582</v>
      </c>
    </row>
    <row spans="1:3" r="109">
      <c t="s" s="4" r="A109">
        <v>850</v>
      </c>
      <c t="n" s="6" r="B109">
        <v>113235</v>
      </c>
      <c t="n" s="6" r="C109">
        <v>100826</v>
      </c>
    </row>
    <row spans="1:3" r="110">
      <c t="s" s="4" r="A110">
        <v>851</v>
      </c>
      <c t="n" s="6" r="B110">
        <v>0</v>
      </c>
      <c t="n" s="6" r="C110">
        <v>0</v>
      </c>
    </row>
    <row spans="1:3" r="111">
      <c t="s" s="4" r="A111">
        <v>852</v>
      </c>
      <c t="n" s="6" r="B111">
        <v>0</v>
      </c>
      <c t="n" s="6" r="C111">
        <v>0</v>
      </c>
    </row>
    <row spans="1:3" r="112">
      <c t="s" s="4" r="A112">
        <v>848</v>
      </c>
      <c t="n" s="6" r="C112">
        <v>0</v>
      </c>
    </row>
    <row spans="1:3" r="113">
      <c t="s" s="4" r="A113">
        <v>847</v>
      </c>
      <c t="n" s="6" r="B113">
        <v>7646</v>
      </c>
      <c t="n" s="6" r="C113">
        <v>7756</v>
      </c>
    </row>
    <row spans="1:3" r="114">
      <c t="s" s="4" r="A114">
        <v>855</v>
      </c>
    </row>
    <row spans="1:3" r="115">
      <c t="s" s="3" r="A115">
        <v>846</v>
      </c>
    </row>
    <row spans="1:3" r="116">
      <c t="s" s="4" r="A116">
        <v>607</v>
      </c>
      <c t="n" s="6" r="B116">
        <v>363255</v>
      </c>
      <c t="n" s="6" r="C116">
        <v>380985</v>
      </c>
    </row>
    <row spans="1:3" r="117">
      <c t="s" s="4" r="A117">
        <v>850</v>
      </c>
      <c t="n" s="6" r="B117">
        <v>176580</v>
      </c>
      <c t="n" s="6" r="C117">
        <v>190695</v>
      </c>
    </row>
    <row spans="1:3" r="118">
      <c t="s" s="4" r="A118">
        <v>851</v>
      </c>
      <c t="n" s="6" r="B118">
        <v>0</v>
      </c>
      <c t="n" s="6" r="C118">
        <v>0</v>
      </c>
    </row>
    <row spans="1:3" r="119">
      <c t="s" s="4" r="A119">
        <v>852</v>
      </c>
      <c t="n" s="6" r="B119">
        <v>0</v>
      </c>
      <c t="n" s="6" r="C119">
        <v>0</v>
      </c>
    </row>
    <row spans="1:3" r="120">
      <c t="s" s="4" r="A120">
        <v>848</v>
      </c>
      <c t="n" s="6" r="B120">
        <v>0</v>
      </c>
      <c t="n" s="6" r="C120">
        <v>0</v>
      </c>
    </row>
    <row spans="1:3" r="121">
      <c t="s" s="4" r="A121">
        <v>847</v>
      </c>
      <c t="n" s="6" r="B121">
        <v>186675</v>
      </c>
      <c t="n" s="6" r="C121">
        <v>190290</v>
      </c>
    </row>
    <row spans="1:3" r="122">
      <c t="s" s="4" r="A122">
        <v>856</v>
      </c>
    </row>
    <row spans="1:3" r="123">
      <c t="s" s="3" r="A123">
        <v>846</v>
      </c>
    </row>
    <row spans="1:3" r="124">
      <c t="s" s="4" r="A124">
        <v>607</v>
      </c>
      <c t="n" s="6" r="B124">
        <v>103788</v>
      </c>
      <c t="n" s="6" r="C124">
        <v>107313</v>
      </c>
    </row>
    <row spans="1:3" r="125">
      <c t="s" s="4" r="A125">
        <v>850</v>
      </c>
      <c t="n" s="6" r="B125">
        <v>92896</v>
      </c>
      <c t="n" s="6" r="C125">
        <v>97288</v>
      </c>
    </row>
    <row spans="1:3" r="126">
      <c t="s" s="4" r="A126">
        <v>851</v>
      </c>
      <c t="n" s="6" r="B126">
        <v>8787</v>
      </c>
      <c t="n" s="6" r="C126">
        <v>8052</v>
      </c>
    </row>
    <row spans="1:3" r="127">
      <c t="s" s="4" r="A127">
        <v>852</v>
      </c>
      <c t="n" s="6" r="B127">
        <v>218</v>
      </c>
      <c t="n" s="6" r="C127">
        <v>0</v>
      </c>
    </row>
    <row spans="1:3" r="128">
      <c t="s" s="4" r="A128">
        <v>848</v>
      </c>
      <c t="n" s="6" r="C128">
        <v>0</v>
      </c>
    </row>
    <row spans="1:3" r="129">
      <c t="s" s="4" r="A129">
        <v>847</v>
      </c>
      <c t="n" s="6" r="B129">
        <v>1887</v>
      </c>
      <c t="n" s="6" r="C129">
        <v>1973</v>
      </c>
    </row>
    <row spans="1:3" r="130">
      <c t="s" s="4" r="A130">
        <v>857</v>
      </c>
    </row>
    <row spans="1:3" r="131">
      <c t="s" s="3" r="A131">
        <v>846</v>
      </c>
    </row>
    <row spans="1:3" r="132">
      <c t="s" s="4" r="A132">
        <v>607</v>
      </c>
      <c t="n" s="6" r="B132">
        <v>74624</v>
      </c>
      <c t="n" s="6" r="C132">
        <v>77797</v>
      </c>
    </row>
    <row spans="1:3" r="133">
      <c t="s" s="4" r="A133">
        <v>850</v>
      </c>
      <c t="n" s="6" r="B133">
        <v>69644</v>
      </c>
      <c t="n" s="6" r="C133">
        <v>73757</v>
      </c>
    </row>
    <row spans="1:3" r="134">
      <c t="s" s="4" r="A134">
        <v>851</v>
      </c>
      <c t="n" s="6" r="B134">
        <v>1749</v>
      </c>
      <c t="n" s="6" r="C134">
        <v>1076</v>
      </c>
    </row>
    <row spans="1:3" r="135">
      <c t="s" s="4" r="A135">
        <v>852</v>
      </c>
      <c t="n" s="6" r="B135">
        <v>1227</v>
      </c>
      <c t="n" s="6" r="C135">
        <v>1184</v>
      </c>
    </row>
    <row spans="1:3" r="136">
      <c t="s" s="4" r="A136">
        <v>848</v>
      </c>
      <c t="n" s="6" r="B136">
        <v>0</v>
      </c>
      <c t="n" s="6" r="C136">
        <v>0</v>
      </c>
    </row>
    <row spans="1:3" r="137">
      <c t="s" s="4" r="A137">
        <v>847</v>
      </c>
      <c t="n" s="6" r="B137">
        <v>2004</v>
      </c>
      <c t="n" s="6" r="C137">
        <v>1780</v>
      </c>
    </row>
    <row spans="1:3" r="138">
      <c t="s" s="4" r="A138">
        <v>858</v>
      </c>
    </row>
    <row spans="1:3" r="139">
      <c t="s" s="3" r="A139">
        <v>846</v>
      </c>
    </row>
    <row spans="1:3" r="140">
      <c t="s" s="4" r="A140">
        <v>607</v>
      </c>
      <c t="n" s="6" r="B140">
        <v>3517</v>
      </c>
      <c t="n" s="6" r="C140">
        <v>3724</v>
      </c>
    </row>
    <row spans="1:3" r="141">
      <c t="s" s="4" r="A141">
        <v>850</v>
      </c>
      <c t="n" s="6" r="B141">
        <v>3444</v>
      </c>
      <c t="n" s="6" r="C141">
        <v>3637</v>
      </c>
    </row>
    <row spans="1:3" r="142">
      <c t="s" s="4" r="A142">
        <v>851</v>
      </c>
      <c t="n" s="6" r="B142">
        <v>0</v>
      </c>
      <c t="n" s="6" r="C142">
        <v>0</v>
      </c>
    </row>
    <row spans="1:3" r="143">
      <c t="s" s="4" r="A143">
        <v>852</v>
      </c>
      <c t="n" s="6" r="B143">
        <v>73</v>
      </c>
      <c t="n" s="6" r="C143">
        <v>87</v>
      </c>
    </row>
    <row spans="1:3" r="144">
      <c t="s" s="4" r="A144">
        <v>848</v>
      </c>
      <c t="n" s="6" r="B144">
        <v>0</v>
      </c>
      <c t="n" s="6" r="C144">
        <v>0</v>
      </c>
    </row>
    <row spans="1:3" r="145">
      <c t="s" s="4" r="A145">
        <v>847</v>
      </c>
      <c t="n" s="6" r="B145">
        <v>0</v>
      </c>
      <c t="n" s="6" r="C145">
        <v>0</v>
      </c>
    </row>
    <row spans="1:3" r="146">
      <c t="s" s="4" r="A146">
        <v>859</v>
      </c>
    </row>
    <row spans="1:3" r="147">
      <c t="s" s="3" r="A147">
        <v>846</v>
      </c>
    </row>
    <row spans="1:3" r="148">
      <c t="s" s="4" r="A148">
        <v>607</v>
      </c>
      <c t="n" s="6" r="B148">
        <v>34317</v>
      </c>
      <c t="n" s="6" r="C148">
        <v>38016</v>
      </c>
    </row>
    <row spans="1:3" r="149">
      <c t="s" s="4" r="A149">
        <v>850</v>
      </c>
      <c t="n" s="6" r="B149">
        <v>34195</v>
      </c>
      <c t="n" s="6" r="C149">
        <v>35862</v>
      </c>
    </row>
    <row spans="1:3" r="150">
      <c t="s" s="4" r="A150">
        <v>851</v>
      </c>
      <c t="n" s="6" r="B150">
        <v>0</v>
      </c>
      <c t="n" s="6" r="C150">
        <v>2115</v>
      </c>
    </row>
    <row spans="1:3" r="151">
      <c t="s" s="4" r="A151">
        <v>852</v>
      </c>
      <c t="n" s="6" r="B151">
        <v>83</v>
      </c>
      <c t="n" s="6" r="C151">
        <v>0</v>
      </c>
    </row>
    <row spans="1:3" r="152">
      <c t="s" s="4" r="A152">
        <v>848</v>
      </c>
      <c t="n" s="6" r="B152">
        <v>0</v>
      </c>
      <c t="n" s="6" r="C152">
        <v>0</v>
      </c>
    </row>
    <row spans="1:3" r="153">
      <c t="s" s="4" r="A153">
        <v>847</v>
      </c>
      <c t="n" s="6" r="B153">
        <v>39</v>
      </c>
      <c t="n" s="6" r="C153">
        <v>39</v>
      </c>
    </row>
    <row spans="1:3" r="154">
      <c t="s" s="4" r="A154">
        <v>860</v>
      </c>
    </row>
    <row spans="1:3" r="155">
      <c t="s" s="3" r="A155">
        <v>846</v>
      </c>
    </row>
    <row spans="1:3" r="156">
      <c t="s" s="4" r="A156">
        <v>607</v>
      </c>
      <c t="n" s="6" r="B156">
        <v>7</v>
      </c>
      <c t="n" s="6" r="C156">
        <v>616</v>
      </c>
    </row>
    <row spans="1:3" r="157">
      <c t="s" s="4" r="A157">
        <v>850</v>
      </c>
      <c t="n" s="6" r="B157">
        <v>0</v>
      </c>
      <c t="n" s="6" r="C157">
        <v>609</v>
      </c>
    </row>
    <row spans="1:3" r="158">
      <c t="s" s="4" r="A158">
        <v>851</v>
      </c>
      <c t="n" s="6" r="B158">
        <v>0</v>
      </c>
      <c t="n" s="6" r="C158">
        <v>0</v>
      </c>
    </row>
    <row spans="1:3" r="159">
      <c t="s" s="4" r="A159">
        <v>852</v>
      </c>
      <c t="n" s="6" r="B159">
        <v>0</v>
      </c>
      <c t="n" s="6" r="C159">
        <v>0</v>
      </c>
    </row>
    <row spans="1:3" r="160">
      <c t="s" s="4" r="A160">
        <v>848</v>
      </c>
      <c t="n" s="6" r="B160">
        <v>0</v>
      </c>
      <c t="n" s="6" r="C160">
        <v>0</v>
      </c>
    </row>
    <row spans="1:3" r="161">
      <c t="s" s="4" r="A161">
        <v>847</v>
      </c>
      <c t="n" s="6" r="B161">
        <v>7</v>
      </c>
      <c t="n" s="6" r="C161">
        <v>7</v>
      </c>
    </row>
    <row spans="1:3" r="162">
      <c t="s" s="4" r="A162">
        <v>864</v>
      </c>
    </row>
    <row spans="1:3" r="163">
      <c t="s" s="3" r="A163">
        <v>846</v>
      </c>
    </row>
    <row spans="1:3" r="164">
      <c t="s" s="4" r="A164">
        <v>848</v>
      </c>
      <c t="n" s="6" r="B164">
        <v>0</v>
      </c>
    </row>
    <row spans="1:3" r="165">
      <c t="s" s="4" r="A165">
        <v>865</v>
      </c>
    </row>
    <row spans="1:3" r="166">
      <c t="s" s="3" r="A166">
        <v>846</v>
      </c>
    </row>
    <row spans="1:3" r="167">
      <c t="s" s="4" r="A167">
        <v>607</v>
      </c>
      <c t="n" s="6" r="B167">
        <v>1431943</v>
      </c>
      <c t="n" s="6" r="C167">
        <v>1449106</v>
      </c>
    </row>
    <row spans="1:3" r="168">
      <c t="s" s="4" r="A168">
        <v>850</v>
      </c>
      <c t="n" s="6" r="B168">
        <v>1148690</v>
      </c>
      <c t="n" s="6" r="C168">
        <v>1160899</v>
      </c>
    </row>
    <row spans="1:3" r="169">
      <c t="s" s="4" r="A169">
        <v>851</v>
      </c>
      <c t="n" s="6" r="B169">
        <v>49063</v>
      </c>
      <c t="n" s="6" r="C169">
        <v>45843</v>
      </c>
    </row>
    <row spans="1:3" r="170">
      <c t="s" s="4" r="A170">
        <v>852</v>
      </c>
      <c t="n" s="6" r="B170">
        <v>7073</v>
      </c>
      <c t="n" s="6" r="C170">
        <v>6596</v>
      </c>
    </row>
    <row spans="1:3" r="171">
      <c t="s" s="4" r="A171">
        <v>848</v>
      </c>
      <c t="n" s="6" r="B171">
        <v>0</v>
      </c>
      <c t="n" s="6" r="C171">
        <v>0</v>
      </c>
    </row>
    <row spans="1:3" r="172">
      <c t="s" s="4" r="A172">
        <v>847</v>
      </c>
      <c t="n" s="6" r="B172">
        <v>227117</v>
      </c>
      <c t="n" s="6" r="C172">
        <v>235768</v>
      </c>
    </row>
    <row spans="1:3" r="173">
      <c t="s" s="4" r="A173">
        <v>866</v>
      </c>
    </row>
    <row spans="1:3" r="174">
      <c t="s" s="3" r="A174">
        <v>846</v>
      </c>
    </row>
    <row spans="1:3" r="175">
      <c t="s" s="4" r="A175">
        <v>607</v>
      </c>
      <c t="n" s="6" r="B175">
        <v>1425385</v>
      </c>
      <c t="n" s="6" r="C175">
        <v>1441649</v>
      </c>
    </row>
    <row spans="1:3" r="176">
      <c t="s" s="4" r="A176">
        <v>850</v>
      </c>
      <c t="n" s="6" r="B176">
        <v>1144672</v>
      </c>
      <c t="n" s="6" r="C176">
        <v>1156051</v>
      </c>
    </row>
    <row spans="1:3" r="177">
      <c t="s" s="4" r="A177">
        <v>851</v>
      </c>
      <c t="n" s="6" r="B177">
        <v>47274</v>
      </c>
      <c t="n" s="6" r="C177">
        <v>44023</v>
      </c>
    </row>
    <row spans="1:3" r="178">
      <c t="s" s="4" r="A178">
        <v>852</v>
      </c>
      <c t="n" s="6" r="B178">
        <v>6786</v>
      </c>
      <c t="n" s="6" r="C178">
        <v>6281</v>
      </c>
    </row>
    <row spans="1:3" r="179">
      <c t="s" s="4" r="A179">
        <v>848</v>
      </c>
      <c t="n" s="6" r="B179">
        <v>0</v>
      </c>
      <c t="n" s="6" r="C179">
        <v>0</v>
      </c>
    </row>
    <row spans="1:3" r="180">
      <c t="s" s="4" r="A180">
        <v>847</v>
      </c>
      <c t="n" s="6" r="B180">
        <v>226653</v>
      </c>
      <c t="n" s="6" r="C180">
        <v>235294</v>
      </c>
    </row>
    <row spans="1:3" r="181">
      <c t="s" s="4" r="A181">
        <v>867</v>
      </c>
    </row>
    <row spans="1:3" r="182">
      <c t="s" s="3" r="A182">
        <v>846</v>
      </c>
    </row>
    <row spans="1:3" r="183">
      <c t="s" s="4" r="A183">
        <v>607</v>
      </c>
      <c t="n" s="6" r="B183">
        <v>6558</v>
      </c>
      <c t="n" s="6" r="C183">
        <v>7457</v>
      </c>
    </row>
    <row spans="1:3" r="184">
      <c t="s" s="4" r="A184">
        <v>850</v>
      </c>
      <c t="n" s="6" r="B184">
        <v>4018</v>
      </c>
      <c t="n" s="6" r="C184">
        <v>4848</v>
      </c>
    </row>
    <row spans="1:3" r="185">
      <c t="s" s="4" r="A185">
        <v>851</v>
      </c>
      <c t="n" s="6" r="B185">
        <v>1789</v>
      </c>
      <c t="n" s="6" r="C185">
        <v>1820</v>
      </c>
    </row>
    <row spans="1:3" r="186">
      <c t="s" s="4" r="A186">
        <v>852</v>
      </c>
      <c t="n" s="6" r="B186">
        <v>287</v>
      </c>
      <c t="n" s="6" r="C186">
        <v>315</v>
      </c>
    </row>
    <row spans="1:3" r="187">
      <c t="s" s="4" r="A187">
        <v>848</v>
      </c>
      <c t="n" s="6" r="B187">
        <v>0</v>
      </c>
      <c t="n" s="6" r="C187">
        <v>0</v>
      </c>
    </row>
    <row spans="1:3" r="188">
      <c t="s" s="4" r="A188">
        <v>847</v>
      </c>
      <c t="n" s="7" r="B188">
        <v>464</v>
      </c>
      <c t="n" s="7" r="C188">
        <v>4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9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68</v>
      </c>
      <c t="s" s="2" r="B1">
        <v>2</v>
      </c>
      <c t="s" s="2" r="C1">
        <v>23</v>
      </c>
    </row>
    <row spans="1:3" r="2">
      <c t="s" s="3" r="A2">
        <v>869</v>
      </c>
    </row>
    <row spans="1:3" r="3">
      <c t="s" s="4" r="A3">
        <v>607</v>
      </c>
      <c t="n" s="7" r="B3">
        <v>4576885000</v>
      </c>
      <c t="n" s="7" r="C3">
        <v>4650527000</v>
      </c>
    </row>
    <row spans="1:3" r="4">
      <c t="s" s="4" r="A4">
        <v>847</v>
      </c>
      <c t="n" s="6" r="B4">
        <v>227117000</v>
      </c>
      <c t="n" s="6" r="C4">
        <v>235767000</v>
      </c>
    </row>
    <row spans="1:3" r="5">
      <c t="s" s="4" r="A5">
        <v>637</v>
      </c>
    </row>
    <row spans="1:3" r="6">
      <c t="s" s="3" r="A6">
        <v>869</v>
      </c>
    </row>
    <row spans="1:3" r="7">
      <c t="s" s="4" r="A7">
        <v>607</v>
      </c>
      <c t="n" s="6" r="C7">
        <v>85856000</v>
      </c>
    </row>
    <row spans="1:3" r="8">
      <c t="s" s="4" r="A8">
        <v>870</v>
      </c>
      <c t="n" s="6" r="C8">
        <v>85128000</v>
      </c>
    </row>
    <row spans="1:3" r="9">
      <c t="s" s="4" r="A9">
        <v>638</v>
      </c>
      <c t="n" s="6" r="C9">
        <v>0</v>
      </c>
    </row>
    <row spans="1:3" r="10">
      <c t="s" s="4" r="A10">
        <v>639</v>
      </c>
      <c t="n" s="6" r="C10">
        <v>65000</v>
      </c>
    </row>
    <row spans="1:3" r="11">
      <c t="s" s="4" r="A11">
        <v>871</v>
      </c>
      <c t="n" s="6" r="C11">
        <v>148000</v>
      </c>
    </row>
    <row spans="1:3" r="12">
      <c t="s" s="4" r="A12">
        <v>872</v>
      </c>
      <c t="n" s="6" r="C12">
        <v>281000</v>
      </c>
    </row>
    <row spans="1:3" r="13">
      <c t="s" s="4" r="A13">
        <v>873</v>
      </c>
      <c t="n" s="6" r="C13">
        <v>234000</v>
      </c>
    </row>
    <row spans="1:3" r="14">
      <c t="s" s="4" r="A14">
        <v>847</v>
      </c>
      <c t="n" s="6" r="C14">
        <v>0</v>
      </c>
    </row>
    <row spans="1:3" r="15">
      <c t="s" s="4" r="A15">
        <v>874</v>
      </c>
    </row>
    <row spans="1:3" r="16">
      <c t="s" s="3" r="A16">
        <v>869</v>
      </c>
    </row>
    <row spans="1:3" r="17">
      <c t="s" s="4" r="A17">
        <v>607</v>
      </c>
      <c t="n" s="6" r="B17">
        <v>1819057000</v>
      </c>
      <c t="n" s="6" r="C17">
        <v>1815237000</v>
      </c>
    </row>
    <row spans="1:3" r="18">
      <c t="s" s="4" r="A18">
        <v>870</v>
      </c>
      <c t="n" s="6" r="B18">
        <v>1553272000</v>
      </c>
      <c t="n" s="6" r="C18">
        <v>1541282000</v>
      </c>
    </row>
    <row spans="1:3" r="19">
      <c t="s" s="4" r="A19">
        <v>638</v>
      </c>
      <c t="n" s="6" r="B19">
        <v>69320000</v>
      </c>
      <c t="n" s="6" r="C19">
        <v>70443000</v>
      </c>
    </row>
    <row spans="1:3" r="20">
      <c t="s" s="4" r="A20">
        <v>639</v>
      </c>
      <c t="n" s="6" r="B20">
        <v>34750000</v>
      </c>
      <c t="n" s="6" r="C20">
        <v>39648000</v>
      </c>
    </row>
    <row spans="1:3" r="21">
      <c t="s" s="4" r="A21">
        <v>871</v>
      </c>
      <c t="n" s="6" r="B21">
        <v>14259000</v>
      </c>
      <c t="n" s="6" r="C21">
        <v>14727000</v>
      </c>
    </row>
    <row spans="1:3" r="22">
      <c t="s" s="4" r="A22">
        <v>872</v>
      </c>
      <c t="n" s="6" r="B22">
        <v>21535000</v>
      </c>
      <c t="n" s="6" r="C22">
        <v>22412000</v>
      </c>
    </row>
    <row spans="1:3" r="23">
      <c t="s" s="4" r="A23">
        <v>873</v>
      </c>
      <c t="n" s="6" r="B23">
        <v>35150000</v>
      </c>
      <c t="n" s="6" r="C23">
        <v>36752000</v>
      </c>
    </row>
    <row spans="1:3" r="24">
      <c t="s" s="4" r="A24">
        <v>847</v>
      </c>
      <c t="n" s="6" r="B24">
        <v>90772000</v>
      </c>
      <c t="n" s="6" r="C24">
        <v>89973000</v>
      </c>
    </row>
    <row spans="1:3" r="25">
      <c t="s" s="4" r="A25">
        <v>875</v>
      </c>
    </row>
    <row spans="1:3" r="26">
      <c t="s" s="3" r="A26">
        <v>869</v>
      </c>
    </row>
    <row spans="1:3" r="27">
      <c t="s" s="4" r="A27">
        <v>607</v>
      </c>
      <c t="n" s="6" r="C27">
        <v>0</v>
      </c>
    </row>
    <row spans="1:3" r="28">
      <c t="s" s="4" r="A28">
        <v>870</v>
      </c>
      <c t="n" s="6" r="C28">
        <v>85856000</v>
      </c>
    </row>
    <row spans="1:3" r="29">
      <c t="s" s="4" r="A29">
        <v>638</v>
      </c>
      <c t="n" s="6" r="C29">
        <v>85128000</v>
      </c>
    </row>
    <row spans="1:3" r="30">
      <c t="s" s="4" r="A30">
        <v>639</v>
      </c>
      <c t="n" s="6" r="C30">
        <v>0</v>
      </c>
    </row>
    <row spans="1:3" r="31">
      <c t="s" s="4" r="A31">
        <v>871</v>
      </c>
      <c t="n" s="6" r="C31">
        <v>65000</v>
      </c>
    </row>
    <row spans="1:3" r="32">
      <c t="s" s="4" r="A32">
        <v>872</v>
      </c>
      <c t="n" s="6" r="C32">
        <v>148000</v>
      </c>
    </row>
    <row spans="1:3" r="33">
      <c t="s" s="4" r="A33">
        <v>873</v>
      </c>
      <c t="n" s="6" r="C33">
        <v>281000</v>
      </c>
    </row>
    <row spans="1:3" r="34">
      <c t="s" s="4" r="A34">
        <v>847</v>
      </c>
      <c t="n" s="6" r="C34">
        <v>234000</v>
      </c>
    </row>
    <row spans="1:3" r="35">
      <c t="s" s="4" r="A35">
        <v>876</v>
      </c>
    </row>
    <row spans="1:3" r="36">
      <c t="s" s="3" r="A36">
        <v>869</v>
      </c>
    </row>
    <row spans="1:3" r="37">
      <c t="s" s="4" r="A37">
        <v>607</v>
      </c>
      <c t="n" s="6" r="B37">
        <v>1691305000</v>
      </c>
      <c t="n" s="6" r="C37">
        <v>1669941000</v>
      </c>
    </row>
    <row spans="1:3" r="38">
      <c t="s" s="4" r="A38">
        <v>870</v>
      </c>
      <c t="n" s="6" r="B38">
        <v>1436889000</v>
      </c>
      <c t="n" s="6" r="C38">
        <v>1408542000</v>
      </c>
    </row>
    <row spans="1:3" r="39">
      <c t="s" s="4" r="A39">
        <v>638</v>
      </c>
      <c t="n" s="6" r="B39">
        <v>61738000</v>
      </c>
      <c t="n" s="6" r="C39">
        <v>61946000</v>
      </c>
    </row>
    <row spans="1:3" r="40">
      <c t="s" s="4" r="A40">
        <v>639</v>
      </c>
      <c t="n" s="6" r="B40">
        <v>32305000</v>
      </c>
      <c t="n" s="6" r="C40">
        <v>36956000</v>
      </c>
    </row>
    <row spans="1:3" r="41">
      <c t="s" s="4" r="A41">
        <v>871</v>
      </c>
      <c t="n" s="6" r="B41">
        <v>13630000</v>
      </c>
      <c t="n" s="6" r="C41">
        <v>13917000</v>
      </c>
    </row>
    <row spans="1:3" r="42">
      <c t="s" s="4" r="A42">
        <v>872</v>
      </c>
      <c t="n" s="6" r="B42">
        <v>20821000</v>
      </c>
      <c t="n" s="6" r="C42">
        <v>21855000</v>
      </c>
    </row>
    <row spans="1:3" r="43">
      <c t="s" s="4" r="A43">
        <v>873</v>
      </c>
      <c t="n" s="6" r="B43">
        <v>35150000</v>
      </c>
      <c t="n" s="6" r="C43">
        <v>36752000</v>
      </c>
    </row>
    <row spans="1:3" r="44">
      <c t="s" s="4" r="A44">
        <v>847</v>
      </c>
      <c t="n" s="6" r="B44">
        <v>90772000</v>
      </c>
      <c t="n" s="6" r="C44">
        <v>89973000</v>
      </c>
    </row>
    <row spans="1:3" r="45">
      <c t="s" s="4" r="A45">
        <v>877</v>
      </c>
    </row>
    <row spans="1:3" r="46">
      <c t="s" s="3" r="A46">
        <v>869</v>
      </c>
    </row>
    <row spans="1:3" r="47">
      <c t="s" s="4" r="A47">
        <v>607</v>
      </c>
      <c t="n" s="6" r="B47">
        <v>751819000</v>
      </c>
      <c t="n" s="6" r="C47">
        <v>757828000</v>
      </c>
    </row>
    <row spans="1:3" r="48">
      <c t="s" s="4" r="A48">
        <v>870</v>
      </c>
      <c t="n" s="6" r="B48">
        <v>581966000</v>
      </c>
      <c t="n" s="6" r="C48">
        <v>580214000</v>
      </c>
    </row>
    <row spans="1:3" r="49">
      <c t="s" s="4" r="A49">
        <v>638</v>
      </c>
      <c t="n" s="6" r="B49">
        <v>4810000</v>
      </c>
      <c t="n" s="6" r="C49">
        <v>5642000</v>
      </c>
    </row>
    <row spans="1:3" r="50">
      <c t="s" s="4" r="A50">
        <v>639</v>
      </c>
      <c t="n" s="6" r="B50">
        <v>13961000</v>
      </c>
      <c t="n" s="6" r="C50">
        <v>18811000</v>
      </c>
    </row>
    <row spans="1:3" r="51">
      <c t="s" s="4" r="A51">
        <v>871</v>
      </c>
      <c t="n" s="6" r="B51">
        <v>6748000</v>
      </c>
      <c t="n" s="6" r="C51">
        <v>7390000</v>
      </c>
    </row>
    <row spans="1:3" r="52">
      <c t="s" s="4" r="A52">
        <v>872</v>
      </c>
      <c t="n" s="6" r="B52">
        <v>18412000</v>
      </c>
      <c t="n" s="6" r="C52">
        <v>19046000</v>
      </c>
    </row>
    <row spans="1:3" r="53">
      <c t="s" s="4" r="A53">
        <v>873</v>
      </c>
      <c t="n" s="6" r="B53">
        <v>35150000</v>
      </c>
      <c t="n" s="6" r="C53">
        <v>36752000</v>
      </c>
    </row>
    <row spans="1:3" r="54">
      <c t="s" s="4" r="A54">
        <v>847</v>
      </c>
      <c t="n" s="6" r="B54">
        <v>90772000</v>
      </c>
      <c t="n" s="6" r="C54">
        <v>89973000</v>
      </c>
    </row>
    <row spans="1:3" r="55">
      <c t="s" s="4" r="A55">
        <v>878</v>
      </c>
    </row>
    <row spans="1:3" r="56">
      <c t="s" s="3" r="A56">
        <v>869</v>
      </c>
    </row>
    <row spans="1:3" r="57">
      <c t="s" s="4" r="A57">
        <v>607</v>
      </c>
      <c t="n" s="6" r="B57">
        <v>612024000</v>
      </c>
      <c t="n" s="6" r="C57">
        <v>618005000</v>
      </c>
    </row>
    <row spans="1:3" r="58">
      <c t="s" s="4" r="A58">
        <v>870</v>
      </c>
      <c t="n" s="6" r="B58">
        <v>541474000</v>
      </c>
      <c t="n" s="6" r="C58">
        <v>540340000</v>
      </c>
    </row>
    <row spans="1:3" r="59">
      <c t="s" s="4" r="A59">
        <v>638</v>
      </c>
      <c t="n" s="6" r="B59">
        <v>1920000</v>
      </c>
      <c t="n" s="6" r="C59">
        <v>1469000</v>
      </c>
    </row>
    <row spans="1:3" r="60">
      <c t="s" s="4" r="A60">
        <v>639</v>
      </c>
      <c t="n" s="6" r="B60">
        <v>11613000</v>
      </c>
      <c t="n" s="6" r="C60">
        <v>15857000</v>
      </c>
    </row>
    <row spans="1:3" r="61">
      <c t="s" s="4" r="A61">
        <v>871</v>
      </c>
      <c t="n" s="6" r="B61">
        <v>5146000</v>
      </c>
      <c t="n" s="6" r="C61">
        <v>4518000</v>
      </c>
    </row>
    <row spans="1:3" r="62">
      <c t="s" s="4" r="A62">
        <v>872</v>
      </c>
      <c t="n" s="6" r="B62">
        <v>10847000</v>
      </c>
      <c t="n" s="6" r="C62">
        <v>11055000</v>
      </c>
    </row>
    <row spans="1:3" r="63">
      <c t="s" s="4" r="A63">
        <v>873</v>
      </c>
      <c t="n" s="6" r="B63">
        <v>26305000</v>
      </c>
      <c t="n" s="6" r="C63">
        <v>29535000</v>
      </c>
    </row>
    <row spans="1:3" r="64">
      <c t="s" s="4" r="A64">
        <v>847</v>
      </c>
      <c t="n" s="6" r="B64">
        <v>14719000</v>
      </c>
      <c t="n" s="6" r="C64">
        <v>15231000</v>
      </c>
    </row>
    <row spans="1:3" r="65">
      <c t="s" s="4" r="A65">
        <v>879</v>
      </c>
    </row>
    <row spans="1:3" r="66">
      <c t="s" s="3" r="A66">
        <v>869</v>
      </c>
    </row>
    <row spans="1:3" r="67">
      <c t="s" s="4" r="A67">
        <v>607</v>
      </c>
      <c t="n" s="6" r="B67">
        <v>55633000</v>
      </c>
      <c t="n" s="6" r="C67">
        <v>57789000</v>
      </c>
    </row>
    <row spans="1:3" r="68">
      <c t="s" s="4" r="A68">
        <v>870</v>
      </c>
      <c t="n" s="6" r="B68">
        <v>50439000</v>
      </c>
      <c t="n" s="6" r="C68">
        <v>50912000</v>
      </c>
    </row>
    <row spans="1:3" r="69">
      <c t="s" s="4" r="A69">
        <v>638</v>
      </c>
      <c t="n" s="6" r="B69">
        <v>82000</v>
      </c>
      <c t="n" s="6" r="C69">
        <v>82000</v>
      </c>
    </row>
    <row spans="1:3" r="70">
      <c t="s" s="4" r="A70">
        <v>639</v>
      </c>
      <c t="n" s="6" r="B70">
        <v>1219000</v>
      </c>
      <c t="n" s="6" r="C70">
        <v>2218000</v>
      </c>
    </row>
    <row spans="1:3" r="71">
      <c t="s" s="4" r="A71">
        <v>871</v>
      </c>
      <c t="n" s="6" r="B71">
        <v>629000</v>
      </c>
      <c t="n" s="6" r="C71">
        <v>530000</v>
      </c>
    </row>
    <row spans="1:3" r="72">
      <c t="s" s="4" r="A72">
        <v>872</v>
      </c>
      <c t="n" s="6" r="B72">
        <v>1352000</v>
      </c>
      <c t="n" s="6" r="C72">
        <v>1504000</v>
      </c>
    </row>
    <row spans="1:3" r="73">
      <c t="s" s="4" r="A73">
        <v>873</v>
      </c>
      <c t="n" s="6" r="B73">
        <v>1229000</v>
      </c>
      <c t="n" s="6" r="C73">
        <v>1858000</v>
      </c>
    </row>
    <row spans="1:3" r="74">
      <c t="s" s="4" r="A74">
        <v>847</v>
      </c>
      <c t="n" s="6" r="B74">
        <v>683000</v>
      </c>
      <c t="n" s="6" r="C74">
        <v>685000</v>
      </c>
    </row>
    <row spans="1:3" r="75">
      <c t="s" s="4" r="A75">
        <v>880</v>
      </c>
    </row>
    <row spans="1:3" r="76">
      <c t="s" s="3" r="A76">
        <v>869</v>
      </c>
    </row>
    <row spans="1:3" r="77">
      <c t="s" s="4" r="A77">
        <v>607</v>
      </c>
      <c t="n" s="6" r="B77">
        <v>97289000</v>
      </c>
      <c t="n" s="6" r="C77">
        <v>99446000</v>
      </c>
    </row>
    <row spans="1:3" r="78">
      <c t="s" s="4" r="A78">
        <v>870</v>
      </c>
      <c t="n" s="6" r="B78">
        <v>85896000</v>
      </c>
      <c t="n" s="6" r="C78">
        <v>87060000</v>
      </c>
    </row>
    <row spans="1:3" r="79">
      <c t="s" s="4" r="A79">
        <v>638</v>
      </c>
      <c t="n" s="6" r="B79">
        <v>388000</v>
      </c>
      <c t="n" s="6" r="C79">
        <v>251000</v>
      </c>
    </row>
    <row spans="1:3" r="80">
      <c t="s" s="4" r="A80">
        <v>639</v>
      </c>
      <c t="n" s="6" r="B80">
        <v>3580000</v>
      </c>
      <c t="n" s="6" r="C80">
        <v>4867000</v>
      </c>
    </row>
    <row spans="1:3" r="81">
      <c t="s" s="4" r="A81">
        <v>871</v>
      </c>
      <c t="n" s="6" r="B81">
        <v>1681000</v>
      </c>
      <c t="n" s="6" r="C81">
        <v>1261000</v>
      </c>
    </row>
    <row spans="1:3" r="82">
      <c t="s" s="4" r="A82">
        <v>872</v>
      </c>
      <c t="n" s="6" r="B82">
        <v>1552000</v>
      </c>
      <c t="n" s="6" r="C82">
        <v>1353000</v>
      </c>
    </row>
    <row spans="1:3" r="83">
      <c t="s" s="4" r="A83">
        <v>873</v>
      </c>
      <c t="n" s="6" r="B83">
        <v>2444000</v>
      </c>
      <c t="n" s="6" r="C83">
        <v>2921000</v>
      </c>
    </row>
    <row spans="1:3" r="84">
      <c t="s" s="4" r="A84">
        <v>847</v>
      </c>
      <c t="n" s="6" r="B84">
        <v>1748000</v>
      </c>
      <c t="n" s="6" r="C84">
        <v>1733000</v>
      </c>
    </row>
    <row spans="1:3" r="85">
      <c t="s" s="4" r="A85">
        <v>881</v>
      </c>
    </row>
    <row spans="1:3" r="86">
      <c t="s" s="3" r="A86">
        <v>869</v>
      </c>
    </row>
    <row spans="1:3" r="87">
      <c t="s" s="4" r="A87">
        <v>607</v>
      </c>
      <c t="n" s="6" r="B87">
        <v>53491000</v>
      </c>
      <c t="n" s="6" r="C87">
        <v>54221000</v>
      </c>
    </row>
    <row spans="1:3" r="88">
      <c t="s" s="4" r="A88">
        <v>870</v>
      </c>
      <c t="n" s="6" r="B88">
        <v>46578000</v>
      </c>
      <c t="n" s="6" r="C88">
        <v>47197000</v>
      </c>
    </row>
    <row spans="1:3" r="89">
      <c t="s" s="4" r="A89">
        <v>638</v>
      </c>
      <c t="n" s="6" r="B89">
        <v>314000</v>
      </c>
      <c t="n" s="6" r="C89">
        <v>79000</v>
      </c>
    </row>
    <row spans="1:3" r="90">
      <c t="s" s="4" r="A90">
        <v>639</v>
      </c>
      <c t="n" s="6" r="B90">
        <v>1893000</v>
      </c>
      <c t="n" s="6" r="C90">
        <v>2553000</v>
      </c>
    </row>
    <row spans="1:3" r="91">
      <c t="s" s="4" r="A91">
        <v>871</v>
      </c>
      <c t="n" s="6" r="B91">
        <v>315000</v>
      </c>
      <c t="n" s="6" r="C91">
        <v>292000</v>
      </c>
    </row>
    <row spans="1:3" r="92">
      <c t="s" s="4" r="A92">
        <v>872</v>
      </c>
      <c t="n" s="6" r="B92">
        <v>1412000</v>
      </c>
      <c t="n" s="6" r="C92">
        <v>1068000</v>
      </c>
    </row>
    <row spans="1:3" r="93">
      <c t="s" s="4" r="A93">
        <v>873</v>
      </c>
      <c t="n" s="6" r="B93">
        <v>2140000</v>
      </c>
      <c t="n" s="6" r="C93">
        <v>2189000</v>
      </c>
    </row>
    <row spans="1:3" r="94">
      <c t="s" s="4" r="A94">
        <v>847</v>
      </c>
      <c t="n" s="6" r="B94">
        <v>839000</v>
      </c>
      <c t="n" s="6" r="C94">
        <v>843000</v>
      </c>
    </row>
    <row spans="1:3" r="95">
      <c t="s" s="4" r="A95">
        <v>882</v>
      </c>
    </row>
    <row spans="1:3" r="96">
      <c t="s" s="3" r="A96">
        <v>869</v>
      </c>
    </row>
    <row spans="1:3" r="97">
      <c t="s" s="4" r="A97">
        <v>607</v>
      </c>
      <c t="n" s="6" r="B97">
        <v>76070000</v>
      </c>
      <c t="n" s="6" r="C97">
        <v>78403000</v>
      </c>
    </row>
    <row spans="1:3" r="98">
      <c t="s" s="4" r="A98">
        <v>870</v>
      </c>
      <c t="n" s="6" r="B98">
        <v>63614000</v>
      </c>
      <c t="n" s="6" r="C98">
        <v>63659000</v>
      </c>
    </row>
    <row spans="1:3" r="99">
      <c t="s" s="4" r="A99">
        <v>638</v>
      </c>
      <c t="n" s="6" r="B99">
        <v>402000</v>
      </c>
      <c t="n" s="6" r="C99">
        <v>318000</v>
      </c>
    </row>
    <row spans="1:3" r="100">
      <c t="s" s="4" r="A100">
        <v>639</v>
      </c>
      <c t="n" s="6" r="B100">
        <v>1238000</v>
      </c>
      <c t="n" s="6" r="C100">
        <v>2878000</v>
      </c>
    </row>
    <row spans="1:3" r="101">
      <c t="s" s="4" r="A101">
        <v>871</v>
      </c>
      <c t="n" s="6" r="B101">
        <v>816000</v>
      </c>
      <c t="n" s="6" r="C101">
        <v>1168000</v>
      </c>
    </row>
    <row spans="1:3" r="102">
      <c t="s" s="4" r="A102">
        <v>872</v>
      </c>
      <c t="n" s="6" r="B102">
        <v>1620000</v>
      </c>
      <c t="n" s="6" r="C102">
        <v>1895000</v>
      </c>
    </row>
    <row spans="1:3" r="103">
      <c t="s" s="4" r="A103">
        <v>873</v>
      </c>
      <c t="n" s="6" r="B103">
        <v>4775000</v>
      </c>
      <c t="n" s="6" r="C103">
        <v>4871000</v>
      </c>
    </row>
    <row spans="1:3" r="104">
      <c t="s" s="4" r="A104">
        <v>847</v>
      </c>
      <c t="n" s="6" r="B104">
        <v>3605000</v>
      </c>
      <c t="n" s="6" r="C104">
        <v>3614000</v>
      </c>
    </row>
    <row spans="1:3" r="105">
      <c t="s" s="4" r="A105">
        <v>883</v>
      </c>
    </row>
    <row spans="1:3" r="106">
      <c t="s" s="3" r="A106">
        <v>869</v>
      </c>
    </row>
    <row spans="1:3" r="107">
      <c t="s" s="4" r="A107">
        <v>607</v>
      </c>
      <c t="n" s="6" r="B107">
        <v>88477000</v>
      </c>
      <c t="n" s="6" r="C107">
        <v>91546000</v>
      </c>
    </row>
    <row spans="1:3" r="108">
      <c t="s" s="4" r="A108">
        <v>870</v>
      </c>
      <c t="n" s="6" r="B108">
        <v>69491000</v>
      </c>
      <c t="n" s="6" r="C108">
        <v>71439000</v>
      </c>
    </row>
    <row spans="1:3" r="109">
      <c t="s" s="4" r="A109">
        <v>638</v>
      </c>
      <c t="n" s="6" r="B109">
        <v>282000</v>
      </c>
      <c t="n" s="6" r="C109">
        <v>170000</v>
      </c>
    </row>
    <row spans="1:3" r="110">
      <c t="s" s="4" r="A110">
        <v>639</v>
      </c>
      <c t="n" s="6" r="B110">
        <v>1420000</v>
      </c>
      <c t="n" s="6" r="C110">
        <v>1665000</v>
      </c>
    </row>
    <row spans="1:3" r="111">
      <c t="s" s="4" r="A111">
        <v>871</v>
      </c>
      <c t="n" s="6" r="B111">
        <v>997000</v>
      </c>
      <c t="n" s="6" r="C111">
        <v>685000</v>
      </c>
    </row>
    <row spans="1:3" r="112">
      <c t="s" s="4" r="A112">
        <v>872</v>
      </c>
      <c t="n" s="6" r="B112">
        <v>2909000</v>
      </c>
      <c t="n" s="6" r="C112">
        <v>2972000</v>
      </c>
    </row>
    <row spans="1:3" r="113">
      <c t="s" s="4" r="A113">
        <v>873</v>
      </c>
      <c t="n" s="6" r="B113">
        <v>9617000</v>
      </c>
      <c t="n" s="6" r="C113">
        <v>10725000</v>
      </c>
    </row>
    <row spans="1:3" r="114">
      <c t="s" s="4" r="A114">
        <v>847</v>
      </c>
      <c t="n" s="6" r="B114">
        <v>3761000</v>
      </c>
      <c t="n" s="6" r="C114">
        <v>3890000</v>
      </c>
    </row>
    <row spans="1:3" r="115">
      <c t="s" s="4" r="A115">
        <v>884</v>
      </c>
    </row>
    <row spans="1:3" r="116">
      <c t="s" s="3" r="A116">
        <v>869</v>
      </c>
    </row>
    <row spans="1:3" r="117">
      <c t="s" s="4" r="A117">
        <v>607</v>
      </c>
      <c t="n" s="6" r="B117">
        <v>148245000</v>
      </c>
      <c t="n" s="6" r="C117">
        <v>150744000</v>
      </c>
    </row>
    <row spans="1:3" r="118">
      <c t="s" s="4" r="A118">
        <v>870</v>
      </c>
      <c t="n" s="6" r="B118">
        <v>134179000</v>
      </c>
      <c t="n" s="6" r="C118">
        <v>134945000</v>
      </c>
    </row>
    <row spans="1:3" r="119">
      <c t="s" s="4" r="A119">
        <v>638</v>
      </c>
      <c t="n" s="6" r="B119">
        <v>452000</v>
      </c>
      <c t="n" s="6" r="C119">
        <v>569000</v>
      </c>
    </row>
    <row spans="1:3" r="120">
      <c t="s" s="4" r="A120">
        <v>639</v>
      </c>
      <c t="n" s="6" r="B120">
        <v>1819000</v>
      </c>
      <c t="n" s="6" r="C120">
        <v>1611000</v>
      </c>
    </row>
    <row spans="1:3" r="121">
      <c t="s" s="4" r="A121">
        <v>871</v>
      </c>
      <c t="n" s="6" r="B121">
        <v>69000</v>
      </c>
      <c t="n" s="6" r="C121">
        <v>434000</v>
      </c>
    </row>
    <row spans="1:3" r="122">
      <c t="s" s="4" r="A122">
        <v>872</v>
      </c>
      <c t="n" s="6" r="B122">
        <v>1777000</v>
      </c>
      <c t="n" s="6" r="C122">
        <v>1982000</v>
      </c>
    </row>
    <row spans="1:3" r="123">
      <c t="s" s="4" r="A123">
        <v>873</v>
      </c>
      <c t="n" s="6" r="B123">
        <v>5866000</v>
      </c>
      <c t="n" s="6" r="C123">
        <v>6737000</v>
      </c>
    </row>
    <row spans="1:3" r="124">
      <c t="s" s="4" r="A124">
        <v>847</v>
      </c>
      <c t="n" s="6" r="B124">
        <v>4083000</v>
      </c>
      <c t="n" s="6" r="C124">
        <v>4466000</v>
      </c>
    </row>
    <row spans="1:3" r="125">
      <c t="s" s="4" r="A125">
        <v>885</v>
      </c>
    </row>
    <row spans="1:3" r="126">
      <c t="s" s="3" r="A126">
        <v>869</v>
      </c>
    </row>
    <row spans="1:3" r="127">
      <c t="s" s="4" r="A127">
        <v>607</v>
      </c>
      <c t="n" s="6" r="B127">
        <v>92819000</v>
      </c>
    </row>
    <row spans="1:3" r="128">
      <c t="s" s="4" r="A128">
        <v>870</v>
      </c>
      <c t="n" s="6" r="B128">
        <v>91277000</v>
      </c>
    </row>
    <row spans="1:3" r="129">
      <c t="s" s="4" r="A129">
        <v>638</v>
      </c>
      <c t="n" s="6" r="B129">
        <v>0</v>
      </c>
    </row>
    <row spans="1:3" r="130">
      <c t="s" s="4" r="A130">
        <v>639</v>
      </c>
      <c t="n" s="6" r="B130">
        <v>444000</v>
      </c>
    </row>
    <row spans="1:3" r="131">
      <c t="s" s="4" r="A131">
        <v>871</v>
      </c>
      <c t="n" s="6" r="B131">
        <v>639000</v>
      </c>
    </row>
    <row spans="1:3" r="132">
      <c t="s" s="4" r="A132">
        <v>872</v>
      </c>
      <c t="n" s="6" r="B132">
        <v>225000</v>
      </c>
    </row>
    <row spans="1:3" r="133">
      <c t="s" s="4" r="A133">
        <v>873</v>
      </c>
      <c t="n" s="6" r="B133">
        <v>234000</v>
      </c>
    </row>
    <row spans="1:3" r="134">
      <c t="s" s="4" r="A134">
        <v>847</v>
      </c>
      <c t="n" s="6" r="B134">
        <v>0</v>
      </c>
    </row>
    <row spans="1:3" r="135">
      <c t="s" s="4" r="A135">
        <v>886</v>
      </c>
    </row>
    <row spans="1:3" r="136">
      <c t="s" s="3" r="A136">
        <v>869</v>
      </c>
    </row>
    <row spans="1:3" r="137">
      <c t="s" s="4" r="A137">
        <v>607</v>
      </c>
      <c t="n" s="6" r="B137">
        <v>27707000</v>
      </c>
      <c t="n" s="6" r="C137">
        <v>29552000</v>
      </c>
    </row>
    <row spans="1:3" r="138">
      <c t="s" s="4" r="A138">
        <v>870</v>
      </c>
      <c t="n" s="6" r="B138">
        <v>22299000</v>
      </c>
      <c t="n" s="6" r="C138">
        <v>23497000</v>
      </c>
    </row>
    <row spans="1:3" r="139">
      <c t="s" s="4" r="A139">
        <v>638</v>
      </c>
      <c t="n" s="6" r="B139">
        <v>0</v>
      </c>
      <c t="n" s="6" r="C139">
        <v>0</v>
      </c>
    </row>
    <row spans="1:3" r="140">
      <c t="s" s="4" r="A140">
        <v>639</v>
      </c>
      <c t="n" s="6" r="B140">
        <v>395000</v>
      </c>
      <c t="n" s="6" r="C140">
        <v>977000</v>
      </c>
    </row>
    <row spans="1:3" r="141">
      <c t="s" s="4" r="A141">
        <v>871</v>
      </c>
      <c t="n" s="6" r="B141">
        <v>128000</v>
      </c>
      <c t="n" s="6" r="C141">
        <v>552000</v>
      </c>
    </row>
    <row spans="1:3" r="142">
      <c t="s" s="4" r="A142">
        <v>872</v>
      </c>
      <c t="n" s="6" r="B142">
        <v>2337000</v>
      </c>
      <c t="n" s="6" r="C142">
        <v>2621000</v>
      </c>
    </row>
    <row spans="1:3" r="143">
      <c t="s" s="4" r="A143">
        <v>873</v>
      </c>
      <c t="n" s="6" r="B143">
        <v>2548000</v>
      </c>
      <c t="n" s="6" r="C143">
        <v>1905000</v>
      </c>
    </row>
    <row spans="1:3" r="144">
      <c t="s" s="4" r="A144">
        <v>847</v>
      </c>
      <c t="n" s="6" r="B144">
        <v>0</v>
      </c>
      <c t="n" s="6" r="C144">
        <v>0</v>
      </c>
    </row>
    <row spans="1:3" r="145">
      <c t="s" s="4" r="A145">
        <v>887</v>
      </c>
    </row>
    <row spans="1:3" r="146">
      <c t="s" s="3" r="A146">
        <v>869</v>
      </c>
    </row>
    <row spans="1:3" r="147">
      <c t="s" s="4" r="A147">
        <v>607</v>
      </c>
      <c t="n" s="6" r="B147">
        <v>104011000</v>
      </c>
      <c t="n" s="6" r="C147">
        <v>101916000</v>
      </c>
    </row>
    <row spans="1:3" r="148">
      <c t="s" s="4" r="A148">
        <v>870</v>
      </c>
      <c t="n" s="6" r="B148">
        <v>17800000</v>
      </c>
      <c t="n" s="6" r="C148">
        <v>16031000</v>
      </c>
    </row>
    <row spans="1:3" r="149">
      <c t="s" s="4" r="A149">
        <v>638</v>
      </c>
      <c t="n" s="6" r="B149">
        <v>2890000</v>
      </c>
      <c t="n" s="6" r="C149">
        <v>4173000</v>
      </c>
    </row>
    <row spans="1:3" r="150">
      <c t="s" s="4" r="A150">
        <v>639</v>
      </c>
      <c t="n" s="6" r="B150">
        <v>1953000</v>
      </c>
      <c t="n" s="6" r="C150">
        <v>1977000</v>
      </c>
    </row>
    <row spans="1:3" r="151">
      <c t="s" s="4" r="A151">
        <v>871</v>
      </c>
      <c t="n" s="6" r="B151">
        <v>669000</v>
      </c>
      <c t="n" s="6" r="C151">
        <v>727000</v>
      </c>
    </row>
    <row spans="1:3" r="152">
      <c t="s" s="4" r="A152">
        <v>872</v>
      </c>
      <c t="n" s="6" r="B152">
        <v>1498000</v>
      </c>
      <c t="n" s="6" r="C152">
        <v>1728000</v>
      </c>
    </row>
    <row spans="1:3" r="153">
      <c t="s" s="4" r="A153">
        <v>873</v>
      </c>
      <c t="n" s="6" r="B153">
        <v>3148000</v>
      </c>
      <c t="n" s="6" r="C153">
        <v>2538000</v>
      </c>
    </row>
    <row spans="1:3" r="154">
      <c t="s" s="4" r="A154">
        <v>847</v>
      </c>
      <c t="n" s="6" r="B154">
        <v>76053000</v>
      </c>
      <c t="n" s="6" r="C154">
        <v>74742000</v>
      </c>
    </row>
    <row spans="1:3" r="155">
      <c t="s" s="4" r="A155">
        <v>888</v>
      </c>
    </row>
    <row spans="1:3" r="156">
      <c t="s" s="3" r="A156">
        <v>869</v>
      </c>
    </row>
    <row spans="1:3" r="157">
      <c t="s" s="4" r="A157">
        <v>607</v>
      </c>
      <c t="n" s="6" r="B157">
        <v>393000</v>
      </c>
      <c t="n" s="6" r="C157">
        <v>410000</v>
      </c>
    </row>
    <row spans="1:3" r="158">
      <c t="s" s="4" r="A158">
        <v>870</v>
      </c>
      <c t="n" s="6" r="B158">
        <v>393000</v>
      </c>
      <c t="n" s="6" r="C158">
        <v>346000</v>
      </c>
    </row>
    <row spans="1:3" r="159">
      <c t="s" s="4" r="A159">
        <v>638</v>
      </c>
      <c t="n" s="6" r="B159">
        <v>0</v>
      </c>
      <c t="n" s="6" r="C159">
        <v>0</v>
      </c>
    </row>
    <row spans="1:3" r="160">
      <c t="s" s="4" r="A160">
        <v>639</v>
      </c>
      <c t="n" s="6" r="B160">
        <v>0</v>
      </c>
      <c t="n" s="6" r="C160">
        <v>0</v>
      </c>
    </row>
    <row spans="1:3" r="161">
      <c t="s" s="4" r="A161">
        <v>871</v>
      </c>
      <c t="n" s="6" r="B161">
        <v>0</v>
      </c>
      <c t="n" s="6" r="C161">
        <v>0</v>
      </c>
    </row>
    <row spans="1:3" r="162">
      <c t="s" s="4" r="A162">
        <v>872</v>
      </c>
      <c t="n" s="6" r="B162">
        <v>0</v>
      </c>
      <c t="n" s="6" r="C162">
        <v>64000</v>
      </c>
    </row>
    <row spans="1:3" r="163">
      <c t="s" s="4" r="A163">
        <v>873</v>
      </c>
      <c t="n" s="6" r="B163">
        <v>0</v>
      </c>
      <c t="n" s="6" r="C163">
        <v>0</v>
      </c>
    </row>
    <row spans="1:3" r="164">
      <c t="s" s="4" r="A164">
        <v>847</v>
      </c>
      <c t="n" s="6" r="B164">
        <v>0</v>
      </c>
      <c t="n" s="6" r="C164">
        <v>0</v>
      </c>
    </row>
    <row spans="1:3" r="165">
      <c t="s" s="4" r="A165">
        <v>889</v>
      </c>
    </row>
    <row spans="1:3" r="166">
      <c t="s" s="3" r="A166">
        <v>869</v>
      </c>
    </row>
    <row spans="1:3" r="167">
      <c t="s" s="4" r="A167">
        <v>607</v>
      </c>
      <c t="n" s="6" r="B167">
        <v>7684000</v>
      </c>
      <c t="n" s="6" r="C167">
        <v>7945000</v>
      </c>
    </row>
    <row spans="1:3" r="168">
      <c t="s" s="4" r="A168">
        <v>870</v>
      </c>
      <c t="n" s="6" r="B168">
        <v>0</v>
      </c>
      <c t="n" s="6" r="C168">
        <v>0</v>
      </c>
    </row>
    <row spans="1:3" r="169">
      <c t="s" s="4" r="A169">
        <v>638</v>
      </c>
      <c t="n" s="6" r="B169">
        <v>0</v>
      </c>
      <c t="n" s="6" r="C169">
        <v>0</v>
      </c>
    </row>
    <row spans="1:3" r="170">
      <c t="s" s="4" r="A170">
        <v>639</v>
      </c>
      <c t="n" s="6" r="B170">
        <v>0</v>
      </c>
      <c t="n" s="6" r="C170">
        <v>0</v>
      </c>
    </row>
    <row spans="1:3" r="171">
      <c t="s" s="4" r="A171">
        <v>871</v>
      </c>
      <c t="n" s="6" r="B171">
        <v>805000</v>
      </c>
      <c t="n" s="6" r="C171">
        <v>1593000</v>
      </c>
    </row>
    <row spans="1:3" r="172">
      <c t="s" s="4" r="A172">
        <v>872</v>
      </c>
      <c t="n" s="6" r="B172">
        <v>3730000</v>
      </c>
      <c t="n" s="6" r="C172">
        <v>3578000</v>
      </c>
    </row>
    <row spans="1:3" r="173">
      <c t="s" s="4" r="A173">
        <v>873</v>
      </c>
      <c t="n" s="6" r="B173">
        <v>3149000</v>
      </c>
      <c t="n" s="6" r="C173">
        <v>2774000</v>
      </c>
    </row>
    <row spans="1:3" r="174">
      <c t="s" s="4" r="A174">
        <v>847</v>
      </c>
      <c t="n" s="6" r="B174">
        <v>0</v>
      </c>
      <c t="n" s="6" r="C174">
        <v>0</v>
      </c>
    </row>
    <row spans="1:3" r="175">
      <c t="s" s="4" r="A175">
        <v>890</v>
      </c>
    </row>
    <row spans="1:3" r="176">
      <c t="s" s="3" r="A176">
        <v>869</v>
      </c>
    </row>
    <row spans="1:3" r="177">
      <c t="s" s="4" r="A177">
        <v>607</v>
      </c>
      <c t="n" s="6" r="B177">
        <v>252327000</v>
      </c>
      <c t="n" s="6" r="C177">
        <v>242950000</v>
      </c>
    </row>
    <row spans="1:3" r="178">
      <c t="s" s="4" r="A178">
        <v>870</v>
      </c>
      <c t="n" s="6" r="B178">
        <v>246481000</v>
      </c>
      <c t="n" s="6" r="C178">
        <v>237846000</v>
      </c>
    </row>
    <row spans="1:3" r="179">
      <c t="s" s="4" r="A179">
        <v>638</v>
      </c>
      <c t="n" s="6" r="B179">
        <v>3127000</v>
      </c>
      <c t="n" s="6" r="C179">
        <v>2755000</v>
      </c>
    </row>
    <row spans="1:3" r="180">
      <c t="s" s="4" r="A180">
        <v>639</v>
      </c>
      <c t="n" s="6" r="B180">
        <v>1141000</v>
      </c>
      <c t="n" s="6" r="C180">
        <v>1306000</v>
      </c>
    </row>
    <row spans="1:3" r="181">
      <c t="s" s="4" r="A181">
        <v>871</v>
      </c>
      <c t="n" s="6" r="B181">
        <v>1310000</v>
      </c>
      <c t="n" s="6" r="C181">
        <v>819000</v>
      </c>
    </row>
    <row spans="1:3" r="182">
      <c t="s" s="4" r="A182">
        <v>872</v>
      </c>
      <c t="n" s="6" r="B182">
        <v>268000</v>
      </c>
      <c t="n" s="6" r="C182">
        <v>224000</v>
      </c>
    </row>
    <row spans="1:3" r="183">
      <c t="s" s="4" r="A183">
        <v>873</v>
      </c>
      <c t="n" s="6" r="B183">
        <v>0</v>
      </c>
      <c t="n" s="6" r="C183">
        <v>0</v>
      </c>
    </row>
    <row spans="1:3" r="184">
      <c t="s" s="4" r="A184">
        <v>847</v>
      </c>
      <c t="n" s="6" r="B184">
        <v>0</v>
      </c>
      <c t="n" s="6" r="C184">
        <v>0</v>
      </c>
    </row>
    <row spans="1:3" r="185">
      <c t="s" s="4" r="A185">
        <v>891</v>
      </c>
    </row>
    <row spans="1:3" r="186">
      <c t="s" s="3" r="A186">
        <v>869</v>
      </c>
    </row>
    <row spans="1:3" r="187">
      <c t="s" s="4" r="A187">
        <v>607</v>
      </c>
      <c t="n" s="6" r="B187">
        <v>23365000</v>
      </c>
      <c t="n" s="6" r="C187">
        <v>22766000</v>
      </c>
    </row>
    <row spans="1:3" r="188">
      <c t="s" s="4" r="A188">
        <v>870</v>
      </c>
      <c t="n" s="6" r="B188">
        <v>22403000</v>
      </c>
      <c t="n" s="6" r="C188">
        <v>21766000</v>
      </c>
    </row>
    <row spans="1:3" r="189">
      <c t="s" s="4" r="A189">
        <v>638</v>
      </c>
      <c t="n" s="6" r="B189">
        <v>387000</v>
      </c>
      <c t="n" s="6" r="C189">
        <v>449000</v>
      </c>
    </row>
    <row spans="1:3" r="190">
      <c t="s" s="4" r="A190">
        <v>639</v>
      </c>
      <c t="n" s="6" r="B190">
        <v>153000</v>
      </c>
      <c t="n" s="6" r="C190">
        <v>182000</v>
      </c>
    </row>
    <row spans="1:3" r="191">
      <c t="s" s="4" r="A191">
        <v>871</v>
      </c>
      <c t="n" s="6" r="B191">
        <v>192000</v>
      </c>
      <c t="n" s="6" r="C191">
        <v>179000</v>
      </c>
    </row>
    <row spans="1:3" r="192">
      <c t="s" s="4" r="A192">
        <v>872</v>
      </c>
      <c t="n" s="6" r="B192">
        <v>230000</v>
      </c>
      <c t="n" s="6" r="C192">
        <v>190000</v>
      </c>
    </row>
    <row spans="1:3" r="193">
      <c t="s" s="4" r="A193">
        <v>873</v>
      </c>
      <c t="n" s="6" r="B193">
        <v>0</v>
      </c>
      <c t="n" s="6" r="C193">
        <v>0</v>
      </c>
    </row>
    <row spans="1:3" r="194">
      <c t="s" s="4" r="A194">
        <v>847</v>
      </c>
      <c t="n" s="6" r="B194">
        <v>0</v>
      </c>
      <c t="n" s="6" r="C194">
        <v>0</v>
      </c>
    </row>
    <row spans="1:3" r="195">
      <c t="s" s="4" r="A195">
        <v>892</v>
      </c>
    </row>
    <row spans="1:3" r="196">
      <c t="s" s="3" r="A196">
        <v>869</v>
      </c>
    </row>
    <row spans="1:3" r="197">
      <c t="s" s="4" r="A197">
        <v>607</v>
      </c>
      <c t="n" s="6" r="B197">
        <v>220000</v>
      </c>
      <c t="n" s="6" r="C197">
        <v>190000</v>
      </c>
    </row>
    <row spans="1:3" r="198">
      <c t="s" s="4" r="A198">
        <v>870</v>
      </c>
      <c t="n" s="6" r="B198">
        <v>203000</v>
      </c>
      <c t="n" s="6" r="C198">
        <v>166000</v>
      </c>
    </row>
    <row spans="1:3" r="199">
      <c t="s" s="4" r="A199">
        <v>638</v>
      </c>
      <c t="n" s="6" r="B199">
        <v>17000</v>
      </c>
      <c t="n" s="6" r="C199">
        <v>24000</v>
      </c>
    </row>
    <row spans="1:3" r="200">
      <c t="s" s="4" r="A200">
        <v>639</v>
      </c>
      <c t="n" s="6" r="B200">
        <v>0</v>
      </c>
      <c t="n" s="6" r="C200">
        <v>0</v>
      </c>
    </row>
    <row spans="1:3" r="201">
      <c t="s" s="4" r="A201">
        <v>871</v>
      </c>
      <c t="n" s="6" r="B201">
        <v>0</v>
      </c>
      <c t="n" s="6" r="C201">
        <v>0</v>
      </c>
    </row>
    <row spans="1:3" r="202">
      <c t="s" s="4" r="A202">
        <v>872</v>
      </c>
      <c t="n" s="6" r="B202">
        <v>0</v>
      </c>
      <c t="n" s="6" r="C202">
        <v>0</v>
      </c>
    </row>
    <row spans="1:3" r="203">
      <c t="s" s="4" r="A203">
        <v>873</v>
      </c>
      <c t="n" s="6" r="B203">
        <v>0</v>
      </c>
      <c t="n" s="6" r="C203">
        <v>0</v>
      </c>
    </row>
    <row spans="1:3" r="204">
      <c t="s" s="4" r="A204">
        <v>847</v>
      </c>
      <c t="n" s="6" r="B204">
        <v>0</v>
      </c>
      <c t="n" s="6" r="C204">
        <v>0</v>
      </c>
    </row>
    <row spans="1:3" r="205">
      <c t="s" s="4" r="A205">
        <v>893</v>
      </c>
    </row>
    <row spans="1:3" r="206">
      <c t="s" s="3" r="A206">
        <v>869</v>
      </c>
    </row>
    <row spans="1:3" r="207">
      <c t="s" s="4" r="A207">
        <v>607</v>
      </c>
      <c t="n" s="6" r="B207">
        <v>2350000</v>
      </c>
      <c t="n" s="6" r="C207">
        <v>2244000</v>
      </c>
    </row>
    <row spans="1:3" r="208">
      <c t="s" s="4" r="A208">
        <v>870</v>
      </c>
      <c t="n" s="6" r="B208">
        <v>2197000</v>
      </c>
      <c t="n" s="6" r="C208">
        <v>2125000</v>
      </c>
    </row>
    <row spans="1:3" r="209">
      <c t="s" s="4" r="A209">
        <v>638</v>
      </c>
      <c t="n" s="6" r="B209">
        <v>51000</v>
      </c>
      <c t="n" s="6" r="C209">
        <v>74000</v>
      </c>
    </row>
    <row spans="1:3" r="210">
      <c t="s" s="4" r="A210">
        <v>639</v>
      </c>
      <c t="n" s="6" r="B210">
        <v>49000</v>
      </c>
      <c t="n" s="6" r="C210">
        <v>0</v>
      </c>
    </row>
    <row spans="1:3" r="211">
      <c t="s" s="4" r="A211">
        <v>871</v>
      </c>
      <c t="n" s="6" r="B211">
        <v>22000</v>
      </c>
      <c t="n" s="6" r="C211">
        <v>17000</v>
      </c>
    </row>
    <row spans="1:3" r="212">
      <c t="s" s="4" r="A212">
        <v>872</v>
      </c>
      <c t="n" s="6" r="B212">
        <v>31000</v>
      </c>
      <c t="n" s="6" r="C212">
        <v>28000</v>
      </c>
    </row>
    <row spans="1:3" r="213">
      <c t="s" s="4" r="A213">
        <v>873</v>
      </c>
      <c t="n" s="6" r="B213">
        <v>0</v>
      </c>
      <c t="n" s="6" r="C213">
        <v>0</v>
      </c>
    </row>
    <row spans="1:3" r="214">
      <c t="s" s="4" r="A214">
        <v>847</v>
      </c>
      <c t="n" s="6" r="B214">
        <v>0</v>
      </c>
      <c t="n" s="6" r="C214">
        <v>0</v>
      </c>
    </row>
    <row spans="1:3" r="215">
      <c t="s" s="4" r="A215">
        <v>894</v>
      </c>
    </row>
    <row spans="1:3" r="216">
      <c t="s" s="3" r="A216">
        <v>869</v>
      </c>
    </row>
    <row spans="1:3" r="217">
      <c t="s" s="4" r="A217">
        <v>607</v>
      </c>
      <c t="n" s="6" r="B217">
        <v>210223000</v>
      </c>
      <c t="n" s="6" r="C217">
        <v>201156000</v>
      </c>
    </row>
    <row spans="1:3" r="218">
      <c t="s" s="4" r="A218">
        <v>870</v>
      </c>
      <c t="n" s="6" r="B218">
        <v>205756000</v>
      </c>
      <c t="n" s="6" r="C218">
        <v>197339000</v>
      </c>
    </row>
    <row spans="1:3" r="219">
      <c t="s" s="4" r="A219">
        <v>638</v>
      </c>
      <c t="n" s="6" r="B219">
        <v>2458000</v>
      </c>
      <c t="n" s="6" r="C219">
        <v>2083000</v>
      </c>
    </row>
    <row spans="1:3" r="220">
      <c t="s" s="4" r="A220">
        <v>639</v>
      </c>
      <c t="n" s="6" r="B220">
        <v>920000</v>
      </c>
      <c t="n" s="6" r="C220">
        <v>1107000</v>
      </c>
    </row>
    <row spans="1:3" r="221">
      <c t="s" s="4" r="A221">
        <v>871</v>
      </c>
      <c t="n" s="6" r="B221">
        <v>1082000</v>
      </c>
      <c t="n" s="6" r="C221">
        <v>621000</v>
      </c>
    </row>
    <row spans="1:3" r="222">
      <c t="s" s="4" r="A222">
        <v>872</v>
      </c>
      <c t="n" s="6" r="B222">
        <v>7000</v>
      </c>
      <c t="n" s="6" r="C222">
        <v>6000</v>
      </c>
    </row>
    <row spans="1:3" r="223">
      <c t="s" s="4" r="A223">
        <v>873</v>
      </c>
      <c t="n" s="6" r="B223">
        <v>0</v>
      </c>
      <c t="n" s="6" r="C223">
        <v>0</v>
      </c>
    </row>
    <row spans="1:3" r="224">
      <c t="s" s="4" r="A224">
        <v>847</v>
      </c>
      <c t="n" s="6" r="B224">
        <v>0</v>
      </c>
      <c t="n" s="6" r="C224">
        <v>0</v>
      </c>
    </row>
    <row spans="1:3" r="225">
      <c t="s" s="4" r="A225">
        <v>895</v>
      </c>
    </row>
    <row spans="1:3" r="226">
      <c t="s" s="3" r="A226">
        <v>869</v>
      </c>
    </row>
    <row spans="1:3" r="227">
      <c t="s" s="4" r="A227">
        <v>607</v>
      </c>
      <c t="n" s="6" r="B227">
        <v>16169000</v>
      </c>
      <c t="n" s="6" r="C227">
        <v>16594000</v>
      </c>
    </row>
    <row spans="1:3" r="228">
      <c t="s" s="4" r="A228">
        <v>870</v>
      </c>
      <c t="n" s="6" r="B228">
        <v>15922000</v>
      </c>
      <c t="n" s="6" r="C228">
        <v>16450000</v>
      </c>
    </row>
    <row spans="1:3" r="229">
      <c t="s" s="4" r="A229">
        <v>638</v>
      </c>
      <c t="n" s="6" r="B229">
        <v>214000</v>
      </c>
      <c t="n" s="6" r="C229">
        <v>125000</v>
      </c>
    </row>
    <row spans="1:3" r="230">
      <c t="s" s="4" r="A230">
        <v>639</v>
      </c>
      <c t="n" s="6" r="B230">
        <v>19000</v>
      </c>
      <c t="n" s="6" r="C230">
        <v>17000</v>
      </c>
    </row>
    <row spans="1:3" r="231">
      <c t="s" s="4" r="A231">
        <v>871</v>
      </c>
      <c t="n" s="6" r="B231">
        <v>14000</v>
      </c>
      <c t="n" s="6" r="C231">
        <v>2000</v>
      </c>
    </row>
    <row spans="1:3" r="232">
      <c t="s" s="4" r="A232">
        <v>872</v>
      </c>
      <c t="n" s="6" r="B232">
        <v>0</v>
      </c>
      <c t="n" s="6" r="C232">
        <v>0</v>
      </c>
    </row>
    <row spans="1:3" r="233">
      <c t="s" s="4" r="A233">
        <v>873</v>
      </c>
      <c t="n" s="6" r="B233">
        <v>0</v>
      </c>
      <c t="n" s="6" r="C233">
        <v>0</v>
      </c>
    </row>
    <row spans="1:3" r="234">
      <c t="s" s="4" r="A234">
        <v>847</v>
      </c>
      <c t="n" s="6" r="B234">
        <v>0</v>
      </c>
      <c t="n" s="6" r="C234">
        <v>0</v>
      </c>
    </row>
    <row spans="1:3" r="235">
      <c t="s" s="4" r="A235">
        <v>896</v>
      </c>
    </row>
    <row spans="1:3" r="236">
      <c t="s" s="3" r="A236">
        <v>869</v>
      </c>
    </row>
    <row spans="1:3" r="237">
      <c t="s" s="4" r="A237">
        <v>607</v>
      </c>
      <c t="n" s="6" r="B237">
        <v>687159000</v>
      </c>
      <c t="n" s="6" r="C237">
        <v>669163000</v>
      </c>
    </row>
    <row spans="1:3" r="238">
      <c t="s" s="4" r="A238">
        <v>870</v>
      </c>
      <c t="n" s="6" r="B238">
        <v>608442000</v>
      </c>
      <c t="n" s="6" r="C238">
        <v>590482000</v>
      </c>
    </row>
    <row spans="1:3" r="239">
      <c t="s" s="4" r="A239">
        <v>638</v>
      </c>
      <c t="n" s="6" r="B239">
        <v>53801000</v>
      </c>
      <c t="n" s="6" r="C239">
        <v>53549000</v>
      </c>
    </row>
    <row spans="1:3" r="240">
      <c t="s" s="4" r="A240">
        <v>639</v>
      </c>
      <c t="n" s="6" r="B240">
        <v>17203000</v>
      </c>
      <c t="n" s="6" r="C240">
        <v>16839000</v>
      </c>
    </row>
    <row spans="1:3" r="241">
      <c t="s" s="4" r="A241">
        <v>871</v>
      </c>
      <c t="n" s="6" r="B241">
        <v>5572000</v>
      </c>
      <c t="n" s="6" r="C241">
        <v>5708000</v>
      </c>
    </row>
    <row spans="1:3" r="242">
      <c t="s" s="4" r="A242">
        <v>872</v>
      </c>
      <c t="n" s="6" r="B242">
        <v>2141000</v>
      </c>
      <c t="n" s="6" r="C242">
        <v>2585000</v>
      </c>
    </row>
    <row spans="1:3" r="243">
      <c t="s" s="4" r="A243">
        <v>873</v>
      </c>
      <c t="n" s="6" r="B243">
        <v>0</v>
      </c>
      <c t="n" s="6" r="C243">
        <v>0</v>
      </c>
    </row>
    <row spans="1:3" r="244">
      <c t="s" s="4" r="A244">
        <v>847</v>
      </c>
      <c t="n" s="6" r="B244">
        <v>0</v>
      </c>
      <c t="n" s="6" r="C244">
        <v>0</v>
      </c>
    </row>
    <row spans="1:3" r="245">
      <c t="s" s="4" r="A245">
        <v>897</v>
      </c>
    </row>
    <row spans="1:3" r="246">
      <c t="s" s="3" r="A246">
        <v>869</v>
      </c>
    </row>
    <row spans="1:3" r="247">
      <c t="s" s="4" r="A247">
        <v>607</v>
      </c>
      <c t="n" s="6" r="B247">
        <v>127752000</v>
      </c>
      <c t="n" s="6" r="C247">
        <v>145296000</v>
      </c>
    </row>
    <row spans="1:3" r="248">
      <c t="s" s="4" r="A248">
        <v>870</v>
      </c>
      <c t="n" s="6" r="B248">
        <v>116383000</v>
      </c>
      <c t="n" s="6" r="C248">
        <v>132740000</v>
      </c>
    </row>
    <row spans="1:3" r="249">
      <c t="s" s="4" r="A249">
        <v>638</v>
      </c>
      <c t="n" s="6" r="B249">
        <v>7582000</v>
      </c>
      <c t="n" s="6" r="C249">
        <v>8497000</v>
      </c>
    </row>
    <row spans="1:3" r="250">
      <c t="s" s="4" r="A250">
        <v>639</v>
      </c>
      <c t="n" s="6" r="B250">
        <v>2445000</v>
      </c>
      <c t="n" s="6" r="C250">
        <v>2692000</v>
      </c>
    </row>
    <row spans="1:3" r="251">
      <c t="s" s="4" r="A251">
        <v>871</v>
      </c>
      <c t="n" s="6" r="B251">
        <v>629000</v>
      </c>
      <c t="n" s="6" r="C251">
        <v>810000</v>
      </c>
    </row>
    <row spans="1:3" r="252">
      <c t="s" s="4" r="A252">
        <v>872</v>
      </c>
      <c t="n" s="6" r="B252">
        <v>714000</v>
      </c>
      <c t="n" s="6" r="C252">
        <v>557000</v>
      </c>
    </row>
    <row spans="1:3" r="253">
      <c t="s" s="4" r="A253">
        <v>873</v>
      </c>
      <c t="n" s="6" r="B253">
        <v>0</v>
      </c>
      <c t="n" s="6" r="C253">
        <v>0</v>
      </c>
    </row>
    <row spans="1:3" r="254">
      <c t="s" s="4" r="A254">
        <v>847</v>
      </c>
      <c t="n" s="6" r="B254">
        <v>0</v>
      </c>
      <c t="n" s="6" r="C254">
        <v>0</v>
      </c>
    </row>
    <row spans="1:3" r="255">
      <c t="s" s="4" r="A255">
        <v>898</v>
      </c>
    </row>
    <row spans="1:3" r="256">
      <c t="s" s="3" r="A256">
        <v>869</v>
      </c>
    </row>
    <row spans="1:3" r="257">
      <c t="s" s="4" r="A257">
        <v>607</v>
      </c>
      <c t="n" s="6" r="B257">
        <v>36346000</v>
      </c>
      <c t="n" s="6" r="C257">
        <v>38385000</v>
      </c>
    </row>
    <row spans="1:3" r="258">
      <c t="s" s="4" r="A258">
        <v>870</v>
      </c>
      <c t="n" s="6" r="B258">
        <v>34534000</v>
      </c>
      <c t="n" s="6" r="C258">
        <v>36493000</v>
      </c>
    </row>
    <row spans="1:3" r="259">
      <c t="s" s="4" r="A259">
        <v>638</v>
      </c>
      <c t="n" s="6" r="B259">
        <v>687000</v>
      </c>
      <c t="n" s="6" r="C259">
        <v>944000</v>
      </c>
    </row>
    <row spans="1:3" r="260">
      <c t="s" s="4" r="A260">
        <v>639</v>
      </c>
      <c t="n" s="6" r="B260">
        <v>337000</v>
      </c>
      <c t="n" s="6" r="C260">
        <v>413000</v>
      </c>
    </row>
    <row spans="1:3" r="261">
      <c t="s" s="4" r="A261">
        <v>871</v>
      </c>
      <c t="n" s="6" r="B261">
        <v>287000</v>
      </c>
      <c t="n" s="6" r="C261">
        <v>187000</v>
      </c>
    </row>
    <row spans="1:3" r="262">
      <c t="s" s="4" r="A262">
        <v>872</v>
      </c>
      <c t="n" s="6" r="B262">
        <v>502000</v>
      </c>
      <c t="n" s="6" r="C262">
        <v>348000</v>
      </c>
    </row>
    <row spans="1:3" r="263">
      <c t="s" s="4" r="A263">
        <v>873</v>
      </c>
      <c t="n" s="6" r="B263">
        <v>0</v>
      </c>
      <c t="n" s="6" r="C263">
        <v>0</v>
      </c>
    </row>
    <row spans="1:3" r="264">
      <c t="s" s="4" r="A264">
        <v>847</v>
      </c>
      <c t="n" s="6" r="B264">
        <v>0</v>
      </c>
      <c t="n" s="6" r="C264">
        <v>0</v>
      </c>
    </row>
    <row spans="1:3" r="265">
      <c t="s" s="4" r="A265">
        <v>899</v>
      </c>
    </row>
    <row spans="1:3" r="266">
      <c t="s" s="3" r="A266">
        <v>869</v>
      </c>
    </row>
    <row spans="1:3" r="267">
      <c t="s" s="4" r="A267">
        <v>607</v>
      </c>
      <c t="n" s="6" r="B267">
        <v>33388000</v>
      </c>
      <c t="n" s="6" r="C267">
        <v>35217000</v>
      </c>
    </row>
    <row spans="1:3" r="268">
      <c t="s" s="4" r="A268">
        <v>870</v>
      </c>
      <c t="n" s="6" r="B268">
        <v>31631000</v>
      </c>
      <c t="n" s="6" r="C268">
        <v>33414000</v>
      </c>
    </row>
    <row spans="1:3" r="269">
      <c t="s" s="4" r="A269">
        <v>638</v>
      </c>
      <c t="n" s="6" r="B269">
        <v>650000</v>
      </c>
      <c t="n" s="6" r="C269">
        <v>930000</v>
      </c>
    </row>
    <row spans="1:3" r="270">
      <c t="s" s="4" r="A270">
        <v>639</v>
      </c>
      <c t="n" s="6" r="B270">
        <v>328000</v>
      </c>
      <c t="n" s="6" r="C270">
        <v>384000</v>
      </c>
    </row>
    <row spans="1:3" r="271">
      <c t="s" s="4" r="A271">
        <v>871</v>
      </c>
      <c t="n" s="6" r="B271">
        <v>287000</v>
      </c>
      <c t="n" s="6" r="C271">
        <v>186000</v>
      </c>
    </row>
    <row spans="1:3" r="272">
      <c t="s" s="4" r="A272">
        <v>872</v>
      </c>
      <c t="n" s="6" r="B272">
        <v>492000</v>
      </c>
      <c t="n" s="6" r="C272">
        <v>303000</v>
      </c>
    </row>
    <row spans="1:3" r="273">
      <c t="s" s="4" r="A273">
        <v>873</v>
      </c>
      <c t="n" s="6" r="B273">
        <v>0</v>
      </c>
      <c t="n" s="6" r="C273">
        <v>0</v>
      </c>
    </row>
    <row spans="1:3" r="274">
      <c t="s" s="4" r="A274">
        <v>847</v>
      </c>
      <c t="n" s="6" r="B274">
        <v>0</v>
      </c>
      <c t="n" s="6" r="C274">
        <v>0</v>
      </c>
    </row>
    <row spans="1:3" r="275">
      <c t="s" s="4" r="A275">
        <v>900</v>
      </c>
    </row>
    <row spans="1:3" r="276">
      <c t="s" s="3" r="A276">
        <v>869</v>
      </c>
    </row>
    <row spans="1:3" r="277">
      <c t="s" s="4" r="A277">
        <v>607</v>
      </c>
      <c t="n" s="6" r="B277">
        <v>2959000</v>
      </c>
      <c t="n" s="6" r="C277">
        <v>3168000</v>
      </c>
    </row>
    <row spans="1:3" r="278">
      <c t="s" s="4" r="A278">
        <v>870</v>
      </c>
      <c t="n" s="6" r="B278">
        <v>2903000</v>
      </c>
      <c t="n" s="6" r="C278">
        <v>3079000</v>
      </c>
    </row>
    <row spans="1:3" r="279">
      <c t="s" s="4" r="A279">
        <v>638</v>
      </c>
      <c t="n" s="6" r="B279">
        <v>37000</v>
      </c>
      <c t="n" s="6" r="C279">
        <v>14000</v>
      </c>
    </row>
    <row spans="1:3" r="280">
      <c t="s" s="4" r="A280">
        <v>639</v>
      </c>
      <c t="n" s="6" r="B280">
        <v>9000</v>
      </c>
      <c t="n" s="6" r="C280">
        <v>29000</v>
      </c>
    </row>
    <row spans="1:3" r="281">
      <c t="s" s="4" r="A281">
        <v>871</v>
      </c>
      <c t="n" s="6" r="B281">
        <v>0</v>
      </c>
      <c t="n" s="6" r="C281">
        <v>1000</v>
      </c>
    </row>
    <row spans="1:3" r="282">
      <c t="s" s="4" r="A282">
        <v>872</v>
      </c>
      <c t="n" s="6" r="B282">
        <v>10000</v>
      </c>
      <c t="n" s="6" r="C282">
        <v>45000</v>
      </c>
    </row>
    <row spans="1:3" r="283">
      <c t="s" s="4" r="A283">
        <v>873</v>
      </c>
      <c t="n" s="6" r="B283">
        <v>0</v>
      </c>
      <c t="n" s="6" r="C283">
        <v>0</v>
      </c>
    </row>
    <row spans="1:3" r="284">
      <c t="s" s="4" r="A284">
        <v>847</v>
      </c>
      <c t="n" s="6" r="B284">
        <v>0</v>
      </c>
      <c t="n" s="6" r="C284">
        <v>0</v>
      </c>
    </row>
    <row spans="1:3" r="285">
      <c t="s" s="4" r="A285">
        <v>901</v>
      </c>
    </row>
    <row spans="1:3" r="286">
      <c t="s" s="3" r="A286">
        <v>869</v>
      </c>
    </row>
    <row spans="1:3" r="287">
      <c t="s" s="4" r="A287">
        <v>607</v>
      </c>
      <c t="n" s="6" r="B287">
        <v>91406000</v>
      </c>
      <c t="n" s="6" r="C287">
        <v>106911000</v>
      </c>
    </row>
    <row spans="1:3" r="288">
      <c t="s" s="4" r="A288">
        <v>870</v>
      </c>
      <c t="n" s="6" r="B288">
        <v>81849000</v>
      </c>
      <c t="n" s="6" r="C288">
        <v>96247000</v>
      </c>
    </row>
    <row spans="1:3" r="289">
      <c t="s" s="4" r="A289">
        <v>638</v>
      </c>
      <c t="n" s="6" r="B289">
        <v>6895000</v>
      </c>
      <c t="n" s="6" r="C289">
        <v>7553000</v>
      </c>
    </row>
    <row spans="1:3" r="290">
      <c t="s" s="4" r="A290">
        <v>639</v>
      </c>
      <c t="n" s="6" r="B290">
        <v>2108000</v>
      </c>
      <c t="n" s="6" r="C290">
        <v>2279000</v>
      </c>
    </row>
    <row spans="1:3" r="291">
      <c t="s" s="4" r="A291">
        <v>871</v>
      </c>
      <c t="n" s="6" r="B291">
        <v>342000</v>
      </c>
      <c t="n" s="6" r="C291">
        <v>623000</v>
      </c>
    </row>
    <row spans="1:3" r="292">
      <c t="s" s="4" r="A292">
        <v>872</v>
      </c>
      <c t="n" s="6" r="B292">
        <v>212000</v>
      </c>
      <c t="n" s="6" r="C292">
        <v>209000</v>
      </c>
    </row>
    <row spans="1:3" r="293">
      <c t="s" s="4" r="A293">
        <v>873</v>
      </c>
      <c t="n" s="6" r="B293">
        <v>0</v>
      </c>
      <c t="n" s="6" r="C293">
        <v>0</v>
      </c>
    </row>
    <row spans="1:3" r="294">
      <c t="s" s="4" r="A294">
        <v>847</v>
      </c>
      <c t="n" s="7" r="B294">
        <v>0</v>
      </c>
      <c t="n" s="7" r="C294">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902</v>
      </c>
      <c t="s" s="2" r="B1">
        <v>1</v>
      </c>
    </row>
    <row spans="1:4" r="2">
      <c t="s" s="2" r="B2">
        <v>2</v>
      </c>
      <c t="s" s="2" r="C2">
        <v>98</v>
      </c>
      <c t="s" s="2" r="D2">
        <v>23</v>
      </c>
    </row>
    <row spans="1:4" r="3">
      <c t="s" s="3" r="A3">
        <v>723</v>
      </c>
    </row>
    <row spans="1:4" r="4">
      <c t="s" s="4" r="A4">
        <v>903</v>
      </c>
      <c t="n" s="7" r="B4">
        <v>24000000</v>
      </c>
      <c t="n" s="7" r="D4">
        <v>22600000</v>
      </c>
    </row>
    <row spans="1:4" r="5">
      <c t="s" s="4" r="A5">
        <v>604</v>
      </c>
      <c t="n" s="7" r="B5">
        <v>54000</v>
      </c>
      <c t="n" s="7" r="C5">
        <v>48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4</v>
      </c>
      <c t="s" s="2" r="B1">
        <v>2</v>
      </c>
      <c t="s" s="2" r="C1">
        <v>23</v>
      </c>
    </row>
    <row spans="1:3" r="2">
      <c t="s" s="3" r="A2">
        <v>905</v>
      </c>
    </row>
    <row spans="1:3" r="3">
      <c t="s" s="4" r="A3">
        <v>83</v>
      </c>
      <c t="n" s="7" r="B3">
        <v>238271000</v>
      </c>
      <c t="n" s="7" r="C3">
        <v>234131000</v>
      </c>
    </row>
    <row spans="1:3" r="4">
      <c t="s" s="4" r="A4">
        <v>614</v>
      </c>
    </row>
    <row spans="1:3" r="5">
      <c t="s" s="3" r="A5">
        <v>905</v>
      </c>
    </row>
    <row spans="1:3" r="6">
      <c t="s" s="4" r="A6">
        <v>83</v>
      </c>
      <c t="n" s="6" r="B6">
        <v>113238000</v>
      </c>
      <c t="n" s="6" r="C6">
        <v>112626000</v>
      </c>
    </row>
    <row spans="1:3" r="7">
      <c t="s" s="4" r="A7">
        <v>615</v>
      </c>
    </row>
    <row spans="1:3" r="8">
      <c t="s" s="3" r="A8">
        <v>905</v>
      </c>
    </row>
    <row spans="1:3" r="9">
      <c t="s" s="4" r="A9">
        <v>83</v>
      </c>
      <c t="n" s="6" r="B9">
        <v>18784000</v>
      </c>
      <c t="n" s="6" r="C9">
        <v>18352000</v>
      </c>
    </row>
    <row spans="1:3" r="10">
      <c t="s" s="4" r="A10">
        <v>616</v>
      </c>
    </row>
    <row spans="1:3" r="11">
      <c t="s" s="3" r="A11">
        <v>905</v>
      </c>
    </row>
    <row spans="1:3" r="12">
      <c t="s" s="4" r="A12">
        <v>83</v>
      </c>
      <c t="n" s="6" r="B12">
        <v>64206000</v>
      </c>
      <c t="n" s="6" r="C12">
        <v>64791000</v>
      </c>
    </row>
    <row spans="1:3" r="13">
      <c t="s" s="4" r="A13">
        <v>617</v>
      </c>
    </row>
    <row spans="1:3" r="14">
      <c t="s" s="3" r="A14">
        <v>905</v>
      </c>
    </row>
    <row spans="1:3" r="15">
      <c t="s" s="4" r="A15">
        <v>83</v>
      </c>
      <c t="n" s="6" r="B15">
        <v>11414000</v>
      </c>
      <c t="n" s="6" r="C15">
        <v>11197000</v>
      </c>
    </row>
    <row spans="1:3" r="16">
      <c t="s" s="4" r="A16">
        <v>618</v>
      </c>
    </row>
    <row spans="1:3" r="17">
      <c t="s" s="3" r="A17">
        <v>905</v>
      </c>
    </row>
    <row spans="1:3" r="18">
      <c t="s" s="4" r="A18">
        <v>83</v>
      </c>
      <c t="n" s="6" r="B18">
        <v>18716000</v>
      </c>
      <c t="n" s="6" r="C18">
        <v>18261000</v>
      </c>
    </row>
    <row spans="1:3" r="19">
      <c t="s" s="4" r="A19">
        <v>906</v>
      </c>
    </row>
    <row spans="1:3" r="20">
      <c t="s" s="3" r="A20">
        <v>905</v>
      </c>
    </row>
    <row spans="1:3" r="21">
      <c t="s" s="4" r="A21">
        <v>83</v>
      </c>
      <c t="n" s="6" r="B21">
        <v>118000</v>
      </c>
      <c t="n" s="6" r="C21">
        <v>25000</v>
      </c>
    </row>
    <row spans="1:3" r="22">
      <c t="s" s="4" r="A22">
        <v>619</v>
      </c>
    </row>
    <row spans="1:3" r="23">
      <c t="s" s="3" r="A23">
        <v>905</v>
      </c>
    </row>
    <row spans="1:3" r="24">
      <c t="s" s="4" r="A24">
        <v>83</v>
      </c>
      <c t="n" s="6" r="B24">
        <v>145978000</v>
      </c>
      <c t="n" s="6" r="C24">
        <v>143953000</v>
      </c>
    </row>
    <row spans="1:3" r="25">
      <c t="s" s="4" r="A25">
        <v>620</v>
      </c>
    </row>
    <row spans="1:3" r="26">
      <c t="s" s="3" r="A26">
        <v>905</v>
      </c>
    </row>
    <row spans="1:3" r="27">
      <c t="s" s="4" r="A27">
        <v>83</v>
      </c>
      <c t="n" s="6" r="B27">
        <v>4993000</v>
      </c>
      <c t="n" s="6" r="C27">
        <v>5542000</v>
      </c>
    </row>
    <row spans="1:3" r="28">
      <c t="s" s="4" r="A28">
        <v>621</v>
      </c>
    </row>
    <row spans="1:3" r="29">
      <c t="s" s="3" r="A29">
        <v>905</v>
      </c>
    </row>
    <row spans="1:3" r="30">
      <c t="s" s="4" r="A30">
        <v>83</v>
      </c>
      <c t="n" s="6" r="B30">
        <v>23000</v>
      </c>
      <c t="n" s="6" r="C30">
        <v>26000</v>
      </c>
    </row>
    <row spans="1:3" r="31">
      <c t="s" s="4" r="A31">
        <v>622</v>
      </c>
    </row>
    <row spans="1:3" r="32">
      <c t="s" s="3" r="A32">
        <v>905</v>
      </c>
    </row>
    <row spans="1:3" r="33">
      <c t="s" s="4" r="A33">
        <v>83</v>
      </c>
      <c t="n" s="6" r="B33">
        <v>3243000</v>
      </c>
      <c t="n" s="6" r="C33">
        <v>3429000</v>
      </c>
    </row>
    <row spans="1:3" r="34">
      <c t="s" s="4" r="A34">
        <v>623</v>
      </c>
    </row>
    <row spans="1:3" r="35">
      <c t="s" s="3" r="A35">
        <v>905</v>
      </c>
    </row>
    <row spans="1:3" r="36">
      <c t="s" s="4" r="A36">
        <v>83</v>
      </c>
      <c t="n" s="6" r="B36">
        <v>1727000</v>
      </c>
      <c t="n" s="6" r="C36">
        <v>2087000</v>
      </c>
    </row>
    <row spans="1:3" r="37">
      <c t="s" s="4" r="A37">
        <v>907</v>
      </c>
    </row>
    <row spans="1:3" r="38">
      <c t="s" s="3" r="A38">
        <v>905</v>
      </c>
    </row>
    <row spans="1:3" r="39">
      <c t="s" s="4" r="A39">
        <v>83</v>
      </c>
      <c t="n" s="6" r="B39">
        <v>27747000</v>
      </c>
      <c t="n" s="6" r="C39">
        <v>25785000</v>
      </c>
    </row>
    <row spans="1:3" r="40">
      <c t="s" s="4" r="A40">
        <v>908</v>
      </c>
    </row>
    <row spans="1:3" r="41">
      <c t="s" s="3" r="A41">
        <v>905</v>
      </c>
    </row>
    <row spans="1:3" r="42">
      <c t="s" s="4" r="A42">
        <v>83</v>
      </c>
      <c t="n" s="6" r="B42">
        <v>1762000</v>
      </c>
      <c t="n" s="6" r="C42">
        <v>1762000</v>
      </c>
    </row>
    <row spans="1:3" r="43">
      <c t="s" s="4" r="A43">
        <v>909</v>
      </c>
    </row>
    <row spans="1:3" r="44">
      <c t="s" s="3" r="A44">
        <v>905</v>
      </c>
    </row>
    <row spans="1:3" r="45">
      <c t="s" s="4" r="A45">
        <v>83</v>
      </c>
      <c t="n" s="6" r="B45">
        <v>20430000</v>
      </c>
      <c t="n" s="6" r="C45">
        <v>21161000</v>
      </c>
    </row>
    <row spans="1:3" r="46">
      <c t="s" s="4" r="A46">
        <v>910</v>
      </c>
    </row>
    <row spans="1:3" r="47">
      <c t="s" s="3" r="A47">
        <v>905</v>
      </c>
    </row>
    <row spans="1:3" r="48">
      <c t="s" s="4" r="A48">
        <v>83</v>
      </c>
      <c t="n" s="6" r="B48">
        <v>5555000</v>
      </c>
      <c t="n" s="6" r="C48">
        <v>2862000</v>
      </c>
    </row>
    <row spans="1:3" r="49">
      <c t="s" s="4" r="A49">
        <v>713</v>
      </c>
    </row>
    <row spans="1:3" r="50">
      <c t="s" s="3" r="A50">
        <v>905</v>
      </c>
    </row>
    <row spans="1:3" r="51">
      <c t="s" s="4" r="A51">
        <v>83</v>
      </c>
      <c t="n" s="6" r="B51">
        <v>92293000</v>
      </c>
      <c t="n" s="6" r="C51">
        <v>90178000</v>
      </c>
    </row>
    <row spans="1:3" r="52">
      <c t="s" s="4" r="A52">
        <v>911</v>
      </c>
    </row>
    <row spans="1:3" r="53">
      <c t="s" s="3" r="A53">
        <v>905</v>
      </c>
    </row>
    <row spans="1:3" r="54">
      <c t="s" s="4" r="A54">
        <v>83</v>
      </c>
      <c t="n" s="6" r="B54">
        <v>243000</v>
      </c>
      <c t="n" s="6" r="C54">
        <v>243000</v>
      </c>
    </row>
    <row spans="1:3" r="55">
      <c t="s" s="4" r="A55">
        <v>912</v>
      </c>
    </row>
    <row spans="1:3" r="56">
      <c t="s" s="3" r="A56">
        <v>905</v>
      </c>
    </row>
    <row spans="1:3" r="57">
      <c t="s" s="4" r="A57">
        <v>83</v>
      </c>
      <c t="n" s="6" r="B57">
        <v>23961000</v>
      </c>
      <c t="n" s="6" r="C57">
        <v>22570000</v>
      </c>
    </row>
    <row spans="1:3" r="58">
      <c t="s" s="4" r="A58">
        <v>913</v>
      </c>
    </row>
    <row spans="1:3" r="59">
      <c t="s" s="3" r="A59">
        <v>905</v>
      </c>
    </row>
    <row spans="1:3" r="60">
      <c t="s" s="4" r="A60">
        <v>83</v>
      </c>
      <c t="n" s="7" r="B60">
        <v>68089000</v>
      </c>
      <c t="n" s="7" r="C60">
        <v>67365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4</v>
      </c>
      <c t="s" s="2" r="B1">
        <v>1</v>
      </c>
    </row>
    <row spans="1:3" r="2">
      <c t="s" s="2" r="B2">
        <v>2</v>
      </c>
      <c t="s" s="2" r="C2">
        <v>98</v>
      </c>
    </row>
    <row spans="1:3" r="3">
      <c t="s" s="4" r="A3">
        <v>611</v>
      </c>
    </row>
    <row spans="1:3" r="4">
      <c t="s" s="3" r="A4">
        <v>915</v>
      </c>
    </row>
    <row spans="1:3" r="5">
      <c t="s" s="4" r="A5">
        <v>704</v>
      </c>
      <c t="n" s="7" r="B5">
        <v>5542000</v>
      </c>
    </row>
    <row spans="1:3" r="6">
      <c t="s" s="4" r="A6">
        <v>706</v>
      </c>
      <c t="n" s="6" r="B6">
        <v>4993000</v>
      </c>
    </row>
    <row spans="1:3" r="7">
      <c t="s" s="4" r="A7">
        <v>916</v>
      </c>
    </row>
    <row spans="1:3" r="8">
      <c t="s" s="3" r="A8">
        <v>915</v>
      </c>
    </row>
    <row spans="1:3" r="9">
      <c t="s" s="4" r="A9">
        <v>704</v>
      </c>
      <c t="n" s="7" r="C9">
        <v>2863000</v>
      </c>
    </row>
    <row spans="1:3" r="10">
      <c t="s" s="4" r="A10">
        <v>706</v>
      </c>
      <c t="n" s="6" r="B10">
        <v>27747000</v>
      </c>
      <c t="n" s="6" r="C10">
        <v>14166000</v>
      </c>
    </row>
    <row spans="1:3" r="11">
      <c t="s" s="4" r="A11">
        <v>614</v>
      </c>
    </row>
    <row spans="1:3" r="12">
      <c t="s" s="3" r="A12">
        <v>915</v>
      </c>
    </row>
    <row spans="1:3" r="13">
      <c t="s" s="4" r="A13">
        <v>704</v>
      </c>
      <c t="n" s="6" r="B13">
        <v>112626000</v>
      </c>
      <c t="n" s="6" r="C13">
        <v>51439000</v>
      </c>
    </row>
    <row spans="1:3" r="14">
      <c t="s" s="4" r="A14">
        <v>917</v>
      </c>
      <c t="n" s="6" r="B14">
        <v>13362000</v>
      </c>
      <c t="n" s="6" r="C14">
        <v>12218000</v>
      </c>
    </row>
    <row spans="1:3" r="15">
      <c t="s" s="4" r="A15">
        <v>918</v>
      </c>
      <c t="n" s="6" r="B15">
        <v>3314000</v>
      </c>
      <c t="n" s="6" r="C15">
        <v>3626000</v>
      </c>
    </row>
    <row spans="1:3" r="16">
      <c t="s" s="4" r="A16">
        <v>919</v>
      </c>
      <c t="n" s="6" r="B16">
        <v>10660000</v>
      </c>
      <c t="n" s="6" r="C16">
        <v>33912000</v>
      </c>
    </row>
    <row spans="1:3" r="17">
      <c t="s" s="4" r="A17">
        <v>706</v>
      </c>
      <c t="n" s="6" r="B17">
        <v>113238000</v>
      </c>
      <c t="n" s="6" r="C17">
        <v>76759000</v>
      </c>
    </row>
    <row spans="1:3" r="18">
      <c t="s" s="4" r="A18">
        <v>620</v>
      </c>
    </row>
    <row spans="1:3" r="19">
      <c t="s" s="3" r="A19">
        <v>915</v>
      </c>
    </row>
    <row spans="1:3" r="20">
      <c t="s" s="4" r="A20">
        <v>704</v>
      </c>
      <c t="n" s="6" r="B20">
        <v>5542000</v>
      </c>
      <c t="n" s="6" r="C20">
        <v>4597000</v>
      </c>
    </row>
    <row spans="1:3" r="21">
      <c t="s" s="4" r="A21">
        <v>917</v>
      </c>
      <c t="n" s="6" r="B21">
        <v>1556000</v>
      </c>
      <c t="n" s="6" r="C21">
        <v>-2647000</v>
      </c>
    </row>
    <row spans="1:3" r="22">
      <c t="s" s="4" r="A22">
        <v>918</v>
      </c>
      <c t="n" s="6" r="B22">
        <v>711000</v>
      </c>
      <c t="n" s="6" r="C22">
        <v>713000</v>
      </c>
    </row>
    <row spans="1:3" r="23">
      <c t="s" s="4" r="A23">
        <v>919</v>
      </c>
      <c t="n" s="6" r="B23">
        <v>296000</v>
      </c>
      <c t="n" s="6" r="C23">
        <v>2787000</v>
      </c>
    </row>
    <row spans="1:3" r="24">
      <c t="s" s="4" r="A24">
        <v>706</v>
      </c>
      <c t="n" s="6" r="B24">
        <v>4993000</v>
      </c>
      <c t="n" s="6" r="C24">
        <v>5450000</v>
      </c>
    </row>
    <row spans="1:3" r="25">
      <c t="s" s="4" r="A25">
        <v>907</v>
      </c>
    </row>
    <row spans="1:3" r="26">
      <c t="s" s="3" r="A26">
        <v>915</v>
      </c>
    </row>
    <row spans="1:3" r="27">
      <c t="s" s="4" r="A27">
        <v>704</v>
      </c>
      <c t="n" s="6" r="B27">
        <v>25785000</v>
      </c>
      <c t="n" s="6" r="C27">
        <v>13481000</v>
      </c>
    </row>
    <row spans="1:3" r="28">
      <c t="s" s="4" r="A28">
        <v>917</v>
      </c>
      <c t="n" s="6" r="B28">
        <v>66000</v>
      </c>
    </row>
    <row spans="1:3" r="29">
      <c t="s" s="4" r="A29">
        <v>919</v>
      </c>
      <c t="n" s="6" r="B29">
        <v>2028000</v>
      </c>
      <c t="n" s="6" r="C29">
        <v>685000</v>
      </c>
    </row>
    <row spans="1:3" r="30">
      <c t="s" s="4" r="A30">
        <v>706</v>
      </c>
      <c t="n" s="6" r="B30">
        <v>27747000</v>
      </c>
    </row>
    <row spans="1:3" r="31">
      <c t="s" s="4" r="A31">
        <v>920</v>
      </c>
    </row>
    <row spans="1:3" r="32">
      <c t="s" s="3" r="A32">
        <v>915</v>
      </c>
    </row>
    <row spans="1:3" r="33">
      <c t="s" s="4" r="A33">
        <v>704</v>
      </c>
      <c t="n" s="6" r="C33">
        <v>0</v>
      </c>
    </row>
    <row spans="1:3" r="34">
      <c t="s" s="4" r="A34">
        <v>706</v>
      </c>
      <c t="n" s="6" r="B34">
        <v>1762000</v>
      </c>
      <c t="n" s="6" r="C34">
        <v>0</v>
      </c>
    </row>
    <row spans="1:3" r="35">
      <c t="s" s="4" r="A35">
        <v>921</v>
      </c>
    </row>
    <row spans="1:3" r="36">
      <c t="s" s="3" r="A36">
        <v>915</v>
      </c>
    </row>
    <row spans="1:3" r="37">
      <c t="s" s="4" r="A37">
        <v>704</v>
      </c>
      <c t="n" s="6" r="B37">
        <v>18352000</v>
      </c>
      <c t="n" s="6" r="C37">
        <v>19679000</v>
      </c>
    </row>
    <row spans="1:3" r="38">
      <c t="s" s="4" r="A38">
        <v>917</v>
      </c>
      <c t="n" s="6" r="B38">
        <v>1662000</v>
      </c>
      <c t="n" s="6" r="C38">
        <v>1414000</v>
      </c>
    </row>
    <row spans="1:3" r="39">
      <c t="s" s="4" r="A39">
        <v>918</v>
      </c>
      <c t="n" s="6" r="B39">
        <v>145000</v>
      </c>
      <c t="n" s="6" r="C39">
        <v>0</v>
      </c>
    </row>
    <row spans="1:3" r="40">
      <c t="s" s="4" r="A40">
        <v>919</v>
      </c>
      <c t="n" s="6" r="B40">
        <v>1949000</v>
      </c>
      <c t="n" s="6" r="C40">
        <v>-179000</v>
      </c>
    </row>
    <row spans="1:3" r="41">
      <c t="s" s="4" r="A41">
        <v>706</v>
      </c>
      <c t="n" s="6" r="B41">
        <v>18784000</v>
      </c>
      <c t="n" s="6" r="C41">
        <v>18086000</v>
      </c>
    </row>
    <row spans="1:3" r="42">
      <c t="s" s="4" r="A42">
        <v>922</v>
      </c>
    </row>
    <row spans="1:3" r="43">
      <c t="s" s="3" r="A43">
        <v>915</v>
      </c>
    </row>
    <row spans="1:3" r="44">
      <c t="s" s="4" r="A44">
        <v>704</v>
      </c>
      <c t="n" s="6" r="B44">
        <v>1678000</v>
      </c>
      <c t="n" s="6" r="C44">
        <v>0</v>
      </c>
    </row>
    <row spans="1:3" r="45">
      <c t="s" s="4" r="A45">
        <v>917</v>
      </c>
      <c t="n" s="6" r="B45">
        <v>0</v>
      </c>
    </row>
    <row spans="1:3" r="46">
      <c t="s" s="4" r="A46">
        <v>919</v>
      </c>
      <c t="n" s="6" r="B46">
        <v>84000</v>
      </c>
      <c t="n" s="6" r="C46">
        <v>0</v>
      </c>
    </row>
    <row spans="1:3" r="47">
      <c t="s" s="4" r="A47">
        <v>706</v>
      </c>
      <c t="n" s="6" r="B47">
        <v>1762000</v>
      </c>
    </row>
    <row spans="1:3" r="48">
      <c t="s" s="4" r="A48">
        <v>699</v>
      </c>
    </row>
    <row spans="1:3" r="49">
      <c t="s" s="3" r="A49">
        <v>915</v>
      </c>
    </row>
    <row spans="1:3" r="50">
      <c t="s" s="4" r="A50">
        <v>704</v>
      </c>
      <c t="n" s="6" r="B50">
        <v>67365000</v>
      </c>
      <c t="n" s="6" r="C50">
        <v>48334000</v>
      </c>
    </row>
    <row spans="1:3" r="51">
      <c t="s" s="4" r="A51">
        <v>917</v>
      </c>
      <c t="n" s="6" r="B51">
        <v>-134000</v>
      </c>
    </row>
    <row spans="1:3" r="52">
      <c t="s" s="4" r="A52">
        <v>919</v>
      </c>
      <c t="n" s="6" r="B52">
        <v>-858000</v>
      </c>
    </row>
    <row spans="1:3" r="53">
      <c t="s" s="4" r="A53">
        <v>706</v>
      </c>
      <c t="n" s="6" r="B53">
        <v>68089000</v>
      </c>
    </row>
    <row spans="1:3" r="54">
      <c t="s" s="4" r="A54">
        <v>923</v>
      </c>
    </row>
    <row spans="1:3" r="55">
      <c t="s" s="3" r="A55">
        <v>915</v>
      </c>
    </row>
    <row spans="1:3" r="56">
      <c t="s" s="4" r="A56">
        <v>704</v>
      </c>
      <c t="n" s="6" r="B56">
        <v>26000</v>
      </c>
    </row>
    <row spans="1:3" r="57">
      <c t="s" s="4" r="A57">
        <v>706</v>
      </c>
      <c t="n" s="6" r="B57">
        <v>23000</v>
      </c>
    </row>
    <row spans="1:3" r="58">
      <c t="s" s="4" r="A58">
        <v>924</v>
      </c>
    </row>
    <row spans="1:3" r="59">
      <c t="s" s="3" r="A59">
        <v>915</v>
      </c>
    </row>
    <row spans="1:3" r="60">
      <c t="s" s="4" r="A60">
        <v>704</v>
      </c>
      <c t="n" s="6" r="C60">
        <v>1713000</v>
      </c>
    </row>
    <row spans="1:3" r="61">
      <c t="s" s="4" r="A61">
        <v>706</v>
      </c>
      <c t="n" s="6" r="B61">
        <v>20430000</v>
      </c>
      <c t="n" s="6" r="C61">
        <v>13687000</v>
      </c>
    </row>
    <row spans="1:3" r="62">
      <c t="s" s="4" r="A62">
        <v>925</v>
      </c>
    </row>
    <row spans="1:3" r="63">
      <c t="s" s="3" r="A63">
        <v>915</v>
      </c>
    </row>
    <row spans="1:3" r="64">
      <c t="s" s="4" r="A64">
        <v>704</v>
      </c>
      <c t="n" s="6" r="B64">
        <v>64791000</v>
      </c>
      <c t="n" s="6" r="C64">
        <v>8432000</v>
      </c>
    </row>
    <row spans="1:3" r="65">
      <c t="s" s="4" r="A65">
        <v>917</v>
      </c>
      <c t="n" s="6" r="B65">
        <v>1011000</v>
      </c>
      <c t="n" s="6" r="C65">
        <v>992000</v>
      </c>
    </row>
    <row spans="1:3" r="66">
      <c t="s" s="4" r="A66">
        <v>918</v>
      </c>
      <c t="n" s="6" r="B66">
        <v>88000</v>
      </c>
      <c t="n" s="6" r="C66">
        <v>89000</v>
      </c>
    </row>
    <row spans="1:3" r="67">
      <c t="s" s="4" r="A67">
        <v>919</v>
      </c>
      <c t="n" s="6" r="B67">
        <v>338000</v>
      </c>
      <c t="n" s="6" r="C67">
        <v>25594000</v>
      </c>
    </row>
    <row spans="1:3" r="68">
      <c t="s" s="4" r="A68">
        <v>706</v>
      </c>
      <c t="n" s="6" r="B68">
        <v>64206000</v>
      </c>
      <c t="n" s="6" r="C68">
        <v>33123000</v>
      </c>
    </row>
    <row spans="1:3" r="69">
      <c t="s" s="4" r="A69">
        <v>926</v>
      </c>
    </row>
    <row spans="1:3" r="70">
      <c t="s" s="3" r="A70">
        <v>915</v>
      </c>
    </row>
    <row spans="1:3" r="71">
      <c t="s" s="4" r="A71">
        <v>704</v>
      </c>
      <c t="n" s="6" r="B71">
        <v>26000</v>
      </c>
      <c t="n" s="6" r="C71">
        <v>65000</v>
      </c>
    </row>
    <row spans="1:3" r="72">
      <c t="s" s="4" r="A72">
        <v>917</v>
      </c>
      <c t="n" s="6" r="B72">
        <v>7000</v>
      </c>
      <c t="n" s="6" r="C72">
        <v>0</v>
      </c>
    </row>
    <row spans="1:3" r="73">
      <c t="s" s="4" r="A73">
        <v>918</v>
      </c>
      <c t="n" s="6" r="B73">
        <v>32000</v>
      </c>
      <c t="n" s="6" r="C73">
        <v>9000</v>
      </c>
    </row>
    <row spans="1:3" r="74">
      <c t="s" s="4" r="A74">
        <v>919</v>
      </c>
      <c t="n" s="6" r="B74">
        <v>-28000</v>
      </c>
      <c t="n" s="6" r="C74">
        <v>-25000</v>
      </c>
    </row>
    <row spans="1:3" r="75">
      <c t="s" s="4" r="A75">
        <v>706</v>
      </c>
      <c t="n" s="6" r="B75">
        <v>23000</v>
      </c>
      <c t="n" s="6" r="C75">
        <v>49000</v>
      </c>
    </row>
    <row spans="1:3" r="76">
      <c t="s" s="4" r="A76">
        <v>927</v>
      </c>
    </row>
    <row spans="1:3" r="77">
      <c t="s" s="3" r="A77">
        <v>915</v>
      </c>
    </row>
    <row spans="1:3" r="78">
      <c t="s" s="4" r="A78">
        <v>704</v>
      </c>
      <c t="n" s="6" r="B78">
        <v>21245000</v>
      </c>
      <c t="n" s="6" r="C78">
        <v>13476000</v>
      </c>
    </row>
    <row spans="1:3" r="79">
      <c t="s" s="4" r="A79">
        <v>917</v>
      </c>
      <c t="n" s="6" r="B79">
        <v>66000</v>
      </c>
    </row>
    <row spans="1:3" r="80">
      <c t="s" s="4" r="A80">
        <v>919</v>
      </c>
      <c t="n" s="6" r="B80">
        <v>-749000</v>
      </c>
      <c t="n" s="6" r="C80">
        <v>211000</v>
      </c>
    </row>
    <row spans="1:3" r="81">
      <c t="s" s="4" r="A81">
        <v>706</v>
      </c>
      <c t="n" s="6" r="B81">
        <v>20430000</v>
      </c>
    </row>
    <row spans="1:3" r="82">
      <c t="s" s="4" r="A82">
        <v>702</v>
      </c>
    </row>
    <row spans="1:3" r="83">
      <c t="s" s="3" r="A83">
        <v>915</v>
      </c>
    </row>
    <row spans="1:3" r="84">
      <c t="s" s="4" r="A84">
        <v>704</v>
      </c>
      <c t="n" s="6" r="B84">
        <v>243000</v>
      </c>
      <c t="n" s="6" r="C84">
        <v>389000</v>
      </c>
    </row>
    <row spans="1:3" r="85">
      <c t="s" s="4" r="A85">
        <v>917</v>
      </c>
      <c t="n" s="6" r="B85">
        <v>0</v>
      </c>
    </row>
    <row spans="1:3" r="86">
      <c t="s" s="4" r="A86">
        <v>919</v>
      </c>
      <c t="n" s="6" r="B86">
        <v>0</v>
      </c>
    </row>
    <row spans="1:3" r="87">
      <c t="s" s="4" r="A87">
        <v>706</v>
      </c>
      <c t="n" s="6" r="B87">
        <v>243000</v>
      </c>
    </row>
    <row spans="1:3" r="88">
      <c t="s" s="4" r="A88">
        <v>928</v>
      </c>
    </row>
    <row spans="1:3" r="89">
      <c t="s" s="3" r="A89">
        <v>915</v>
      </c>
    </row>
    <row spans="1:3" r="90">
      <c t="s" s="4" r="A90">
        <v>704</v>
      </c>
      <c t="n" s="6" r="B90">
        <v>3429000</v>
      </c>
    </row>
    <row spans="1:3" r="91">
      <c t="s" s="4" r="A91">
        <v>706</v>
      </c>
      <c t="n" s="6" r="B91">
        <v>3243000</v>
      </c>
    </row>
    <row spans="1:3" r="92">
      <c t="s" s="4" r="A92">
        <v>929</v>
      </c>
    </row>
    <row spans="1:3" r="93">
      <c t="s" s="3" r="A93">
        <v>915</v>
      </c>
    </row>
    <row spans="1:3" r="94">
      <c t="s" s="4" r="A94">
        <v>704</v>
      </c>
      <c t="n" s="6" r="C94">
        <v>418000</v>
      </c>
    </row>
    <row spans="1:3" r="95">
      <c t="s" s="4" r="A95">
        <v>706</v>
      </c>
      <c t="n" s="6" r="B95">
        <v>0</v>
      </c>
      <c t="n" s="6" r="C95">
        <v>0</v>
      </c>
    </row>
    <row spans="1:3" r="96">
      <c t="s" s="4" r="A96">
        <v>930</v>
      </c>
    </row>
    <row spans="1:3" r="97">
      <c t="s" s="3" r="A97">
        <v>915</v>
      </c>
    </row>
    <row spans="1:3" r="98">
      <c t="s" s="4" r="A98">
        <v>704</v>
      </c>
      <c t="n" s="6" r="B98">
        <v>11197000</v>
      </c>
      <c t="n" s="6" r="C98">
        <v>9072000</v>
      </c>
    </row>
    <row spans="1:3" r="99">
      <c t="s" s="4" r="A99">
        <v>917</v>
      </c>
      <c t="n" s="6" r="B99">
        <v>2327000</v>
      </c>
      <c t="n" s="6" r="C99">
        <v>1676000</v>
      </c>
    </row>
    <row spans="1:3" r="100">
      <c t="s" s="4" r="A100">
        <v>918</v>
      </c>
      <c t="n" s="6" r="B100">
        <v>102000</v>
      </c>
      <c t="n" s="6" r="C100">
        <v>153000</v>
      </c>
    </row>
    <row spans="1:3" r="101">
      <c t="s" s="4" r="A101">
        <v>919</v>
      </c>
      <c t="n" s="6" r="B101">
        <v>2442000</v>
      </c>
      <c t="n" s="6" r="C101">
        <v>1856000</v>
      </c>
    </row>
    <row spans="1:3" r="102">
      <c t="s" s="4" r="A102">
        <v>706</v>
      </c>
      <c t="n" s="6" r="B102">
        <v>11414000</v>
      </c>
      <c t="n" s="6" r="C102">
        <v>9405000</v>
      </c>
    </row>
    <row spans="1:3" r="103">
      <c t="s" s="4" r="A103">
        <v>931</v>
      </c>
    </row>
    <row spans="1:3" r="104">
      <c t="s" s="3" r="A104">
        <v>915</v>
      </c>
    </row>
    <row spans="1:3" r="105">
      <c t="s" s="4" r="A105">
        <v>704</v>
      </c>
      <c t="n" s="6" r="B105">
        <v>3429000</v>
      </c>
      <c t="n" s="6" r="C105">
        <v>1211000</v>
      </c>
    </row>
    <row spans="1:3" r="106">
      <c t="s" s="4" r="A106">
        <v>917</v>
      </c>
      <c t="n" s="6" r="B106">
        <v>812000</v>
      </c>
      <c t="n" s="6" r="C106">
        <v>-1380000</v>
      </c>
    </row>
    <row spans="1:3" r="107">
      <c t="s" s="4" r="A107">
        <v>918</v>
      </c>
      <c t="n" s="6" r="B107">
        <v>81000</v>
      </c>
      <c t="n" s="6" r="C107">
        <v>134000</v>
      </c>
    </row>
    <row spans="1:3" r="108">
      <c t="s" s="4" r="A108">
        <v>919</v>
      </c>
      <c t="n" s="6" r="B108">
        <v>545000</v>
      </c>
      <c t="n" s="6" r="C108">
        <v>1920000</v>
      </c>
    </row>
    <row spans="1:3" r="109">
      <c t="s" s="4" r="A109">
        <v>706</v>
      </c>
      <c t="n" s="6" r="B109">
        <v>3243000</v>
      </c>
      <c t="n" s="6" r="C109">
        <v>1885000</v>
      </c>
    </row>
    <row spans="1:3" r="110">
      <c t="s" s="4" r="A110">
        <v>932</v>
      </c>
    </row>
    <row spans="1:3" r="111">
      <c t="s" s="3" r="A111">
        <v>915</v>
      </c>
    </row>
    <row spans="1:3" r="112">
      <c t="s" s="4" r="A112">
        <v>704</v>
      </c>
      <c t="n" s="6" r="B112">
        <v>0</v>
      </c>
      <c t="n" s="6" r="C112">
        <v>0</v>
      </c>
    </row>
    <row spans="1:3" r="113">
      <c t="s" s="4" r="A113">
        <v>917</v>
      </c>
      <c t="n" s="6" r="B113">
        <v>0</v>
      </c>
    </row>
    <row spans="1:3" r="114">
      <c t="s" s="4" r="A114">
        <v>919</v>
      </c>
      <c t="n" s="6" r="B114">
        <v>0</v>
      </c>
      <c t="n" s="6" r="C114">
        <v>0</v>
      </c>
    </row>
    <row spans="1:3" r="115">
      <c t="s" s="4" r="A115">
        <v>706</v>
      </c>
      <c t="n" s="6" r="B115">
        <v>0</v>
      </c>
    </row>
    <row spans="1:3" r="116">
      <c t="s" s="4" r="A116">
        <v>933</v>
      </c>
    </row>
    <row spans="1:3" r="117">
      <c t="s" s="3" r="A117">
        <v>915</v>
      </c>
    </row>
    <row spans="1:3" r="118">
      <c t="s" s="4" r="A118">
        <v>704</v>
      </c>
      <c t="n" s="6" r="C118">
        <v>732000</v>
      </c>
    </row>
    <row spans="1:3" r="119">
      <c t="s" s="4" r="A119">
        <v>706</v>
      </c>
      <c t="n" s="6" r="B119">
        <v>5555000</v>
      </c>
      <c t="n" s="6" r="C119">
        <v>479000</v>
      </c>
    </row>
    <row spans="1:3" r="120">
      <c t="s" s="4" r="A120">
        <v>934</v>
      </c>
    </row>
    <row spans="1:3" r="121">
      <c t="s" s="3" r="A121">
        <v>915</v>
      </c>
    </row>
    <row spans="1:3" r="122">
      <c t="s" s="4" r="A122">
        <v>704</v>
      </c>
      <c t="n" s="6" r="B122">
        <v>2087000</v>
      </c>
      <c t="n" s="6" r="C122">
        <v>3321000</v>
      </c>
    </row>
    <row spans="1:3" r="123">
      <c t="s" s="4" r="A123">
        <v>917</v>
      </c>
      <c t="n" s="6" r="B123">
        <v>737000</v>
      </c>
      <c t="n" s="6" r="C123">
        <v>-1267000</v>
      </c>
    </row>
    <row spans="1:3" r="124">
      <c t="s" s="4" r="A124">
        <v>918</v>
      </c>
      <c t="n" s="6" r="B124">
        <v>598000</v>
      </c>
      <c t="n" s="6" r="C124">
        <v>570000</v>
      </c>
    </row>
    <row spans="1:3" r="125">
      <c t="s" s="4" r="A125">
        <v>919</v>
      </c>
      <c t="n" s="6" r="B125">
        <v>-221000</v>
      </c>
      <c t="n" s="6" r="C125">
        <v>892000</v>
      </c>
    </row>
    <row spans="1:3" r="126">
      <c t="s" s="4" r="A126">
        <v>706</v>
      </c>
      <c t="n" s="6" r="B126">
        <v>1727000</v>
      </c>
      <c t="n" s="6" r="C126">
        <v>3516000</v>
      </c>
    </row>
    <row spans="1:3" r="127">
      <c t="s" s="4" r="A127">
        <v>935</v>
      </c>
    </row>
    <row spans="1:3" r="128">
      <c t="s" s="3" r="A128">
        <v>915</v>
      </c>
    </row>
    <row spans="1:3" r="129">
      <c t="s" s="4" r="A129">
        <v>704</v>
      </c>
      <c t="n" s="6" r="B129">
        <v>2862000</v>
      </c>
      <c t="n" s="6" r="C129">
        <v>5000</v>
      </c>
    </row>
    <row spans="1:3" r="130">
      <c t="s" s="4" r="A130">
        <v>917</v>
      </c>
      <c t="n" s="6" r="B130">
        <v>0</v>
      </c>
    </row>
    <row spans="1:3" r="131">
      <c t="s" s="4" r="A131">
        <v>919</v>
      </c>
      <c t="n" s="6" r="B131">
        <v>2693000</v>
      </c>
      <c t="n" s="6" r="C131">
        <v>474000</v>
      </c>
    </row>
    <row spans="1:3" r="132">
      <c t="s" s="4" r="A132">
        <v>706</v>
      </c>
      <c t="n" s="6" r="B132">
        <v>5555000</v>
      </c>
    </row>
    <row spans="1:3" r="133">
      <c t="s" s="4" r="A133">
        <v>936</v>
      </c>
    </row>
    <row spans="1:3" r="134">
      <c t="s" s="3" r="A134">
        <v>915</v>
      </c>
    </row>
    <row spans="1:3" r="135">
      <c t="s" s="4" r="A135">
        <v>704</v>
      </c>
      <c t="n" s="6" r="B135">
        <v>0</v>
      </c>
      <c t="n" s="6" r="C135">
        <v>0</v>
      </c>
    </row>
    <row spans="1:3" r="136">
      <c t="s" s="4" r="A136">
        <v>917</v>
      </c>
      <c t="n" s="6" r="B136">
        <v>0</v>
      </c>
    </row>
    <row spans="1:3" r="137">
      <c t="s" s="4" r="A137">
        <v>919</v>
      </c>
      <c t="n" s="6" r="B137">
        <v>0</v>
      </c>
    </row>
    <row spans="1:3" r="138">
      <c t="s" s="4" r="A138">
        <v>706</v>
      </c>
      <c t="n" s="6" r="B138">
        <v>0</v>
      </c>
    </row>
    <row spans="1:3" r="139">
      <c t="s" s="4" r="A139">
        <v>937</v>
      </c>
    </row>
    <row spans="1:3" r="140">
      <c t="s" s="3" r="A140">
        <v>915</v>
      </c>
    </row>
    <row spans="1:3" r="141">
      <c t="s" s="4" r="A141">
        <v>704</v>
      </c>
      <c t="n" s="6" r="B141">
        <v>18261000</v>
      </c>
      <c t="n" s="6" r="C141">
        <v>14255000</v>
      </c>
    </row>
    <row spans="1:3" r="142">
      <c t="s" s="4" r="A142">
        <v>917</v>
      </c>
      <c t="n" s="6" r="B142">
        <v>8362000</v>
      </c>
      <c t="n" s="6" r="C142">
        <v>8136000</v>
      </c>
    </row>
    <row spans="1:3" r="143">
      <c t="s" s="4" r="A143">
        <v>918</v>
      </c>
      <c t="n" s="6" r="B143">
        <v>2979000</v>
      </c>
      <c t="n" s="6" r="C143">
        <v>3384000</v>
      </c>
    </row>
    <row spans="1:3" r="144">
      <c t="s" s="4" r="A144">
        <v>919</v>
      </c>
      <c t="n" s="6" r="B144">
        <v>5838000</v>
      </c>
      <c t="n" s="6" r="C144">
        <v>6259000</v>
      </c>
    </row>
    <row spans="1:3" r="145">
      <c t="s" s="4" r="A145">
        <v>706</v>
      </c>
      <c t="n" s="6" r="B145">
        <v>18716000</v>
      </c>
      <c t="n" s="6" r="C145">
        <v>15762000</v>
      </c>
    </row>
    <row spans="1:3" r="146">
      <c t="s" s="4" r="A146">
        <v>938</v>
      </c>
    </row>
    <row spans="1:3" r="147">
      <c t="s" s="3" r="A147">
        <v>915</v>
      </c>
    </row>
    <row spans="1:3" r="148">
      <c t="s" s="4" r="A148">
        <v>704</v>
      </c>
      <c t="n" s="6" r="B148">
        <v>0</v>
      </c>
    </row>
    <row spans="1:3" r="149">
      <c t="s" s="4" r="A149">
        <v>939</v>
      </c>
    </row>
    <row spans="1:3" r="150">
      <c t="s" s="3" r="A150">
        <v>915</v>
      </c>
    </row>
    <row spans="1:3" r="151">
      <c t="s" s="4" r="A151">
        <v>704</v>
      </c>
      <c t="n" s="6" r="B151">
        <v>25000</v>
      </c>
      <c t="n" s="6" r="C151">
        <v>1000</v>
      </c>
    </row>
    <row spans="1:3" r="152">
      <c t="s" s="4" r="A152">
        <v>917</v>
      </c>
      <c t="n" s="6" r="B152">
        <v>0</v>
      </c>
      <c t="n" s="6" r="C152">
        <v>0</v>
      </c>
    </row>
    <row spans="1:3" r="153">
      <c t="s" s="4" r="A153">
        <v>918</v>
      </c>
      <c t="n" s="6" r="B153">
        <v>0</v>
      </c>
      <c t="n" s="6" r="C153">
        <v>0</v>
      </c>
    </row>
    <row spans="1:3" r="154">
      <c t="s" s="4" r="A154">
        <v>919</v>
      </c>
      <c t="n" s="6" r="B154">
        <v>93000</v>
      </c>
      <c t="n" s="6" r="C154">
        <v>382000</v>
      </c>
    </row>
    <row spans="1:3" r="155">
      <c t="s" s="4" r="A155">
        <v>706</v>
      </c>
      <c t="n" s="6" r="B155">
        <v>118000</v>
      </c>
      <c t="n" s="6" r="C155">
        <v>383000</v>
      </c>
    </row>
    <row spans="1:3" r="156">
      <c t="s" s="4" r="A156">
        <v>940</v>
      </c>
    </row>
    <row spans="1:3" r="157">
      <c t="s" s="3" r="A157">
        <v>915</v>
      </c>
    </row>
    <row spans="1:3" r="158">
      <c t="s" s="4" r="A158">
        <v>704</v>
      </c>
      <c t="n" s="6" r="B158">
        <v>0</v>
      </c>
      <c t="n" s="6" r="C158">
        <v>0</v>
      </c>
    </row>
    <row spans="1:3" r="159">
      <c t="s" s="4" r="A159">
        <v>917</v>
      </c>
      <c t="n" s="6" r="B159">
        <v>0</v>
      </c>
      <c t="n" s="6" r="C159">
        <v>0</v>
      </c>
    </row>
    <row spans="1:3" r="160">
      <c t="s" s="4" r="A160">
        <v>918</v>
      </c>
      <c t="n" s="6" r="B160">
        <v>0</v>
      </c>
      <c t="n" s="6" r="C160">
        <v>0</v>
      </c>
    </row>
    <row spans="1:3" r="161">
      <c t="s" s="4" r="A161">
        <v>919</v>
      </c>
      <c t="n" s="6" r="B161">
        <v>0</v>
      </c>
      <c t="n" s="6" r="C161">
        <v>0</v>
      </c>
    </row>
    <row spans="1:3" r="162">
      <c t="s" s="4" r="A162">
        <v>706</v>
      </c>
      <c t="n" s="6" r="B162">
        <v>0</v>
      </c>
      <c t="n" s="6" r="C162">
        <v>0</v>
      </c>
    </row>
    <row spans="1:3" r="163">
      <c t="s" s="4" r="A163">
        <v>941</v>
      </c>
    </row>
    <row spans="1:3" r="164">
      <c t="s" s="3" r="A164">
        <v>915</v>
      </c>
    </row>
    <row spans="1:3" r="165">
      <c t="s" s="4" r="A165">
        <v>704</v>
      </c>
      <c t="n" s="6" r="B165">
        <v>22570000</v>
      </c>
      <c t="n" s="7" r="C165">
        <v>15522000</v>
      </c>
    </row>
    <row spans="1:3" r="166">
      <c t="s" s="4" r="A166">
        <v>917</v>
      </c>
      <c t="n" s="6" r="B166">
        <v>0</v>
      </c>
    </row>
    <row spans="1:3" r="167">
      <c t="s" s="4" r="A167">
        <v>919</v>
      </c>
      <c t="n" s="6" r="B167">
        <v>53000</v>
      </c>
    </row>
    <row spans="1:3" r="168">
      <c t="s" s="4" r="A168">
        <v>706</v>
      </c>
      <c t="n" s="7" r="B168">
        <v>2396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42</v>
      </c>
      <c t="s" s="2" r="B1">
        <v>2</v>
      </c>
      <c t="s" s="2" r="C1">
        <v>23</v>
      </c>
      <c t="s" s="2" r="D1">
        <v>98</v>
      </c>
      <c t="s" s="2" r="E1">
        <v>943</v>
      </c>
    </row>
    <row spans="1:5" r="2">
      <c t="s" s="3" r="A2">
        <v>905</v>
      </c>
    </row>
    <row spans="1:5" r="3">
      <c t="s" s="4" r="A3">
        <v>847</v>
      </c>
      <c t="n" s="7" r="B3">
        <v>227117000</v>
      </c>
      <c t="n" s="7" r="C3">
        <v>235767000</v>
      </c>
    </row>
    <row spans="1:5" r="4">
      <c t="s" s="4" r="A4">
        <v>607</v>
      </c>
      <c t="n" s="6" r="B4">
        <v>4576885000</v>
      </c>
      <c t="n" s="6" r="C4">
        <v>4650527000</v>
      </c>
    </row>
    <row spans="1:5" r="5">
      <c t="s" s="4" r="A5">
        <v>611</v>
      </c>
    </row>
    <row spans="1:5" r="6">
      <c t="s" s="3" r="A6">
        <v>905</v>
      </c>
    </row>
    <row spans="1:5" r="7">
      <c t="s" s="4" r="A7">
        <v>944</v>
      </c>
      <c t="n" s="6" r="B7">
        <v>4993000</v>
      </c>
      <c t="n" s="6" r="C7">
        <v>5542000</v>
      </c>
    </row>
    <row spans="1:5" r="8">
      <c t="s" s="4" r="A8">
        <v>714</v>
      </c>
      <c t="n" s="6" r="B8">
        <v>4993000</v>
      </c>
      <c t="n" s="6" r="C8">
        <v>5542000</v>
      </c>
    </row>
    <row spans="1:5" r="9">
      <c t="s" s="4" r="A9">
        <v>847</v>
      </c>
      <c t="n" s="6" r="B9">
        <v>464000</v>
      </c>
      <c t="n" s="6" r="C9">
        <v>474000</v>
      </c>
    </row>
    <row spans="1:5" r="10">
      <c t="s" s="4" r="A10">
        <v>945</v>
      </c>
      <c t="n" s="6" r="B10">
        <v>133846000</v>
      </c>
      <c t="n" s="6" r="C10">
        <v>152279000</v>
      </c>
    </row>
    <row spans="1:5" r="11">
      <c t="s" s="4" r="A11">
        <v>607</v>
      </c>
      <c t="n" s="6" r="B11">
        <v>134310000</v>
      </c>
      <c t="n" s="6" r="C11">
        <v>152753000</v>
      </c>
    </row>
    <row spans="1:5" r="12">
      <c t="s" s="4" r="A12">
        <v>916</v>
      </c>
    </row>
    <row spans="1:5" r="13">
      <c t="s" s="3" r="A13">
        <v>905</v>
      </c>
    </row>
    <row spans="1:5" r="14">
      <c t="s" s="4" r="A14">
        <v>714</v>
      </c>
      <c t="n" s="6" r="B14">
        <v>27747000</v>
      </c>
      <c t="n" s="7" r="D14">
        <v>14166000</v>
      </c>
      <c t="n" s="7" r="E14">
        <v>2863000</v>
      </c>
    </row>
    <row spans="1:5" r="15">
      <c t="s" s="4" r="A15">
        <v>614</v>
      </c>
    </row>
    <row spans="1:5" r="16">
      <c t="s" s="3" r="A16">
        <v>905</v>
      </c>
    </row>
    <row spans="1:5" r="17">
      <c t="s" s="4" r="A17">
        <v>946</v>
      </c>
      <c t="n" s="6" r="B17">
        <v>65715000</v>
      </c>
      <c t="n" s="6" r="C17">
        <v>65180000</v>
      </c>
    </row>
    <row spans="1:5" r="18">
      <c t="s" s="4" r="A18">
        <v>944</v>
      </c>
      <c t="n" s="6" r="B18">
        <v>47523000</v>
      </c>
      <c t="n" s="6" r="C18">
        <v>47446000</v>
      </c>
    </row>
    <row spans="1:5" r="19">
      <c t="s" s="4" r="A19">
        <v>714</v>
      </c>
      <c t="n" s="6" r="B19">
        <v>113238000</v>
      </c>
      <c t="n" s="6" r="C19">
        <v>112626000</v>
      </c>
      <c t="n" s="6" r="D19">
        <v>76759000</v>
      </c>
      <c t="n" s="6" r="E19">
        <v>51439000</v>
      </c>
    </row>
    <row spans="1:5" r="20">
      <c t="s" s="4" r="A20">
        <v>847</v>
      </c>
      <c t="n" s="6" r="B20">
        <v>317425000</v>
      </c>
      <c t="n" s="6" r="C20">
        <v>325267000</v>
      </c>
    </row>
    <row spans="1:5" r="21">
      <c t="s" s="4" r="A21">
        <v>945</v>
      </c>
      <c t="n" s="6" r="B21">
        <v>2799265000</v>
      </c>
      <c t="n" s="6" r="C21">
        <v>2786323000</v>
      </c>
    </row>
    <row spans="1:5" r="22">
      <c t="s" s="4" r="A22">
        <v>607</v>
      </c>
      <c t="n" s="6" r="B22">
        <v>3116690000</v>
      </c>
      <c t="n" s="6" r="C22">
        <v>3111590000</v>
      </c>
    </row>
    <row spans="1:5" r="23">
      <c t="s" s="4" r="A23">
        <v>920</v>
      </c>
    </row>
    <row spans="1:5" r="24">
      <c t="s" s="3" r="A24">
        <v>905</v>
      </c>
    </row>
    <row spans="1:5" r="25">
      <c t="s" s="4" r="A25">
        <v>714</v>
      </c>
      <c t="n" s="6" r="B25">
        <v>1762000</v>
      </c>
      <c t="n" s="6" r="D25">
        <v>0</v>
      </c>
      <c t="n" s="6" r="E25">
        <v>0</v>
      </c>
    </row>
    <row spans="1:5" r="26">
      <c t="s" s="4" r="A26">
        <v>921</v>
      </c>
    </row>
    <row spans="1:5" r="27">
      <c t="s" s="3" r="A27">
        <v>905</v>
      </c>
    </row>
    <row spans="1:5" r="28">
      <c t="s" s="4" r="A28">
        <v>946</v>
      </c>
      <c t="n" s="6" r="B28">
        <v>9135000</v>
      </c>
      <c t="n" s="6" r="C28">
        <v>9233000</v>
      </c>
    </row>
    <row spans="1:5" r="29">
      <c t="s" s="4" r="A29">
        <v>944</v>
      </c>
      <c t="n" s="6" r="B29">
        <v>9649000</v>
      </c>
      <c t="n" s="6" r="C29">
        <v>9119000</v>
      </c>
    </row>
    <row spans="1:5" r="30">
      <c t="s" s="4" r="A30">
        <v>714</v>
      </c>
      <c t="n" s="6" r="B30">
        <v>18784000</v>
      </c>
      <c t="n" s="6" r="C30">
        <v>18352000</v>
      </c>
      <c t="n" s="6" r="D30">
        <v>18086000</v>
      </c>
      <c t="n" s="6" r="E30">
        <v>19679000</v>
      </c>
    </row>
    <row spans="1:5" r="31">
      <c t="s" s="4" r="A31">
        <v>847</v>
      </c>
      <c t="n" s="6" r="B31">
        <v>90772000</v>
      </c>
      <c t="n" s="6" r="C31">
        <v>89973000</v>
      </c>
    </row>
    <row spans="1:5" r="32">
      <c t="s" s="4" r="A32">
        <v>945</v>
      </c>
      <c t="n" s="6" r="B32">
        <v>661047000</v>
      </c>
      <c t="n" s="6" r="C32">
        <v>667855000</v>
      </c>
    </row>
    <row spans="1:5" r="33">
      <c t="s" s="4" r="A33">
        <v>607</v>
      </c>
      <c t="n" s="6" r="B33">
        <v>751819000</v>
      </c>
      <c t="n" s="6" r="C33">
        <v>757828000</v>
      </c>
    </row>
    <row spans="1:5" r="34">
      <c t="s" s="4" r="A34">
        <v>699</v>
      </c>
    </row>
    <row spans="1:5" r="35">
      <c t="s" s="3" r="A35">
        <v>905</v>
      </c>
    </row>
    <row spans="1:5" r="36">
      <c t="s" s="4" r="A36">
        <v>714</v>
      </c>
      <c t="n" s="6" r="B36">
        <v>68089000</v>
      </c>
      <c t="n" s="6" r="C36">
        <v>67365000</v>
      </c>
      <c t="n" s="6" r="E36">
        <v>48334000</v>
      </c>
    </row>
    <row spans="1:5" r="37">
      <c t="s" s="4" r="A37">
        <v>923</v>
      </c>
    </row>
    <row spans="1:5" r="38">
      <c t="s" s="3" r="A38">
        <v>905</v>
      </c>
    </row>
    <row spans="1:5" r="39">
      <c t="s" s="4" r="A39">
        <v>944</v>
      </c>
      <c t="n" s="6" r="B39">
        <v>23000</v>
      </c>
      <c t="n" s="6" r="C39">
        <v>26000</v>
      </c>
    </row>
    <row spans="1:5" r="40">
      <c t="s" s="4" r="A40">
        <v>714</v>
      </c>
      <c t="n" s="6" r="B40">
        <v>23000</v>
      </c>
      <c t="n" s="6" r="C40">
        <v>26000</v>
      </c>
    </row>
    <row spans="1:5" r="41">
      <c t="s" s="4" r="A41">
        <v>847</v>
      </c>
      <c t="n" s="6" r="B41">
        <v>464000</v>
      </c>
      <c t="n" s="6" r="C41">
        <v>474000</v>
      </c>
    </row>
    <row spans="1:5" r="42">
      <c t="s" s="4" r="A42">
        <v>945</v>
      </c>
      <c t="n" s="6" r="B42">
        <v>6094000</v>
      </c>
      <c t="n" s="6" r="C42">
        <v>6983000</v>
      </c>
    </row>
    <row spans="1:5" r="43">
      <c t="s" s="4" r="A43">
        <v>607</v>
      </c>
      <c t="n" s="6" r="B43">
        <v>6558000</v>
      </c>
      <c t="n" s="6" r="C43">
        <v>7457000</v>
      </c>
    </row>
    <row spans="1:5" r="44">
      <c t="s" s="4" r="A44">
        <v>924</v>
      </c>
    </row>
    <row spans="1:5" r="45">
      <c t="s" s="3" r="A45">
        <v>905</v>
      </c>
    </row>
    <row spans="1:5" r="46">
      <c t="s" s="4" r="A46">
        <v>714</v>
      </c>
      <c t="n" s="6" r="B46">
        <v>20430000</v>
      </c>
      <c t="n" s="6" r="D46">
        <v>13687000</v>
      </c>
      <c t="n" s="6" r="E46">
        <v>1713000</v>
      </c>
    </row>
    <row spans="1:5" r="47">
      <c t="s" s="4" r="A47">
        <v>925</v>
      </c>
    </row>
    <row spans="1:5" r="48">
      <c t="s" s="3" r="A48">
        <v>905</v>
      </c>
    </row>
    <row spans="1:5" r="49">
      <c t="s" s="4" r="A49">
        <v>946</v>
      </c>
      <c t="n" s="6" r="B49">
        <v>56580000</v>
      </c>
      <c t="n" s="6" r="C49">
        <v>55947000</v>
      </c>
    </row>
    <row spans="1:5" r="50">
      <c t="s" s="4" r="A50">
        <v>944</v>
      </c>
      <c t="n" s="6" r="B50">
        <v>7626000</v>
      </c>
      <c t="n" s="6" r="C50">
        <v>8844000</v>
      </c>
    </row>
    <row spans="1:5" r="51">
      <c t="s" s="4" r="A51">
        <v>714</v>
      </c>
      <c t="n" s="6" r="B51">
        <v>64206000</v>
      </c>
      <c t="n" s="6" r="C51">
        <v>64791000</v>
      </c>
      <c t="n" s="6" r="D51">
        <v>33123000</v>
      </c>
      <c t="n" s="6" r="E51">
        <v>8432000</v>
      </c>
    </row>
    <row spans="1:5" r="52">
      <c t="s" s="4" r="A52">
        <v>847</v>
      </c>
      <c t="n" s="6" r="B52">
        <v>226653000</v>
      </c>
      <c t="n" s="6" r="C52">
        <v>235294000</v>
      </c>
    </row>
    <row spans="1:5" r="53">
      <c t="s" s="4" r="A53">
        <v>945</v>
      </c>
      <c t="n" s="6" r="B53">
        <v>1198732000</v>
      </c>
      <c t="n" s="6" r="C53">
        <v>1206355000</v>
      </c>
    </row>
    <row spans="1:5" r="54">
      <c t="s" s="4" r="A54">
        <v>607</v>
      </c>
      <c t="n" s="6" r="B54">
        <v>1425385000</v>
      </c>
      <c t="n" s="6" r="C54">
        <v>1441649000</v>
      </c>
    </row>
    <row spans="1:5" r="55">
      <c t="s" s="4" r="A55">
        <v>702</v>
      </c>
    </row>
    <row spans="1:5" r="56">
      <c t="s" s="3" r="A56">
        <v>905</v>
      </c>
    </row>
    <row spans="1:5" r="57">
      <c t="s" s="4" r="A57">
        <v>714</v>
      </c>
      <c t="n" s="6" r="B57">
        <v>243000</v>
      </c>
      <c t="n" s="6" r="C57">
        <v>243000</v>
      </c>
      <c t="n" s="6" r="E57">
        <v>389000</v>
      </c>
    </row>
    <row spans="1:5" r="58">
      <c t="s" s="4" r="A58">
        <v>928</v>
      </c>
    </row>
    <row spans="1:5" r="59">
      <c t="s" s="3" r="A59">
        <v>905</v>
      </c>
    </row>
    <row spans="1:5" r="60">
      <c t="s" s="4" r="A60">
        <v>944</v>
      </c>
      <c t="n" s="6" r="B60">
        <v>3243000</v>
      </c>
      <c t="n" s="6" r="C60">
        <v>3429000</v>
      </c>
    </row>
    <row spans="1:5" r="61">
      <c t="s" s="4" r="A61">
        <v>714</v>
      </c>
      <c t="n" s="6" r="B61">
        <v>3243000</v>
      </c>
      <c t="n" s="6" r="C61">
        <v>3429000</v>
      </c>
    </row>
    <row spans="1:5" r="62">
      <c t="s" s="4" r="A62">
        <v>847</v>
      </c>
      <c t="n" s="6" r="B62">
        <v>0</v>
      </c>
      <c t="n" s="6" r="C62">
        <v>0</v>
      </c>
    </row>
    <row spans="1:5" r="63">
      <c t="s" s="4" r="A63">
        <v>945</v>
      </c>
      <c t="n" s="6" r="B63">
        <v>36346000</v>
      </c>
      <c t="n" s="6" r="C63">
        <v>38385000</v>
      </c>
    </row>
    <row spans="1:5" r="64">
      <c t="s" s="4" r="A64">
        <v>607</v>
      </c>
      <c t="n" s="6" r="B64">
        <v>36346000</v>
      </c>
      <c t="n" s="6" r="C64">
        <v>38385000</v>
      </c>
    </row>
    <row spans="1:5" r="65">
      <c t="s" s="4" r="A65">
        <v>929</v>
      </c>
    </row>
    <row spans="1:5" r="66">
      <c t="s" s="3" r="A66">
        <v>905</v>
      </c>
    </row>
    <row spans="1:5" r="67">
      <c t="s" s="4" r="A67">
        <v>714</v>
      </c>
      <c t="n" s="6" r="B67">
        <v>0</v>
      </c>
      <c t="n" s="6" r="D67">
        <v>0</v>
      </c>
      <c t="n" s="6" r="E67">
        <v>418000</v>
      </c>
    </row>
    <row spans="1:5" r="68">
      <c t="s" s="4" r="A68">
        <v>930</v>
      </c>
    </row>
    <row spans="1:5" r="69">
      <c t="s" s="3" r="A69">
        <v>905</v>
      </c>
    </row>
    <row spans="1:5" r="70">
      <c t="s" s="4" r="A70">
        <v>946</v>
      </c>
      <c t="n" s="6" r="B70">
        <v>0</v>
      </c>
      <c t="n" s="6" r="C70">
        <v>0</v>
      </c>
    </row>
    <row spans="1:5" r="71">
      <c t="s" s="4" r="A71">
        <v>944</v>
      </c>
      <c t="n" s="6" r="B71">
        <v>11414000</v>
      </c>
      <c t="n" s="6" r="C71">
        <v>11197000</v>
      </c>
    </row>
    <row spans="1:5" r="72">
      <c t="s" s="4" r="A72">
        <v>714</v>
      </c>
      <c t="n" s="6" r="B72">
        <v>11414000</v>
      </c>
      <c t="n" s="6" r="C72">
        <v>11197000</v>
      </c>
      <c t="n" s="6" r="D72">
        <v>9405000</v>
      </c>
      <c t="n" s="6" r="E72">
        <v>9072000</v>
      </c>
    </row>
    <row spans="1:5" r="73">
      <c t="s" s="4" r="A73">
        <v>847</v>
      </c>
      <c t="n" s="6" r="B73">
        <v>0</v>
      </c>
      <c t="n" s="6" r="C73">
        <v>0</v>
      </c>
    </row>
    <row spans="1:5" r="74">
      <c t="s" s="4" r="A74">
        <v>945</v>
      </c>
      <c t="n" s="6" r="B74">
        <v>252327000</v>
      </c>
      <c t="n" s="6" r="C74">
        <v>242950000</v>
      </c>
    </row>
    <row spans="1:5" r="75">
      <c t="s" s="4" r="A75">
        <v>607</v>
      </c>
      <c t="n" s="6" r="B75">
        <v>252327000</v>
      </c>
      <c t="n" s="6" r="C75">
        <v>242950000</v>
      </c>
    </row>
    <row spans="1:5" r="76">
      <c t="s" s="4" r="A76">
        <v>947</v>
      </c>
    </row>
    <row spans="1:5" r="77">
      <c t="s" s="3" r="A77">
        <v>905</v>
      </c>
    </row>
    <row spans="1:5" r="78">
      <c t="s" s="4" r="A78">
        <v>944</v>
      </c>
      <c t="n" s="6" r="B78">
        <v>1727000</v>
      </c>
      <c t="n" s="6" r="C78">
        <v>2087000</v>
      </c>
    </row>
    <row spans="1:5" r="79">
      <c t="s" s="4" r="A79">
        <v>714</v>
      </c>
      <c t="n" s="6" r="B79">
        <v>1727000</v>
      </c>
      <c t="n" s="6" r="C79">
        <v>2087000</v>
      </c>
    </row>
    <row spans="1:5" r="80">
      <c t="s" s="4" r="A80">
        <v>847</v>
      </c>
      <c t="n" s="6" r="B80">
        <v>0</v>
      </c>
      <c t="n" s="6" r="C80">
        <v>0</v>
      </c>
    </row>
    <row spans="1:5" r="81">
      <c t="s" s="4" r="A81">
        <v>945</v>
      </c>
      <c t="n" s="6" r="B81">
        <v>91406000</v>
      </c>
      <c t="n" s="6" r="C81">
        <v>106911000</v>
      </c>
    </row>
    <row spans="1:5" r="82">
      <c t="s" s="4" r="A82">
        <v>607</v>
      </c>
      <c t="n" s="6" r="B82">
        <v>91406000</v>
      </c>
      <c t="n" s="6" r="C82">
        <v>106911000</v>
      </c>
    </row>
    <row spans="1:5" r="83">
      <c t="s" s="4" r="A83">
        <v>948</v>
      </c>
    </row>
    <row spans="1:5" r="84">
      <c t="s" s="3" r="A84">
        <v>905</v>
      </c>
    </row>
    <row spans="1:5" r="85">
      <c t="s" s="4" r="A85">
        <v>714</v>
      </c>
      <c t="n" s="6" r="B85">
        <v>0</v>
      </c>
      <c t="n" s="6" r="C85">
        <v>0</v>
      </c>
      <c t="n" s="6" r="E85">
        <v>0</v>
      </c>
    </row>
    <row spans="1:5" r="86">
      <c t="s" s="4" r="A86">
        <v>949</v>
      </c>
    </row>
    <row spans="1:5" r="87">
      <c t="s" s="3" r="A87">
        <v>905</v>
      </c>
    </row>
    <row spans="1:5" r="88">
      <c t="s" s="4" r="A88">
        <v>946</v>
      </c>
      <c t="n" s="6" r="B88">
        <v>0</v>
      </c>
      <c t="n" s="6" r="C88">
        <v>0</v>
      </c>
    </row>
    <row spans="1:5" r="89">
      <c t="s" s="4" r="A89">
        <v>944</v>
      </c>
      <c t="n" s="6" r="B89">
        <v>18716000</v>
      </c>
      <c t="n" s="6" r="C89">
        <v>18261000</v>
      </c>
    </row>
    <row spans="1:5" r="90">
      <c t="s" s="4" r="A90">
        <v>714</v>
      </c>
      <c t="n" s="6" r="B90">
        <v>18716000</v>
      </c>
      <c t="n" s="6" r="C90">
        <v>18261000</v>
      </c>
      <c t="n" s="6" r="D90">
        <v>15762000</v>
      </c>
      <c t="n" s="6" r="E90">
        <v>14255000</v>
      </c>
    </row>
    <row spans="1:5" r="91">
      <c t="s" s="4" r="A91">
        <v>847</v>
      </c>
      <c t="n" s="6" r="B91">
        <v>0</v>
      </c>
      <c t="n" s="6" r="C91">
        <v>0</v>
      </c>
    </row>
    <row spans="1:5" r="92">
      <c t="s" s="4" r="A92">
        <v>945</v>
      </c>
      <c t="n" s="6" r="B92">
        <v>687159000</v>
      </c>
      <c t="n" s="6" r="C92">
        <v>669163000</v>
      </c>
    </row>
    <row spans="1:5" r="93">
      <c t="s" s="4" r="A93">
        <v>607</v>
      </c>
      <c t="n" s="6" r="B93">
        <v>687159000</v>
      </c>
      <c t="n" s="6" r="C93">
        <v>669163000</v>
      </c>
    </row>
    <row spans="1:5" r="94">
      <c t="s" s="4" r="A94">
        <v>938</v>
      </c>
    </row>
    <row spans="1:5" r="95">
      <c t="s" s="3" r="A95">
        <v>905</v>
      </c>
    </row>
    <row spans="1:5" r="96">
      <c t="s" s="4" r="A96">
        <v>944</v>
      </c>
      <c t="n" s="6" r="B96">
        <v>0</v>
      </c>
      <c t="n" s="6" r="C96">
        <v>0</v>
      </c>
    </row>
    <row spans="1:5" r="97">
      <c t="s" s="4" r="A97">
        <v>714</v>
      </c>
      <c t="n" s="6" r="C97">
        <v>0</v>
      </c>
    </row>
    <row spans="1:5" r="98">
      <c t="s" s="4" r="A98">
        <v>847</v>
      </c>
      <c t="n" s="6" r="B98">
        <v>0</v>
      </c>
      <c t="n" s="6" r="C98">
        <v>0</v>
      </c>
    </row>
    <row spans="1:5" r="99">
      <c t="s" s="4" r="A99">
        <v>945</v>
      </c>
      <c t="n" s="6" r="B99">
        <v>0</v>
      </c>
      <c t="n" s="6" r="C99">
        <v>0</v>
      </c>
    </row>
    <row spans="1:5" r="100">
      <c t="s" s="4" r="A100">
        <v>607</v>
      </c>
      <c t="n" s="6" r="B100">
        <v>0</v>
      </c>
      <c t="n" s="6" r="C100">
        <v>0</v>
      </c>
    </row>
    <row spans="1:5" r="101">
      <c t="s" s="4" r="A101">
        <v>939</v>
      </c>
    </row>
    <row spans="1:5" r="102">
      <c t="s" s="3" r="A102">
        <v>905</v>
      </c>
    </row>
    <row spans="1:5" r="103">
      <c t="s" s="4" r="A103">
        <v>946</v>
      </c>
      <c t="n" s="6" r="B103">
        <v>0</v>
      </c>
      <c t="n" s="6" r="C103">
        <v>0</v>
      </c>
    </row>
    <row spans="1:5" r="104">
      <c t="s" s="4" r="A104">
        <v>944</v>
      </c>
      <c t="n" s="6" r="B104">
        <v>118000</v>
      </c>
      <c t="n" s="6" r="C104">
        <v>25000</v>
      </c>
    </row>
    <row spans="1:5" r="105">
      <c t="s" s="4" r="A105">
        <v>714</v>
      </c>
      <c t="n" s="6" r="B105">
        <v>118000</v>
      </c>
      <c t="n" s="6" r="C105">
        <v>25000</v>
      </c>
      <c t="n" s="7" r="D105">
        <v>383000</v>
      </c>
      <c t="n" s="7" r="E105">
        <v>1000</v>
      </c>
    </row>
    <row spans="1:5" r="106">
      <c t="s" s="4" r="A106">
        <v>847</v>
      </c>
      <c t="n" s="6" r="B106">
        <v>0</v>
      </c>
      <c t="n" s="6" r="C106">
        <v>0</v>
      </c>
    </row>
    <row spans="1:5" r="107">
      <c t="s" s="4" r="A107">
        <v>945</v>
      </c>
      <c t="n" s="6" r="B107">
        <v>0</v>
      </c>
      <c t="n" s="6" r="C107">
        <v>0</v>
      </c>
    </row>
    <row spans="1:5" r="108">
      <c t="s" s="4" r="A108">
        <v>607</v>
      </c>
      <c t="n" s="7" r="B108">
        <v>0</v>
      </c>
      <c t="n" s="7" r="C108">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950</v>
      </c>
      <c t="s" s="2" r="B1">
        <v>1</v>
      </c>
      <c t="s" s="2" r="D1">
        <v>79</v>
      </c>
    </row>
    <row spans="1:4" r="2">
      <c t="s" s="2" r="B2">
        <v>2</v>
      </c>
      <c t="s" s="2" r="C2">
        <v>98</v>
      </c>
      <c t="s" s="2" r="D2">
        <v>98</v>
      </c>
    </row>
    <row spans="1:4" r="3">
      <c t="s" s="4" r="A3">
        <v>951</v>
      </c>
    </row>
    <row spans="1:4" r="4">
      <c t="s" s="3" r="A4">
        <v>952</v>
      </c>
    </row>
    <row spans="1:4" r="5">
      <c t="s" s="4" r="A5">
        <v>704</v>
      </c>
      <c t="n" s="7" r="B5">
        <v>90178</v>
      </c>
      <c t="n" s="7" r="C5">
        <v>64245</v>
      </c>
    </row>
    <row spans="1:4" r="6">
      <c t="s" s="4" r="A6">
        <v>191</v>
      </c>
      <c t="n" s="6" r="B6">
        <v>-805</v>
      </c>
    </row>
    <row spans="1:4" r="7">
      <c t="s" s="4" r="A7">
        <v>917</v>
      </c>
      <c t="n" s="6" r="B7">
        <v>-134</v>
      </c>
      <c t="n" s="7" r="D7">
        <v>4809</v>
      </c>
    </row>
    <row spans="1:4" r="8">
      <c t="s" s="4" r="A8">
        <v>953</v>
      </c>
      <c t="n" s="6" r="B8">
        <v>-1444</v>
      </c>
      <c t="n" s="6" r="D8">
        <v>1597</v>
      </c>
    </row>
    <row spans="1:4" r="9">
      <c t="s" s="4" r="A9">
        <v>706</v>
      </c>
      <c t="n" s="6" r="B9">
        <v>92293</v>
      </c>
    </row>
    <row spans="1:4" r="10">
      <c t="s" s="4" r="A10">
        <v>941</v>
      </c>
    </row>
    <row spans="1:4" r="11">
      <c t="s" s="3" r="A11">
        <v>952</v>
      </c>
    </row>
    <row spans="1:4" r="12">
      <c t="s" s="4" r="A12">
        <v>704</v>
      </c>
      <c t="n" s="6" r="B12">
        <v>22570</v>
      </c>
      <c t="n" s="6" r="C12">
        <v>15522</v>
      </c>
    </row>
    <row spans="1:4" r="13">
      <c t="s" s="4" r="A13">
        <v>191</v>
      </c>
      <c t="n" s="6" r="B13">
        <v>53</v>
      </c>
    </row>
    <row spans="1:4" r="14">
      <c t="s" s="4" r="A14">
        <v>917</v>
      </c>
      <c t="n" s="6" r="B14">
        <v>0</v>
      </c>
    </row>
    <row spans="1:4" r="15">
      <c t="s" s="4" r="A15">
        <v>953</v>
      </c>
      <c t="n" s="6" r="B15">
        <v>-1444</v>
      </c>
    </row>
    <row spans="1:4" r="16">
      <c t="s" s="4" r="A16">
        <v>706</v>
      </c>
      <c t="n" s="6" r="B16">
        <v>23961</v>
      </c>
    </row>
    <row spans="1:4" r="17">
      <c t="s" s="4" r="A17">
        <v>699</v>
      </c>
    </row>
    <row spans="1:4" r="18">
      <c t="s" s="3" r="A18">
        <v>952</v>
      </c>
    </row>
    <row spans="1:4" r="19">
      <c t="s" s="4" r="A19">
        <v>704</v>
      </c>
      <c t="n" s="6" r="B19">
        <v>67365</v>
      </c>
      <c t="n" s="6" r="C19">
        <v>48334</v>
      </c>
    </row>
    <row spans="1:4" r="20">
      <c t="s" s="4" r="A20">
        <v>191</v>
      </c>
      <c t="n" s="6" r="B20">
        <v>-858</v>
      </c>
    </row>
    <row spans="1:4" r="21">
      <c t="s" s="4" r="A21">
        <v>917</v>
      </c>
      <c t="n" s="6" r="B21">
        <v>-134</v>
      </c>
    </row>
    <row spans="1:4" r="22">
      <c t="s" s="4" r="A22">
        <v>953</v>
      </c>
      <c t="n" s="6" r="B22">
        <v>0</v>
      </c>
    </row>
    <row spans="1:4" r="23">
      <c t="s" s="4" r="A23">
        <v>706</v>
      </c>
      <c t="n" s="6" r="B23">
        <v>68089</v>
      </c>
    </row>
    <row spans="1:4" r="24">
      <c t="s" s="4" r="A24">
        <v>702</v>
      </c>
    </row>
    <row spans="1:4" r="25">
      <c t="s" s="3" r="A25">
        <v>952</v>
      </c>
    </row>
    <row spans="1:4" r="26">
      <c t="s" s="4" r="A26">
        <v>704</v>
      </c>
      <c t="n" s="6" r="B26">
        <v>243</v>
      </c>
      <c t="n" s="6" r="C26">
        <v>389</v>
      </c>
    </row>
    <row spans="1:4" r="27">
      <c t="s" s="4" r="A27">
        <v>191</v>
      </c>
      <c t="n" s="6" r="B27">
        <v>0</v>
      </c>
    </row>
    <row spans="1:4" r="28">
      <c t="s" s="4" r="A28">
        <v>917</v>
      </c>
      <c t="n" s="6" r="B28">
        <v>0</v>
      </c>
    </row>
    <row spans="1:4" r="29">
      <c t="s" s="4" r="A29">
        <v>953</v>
      </c>
      <c t="n" s="6" r="B29">
        <v>0</v>
      </c>
    </row>
    <row spans="1:4" r="30">
      <c t="s" s="4" r="A30">
        <v>706</v>
      </c>
      <c t="n" s="6" r="B30">
        <v>243</v>
      </c>
    </row>
    <row spans="1:4" r="31">
      <c t="s" s="4" r="A31">
        <v>948</v>
      </c>
    </row>
    <row spans="1:4" r="32">
      <c t="s" s="3" r="A32">
        <v>952</v>
      </c>
    </row>
    <row spans="1:4" r="33">
      <c t="s" s="4" r="A33">
        <v>704</v>
      </c>
      <c t="n" s="6" r="B33">
        <v>0</v>
      </c>
      <c t="n" s="6" r="C33">
        <v>0</v>
      </c>
    </row>
    <row spans="1:4" r="34">
      <c t="s" s="4" r="A34">
        <v>191</v>
      </c>
      <c t="n" s="6" r="B34">
        <v>0</v>
      </c>
    </row>
    <row spans="1:4" r="35">
      <c t="s" s="4" r="A35">
        <v>917</v>
      </c>
      <c t="n" s="6" r="B35">
        <v>0</v>
      </c>
    </row>
    <row spans="1:4" r="36">
      <c t="s" s="4" r="A36">
        <v>953</v>
      </c>
      <c t="n" s="6" r="B36">
        <v>0</v>
      </c>
    </row>
    <row spans="1:4" r="37">
      <c t="s" s="4" r="A37">
        <v>706</v>
      </c>
      <c t="n" s="7" r="B37">
        <v>0</v>
      </c>
    </row>
    <row spans="1:4" r="38">
      <c t="s" s="4" r="A38">
        <v>954</v>
      </c>
    </row>
    <row spans="1:4" r="39">
      <c t="s" s="3" r="A39">
        <v>952</v>
      </c>
    </row>
    <row spans="1:4" r="40">
      <c t="s" s="4" r="A40">
        <v>704</v>
      </c>
      <c t="n" s="6" r="C40">
        <v>64245</v>
      </c>
    </row>
    <row spans="1:4" r="41">
      <c t="s" s="4" r="A41">
        <v>191</v>
      </c>
      <c t="n" s="6" r="C41">
        <v>4809</v>
      </c>
    </row>
    <row spans="1:4" r="42">
      <c t="s" s="4" r="A42">
        <v>953</v>
      </c>
      <c t="n" s="6" r="C42">
        <v>1597</v>
      </c>
    </row>
    <row spans="1:4" r="43">
      <c t="s" s="4" r="A43">
        <v>706</v>
      </c>
      <c t="n" s="6" r="C43">
        <v>70651</v>
      </c>
      <c t="n" s="6" r="D43">
        <v>70651</v>
      </c>
    </row>
    <row spans="1:4" r="44">
      <c t="s" s="4" r="A44">
        <v>912</v>
      </c>
    </row>
    <row spans="1:4" r="45">
      <c t="s" s="3" r="A45">
        <v>952</v>
      </c>
    </row>
    <row spans="1:4" r="46">
      <c t="s" s="4" r="A46">
        <v>704</v>
      </c>
      <c t="n" s="6" r="C46">
        <v>15522</v>
      </c>
    </row>
    <row spans="1:4" r="47">
      <c t="s" s="4" r="A47">
        <v>191</v>
      </c>
      <c t="n" s="6" r="C47">
        <v>1818</v>
      </c>
    </row>
    <row spans="1:4" r="48">
      <c t="s" s="4" r="A48">
        <v>917</v>
      </c>
      <c t="n" s="6" r="C48">
        <v>1818</v>
      </c>
    </row>
    <row spans="1:4" r="49">
      <c t="s" s="4" r="A49">
        <v>953</v>
      </c>
      <c t="n" s="6" r="C49">
        <v>0</v>
      </c>
    </row>
    <row spans="1:4" r="50">
      <c t="s" s="4" r="A50">
        <v>706</v>
      </c>
      <c t="n" s="6" r="C50">
        <v>17340</v>
      </c>
      <c t="n" s="6" r="D50">
        <v>17340</v>
      </c>
    </row>
    <row spans="1:4" r="51">
      <c t="s" s="4" r="A51">
        <v>955</v>
      </c>
    </row>
    <row spans="1:4" r="52">
      <c t="s" s="3" r="A52">
        <v>952</v>
      </c>
    </row>
    <row spans="1:4" r="53">
      <c t="s" s="4" r="A53">
        <v>704</v>
      </c>
      <c t="n" s="6" r="C53">
        <v>48334</v>
      </c>
    </row>
    <row spans="1:4" r="54">
      <c t="s" s="4" r="A54">
        <v>191</v>
      </c>
      <c t="n" s="6" r="C54">
        <v>2991</v>
      </c>
    </row>
    <row spans="1:4" r="55">
      <c t="s" s="4" r="A55">
        <v>953</v>
      </c>
      <c t="n" s="6" r="C55">
        <v>1597</v>
      </c>
    </row>
    <row spans="1:4" r="56">
      <c t="s" s="4" r="A56">
        <v>706</v>
      </c>
      <c t="n" s="6" r="C56">
        <v>52922</v>
      </c>
      <c t="n" s="6" r="D56">
        <v>52922</v>
      </c>
    </row>
    <row spans="1:4" r="57">
      <c t="s" s="4" r="A57">
        <v>911</v>
      </c>
    </row>
    <row spans="1:4" r="58">
      <c t="s" s="3" r="A58">
        <v>952</v>
      </c>
    </row>
    <row spans="1:4" r="59">
      <c t="s" s="4" r="A59">
        <v>704</v>
      </c>
      <c t="n" s="6" r="C59">
        <v>389</v>
      </c>
    </row>
    <row spans="1:4" r="60">
      <c t="s" s="4" r="A60">
        <v>191</v>
      </c>
      <c t="n" s="6" r="C60">
        <v>0</v>
      </c>
    </row>
    <row spans="1:4" r="61">
      <c t="s" s="4" r="A61">
        <v>917</v>
      </c>
      <c t="n" s="6" r="C61">
        <v>0</v>
      </c>
    </row>
    <row spans="1:4" r="62">
      <c t="s" s="4" r="A62">
        <v>953</v>
      </c>
      <c t="n" s="6" r="C62">
        <v>0</v>
      </c>
    </row>
    <row spans="1:4" r="63">
      <c t="s" s="4" r="A63">
        <v>706</v>
      </c>
      <c t="n" s="6" r="C63">
        <v>389</v>
      </c>
      <c t="n" s="6" r="D63">
        <v>389</v>
      </c>
    </row>
    <row spans="1:4" r="64">
      <c t="s" s="4" r="A64">
        <v>956</v>
      </c>
    </row>
    <row spans="1:4" r="65">
      <c t="s" s="3" r="A65">
        <v>952</v>
      </c>
    </row>
    <row spans="1:4" r="66">
      <c t="s" s="4" r="A66">
        <v>704</v>
      </c>
      <c t="n" s="6" r="C66">
        <v>0</v>
      </c>
    </row>
    <row spans="1:4" r="67">
      <c t="s" s="4" r="A67">
        <v>191</v>
      </c>
      <c t="n" s="6" r="C67">
        <v>0</v>
      </c>
    </row>
    <row spans="1:4" r="68">
      <c t="s" s="4" r="A68">
        <v>917</v>
      </c>
      <c t="n" s="6" r="C68">
        <v>0</v>
      </c>
    </row>
    <row spans="1:4" r="69">
      <c t="s" s="4" r="A69">
        <v>953</v>
      </c>
      <c t="n" s="6" r="C69">
        <v>0</v>
      </c>
    </row>
    <row spans="1:4" r="70">
      <c t="s" s="4" r="A70">
        <v>706</v>
      </c>
      <c t="n" s="7" r="C70">
        <v>0</v>
      </c>
      <c t="n" s="7" r="D70">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957</v>
      </c>
      <c t="s" s="2" r="B1">
        <v>1</v>
      </c>
    </row>
    <row spans="1:2" r="2">
      <c t="s" s="2" r="B2">
        <v>2</v>
      </c>
    </row>
    <row spans="1:2" r="3">
      <c t="s" s="3" r="A3">
        <v>958</v>
      </c>
    </row>
    <row spans="1:2" r="4">
      <c t="s" s="4" r="A4">
        <v>959</v>
      </c>
      <c t="s" s="4" r="B4">
        <v>960</v>
      </c>
    </row>
    <row spans="1:2" r="5">
      <c t="s" s="4" r="A5">
        <v>961</v>
      </c>
      <c t="s" s="4" r="B5">
        <v>960</v>
      </c>
    </row>
    <row spans="1:2" r="6">
      <c t="s" s="4" r="A6">
        <v>962</v>
      </c>
      <c t="s" s="4" r="B6">
        <v>9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4</v>
      </c>
      <c t="s" s="2" r="B1">
        <v>1</v>
      </c>
    </row>
    <row spans="1:3" r="2">
      <c t="s" s="2" r="B2">
        <v>2</v>
      </c>
      <c t="s" s="2" r="C2">
        <v>98</v>
      </c>
    </row>
    <row spans="1:3" r="3">
      <c t="s" s="3" r="A3">
        <v>965</v>
      </c>
    </row>
    <row spans="1:3" r="4">
      <c t="s" s="4" r="A4">
        <v>966</v>
      </c>
      <c t="n" s="7" r="B4">
        <v>22599000</v>
      </c>
      <c t="n" s="7" r="C4">
        <v>97378000</v>
      </c>
    </row>
    <row spans="1:3" r="5">
      <c t="s" s="4" r="A5">
        <v>967</v>
      </c>
      <c t="n" s="6" r="B5">
        <v>-406000</v>
      </c>
      <c t="n" s="6" r="C5">
        <v>-17172000</v>
      </c>
    </row>
    <row spans="1:3" r="6">
      <c t="s" s="4" r="A6">
        <v>968</v>
      </c>
      <c t="n" s="6" r="B6">
        <v>1444000</v>
      </c>
      <c t="n" s="6" r="C6">
        <v>1597000</v>
      </c>
    </row>
    <row spans="1:3" r="7">
      <c t="s" s="4" r="A7">
        <v>969</v>
      </c>
      <c t="n" s="6" r="B7">
        <v>2865000</v>
      </c>
      <c t="n" s="6" r="C7">
        <v>-12221000</v>
      </c>
    </row>
    <row spans="1:3" r="8">
      <c t="s" s="4" r="A8">
        <v>970</v>
      </c>
      <c t="n" s="6" r="B8">
        <v>151000</v>
      </c>
      <c t="n" s="6" r="C8">
        <v>5639000</v>
      </c>
    </row>
    <row spans="1:3" r="9">
      <c t="s" s="4" r="A9">
        <v>966</v>
      </c>
      <c t="n" s="6" r="B9">
        <v>20923000</v>
      </c>
      <c t="n" s="6" r="C9">
        <v>75221000</v>
      </c>
    </row>
    <row spans="1:3" r="10">
      <c t="s" s="3" r="A10">
        <v>971</v>
      </c>
    </row>
    <row spans="1:3" r="11">
      <c t="s" s="4" r="A11">
        <v>966</v>
      </c>
      <c t="n" s="6" r="B11">
        <v>24658000</v>
      </c>
      <c t="n" s="6" r="C11">
        <v>21981000</v>
      </c>
    </row>
    <row spans="1:3" r="12">
      <c t="s" s="4" r="A12">
        <v>972</v>
      </c>
      <c t="n" s="6" r="B12">
        <v>577000</v>
      </c>
      <c t="n" s="6" r="C12">
        <v>863000</v>
      </c>
    </row>
    <row spans="1:3" r="13">
      <c t="s" s="4" r="A13">
        <v>966</v>
      </c>
      <c t="n" s="7" r="B13">
        <v>577000</v>
      </c>
      <c t="n" s="7" r="C13">
        <v>2284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39</v>
      </c>
      <c t="s" s="2" r="B1">
        <v>1</v>
      </c>
    </row>
    <row spans="1:2" r="2">
      <c t="s" s="2" r="B2">
        <v>2</v>
      </c>
    </row>
    <row spans="1:2" r="3">
      <c t="s" s="3" r="A3">
        <v>240</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3</v>
      </c>
      <c t="s" s="2" r="B1">
        <v>2</v>
      </c>
      <c t="s" s="2" r="C1">
        <v>23</v>
      </c>
    </row>
    <row spans="1:3" r="2">
      <c t="s" s="3" r="A2">
        <v>958</v>
      </c>
    </row>
    <row spans="1:3" r="3">
      <c t="s" s="4" r="A3">
        <v>974</v>
      </c>
      <c t="n" s="7" r="B3">
        <v>25235</v>
      </c>
      <c t="n" s="7" r="C3">
        <v>24658</v>
      </c>
    </row>
    <row spans="1:3" r="4">
      <c t="s" s="4" r="A4">
        <v>975</v>
      </c>
      <c t="n" s="7" r="B4">
        <v>34966</v>
      </c>
      <c t="n" s="7" r="C4">
        <v>3495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6</v>
      </c>
      <c t="s" s="2" r="B1">
        <v>1</v>
      </c>
    </row>
    <row spans="1:3" r="2">
      <c t="s" s="2" r="B2">
        <v>2</v>
      </c>
      <c t="s" s="2" r="C2">
        <v>98</v>
      </c>
    </row>
    <row spans="1:3" r="3">
      <c t="s" s="3" r="A3">
        <v>977</v>
      </c>
    </row>
    <row spans="1:3" r="4">
      <c t="s" s="4" r="A4">
        <v>969</v>
      </c>
      <c t="n" s="7" r="B4">
        <v>2865</v>
      </c>
      <c t="n" s="7" r="C4">
        <v>-12221</v>
      </c>
    </row>
    <row spans="1:3" r="5">
      <c t="s" s="4" r="A5">
        <v>972</v>
      </c>
      <c t="n" s="6" r="B5">
        <v>-577</v>
      </c>
      <c t="n" s="6" r="C5">
        <v>-863</v>
      </c>
    </row>
    <row spans="1:3" r="6">
      <c t="s" s="4" r="A6">
        <v>978</v>
      </c>
      <c t="n" s="6" r="B6">
        <v>-587</v>
      </c>
      <c t="n" s="6" r="C6">
        <v>0</v>
      </c>
    </row>
    <row spans="1:3" r="7">
      <c t="s" s="4" r="A7">
        <v>118</v>
      </c>
      <c t="n" s="7" r="B7">
        <v>-4029</v>
      </c>
      <c t="n" s="7" r="C7">
        <v>-130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979</v>
      </c>
      <c t="s" s="2" r="B1">
        <v>2</v>
      </c>
      <c t="s" s="2" r="C1">
        <v>23</v>
      </c>
    </row>
    <row spans="1:3" r="2">
      <c t="s" s="3" r="A2">
        <v>980</v>
      </c>
    </row>
    <row spans="1:3" r="3">
      <c t="s" s="4" r="A3">
        <v>981</v>
      </c>
      <c t="n" s="7" r="B3">
        <v>73975</v>
      </c>
      <c t="n" s="7" r="C3">
        <v>7459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s>
  <sheetData>
    <row spans="1:5" r="1">
      <c t="s" s="1" r="A1">
        <v>982</v>
      </c>
      <c t="s" s="2" r="B1">
        <v>1</v>
      </c>
    </row>
    <row spans="1:5" r="2">
      <c t="s" s="2" r="B2">
        <v>2</v>
      </c>
      <c t="s" s="2" r="C2">
        <v>98</v>
      </c>
      <c t="s" s="2" r="D2">
        <v>23</v>
      </c>
      <c t="s" s="2" r="E2">
        <v>943</v>
      </c>
    </row>
    <row spans="1:5" r="3">
      <c t="s" s="3" r="A3">
        <v>983</v>
      </c>
    </row>
    <row spans="1:5" r="4">
      <c t="s" s="4" r="A4">
        <v>984</v>
      </c>
      <c t="n" s="7" r="B4">
        <v>7819000</v>
      </c>
      <c t="n" s="7" r="C4">
        <v>12164000</v>
      </c>
      <c t="n" s="7" r="D4">
        <v>7455000</v>
      </c>
      <c t="n" s="7" r="E4">
        <v>13992000</v>
      </c>
    </row>
    <row spans="1:5" r="5">
      <c t="s" s="4" r="A5">
        <v>985</v>
      </c>
      <c t="n" s="7" r="B5">
        <v>876000</v>
      </c>
      <c t="n" s="7" r="C5">
        <v>18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6</v>
      </c>
      <c t="s" s="2" r="B1">
        <v>1</v>
      </c>
    </row>
    <row spans="1:3" r="2">
      <c t="s" s="2" r="B2">
        <v>2</v>
      </c>
      <c t="s" s="2" r="C2">
        <v>98</v>
      </c>
    </row>
    <row spans="1:3" r="3">
      <c t="s" s="3" r="A3">
        <v>987</v>
      </c>
    </row>
    <row spans="1:3" r="4">
      <c t="s" s="4" r="A4">
        <v>988</v>
      </c>
      <c t="n" s="7" r="B4">
        <v>7455</v>
      </c>
      <c t="n" s="7" r="C4">
        <v>13992</v>
      </c>
    </row>
    <row spans="1:3" r="5">
      <c t="s" s="4" r="A5">
        <v>989</v>
      </c>
      <c t="n" s="6" r="B5">
        <v>557</v>
      </c>
      <c t="n" s="6" r="C5">
        <v>531</v>
      </c>
    </row>
    <row spans="1:3" r="6">
      <c t="s" s="4" r="A6">
        <v>990</v>
      </c>
      <c t="n" s="6" r="B6">
        <v>-104</v>
      </c>
      <c t="n" s="6" r="C6">
        <v>-418</v>
      </c>
    </row>
    <row spans="1:3" r="7">
      <c t="s" s="4" r="A7">
        <v>991</v>
      </c>
      <c t="n" s="6" r="B7">
        <v>0</v>
      </c>
      <c t="n" s="6" r="C7">
        <v>-1882</v>
      </c>
    </row>
    <row spans="1:3" r="8">
      <c t="s" s="4" r="A8">
        <v>992</v>
      </c>
      <c t="n" s="6" r="B8">
        <v>-89</v>
      </c>
      <c t="n" s="6" r="C8">
        <v>-59</v>
      </c>
    </row>
    <row spans="1:3" r="9">
      <c t="s" s="4" r="A9">
        <v>988</v>
      </c>
      <c t="n" s="7" r="B9">
        <v>7819</v>
      </c>
      <c t="n" s="7" r="C9">
        <v>121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3</v>
      </c>
      <c t="s" s="2" r="B1">
        <v>1</v>
      </c>
    </row>
    <row spans="1:3" r="2">
      <c t="s" s="2" r="B2">
        <v>2</v>
      </c>
      <c t="s" s="2" r="C2">
        <v>98</v>
      </c>
    </row>
    <row spans="1:3" r="3">
      <c t="s" s="4" r="A3">
        <v>994</v>
      </c>
    </row>
    <row spans="1:3" r="4">
      <c t="s" s="3" r="A4">
        <v>983</v>
      </c>
    </row>
    <row spans="1:3" r="5">
      <c t="s" s="4" r="A5">
        <v>995</v>
      </c>
      <c t="s" s="4" r="B5">
        <v>996</v>
      </c>
      <c t="s" s="4" r="C5">
        <v>997</v>
      </c>
    </row>
    <row spans="1:3" r="6">
      <c t="s" s="4" r="A6">
        <v>998</v>
      </c>
      <c t="s" s="4" r="B6">
        <v>776</v>
      </c>
      <c t="s" s="4" r="C6">
        <v>776</v>
      </c>
    </row>
    <row spans="1:3" r="7">
      <c t="s" s="4" r="A7">
        <v>999</v>
      </c>
    </row>
    <row spans="1:3" r="8">
      <c t="s" s="3" r="A8">
        <v>983</v>
      </c>
    </row>
    <row spans="1:3" r="9">
      <c t="s" s="4" r="A9">
        <v>995</v>
      </c>
      <c t="s" s="4" r="B9">
        <v>1000</v>
      </c>
      <c t="s" s="4" r="C9">
        <v>1001</v>
      </c>
    </row>
    <row spans="1:3" r="10">
      <c t="s" s="4" r="A10">
        <v>998</v>
      </c>
      <c t="s" s="4" r="B10">
        <v>1002</v>
      </c>
      <c t="s" s="4" r="C10">
        <v>10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03</v>
      </c>
      <c t="s" s="2" r="B1">
        <v>459</v>
      </c>
    </row>
    <row spans="1:2" r="2">
      <c t="s" s="3" r="A2">
        <v>983</v>
      </c>
    </row>
    <row spans="1:2" r="3">
      <c t="s" s="4" r="A3">
        <v>1004</v>
      </c>
      <c t="n" s="7" r="B3">
        <v>7819</v>
      </c>
    </row>
    <row spans="1:2" r="4">
      <c t="s" s="4" r="A4">
        <v>1005</v>
      </c>
      <c t="n" s="6" r="B4">
        <v>-197</v>
      </c>
    </row>
    <row spans="1:2" r="5">
      <c t="s" s="4" r="A5">
        <v>1006</v>
      </c>
      <c t="n" s="6" r="B5">
        <v>-385</v>
      </c>
    </row>
    <row spans="1:2" r="6">
      <c t="s" s="4" r="A6">
        <v>1007</v>
      </c>
      <c t="n" s="6" r="B6">
        <v>-22</v>
      </c>
    </row>
    <row spans="1:2" r="7">
      <c t="s" s="4" r="A7">
        <v>1008</v>
      </c>
      <c t="n" s="7" r="B7">
        <v>-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009</v>
      </c>
      <c t="s" s="2" r="B1">
        <v>2</v>
      </c>
      <c t="s" s="2" r="C1">
        <v>23</v>
      </c>
    </row>
    <row spans="1:3" r="2">
      <c t="s" s="3" r="A2">
        <v>1010</v>
      </c>
    </row>
    <row spans="1:3" r="3">
      <c t="s" s="4" r="A3">
        <v>1011</v>
      </c>
      <c t="n" s="7" r="B3">
        <v>2200000</v>
      </c>
      <c t="n" s="7" r="C3">
        <v>3400000</v>
      </c>
    </row>
    <row spans="1:3" r="4">
      <c t="s" s="4" r="A4">
        <v>1012</v>
      </c>
      <c t="n" s="6" r="B4">
        <v>746000</v>
      </c>
      <c t="n" s="6" r="C4">
        <v>1100000</v>
      </c>
    </row>
    <row spans="1:3" r="5">
      <c t="s" s="4" r="A5">
        <v>1013</v>
      </c>
      <c t="n" s="6" r="B5">
        <v>2100000</v>
      </c>
      <c t="n" s="6" r="C5">
        <v>3200000</v>
      </c>
    </row>
    <row spans="1:3" r="6">
      <c t="s" s="4" r="A6">
        <v>1014</v>
      </c>
    </row>
    <row spans="1:3" r="7">
      <c t="s" s="3" r="A7">
        <v>1010</v>
      </c>
    </row>
    <row spans="1:3" r="8">
      <c t="s" s="4" r="A8">
        <v>1015</v>
      </c>
      <c t="n" s="7" r="B8">
        <v>124600000</v>
      </c>
      <c t="n" s="7" r="C8">
        <v>1098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6</v>
      </c>
      <c t="s" s="2" r="B1">
        <v>2</v>
      </c>
      <c t="s" s="2" r="C1">
        <v>23</v>
      </c>
    </row>
    <row spans="1:3" r="2">
      <c t="s" s="3" r="A2">
        <v>1017</v>
      </c>
    </row>
    <row spans="1:3" r="3">
      <c t="s" s="4" r="A3">
        <v>1018</v>
      </c>
      <c t="n" s="7" r="B3">
        <v>2662</v>
      </c>
      <c t="n" s="7" r="C3">
        <v>3025</v>
      </c>
    </row>
    <row spans="1:3" r="4">
      <c t="s" s="4" r="A4">
        <v>1019</v>
      </c>
      <c t="n" s="6" r="B4">
        <v>6220</v>
      </c>
      <c t="n" s="6" r="C4">
        <v>6162</v>
      </c>
    </row>
    <row spans="1:3" r="5">
      <c t="s" s="4" r="A5">
        <v>1020</v>
      </c>
    </row>
    <row spans="1:3" r="6">
      <c t="s" s="3" r="A6">
        <v>1017</v>
      </c>
    </row>
    <row spans="1:3" r="7">
      <c t="s" s="4" r="A7">
        <v>1018</v>
      </c>
      <c t="n" s="6" r="B7">
        <v>772</v>
      </c>
      <c t="n" s="6" r="C7">
        <v>1170</v>
      </c>
    </row>
    <row spans="1:3" r="8">
      <c t="s" s="4" r="A8">
        <v>1021</v>
      </c>
    </row>
    <row spans="1:3" r="9">
      <c t="s" s="3" r="A9">
        <v>1017</v>
      </c>
    </row>
    <row spans="1:3" r="10">
      <c t="s" s="4" r="A10">
        <v>1019</v>
      </c>
      <c t="n" s="6" r="B10">
        <v>4318</v>
      </c>
      <c t="n" s="6" r="C10">
        <v>4307</v>
      </c>
    </row>
    <row spans="1:3" r="11">
      <c t="s" s="4" r="A11">
        <v>1022</v>
      </c>
    </row>
    <row spans="1:3" r="12">
      <c t="s" s="3" r="A12">
        <v>1017</v>
      </c>
    </row>
    <row spans="1:3" r="13">
      <c t="s" s="4" r="A13">
        <v>1018</v>
      </c>
      <c t="n" s="6" r="B13">
        <v>1829</v>
      </c>
      <c t="n" s="6" r="C13">
        <v>1819</v>
      </c>
    </row>
    <row spans="1:3" r="14">
      <c t="s" s="4" r="A14">
        <v>1019</v>
      </c>
      <c t="n" s="6" r="B14">
        <v>1829</v>
      </c>
      <c t="n" s="6" r="C14">
        <v>1819</v>
      </c>
    </row>
    <row spans="1:3" r="15">
      <c t="s" s="4" r="A15">
        <v>1014</v>
      </c>
    </row>
    <row spans="1:3" r="16">
      <c t="s" s="3" r="A16">
        <v>1017</v>
      </c>
    </row>
    <row spans="1:3" r="17">
      <c t="s" s="4" r="A17">
        <v>1018</v>
      </c>
      <c t="n" s="6" r="B17">
        <v>61</v>
      </c>
      <c t="n" s="6" r="C17">
        <v>32</v>
      </c>
    </row>
    <row spans="1:3" r="18">
      <c t="s" s="4" r="A18">
        <v>1019</v>
      </c>
      <c t="n" s="6" r="B18">
        <v>61</v>
      </c>
      <c t="n" s="6" r="C18">
        <v>32</v>
      </c>
    </row>
    <row spans="1:3" r="19">
      <c t="s" s="4" r="A19">
        <v>1023</v>
      </c>
    </row>
    <row spans="1:3" r="20">
      <c t="s" s="3" r="A20">
        <v>1017</v>
      </c>
    </row>
    <row spans="1:3" r="21">
      <c t="s" s="4" r="A21">
        <v>1018</v>
      </c>
      <c t="n" s="6" r="B21">
        <v>0</v>
      </c>
      <c t="n" s="6" r="C21">
        <v>4</v>
      </c>
    </row>
    <row spans="1:3" r="22">
      <c t="s" s="4" r="A22">
        <v>1019</v>
      </c>
      <c t="n" s="7" r="B22">
        <v>12</v>
      </c>
      <c t="n" s="7" r="C22">
        <v>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1024</v>
      </c>
      <c t="s" s="2" r="B1">
        <v>1</v>
      </c>
    </row>
    <row spans="1:2" r="2">
      <c t="s" s="2" r="B2">
        <v>459</v>
      </c>
    </row>
    <row spans="1:2" r="3">
      <c t="s" s="3" r="A3">
        <v>1025</v>
      </c>
    </row>
    <row spans="1:2" r="4">
      <c t="s" s="4" r="A4">
        <v>1026</v>
      </c>
      <c t="n" s="7" r="B4">
        <v>262638</v>
      </c>
    </row>
    <row spans="1:2" r="5">
      <c t="s" s="4" r="A5">
        <v>1027</v>
      </c>
    </row>
    <row spans="1:2" r="6">
      <c t="s" s="3" r="A6">
        <v>1025</v>
      </c>
    </row>
    <row spans="1:2" r="7">
      <c t="s" s="4" r="A7">
        <v>1026</v>
      </c>
      <c t="n" s="7" r="B7">
        <v>25000</v>
      </c>
    </row>
    <row spans="1:2" r="8">
      <c t="s" s="4" r="A8">
        <v>1028</v>
      </c>
      <c t="s" s="4" r="B8">
        <v>1029</v>
      </c>
    </row>
    <row spans="1:2" r="9">
      <c t="s" s="4" r="A9">
        <v>1030</v>
      </c>
      <c t="s" s="4" r="B9">
        <v>1031</v>
      </c>
    </row>
    <row spans="1:2" r="10">
      <c t="s" s="4" r="A10">
        <v>1032</v>
      </c>
      <c t="s" s="4" r="B10">
        <v>1033</v>
      </c>
    </row>
    <row spans="1:2" r="11">
      <c t="s" s="4" r="A11">
        <v>1034</v>
      </c>
      <c t="s" s="4" r="B11">
        <v>1035</v>
      </c>
    </row>
    <row spans="1:2" r="12">
      <c t="s" s="4" r="A12">
        <v>1036</v>
      </c>
    </row>
    <row spans="1:2" r="13">
      <c t="s" s="3" r="A13">
        <v>1025</v>
      </c>
    </row>
    <row spans="1:2" r="14">
      <c t="s" s="4" r="A14">
        <v>1026</v>
      </c>
      <c t="n" s="7" r="B14">
        <v>25000</v>
      </c>
    </row>
    <row spans="1:2" r="15">
      <c t="s" s="4" r="A15">
        <v>1028</v>
      </c>
      <c t="s" s="4" r="B15">
        <v>1037</v>
      </c>
    </row>
    <row spans="1:2" r="16">
      <c t="s" s="4" r="A16">
        <v>1030</v>
      </c>
      <c t="s" s="4" r="B16">
        <v>1031</v>
      </c>
    </row>
    <row spans="1:2" r="17">
      <c t="s" s="4" r="A17">
        <v>1032</v>
      </c>
      <c t="s" s="4" r="B17">
        <v>1038</v>
      </c>
    </row>
    <row spans="1:2" r="18">
      <c t="s" s="4" r="A18">
        <v>1034</v>
      </c>
      <c t="s" s="4" r="B18">
        <v>1039</v>
      </c>
    </row>
    <row spans="1:2" r="19">
      <c t="s" s="4" r="A19">
        <v>1040</v>
      </c>
    </row>
    <row spans="1:2" r="20">
      <c t="s" s="3" r="A20">
        <v>1025</v>
      </c>
    </row>
    <row spans="1:2" r="21">
      <c t="s" s="4" r="A21">
        <v>1026</v>
      </c>
      <c t="n" s="7" r="B21">
        <v>25000</v>
      </c>
    </row>
    <row spans="1:2" r="22">
      <c t="s" s="4" r="A22">
        <v>1028</v>
      </c>
      <c t="s" s="4" r="B22">
        <v>1041</v>
      </c>
    </row>
    <row spans="1:2" r="23">
      <c t="s" s="4" r="A23">
        <v>1030</v>
      </c>
      <c t="s" s="4" r="B23">
        <v>1031</v>
      </c>
    </row>
    <row spans="1:2" r="24">
      <c t="s" s="4" r="A24">
        <v>1032</v>
      </c>
      <c t="s" s="4" r="B24">
        <v>1042</v>
      </c>
    </row>
    <row spans="1:2" r="25">
      <c t="s" s="4" r="A25">
        <v>1034</v>
      </c>
      <c t="s" s="4" r="B25">
        <v>1043</v>
      </c>
    </row>
    <row spans="1:2" r="26">
      <c t="s" s="4" r="A26">
        <v>1044</v>
      </c>
    </row>
    <row spans="1:2" r="27">
      <c t="s" s="3" r="A27">
        <v>1025</v>
      </c>
    </row>
    <row spans="1:2" r="28">
      <c t="s" s="4" r="A28">
        <v>1026</v>
      </c>
      <c t="n" s="7" r="B28">
        <v>50000</v>
      </c>
    </row>
    <row spans="1:2" r="29">
      <c t="s" s="4" r="A29">
        <v>1028</v>
      </c>
      <c t="s" s="4" r="B29">
        <v>1045</v>
      </c>
    </row>
    <row spans="1:2" r="30">
      <c t="s" s="4" r="A30">
        <v>1030</v>
      </c>
      <c t="s" s="4" r="B30">
        <v>1031</v>
      </c>
    </row>
    <row spans="1:2" r="31">
      <c t="s" s="4" r="A31">
        <v>1032</v>
      </c>
      <c t="s" s="4" r="B31">
        <v>1046</v>
      </c>
    </row>
    <row spans="1:2" r="32">
      <c t="s" s="4" r="A32">
        <v>1034</v>
      </c>
      <c t="s" s="4" r="B32">
        <v>1047</v>
      </c>
    </row>
    <row spans="1:2" r="33">
      <c t="s" s="4" r="A33">
        <v>1048</v>
      </c>
    </row>
    <row spans="1:2" r="34">
      <c t="s" s="3" r="A34">
        <v>1025</v>
      </c>
    </row>
    <row spans="1:2" r="35">
      <c t="s" s="4" r="A35">
        <v>1026</v>
      </c>
      <c t="n" s="7" r="B35">
        <v>100000</v>
      </c>
    </row>
    <row spans="1:2" r="36">
      <c t="s" s="4" r="A36">
        <v>1028</v>
      </c>
      <c t="s" s="4" r="B36">
        <v>1049</v>
      </c>
    </row>
    <row spans="1:2" r="37">
      <c t="s" s="4" r="A37">
        <v>1030</v>
      </c>
      <c t="s" s="4" r="B37">
        <v>1031</v>
      </c>
    </row>
    <row spans="1:2" r="38">
      <c t="s" s="4" r="A38">
        <v>1032</v>
      </c>
      <c t="s" s="4" r="B38">
        <v>1050</v>
      </c>
    </row>
    <row spans="1:2" r="39">
      <c t="s" s="4" r="A39">
        <v>1034</v>
      </c>
      <c t="s" s="4" r="B39">
        <v>1051</v>
      </c>
    </row>
    <row spans="1:2" r="40">
      <c t="s" s="4" r="A40">
        <v>1052</v>
      </c>
    </row>
    <row spans="1:2" r="41">
      <c t="s" s="3" r="A41">
        <v>1025</v>
      </c>
    </row>
    <row spans="1:2" r="42">
      <c t="s" s="4" r="A42">
        <v>1026</v>
      </c>
      <c t="n" s="7" r="B42">
        <v>37638</v>
      </c>
    </row>
    <row spans="1:2" r="43">
      <c t="s" s="4" r="A43">
        <v>1028</v>
      </c>
      <c t="s" s="4" r="B43">
        <v>1053</v>
      </c>
    </row>
    <row spans="1:2" r="44">
      <c t="s" s="4" r="A44">
        <v>1030</v>
      </c>
      <c t="s" s="4" r="B44">
        <v>1054</v>
      </c>
    </row>
    <row spans="1:2" r="45">
      <c t="s" s="4" r="A45">
        <v>1032</v>
      </c>
      <c t="s" s="4" r="B45">
        <v>1054</v>
      </c>
    </row>
    <row spans="1:2" r="46">
      <c t="s" s="4" r="A46">
        <v>1034</v>
      </c>
      <c t="s" s="4" r="B46">
        <v>10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1056</v>
      </c>
      <c t="s" s="2" r="B1">
        <v>1</v>
      </c>
    </row>
    <row spans="1:2" r="2">
      <c t="s" s="2" r="B2">
        <v>459</v>
      </c>
    </row>
    <row spans="1:2" r="3">
      <c t="s" s="4" r="A3">
        <v>1057</v>
      </c>
    </row>
    <row spans="1:2" r="4">
      <c t="s" s="3" r="A4">
        <v>1025</v>
      </c>
    </row>
    <row spans="1:2" r="5">
      <c t="s" s="4" r="A5">
        <v>1026</v>
      </c>
      <c t="n" s="7" r="B5">
        <v>3728</v>
      </c>
    </row>
    <row spans="1:2" r="6">
      <c t="s" s="4" r="A6">
        <v>1028</v>
      </c>
      <c t="s" s="4" r="B6">
        <v>1058</v>
      </c>
    </row>
    <row spans="1:2" r="7">
      <c t="s" s="4" r="A7">
        <v>1032</v>
      </c>
      <c t="s" s="4" r="B7">
        <v>1059</v>
      </c>
    </row>
    <row spans="1:2" r="8">
      <c t="s" s="4" r="A8">
        <v>1034</v>
      </c>
      <c t="s" s="4" r="B8">
        <v>1060</v>
      </c>
    </row>
    <row spans="1:2" r="9">
      <c t="s" s="4" r="A9">
        <v>1061</v>
      </c>
    </row>
    <row spans="1:2" r="10">
      <c t="s" s="3" r="A10">
        <v>1025</v>
      </c>
    </row>
    <row spans="1:2" r="11">
      <c t="s" s="4" r="A11">
        <v>1026</v>
      </c>
      <c t="n" s="7" r="B11">
        <v>12500</v>
      </c>
    </row>
    <row spans="1:2" r="12">
      <c t="s" s="4" r="A12">
        <v>1028</v>
      </c>
      <c t="s" s="4" r="B12">
        <v>1062</v>
      </c>
    </row>
    <row spans="1:2" r="13">
      <c t="s" s="4" r="A13">
        <v>1032</v>
      </c>
      <c t="s" s="4" r="B13">
        <v>1063</v>
      </c>
    </row>
    <row spans="1:2" r="14">
      <c t="s" s="4" r="A14">
        <v>1034</v>
      </c>
      <c t="s" s="4" r="B14">
        <v>1064</v>
      </c>
    </row>
    <row spans="1:2" r="15">
      <c t="s" s="4" r="A15">
        <v>1065</v>
      </c>
    </row>
    <row spans="1:2" r="16">
      <c t="s" s="3" r="A16">
        <v>1025</v>
      </c>
    </row>
    <row spans="1:2" r="17">
      <c t="s" s="4" r="A17">
        <v>1026</v>
      </c>
      <c t="n" s="7" r="B17">
        <v>3728</v>
      </c>
    </row>
    <row spans="1:2" r="18">
      <c t="s" s="4" r="A18">
        <v>1028</v>
      </c>
      <c t="s" s="4" r="B18">
        <v>1058</v>
      </c>
    </row>
    <row spans="1:2" r="19">
      <c t="s" s="4" r="A19">
        <v>1032</v>
      </c>
      <c t="s" s="4" r="B19">
        <v>1059</v>
      </c>
    </row>
    <row spans="1:2" r="20">
      <c t="s" s="4" r="A20">
        <v>1034</v>
      </c>
      <c t="s" s="4" r="B20">
        <v>1060</v>
      </c>
    </row>
    <row spans="1:2" r="21">
      <c t="s" s="4" r="A21">
        <v>1066</v>
      </c>
    </row>
    <row spans="1:2" r="22">
      <c t="s" s="3" r="A22">
        <v>1025</v>
      </c>
    </row>
    <row spans="1:2" r="23">
      <c t="s" s="4" r="A23">
        <v>1026</v>
      </c>
      <c t="n" s="7" r="B23">
        <v>12500</v>
      </c>
    </row>
    <row spans="1:2" r="24">
      <c t="s" s="4" r="A24">
        <v>1028</v>
      </c>
      <c t="s" s="4" r="B24">
        <v>1062</v>
      </c>
    </row>
    <row spans="1:2" r="25">
      <c t="s" s="4" r="A25">
        <v>1032</v>
      </c>
      <c t="s" s="4" r="B25">
        <v>1063</v>
      </c>
    </row>
    <row spans="1:2" r="26">
      <c t="s" s="4" r="A26">
        <v>1034</v>
      </c>
      <c t="s" s="4" r="B26">
        <v>10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067</v>
      </c>
      <c t="s" s="2" r="B1">
        <v>2</v>
      </c>
      <c t="s" s="2" r="C1">
        <v>23</v>
      </c>
    </row>
    <row spans="1:3" r="2">
      <c t="s" s="3" r="A2">
        <v>1068</v>
      </c>
    </row>
    <row spans="1:3" r="3">
      <c t="s" s="4" r="A3">
        <v>1069</v>
      </c>
      <c t="n" s="7" r="B3">
        <v>5700000</v>
      </c>
      <c t="n" s="7" r="C3">
        <v>7000000</v>
      </c>
    </row>
    <row spans="1:3" r="4">
      <c t="s" s="4" r="A4">
        <v>1070</v>
      </c>
      <c t="n" s="6" r="B4">
        <v>6277000</v>
      </c>
      <c t="n" s="6" r="C4">
        <v>6277000</v>
      </c>
    </row>
    <row spans="1:3" r="5">
      <c t="s" s="4" r="A5">
        <v>1071</v>
      </c>
      <c t="n" s="6" r="B5">
        <v>2400000</v>
      </c>
    </row>
    <row spans="1:3" r="6">
      <c t="s" s="4" r="A6">
        <v>1072</v>
      </c>
      <c t="n" s="6" r="B6">
        <v>4200000</v>
      </c>
      <c t="n" s="6" r="C6">
        <v>5500000</v>
      </c>
    </row>
    <row spans="1:3" r="7">
      <c t="s" s="4" r="A7">
        <v>1073</v>
      </c>
    </row>
    <row spans="1:3" r="8">
      <c t="s" s="3" r="A8">
        <v>1068</v>
      </c>
    </row>
    <row spans="1:3" r="9">
      <c t="s" s="4" r="A9">
        <v>1071</v>
      </c>
      <c t="n" s="7" r="B9">
        <v>5000000</v>
      </c>
      <c t="n" s="6" r="C9">
        <v>5300000</v>
      </c>
    </row>
    <row spans="1:3" r="10">
      <c t="s" s="4" r="A10">
        <v>1074</v>
      </c>
    </row>
    <row spans="1:3" r="11">
      <c t="s" s="3" r="A11">
        <v>1068</v>
      </c>
    </row>
    <row spans="1:3" r="12">
      <c t="s" s="4" r="A12">
        <v>1071</v>
      </c>
      <c t="n" s="7" r="C12">
        <v>25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5</v>
      </c>
      <c t="s" s="2" r="B1">
        <v>2</v>
      </c>
      <c t="s" s="2" r="C1">
        <v>23</v>
      </c>
    </row>
    <row spans="1:3" r="2">
      <c t="s" s="3" r="A2">
        <v>1076</v>
      </c>
    </row>
    <row spans="1:3" r="3">
      <c t="s" s="4" r="A3">
        <v>1077</v>
      </c>
      <c t="n" s="7" r="B3">
        <v>14829</v>
      </c>
      <c t="n" s="7" r="C3">
        <v>16020</v>
      </c>
    </row>
    <row spans="1:3" r="4">
      <c t="s" s="4" r="A4">
        <v>1078</v>
      </c>
      <c t="n" s="6" r="B4">
        <v>3563</v>
      </c>
      <c t="n" s="6" r="C4">
        <v>4617</v>
      </c>
    </row>
    <row spans="1:3" r="5">
      <c t="s" s="4" r="A5">
        <v>1079</v>
      </c>
      <c t="n" s="7" r="B5">
        <v>18392</v>
      </c>
      <c t="n" s="7" r="C5">
        <v>2063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0</v>
      </c>
      <c t="s" s="2" r="B1">
        <v>2</v>
      </c>
      <c t="s" s="2" r="C1">
        <v>23</v>
      </c>
    </row>
    <row spans="1:3" r="2">
      <c t="s" s="3" r="A2">
        <v>40</v>
      </c>
    </row>
    <row spans="1:3" r="3">
      <c t="s" s="4" r="A3">
        <v>1081</v>
      </c>
      <c t="n" s="7" r="B3">
        <v>10363</v>
      </c>
      <c t="n" s="7" r="C3">
        <v>11762</v>
      </c>
    </row>
    <row spans="1:3" r="4">
      <c t="s" s="4" r="A4">
        <v>1082</v>
      </c>
      <c t="n" s="6" r="B4">
        <v>4408</v>
      </c>
      <c t="n" s="6" r="C4">
        <v>6226</v>
      </c>
    </row>
    <row spans="1:3" r="5">
      <c t="s" s="4" r="A5">
        <v>1083</v>
      </c>
      <c t="n" s="6" r="B5">
        <v>7418</v>
      </c>
      <c t="n" s="6" r="C5">
        <v>7838</v>
      </c>
    </row>
    <row spans="1:3" r="6">
      <c t="s" s="4" r="A6">
        <v>1070</v>
      </c>
      <c t="n" s="6" r="B6">
        <v>6277</v>
      </c>
      <c t="n" s="6" r="C6">
        <v>6277</v>
      </c>
    </row>
    <row spans="1:3" r="7">
      <c t="s" s="4" r="A7">
        <v>1084</v>
      </c>
      <c t="n" s="6" r="B7">
        <v>1083</v>
      </c>
      <c t="n" s="6" r="C7">
        <v>1083</v>
      </c>
    </row>
    <row spans="1:3" r="8">
      <c t="s" s="4" r="A8">
        <v>1085</v>
      </c>
      <c t="n" s="6" r="B8">
        <v>44781</v>
      </c>
      <c t="n" s="6" r="C8">
        <v>42786</v>
      </c>
    </row>
    <row spans="1:3" r="9">
      <c t="s" s="4" r="A9">
        <v>50</v>
      </c>
      <c t="n" s="7" r="B9">
        <v>74330</v>
      </c>
      <c t="n" s="7" r="C9">
        <v>7597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86</v>
      </c>
      <c t="s" s="2" r="B1">
        <v>2</v>
      </c>
      <c t="s" s="2" r="C1">
        <v>23</v>
      </c>
    </row>
    <row spans="1:3" r="2">
      <c t="s" s="3" r="A2">
        <v>1087</v>
      </c>
    </row>
    <row spans="1:3" r="3">
      <c t="s" s="4" r="A3">
        <v>1088</v>
      </c>
      <c t="s" s="4" r="B3">
        <v>1089</v>
      </c>
      <c t="s" s="4" r="C3">
        <v>1090</v>
      </c>
    </row>
    <row spans="1:3" r="4">
      <c t="s" s="4" r="A4">
        <v>1091</v>
      </c>
      <c t="n" s="7" r="B4">
        <v>103000000</v>
      </c>
      <c t="n" s="7" r="C4">
        <v>103700000</v>
      </c>
    </row>
    <row spans="1:3" r="5">
      <c t="s" s="4" r="A5">
        <v>1092</v>
      </c>
      <c t="s" s="4" r="B5">
        <v>1093</v>
      </c>
      <c t="s" s="4" r="C5">
        <v>1093</v>
      </c>
    </row>
    <row spans="1:3" r="6">
      <c t="s" s="4" r="A6">
        <v>1094</v>
      </c>
      <c t="n" s="7" r="B6">
        <v>78800000</v>
      </c>
      <c t="n" s="7" r="C6">
        <v>81600000</v>
      </c>
    </row>
    <row spans="1:3" r="7">
      <c t="s" s="4" r="A7">
        <v>1095</v>
      </c>
      <c t="n" s="6" r="B7">
        <v>591000000</v>
      </c>
      <c t="n" s="6" r="C7">
        <v>597600000</v>
      </c>
    </row>
    <row spans="1:3" r="8">
      <c t="s" s="4" r="A8">
        <v>1096</v>
      </c>
      <c t="n" s="7" r="B8">
        <v>5400000</v>
      </c>
      <c t="n" s="7" r="C8">
        <v>7700000</v>
      </c>
    </row>
    <row spans="1:3" r="9">
      <c t="s" s="4" r="A9">
        <v>1097</v>
      </c>
      <c t="s" s="4" r="B9">
        <v>1098</v>
      </c>
      <c t="s" s="4" r="C9">
        <v>523</v>
      </c>
    </row>
    <row spans="1:3" r="10">
      <c t="s" s="4" r="A10">
        <v>1099</v>
      </c>
      <c t="n" s="7" r="B10">
        <v>220500000</v>
      </c>
      <c t="n" s="7" r="C10">
        <v>99000000</v>
      </c>
    </row>
    <row spans="1:3" r="11">
      <c t="s" s="4" r="A11">
        <v>1100</v>
      </c>
      <c t="n" s="6" r="B11">
        <v>410900000</v>
      </c>
      <c t="n" s="6" r="C11">
        <v>410900000</v>
      </c>
    </row>
    <row spans="1:3" r="12">
      <c t="s" s="4" r="A12">
        <v>1101</v>
      </c>
      <c t="n" s="6" r="B12">
        <v>1700000</v>
      </c>
    </row>
    <row spans="1:3" r="13">
      <c t="s" s="4" r="A13">
        <v>1102</v>
      </c>
      <c t="n" s="6" r="B13">
        <v>234000</v>
      </c>
    </row>
    <row spans="1:3" r="14">
      <c t="s" s="4" r="A14">
        <v>1103</v>
      </c>
      <c t="n" s="6" r="B14">
        <v>565000</v>
      </c>
      <c t="n" s="6" r="C14">
        <v>1500000</v>
      </c>
    </row>
    <row spans="1:3" r="15">
      <c t="s" s="4" r="A15">
        <v>1104</v>
      </c>
      <c t="n" s="6" r="B15">
        <v>617600000</v>
      </c>
      <c t="n" s="6" r="C15">
        <v>711400000</v>
      </c>
    </row>
    <row spans="1:3" r="16">
      <c t="s" s="4" r="A16">
        <v>1105</v>
      </c>
      <c t="n" s="6" r="B16">
        <v>70500000</v>
      </c>
      <c t="n" s="7" r="C16">
        <v>71600000</v>
      </c>
    </row>
    <row spans="1:3" r="17">
      <c t="s" s="4" r="A17">
        <v>1106</v>
      </c>
      <c t="n" s="7" r="B17">
        <v>746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7</v>
      </c>
      <c t="s" s="2" r="B1">
        <v>2</v>
      </c>
      <c t="s" s="2" r="C1">
        <v>23</v>
      </c>
    </row>
    <row spans="1:3" r="2">
      <c t="s" s="3" r="A2">
        <v>391</v>
      </c>
    </row>
    <row spans="1:3" r="3">
      <c t="s" s="4" r="A3">
        <v>1108</v>
      </c>
      <c t="n" s="7" r="B3">
        <v>816887</v>
      </c>
      <c t="n" s="7" r="C3">
        <v>762009</v>
      </c>
    </row>
    <row spans="1:3" r="4">
      <c t="s" s="4" r="A4">
        <v>1109</v>
      </c>
      <c t="n" s="6" r="B4">
        <v>2311926</v>
      </c>
      <c t="n" s="6" r="C4">
        <v>2208180</v>
      </c>
    </row>
    <row spans="1:3" r="5">
      <c t="s" s="4" r="A5">
        <v>1110</v>
      </c>
      <c t="n" s="6" r="B5">
        <v>266161</v>
      </c>
      <c t="n" s="6" r="C5">
        <v>268799</v>
      </c>
    </row>
    <row spans="1:3" r="6">
      <c t="s" s="4" r="A6">
        <v>1111</v>
      </c>
      <c t="n" s="6" r="B6">
        <v>491072</v>
      </c>
      <c t="n" s="6" r="C6">
        <v>441998</v>
      </c>
    </row>
    <row spans="1:3" r="7">
      <c t="s" s="4" r="A7">
        <v>1112</v>
      </c>
      <c t="n" s="6" r="B7">
        <v>205541</v>
      </c>
      <c t="n" s="6" r="C7">
        <v>253791</v>
      </c>
    </row>
    <row spans="1:3" r="8">
      <c t="s" s="4" r="A8">
        <v>1113</v>
      </c>
      <c t="n" s="6" r="B8">
        <v>4091587</v>
      </c>
      <c t="n" s="6" r="C8">
        <v>3934777</v>
      </c>
    </row>
    <row spans="1:3" r="9">
      <c t="s" s="4" r="A9">
        <v>1114</v>
      </c>
      <c t="n" s="6" r="B9">
        <v>688106</v>
      </c>
      <c t="n" s="6" r="C9">
        <v>782974</v>
      </c>
    </row>
    <row spans="1:3" r="10">
      <c t="s" s="4" r="A10">
        <v>1115</v>
      </c>
      <c t="n" s="7" r="B10">
        <v>4779693</v>
      </c>
      <c t="n" s="7" r="C10">
        <v>471775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6</v>
      </c>
      <c t="s" s="2" r="B1">
        <v>1</v>
      </c>
    </row>
    <row spans="1:3" r="2">
      <c t="s" s="2" r="B2">
        <v>2</v>
      </c>
      <c t="s" s="2" r="C2">
        <v>98</v>
      </c>
    </row>
    <row spans="1:3" r="3">
      <c t="s" s="3" r="A3">
        <v>1117</v>
      </c>
    </row>
    <row spans="1:3" r="4">
      <c t="s" s="4" r="A4">
        <v>1118</v>
      </c>
      <c t="n" s="7" r="B4">
        <v>2842</v>
      </c>
      <c t="n" s="7" r="C4">
        <v>3382</v>
      </c>
    </row>
    <row spans="1:3" r="5">
      <c t="s" s="4" r="A5">
        <v>1119</v>
      </c>
      <c t="n" s="6" r="B5">
        <v>4282</v>
      </c>
      <c t="n" s="6" r="C5">
        <v>3722</v>
      </c>
    </row>
    <row spans="1:3" r="6">
      <c t="s" s="4" r="A6">
        <v>162</v>
      </c>
      <c t="n" s="7" r="B6">
        <v>7124</v>
      </c>
      <c t="n" s="7" r="C6">
        <v>71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0</v>
      </c>
      <c t="s" s="2" r="B1">
        <v>2</v>
      </c>
      <c t="s" s="2" r="C1">
        <v>23</v>
      </c>
    </row>
    <row spans="1:3" r="2">
      <c t="s" s="3" r="A2">
        <v>1121</v>
      </c>
    </row>
    <row spans="1:3" r="3">
      <c t="s" s="4" r="A3">
        <v>1122</v>
      </c>
      <c t="n" s="7" r="B3">
        <v>342072</v>
      </c>
      <c t="n" s="7" r="C3">
        <v>474051</v>
      </c>
    </row>
    <row spans="1:3" r="4">
      <c t="s" s="4" r="A4">
        <v>1123</v>
      </c>
      <c t="n" s="6" r="B4">
        <v>451919</v>
      </c>
      <c t="n" s="6" r="C4">
        <v>501551</v>
      </c>
    </row>
    <row spans="1:3" r="5">
      <c t="s" s="4" r="A5">
        <v>1124</v>
      </c>
      <c t="n" s="6" r="B5">
        <v>793991</v>
      </c>
      <c t="n" s="6" r="C5">
        <v>975602</v>
      </c>
    </row>
    <row spans="1:3" r="6">
      <c t="s" s="4" r="A6">
        <v>1125</v>
      </c>
      <c t="n" s="6" r="B6">
        <v>489143</v>
      </c>
      <c t="n" s="6" r="C6">
        <v>454906</v>
      </c>
    </row>
    <row spans="1:3" r="7">
      <c t="s" s="4" r="A7">
        <v>1126</v>
      </c>
      <c t="n" s="6" r="B7">
        <v>222568</v>
      </c>
      <c t="n" s="6" r="C7">
        <v>176406</v>
      </c>
    </row>
    <row spans="1:3" r="8">
      <c t="s" s="4" r="A8">
        <v>1127</v>
      </c>
      <c t="n" s="6" r="B8">
        <v>36253</v>
      </c>
      <c t="n" s="6" r="C8">
        <v>32396</v>
      </c>
    </row>
    <row spans="1:3" r="9">
      <c t="s" s="4" r="A9">
        <v>1128</v>
      </c>
      <c t="n" s="6" r="B9">
        <v>35824</v>
      </c>
      <c t="n" s="6" r="C9">
        <v>33715</v>
      </c>
    </row>
    <row spans="1:3" r="10">
      <c t="s" s="4" r="A10">
        <v>1129</v>
      </c>
      <c t="n" s="7" r="B10">
        <v>1577779</v>
      </c>
      <c t="n" s="7" r="C10">
        <v>167302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spans="1:4" r="1">
      <c t="s" s="1" r="A1">
        <v>1130</v>
      </c>
      <c t="s" s="2" r="B1">
        <v>1</v>
      </c>
      <c t="s" s="2" r="D1">
        <v>79</v>
      </c>
    </row>
    <row spans="1:4" r="2">
      <c t="s" s="2" r="B2">
        <v>2</v>
      </c>
      <c t="s" s="2" r="C2">
        <v>98</v>
      </c>
      <c t="s" s="2" r="D2">
        <v>23</v>
      </c>
    </row>
    <row spans="1:4" r="3">
      <c t="s" s="3" r="A3">
        <v>1131</v>
      </c>
    </row>
    <row spans="1:4" r="4">
      <c t="s" s="4" r="A4">
        <v>61</v>
      </c>
      <c t="n" s="7" r="B4">
        <v>1756</v>
      </c>
      <c t="n" s="7" r="D4">
        <v>1734</v>
      </c>
    </row>
    <row spans="1:4" r="5">
      <c t="s" s="4" r="A5">
        <v>1132</v>
      </c>
      <c t="n" s="6" r="B5">
        <v>102808</v>
      </c>
      <c t="n" s="6" r="D5">
        <v>102633</v>
      </c>
    </row>
    <row spans="1:4" r="6">
      <c t="s" s="4" r="A6">
        <v>1133</v>
      </c>
      <c t="n" s="6" r="B6">
        <v>-12000</v>
      </c>
      <c t="n" s="7" r="C6">
        <v>0</v>
      </c>
    </row>
    <row spans="1:4" r="7">
      <c t="s" s="4" r="A7">
        <v>1134</v>
      </c>
    </row>
    <row spans="1:4" r="8">
      <c t="s" s="3" r="A8">
        <v>1131</v>
      </c>
    </row>
    <row spans="1:4" r="9">
      <c t="s" s="4" r="A9">
        <v>1135</v>
      </c>
      <c t="n" s="6" r="B9">
        <v>1500000</v>
      </c>
      <c t="n" s="6" r="D9">
        <v>1300000</v>
      </c>
    </row>
    <row spans="1:4" r="10">
      <c t="s" s="4" r="A10">
        <v>1136</v>
      </c>
      <c t="n" s="7" r="B10">
        <v>875300</v>
      </c>
      <c t="n" s="7" r="D10">
        <v>770600</v>
      </c>
    </row>
    <row spans="1:4" r="11">
      <c t="s" s="4" r="A11">
        <v>1137</v>
      </c>
      <c t="s" s="4" r="B11">
        <v>1138</v>
      </c>
      <c t="s" s="4" r="D11">
        <v>1139</v>
      </c>
    </row>
    <row spans="1:4" r="12">
      <c t="s" s="4" r="A12">
        <v>1140</v>
      </c>
      <c t="n" s="7" r="B12">
        <v>348</v>
      </c>
    </row>
    <row spans="1:4" r="13">
      <c t="s" s="4" r="A13">
        <v>1141</v>
      </c>
    </row>
    <row spans="1:4" r="14">
      <c t="s" s="3" r="A14">
        <v>1131</v>
      </c>
    </row>
    <row spans="1:4" r="15">
      <c t="s" s="4" r="A15">
        <v>1140</v>
      </c>
      <c t="n" s="6" r="B15">
        <v>1700</v>
      </c>
      <c t="n" s="7" r="D15">
        <v>2200</v>
      </c>
    </row>
    <row spans="1:4" r="16">
      <c t="s" s="4" r="A16">
        <v>1142</v>
      </c>
      <c t="n" s="6" r="B16">
        <v>232000</v>
      </c>
    </row>
    <row spans="1:4" r="17">
      <c t="s" s="4" r="A17">
        <v>1143</v>
      </c>
      <c t="n" s="6" r="B17">
        <v>268000</v>
      </c>
    </row>
    <row spans="1:4" r="18">
      <c t="s" s="4" r="A18">
        <v>1144</v>
      </c>
      <c t="n" s="7" r="B18">
        <v>5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145</v>
      </c>
      <c t="s" s="2" r="B1">
        <v>2</v>
      </c>
      <c t="s" s="2" r="C1">
        <v>23</v>
      </c>
    </row>
    <row spans="1:3" r="2">
      <c t="s" s="3" r="A2">
        <v>1131</v>
      </c>
    </row>
    <row spans="1:3" r="3">
      <c t="s" s="4" r="A3">
        <v>278</v>
      </c>
      <c t="n" s="7" r="B3">
        <v>1072716000</v>
      </c>
      <c t="n" s="7" r="C3">
        <v>1371534000</v>
      </c>
    </row>
    <row spans="1:3" r="4">
      <c t="s" s="4" r="A4">
        <v>1146</v>
      </c>
    </row>
    <row spans="1:3" r="5">
      <c t="s" s="3" r="A5">
        <v>1131</v>
      </c>
    </row>
    <row spans="1:3" r="6">
      <c t="s" s="4" r="A6">
        <v>278</v>
      </c>
      <c t="n" s="6" r="B6">
        <v>634500000</v>
      </c>
      <c t="n" s="6" r="C6">
        <v>932500000</v>
      </c>
    </row>
    <row spans="1:3" r="7">
      <c t="s" s="4" r="A7">
        <v>1147</v>
      </c>
      <c t="n" s="6" r="B7">
        <v>691940000</v>
      </c>
      <c t="n" s="6" r="C7">
        <v>1021370000</v>
      </c>
    </row>
    <row spans="1:3" r="8">
      <c t="s" s="4" r="A8">
        <v>1148</v>
      </c>
    </row>
    <row spans="1:3" r="9">
      <c t="s" s="3" r="A9">
        <v>1131</v>
      </c>
    </row>
    <row spans="1:3" r="10">
      <c t="s" s="4" r="A10">
        <v>278</v>
      </c>
      <c t="n" s="6" r="B10">
        <v>232500000</v>
      </c>
      <c t="n" s="6" r="C10">
        <v>262500000</v>
      </c>
    </row>
    <row spans="1:3" r="11">
      <c t="s" s="4" r="A11">
        <v>1147</v>
      </c>
      <c t="n" s="6" r="B11">
        <v>252402000</v>
      </c>
      <c t="n" s="6" r="C11">
        <v>283483000</v>
      </c>
    </row>
    <row spans="1:3" r="12">
      <c t="s" s="4" r="A12">
        <v>1149</v>
      </c>
    </row>
    <row spans="1:3" r="13">
      <c t="s" s="3" r="A13">
        <v>1131</v>
      </c>
    </row>
    <row spans="1:3" r="14">
      <c t="s" s="4" r="A14">
        <v>278</v>
      </c>
      <c t="n" s="6" r="B14">
        <v>402000000</v>
      </c>
      <c t="n" s="6" r="C14">
        <v>670000000</v>
      </c>
    </row>
    <row spans="1:3" r="15">
      <c t="s" s="4" r="A15">
        <v>1147</v>
      </c>
      <c t="n" s="7" r="B15">
        <v>439538000</v>
      </c>
      <c t="n" s="7" r="C15">
        <v>737887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Organization, Consolidation and</vt:lpstr>
      <vt:lpstr>Resticted Cash</vt:lpstr>
      <vt:lpstr>Investment Securities</vt:lpstr>
      <vt:lpstr>Loans Receivable</vt:lpstr>
      <vt:lpstr>Allowance for Loan and Lease Lo</vt:lpstr>
      <vt:lpstr>FDIC Indemnification Asset True</vt:lpstr>
      <vt:lpstr>Servicing Assets</vt:lpstr>
      <vt:lpstr>Derivative Activities</vt:lpstr>
      <vt:lpstr>Accrued Interest Receivable and</vt:lpstr>
      <vt:lpstr>Deposits and Related Interest</vt:lpstr>
      <vt:lpstr>Borrowings</vt:lpstr>
      <vt:lpstr>Offset of Assets_Liabilities</vt:lpstr>
      <vt:lpstr>Related Party Transactions</vt:lpstr>
      <vt:lpstr>Income Taxes</vt:lpstr>
      <vt:lpstr>Regulatory Capital Requirements</vt:lpstr>
      <vt:lpstr>Stockholders' Equity</vt:lpstr>
      <vt:lpstr>Accumulated Other Comprehensive</vt:lpstr>
      <vt:lpstr>Earnings Per Common Share</vt:lpstr>
      <vt:lpstr>Guarantees</vt:lpstr>
      <vt:lpstr>Commitments and Contingencies</vt:lpstr>
      <vt:lpstr>Fair Value</vt:lpstr>
      <vt:lpstr>Business Segment</vt:lpstr>
      <vt:lpstr>Accounting Policies (Policies)</vt:lpstr>
      <vt:lpstr>Restricted Cash (Tables)</vt:lpstr>
      <vt:lpstr>Investments Securities (Tables)</vt:lpstr>
      <vt:lpstr>Loans Receivable (Tables)</vt:lpstr>
      <vt:lpstr>Allowance for Loan and Lease 34</vt:lpstr>
      <vt:lpstr>FDIC Indemnification, True-up P</vt:lpstr>
      <vt:lpstr>Servicing Assets (Tables)</vt:lpstr>
      <vt:lpstr>Derivative Activities (Tables)</vt:lpstr>
      <vt:lpstr>Other Assets (Tables)</vt:lpstr>
      <vt:lpstr>Deposits and Related Interest (</vt:lpstr>
      <vt:lpstr>Borrowings (Tables)</vt:lpstr>
      <vt:lpstr>Offset of Assets_Liabilities (T</vt:lpstr>
      <vt:lpstr>Related Party Transactions (Tab</vt:lpstr>
      <vt:lpstr>Regulatory Capital Requiremen43</vt:lpstr>
      <vt:lpstr>Stockholders' Equity (Tables)</vt:lpstr>
      <vt:lpstr>Accumulated Other Comprehensi45</vt:lpstr>
      <vt:lpstr>Earning Per Common Share (Table</vt:lpstr>
      <vt:lpstr>Guarantees (Tables)</vt:lpstr>
      <vt:lpstr>Commitments and Contingencies (</vt:lpstr>
      <vt:lpstr>Fair Value (Tables)</vt:lpstr>
      <vt:lpstr>Business Segments (Tables)</vt:lpstr>
      <vt:lpstr>Restricted Cash (Narrative) (De</vt:lpstr>
      <vt:lpstr>Restricted Cash (Composition) (</vt:lpstr>
      <vt:lpstr>Investment Securities (Narrativ</vt:lpstr>
      <vt:lpstr>Investment Securities (Investme</vt:lpstr>
      <vt:lpstr>Investment Securities (Invest55</vt:lpstr>
      <vt:lpstr>Investment Securities (Gross re</vt:lpstr>
      <vt:lpstr>Investment Securities (Gains an</vt:lpstr>
      <vt:lpstr>Investment Securities (Other-th</vt:lpstr>
      <vt:lpstr>Loans Receivable (Narratives) (</vt:lpstr>
      <vt:lpstr>Loans Receivable (Composition o</vt:lpstr>
      <vt:lpstr>Loans Receivable (Aging of reco</vt:lpstr>
      <vt:lpstr>Loans Receivable (BBVAPR Acquir</vt:lpstr>
      <vt:lpstr>Loans Receivable (Accretable yi</vt:lpstr>
      <vt:lpstr>Loans Receivable (Eurobank Acqu</vt:lpstr>
      <vt:lpstr>Loans Receivable (Accretable 65</vt:lpstr>
      <vt:lpstr>Loans Receivable (Investment in</vt:lpstr>
      <vt:lpstr>Loans Receivable (Recorded Inve</vt:lpstr>
      <vt:lpstr>Loans Receivable (Interest Inco</vt:lpstr>
      <vt:lpstr>Loans Receivable (TDR Pre_Post </vt:lpstr>
      <vt:lpstr>Loans Receivable (Troubled debt</vt:lpstr>
      <vt:lpstr>Loans Receivable (Credit Qualit</vt:lpstr>
      <vt:lpstr>Loans Receivable (Risk category</vt:lpstr>
      <vt:lpstr>Allowance for Loan and Lease 73</vt:lpstr>
      <vt:lpstr>Allowance for Loan and Lease 74</vt:lpstr>
      <vt:lpstr>Allowance for Loan and Lease 75</vt:lpstr>
      <vt:lpstr>Allowance for Loan and Lease 76</vt:lpstr>
      <vt:lpstr>Allowance for Loan and Lease 77</vt:lpstr>
      <vt:lpstr>FDIC Indemnification Indemnific</vt:lpstr>
      <vt:lpstr>FDIC Indemnification Asset, Tru</vt:lpstr>
      <vt:lpstr>FDIC Indemnification Asset, T80</vt:lpstr>
      <vt:lpstr>FDIC Indemnification Asset, T81</vt:lpstr>
      <vt:lpstr>Premises and Equipment (Details</vt:lpstr>
      <vt:lpstr>Servicing Assets (Narratives) (</vt:lpstr>
      <vt:lpstr>Servicing Assets (Changes in se</vt:lpstr>
      <vt:lpstr>Servicing Assets (Key Economic </vt:lpstr>
      <vt:lpstr>Servicing Assets (Sensitivity o</vt:lpstr>
      <vt:lpstr>Derivative Activities (Narrativ</vt:lpstr>
      <vt:lpstr>Derivative Activities (Derivati</vt:lpstr>
      <vt:lpstr>Derivative Activities (Interest</vt:lpstr>
      <vt:lpstr>Derivative Activities (Intere90</vt:lpstr>
      <vt:lpstr>Accrued Interest and Other Asse</vt:lpstr>
      <vt:lpstr>Accrued Interest Receivable a92</vt:lpstr>
      <vt:lpstr>Accrued Interest and Other As93</vt:lpstr>
      <vt:lpstr>Deposits and Related Interest94</vt:lpstr>
      <vt:lpstr>Deposits and Related Interest95</vt:lpstr>
      <vt:lpstr>Deposits and Related Interest96</vt:lpstr>
      <vt:lpstr>Deposits and Related Interest97</vt:lpstr>
      <vt:lpstr>Borrowings (Narrative) (Details</vt:lpstr>
      <vt:lpstr>Borrowings (Securities Sold Und</vt:lpstr>
      <vt:lpstr>Borrowings (Repurchase Agreemen</vt:lpstr>
      <vt:lpstr>Borrowings (Repurchase Transact</vt:lpstr>
      <vt:lpstr>Borrowings (Advances from the F</vt:lpstr>
      <vt:lpstr>Borrowings (Redemption Fund) (D</vt:lpstr>
      <vt:lpstr>Offsetting Arrangements (Assets</vt:lpstr>
      <vt:lpstr>Offsetting Arrangement (Liabili</vt:lpstr>
      <vt:lpstr>Related Party Transactions (Det</vt:lpstr>
      <vt:lpstr>Income Taxes (Narratives) (Deta</vt:lpstr>
      <vt:lpstr>Income Taxes (Components of inc</vt:lpstr>
      <vt:lpstr>Income taxes (Effective Income </vt:lpstr>
      <vt:lpstr>Income Taxes (Components of Def</vt:lpstr>
      <vt:lpstr>Regulatory Capital Requireme111</vt:lpstr>
      <vt:lpstr>Stockholders' Equity (Narrative</vt:lpstr>
      <vt:lpstr>Stockholders' Equity (Shares re</vt:lpstr>
      <vt:lpstr>Stockholders' Equity (Common sh</vt:lpstr>
      <vt:lpstr>Accumulated Other Comprehens115</vt:lpstr>
      <vt:lpstr>Accumulated Other Comprehens116</vt:lpstr>
      <vt:lpstr>Accumulated Other Comprehens117</vt:lpstr>
      <vt:lpstr>Earnings Per Common Share (Narr</vt:lpstr>
      <vt:lpstr>Earnings Per Common Share (Earn</vt:lpstr>
      <vt:lpstr>Guarantees (Narrative) (Details</vt:lpstr>
      <vt:lpstr>Guarantees (Changes in liabilty</vt:lpstr>
      <vt:lpstr>Commitments (Narratives) (Detai</vt:lpstr>
      <vt:lpstr>Commitments (Summarized credit-</vt:lpstr>
      <vt:lpstr>Commitments (Future rental comm</vt:lpstr>
      <vt:lpstr>Fair Value (Assets and liabilit</vt:lpstr>
      <vt:lpstr>Fair Value (Reconciliation of a</vt:lpstr>
      <vt:lpstr>Fair Value (Qualitative informa</vt:lpstr>
      <vt:lpstr>Fair value (Estimated fair valu</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3:52Z</dcterms:created>
  <dcterms:modified xmlns:dcterms="http://purl.org/dc/terms/" xmlns:xsi="http://www.w3.org/2001/XMLSchema-instance" xsi:type="dcterms:W3CDTF">2016-05-06T16:13:52Z</dcterms:modified>
  <dc:title xmlns:dc="http://purl.org/dc/elements/1.1/">Untitled</dc:title>
  <dc:description xmlns:dc="http://purl.org/dc/elements/1.1/"/>
  <dc:subject xmlns:dc="http://purl.org/dc/elements/1.1/"/>
  <cp:keywords/>
  <cp:category/>
</cp:coreProperties>
</file>